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NEW ACCOUNTING STANDARDS" sheetId="13" state="visible" r:id="rId13"/>
    <sheet xmlns:r="http://schemas.openxmlformats.org/officeDocument/2006/relationships" name="MERGERS AND ACQUISITIONS" sheetId="14" state="visible" r:id="rId14"/>
    <sheet xmlns:r="http://schemas.openxmlformats.org/officeDocument/2006/relationships" name="SECURITIES" sheetId="15" state="visible" r:id="rId15"/>
    <sheet xmlns:r="http://schemas.openxmlformats.org/officeDocument/2006/relationships" name="OTHER SECURITIES" sheetId="16" state="visible" r:id="rId16"/>
    <sheet xmlns:r="http://schemas.openxmlformats.org/officeDocument/2006/relationships" name="LOANS AND LEASES" sheetId="17" state="visible" r:id="rId17"/>
    <sheet xmlns:r="http://schemas.openxmlformats.org/officeDocument/2006/relationships" name="ALLOWANCE FOR CREDIT LOSSES ON " sheetId="18" state="visible" r:id="rId18"/>
    <sheet xmlns:r="http://schemas.openxmlformats.org/officeDocument/2006/relationships" name="LOAN SERVICING" sheetId="19" state="visible" r:id="rId19"/>
    <sheet xmlns:r="http://schemas.openxmlformats.org/officeDocument/2006/relationships" name="PREMISES AND EQUIPMENT" sheetId="20" state="visible" r:id="rId20"/>
    <sheet xmlns:r="http://schemas.openxmlformats.org/officeDocument/2006/relationships" name="GOODWILL AND OTHER INTANGIBLE A" sheetId="21" state="visible" r:id="rId21"/>
    <sheet xmlns:r="http://schemas.openxmlformats.org/officeDocument/2006/relationships" name="LEASES" sheetId="22" state="visible" r:id="rId22"/>
    <sheet xmlns:r="http://schemas.openxmlformats.org/officeDocument/2006/relationships" name="VARIABLE INTEREST ENTITIES" sheetId="23" state="visible" r:id="rId23"/>
    <sheet xmlns:r="http://schemas.openxmlformats.org/officeDocument/2006/relationships" name="DEPOSITS" sheetId="24" state="visible" r:id="rId24"/>
    <sheet xmlns:r="http://schemas.openxmlformats.org/officeDocument/2006/relationships" name="SHORT-TERM BORROWINGS" sheetId="25" state="visible" r:id="rId25"/>
    <sheet xmlns:r="http://schemas.openxmlformats.org/officeDocument/2006/relationships" name="LONG-TERM BORROWINGS" sheetId="26" state="visible" r:id="rId26"/>
    <sheet xmlns:r="http://schemas.openxmlformats.org/officeDocument/2006/relationships" name="DERIVATIVE INSTRUMENTS AND HEDG" sheetId="27" state="visible" r:id="rId27"/>
    <sheet xmlns:r="http://schemas.openxmlformats.org/officeDocument/2006/relationships" name="COMMITMENTS, CREDIT RISK AND CO" sheetId="28" state="visible" r:id="rId28"/>
    <sheet xmlns:r="http://schemas.openxmlformats.org/officeDocument/2006/relationships" name="STOCK INCENTIVE PLANS" sheetId="29" state="visible" r:id="rId29"/>
    <sheet xmlns:r="http://schemas.openxmlformats.org/officeDocument/2006/relationships" name="RETIREMENT PLANS" sheetId="30" state="visible" r:id="rId30"/>
    <sheet xmlns:r="http://schemas.openxmlformats.org/officeDocument/2006/relationships" name="INCOME TAXES" sheetId="31" state="visible" r:id="rId31"/>
    <sheet xmlns:r="http://schemas.openxmlformats.org/officeDocument/2006/relationships" name="OTHER COMPREHENSIVE INCOME (LOS" sheetId="32" state="visible" r:id="rId32"/>
    <sheet xmlns:r="http://schemas.openxmlformats.org/officeDocument/2006/relationships" name="EARNINGS PER COMMON SHARE" sheetId="33" state="visible" r:id="rId33"/>
    <sheet xmlns:r="http://schemas.openxmlformats.org/officeDocument/2006/relationships" name="REGULATORY MATTERS" sheetId="34" state="visible" r:id="rId34"/>
    <sheet xmlns:r="http://schemas.openxmlformats.org/officeDocument/2006/relationships" name="CASH FLOW INFORMATION" sheetId="35" state="visible" r:id="rId35"/>
    <sheet xmlns:r="http://schemas.openxmlformats.org/officeDocument/2006/relationships" name="BUSINESS SEGMENTS" sheetId="36" state="visible" r:id="rId36"/>
    <sheet xmlns:r="http://schemas.openxmlformats.org/officeDocument/2006/relationships" name="FAIR VALUE MEASUREMENTS" sheetId="37" state="visible" r:id="rId37"/>
    <sheet xmlns:r="http://schemas.openxmlformats.org/officeDocument/2006/relationships" name="PARENT COMPANY FINANCIAL STATEM" sheetId="38" state="visible" r:id="rId38"/>
    <sheet xmlns:r="http://schemas.openxmlformats.org/officeDocument/2006/relationships" name="SUMMARY OF SIGNIFICANT ACCOUN_2" sheetId="39" state="visible" r:id="rId39"/>
    <sheet xmlns:r="http://schemas.openxmlformats.org/officeDocument/2006/relationships" name="NEW ACCOUNTING STANDARDS (Table" sheetId="40" state="visible" r:id="rId40"/>
    <sheet xmlns:r="http://schemas.openxmlformats.org/officeDocument/2006/relationships" name="MERGERS AND ACQUISITIONS (Table" sheetId="41" state="visible" r:id="rId41"/>
    <sheet xmlns:r="http://schemas.openxmlformats.org/officeDocument/2006/relationships" name="SECURITIES (Tables)" sheetId="42" state="visible" r:id="rId42"/>
    <sheet xmlns:r="http://schemas.openxmlformats.org/officeDocument/2006/relationships" name="OTHER SECURITIES (Tables)" sheetId="43" state="visible" r:id="rId43"/>
    <sheet xmlns:r="http://schemas.openxmlformats.org/officeDocument/2006/relationships" name="LOANS AND LEASES (Tables)" sheetId="44" state="visible" r:id="rId44"/>
    <sheet xmlns:r="http://schemas.openxmlformats.org/officeDocument/2006/relationships" name="ALLOWANCE FOR CREDIT LOSSES O_2" sheetId="45" state="visible" r:id="rId45"/>
    <sheet xmlns:r="http://schemas.openxmlformats.org/officeDocument/2006/relationships" name="LOAN SERVICING (Tables)" sheetId="46" state="visible" r:id="rId46"/>
    <sheet xmlns:r="http://schemas.openxmlformats.org/officeDocument/2006/relationships" name="PREMISES AND EQUIPMENT (Tables)" sheetId="47" state="visible" r:id="rId47"/>
    <sheet xmlns:r="http://schemas.openxmlformats.org/officeDocument/2006/relationships" name="GOODWILL AND OTHER INTANGIBLE_2" sheetId="48" state="visible" r:id="rId48"/>
    <sheet xmlns:r="http://schemas.openxmlformats.org/officeDocument/2006/relationships" name="LEASES (Tables)" sheetId="49" state="visible" r:id="rId49"/>
    <sheet xmlns:r="http://schemas.openxmlformats.org/officeDocument/2006/relationships" name="VARIABLE INTEREST ENTITIES (Tab" sheetId="50" state="visible" r:id="rId50"/>
    <sheet xmlns:r="http://schemas.openxmlformats.org/officeDocument/2006/relationships" name="DEPOSITS (Tables)" sheetId="51" state="visible" r:id="rId51"/>
    <sheet xmlns:r="http://schemas.openxmlformats.org/officeDocument/2006/relationships" name="SHORT-TERM BORROWINGS (Tables)" sheetId="52" state="visible" r:id="rId52"/>
    <sheet xmlns:r="http://schemas.openxmlformats.org/officeDocument/2006/relationships" name="LONG-TERM BORROWINGS (Tables)" sheetId="53" state="visible" r:id="rId53"/>
    <sheet xmlns:r="http://schemas.openxmlformats.org/officeDocument/2006/relationships" name="DERIVATIVE INSTRUMENTS AND HE_2" sheetId="54" state="visible" r:id="rId54"/>
    <sheet xmlns:r="http://schemas.openxmlformats.org/officeDocument/2006/relationships" name="COMMITMENTS, CREDIT RISK AND _2" sheetId="55" state="visible" r:id="rId55"/>
    <sheet xmlns:r="http://schemas.openxmlformats.org/officeDocument/2006/relationships" name="STOCK INCENTIVE PLANS (Tables)" sheetId="56" state="visible" r:id="rId56"/>
    <sheet xmlns:r="http://schemas.openxmlformats.org/officeDocument/2006/relationships" name="RETIREMENT PLANS (Tables)" sheetId="57" state="visible" r:id="rId57"/>
    <sheet xmlns:r="http://schemas.openxmlformats.org/officeDocument/2006/relationships" name="INCOME TAXES (Tables)" sheetId="58" state="visible" r:id="rId58"/>
    <sheet xmlns:r="http://schemas.openxmlformats.org/officeDocument/2006/relationships" name="OTHER COMPREHENSIVE INCOME (L_2" sheetId="59" state="visible" r:id="rId59"/>
    <sheet xmlns:r="http://schemas.openxmlformats.org/officeDocument/2006/relationships" name="EARNINGS PER COMMON SHARE (Tabl" sheetId="60" state="visible" r:id="rId60"/>
    <sheet xmlns:r="http://schemas.openxmlformats.org/officeDocument/2006/relationships" name="REGULATORY MATTERS (Tables)" sheetId="61" state="visible" r:id="rId61"/>
    <sheet xmlns:r="http://schemas.openxmlformats.org/officeDocument/2006/relationships" name="CASH FLOW INFORMATION (Tables)" sheetId="62" state="visible" r:id="rId62"/>
    <sheet xmlns:r="http://schemas.openxmlformats.org/officeDocument/2006/relationships" name="BUSINESS SEGMENTS (Tables)" sheetId="63" state="visible" r:id="rId63"/>
    <sheet xmlns:r="http://schemas.openxmlformats.org/officeDocument/2006/relationships" name="FAIR VALUE MEASUREMENTS (Tables" sheetId="64" state="visible" r:id="rId64"/>
    <sheet xmlns:r="http://schemas.openxmlformats.org/officeDocument/2006/relationships" name="PARENT COMPANY FINANCIAL STAT_2" sheetId="65" state="visible" r:id="rId65"/>
    <sheet xmlns:r="http://schemas.openxmlformats.org/officeDocument/2006/relationships" name="NATURE OF OPERATIONS - Addition" sheetId="66" state="visible" r:id="rId66"/>
    <sheet xmlns:r="http://schemas.openxmlformats.org/officeDocument/2006/relationships" name="SUMMARY OF SIGNIFICANT ACCOUN_3" sheetId="67" state="visible" r:id="rId67"/>
    <sheet xmlns:r="http://schemas.openxmlformats.org/officeDocument/2006/relationships" name="MERGERS AND ACQUISITIONS - Addi" sheetId="68" state="visible" r:id="rId68"/>
    <sheet xmlns:r="http://schemas.openxmlformats.org/officeDocument/2006/relationships" name="MERGERS AND ACQUISITIONS - Bala" sheetId="69" state="visible" r:id="rId69"/>
    <sheet xmlns:r="http://schemas.openxmlformats.org/officeDocument/2006/relationships" name="SECURITIES - Additional Informa" sheetId="70" state="visible" r:id="rId70"/>
    <sheet xmlns:r="http://schemas.openxmlformats.org/officeDocument/2006/relationships" name="SECURITIES - Schedule of Amorti" sheetId="71" state="visible" r:id="rId71"/>
    <sheet xmlns:r="http://schemas.openxmlformats.org/officeDocument/2006/relationships" name="SECURITIES - Schedule of Amor_2" sheetId="72" state="visible" r:id="rId72"/>
    <sheet xmlns:r="http://schemas.openxmlformats.org/officeDocument/2006/relationships" name="SECURITIES - Amortized Cost and" sheetId="73" state="visible" r:id="rId73"/>
    <sheet xmlns:r="http://schemas.openxmlformats.org/officeDocument/2006/relationships" name="SECURITIES - Schedule of Securi" sheetId="74" state="visible" r:id="rId74"/>
    <sheet xmlns:r="http://schemas.openxmlformats.org/officeDocument/2006/relationships" name="SECURITIES - Summaries of Fair " sheetId="75" state="visible" r:id="rId75"/>
    <sheet xmlns:r="http://schemas.openxmlformats.org/officeDocument/2006/relationships" name="OTHER SECURITIES - Additional I" sheetId="76" state="visible" r:id="rId76"/>
    <sheet xmlns:r="http://schemas.openxmlformats.org/officeDocument/2006/relationships" name="LOANS AND LEASES - Additional I" sheetId="77" state="visible" r:id="rId77"/>
    <sheet xmlns:r="http://schemas.openxmlformats.org/officeDocument/2006/relationships" name="LOANS AND LEASES - Summary of L" sheetId="78" state="visible" r:id="rId78"/>
    <sheet xmlns:r="http://schemas.openxmlformats.org/officeDocument/2006/relationships" name="LOANS AND LEASES - Certain Info" sheetId="79" state="visible" r:id="rId79"/>
    <sheet xmlns:r="http://schemas.openxmlformats.org/officeDocument/2006/relationships" name="LOANS AND LEASES - Summary of_2" sheetId="80" state="visible" r:id="rId80"/>
    <sheet xmlns:r="http://schemas.openxmlformats.org/officeDocument/2006/relationships" name="LOANS AND LEASES - Origination " sheetId="81" state="visible" r:id="rId81"/>
    <sheet xmlns:r="http://schemas.openxmlformats.org/officeDocument/2006/relationships" name="LOANS AND LEASES - Age Analysis" sheetId="82" state="visible" r:id="rId82"/>
    <sheet xmlns:r="http://schemas.openxmlformats.org/officeDocument/2006/relationships" name="LOANS AND LEASES - Summary of N" sheetId="83" state="visible" r:id="rId83"/>
    <sheet xmlns:r="http://schemas.openxmlformats.org/officeDocument/2006/relationships" name="LOANS AND LEASES - Summary of P" sheetId="84" state="visible" r:id="rId84"/>
    <sheet xmlns:r="http://schemas.openxmlformats.org/officeDocument/2006/relationships" name="LOANS AND LEASES - Summary of T" sheetId="85" state="visible" r:id="rId85"/>
    <sheet xmlns:r="http://schemas.openxmlformats.org/officeDocument/2006/relationships" name="LOANS AND LEASES - Summary of O" sheetId="86" state="visible" r:id="rId86"/>
    <sheet xmlns:r="http://schemas.openxmlformats.org/officeDocument/2006/relationships" name="ALLOWANCE FOR CREDIT LOSSES O_3" sheetId="87" state="visible" r:id="rId87"/>
    <sheet xmlns:r="http://schemas.openxmlformats.org/officeDocument/2006/relationships" name="ALLOWANCE FOR CREDIT LOSSES O_4" sheetId="88" state="visible" r:id="rId88"/>
    <sheet xmlns:r="http://schemas.openxmlformats.org/officeDocument/2006/relationships" name="LOAN SERVICING - Mortgage Servi" sheetId="89" state="visible" r:id="rId89"/>
    <sheet xmlns:r="http://schemas.openxmlformats.org/officeDocument/2006/relationships" name="LOAN SERVICING - Sensitivity of" sheetId="90" state="visible" r:id="rId90"/>
    <sheet xmlns:r="http://schemas.openxmlformats.org/officeDocument/2006/relationships" name="LOAN SERVICING - SBA-Guaranteed" sheetId="91" state="visible" r:id="rId91"/>
    <sheet xmlns:r="http://schemas.openxmlformats.org/officeDocument/2006/relationships" name="PREMISES AND EQUIPMENT - Summar" sheetId="92" state="visible" r:id="rId92"/>
    <sheet xmlns:r="http://schemas.openxmlformats.org/officeDocument/2006/relationships" name="PREMISES AND EQUIPMENT - Deprec"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GOODWILL AND OTHER INTANGIBLE_7" sheetId="98" state="visible" r:id="rId98"/>
    <sheet xmlns:r="http://schemas.openxmlformats.org/officeDocument/2006/relationships" name="LEASES - Additional Information" sheetId="99" state="visible" r:id="rId99"/>
    <sheet xmlns:r="http://schemas.openxmlformats.org/officeDocument/2006/relationships" name="LEASES - Lease Expense (Detail)" sheetId="100" state="visible" r:id="rId100"/>
    <sheet xmlns:r="http://schemas.openxmlformats.org/officeDocument/2006/relationships" name="LEASES - Other Information (Det" sheetId="101" state="visible" r:id="rId101"/>
    <sheet xmlns:r="http://schemas.openxmlformats.org/officeDocument/2006/relationships" name="LEASES - Maturities (Detail)" sheetId="102" state="visible" r:id="rId102"/>
    <sheet xmlns:r="http://schemas.openxmlformats.org/officeDocument/2006/relationships" name="VARIABLE INTEREST ENTITIES - As" sheetId="103" state="visible" r:id="rId103"/>
    <sheet xmlns:r="http://schemas.openxmlformats.org/officeDocument/2006/relationships" name="VARIABLE INTEREST ENTITIES - Tr" sheetId="104" state="visible" r:id="rId104"/>
    <sheet xmlns:r="http://schemas.openxmlformats.org/officeDocument/2006/relationships" name="VARIABLE INTEREST ENTITIES - Af" sheetId="105" state="visible" r:id="rId105"/>
    <sheet xmlns:r="http://schemas.openxmlformats.org/officeDocument/2006/relationships" name="VARIABLE INTEREST ENTITIES - In" sheetId="106" state="visible" r:id="rId106"/>
    <sheet xmlns:r="http://schemas.openxmlformats.org/officeDocument/2006/relationships" name="DEPOSITS - Summary of Deposits " sheetId="107" state="visible" r:id="rId107"/>
    <sheet xmlns:r="http://schemas.openxmlformats.org/officeDocument/2006/relationships" name="DEPOSITS - Summary of Scheduled" sheetId="108" state="visible" r:id="rId108"/>
    <sheet xmlns:r="http://schemas.openxmlformats.org/officeDocument/2006/relationships" name="SHORT-TERM BORROWINGS - Summary" sheetId="109" state="visible" r:id="rId109"/>
    <sheet xmlns:r="http://schemas.openxmlformats.org/officeDocument/2006/relationships" name="SHORT-TERM BORROWINGS - Additio" sheetId="110" state="visible" r:id="rId110"/>
    <sheet xmlns:r="http://schemas.openxmlformats.org/officeDocument/2006/relationships" name="SHORT-TERM BORROWINGS - Schedul" sheetId="111" state="visible" r:id="rId111"/>
    <sheet xmlns:r="http://schemas.openxmlformats.org/officeDocument/2006/relationships" name="LONG-TERM BORROWINGS - Summary " sheetId="112" state="visible" r:id="rId112"/>
    <sheet xmlns:r="http://schemas.openxmlformats.org/officeDocument/2006/relationships" name="LONG-TERM BORROWINGS - Addition" sheetId="113" state="visible" r:id="rId113"/>
    <sheet xmlns:r="http://schemas.openxmlformats.org/officeDocument/2006/relationships" name="LONG-TERM BORROWINGS - Schedule" sheetId="114" state="visible" r:id="rId114"/>
    <sheet xmlns:r="http://schemas.openxmlformats.org/officeDocument/2006/relationships" name="LONG-TERM BORROWINGS - Summar_2" sheetId="115" state="visible" r:id="rId115"/>
    <sheet xmlns:r="http://schemas.openxmlformats.org/officeDocument/2006/relationships" name="LONG-TERM BORROWINGS - Junior S" sheetId="116" state="visible" r:id="rId116"/>
    <sheet xmlns:r="http://schemas.openxmlformats.org/officeDocument/2006/relationships" name="LONG-TERM BORROWINGS - Schedu_2"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DERIVATIVE INSTRUMENTS AND HE_6" sheetId="121" state="visible" r:id="rId121"/>
    <sheet xmlns:r="http://schemas.openxmlformats.org/officeDocument/2006/relationships" name="DERIVATIVE INSTRUMENTS AND HE_7" sheetId="122" state="visible" r:id="rId122"/>
    <sheet xmlns:r="http://schemas.openxmlformats.org/officeDocument/2006/relationships" name="DERIVATIVE INSTRUMENTS AND HE_8" sheetId="123" state="visible" r:id="rId123"/>
    <sheet xmlns:r="http://schemas.openxmlformats.org/officeDocument/2006/relationships" name="DERIVATIVE INSTRUMENTS AND HE_9" sheetId="124" state="visible" r:id="rId124"/>
    <sheet xmlns:r="http://schemas.openxmlformats.org/officeDocument/2006/relationships" name="COMMITMENTS, CREDIT RISK AND _3" sheetId="125" state="visible" r:id="rId125"/>
    <sheet xmlns:r="http://schemas.openxmlformats.org/officeDocument/2006/relationships" name="COMMITMENTS, CREDIT RISK AND _4" sheetId="126" state="visible" r:id="rId126"/>
    <sheet xmlns:r="http://schemas.openxmlformats.org/officeDocument/2006/relationships" name="STOCK INCENTIVE PLANS - Additio" sheetId="127" state="visible" r:id="rId127"/>
    <sheet xmlns:r="http://schemas.openxmlformats.org/officeDocument/2006/relationships" name="STOCK INCENTIVE PLANS - Summary" sheetId="128" state="visible" r:id="rId128"/>
    <sheet xmlns:r="http://schemas.openxmlformats.org/officeDocument/2006/relationships" name="STOCK INCENTIVE PLANS - Schedul" sheetId="129" state="visible" r:id="rId129"/>
    <sheet xmlns:r="http://schemas.openxmlformats.org/officeDocument/2006/relationships" name="STOCK INCENTIVE PLANS - Compone" sheetId="130" state="visible" r:id="rId130"/>
    <sheet xmlns:r="http://schemas.openxmlformats.org/officeDocument/2006/relationships" name="STOCK INCENTIVE PLANS - Summa_2" sheetId="131" state="visible" r:id="rId131"/>
    <sheet xmlns:r="http://schemas.openxmlformats.org/officeDocument/2006/relationships" name="STOCK INCENTIVE PLANS - Summa_3" sheetId="132" state="visible" r:id="rId132"/>
    <sheet xmlns:r="http://schemas.openxmlformats.org/officeDocument/2006/relationships" name="RETIREMENT PLANS - Additional I" sheetId="133" state="visible" r:id="rId133"/>
    <sheet xmlns:r="http://schemas.openxmlformats.org/officeDocument/2006/relationships" name="RETIREMENT PLANS - Schedule of " sheetId="134" state="visible" r:id="rId134"/>
    <sheet xmlns:r="http://schemas.openxmlformats.org/officeDocument/2006/relationships" name="RETIREMENT PLANS - Schedule o_2" sheetId="135" state="visible" r:id="rId135"/>
    <sheet xmlns:r="http://schemas.openxmlformats.org/officeDocument/2006/relationships" name="RETIREMENT PLANS - Schedule o_3" sheetId="136" state="visible" r:id="rId136"/>
    <sheet xmlns:r="http://schemas.openxmlformats.org/officeDocument/2006/relationships" name="RETIREMENT PLANS - Schedule o_4" sheetId="137" state="visible" r:id="rId137"/>
    <sheet xmlns:r="http://schemas.openxmlformats.org/officeDocument/2006/relationships" name="RETIREMENT PLANS - Schedule o_5" sheetId="138" state="visible" r:id="rId138"/>
    <sheet xmlns:r="http://schemas.openxmlformats.org/officeDocument/2006/relationships" name="RETIREMENT PLANS - Schedule o_6" sheetId="139" state="visible" r:id="rId139"/>
    <sheet xmlns:r="http://schemas.openxmlformats.org/officeDocument/2006/relationships" name="RETIREMENT PLANS - Schedule o_7" sheetId="140" state="visible" r:id="rId140"/>
    <sheet xmlns:r="http://schemas.openxmlformats.org/officeDocument/2006/relationships" name="RETIREMENT PLANS - Schedule o_8" sheetId="141" state="visible" r:id="rId141"/>
    <sheet xmlns:r="http://schemas.openxmlformats.org/officeDocument/2006/relationships" name="INCOME TAXES - Schedule of Comp" sheetId="142" state="visible" r:id="rId142"/>
    <sheet xmlns:r="http://schemas.openxmlformats.org/officeDocument/2006/relationships" name="INCOME TAXES - Summary of Recon" sheetId="143" state="visible" r:id="rId143"/>
    <sheet xmlns:r="http://schemas.openxmlformats.org/officeDocument/2006/relationships" name="INCOME TAXES - Additional Infor" sheetId="144" state="visible" r:id="rId144"/>
    <sheet xmlns:r="http://schemas.openxmlformats.org/officeDocument/2006/relationships" name="INCOME TAXES - Summary of Defer" sheetId="145" state="visible" r:id="rId145"/>
    <sheet xmlns:r="http://schemas.openxmlformats.org/officeDocument/2006/relationships" name="OTHER COMPREHENSIVE INCOME (L_3" sheetId="146" state="visible" r:id="rId146"/>
    <sheet xmlns:r="http://schemas.openxmlformats.org/officeDocument/2006/relationships" name="EARNINGS PER COMMON SHARE - Com" sheetId="147" state="visible" r:id="rId147"/>
    <sheet xmlns:r="http://schemas.openxmlformats.org/officeDocument/2006/relationships" name="EARNINGS PER COMMON SHARE - Sch" sheetId="148" state="visible" r:id="rId148"/>
    <sheet xmlns:r="http://schemas.openxmlformats.org/officeDocument/2006/relationships" name="REGULATORY MATTERS - Schedule o" sheetId="149" state="visible" r:id="rId149"/>
    <sheet xmlns:r="http://schemas.openxmlformats.org/officeDocument/2006/relationships" name="REGULATORY MATTERS - Additional" sheetId="150" state="visible" r:id="rId150"/>
    <sheet xmlns:r="http://schemas.openxmlformats.org/officeDocument/2006/relationships" name="CASH FLOW INFORMATION - Summary" sheetId="151" state="visible" r:id="rId151"/>
    <sheet xmlns:r="http://schemas.openxmlformats.org/officeDocument/2006/relationships" name="CASH FLOW INFORMATION - Additio" sheetId="152" state="visible" r:id="rId152"/>
    <sheet xmlns:r="http://schemas.openxmlformats.org/officeDocument/2006/relationships" name="BUSINESS SEGMENTS - Additional " sheetId="153" state="visible" r:id="rId153"/>
    <sheet xmlns:r="http://schemas.openxmlformats.org/officeDocument/2006/relationships" name="BUSINESS SEGMENTS - Financial I" sheetId="154" state="visible" r:id="rId154"/>
    <sheet xmlns:r="http://schemas.openxmlformats.org/officeDocument/2006/relationships" name="FAIR VALUE MEASUREMENTS - Addit" sheetId="155" state="visible" r:id="rId155"/>
    <sheet xmlns:r="http://schemas.openxmlformats.org/officeDocument/2006/relationships" name="FAIR VALUE MEASUREMENTS - Balan" sheetId="156" state="visible" r:id="rId156"/>
    <sheet xmlns:r="http://schemas.openxmlformats.org/officeDocument/2006/relationships" name="FAIR VALUE MEASUREMENTS - Add_2" sheetId="157" state="visible" r:id="rId157"/>
    <sheet xmlns:r="http://schemas.openxmlformats.org/officeDocument/2006/relationships" name="FAIR VALUE MEASUREMENTS - Add_3" sheetId="158" state="visible" r:id="rId158"/>
    <sheet xmlns:r="http://schemas.openxmlformats.org/officeDocument/2006/relationships" name="FAIR VALUE MEASUREMENTS - Fair " sheetId="159" state="visible" r:id="rId159"/>
    <sheet xmlns:r="http://schemas.openxmlformats.org/officeDocument/2006/relationships" name="PARENT COMPANY FINANCIAL STAT_3" sheetId="160" state="visible" r:id="rId160"/>
    <sheet xmlns:r="http://schemas.openxmlformats.org/officeDocument/2006/relationships" name="PARENT COMPANY FINANCIAL STAT_4" sheetId="161" state="visible" r:id="rId161"/>
    <sheet xmlns:r="http://schemas.openxmlformats.org/officeDocument/2006/relationships" name="PARENT COMPANY FINANCIAL STAT_5" sheetId="162" state="visible" r:id="rId1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40</t>
        </is>
      </c>
      <c r="C9" s="4" t="inlineStr">
        <is>
          <t xml:space="preserve"> </t>
        </is>
      </c>
      <c r="D9" s="4" t="inlineStr">
        <is>
          <t xml:space="preserve"> </t>
        </is>
      </c>
    </row>
    <row r="10">
      <c r="A10" s="4" t="inlineStr">
        <is>
          <t>Entity Registrant Name</t>
        </is>
      </c>
      <c r="B10" s="4" t="inlineStr">
        <is>
          <t>FNB CORP/PA/</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255406</t>
        </is>
      </c>
      <c r="C12" s="4" t="inlineStr">
        <is>
          <t xml:space="preserve"> </t>
        </is>
      </c>
      <c r="D12" s="4" t="inlineStr">
        <is>
          <t xml:space="preserve"> </t>
        </is>
      </c>
    </row>
    <row r="13">
      <c r="A13" s="4" t="inlineStr">
        <is>
          <t>Entity Address, Address Line One</t>
        </is>
      </c>
      <c r="B13" s="4" t="inlineStr">
        <is>
          <t>One North Shore Center,</t>
        </is>
      </c>
      <c r="C13" s="4" t="inlineStr">
        <is>
          <t xml:space="preserve"> </t>
        </is>
      </c>
      <c r="D13" s="4" t="inlineStr">
        <is>
          <t xml:space="preserve"> </t>
        </is>
      </c>
    </row>
    <row r="14">
      <c r="A14" s="4" t="inlineStr">
        <is>
          <t>Entity Address, Address Line Two</t>
        </is>
      </c>
      <c r="B14" s="4" t="inlineStr">
        <is>
          <t>12 Federal Street,</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12</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555-5455</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88102975</v>
      </c>
    </row>
    <row r="30">
      <c r="A30" s="4" t="inlineStr">
        <is>
          <t>Entity Common Stock, Shares Outstanding</t>
        </is>
      </c>
      <c r="B30" s="4" t="inlineStr">
        <is>
          <t xml:space="preserve"> </t>
        </is>
      </c>
      <c r="C30" s="6" t="n">
        <v>360630407</v>
      </c>
      <c r="D30" s="4" t="inlineStr">
        <is>
          <t xml:space="preserve"> </t>
        </is>
      </c>
    </row>
    <row r="31">
      <c r="A31" s="4" t="inlineStr">
        <is>
          <t>Documents Incorporated by Reference</t>
        </is>
      </c>
      <c r="B31" s="4" t="inlineStr">
        <is>
          <t>DOCUMENTS INCORPORATED BY REFERENCE Portions of F.N.B. Corporation’s definitive proxy statement to be filed pursuant to Regulation 14A for the Annual Meeting of Stockholders to be held on May 10, 2023 are incorporated by reference into Part III, Items 10, 11, 12, 13 and 14, of this Annual Report on Form 10-K. F.N.B. Corporation will file its definitive proxy statement with the Securities and Exchange Commission on or before March 24, 202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37808</t>
        </is>
      </c>
      <c r="C35" s="4" t="inlineStr">
        <is>
          <t xml:space="preserve"> </t>
        </is>
      </c>
      <c r="D35" s="4" t="inlineStr">
        <is>
          <t xml:space="preserve"> </t>
        </is>
      </c>
    </row>
    <row r="36">
      <c r="A36" s="4" t="inlineStr">
        <is>
          <t>New York Stock Exchange | Common Stock, par value $0.01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FN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ew York Stock Exchange | Depositary Shares each representing 1/40th interest in a share of Fixed-to-Floating Rate Non-Cumulative Perpetual Preferred Stock, Series 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1/40th interest in a share of Fixed-to-Floating Rate Non-Cumulative Perpetual Preferred Stock, Series E</t>
        </is>
      </c>
      <c r="C43" s="4" t="inlineStr">
        <is>
          <t xml:space="preserve"> </t>
        </is>
      </c>
      <c r="D43" s="4" t="inlineStr">
        <is>
          <t xml:space="preserve"> </t>
        </is>
      </c>
    </row>
    <row r="44">
      <c r="A44" s="4" t="inlineStr">
        <is>
          <t>Trading Symbol</t>
        </is>
      </c>
      <c r="B44" s="4" t="inlineStr">
        <is>
          <t>FNBPr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39</v>
      </c>
      <c r="C4" s="5" t="n">
        <v>405</v>
      </c>
      <c r="D4" s="5" t="n">
        <v>286</v>
      </c>
    </row>
    <row r="5">
      <c r="A5" s="3" t="inlineStr">
        <is>
          <t>Adjustments to reconcile net income to net cash flows provided by (used in) operating activities:</t>
        </is>
      </c>
      <c r="B5" s="4" t="inlineStr">
        <is>
          <t xml:space="preserve"> </t>
        </is>
      </c>
      <c r="C5" s="4" t="inlineStr">
        <is>
          <t xml:space="preserve"> </t>
        </is>
      </c>
      <c r="D5" s="4" t="inlineStr">
        <is>
          <t xml:space="preserve"> </t>
        </is>
      </c>
    </row>
    <row r="6">
      <c r="A6" s="4" t="inlineStr">
        <is>
          <t>Depreciation, amortization and accretion</t>
        </is>
      </c>
      <c r="B6" s="6" t="n">
        <v>73</v>
      </c>
      <c r="C6" s="6" t="n">
        <v>10</v>
      </c>
      <c r="D6" s="6" t="n">
        <v>-3</v>
      </c>
    </row>
    <row r="7">
      <c r="A7" s="4" t="inlineStr">
        <is>
          <t>Provision for credit losses</t>
        </is>
      </c>
      <c r="B7" s="8" t="n">
        <v>64.2</v>
      </c>
      <c r="C7" s="8" t="n">
        <v>0.6</v>
      </c>
      <c r="D7" s="6" t="n">
        <v>123</v>
      </c>
    </row>
    <row r="8">
      <c r="A8" s="4" t="inlineStr">
        <is>
          <t>Deferred tax expense (benefit)</t>
        </is>
      </c>
      <c r="B8" s="6" t="n">
        <v>11</v>
      </c>
      <c r="C8" s="6" t="n">
        <v>15</v>
      </c>
      <c r="D8" s="6" t="n">
        <v>-18</v>
      </c>
    </row>
    <row r="9">
      <c r="A9" s="4" t="inlineStr">
        <is>
          <t>Loans originated for sale</t>
        </is>
      </c>
      <c r="B9" s="6" t="n">
        <v>-1042</v>
      </c>
      <c r="C9" s="6" t="n">
        <v>-2034</v>
      </c>
      <c r="D9" s="6" t="n">
        <v>-1886</v>
      </c>
    </row>
    <row r="10">
      <c r="A10" s="4" t="inlineStr">
        <is>
          <t>Loans sold</t>
        </is>
      </c>
      <c r="B10" s="6" t="n">
        <v>1239</v>
      </c>
      <c r="C10" s="6" t="n">
        <v>1946</v>
      </c>
      <c r="D10" s="6" t="n">
        <v>1830</v>
      </c>
    </row>
    <row r="11">
      <c r="A11" s="4" t="inlineStr">
        <is>
          <t>Net gain on sale of loans</t>
        </is>
      </c>
      <c r="B11" s="6" t="n">
        <v>-38</v>
      </c>
      <c r="C11" s="6" t="n">
        <v>-53</v>
      </c>
      <c r="D11" s="6" t="n">
        <v>-47</v>
      </c>
    </row>
    <row r="12">
      <c r="A12" s="3" t="inlineStr">
        <is>
          <t>Net change in:</t>
        </is>
      </c>
      <c r="B12" s="4" t="inlineStr">
        <is>
          <t xml:space="preserve"> </t>
        </is>
      </c>
      <c r="C12" s="4" t="inlineStr">
        <is>
          <t xml:space="preserve"> </t>
        </is>
      </c>
      <c r="D12" s="4" t="inlineStr">
        <is>
          <t xml:space="preserve"> </t>
        </is>
      </c>
    </row>
    <row r="13">
      <c r="A13" s="4" t="inlineStr">
        <is>
          <t>Interest receivable</t>
        </is>
      </c>
      <c r="B13" s="6" t="n">
        <v>-42</v>
      </c>
      <c r="C13" s="6" t="n">
        <v>14</v>
      </c>
      <c r="D13" s="6" t="n">
        <v>19</v>
      </c>
    </row>
    <row r="14">
      <c r="A14" s="4" t="inlineStr">
        <is>
          <t>Interest payable</t>
        </is>
      </c>
      <c r="B14" s="6" t="n">
        <v>21</v>
      </c>
      <c r="C14" s="6" t="n">
        <v>-3</v>
      </c>
      <c r="D14" s="6" t="n">
        <v>-8</v>
      </c>
    </row>
    <row r="15">
      <c r="A15" s="4" t="inlineStr">
        <is>
          <t>Bank owned life insurance, excluding purchases</t>
        </is>
      </c>
      <c r="B15" s="6" t="n">
        <v>-6</v>
      </c>
      <c r="C15" s="6" t="n">
        <v>3</v>
      </c>
      <c r="D15" s="6" t="n">
        <v>-6</v>
      </c>
    </row>
    <row r="16">
      <c r="A16" s="4" t="inlineStr">
        <is>
          <t>Other, net</t>
        </is>
      </c>
      <c r="B16" s="6" t="n">
        <v>499</v>
      </c>
      <c r="C16" s="6" t="n">
        <v>226</v>
      </c>
      <c r="D16" s="6" t="n">
        <v>-177</v>
      </c>
    </row>
    <row r="17">
      <c r="A17" s="4" t="inlineStr">
        <is>
          <t>Net cash flows provided by (used in) operating activities</t>
        </is>
      </c>
      <c r="B17" s="6" t="n">
        <v>1218</v>
      </c>
      <c r="C17" s="6" t="n">
        <v>530</v>
      </c>
      <c r="D17" s="6" t="n">
        <v>113</v>
      </c>
    </row>
    <row r="18">
      <c r="A18" s="3" t="inlineStr">
        <is>
          <t>Investing Activities</t>
        </is>
      </c>
      <c r="B18" s="4" t="inlineStr">
        <is>
          <t xml:space="preserve"> </t>
        </is>
      </c>
      <c r="C18" s="4" t="inlineStr">
        <is>
          <t xml:space="preserve"> </t>
        </is>
      </c>
      <c r="D18" s="4" t="inlineStr">
        <is>
          <t xml:space="preserve"> </t>
        </is>
      </c>
    </row>
    <row r="19">
      <c r="A19" s="4" t="inlineStr">
        <is>
          <t>Net change in loans and leases, excluding sales and transfers</t>
        </is>
      </c>
      <c r="B19" s="6" t="n">
        <v>-2831</v>
      </c>
      <c r="C19" s="6" t="n">
        <v>558</v>
      </c>
      <c r="D19" s="6" t="n">
        <v>-2604</v>
      </c>
    </row>
    <row r="20">
      <c r="A20" s="3" t="inlineStr">
        <is>
          <t>Debt securities available for sale:</t>
        </is>
      </c>
      <c r="B20" s="4" t="inlineStr">
        <is>
          <t xml:space="preserve"> </t>
        </is>
      </c>
      <c r="C20" s="4" t="inlineStr">
        <is>
          <t xml:space="preserve"> </t>
        </is>
      </c>
      <c r="D20" s="4" t="inlineStr">
        <is>
          <t xml:space="preserve"> </t>
        </is>
      </c>
    </row>
    <row r="21">
      <c r="A21" s="4" t="inlineStr">
        <is>
          <t>Purchases</t>
        </is>
      </c>
      <c r="B21" s="6" t="n">
        <v>-880</v>
      </c>
      <c r="C21" s="6" t="n">
        <v>-1683</v>
      </c>
      <c r="D21" s="6" t="n">
        <v>-2360</v>
      </c>
    </row>
    <row r="22">
      <c r="A22" s="4" t="inlineStr">
        <is>
          <t>Sales</t>
        </is>
      </c>
      <c r="B22" s="6" t="n">
        <v>459</v>
      </c>
      <c r="C22" s="6" t="n">
        <v>0</v>
      </c>
      <c r="D22" s="6" t="n">
        <v>0</v>
      </c>
    </row>
    <row r="23">
      <c r="A23" s="4" t="inlineStr">
        <is>
          <t>Maturities/payments</t>
        </is>
      </c>
      <c r="B23" s="6" t="n">
        <v>735</v>
      </c>
      <c r="C23" s="6" t="n">
        <v>1634</v>
      </c>
      <c r="D23" s="6" t="n">
        <v>2244</v>
      </c>
    </row>
    <row r="24">
      <c r="A24" s="3" t="inlineStr">
        <is>
          <t>Debt securities held to maturity:</t>
        </is>
      </c>
      <c r="B24" s="4" t="inlineStr">
        <is>
          <t xml:space="preserve"> </t>
        </is>
      </c>
      <c r="C24" s="4" t="inlineStr">
        <is>
          <t xml:space="preserve"> </t>
        </is>
      </c>
      <c r="D24" s="4" t="inlineStr">
        <is>
          <t xml:space="preserve"> </t>
        </is>
      </c>
    </row>
    <row r="25">
      <c r="A25" s="4" t="inlineStr">
        <is>
          <t>Purchases</t>
        </is>
      </c>
      <c r="B25" s="6" t="n">
        <v>-1200</v>
      </c>
      <c r="C25" s="6" t="n">
        <v>-1448</v>
      </c>
      <c r="D25" s="6" t="n">
        <v>-301</v>
      </c>
    </row>
    <row r="26">
      <c r="A26" s="4" t="inlineStr">
        <is>
          <t>Maturities/payments</t>
        </is>
      </c>
      <c r="B26" s="6" t="n">
        <v>569</v>
      </c>
      <c r="C26" s="6" t="n">
        <v>844</v>
      </c>
      <c r="D26" s="6" t="n">
        <v>703</v>
      </c>
    </row>
    <row r="27">
      <c r="A27" s="4" t="inlineStr">
        <is>
          <t>Increase in premises and equipment</t>
        </is>
      </c>
      <c r="B27" s="6" t="n">
        <v>-95</v>
      </c>
      <c r="C27" s="6" t="n">
        <v>-58</v>
      </c>
      <c r="D27" s="6" t="n">
        <v>-41</v>
      </c>
    </row>
    <row r="28">
      <c r="A28" s="4" t="inlineStr">
        <is>
          <t>Net cash received in business acquisitions</t>
        </is>
      </c>
      <c r="B28" s="6" t="n">
        <v>188</v>
      </c>
      <c r="C28" s="6" t="n">
        <v>0</v>
      </c>
      <c r="D28" s="6" t="n">
        <v>0</v>
      </c>
    </row>
    <row r="29">
      <c r="A29" s="4" t="inlineStr">
        <is>
          <t>Loans sold, not originated for sale</t>
        </is>
      </c>
      <c r="B29" s="6" t="n">
        <v>0</v>
      </c>
      <c r="C29" s="6" t="n">
        <v>0</v>
      </c>
      <c r="D29" s="6" t="n">
        <v>537</v>
      </c>
    </row>
    <row r="30">
      <c r="A30" s="4" t="inlineStr">
        <is>
          <t>Net cash flows provided by (used in) investing activities</t>
        </is>
      </c>
      <c r="B30" s="6" t="n">
        <v>-3055</v>
      </c>
      <c r="C30" s="6" t="n">
        <v>-153</v>
      </c>
      <c r="D30" s="6" t="n">
        <v>-1822</v>
      </c>
    </row>
    <row r="31">
      <c r="A31" s="3" t="inlineStr">
        <is>
          <t>Financing Activities</t>
        </is>
      </c>
      <c r="B31" s="4" t="inlineStr">
        <is>
          <t xml:space="preserve"> </t>
        </is>
      </c>
      <c r="C31" s="4" t="inlineStr">
        <is>
          <t xml:space="preserve"> </t>
        </is>
      </c>
      <c r="D31" s="4" t="inlineStr">
        <is>
          <t xml:space="preserve"> </t>
        </is>
      </c>
    </row>
    <row r="32">
      <c r="A32" s="4" t="inlineStr">
        <is>
          <t>Demand (non-interest-bearing and interest-bearing) and savings accounts</t>
        </is>
      </c>
      <c r="B32" s="6" t="n">
        <v>-108</v>
      </c>
      <c r="C32" s="6" t="n">
        <v>3406</v>
      </c>
      <c r="D32" s="6" t="n">
        <v>5402</v>
      </c>
    </row>
    <row r="33">
      <c r="A33" s="4" t="inlineStr">
        <is>
          <t>Time deposits</t>
        </is>
      </c>
      <c r="B33" s="6" t="n">
        <v>366</v>
      </c>
      <c r="C33" s="6" t="n">
        <v>-802</v>
      </c>
      <c r="D33" s="6" t="n">
        <v>-1065</v>
      </c>
    </row>
    <row r="34">
      <c r="A34" s="4" t="inlineStr">
        <is>
          <t>Short-term borrowings</t>
        </is>
      </c>
      <c r="B34" s="6" t="n">
        <v>-179</v>
      </c>
      <c r="C34" s="6" t="n">
        <v>-267</v>
      </c>
      <c r="D34" s="6" t="n">
        <v>-1412</v>
      </c>
    </row>
    <row r="35">
      <c r="A35" s="4" t="inlineStr">
        <is>
          <t>Proceeds from issuance of long-term borrowings</t>
        </is>
      </c>
      <c r="B35" s="6" t="n">
        <v>381</v>
      </c>
      <c r="C35" s="6" t="n">
        <v>25</v>
      </c>
      <c r="D35" s="6" t="n">
        <v>328</v>
      </c>
    </row>
    <row r="36">
      <c r="A36" s="4" t="inlineStr">
        <is>
          <t>Repayment of long-term borrowings</t>
        </is>
      </c>
      <c r="B36" s="6" t="n">
        <v>-231</v>
      </c>
      <c r="C36" s="6" t="n">
        <v>-438</v>
      </c>
      <c r="D36" s="6" t="n">
        <v>-574</v>
      </c>
    </row>
    <row r="37">
      <c r="A37" s="4" t="inlineStr">
        <is>
          <t>Repurchases of common stock</t>
        </is>
      </c>
      <c r="B37" s="6" t="n">
        <v>-43</v>
      </c>
      <c r="C37" s="6" t="n">
        <v>-43</v>
      </c>
      <c r="D37" s="6" t="n">
        <v>-38</v>
      </c>
    </row>
    <row r="38">
      <c r="A38" s="3" t="inlineStr">
        <is>
          <t>Cash dividends paid:</t>
        </is>
      </c>
      <c r="B38" s="4" t="inlineStr">
        <is>
          <t xml:space="preserve"> </t>
        </is>
      </c>
      <c r="C38" s="4" t="inlineStr">
        <is>
          <t xml:space="preserve"> </t>
        </is>
      </c>
      <c r="D38" s="4" t="inlineStr">
        <is>
          <t xml:space="preserve"> </t>
        </is>
      </c>
    </row>
    <row r="39">
      <c r="A39" s="4" t="inlineStr">
        <is>
          <t>Preferred stock</t>
        </is>
      </c>
      <c r="B39" s="6" t="n">
        <v>-8</v>
      </c>
      <c r="C39" s="6" t="n">
        <v>-8</v>
      </c>
      <c r="D39" s="6" t="n">
        <v>-8</v>
      </c>
    </row>
    <row r="40">
      <c r="A40" s="4" t="inlineStr">
        <is>
          <t>Common stock</t>
        </is>
      </c>
      <c r="B40" s="6" t="n">
        <v>-171</v>
      </c>
      <c r="C40" s="6" t="n">
        <v>-156</v>
      </c>
      <c r="D40" s="6" t="n">
        <v>-157</v>
      </c>
    </row>
    <row r="41">
      <c r="A41" s="4" t="inlineStr">
        <is>
          <t>Other, net</t>
        </is>
      </c>
      <c r="B41" s="6" t="n">
        <v>11</v>
      </c>
      <c r="C41" s="6" t="n">
        <v>16</v>
      </c>
      <c r="D41" s="6" t="n">
        <v>17</v>
      </c>
    </row>
    <row r="42">
      <c r="A42" s="4" t="inlineStr">
        <is>
          <t>Net cash flows provided by (used in) financing activities</t>
        </is>
      </c>
      <c r="B42" s="6" t="n">
        <v>18</v>
      </c>
      <c r="C42" s="6" t="n">
        <v>1733</v>
      </c>
      <c r="D42" s="6" t="n">
        <v>2493</v>
      </c>
    </row>
    <row r="43">
      <c r="A43" s="4" t="inlineStr">
        <is>
          <t>Net Increase (Decrease) in Cash and Cash Equivalents</t>
        </is>
      </c>
      <c r="B43" s="6" t="n">
        <v>-1819</v>
      </c>
      <c r="C43" s="6" t="n">
        <v>2110</v>
      </c>
      <c r="D43" s="6" t="n">
        <v>784</v>
      </c>
    </row>
    <row r="44">
      <c r="A44" s="4" t="inlineStr">
        <is>
          <t>Cash and cash equivalents at beginning of year</t>
        </is>
      </c>
      <c r="B44" s="6" t="n">
        <v>3493</v>
      </c>
      <c r="C44" s="6" t="n">
        <v>1383</v>
      </c>
      <c r="D44" s="6" t="n">
        <v>599</v>
      </c>
    </row>
    <row r="45">
      <c r="A45" s="4" t="inlineStr">
        <is>
          <t>Cash and Cash Equivalents at End of Year</t>
        </is>
      </c>
      <c r="B45" s="5" t="n">
        <v>1674</v>
      </c>
      <c r="C45" s="5" t="n">
        <v>3493</v>
      </c>
      <c r="D45" s="5" t="n">
        <v>138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Expense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v>
      </c>
      <c r="C4" s="5" t="n">
        <v>29</v>
      </c>
      <c r="D4" s="5" t="n">
        <v>27</v>
      </c>
    </row>
    <row r="5">
      <c r="A5" s="4" t="inlineStr">
        <is>
          <t>Short-term lease cost</t>
        </is>
      </c>
      <c r="B5" s="6" t="n">
        <v>1</v>
      </c>
      <c r="C5" s="6" t="n">
        <v>1</v>
      </c>
      <c r="D5" s="6" t="n">
        <v>1</v>
      </c>
    </row>
    <row r="6">
      <c r="A6" s="4" t="inlineStr">
        <is>
          <t>Variable lease cost</t>
        </is>
      </c>
      <c r="B6" s="6" t="n">
        <v>4</v>
      </c>
      <c r="C6" s="6" t="n">
        <v>3</v>
      </c>
      <c r="D6" s="6" t="n">
        <v>3</v>
      </c>
    </row>
    <row r="7">
      <c r="A7" s="4" t="inlineStr">
        <is>
          <t>Finance lease cost</t>
        </is>
      </c>
      <c r="B7" s="6" t="n">
        <v>1</v>
      </c>
      <c r="C7" s="6" t="n">
        <v>0</v>
      </c>
      <c r="D7" s="6" t="n">
        <v>0</v>
      </c>
    </row>
    <row r="8">
      <c r="A8" s="4" t="inlineStr">
        <is>
          <t>Total lease cost</t>
        </is>
      </c>
      <c r="B8" s="5" t="n">
        <v>36</v>
      </c>
      <c r="C8" s="5" t="n">
        <v>33</v>
      </c>
      <c r="D8" s="5" t="n">
        <v>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Other Information (Detail)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8</v>
      </c>
      <c r="C4" s="5" t="n">
        <v>27</v>
      </c>
    </row>
    <row r="5">
      <c r="A5" s="4" t="inlineStr">
        <is>
          <t>Operating cash flows from finance leases</t>
        </is>
      </c>
      <c r="B5" s="6" t="n">
        <v>1</v>
      </c>
      <c r="C5" s="6" t="n">
        <v>0</v>
      </c>
    </row>
    <row r="6">
      <c r="A6" s="3" t="inlineStr">
        <is>
          <t>Right-of-use assets obtained in exchange for lease obligations:</t>
        </is>
      </c>
      <c r="B6" s="4" t="inlineStr">
        <is>
          <t xml:space="preserve"> </t>
        </is>
      </c>
      <c r="C6" s="4" t="inlineStr">
        <is>
          <t xml:space="preserve"> </t>
        </is>
      </c>
    </row>
    <row r="7">
      <c r="A7" s="4" t="inlineStr">
        <is>
          <t>Operating leases</t>
        </is>
      </c>
      <c r="B7" s="6" t="n">
        <v>9</v>
      </c>
      <c r="C7" s="6" t="n">
        <v>23</v>
      </c>
    </row>
    <row r="8">
      <c r="A8" s="4" t="inlineStr">
        <is>
          <t>Finance leases</t>
        </is>
      </c>
      <c r="B8" s="5" t="n">
        <v>11</v>
      </c>
      <c r="C8" s="5" t="n">
        <v>12</v>
      </c>
    </row>
    <row r="9">
      <c r="A9" s="3" t="inlineStr">
        <is>
          <t>Weighted average remaining lease term (years):</t>
        </is>
      </c>
      <c r="B9" s="4" t="inlineStr">
        <is>
          <t xml:space="preserve"> </t>
        </is>
      </c>
      <c r="C9" s="4" t="inlineStr">
        <is>
          <t xml:space="preserve"> </t>
        </is>
      </c>
    </row>
    <row r="10">
      <c r="A10" s="4" t="inlineStr">
        <is>
          <t>Operating leases</t>
        </is>
      </c>
      <c r="B10" s="4" t="inlineStr">
        <is>
          <t>9 years 3 months 25 days</t>
        </is>
      </c>
      <c r="C10" s="4" t="inlineStr">
        <is>
          <t>9 years 9 months 29 days</t>
        </is>
      </c>
    </row>
    <row r="11">
      <c r="A11" s="4" t="inlineStr">
        <is>
          <t>Finance leases</t>
        </is>
      </c>
      <c r="B11" s="4" t="inlineStr">
        <is>
          <t>21 years</t>
        </is>
      </c>
      <c r="C11" s="4" t="inlineStr">
        <is>
          <t>23 years 1 month 2 days</t>
        </is>
      </c>
    </row>
    <row r="12">
      <c r="A12" s="3" t="inlineStr">
        <is>
          <t>Weighted average discount rate:</t>
        </is>
      </c>
      <c r="B12" s="4" t="inlineStr">
        <is>
          <t xml:space="preserve"> </t>
        </is>
      </c>
      <c r="C12" s="4" t="inlineStr">
        <is>
          <t xml:space="preserve"> </t>
        </is>
      </c>
    </row>
    <row r="13">
      <c r="A13" s="4" t="inlineStr">
        <is>
          <t>Operating leases</t>
        </is>
      </c>
      <c r="B13" s="11" t="n">
        <v>0.025</v>
      </c>
      <c r="C13" s="11" t="n">
        <v>0.024</v>
      </c>
    </row>
    <row r="14">
      <c r="A14" s="4" t="inlineStr">
        <is>
          <t>Finance leases</t>
        </is>
      </c>
      <c r="B14" s="11" t="n">
        <v>0.026</v>
      </c>
      <c r="C14" s="11" t="n">
        <v>0.01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22" customWidth="1" min="2" max="2"/>
  </cols>
  <sheetData>
    <row r="1">
      <c r="A1" s="1" t="inlineStr">
        <is>
          <t>LEASES - Maturities (Detail) $ in Millions</t>
        </is>
      </c>
      <c r="B1" s="2" t="inlineStr">
        <is>
          <t>Dec. 31, 2022 USD ($)</t>
        </is>
      </c>
    </row>
    <row r="2">
      <c r="A2" s="3" t="inlineStr">
        <is>
          <t>Operating Leases</t>
        </is>
      </c>
      <c r="B2" s="4" t="inlineStr">
        <is>
          <t xml:space="preserve"> </t>
        </is>
      </c>
    </row>
    <row r="3">
      <c r="A3" s="4" t="inlineStr">
        <is>
          <t>2023</t>
        </is>
      </c>
      <c r="B3" s="5" t="n">
        <v>27</v>
      </c>
    </row>
    <row r="4">
      <c r="A4" s="4" t="inlineStr">
        <is>
          <t>2024</t>
        </is>
      </c>
      <c r="B4" s="6" t="n">
        <v>24</v>
      </c>
    </row>
    <row r="5">
      <c r="A5" s="4" t="inlineStr">
        <is>
          <t>2025</t>
        </is>
      </c>
      <c r="B5" s="6" t="n">
        <v>18</v>
      </c>
    </row>
    <row r="6">
      <c r="A6" s="4" t="inlineStr">
        <is>
          <t>2026</t>
        </is>
      </c>
      <c r="B6" s="6" t="n">
        <v>15</v>
      </c>
    </row>
    <row r="7">
      <c r="A7" s="4" t="inlineStr">
        <is>
          <t>2027</t>
        </is>
      </c>
      <c r="B7" s="6" t="n">
        <v>12</v>
      </c>
    </row>
    <row r="8">
      <c r="A8" s="4" t="inlineStr">
        <is>
          <t>Later years</t>
        </is>
      </c>
      <c r="B8" s="6" t="n">
        <v>69</v>
      </c>
    </row>
    <row r="9">
      <c r="A9" s="4" t="inlineStr">
        <is>
          <t>Total lease payments</t>
        </is>
      </c>
      <c r="B9" s="6" t="n">
        <v>165</v>
      </c>
    </row>
    <row r="10">
      <c r="A10" s="4" t="inlineStr">
        <is>
          <t>Less: imputed interest</t>
        </is>
      </c>
      <c r="B10" s="6" t="n">
        <v>-19</v>
      </c>
    </row>
    <row r="11">
      <c r="A11" s="4" t="inlineStr">
        <is>
          <t>Present value of lease liabilities</t>
        </is>
      </c>
      <c r="B11" s="8" t="n">
        <v>145.6</v>
      </c>
    </row>
    <row r="12">
      <c r="A12" s="3" t="inlineStr">
        <is>
          <t>Finance Leases</t>
        </is>
      </c>
      <c r="B12" s="4" t="inlineStr">
        <is>
          <t xml:space="preserve"> </t>
        </is>
      </c>
    </row>
    <row r="13">
      <c r="A13" s="4" t="inlineStr">
        <is>
          <t>2023</t>
        </is>
      </c>
      <c r="B13" s="6" t="n">
        <v>1</v>
      </c>
    </row>
    <row r="14">
      <c r="A14" s="4" t="inlineStr">
        <is>
          <t>2024</t>
        </is>
      </c>
      <c r="B14" s="6" t="n">
        <v>1</v>
      </c>
    </row>
    <row r="15">
      <c r="A15" s="4" t="inlineStr">
        <is>
          <t>2025</t>
        </is>
      </c>
      <c r="B15" s="6" t="n">
        <v>1</v>
      </c>
    </row>
    <row r="16">
      <c r="A16" s="4" t="inlineStr">
        <is>
          <t>2026</t>
        </is>
      </c>
      <c r="B16" s="6" t="n">
        <v>1</v>
      </c>
    </row>
    <row r="17">
      <c r="A17" s="4" t="inlineStr">
        <is>
          <t>2027</t>
        </is>
      </c>
      <c r="B17" s="6" t="n">
        <v>2</v>
      </c>
    </row>
    <row r="18">
      <c r="A18" s="4" t="inlineStr">
        <is>
          <t>Later years</t>
        </is>
      </c>
      <c r="B18" s="6" t="n">
        <v>24</v>
      </c>
    </row>
    <row r="19">
      <c r="A19" s="4" t="inlineStr">
        <is>
          <t>Total lease payments</t>
        </is>
      </c>
      <c r="B19" s="6" t="n">
        <v>30</v>
      </c>
    </row>
    <row r="20">
      <c r="A20" s="4" t="inlineStr">
        <is>
          <t>Less: imputed interest</t>
        </is>
      </c>
      <c r="B20" s="6" t="n">
        <v>-7</v>
      </c>
    </row>
    <row r="21">
      <c r="A21" s="4" t="inlineStr">
        <is>
          <t>Present value of lease liabilities</t>
        </is>
      </c>
      <c r="B21" s="8" t="n">
        <v>22.7</v>
      </c>
    </row>
    <row r="22">
      <c r="A22" s="3" t="inlineStr">
        <is>
          <t>Total Leases</t>
        </is>
      </c>
      <c r="B22" s="4" t="inlineStr">
        <is>
          <t xml:space="preserve"> </t>
        </is>
      </c>
    </row>
    <row r="23">
      <c r="A23" s="4" t="inlineStr">
        <is>
          <t>2023</t>
        </is>
      </c>
      <c r="B23" s="6" t="n">
        <v>28</v>
      </c>
    </row>
    <row r="24">
      <c r="A24" s="4" t="inlineStr">
        <is>
          <t>2024</t>
        </is>
      </c>
      <c r="B24" s="6" t="n">
        <v>25</v>
      </c>
    </row>
    <row r="25">
      <c r="A25" s="4" t="inlineStr">
        <is>
          <t>2025</t>
        </is>
      </c>
      <c r="B25" s="6" t="n">
        <v>19</v>
      </c>
    </row>
    <row r="26">
      <c r="A26" s="4" t="inlineStr">
        <is>
          <t>2026</t>
        </is>
      </c>
      <c r="B26" s="6" t="n">
        <v>16</v>
      </c>
    </row>
    <row r="27">
      <c r="A27" s="4" t="inlineStr">
        <is>
          <t>2027</t>
        </is>
      </c>
      <c r="B27" s="6" t="n">
        <v>14</v>
      </c>
    </row>
    <row r="28">
      <c r="A28" s="4" t="inlineStr">
        <is>
          <t>Later years</t>
        </is>
      </c>
      <c r="B28" s="6" t="n">
        <v>93</v>
      </c>
    </row>
    <row r="29">
      <c r="A29" s="4" t="inlineStr">
        <is>
          <t>Total lease payments</t>
        </is>
      </c>
      <c r="B29" s="6" t="n">
        <v>195</v>
      </c>
    </row>
    <row r="30">
      <c r="A30" s="4" t="inlineStr">
        <is>
          <t>Less: imputed interest</t>
        </is>
      </c>
      <c r="B30" s="6" t="n">
        <v>-26</v>
      </c>
    </row>
    <row r="31">
      <c r="A31" s="4" t="inlineStr">
        <is>
          <t>Present value of lease liabilities</t>
        </is>
      </c>
      <c r="B31" s="5" t="n">
        <v>1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Detail) - USD ($) $ in Million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5" t="n">
        <v>43725</v>
      </c>
      <c r="C3" s="5" t="n">
        <v>39513</v>
      </c>
      <c r="D3" s="5" t="n">
        <v>37354</v>
      </c>
    </row>
    <row r="4">
      <c r="A4" s="4" t="inlineStr">
        <is>
          <t>Total Liabilities</t>
        </is>
      </c>
      <c r="B4" s="6" t="n">
        <v>38072</v>
      </c>
      <c r="C4" s="6" t="n">
        <v>34363</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otal Assets</t>
        </is>
      </c>
      <c r="B7" s="6" t="n">
        <v>157</v>
      </c>
      <c r="C7" s="6" t="n">
        <v>150</v>
      </c>
      <c r="D7" s="4" t="inlineStr">
        <is>
          <t xml:space="preserve"> </t>
        </is>
      </c>
    </row>
    <row r="8">
      <c r="A8" s="4" t="inlineStr">
        <is>
          <t>Total Liabilities</t>
        </is>
      </c>
      <c r="B8" s="6" t="n">
        <v>118</v>
      </c>
      <c r="C8" s="6" t="n">
        <v>107</v>
      </c>
      <c r="D8" s="4" t="inlineStr">
        <is>
          <t xml:space="preserve"> </t>
        </is>
      </c>
    </row>
    <row r="9">
      <c r="A9" s="4" t="inlineStr">
        <is>
          <t>Maximum Exposure to Loss</t>
        </is>
      </c>
      <c r="B9" s="6" t="n">
        <v>156</v>
      </c>
      <c r="C9" s="6" t="n">
        <v>149</v>
      </c>
      <c r="D9" s="4" t="inlineStr">
        <is>
          <t xml:space="preserve"> </t>
        </is>
      </c>
    </row>
    <row r="10">
      <c r="A10" s="4" t="inlineStr">
        <is>
          <t>Trust Preferred Securities | 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Assets</t>
        </is>
      </c>
      <c r="B12" s="6" t="n">
        <v>1</v>
      </c>
      <c r="C12" s="6" t="n">
        <v>1</v>
      </c>
      <c r="D12" s="4" t="inlineStr">
        <is>
          <t xml:space="preserve"> </t>
        </is>
      </c>
    </row>
    <row r="13">
      <c r="A13" s="4" t="inlineStr">
        <is>
          <t>Total Liabilities</t>
        </is>
      </c>
      <c r="B13" s="6" t="n">
        <v>72</v>
      </c>
      <c r="C13" s="6" t="n">
        <v>67</v>
      </c>
      <c r="D13" s="4" t="inlineStr">
        <is>
          <t xml:space="preserve"> </t>
        </is>
      </c>
    </row>
    <row r="14">
      <c r="A14" s="4" t="inlineStr">
        <is>
          <t>Maximum Exposure to Loss</t>
        </is>
      </c>
      <c r="B14" s="6" t="n">
        <v>0</v>
      </c>
      <c r="C14" s="6" t="n">
        <v>0</v>
      </c>
      <c r="D14" s="4" t="inlineStr">
        <is>
          <t xml:space="preserve"> </t>
        </is>
      </c>
    </row>
    <row r="15">
      <c r="A15" s="4" t="inlineStr">
        <is>
          <t>Affordable housing tax credit partnerships | Variable Interest Entity, Primary Beneficiary</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Total Assets</t>
        </is>
      </c>
      <c r="B17" s="6" t="n">
        <v>123</v>
      </c>
      <c r="C17" s="6" t="n">
        <v>121</v>
      </c>
      <c r="D17" s="4" t="inlineStr">
        <is>
          <t xml:space="preserve"> </t>
        </is>
      </c>
    </row>
    <row r="18">
      <c r="A18" s="4" t="inlineStr">
        <is>
          <t>Total Liabilities</t>
        </is>
      </c>
      <c r="B18" s="6" t="n">
        <v>37</v>
      </c>
      <c r="C18" s="6" t="n">
        <v>34</v>
      </c>
      <c r="D18" s="4" t="inlineStr">
        <is>
          <t xml:space="preserve"> </t>
        </is>
      </c>
    </row>
    <row r="19">
      <c r="A19" s="4" t="inlineStr">
        <is>
          <t>Maximum Exposure to Loss</t>
        </is>
      </c>
      <c r="B19" s="6" t="n">
        <v>123</v>
      </c>
      <c r="C19" s="6" t="n">
        <v>121</v>
      </c>
      <c r="D19" s="4" t="inlineStr">
        <is>
          <t xml:space="preserve"> </t>
        </is>
      </c>
    </row>
    <row r="20">
      <c r="A20" s="4" t="inlineStr">
        <is>
          <t>Other investments | Variable Interest Entity,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Total Assets</t>
        </is>
      </c>
      <c r="B22" s="6" t="n">
        <v>33</v>
      </c>
      <c r="C22" s="6" t="n">
        <v>28</v>
      </c>
      <c r="D22" s="4" t="inlineStr">
        <is>
          <t xml:space="preserve"> </t>
        </is>
      </c>
    </row>
    <row r="23">
      <c r="A23" s="4" t="inlineStr">
        <is>
          <t>Total Liabilities</t>
        </is>
      </c>
      <c r="B23" s="6" t="n">
        <v>9</v>
      </c>
      <c r="C23" s="6" t="n">
        <v>6</v>
      </c>
      <c r="D23" s="4" t="inlineStr">
        <is>
          <t xml:space="preserve"> </t>
        </is>
      </c>
    </row>
    <row r="24">
      <c r="A24" s="4" t="inlineStr">
        <is>
          <t>Maximum Exposure to Loss</t>
        </is>
      </c>
      <c r="B24" s="5" t="n">
        <v>33</v>
      </c>
      <c r="C24" s="5" t="n">
        <v>28</v>
      </c>
      <c r="D2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VARIABLE INTEREST ENTITIES - Trust-Preferred Securities (Detail)</t>
        </is>
      </c>
      <c r="B1" s="2" t="inlineStr">
        <is>
          <t>12 Months Ended</t>
        </is>
      </c>
    </row>
    <row r="2">
      <c r="B2" s="2" t="inlineStr">
        <is>
          <t>Dec. 31, 2022</t>
        </is>
      </c>
    </row>
    <row r="3">
      <c r="A3" s="4" t="inlineStr">
        <is>
          <t>Trust Preferred Securities | Maximum</t>
        </is>
      </c>
      <c r="B3" s="4" t="inlineStr">
        <is>
          <t xml:space="preserve"> </t>
        </is>
      </c>
    </row>
    <row r="4">
      <c r="A4" s="3" t="inlineStr">
        <is>
          <t>Variable Interest Entity [Line Items]</t>
        </is>
      </c>
      <c r="B4" s="4" t="inlineStr">
        <is>
          <t xml:space="preserve"> </t>
        </is>
      </c>
    </row>
    <row r="5">
      <c r="A5" s="4" t="inlineStr">
        <is>
          <t>Deferral period for payment of interest</t>
        </is>
      </c>
      <c r="B5" s="4" t="inlineStr">
        <is>
          <t>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ffordable Housing Tax Credit Investments And Related Unfunded Commitments (Detail)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IHTC investments included in other assets</t>
        </is>
      </c>
      <c r="B3" s="5" t="n">
        <v>86</v>
      </c>
      <c r="C3" s="5" t="n">
        <v>87</v>
      </c>
    </row>
    <row r="4">
      <c r="A4" s="4" t="inlineStr">
        <is>
          <t>Unfunded LIHTC commitments</t>
        </is>
      </c>
      <c r="B4" s="5" t="n">
        <v>37</v>
      </c>
      <c r="C4" s="5" t="n">
        <v>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come Statement Effect (Detail) - USD ($) $ in Millions</t>
        </is>
      </c>
      <c r="B1" s="2" t="inlineStr">
        <is>
          <t>12 Months Ended</t>
        </is>
      </c>
    </row>
    <row r="2">
      <c r="B2" s="2" t="inlineStr">
        <is>
          <t>Dec. 31, 2022</t>
        </is>
      </c>
      <c r="C2" s="2" t="inlineStr">
        <is>
          <t>Dec. 31, 2021</t>
        </is>
      </c>
      <c r="D2" s="2" t="inlineStr">
        <is>
          <t>Dec. 31, 2020</t>
        </is>
      </c>
    </row>
    <row r="3">
      <c r="A3" s="3" t="inlineStr">
        <is>
          <t>Provision for income taxes:</t>
        </is>
      </c>
      <c r="B3" s="4" t="inlineStr">
        <is>
          <t xml:space="preserve"> </t>
        </is>
      </c>
      <c r="C3" s="4" t="inlineStr">
        <is>
          <t xml:space="preserve"> </t>
        </is>
      </c>
      <c r="D3" s="4" t="inlineStr">
        <is>
          <t xml:space="preserve"> </t>
        </is>
      </c>
    </row>
    <row r="4">
      <c r="A4" s="4" t="inlineStr">
        <is>
          <t>Amortization of LIHTC investments under proportional method</t>
        </is>
      </c>
      <c r="B4" s="5" t="n">
        <v>14</v>
      </c>
      <c r="C4" s="5" t="n">
        <v>13</v>
      </c>
      <c r="D4" s="5" t="n">
        <v>11</v>
      </c>
    </row>
    <row r="5">
      <c r="A5" s="4" t="inlineStr">
        <is>
          <t>Low-income housing tax credits</t>
        </is>
      </c>
      <c r="B5" s="6" t="n">
        <v>-15</v>
      </c>
      <c r="C5" s="6" t="n">
        <v>-15</v>
      </c>
      <c r="D5" s="6" t="n">
        <v>-12</v>
      </c>
    </row>
    <row r="6">
      <c r="A6" s="4" t="inlineStr">
        <is>
          <t>Other tax benefits related to tax credit investments</t>
        </is>
      </c>
      <c r="B6" s="6" t="n">
        <v>-2</v>
      </c>
      <c r="C6" s="6" t="n">
        <v>-2</v>
      </c>
      <c r="D6" s="6" t="n">
        <v>-2</v>
      </c>
    </row>
    <row r="7">
      <c r="A7" s="4" t="inlineStr">
        <is>
          <t>Total impact on provision for income taxes</t>
        </is>
      </c>
      <c r="B7" s="5" t="n">
        <v>-3</v>
      </c>
      <c r="C7" s="5" t="n">
        <v>-4</v>
      </c>
      <c r="D7" s="5"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mand</t>
        </is>
      </c>
      <c r="B3" s="5" t="n">
        <v>11916</v>
      </c>
      <c r="C3" s="5" t="n">
        <v>10789</v>
      </c>
    </row>
    <row r="4">
      <c r="A4" s="4" t="inlineStr">
        <is>
          <t>Interest-bearing demand</t>
        </is>
      </c>
      <c r="B4" s="6" t="n">
        <v>15100</v>
      </c>
      <c r="C4" s="6" t="n">
        <v>14409</v>
      </c>
    </row>
    <row r="5">
      <c r="A5" s="4" t="inlineStr">
        <is>
          <t>Savings</t>
        </is>
      </c>
      <c r="B5" s="6" t="n">
        <v>4142</v>
      </c>
      <c r="C5" s="6" t="n">
        <v>3669</v>
      </c>
    </row>
    <row r="6">
      <c r="A6" s="4" t="inlineStr">
        <is>
          <t>Less than $100,000</t>
        </is>
      </c>
      <c r="B6" s="6" t="n">
        <v>1763</v>
      </c>
      <c r="C6" s="6" t="n">
        <v>1540</v>
      </c>
    </row>
    <row r="7">
      <c r="A7" s="4" t="inlineStr">
        <is>
          <t>$100,000 through $250,000</t>
        </is>
      </c>
      <c r="B7" s="6" t="n">
        <v>827</v>
      </c>
      <c r="C7" s="6" t="n">
        <v>866</v>
      </c>
    </row>
    <row r="8">
      <c r="A8" s="4" t="inlineStr">
        <is>
          <t>Greater than $250,000</t>
        </is>
      </c>
      <c r="B8" s="6" t="n">
        <v>1022</v>
      </c>
      <c r="C8" s="6" t="n">
        <v>453</v>
      </c>
    </row>
    <row r="9">
      <c r="A9" s="4" t="inlineStr">
        <is>
          <t>Total certificates and other time deposits</t>
        </is>
      </c>
      <c r="B9" s="6" t="n">
        <v>3612</v>
      </c>
      <c r="C9" s="6" t="n">
        <v>2859</v>
      </c>
    </row>
    <row r="10">
      <c r="A10" s="4" t="inlineStr">
        <is>
          <t>Total Deposits</t>
        </is>
      </c>
      <c r="B10" s="5" t="n">
        <v>34770</v>
      </c>
      <c r="C10" s="5" t="n">
        <v>317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Certificates and Other Time Deposits (Detail)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5" t="n">
        <v>2638</v>
      </c>
      <c r="C3" s="4" t="inlineStr">
        <is>
          <t xml:space="preserve"> </t>
        </is>
      </c>
    </row>
    <row r="4">
      <c r="A4" s="4" t="inlineStr">
        <is>
          <t>2024</t>
        </is>
      </c>
      <c r="B4" s="6" t="n">
        <v>635</v>
      </c>
      <c r="C4" s="4" t="inlineStr">
        <is>
          <t xml:space="preserve"> </t>
        </is>
      </c>
    </row>
    <row r="5">
      <c r="A5" s="4" t="inlineStr">
        <is>
          <t>2025</t>
        </is>
      </c>
      <c r="B5" s="6" t="n">
        <v>151</v>
      </c>
      <c r="C5" s="4" t="inlineStr">
        <is>
          <t xml:space="preserve"> </t>
        </is>
      </c>
    </row>
    <row r="6">
      <c r="A6" s="4" t="inlineStr">
        <is>
          <t>2026</t>
        </is>
      </c>
      <c r="B6" s="6" t="n">
        <v>119</v>
      </c>
      <c r="C6" s="4" t="inlineStr">
        <is>
          <t xml:space="preserve"> </t>
        </is>
      </c>
    </row>
    <row r="7">
      <c r="A7" s="4" t="inlineStr">
        <is>
          <t>2027</t>
        </is>
      </c>
      <c r="B7" s="6" t="n">
        <v>64</v>
      </c>
      <c r="C7" s="4" t="inlineStr">
        <is>
          <t xml:space="preserve"> </t>
        </is>
      </c>
    </row>
    <row r="8">
      <c r="A8" s="4" t="inlineStr">
        <is>
          <t>Later years</t>
        </is>
      </c>
      <c r="B8" s="6" t="n">
        <v>5</v>
      </c>
      <c r="C8" s="4" t="inlineStr">
        <is>
          <t xml:space="preserve"> </t>
        </is>
      </c>
    </row>
    <row r="9">
      <c r="A9" s="4" t="inlineStr">
        <is>
          <t>Total certificates and other time deposits</t>
        </is>
      </c>
      <c r="B9" s="5" t="n">
        <v>3612</v>
      </c>
      <c r="C9" s="5" t="n">
        <v>28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curities sold under repurchase agreements</t>
        </is>
      </c>
      <c r="B3" s="5" t="n">
        <v>317</v>
      </c>
      <c r="C3" s="5" t="n">
        <v>376</v>
      </c>
    </row>
    <row r="4">
      <c r="A4" s="4" t="inlineStr">
        <is>
          <t>Federal Home Loan Bank advances</t>
        </is>
      </c>
      <c r="B4" s="6" t="n">
        <v>930</v>
      </c>
      <c r="C4" s="6" t="n">
        <v>1030</v>
      </c>
    </row>
    <row r="5">
      <c r="A5" s="4" t="inlineStr">
        <is>
          <t>Subordinated notes</t>
        </is>
      </c>
      <c r="B5" s="6" t="n">
        <v>125</v>
      </c>
      <c r="C5" s="6" t="n">
        <v>130</v>
      </c>
    </row>
    <row r="6">
      <c r="A6" s="4" t="inlineStr">
        <is>
          <t>Total short-term borrowings</t>
        </is>
      </c>
      <c r="B6" s="5" t="n">
        <v>1372</v>
      </c>
      <c r="C6" s="5" t="n">
        <v>15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F.N.B. Corporation, headquartered in Pittsburgh, Pennsylvania, is a diversified financial services company operating in seven states and the District of Columbia. Our market coverage spans several major metropolitan areas including: Pittsburgh, Pennsylvania; Baltimore, Maryland; Cleveland, Ohio; Washington, D.C.; Charlotte, Raleigh, Durham and the Piedmont Triad (Winston-Salem, Greensboro and High Point) in North Carolina; and Charleston, South Carolina. As of December 31, 2022, we had 348 branches throughout Pennsylvania, Ohio, Maryland, West Virginia, North Carolina, South Carolina, Washington D.C. and Virginia. We provide a full range of commercial banking, consumer banking, and wealth management solutions through our subsidiary network which is led by our largest affiliate, FNBPA, founded in 1864. Commercial banking solutions include corporate banking, small business banking, investment real estate financing, government bank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asset management, private banking and insur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s>
  <sheetData>
    <row r="1">
      <c r="A1" s="1" t="inlineStr">
        <is>
          <t>SHORT-TERM BORROWINGS - Additional Information (Detail) - USD ($)</t>
        </is>
      </c>
      <c r="B1" s="2" t="inlineStr">
        <is>
          <t>12 Months Ended</t>
        </is>
      </c>
    </row>
    <row r="2">
      <c r="B2" s="2" t="inlineStr">
        <is>
          <t>Dec. 31, 2020</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hort-term advances</t>
        </is>
      </c>
      <c r="B4" s="4" t="inlineStr">
        <is>
          <t xml:space="preserve"> </t>
        </is>
      </c>
      <c r="C4" s="5" t="n">
        <v>900000000</v>
      </c>
      <c r="D4" s="5" t="n">
        <v>1000000000</v>
      </c>
    </row>
    <row r="5">
      <c r="A5" s="4" t="inlineStr">
        <is>
          <t>Short-term advances, percentage bearing fixed interest rate</t>
        </is>
      </c>
      <c r="B5" s="4" t="inlineStr">
        <is>
          <t xml:space="preserve"> </t>
        </is>
      </c>
      <c r="C5" s="9" t="n">
        <v>1</v>
      </c>
      <c r="D5" s="9" t="n">
        <v>1</v>
      </c>
    </row>
    <row r="6">
      <c r="A6" s="4" t="inlineStr">
        <is>
          <t>FHLB with Overnight Matur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advances</t>
        </is>
      </c>
      <c r="B8" s="4" t="inlineStr">
        <is>
          <t xml:space="preserve"> </t>
        </is>
      </c>
      <c r="C8" s="5" t="n">
        <v>0</v>
      </c>
      <c r="D8" s="5" t="n">
        <v>0</v>
      </c>
    </row>
    <row r="9">
      <c r="A9" s="4" t="inlineStr">
        <is>
          <t>Reduction of higher rate outstanding</t>
        </is>
      </c>
      <c r="B9" s="5" t="n">
        <v>225000000</v>
      </c>
      <c r="C9" s="4" t="inlineStr">
        <is>
          <t xml:space="preserve"> </t>
        </is>
      </c>
      <c r="D9" s="4" t="inlineStr">
        <is>
          <t xml:space="preserve"> </t>
        </is>
      </c>
    </row>
    <row r="10">
      <c r="A10" s="4" t="inlineStr">
        <is>
          <t>Hedge termination costs</t>
        </is>
      </c>
      <c r="B10" s="5" t="n">
        <v>8900000</v>
      </c>
      <c r="C10" s="4" t="inlineStr">
        <is>
          <t xml:space="preserve"> </t>
        </is>
      </c>
      <c r="D1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Weighted Average Interest Rates on Short-Term Borrowings (Detail)</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Year-to-date average</t>
        </is>
      </c>
      <c r="B4" s="11" t="n">
        <v>0.0172</v>
      </c>
      <c r="C4" s="11" t="n">
        <v>0.0161</v>
      </c>
      <c r="D4" s="11" t="n">
        <v>0.0153</v>
      </c>
    </row>
    <row r="5">
      <c r="A5" s="4" t="inlineStr">
        <is>
          <t>Period-end</t>
        </is>
      </c>
      <c r="B5" s="11" t="n">
        <v>0.0196</v>
      </c>
      <c r="C5" s="11" t="n">
        <v>0.0161</v>
      </c>
      <c r="D5" s="11" t="n">
        <v>0.01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Term Borrowings (Detail)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nior notes</t>
        </is>
      </c>
      <c r="B3" s="5" t="n">
        <v>648</v>
      </c>
      <c r="C3" s="5" t="n">
        <v>299</v>
      </c>
    </row>
    <row r="4">
      <c r="A4" s="4" t="inlineStr">
        <is>
          <t>Subordinated notes</t>
        </is>
      </c>
      <c r="B4" s="6" t="n">
        <v>70</v>
      </c>
      <c r="C4" s="6" t="n">
        <v>68</v>
      </c>
    </row>
    <row r="5">
      <c r="A5" s="4" t="inlineStr">
        <is>
          <t>Junior subordinated debt</t>
        </is>
      </c>
      <c r="B5" s="6" t="n">
        <v>72</v>
      </c>
      <c r="C5" s="6" t="n">
        <v>67</v>
      </c>
    </row>
    <row r="6">
      <c r="A6" s="4" t="inlineStr">
        <is>
          <t>Other subordinated debt</t>
        </is>
      </c>
      <c r="B6" s="6" t="n">
        <v>303</v>
      </c>
      <c r="C6" s="6" t="n">
        <v>248</v>
      </c>
    </row>
    <row r="7">
      <c r="A7" s="4" t="inlineStr">
        <is>
          <t>Total long-term borrowings</t>
        </is>
      </c>
      <c r="B7" s="5" t="n">
        <v>1093</v>
      </c>
      <c r="C7" s="5" t="n">
        <v>68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22" customWidth="1" min="2" max="2"/>
    <col width="28" customWidth="1" min="3" max="3"/>
    <col width="22" customWidth="1" min="4" max="4"/>
    <col width="22" customWidth="1" min="5" max="5"/>
    <col width="22" customWidth="1" min="6" max="6"/>
    <col width="22" customWidth="1" min="7" max="7"/>
  </cols>
  <sheetData>
    <row r="1">
      <c r="A1" s="1" t="inlineStr">
        <is>
          <t>LONG-TERM BORROWINGS - Additional Information (Detail)</t>
        </is>
      </c>
      <c r="B1" s="2" t="inlineStr">
        <is>
          <t>3 Months Ended</t>
        </is>
      </c>
      <c r="C1" s="2" t="inlineStr">
        <is>
          <t>12 Months Ended</t>
        </is>
      </c>
    </row>
    <row r="2">
      <c r="B2" s="2" t="inlineStr">
        <is>
          <t>Sep. 30, 2022 USD ($)</t>
        </is>
      </c>
      <c r="C2" s="2" t="inlineStr">
        <is>
          <t>Dec. 31, 2022 USD ($) trust</t>
        </is>
      </c>
      <c r="D2" s="2" t="inlineStr">
        <is>
          <t>Dec. 31, 2021 USD ($)</t>
        </is>
      </c>
      <c r="E2" s="2" t="inlineStr">
        <is>
          <t>Dec. 31, 2020 USD ($)</t>
        </is>
      </c>
      <c r="F2" s="2" t="inlineStr">
        <is>
          <t>Dec. 09, 2022 USD ($)</t>
        </is>
      </c>
      <c r="G2" s="2" t="inlineStr">
        <is>
          <t>Jan.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5" t="n">
        <v>964000000</v>
      </c>
      <c r="D4" s="4" t="inlineStr">
        <is>
          <t xml:space="preserve"> </t>
        </is>
      </c>
      <c r="E4" s="4" t="inlineStr">
        <is>
          <t xml:space="preserve"> </t>
        </is>
      </c>
      <c r="F4" s="4" t="inlineStr">
        <is>
          <t xml:space="preserve"> </t>
        </is>
      </c>
      <c r="G4" s="4" t="inlineStr">
        <is>
          <t xml:space="preserve"> </t>
        </is>
      </c>
    </row>
    <row r="5">
      <c r="A5" s="4" t="inlineStr">
        <is>
          <t>Proceeds from debt, net of issuance costs</t>
        </is>
      </c>
      <c r="B5" s="4" t="inlineStr">
        <is>
          <t xml:space="preserve"> </t>
        </is>
      </c>
      <c r="C5" s="6" t="n">
        <v>963000000</v>
      </c>
      <c r="D5" s="4" t="inlineStr">
        <is>
          <t xml:space="preserve"> </t>
        </is>
      </c>
      <c r="E5" s="4" t="inlineStr">
        <is>
          <t xml:space="preserve"> </t>
        </is>
      </c>
      <c r="F5" s="4" t="inlineStr">
        <is>
          <t xml:space="preserve"> </t>
        </is>
      </c>
      <c r="G5" s="4" t="inlineStr">
        <is>
          <t xml:space="preserve"> </t>
        </is>
      </c>
    </row>
    <row r="6">
      <c r="A6" s="4" t="inlineStr">
        <is>
          <t>Repayments of debt</t>
        </is>
      </c>
      <c r="B6" s="4" t="inlineStr">
        <is>
          <t xml:space="preserve"> </t>
        </is>
      </c>
      <c r="C6" s="6" t="n">
        <v>231000000</v>
      </c>
      <c r="D6" s="5" t="n">
        <v>438000000</v>
      </c>
      <c r="E6" s="5" t="n">
        <v>574000000</v>
      </c>
      <c r="F6" s="4" t="inlineStr">
        <is>
          <t xml:space="preserve"> </t>
        </is>
      </c>
      <c r="G6" s="4" t="inlineStr">
        <is>
          <t xml:space="preserve"> </t>
        </is>
      </c>
    </row>
    <row r="7">
      <c r="A7" s="4" t="inlineStr">
        <is>
          <t>Other subordinated debt</t>
        </is>
      </c>
      <c r="B7" s="4" t="inlineStr">
        <is>
          <t xml:space="preserve"> </t>
        </is>
      </c>
      <c r="C7" s="6" t="n">
        <v>303000000</v>
      </c>
      <c r="D7" s="6" t="n">
        <v>248000000</v>
      </c>
      <c r="E7" s="4" t="inlineStr">
        <is>
          <t xml:space="preserve"> </t>
        </is>
      </c>
      <c r="F7" s="4" t="inlineStr">
        <is>
          <t xml:space="preserve"> </t>
        </is>
      </c>
      <c r="G7" s="4" t="inlineStr">
        <is>
          <t xml:space="preserve"> </t>
        </is>
      </c>
    </row>
    <row r="8">
      <c r="A8" s="4" t="inlineStr">
        <is>
          <t>Subordinated notes</t>
        </is>
      </c>
      <c r="B8" s="4" t="inlineStr">
        <is>
          <t xml:space="preserve"> </t>
        </is>
      </c>
      <c r="C8" s="6" t="n">
        <v>70000000</v>
      </c>
      <c r="D8" s="6" t="n">
        <v>68000000</v>
      </c>
      <c r="E8" s="4" t="inlineStr">
        <is>
          <t xml:space="preserve"> </t>
        </is>
      </c>
      <c r="F8" s="4" t="inlineStr">
        <is>
          <t xml:space="preserve"> </t>
        </is>
      </c>
      <c r="G8" s="4" t="inlineStr">
        <is>
          <t xml:space="preserve"> </t>
        </is>
      </c>
    </row>
    <row r="9">
      <c r="A9" s="4" t="inlineStr">
        <is>
          <t>Long-term borrowings</t>
        </is>
      </c>
      <c r="B9" s="4" t="inlineStr">
        <is>
          <t xml:space="preserve"> </t>
        </is>
      </c>
      <c r="C9" s="6" t="n">
        <v>1093000000</v>
      </c>
      <c r="D9" s="6" t="n">
        <v>682000000</v>
      </c>
      <c r="E9" s="4" t="inlineStr">
        <is>
          <t xml:space="preserve"> </t>
        </is>
      </c>
      <c r="F9" s="4" t="inlineStr">
        <is>
          <t xml:space="preserve"> </t>
        </is>
      </c>
      <c r="G9" s="4" t="inlineStr">
        <is>
          <t xml:space="preserve"> </t>
        </is>
      </c>
    </row>
    <row r="10">
      <c r="A10" s="4" t="inlineStr">
        <is>
          <t>Loss on debt extinguishment</t>
        </is>
      </c>
      <c r="B10" s="4" t="inlineStr">
        <is>
          <t xml:space="preserve"> </t>
        </is>
      </c>
      <c r="C10" s="5" t="n">
        <v>0</v>
      </c>
      <c r="D10" s="6" t="n">
        <v>0</v>
      </c>
      <c r="E10" s="6" t="n">
        <v>17000000</v>
      </c>
      <c r="F10" s="4" t="inlineStr">
        <is>
          <t xml:space="preserve"> </t>
        </is>
      </c>
      <c r="G10" s="4" t="inlineStr">
        <is>
          <t xml:space="preserve"> </t>
        </is>
      </c>
    </row>
    <row r="11">
      <c r="A11" s="4" t="inlineStr">
        <is>
          <t>Number of unconsolidated subsidiary trusts | trust</t>
        </is>
      </c>
      <c r="B11" s="4" t="inlineStr">
        <is>
          <t xml:space="preserve"> </t>
        </is>
      </c>
      <c r="C11" s="6" t="n">
        <v>4</v>
      </c>
      <c r="D11" s="4" t="inlineStr">
        <is>
          <t xml:space="preserve"> </t>
        </is>
      </c>
      <c r="E11" s="4" t="inlineStr">
        <is>
          <t xml:space="preserve"> </t>
        </is>
      </c>
      <c r="F11" s="4" t="inlineStr">
        <is>
          <t xml:space="preserve"> </t>
        </is>
      </c>
      <c r="G11" s="4" t="inlineStr">
        <is>
          <t xml:space="preserve"> </t>
        </is>
      </c>
    </row>
    <row r="12">
      <c r="A12" s="4" t="inlineStr">
        <is>
          <t>Percent of the common equity of each Trust owned by the Corporation</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FHL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available with FHLB</t>
        </is>
      </c>
      <c r="B15" s="4" t="inlineStr">
        <is>
          <t xml:space="preserve"> </t>
        </is>
      </c>
      <c r="C15" s="5" t="n">
        <v>9800000000</v>
      </c>
      <c r="D15" s="4" t="inlineStr">
        <is>
          <t xml:space="preserve"> </t>
        </is>
      </c>
      <c r="E15" s="4" t="inlineStr">
        <is>
          <t xml:space="preserve"> </t>
        </is>
      </c>
      <c r="F15" s="4" t="inlineStr">
        <is>
          <t xml:space="preserve"> </t>
        </is>
      </c>
      <c r="G15" s="4" t="inlineStr">
        <is>
          <t xml:space="preserve"> </t>
        </is>
      </c>
    </row>
    <row r="16">
      <c r="A16" s="4" t="inlineStr">
        <is>
          <t>Credit with FHLB used</t>
        </is>
      </c>
      <c r="B16" s="4" t="inlineStr">
        <is>
          <t xml:space="preserve"> </t>
        </is>
      </c>
      <c r="C16" s="6" t="n">
        <v>930000000</v>
      </c>
      <c r="D16" s="4" t="inlineStr">
        <is>
          <t xml:space="preserve"> </t>
        </is>
      </c>
      <c r="E16" s="4" t="inlineStr">
        <is>
          <t xml:space="preserve"> </t>
        </is>
      </c>
      <c r="F16" s="4" t="inlineStr">
        <is>
          <t xml:space="preserve"> </t>
        </is>
      </c>
      <c r="G16" s="4" t="inlineStr">
        <is>
          <t xml:space="preserve"> </t>
        </is>
      </c>
    </row>
    <row r="17">
      <c r="A17" s="4" t="inlineStr">
        <is>
          <t>Long-term borrowings</t>
        </is>
      </c>
      <c r="B17" s="4" t="inlineStr">
        <is>
          <t xml:space="preserve"> </t>
        </is>
      </c>
      <c r="C17" s="6" t="n">
        <v>0</v>
      </c>
      <c r="D17" s="5" t="n">
        <v>0</v>
      </c>
      <c r="E17" s="4" t="inlineStr">
        <is>
          <t xml:space="preserve"> </t>
        </is>
      </c>
      <c r="F17" s="4" t="inlineStr">
        <is>
          <t xml:space="preserve"> </t>
        </is>
      </c>
      <c r="G17" s="4" t="inlineStr">
        <is>
          <t xml:space="preserve"> </t>
        </is>
      </c>
    </row>
    <row r="18">
      <c r="A18" s="4" t="inlineStr">
        <is>
          <t>Reduction of higher rate outstanding</t>
        </is>
      </c>
      <c r="B18" s="4" t="inlineStr">
        <is>
          <t xml:space="preserve"> </t>
        </is>
      </c>
      <c r="C18" s="4" t="inlineStr">
        <is>
          <t xml:space="preserve"> </t>
        </is>
      </c>
      <c r="D18" s="4" t="inlineStr">
        <is>
          <t xml:space="preserve"> </t>
        </is>
      </c>
      <c r="E18" s="6" t="n">
        <v>490000000</v>
      </c>
      <c r="F18" s="4" t="inlineStr">
        <is>
          <t xml:space="preserve"> </t>
        </is>
      </c>
      <c r="G18" s="4" t="inlineStr">
        <is>
          <t xml:space="preserve"> </t>
        </is>
      </c>
    </row>
    <row r="19">
      <c r="A19" s="4" t="inlineStr">
        <is>
          <t>Loss on debt extinguishment</t>
        </is>
      </c>
      <c r="B19" s="4" t="inlineStr">
        <is>
          <t xml:space="preserve"> </t>
        </is>
      </c>
      <c r="C19" s="4" t="inlineStr">
        <is>
          <t xml:space="preserve"> </t>
        </is>
      </c>
      <c r="D19" s="4" t="inlineStr">
        <is>
          <t xml:space="preserve"> </t>
        </is>
      </c>
      <c r="E19" s="5" t="n">
        <v>16700000</v>
      </c>
      <c r="F19" s="4" t="inlineStr">
        <is>
          <t xml:space="preserve"> </t>
        </is>
      </c>
      <c r="G19" s="4" t="inlineStr">
        <is>
          <t xml:space="preserve"> </t>
        </is>
      </c>
    </row>
    <row r="20">
      <c r="A20" s="4" t="inlineStr">
        <is>
          <t>FHLB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s</t>
        </is>
      </c>
      <c r="B22" s="4" t="inlineStr">
        <is>
          <t xml:space="preserve"> </t>
        </is>
      </c>
      <c r="C22" s="4" t="inlineStr">
        <is>
          <t xml:space="preserve"> </t>
        </is>
      </c>
      <c r="D22" s="11" t="n">
        <v>0.0026</v>
      </c>
      <c r="E22" s="4" t="inlineStr">
        <is>
          <t xml:space="preserve"> </t>
        </is>
      </c>
      <c r="F22" s="4" t="inlineStr">
        <is>
          <t xml:space="preserve"> </t>
        </is>
      </c>
      <c r="G22" s="4" t="inlineStr">
        <is>
          <t xml:space="preserve"> </t>
        </is>
      </c>
    </row>
    <row r="23">
      <c r="A23" s="4" t="inlineStr">
        <is>
          <t>FHLB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terest rates</t>
        </is>
      </c>
      <c r="B25" s="4" t="inlineStr">
        <is>
          <t xml:space="preserve"> </t>
        </is>
      </c>
      <c r="C25" s="4" t="inlineStr">
        <is>
          <t xml:space="preserve"> </t>
        </is>
      </c>
      <c r="D25" s="11" t="n">
        <v>0.0029</v>
      </c>
      <c r="E25" s="4" t="inlineStr">
        <is>
          <t xml:space="preserve"> </t>
        </is>
      </c>
      <c r="F25" s="4" t="inlineStr">
        <is>
          <t xml:space="preserve"> </t>
        </is>
      </c>
      <c r="G25" s="4" t="inlineStr">
        <is>
          <t xml:space="preserve"> </t>
        </is>
      </c>
    </row>
    <row r="26">
      <c r="A26" s="4" t="inlineStr">
        <is>
          <t>FHLB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with FHLB used</t>
        </is>
      </c>
      <c r="B28" s="4" t="inlineStr">
        <is>
          <t xml:space="preserve"> </t>
        </is>
      </c>
      <c r="C28" s="5" t="n">
        <v>340000000</v>
      </c>
      <c r="D28" s="4" t="inlineStr">
        <is>
          <t xml:space="preserve"> </t>
        </is>
      </c>
      <c r="E28" s="4" t="inlineStr">
        <is>
          <t xml:space="preserve"> </t>
        </is>
      </c>
      <c r="F28" s="4" t="inlineStr">
        <is>
          <t xml:space="preserve"> </t>
        </is>
      </c>
      <c r="G28" s="4" t="inlineStr">
        <is>
          <t xml:space="preserve"> </t>
        </is>
      </c>
    </row>
    <row r="29">
      <c r="A29" s="4" t="inlineStr">
        <is>
          <t>Subord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ritten notice for holder</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row>
    <row r="32">
      <c r="A32" s="4" t="inlineStr">
        <is>
          <t>Subordinated Not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ths prior to maturity, interest discount</t>
        </is>
      </c>
      <c r="B34" s="4" t="inlineStr">
        <is>
          <t xml:space="preserve"> </t>
        </is>
      </c>
      <c r="C34" s="4" t="inlineStr">
        <is>
          <t>3 months</t>
        </is>
      </c>
      <c r="D34" s="4" t="inlineStr">
        <is>
          <t xml:space="preserve"> </t>
        </is>
      </c>
      <c r="E34" s="4" t="inlineStr">
        <is>
          <t xml:space="preserve"> </t>
        </is>
      </c>
      <c r="F34" s="4" t="inlineStr">
        <is>
          <t xml:space="preserve"> </t>
        </is>
      </c>
      <c r="G34" s="4" t="inlineStr">
        <is>
          <t xml:space="preserve"> </t>
        </is>
      </c>
    </row>
    <row r="35">
      <c r="A35" s="4" t="inlineStr">
        <is>
          <t>Subordinated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onths prior to maturity, interest discount</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row>
    <row r="38">
      <c r="A38" s="4" t="inlineStr">
        <is>
          <t>Howard Bancorp,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subordinated debt</t>
        </is>
      </c>
      <c r="B40" s="4" t="inlineStr">
        <is>
          <t xml:space="preserve"> </t>
        </is>
      </c>
      <c r="C40" s="5" t="n">
        <v>25000000</v>
      </c>
      <c r="D40" s="4" t="inlineStr">
        <is>
          <t xml:space="preserve"> </t>
        </is>
      </c>
      <c r="E40" s="4" t="inlineStr">
        <is>
          <t xml:space="preserve"> </t>
        </is>
      </c>
      <c r="F40" s="4" t="inlineStr">
        <is>
          <t xml:space="preserve"> </t>
        </is>
      </c>
      <c r="G40" s="4" t="inlineStr">
        <is>
          <t xml:space="preserve"> </t>
        </is>
      </c>
    </row>
    <row r="41">
      <c r="A41" s="4" t="inlineStr">
        <is>
          <t>Subordinated notes</t>
        </is>
      </c>
      <c r="B41" s="4" t="inlineStr">
        <is>
          <t xml:space="preserve"> </t>
        </is>
      </c>
      <c r="C41" s="4" t="inlineStr">
        <is>
          <t xml:space="preserve"> </t>
        </is>
      </c>
      <c r="D41" s="4" t="inlineStr">
        <is>
          <t xml:space="preserve"> </t>
        </is>
      </c>
      <c r="E41" s="4" t="inlineStr">
        <is>
          <t xml:space="preserve"> </t>
        </is>
      </c>
      <c r="F41" s="4" t="inlineStr">
        <is>
          <t xml:space="preserve"> </t>
        </is>
      </c>
      <c r="G41" s="5" t="n">
        <v>5000000</v>
      </c>
    </row>
    <row r="42">
      <c r="A42" s="4" t="inlineStr">
        <is>
          <t>Un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subordinated debt</t>
        </is>
      </c>
      <c r="B44" s="4" t="inlineStr">
        <is>
          <t xml:space="preserve"> </t>
        </is>
      </c>
      <c r="C44" s="4" t="inlineStr">
        <is>
          <t xml:space="preserve"> </t>
        </is>
      </c>
      <c r="D44" s="4" t="inlineStr">
        <is>
          <t xml:space="preserve"> </t>
        </is>
      </c>
      <c r="E44" s="4" t="inlineStr">
        <is>
          <t xml:space="preserve"> </t>
        </is>
      </c>
      <c r="F44" s="5" t="n">
        <v>31000000</v>
      </c>
      <c r="G44" s="4" t="inlineStr">
        <is>
          <t xml:space="preserve"> </t>
        </is>
      </c>
    </row>
    <row r="45">
      <c r="A45" s="4" t="inlineStr">
        <is>
          <t>Subordinated Notes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principal amount</t>
        </is>
      </c>
      <c r="B47" s="5" t="n">
        <v>35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11" t="n">
        <v>0.05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debt, net of issuance costs</t>
        </is>
      </c>
      <c r="B49" s="5" t="n">
        <v>3474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ubordinated Notes Due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t>
        </is>
      </c>
      <c r="B52" s="11" t="n">
        <v>0.02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payments of debt</t>
        </is>
      </c>
      <c r="B53" s="5" t="n">
        <v>3000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d Annual Maturities for Long-Term Borrowings (Detail)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337</v>
      </c>
      <c r="C3" s="4" t="inlineStr">
        <is>
          <t xml:space="preserve"> </t>
        </is>
      </c>
    </row>
    <row r="4">
      <c r="A4" s="4" t="inlineStr">
        <is>
          <t>2024</t>
        </is>
      </c>
      <c r="B4" s="6" t="n">
        <v>7</v>
      </c>
      <c r="C4" s="4" t="inlineStr">
        <is>
          <t xml:space="preserve"> </t>
        </is>
      </c>
    </row>
    <row r="5">
      <c r="A5" s="4" t="inlineStr">
        <is>
          <t>2025</t>
        </is>
      </c>
      <c r="B5" s="6" t="n">
        <v>457</v>
      </c>
      <c r="C5" s="4" t="inlineStr">
        <is>
          <t xml:space="preserve"> </t>
        </is>
      </c>
    </row>
    <row r="6">
      <c r="A6" s="4" t="inlineStr">
        <is>
          <t>2026</t>
        </is>
      </c>
      <c r="B6" s="6" t="n">
        <v>9</v>
      </c>
      <c r="C6" s="4" t="inlineStr">
        <is>
          <t xml:space="preserve"> </t>
        </is>
      </c>
    </row>
    <row r="7">
      <c r="A7" s="4" t="inlineStr">
        <is>
          <t>2027</t>
        </is>
      </c>
      <c r="B7" s="6" t="n">
        <v>9</v>
      </c>
      <c r="C7" s="4" t="inlineStr">
        <is>
          <t xml:space="preserve"> </t>
        </is>
      </c>
    </row>
    <row r="8">
      <c r="A8" s="4" t="inlineStr">
        <is>
          <t>Later years</t>
        </is>
      </c>
      <c r="B8" s="6" t="n">
        <v>274</v>
      </c>
      <c r="C8" s="4" t="inlineStr">
        <is>
          <t xml:space="preserve"> </t>
        </is>
      </c>
    </row>
    <row r="9">
      <c r="A9" s="4" t="inlineStr">
        <is>
          <t>Total long-term borrowings</t>
        </is>
      </c>
      <c r="B9" s="5" t="n">
        <v>1093</v>
      </c>
      <c r="C9" s="5" t="n">
        <v>68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ummary of Weighted Average Interest Rate on Subordinated Notes (Detail)</t>
        </is>
      </c>
      <c r="B1" s="2" t="inlineStr">
        <is>
          <t>Dec. 31,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Subordinated notes weighted average interest rate</t>
        </is>
      </c>
      <c r="B3" s="11" t="n">
        <v>0.0336</v>
      </c>
      <c r="C3" s="11" t="n">
        <v>0.0312</v>
      </c>
      <c r="D3" s="11" t="n">
        <v>0.03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 Junior Subordinated Debt Trusts (Detail) - USD ($) $ in Millions</t>
        </is>
      </c>
      <c r="B1" s="2" t="inlineStr">
        <is>
          <t>12 Months Ended</t>
        </is>
      </c>
    </row>
    <row r="2">
      <c r="B2" s="2" t="inlineStr">
        <is>
          <t>Dec. 31, 2022</t>
        </is>
      </c>
      <c r="C2" s="2" t="inlineStr">
        <is>
          <t>Dec. 31, 2021</t>
        </is>
      </c>
    </row>
    <row r="3">
      <c r="A3" s="3" t="inlineStr">
        <is>
          <t>Subordinated Borrowing [Line Items]</t>
        </is>
      </c>
      <c r="B3" s="4" t="inlineStr">
        <is>
          <t xml:space="preserve"> </t>
        </is>
      </c>
      <c r="C3" s="4" t="inlineStr">
        <is>
          <t xml:space="preserve"> </t>
        </is>
      </c>
    </row>
    <row r="4">
      <c r="A4" s="4" t="inlineStr">
        <is>
          <t>Junior subordinated debt</t>
        </is>
      </c>
      <c r="B4" s="5" t="n">
        <v>72</v>
      </c>
      <c r="C4" s="5" t="n">
        <v>67</v>
      </c>
    </row>
    <row r="5">
      <c r="A5" s="4" t="inlineStr">
        <is>
          <t>Trust Preferred Securities</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Junior subordinated debt</t>
        </is>
      </c>
      <c r="B7" s="6" t="n">
        <v>77</v>
      </c>
      <c r="C7" s="4" t="inlineStr">
        <is>
          <t xml:space="preserve"> </t>
        </is>
      </c>
    </row>
    <row r="8">
      <c r="A8" s="4" t="inlineStr">
        <is>
          <t>Common Securities</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Junior subordinated debt</t>
        </is>
      </c>
      <c r="B10" s="6" t="n">
        <v>3</v>
      </c>
      <c r="C10" s="4" t="inlineStr">
        <is>
          <t xml:space="preserve"> </t>
        </is>
      </c>
    </row>
    <row r="11">
      <c r="A11" s="4" t="inlineStr">
        <is>
          <t>F.N.B. Statutory Trust II</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Junior subordinated debt</t>
        </is>
      </c>
      <c r="B13" s="5" t="n">
        <v>22</v>
      </c>
      <c r="C13" s="4" t="inlineStr">
        <is>
          <t xml:space="preserve"> </t>
        </is>
      </c>
    </row>
    <row r="14">
      <c r="A14" s="4" t="inlineStr">
        <is>
          <t>Interest Rate</t>
        </is>
      </c>
      <c r="B14" s="11" t="n">
        <v>0.06419999999999999</v>
      </c>
      <c r="C14" s="4" t="inlineStr">
        <is>
          <t xml:space="preserve"> </t>
        </is>
      </c>
    </row>
    <row r="15">
      <c r="A15" s="4" t="inlineStr">
        <is>
          <t>Basis points</t>
        </is>
      </c>
      <c r="B15" s="11" t="n">
        <v>0.0165</v>
      </c>
      <c r="C15" s="4" t="inlineStr">
        <is>
          <t xml:space="preserve"> </t>
        </is>
      </c>
    </row>
    <row r="16">
      <c r="A16" s="4" t="inlineStr">
        <is>
          <t>F.N.B. Statutory Trust II | Trust Preferred Securities</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Junior subordinated debt</t>
        </is>
      </c>
      <c r="B18" s="5" t="n">
        <v>22</v>
      </c>
      <c r="C18" s="4" t="inlineStr">
        <is>
          <t xml:space="preserve"> </t>
        </is>
      </c>
    </row>
    <row r="19">
      <c r="A19" s="4" t="inlineStr">
        <is>
          <t>F.N.B. Statutory Trust II | Common Securities</t>
        </is>
      </c>
      <c r="B19" s="4" t="inlineStr">
        <is>
          <t xml:space="preserve"> </t>
        </is>
      </c>
      <c r="C19" s="4" t="inlineStr">
        <is>
          <t xml:space="preserve"> </t>
        </is>
      </c>
    </row>
    <row r="20">
      <c r="A20" s="3" t="inlineStr">
        <is>
          <t>Subordinated Borrowing [Line Items]</t>
        </is>
      </c>
      <c r="B20" s="4" t="inlineStr">
        <is>
          <t xml:space="preserve"> </t>
        </is>
      </c>
      <c r="C20" s="4" t="inlineStr">
        <is>
          <t xml:space="preserve"> </t>
        </is>
      </c>
    </row>
    <row r="21">
      <c r="A21" s="4" t="inlineStr">
        <is>
          <t>Junior subordinated debt</t>
        </is>
      </c>
      <c r="B21" s="6" t="n">
        <v>1</v>
      </c>
      <c r="C21" s="4" t="inlineStr">
        <is>
          <t xml:space="preserve"> </t>
        </is>
      </c>
    </row>
    <row r="22">
      <c r="A22" s="4" t="inlineStr">
        <is>
          <t>Yadkin Valley Statutory Trust I</t>
        </is>
      </c>
      <c r="B22" s="4" t="inlineStr">
        <is>
          <t xml:space="preserve"> </t>
        </is>
      </c>
      <c r="C22" s="4" t="inlineStr">
        <is>
          <t xml:space="preserve"> </t>
        </is>
      </c>
    </row>
    <row r="23">
      <c r="A23" s="3" t="inlineStr">
        <is>
          <t>Subordinated Borrowing [Line Items]</t>
        </is>
      </c>
      <c r="B23" s="4" t="inlineStr">
        <is>
          <t xml:space="preserve"> </t>
        </is>
      </c>
      <c r="C23" s="4" t="inlineStr">
        <is>
          <t xml:space="preserve"> </t>
        </is>
      </c>
    </row>
    <row r="24">
      <c r="A24" s="4" t="inlineStr">
        <is>
          <t>Junior subordinated debt</t>
        </is>
      </c>
      <c r="B24" s="5" t="n">
        <v>22</v>
      </c>
      <c r="C24" s="4" t="inlineStr">
        <is>
          <t xml:space="preserve"> </t>
        </is>
      </c>
    </row>
    <row r="25">
      <c r="A25" s="4" t="inlineStr">
        <is>
          <t>Interest Rate</t>
        </is>
      </c>
      <c r="B25" s="11" t="n">
        <v>0.0609</v>
      </c>
      <c r="C25" s="4" t="inlineStr">
        <is>
          <t xml:space="preserve"> </t>
        </is>
      </c>
    </row>
    <row r="26">
      <c r="A26" s="4" t="inlineStr">
        <is>
          <t>Basis points</t>
        </is>
      </c>
      <c r="B26" s="11" t="n">
        <v>0.0132</v>
      </c>
      <c r="C26" s="4" t="inlineStr">
        <is>
          <t xml:space="preserve"> </t>
        </is>
      </c>
    </row>
    <row r="27">
      <c r="A27" s="4" t="inlineStr">
        <is>
          <t>Yadkin Valley Statutory Trust I | Trust Preferred Securities</t>
        </is>
      </c>
      <c r="B27" s="4" t="inlineStr">
        <is>
          <t xml:space="preserve"> </t>
        </is>
      </c>
      <c r="C27" s="4" t="inlineStr">
        <is>
          <t xml:space="preserve"> </t>
        </is>
      </c>
    </row>
    <row r="28">
      <c r="A28" s="3" t="inlineStr">
        <is>
          <t>Subordinated Borrowing [Line Items]</t>
        </is>
      </c>
      <c r="B28" s="4" t="inlineStr">
        <is>
          <t xml:space="preserve"> </t>
        </is>
      </c>
      <c r="C28" s="4" t="inlineStr">
        <is>
          <t xml:space="preserve"> </t>
        </is>
      </c>
    </row>
    <row r="29">
      <c r="A29" s="4" t="inlineStr">
        <is>
          <t>Junior subordinated debt</t>
        </is>
      </c>
      <c r="B29" s="5" t="n">
        <v>25</v>
      </c>
      <c r="C29" s="4" t="inlineStr">
        <is>
          <t xml:space="preserve"> </t>
        </is>
      </c>
    </row>
    <row r="30">
      <c r="A30" s="4" t="inlineStr">
        <is>
          <t>Yadkin Valley Statutory Trust I | Common Securities</t>
        </is>
      </c>
      <c r="B30" s="4" t="inlineStr">
        <is>
          <t xml:space="preserve"> </t>
        </is>
      </c>
      <c r="C30" s="4" t="inlineStr">
        <is>
          <t xml:space="preserve"> </t>
        </is>
      </c>
    </row>
    <row r="31">
      <c r="A31" s="3" t="inlineStr">
        <is>
          <t>Subordinated Borrowing [Line Items]</t>
        </is>
      </c>
      <c r="B31" s="4" t="inlineStr">
        <is>
          <t xml:space="preserve"> </t>
        </is>
      </c>
      <c r="C31" s="4" t="inlineStr">
        <is>
          <t xml:space="preserve"> </t>
        </is>
      </c>
    </row>
    <row r="32">
      <c r="A32" s="4" t="inlineStr">
        <is>
          <t>Junior subordinated debt</t>
        </is>
      </c>
      <c r="B32" s="6" t="n">
        <v>1</v>
      </c>
      <c r="C32" s="4" t="inlineStr">
        <is>
          <t xml:space="preserve"> </t>
        </is>
      </c>
    </row>
    <row r="33">
      <c r="A33" s="4" t="inlineStr">
        <is>
          <t>FNB Financial Services Capital Trust I</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Junior subordinated debt</t>
        </is>
      </c>
      <c r="B35" s="5" t="n">
        <v>23</v>
      </c>
      <c r="C35" s="4" t="inlineStr">
        <is>
          <t xml:space="preserve"> </t>
        </is>
      </c>
    </row>
    <row r="36">
      <c r="A36" s="4" t="inlineStr">
        <is>
          <t>Interest Rate</t>
        </is>
      </c>
      <c r="B36" s="11" t="n">
        <v>0.0619</v>
      </c>
      <c r="C36" s="4" t="inlineStr">
        <is>
          <t xml:space="preserve"> </t>
        </is>
      </c>
    </row>
    <row r="37">
      <c r="A37" s="4" t="inlineStr">
        <is>
          <t>Basis points</t>
        </is>
      </c>
      <c r="B37" s="11" t="n">
        <v>0.0146</v>
      </c>
      <c r="C37" s="4" t="inlineStr">
        <is>
          <t xml:space="preserve"> </t>
        </is>
      </c>
    </row>
    <row r="38">
      <c r="A38" s="4" t="inlineStr">
        <is>
          <t>FNB Financial Services Capital Trust I | Trust Preferred Securities</t>
        </is>
      </c>
      <c r="B38" s="4" t="inlineStr">
        <is>
          <t xml:space="preserve"> </t>
        </is>
      </c>
      <c r="C38" s="4" t="inlineStr">
        <is>
          <t xml:space="preserve"> </t>
        </is>
      </c>
    </row>
    <row r="39">
      <c r="A39" s="3" t="inlineStr">
        <is>
          <t>Subordinated Borrowing [Line Items]</t>
        </is>
      </c>
      <c r="B39" s="4" t="inlineStr">
        <is>
          <t xml:space="preserve"> </t>
        </is>
      </c>
      <c r="C39" s="4" t="inlineStr">
        <is>
          <t xml:space="preserve"> </t>
        </is>
      </c>
    </row>
    <row r="40">
      <c r="A40" s="4" t="inlineStr">
        <is>
          <t>Junior subordinated debt</t>
        </is>
      </c>
      <c r="B40" s="5" t="n">
        <v>25</v>
      </c>
      <c r="C40" s="4" t="inlineStr">
        <is>
          <t xml:space="preserve"> </t>
        </is>
      </c>
    </row>
    <row r="41">
      <c r="A41" s="4" t="inlineStr">
        <is>
          <t>FNB Financial Services Capital Trust I | Common Securities</t>
        </is>
      </c>
      <c r="B41" s="4" t="inlineStr">
        <is>
          <t xml:space="preserve"> </t>
        </is>
      </c>
      <c r="C41" s="4" t="inlineStr">
        <is>
          <t xml:space="preserve"> </t>
        </is>
      </c>
    </row>
    <row r="42">
      <c r="A42" s="3" t="inlineStr">
        <is>
          <t>Subordinated Borrowing [Line Items]</t>
        </is>
      </c>
      <c r="B42" s="4" t="inlineStr">
        <is>
          <t xml:space="preserve"> </t>
        </is>
      </c>
      <c r="C42" s="4" t="inlineStr">
        <is>
          <t xml:space="preserve"> </t>
        </is>
      </c>
    </row>
    <row r="43">
      <c r="A43" s="4" t="inlineStr">
        <is>
          <t>Junior subordinated debt</t>
        </is>
      </c>
      <c r="B43" s="6" t="n">
        <v>1</v>
      </c>
      <c r="C43" s="4" t="inlineStr">
        <is>
          <t xml:space="preserve"> </t>
        </is>
      </c>
    </row>
    <row r="44">
      <c r="A44" s="4" t="inlineStr">
        <is>
          <t>Patapsco Statutory Trust I</t>
        </is>
      </c>
      <c r="B44" s="4" t="inlineStr">
        <is>
          <t xml:space="preserve"> </t>
        </is>
      </c>
      <c r="C44" s="4" t="inlineStr">
        <is>
          <t xml:space="preserve"> </t>
        </is>
      </c>
    </row>
    <row r="45">
      <c r="A45" s="3" t="inlineStr">
        <is>
          <t>Subordinated Borrowing [Line Items]</t>
        </is>
      </c>
      <c r="B45" s="4" t="inlineStr">
        <is>
          <t xml:space="preserve"> </t>
        </is>
      </c>
      <c r="C45" s="4" t="inlineStr">
        <is>
          <t xml:space="preserve"> </t>
        </is>
      </c>
    </row>
    <row r="46">
      <c r="A46" s="4" t="inlineStr">
        <is>
          <t>Junior subordinated debt</t>
        </is>
      </c>
      <c r="B46" s="5" t="n">
        <v>5</v>
      </c>
      <c r="C46" s="4" t="inlineStr">
        <is>
          <t xml:space="preserve"> </t>
        </is>
      </c>
    </row>
    <row r="47">
      <c r="A47" s="4" t="inlineStr">
        <is>
          <t>Interest Rate</t>
        </is>
      </c>
      <c r="B47" s="11" t="n">
        <v>0.0625</v>
      </c>
      <c r="C47" s="4" t="inlineStr">
        <is>
          <t xml:space="preserve"> </t>
        </is>
      </c>
    </row>
    <row r="48">
      <c r="A48" s="4" t="inlineStr">
        <is>
          <t>Basis points</t>
        </is>
      </c>
      <c r="B48" s="11" t="n">
        <v>0.0148</v>
      </c>
      <c r="C48" s="4" t="inlineStr">
        <is>
          <t xml:space="preserve"> </t>
        </is>
      </c>
    </row>
    <row r="49">
      <c r="A49" s="4" t="inlineStr">
        <is>
          <t>Patapsco Statutory Trust I | Trust Preferred Securities</t>
        </is>
      </c>
      <c r="B49" s="4" t="inlineStr">
        <is>
          <t xml:space="preserve"> </t>
        </is>
      </c>
      <c r="C49" s="4" t="inlineStr">
        <is>
          <t xml:space="preserve"> </t>
        </is>
      </c>
    </row>
    <row r="50">
      <c r="A50" s="3" t="inlineStr">
        <is>
          <t>Subordinated Borrowing [Line Items]</t>
        </is>
      </c>
      <c r="B50" s="4" t="inlineStr">
        <is>
          <t xml:space="preserve"> </t>
        </is>
      </c>
      <c r="C50" s="4" t="inlineStr">
        <is>
          <t xml:space="preserve"> </t>
        </is>
      </c>
    </row>
    <row r="51">
      <c r="A51" s="4" t="inlineStr">
        <is>
          <t>Junior subordinated debt</t>
        </is>
      </c>
      <c r="B51" s="5" t="n">
        <v>5</v>
      </c>
      <c r="C51" s="4" t="inlineStr">
        <is>
          <t xml:space="preserve"> </t>
        </is>
      </c>
    </row>
    <row r="52">
      <c r="A52" s="4" t="inlineStr">
        <is>
          <t>Patapsco Statutory Trust I | Common Securities</t>
        </is>
      </c>
      <c r="B52" s="4" t="inlineStr">
        <is>
          <t xml:space="preserve"> </t>
        </is>
      </c>
      <c r="C52" s="4" t="inlineStr">
        <is>
          <t xml:space="preserve"> </t>
        </is>
      </c>
    </row>
    <row r="53">
      <c r="A53" s="3" t="inlineStr">
        <is>
          <t>Subordinated Borrowing [Line Items]</t>
        </is>
      </c>
      <c r="B53" s="4" t="inlineStr">
        <is>
          <t xml:space="preserve"> </t>
        </is>
      </c>
      <c r="C53" s="4" t="inlineStr">
        <is>
          <t xml:space="preserve"> </t>
        </is>
      </c>
    </row>
    <row r="54">
      <c r="A54" s="4" t="inlineStr">
        <is>
          <t>Junior subordinated debt</t>
        </is>
      </c>
      <c r="B54" s="5" t="n">
        <v>0</v>
      </c>
      <c r="C5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BORROWINGS - Schedule of Subordinated Debt (Detail) - USD ($)</t>
        </is>
      </c>
      <c r="B1" s="2" t="inlineStr">
        <is>
          <t>3 Months Ended</t>
        </is>
      </c>
      <c r="C1" s="2" t="inlineStr">
        <is>
          <t>12 Months Ended</t>
        </is>
      </c>
    </row>
    <row r="2">
      <c r="B2" s="2" t="inlineStr">
        <is>
          <t>Sep. 30, 2022</t>
        </is>
      </c>
      <c r="C2" s="2" t="inlineStr">
        <is>
          <t>Dec. 31, 2022</t>
        </is>
      </c>
    </row>
    <row r="3">
      <c r="A3" s="3" t="inlineStr">
        <is>
          <t>Debt Instrument [Line Items]</t>
        </is>
      </c>
      <c r="B3" s="4" t="inlineStr">
        <is>
          <t xml:space="preserve"> </t>
        </is>
      </c>
      <c r="C3" s="4" t="inlineStr">
        <is>
          <t xml:space="preserve"> </t>
        </is>
      </c>
    </row>
    <row r="4">
      <c r="A4" s="4" t="inlineStr">
        <is>
          <t>Aggregate Principal Amount Issued</t>
        </is>
      </c>
      <c r="B4" s="4" t="inlineStr">
        <is>
          <t xml:space="preserve"> </t>
        </is>
      </c>
      <c r="C4" s="5" t="n">
        <v>964000000</v>
      </c>
    </row>
    <row r="5">
      <c r="A5" s="4" t="inlineStr">
        <is>
          <t>Net Proceeds</t>
        </is>
      </c>
      <c r="B5" s="4" t="inlineStr">
        <is>
          <t xml:space="preserve"> </t>
        </is>
      </c>
      <c r="C5" s="6" t="n">
        <v>963000000</v>
      </c>
    </row>
    <row r="6">
      <c r="A6" s="4" t="inlineStr">
        <is>
          <t>Carrying Value</t>
        </is>
      </c>
      <c r="B6" s="4" t="inlineStr">
        <is>
          <t xml:space="preserve"> </t>
        </is>
      </c>
      <c r="C6" s="6" t="n">
        <v>95100000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 Principal Amount Issued</t>
        </is>
      </c>
      <c r="B9" s="4" t="inlineStr">
        <is>
          <t xml:space="preserve"> </t>
        </is>
      </c>
      <c r="C9" s="6" t="n">
        <v>650000000</v>
      </c>
    </row>
    <row r="10">
      <c r="A10" s="4" t="inlineStr">
        <is>
          <t>Net Proceeds</t>
        </is>
      </c>
      <c r="B10" s="4" t="inlineStr">
        <is>
          <t xml:space="preserve"> </t>
        </is>
      </c>
      <c r="C10" s="6" t="n">
        <v>645000000</v>
      </c>
    </row>
    <row r="11">
      <c r="A11" s="4" t="inlineStr">
        <is>
          <t>Carrying Value</t>
        </is>
      </c>
      <c r="B11" s="4" t="inlineStr">
        <is>
          <t xml:space="preserve"> </t>
        </is>
      </c>
      <c r="C11" s="6" t="n">
        <v>648000000</v>
      </c>
    </row>
    <row r="12">
      <c r="A12" s="4" t="inlineStr">
        <is>
          <t>Other Subordinat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 Issued</t>
        </is>
      </c>
      <c r="B14" s="4" t="inlineStr">
        <is>
          <t xml:space="preserve"> </t>
        </is>
      </c>
      <c r="C14" s="6" t="n">
        <v>314000000</v>
      </c>
    </row>
    <row r="15">
      <c r="A15" s="4" t="inlineStr">
        <is>
          <t>Net Proceeds</t>
        </is>
      </c>
      <c r="B15" s="4" t="inlineStr">
        <is>
          <t xml:space="preserve"> </t>
        </is>
      </c>
      <c r="C15" s="6" t="n">
        <v>318000000</v>
      </c>
    </row>
    <row r="16">
      <c r="A16" s="4" t="inlineStr">
        <is>
          <t>Carrying Value</t>
        </is>
      </c>
      <c r="B16" s="4" t="inlineStr">
        <is>
          <t xml:space="preserve"> </t>
        </is>
      </c>
      <c r="C16" s="5" t="n">
        <v>303000000</v>
      </c>
    </row>
    <row r="17">
      <c r="A17" s="4" t="inlineStr">
        <is>
          <t>2.200% Senior Notes due February 24,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022</v>
      </c>
      <c r="C19" s="4" t="inlineStr">
        <is>
          <t xml:space="preserve"> </t>
        </is>
      </c>
    </row>
    <row r="20">
      <c r="A20" s="4" t="inlineStr">
        <is>
          <t>2.200% Senior Notes due February 24, 2023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4" t="inlineStr">
        <is>
          <t xml:space="preserve"> </t>
        </is>
      </c>
      <c r="C22" s="11" t="n">
        <v>0.022</v>
      </c>
    </row>
    <row r="23">
      <c r="A23" s="4" t="inlineStr">
        <is>
          <t>Aggregate Principal Amount Issued</t>
        </is>
      </c>
      <c r="B23" s="4" t="inlineStr">
        <is>
          <t xml:space="preserve"> </t>
        </is>
      </c>
      <c r="C23" s="5" t="n">
        <v>300000000</v>
      </c>
    </row>
    <row r="24">
      <c r="A24" s="4" t="inlineStr">
        <is>
          <t>Net Proceeds</t>
        </is>
      </c>
      <c r="B24" s="4" t="inlineStr">
        <is>
          <t xml:space="preserve"> </t>
        </is>
      </c>
      <c r="C24" s="6" t="n">
        <v>298000000</v>
      </c>
    </row>
    <row r="25">
      <c r="A25" s="4" t="inlineStr">
        <is>
          <t>Carrying Value</t>
        </is>
      </c>
      <c r="B25" s="4" t="inlineStr">
        <is>
          <t xml:space="preserve"> </t>
        </is>
      </c>
      <c r="C25" s="5" t="n">
        <v>300000000</v>
      </c>
    </row>
    <row r="26">
      <c r="A26" s="4" t="inlineStr">
        <is>
          <t>5.150% Senior Notes due August 25,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515</v>
      </c>
      <c r="C28" s="4" t="inlineStr">
        <is>
          <t xml:space="preserve"> </t>
        </is>
      </c>
    </row>
    <row r="29">
      <c r="A29" s="4" t="inlineStr">
        <is>
          <t>Aggregate Principal Amount Issued</t>
        </is>
      </c>
      <c r="B29" s="5" t="n">
        <v>350000000</v>
      </c>
      <c r="C29" s="4" t="inlineStr">
        <is>
          <t xml:space="preserve"> </t>
        </is>
      </c>
    </row>
    <row r="30">
      <c r="A30" s="4" t="inlineStr">
        <is>
          <t>Net Proceeds</t>
        </is>
      </c>
      <c r="B30" s="5" t="n">
        <v>347400000</v>
      </c>
      <c r="C30" s="4" t="inlineStr">
        <is>
          <t xml:space="preserve"> </t>
        </is>
      </c>
    </row>
    <row r="31">
      <c r="A31" s="4" t="inlineStr">
        <is>
          <t>5.150% Senior Notes due August 25, 2025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4" t="inlineStr">
        <is>
          <t xml:space="preserve"> </t>
        </is>
      </c>
      <c r="C33" s="11" t="n">
        <v>0.0515</v>
      </c>
    </row>
    <row r="34">
      <c r="A34" s="4" t="inlineStr">
        <is>
          <t>Aggregate Principal Amount Issued</t>
        </is>
      </c>
      <c r="B34" s="4" t="inlineStr">
        <is>
          <t xml:space="preserve"> </t>
        </is>
      </c>
      <c r="C34" s="5" t="n">
        <v>350000000</v>
      </c>
    </row>
    <row r="35">
      <c r="A35" s="4" t="inlineStr">
        <is>
          <t>Net Proceeds</t>
        </is>
      </c>
      <c r="B35" s="4" t="inlineStr">
        <is>
          <t xml:space="preserve"> </t>
        </is>
      </c>
      <c r="C35" s="6" t="n">
        <v>347000000</v>
      </c>
    </row>
    <row r="36">
      <c r="A36" s="4" t="inlineStr">
        <is>
          <t>Carrying Value</t>
        </is>
      </c>
      <c r="B36" s="4" t="inlineStr">
        <is>
          <t xml:space="preserve"> </t>
        </is>
      </c>
      <c r="C36" s="5" t="n">
        <v>348000000</v>
      </c>
    </row>
    <row r="37">
      <c r="A37" s="4" t="inlineStr">
        <is>
          <t>4.950% Fixed-To-Floating Rate Subordinated Notes due 2029 | Other Subordinat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4" t="inlineStr">
        <is>
          <t xml:space="preserve"> </t>
        </is>
      </c>
      <c r="C39" s="11" t="n">
        <v>0.0495</v>
      </c>
    </row>
    <row r="40">
      <c r="A40" s="4" t="inlineStr">
        <is>
          <t>Aggregate Principal Amount Issued</t>
        </is>
      </c>
      <c r="B40" s="4" t="inlineStr">
        <is>
          <t xml:space="preserve"> </t>
        </is>
      </c>
      <c r="C40" s="5" t="n">
        <v>120000000</v>
      </c>
    </row>
    <row r="41">
      <c r="A41" s="4" t="inlineStr">
        <is>
          <t>Net Proceeds</t>
        </is>
      </c>
      <c r="B41" s="4" t="inlineStr">
        <is>
          <t xml:space="preserve"> </t>
        </is>
      </c>
      <c r="C41" s="6" t="n">
        <v>118000000</v>
      </c>
    </row>
    <row r="42">
      <c r="A42" s="4" t="inlineStr">
        <is>
          <t>Carrying Value</t>
        </is>
      </c>
      <c r="B42" s="4" t="inlineStr">
        <is>
          <t xml:space="preserve"> </t>
        </is>
      </c>
      <c r="C42" s="5" t="n">
        <v>119000000</v>
      </c>
    </row>
    <row r="43">
      <c r="A43" s="4" t="inlineStr">
        <is>
          <t>4.950% Fixed-To-Floating Rate Subordinated Notes due 2029 | LIBOR | Other Subordinat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asis points</t>
        </is>
      </c>
      <c r="B45" s="4" t="inlineStr">
        <is>
          <t xml:space="preserve"> </t>
        </is>
      </c>
      <c r="C45" s="11" t="n">
        <v>0.024</v>
      </c>
    </row>
    <row r="46">
      <c r="A46" s="4" t="inlineStr">
        <is>
          <t>4.875% Subordinated Notes due 2025 | Other Subordinated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4" t="inlineStr">
        <is>
          <t xml:space="preserve"> </t>
        </is>
      </c>
      <c r="C48" s="12" t="n">
        <v>0.04875</v>
      </c>
    </row>
    <row r="49">
      <c r="A49" s="4" t="inlineStr">
        <is>
          <t>Aggregate Principal Amount Issued</t>
        </is>
      </c>
      <c r="B49" s="4" t="inlineStr">
        <is>
          <t xml:space="preserve"> </t>
        </is>
      </c>
      <c r="C49" s="5" t="n">
        <v>100000000</v>
      </c>
    </row>
    <row r="50">
      <c r="A50" s="4" t="inlineStr">
        <is>
          <t>Net Proceeds</t>
        </is>
      </c>
      <c r="B50" s="4" t="inlineStr">
        <is>
          <t xml:space="preserve"> </t>
        </is>
      </c>
      <c r="C50" s="6" t="n">
        <v>98000000</v>
      </c>
    </row>
    <row r="51">
      <c r="A51" s="4" t="inlineStr">
        <is>
          <t>Carrying Value</t>
        </is>
      </c>
      <c r="B51" s="4" t="inlineStr">
        <is>
          <t xml:space="preserve"> </t>
        </is>
      </c>
      <c r="C51" s="5" t="n">
        <v>100000000</v>
      </c>
    </row>
    <row r="52">
      <c r="A52" s="4" t="inlineStr">
        <is>
          <t>7.625% Subordinated Notes due August 12, 2013 | Other Subordinat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4" t="inlineStr">
        <is>
          <t xml:space="preserve"> </t>
        </is>
      </c>
      <c r="C54" s="12" t="n">
        <v>0.07625</v>
      </c>
    </row>
    <row r="55">
      <c r="A55" s="4" t="inlineStr">
        <is>
          <t>Aggregate Principal Amount Issued</t>
        </is>
      </c>
      <c r="B55" s="4" t="inlineStr">
        <is>
          <t xml:space="preserve"> </t>
        </is>
      </c>
      <c r="C55" s="5" t="n">
        <v>38000000</v>
      </c>
    </row>
    <row r="56">
      <c r="A56" s="4" t="inlineStr">
        <is>
          <t>Net Proceeds</t>
        </is>
      </c>
      <c r="B56" s="4" t="inlineStr">
        <is>
          <t xml:space="preserve"> </t>
        </is>
      </c>
      <c r="C56" s="6" t="n">
        <v>46000000</v>
      </c>
    </row>
    <row r="57">
      <c r="A57" s="4" t="inlineStr">
        <is>
          <t>Carrying Value</t>
        </is>
      </c>
      <c r="B57" s="4" t="inlineStr">
        <is>
          <t xml:space="preserve"> </t>
        </is>
      </c>
      <c r="C57" s="5" t="n">
        <v>29000000</v>
      </c>
    </row>
    <row r="58">
      <c r="A58" s="4" t="inlineStr">
        <is>
          <t>6.00% Fixed-To-Floating Rate Subordinated Notes due December 6, 2028 | Other Subordinated Deb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4" t="inlineStr">
        <is>
          <t xml:space="preserve"> </t>
        </is>
      </c>
      <c r="C60" s="9" t="n">
        <v>0.06</v>
      </c>
    </row>
    <row r="61">
      <c r="A61" s="4" t="inlineStr">
        <is>
          <t>Aggregate Principal Amount Issued</t>
        </is>
      </c>
      <c r="B61" s="4" t="inlineStr">
        <is>
          <t xml:space="preserve"> </t>
        </is>
      </c>
      <c r="C61" s="5" t="n">
        <v>25000000</v>
      </c>
    </row>
    <row r="62">
      <c r="A62" s="4" t="inlineStr">
        <is>
          <t>Net Proceeds</t>
        </is>
      </c>
      <c r="B62" s="4" t="inlineStr">
        <is>
          <t xml:space="preserve"> </t>
        </is>
      </c>
      <c r="C62" s="6" t="n">
        <v>26000000</v>
      </c>
    </row>
    <row r="63">
      <c r="A63" s="4" t="inlineStr">
        <is>
          <t>Carrying Value</t>
        </is>
      </c>
      <c r="B63" s="4" t="inlineStr">
        <is>
          <t xml:space="preserve"> </t>
        </is>
      </c>
      <c r="C63" s="5" t="n">
        <v>25000000</v>
      </c>
    </row>
    <row r="64">
      <c r="A64" s="4" t="inlineStr">
        <is>
          <t>6.00% Fixed-To-Floating Rate Subordinated Notes due December 6, 2028 | LIBOR | Other Subordinated Deb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asis points</t>
        </is>
      </c>
      <c r="B66" s="4" t="inlineStr">
        <is>
          <t xml:space="preserve"> </t>
        </is>
      </c>
      <c r="C66" s="11" t="n">
        <v>0.0302</v>
      </c>
    </row>
    <row r="67">
      <c r="A67" s="4" t="inlineStr">
        <is>
          <t>5.00% Fixed-To-Floating Rate Subordinated Note due May 29, 2030 | Other Subordinated Deb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4" t="inlineStr">
        <is>
          <t xml:space="preserve"> </t>
        </is>
      </c>
      <c r="C69" s="9" t="n">
        <v>0.05</v>
      </c>
    </row>
    <row r="70">
      <c r="A70" s="4" t="inlineStr">
        <is>
          <t>Aggregate Principal Amount Issued</t>
        </is>
      </c>
      <c r="B70" s="4" t="inlineStr">
        <is>
          <t xml:space="preserve"> </t>
        </is>
      </c>
      <c r="C70" s="5" t="n">
        <v>25000000</v>
      </c>
    </row>
    <row r="71">
      <c r="A71" s="4" t="inlineStr">
        <is>
          <t>Net Proceeds</t>
        </is>
      </c>
      <c r="B71" s="4" t="inlineStr">
        <is>
          <t xml:space="preserve"> </t>
        </is>
      </c>
      <c r="C71" s="6" t="n">
        <v>24000000</v>
      </c>
    </row>
    <row r="72">
      <c r="A72" s="4" t="inlineStr">
        <is>
          <t>Carrying Value</t>
        </is>
      </c>
      <c r="B72" s="4" t="inlineStr">
        <is>
          <t xml:space="preserve"> </t>
        </is>
      </c>
      <c r="C72" s="5" t="n">
        <v>24000000</v>
      </c>
    </row>
    <row r="73">
      <c r="A73" s="4" t="inlineStr">
        <is>
          <t>5.00% Fixed-To-Floating Rate Subordinated Note due May 29, 2030 | SOFR | Other Subordinated Deb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points</t>
        </is>
      </c>
      <c r="B75" s="4" t="inlineStr">
        <is>
          <t xml:space="preserve"> </t>
        </is>
      </c>
      <c r="C75" s="11" t="n">
        <v>0.0464</v>
      </c>
    </row>
    <row r="76">
      <c r="A76" s="4" t="inlineStr">
        <is>
          <t>6.00% Fixed-To-Floating Rate Subordinated Note due May 15, 2028 | Other Subordinated Deb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4" t="inlineStr">
        <is>
          <t xml:space="preserve"> </t>
        </is>
      </c>
      <c r="C78" s="9" t="n">
        <v>0.06</v>
      </c>
    </row>
    <row r="79">
      <c r="A79" s="4" t="inlineStr">
        <is>
          <t>Aggregate Principal Amount Issued</t>
        </is>
      </c>
      <c r="B79" s="4" t="inlineStr">
        <is>
          <t xml:space="preserve"> </t>
        </is>
      </c>
      <c r="C79" s="5" t="n">
        <v>6000000</v>
      </c>
    </row>
    <row r="80">
      <c r="A80" s="4" t="inlineStr">
        <is>
          <t>Net Proceeds</t>
        </is>
      </c>
      <c r="B80" s="4" t="inlineStr">
        <is>
          <t xml:space="preserve"> </t>
        </is>
      </c>
      <c r="C80" s="6" t="n">
        <v>6000000</v>
      </c>
    </row>
    <row r="81">
      <c r="A81" s="4" t="inlineStr">
        <is>
          <t>Carrying Value</t>
        </is>
      </c>
      <c r="B81" s="4" t="inlineStr">
        <is>
          <t xml:space="preserve"> </t>
        </is>
      </c>
      <c r="C81" s="5" t="n">
        <v>6000000</v>
      </c>
    </row>
    <row r="82">
      <c r="A82" s="4" t="inlineStr">
        <is>
          <t>6.00% Fixed-To-Floating Rate Subordinated Note due May 15, 2028 | LIBOR | Other Subordinated Deb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asis points</t>
        </is>
      </c>
      <c r="B84" s="4" t="inlineStr">
        <is>
          <t xml:space="preserve"> </t>
        </is>
      </c>
      <c r="C84" s="11" t="n">
        <v>0.03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s>
  <sheetData>
    <row r="1">
      <c r="A1" s="1" t="inlineStr">
        <is>
          <t>DERIVATIVE INSTRUMENTS AND HEDGING ACTIVITIES - Additional Information (Detail) - USD ($)</t>
        </is>
      </c>
      <c r="B1" s="2" t="inlineStr">
        <is>
          <t>12 Months Ended</t>
        </is>
      </c>
    </row>
    <row r="2">
      <c r="B2" s="2" t="inlineStr">
        <is>
          <t>Dec. 31, 2022</t>
        </is>
      </c>
      <c r="C2" s="2" t="inlineStr">
        <is>
          <t>Dec. 31, 2021</t>
        </is>
      </c>
      <c r="D2" s="2" t="inlineStr">
        <is>
          <t>Sep. 30, 2020</t>
        </is>
      </c>
    </row>
    <row r="3">
      <c r="A3" s="3" t="inlineStr">
        <is>
          <t>Derivative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assets</t>
        </is>
      </c>
      <c r="C4" s="4" t="inlineStr">
        <is>
          <t>Other assets</t>
        </is>
      </c>
      <c r="D4" s="4" t="inlineStr">
        <is>
          <t xml:space="preserve"> </t>
        </is>
      </c>
    </row>
    <row r="5">
      <c r="A5" s="4" t="inlineStr">
        <is>
          <t>Derivative liability, statement of financial position [extensible enumeration]</t>
        </is>
      </c>
      <c r="B5" s="4" t="inlineStr">
        <is>
          <t>Other liabilities</t>
        </is>
      </c>
      <c r="C5" s="4" t="inlineStr">
        <is>
          <t>Other liabilities</t>
        </is>
      </c>
      <c r="D5" s="4" t="inlineStr">
        <is>
          <t xml:space="preserve"> </t>
        </is>
      </c>
    </row>
    <row r="6">
      <c r="A6" s="4" t="inlineStr">
        <is>
          <t>Notional amount</t>
        </is>
      </c>
      <c r="B6" s="5" t="n">
        <v>13718000000</v>
      </c>
      <c r="C6" s="5" t="n">
        <v>14526000000</v>
      </c>
      <c r="D6" s="4" t="inlineStr">
        <is>
          <t xml:space="preserve"> </t>
        </is>
      </c>
    </row>
    <row r="7">
      <c r="A7" s="4" t="inlineStr">
        <is>
          <t>Additional amount in excess of posted collateral required in case of breached agreements</t>
        </is>
      </c>
      <c r="B7" s="6" t="n">
        <v>100000</v>
      </c>
      <c r="C7" s="6" t="n">
        <v>200000</v>
      </c>
      <c r="D7" s="4" t="inlineStr">
        <is>
          <t xml:space="preserve"> </t>
        </is>
      </c>
    </row>
    <row r="8">
      <c r="A8" s="4" t="inlineStr">
        <is>
          <t>Subject to master netting arrange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5" t="n">
        <v>7513000000</v>
      </c>
      <c r="C10" s="6" t="n">
        <v>7627000000</v>
      </c>
      <c r="D10" s="4" t="inlineStr">
        <is>
          <t xml:space="preserve"> </t>
        </is>
      </c>
    </row>
    <row r="11">
      <c r="A11" s="4" t="inlineStr">
        <is>
          <t>Interest rate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Maximum length of time hedged in interest rate cash flow hedge</t>
        </is>
      </c>
      <c r="B13" s="4" t="inlineStr">
        <is>
          <t>3 years 3 months 18 days</t>
        </is>
      </c>
      <c r="C13" s="4" t="inlineStr">
        <is>
          <t xml:space="preserve"> </t>
        </is>
      </c>
      <c r="D13" s="4" t="inlineStr">
        <is>
          <t xml:space="preserve"> </t>
        </is>
      </c>
    </row>
    <row r="14">
      <c r="A14" s="4" t="inlineStr">
        <is>
          <t>Period to reclassification of cash flow hedge gain loss</t>
        </is>
      </c>
      <c r="B14" s="4" t="inlineStr">
        <is>
          <t>12 months</t>
        </is>
      </c>
      <c r="C14" s="4" t="inlineStr">
        <is>
          <t xml:space="preserve"> </t>
        </is>
      </c>
      <c r="D14" s="4" t="inlineStr">
        <is>
          <t xml:space="preserve"> </t>
        </is>
      </c>
    </row>
    <row r="15">
      <c r="A15" s="4" t="inlineStr">
        <is>
          <t>Derivative loss to be reclassified within twelve months</t>
        </is>
      </c>
      <c r="B15" s="5" t="n">
        <v>22300000</v>
      </c>
      <c r="C15" s="4" t="inlineStr">
        <is>
          <t xml:space="preserve"> </t>
        </is>
      </c>
      <c r="D15" s="4" t="inlineStr">
        <is>
          <t xml:space="preserve"> </t>
        </is>
      </c>
    </row>
    <row r="16">
      <c r="A16" s="4" t="inlineStr">
        <is>
          <t>Derivative loss to be reclassified within twelve months, net of tax</t>
        </is>
      </c>
      <c r="B16" s="6" t="n">
        <v>17300000</v>
      </c>
      <c r="C16" s="4" t="inlineStr">
        <is>
          <t xml:space="preserve"> </t>
        </is>
      </c>
      <c r="D16" s="4" t="inlineStr">
        <is>
          <t xml:space="preserve"> </t>
        </is>
      </c>
    </row>
    <row r="17">
      <c r="A17" s="4" t="inlineStr">
        <is>
          <t>Derivative gain or losses excluded from assessment of hedge effectiveness</t>
        </is>
      </c>
      <c r="B17" s="6" t="n">
        <v>0</v>
      </c>
      <c r="C17" s="4" t="inlineStr">
        <is>
          <t xml:space="preserve"> </t>
        </is>
      </c>
      <c r="D17" s="4" t="inlineStr">
        <is>
          <t xml:space="preserve"> </t>
        </is>
      </c>
    </row>
    <row r="18">
      <c r="A18" s="4" t="inlineStr">
        <is>
          <t>Amount of gain (loss) reclassified from AOCI into net income</t>
        </is>
      </c>
      <c r="B18" s="6" t="n">
        <v>0</v>
      </c>
      <c r="C18" s="6" t="n">
        <v>0</v>
      </c>
      <c r="D18" s="4" t="inlineStr">
        <is>
          <t xml:space="preserve"> </t>
        </is>
      </c>
    </row>
    <row r="19">
      <c r="A19" s="4" t="inlineStr">
        <is>
          <t>Interest rate contracts | Subject to master netting arrangemen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Termination of derivative contract, notional amount</t>
        </is>
      </c>
      <c r="B21" s="4" t="inlineStr">
        <is>
          <t xml:space="preserve"> </t>
        </is>
      </c>
      <c r="C21" s="4" t="inlineStr">
        <is>
          <t xml:space="preserve"> </t>
        </is>
      </c>
      <c r="D21" s="5" t="n">
        <v>225000000</v>
      </c>
    </row>
    <row r="22">
      <c r="A22" s="4" t="inlineStr">
        <is>
          <t>Notional amount</t>
        </is>
      </c>
      <c r="B22" s="5" t="n">
        <v>2180000000</v>
      </c>
      <c r="C22" s="6" t="n">
        <v>2080000000</v>
      </c>
      <c r="D22" s="4" t="inlineStr">
        <is>
          <t xml:space="preserve"> </t>
        </is>
      </c>
    </row>
    <row r="23">
      <c r="A23" s="4" t="inlineStr">
        <is>
          <t>Interest rate lock commitments | Minimum</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Lock in period for interest rates</t>
        </is>
      </c>
      <c r="B25" s="4" t="inlineStr">
        <is>
          <t>30 days</t>
        </is>
      </c>
      <c r="C25" s="4" t="inlineStr">
        <is>
          <t xml:space="preserve"> </t>
        </is>
      </c>
      <c r="D25" s="4" t="inlineStr">
        <is>
          <t xml:space="preserve"> </t>
        </is>
      </c>
    </row>
    <row r="26">
      <c r="A26" s="4" t="inlineStr">
        <is>
          <t>Interest rate lock commitments | Maximum</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Lock in period for interest rates</t>
        </is>
      </c>
      <c r="B28" s="4" t="inlineStr">
        <is>
          <t>360 days</t>
        </is>
      </c>
      <c r="C28" s="4" t="inlineStr">
        <is>
          <t xml:space="preserve"> </t>
        </is>
      </c>
      <c r="D28" s="4" t="inlineStr">
        <is>
          <t xml:space="preserve"> </t>
        </is>
      </c>
    </row>
    <row r="29">
      <c r="A29" s="4" t="inlineStr">
        <is>
          <t>Credit risk contrac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t>
        </is>
      </c>
      <c r="B31" s="5" t="n">
        <v>388600000</v>
      </c>
      <c r="C31" s="4" t="inlineStr">
        <is>
          <t xml:space="preserve"> </t>
        </is>
      </c>
      <c r="D31" s="4" t="inlineStr">
        <is>
          <t xml:space="preserve"> </t>
        </is>
      </c>
    </row>
    <row r="32">
      <c r="A32" s="4" t="inlineStr">
        <is>
          <t>Maximum exposure under credit risk agreement assuming customer default</t>
        </is>
      </c>
      <c r="B32" s="6" t="n">
        <v>100000</v>
      </c>
      <c r="C32" s="6" t="n">
        <v>200000</v>
      </c>
      <c r="D32" s="4" t="inlineStr">
        <is>
          <t xml:space="preserve"> </t>
        </is>
      </c>
    </row>
    <row r="33">
      <c r="A33" s="4" t="inlineStr">
        <is>
          <t>Credit risk derivatives, purchased at fair value</t>
        </is>
      </c>
      <c r="B33" s="6" t="n">
        <v>100000</v>
      </c>
      <c r="C33" s="6" t="n">
        <v>100000</v>
      </c>
      <c r="D33" s="4" t="inlineStr">
        <is>
          <t xml:space="preserve"> </t>
        </is>
      </c>
    </row>
    <row r="34">
      <c r="A34" s="4" t="inlineStr">
        <is>
          <t>Credit risk derivatives, sold at fair value</t>
        </is>
      </c>
      <c r="B34" s="5" t="n">
        <v>100000</v>
      </c>
      <c r="C34" s="5" t="n">
        <v>200000</v>
      </c>
      <c r="D34" s="4" t="inlineStr">
        <is>
          <t xml:space="preserve"> </t>
        </is>
      </c>
    </row>
    <row r="35">
      <c r="A35" s="4" t="inlineStr">
        <is>
          <t>Credit risk contracts | Minimum</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Risk participation agreements, term</t>
        </is>
      </c>
      <c r="B37" s="4" t="inlineStr">
        <is>
          <t>2 months</t>
        </is>
      </c>
      <c r="C37" s="4" t="inlineStr">
        <is>
          <t xml:space="preserve"> </t>
        </is>
      </c>
      <c r="D37" s="4" t="inlineStr">
        <is>
          <t xml:space="preserve"> </t>
        </is>
      </c>
    </row>
    <row r="38">
      <c r="A38" s="4" t="inlineStr">
        <is>
          <t>Credit risk contracts | Maximum</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Risk participation agreements, term</t>
        </is>
      </c>
      <c r="B40" s="4" t="inlineStr">
        <is>
          <t>19 year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Notional Amounts and Gross Fair Values of Derivative Assets and Derivative Liabilities (Detai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5" t="n">
        <v>13718</v>
      </c>
      <c r="C3" s="5" t="n">
        <v>14526</v>
      </c>
    </row>
    <row r="4">
      <c r="A4" s="4" t="inlineStr">
        <is>
          <t>Derivative asset, not offset against collateral</t>
        </is>
      </c>
      <c r="B4" s="6" t="n">
        <v>89</v>
      </c>
      <c r="C4" s="6" t="n">
        <v>3</v>
      </c>
    </row>
    <row r="5">
      <c r="A5" s="4" t="inlineStr">
        <is>
          <t>Derivative liability, not offset against collateral</t>
        </is>
      </c>
      <c r="B5" s="6" t="n">
        <v>7</v>
      </c>
      <c r="C5" s="6" t="n">
        <v>20</v>
      </c>
    </row>
    <row r="6">
      <c r="A6" s="4" t="inlineStr">
        <is>
          <t>Derivative asset, not subject to master netting arrangement</t>
        </is>
      </c>
      <c r="B6" s="6" t="n">
        <v>7</v>
      </c>
      <c r="C6" s="6" t="n">
        <v>182</v>
      </c>
    </row>
    <row r="7">
      <c r="A7" s="4" t="inlineStr">
        <is>
          <t>Derivative liability, not subject to master netting arrangement</t>
        </is>
      </c>
      <c r="B7" s="6" t="n">
        <v>404</v>
      </c>
      <c r="C7" s="6" t="n">
        <v>25</v>
      </c>
    </row>
    <row r="8">
      <c r="A8" s="4" t="inlineStr">
        <is>
          <t>Fair value, asset</t>
        </is>
      </c>
      <c r="B8" s="6" t="n">
        <v>96</v>
      </c>
      <c r="C8" s="6" t="n">
        <v>185</v>
      </c>
    </row>
    <row r="9">
      <c r="A9" s="4" t="inlineStr">
        <is>
          <t>Fair value, liability</t>
        </is>
      </c>
      <c r="B9" s="6" t="n">
        <v>411</v>
      </c>
      <c r="C9" s="6" t="n">
        <v>45</v>
      </c>
    </row>
    <row r="10">
      <c r="A10" s="4" t="inlineStr">
        <is>
          <t>Interest rate contracts – designated</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 offset against collateral</t>
        </is>
      </c>
      <c r="B12" s="6" t="n">
        <v>0</v>
      </c>
      <c r="C12" s="6" t="n">
        <v>1</v>
      </c>
    </row>
    <row r="13">
      <c r="A13" s="4" t="inlineStr">
        <is>
          <t>Derivative liability, not offset against collateral</t>
        </is>
      </c>
      <c r="B13" s="6" t="n">
        <v>1</v>
      </c>
      <c r="C13" s="6" t="n">
        <v>0</v>
      </c>
    </row>
    <row r="14">
      <c r="A14" s="4" t="inlineStr">
        <is>
          <t>Interest rate swaps – not designated</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t offset against collateral</t>
        </is>
      </c>
      <c r="B16" s="6" t="n">
        <v>89</v>
      </c>
      <c r="C16" s="6" t="n">
        <v>2</v>
      </c>
    </row>
    <row r="17">
      <c r="A17" s="4" t="inlineStr">
        <is>
          <t>Derivative liability, not offset against collateral</t>
        </is>
      </c>
      <c r="B17" s="6" t="n">
        <v>6</v>
      </c>
      <c r="C17" s="6" t="n">
        <v>20</v>
      </c>
    </row>
    <row r="18">
      <c r="A18" s="4" t="inlineStr">
        <is>
          <t>Derivative asset, not subject to master netting arrangement</t>
        </is>
      </c>
      <c r="B18" s="6" t="n">
        <v>6</v>
      </c>
      <c r="C18" s="6" t="n">
        <v>172</v>
      </c>
    </row>
    <row r="19">
      <c r="A19" s="4" t="inlineStr">
        <is>
          <t>Derivative liability, not subject to master netting arrangement</t>
        </is>
      </c>
      <c r="B19" s="6" t="n">
        <v>390</v>
      </c>
      <c r="C19" s="6" t="n">
        <v>24</v>
      </c>
    </row>
    <row r="20">
      <c r="A20" s="4" t="inlineStr">
        <is>
          <t>Interest rate lock commitments – not designated</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not subject to master netting arrangement</t>
        </is>
      </c>
      <c r="B22" s="6" t="n">
        <v>0</v>
      </c>
      <c r="C22" s="6" t="n">
        <v>9</v>
      </c>
    </row>
    <row r="23">
      <c r="A23" s="4" t="inlineStr">
        <is>
          <t>Derivative liability, not subject to master netting arrangement</t>
        </is>
      </c>
      <c r="B23" s="6" t="n">
        <v>12</v>
      </c>
      <c r="C23" s="6" t="n">
        <v>0</v>
      </c>
    </row>
    <row r="24">
      <c r="A24" s="4" t="inlineStr">
        <is>
          <t>Forward delivery commitments – not designated</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not subject to master netting arrangement</t>
        </is>
      </c>
      <c r="B26" s="6" t="n">
        <v>1</v>
      </c>
      <c r="C26" s="6" t="n">
        <v>1</v>
      </c>
    </row>
    <row r="27">
      <c r="A27" s="4" t="inlineStr">
        <is>
          <t>Derivative liability, not subject to master netting arrangement</t>
        </is>
      </c>
      <c r="B27" s="6" t="n">
        <v>2</v>
      </c>
      <c r="C27" s="6" t="n">
        <v>1</v>
      </c>
    </row>
    <row r="28">
      <c r="A28" s="4" t="inlineStr">
        <is>
          <t>Credit risk contracts – not designated</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8" t="n">
        <v>388.6</v>
      </c>
      <c r="C30" s="4" t="inlineStr">
        <is>
          <t xml:space="preserve"> </t>
        </is>
      </c>
    </row>
    <row r="31">
      <c r="A31" s="4" t="inlineStr">
        <is>
          <t>Derivative asset, not subject to master netting arrangement</t>
        </is>
      </c>
      <c r="B31" s="6" t="n">
        <v>0</v>
      </c>
      <c r="C31" s="6" t="n">
        <v>0</v>
      </c>
    </row>
    <row r="32">
      <c r="A32" s="4" t="inlineStr">
        <is>
          <t>Derivative liability, not subject to master netting arrangement</t>
        </is>
      </c>
      <c r="B32" s="6" t="n">
        <v>0</v>
      </c>
      <c r="C32" s="6" t="n">
        <v>0</v>
      </c>
    </row>
    <row r="33">
      <c r="A33" s="4" t="inlineStr">
        <is>
          <t>Subject to master netting arrange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6" t="n">
        <v>7513</v>
      </c>
      <c r="C35" s="6" t="n">
        <v>7627</v>
      </c>
    </row>
    <row r="36">
      <c r="A36" s="4" t="inlineStr">
        <is>
          <t>Subject to master netting arrangements: | Interest rate contracts – designated</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6" t="n">
        <v>2180</v>
      </c>
      <c r="C38" s="6" t="n">
        <v>2080</v>
      </c>
    </row>
    <row r="39">
      <c r="A39" s="4" t="inlineStr">
        <is>
          <t>Subject to master netting arrangements: | Interest rate swaps – not designated</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6" t="n">
        <v>5333</v>
      </c>
      <c r="C41" s="6" t="n">
        <v>5547</v>
      </c>
    </row>
    <row r="42">
      <c r="A42" s="4" t="inlineStr">
        <is>
          <t>Not subject to master netting arrangemen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6" t="n">
        <v>6205</v>
      </c>
      <c r="C44" s="6" t="n">
        <v>6899</v>
      </c>
    </row>
    <row r="45">
      <c r="A45" s="4" t="inlineStr">
        <is>
          <t>Not subject to master netting arrangements: | Interest rate swaps – not designate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6" t="n">
        <v>5333</v>
      </c>
      <c r="C47" s="6" t="n">
        <v>5547</v>
      </c>
    </row>
    <row r="48">
      <c r="A48" s="4" t="inlineStr">
        <is>
          <t>Not subject to master netting arrangements: | Interest rate lock commitments – not designated</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 Amount</t>
        </is>
      </c>
      <c r="B50" s="6" t="n">
        <v>163</v>
      </c>
      <c r="C50" s="6" t="n">
        <v>482</v>
      </c>
    </row>
    <row r="51">
      <c r="A51" s="4" t="inlineStr">
        <is>
          <t>Not subject to master netting arrangements: | Forward delivery commitments – not designated</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6" t="n">
        <v>203</v>
      </c>
      <c r="C53" s="6" t="n">
        <v>502</v>
      </c>
    </row>
    <row r="54">
      <c r="A54" s="4" t="inlineStr">
        <is>
          <t>Not subject to master netting arrangements: | Credit risk contracts – not designated</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Notional Amount</t>
        </is>
      </c>
      <c r="B56" s="5" t="n">
        <v>506</v>
      </c>
      <c r="C56" s="5" t="n">
        <v>3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accompanying Consolidated Financial Statements and these Notes to Consolidated Financial Statements include subsidiaries in which we have a controlling financial interest. We own and operate FNBPA, FNTC, First National Investment Services Company, LLC, FNBIA, FNIA, Bank Capital Services, LLC, F.N.B. Capital Corporation, LLC and Waubank Securities,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or the cost method when we do not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Consolidated Financial Statements include all adjustments that are necessary, in the opinion of management, to fairly reflect our financial position and results of operations in accordance with GAAP. All significant intercompany balances and transactions have been eliminated. Events occurring subsequent to December 31, 2022 have been evaluated for potential recognition or disclosure in the Consolidated Financial Statements through the date of the filing of the Consolidated Financial Statements with the SEC.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Actual results could materially differ from those estimates. Material estimates that are particularly susceptible to significant changes include the ACL, fair value of financial instruments, goodwill and other intangible assets, income taxes and DTAs, and litigation reserves. Adoption of New Accounting Standards Current Expected Credit Losses. On January 1, 2020, we adopted ASU 2016-13, Financial Instruments-Credit Losses (Topic 326), which replaces the incurred credit loss impairment methodology with a methodology that reflects lifetime current expected credit losses (commonly referred to as CECL) for most financial assets measured at amortized cost, including loans, HTM debt securities, net investment in leases and certain off-balance sheet credit exposure. We adopted CECL using the modified retrospective method for financial assets measured at amortized cost, net investments in leases and off-balance sheet credit exposures. As a result, we recorded a reduction of $50.6 million in retained earnings as of January 1, 2020 for the cumulative effect of the adoption. The transition adjustment was primarily driven by longer duration commercial and consumer real estate loans. At the time of CECL adoption, we recorded a one-time cumulative-effect adjustment of $50.6 million as a reduction to Retained Earnings. The ACL balance increased by $105 million and included a “gross-up" to purchase credit impaired (PCI) (PCD under CECL) loan balances and the ACL of $50 million. Included in the CECL adoption impact was a Day 1 increase to our AULC of $10 million. We used the prospective transition method for PCD financial assets that were previously classified as PCI and accounted for under ASC 310-30, including loans accounted for by analogy under ASC 310-30. In accordance with the transition guidance, we did not reassess whether PCI assets met the criteria for PCD assets nor did we reassess whether modifications to individual acquired financial assets previously accounted for in pools were TDRs as of the date of adoption. We discontinued the use of pools beyond transition accounting and account for these loans on an individual loan basis. After transition, loans previously accounted for in pools are grouped with other loans with similar risk characteristics for purposes of estimating expected credit losses. As a result, beginning in 2020 certain credit metrics and ratios which previously excluded PCI loans now include PCD loans. On January 1, 2020, the amortized cost basis of the PCD assets was adjusted to reflect the addition of an ACL for $50.3 million. The net noncredit discount, after the adjustment for the ACL, is accreted into interest income at the loan’s effective interest rate over the remaining contractual life. We made an accounting policy election to write-off accrued interest receivable balances by reversing interest income in accordance with our non-accrual policies instead of measuring an ACL for accrued interest receivable for all classes of financing receivables and major security types. We did not hold any securities at adoption for which OTTI had been recognized prior to January 1, 2020. Reference Rate Reform. In March 2020, the FASB issued ASU 2020-04, Reference Rate Reform: Facilitation of the Effects of Reference Rate Reform on Financial Reporting (Topic 848), as amended, which provides optional guidance for a limited period of time to ease the potential burden in accounting for changes in financial reporting brought about by RRR for affected contractual modifications of floating rate financial instruments indexed to interbank offering rates and hedge accounting relationships. The expedients, exceptions and elections provided by RRR are permitted to be adopted any time through December 31, 2024 and do not apply to contract modifications made and hedging relationships entered into or evaluated after December 31, 2024, except for certain optional expedients elected for certain hedging relationships existing as of December 31, 2024. In general, RRR provides, when certain criteria are met, optional expedients and exceptions regarding the accounting for contract modifications, hedging relationships and other transactions affected by RRR. It also allows for a one-time transfer or sale of qualifying HTM securities. We adopted RRR on October 1, 2020, and the guidance will be followed until the Update terminates on December 31, 2024. The adoption did not have a material impact on our consolidated financial position or results of operations. Business Combinations Business combinations are accounted for by applying the acquisition method .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Cash and Cash Equivalents Cash and cash equivalents include cash on hand, cash items in transit and amounts due from the FRB and other depository institutions (including interest-bearing deposits). Debt Securities Debt securities can be classified as trading, HTM or AFS securities. As of December 31, 2022 and 2021, we did not hold any trading debt securities. Interest income on debt securities includes amortization of purchase premiums or accretion of discounts. Premiums and discounts on debt securities are generally amortized on the level-yield method without anticipating prepayments, except for mortgage-backed securities where prepayments are anticipated. Premiums on callable debt securities are amortized to their earliest call date. A debt security is placed on non-accrual when principal or interest becomes greater than 90 days delinquent. Interest accrued but not received for a security placed on non-accrual is reversed against interest income. Gains and losses on the sale of securities are recorded on the trade date and are determined using the specific identification method. HTM debt securities are securities that management has the positive intent and ability to hold until their maturity. Such securities are carried at amortized cost. For certain HTM securities we have an expectation of zero expected credit losses. Based on a long history with no credit losses, high credit ratings, guarantees, and/or implied risk-free characteristics, we expect the non-payment risk associated with our UST, Fannie Mae, Freddie Mac, FHLB, Ginnie Mae and SBA securities to be zero, and accordingly, have no ACL on those securities. We believe that these qualitative factors are indicators that historical credit loss information should be nominally impacted, if at all, by current conditions and R&amp;S forecasts. As such, we believe that without a change in these indicators, we may continue to assume zero credit losses on securities concluded to exhibit those factors. We also have a portfolio of HTM debt securities where we do not expect credit losses to be zero. This portfolio consists of high-grade municipal securities. To calculate the expected credit losses on these securities we group securities by major security type, rating and maturity and apply respective cumulative default rates from a third-party data provider. The baseline credit loss estimate is adjusted using a qualitative approach to account for potential variability in probabilities of default data for current conditions and R&amp;S forecasts. Where available, expected credit losses take into consideration any enhancement a security has such as insurance, a guarantee or state aid. Debt securities that are not classified as trading or HTM are classified as AFS and are carried at fair value. AFS debt securities in unrealized loss positions are evaluated for impairment related to credit losses at least quarterly. Impairment may result from credit deterioration of the issuer or collateral underlying the security. In performing an assessment of whether any decline in fair value is due to a credit loss, all relevant information is considered at the individual security level. For AFS debt securities in an unrealized loss position, we first determine whether we have the intent to sell, or it is more likely than not that we will be required to sell, the security before recovery of its amortized cost basis. If the criteria for intent or requirement to sell is met, the security’s amortized cost is written down to fair value and the write down is charged against the ACL with any incremental impairment reported in earnings in the Provision for Credit Losses line on the Consolidated Statements of Income. For AFS debt securities that do not meet the criteria for intent or requirement to sell, we evaluate whether the decline in fair value has resulted from credit losses or other factors. We first qualitatively evaluate each security to assess whether a potential credit loss exists. If as a result of this qualitative analysis we expect to get all of our principal back, then we conclude that the present value of expected cash flows equals or exceeds its amortized cost and no credit loss exists. If it was determined a potential credit loss exists, we compare the present value of cash flows expected to be collected with our amortized cost basis. The credit loss is recorded through the ACL and limited to the amount the fair value is less than the amortized cost basis. We have made an accounting policy election for each major security type of AFS debt securities to adjust the effective interest rate used to discount expected cash flows to consider the timing of expected cash flows resulting from expected prepayments. Impairment for noncredit-related factors is recorded in OCI, net of income taxes. Changes in the ACL are recorded as a provision for credit loss expense. Losses are charged against the ACL when an AFS debt security is not collectible or when we believe the criteria regarding the intent or requirement to sell is met. 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 Derivative Instruments and Hedging Activities From time to time, we may enter into derivative transactions principally to protect against the risk of adverse price or interest rate movements on the value of certain assets and liabilities and on future cash flows. Foreign exchange derivatives are entered into to accommodate the needs of customers. All derivative instruments are carried at fair value on the Consolidated Balance Sheets as either an asset or liability. Accounting for the changes in fair value of a derivative is dependent upon whether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ash flows from hedging activities are classified in the same category as the items hedged. Changes in fair value of a derivative instrument that has been designated and qualifies as a cash flow hedge, including any ineffectiveness, are recorded in AOCI, net of tax. Amounts are reclassified from AOCI to the Consolidated Statements of Income in the same line item used to present the earnings effect of the hedged item in the period or periods in which the hedged transaction affects earnings. At the hedge’s inception,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At each reporting period thereafter, a statistical regression or qualitative analysis is performed to evaluate hedge effectiveness. If it is determined a derivative instrument has not been or will not continue to be highly effective as a hedge, hedge accounting is discontinued. We also enter into interest rate swap agreements to meet the interest rate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and using collateral agreements and other contract provisions. These arrangements meet the definition of derivatives, but are not designated as qualifying hedging relationships. The interest rate swap agreement with the loan customer and with the counterparty are reported at fair value in other assets and other liabilities on the Consolidated Balance Sheets with any changes in fair value recognized in current period earnings. Loans Held for Sale and Loan Commitments Certain of our residential mortgage loans are originated or purchased for sale in the secondary mortgage loan market. We make an automatic election to account for all originated or purchased residential mortgage loans held for sale under the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held for sale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Gain or loss on the sale of loans is recorded in mortgage banking operations non-interest income. Interest income on loans held for sale is recorded in interest income. We routinely issue IRLCs for residential mortgage loans that we intend to sell. These IRLC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BA for the purchase of businesses, business startups, business expansion, equipment and working capital. All SBA loans are underwritten and documented as prescribed by the SBA. SBA loans originated with the intention to sell on the secondary market are classified as held for sale and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commercial loan classification for disclosure purposes. Loans Loans we intend to hold for the foreseeable future or until maturity or payoff are reported at amortized cost, net of the ACL. Amortized cost primarily consists of the principal balances outstanding, deferred origination fees or costs and premiums or discounts on purchased loans. Interest income on loans is computed over the term of the loans using the effective interest method. Loan origination fees or costs, premiums or discounts are deferred and amortized over the term of the loan or loan commitment period as an adjustment to the related loan yield. Non-performing Loans We place loans on non-accrual status and discontinue interest accruals on loans generally when principal or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against interest income and the amortization of deferred fees and costs is suspended. Non-accrual loans may not be restored to accrual status until all delinquent principal and interest have been paid and the ultimate ability to collect the remaining principal and interest is reasonably assured. Loans are charged-off against the ACL and recoveries of amounts previously charged-off are credited to the ACL when realized. Troubled Debt Restructured Loans Debt restructurings or loan modifications for a borrower occur in the normal course of business and do not necessarily constitute TDRs. In general, the modification or restructuring of a debt constitutes a TDR, including reasonably expected TDR, if, for economic or legal reasons related to the borrower’s financial difficulties, we grant a concession to the borrower that we would not otherwise consider under current market conditions or once we have determined that a loan modification for a financially troubled borrower is the most appropriate strategy. Additionally, a loan designated as a TDR does not necessarily result in the automatic placement of the loan on non-accrual status. When the full collection of principal and interest is reasonably assured on a loan designated as a TDR and where the borrower would not otherwise meet the criteria for non-accrual status, we will continue to accrue interest on the loan. TDR classification does not include short-term assistance to borrowers who are current at the time of a natural disaster or other extreme event (e.g. floods, hurricanes and pandemics). These borrowers are considered to not be experiencing financial difficulty at the time of modification, therefore not meeting the criteria for determining TDR status. For modifications of leases related to the effects of the COVID-19 pandemic that do not result in a substantial increase in our rights as lessor or the obligations of the lessee, we elect to account for these lease concessions as though enforceable rights and obligations for those concessions existed in the original contracts. We account for these concessions as if no changes were made to the lease contract. Allowance for Credit Losses on Loans and Leases We estimate the ACL on loans and leases using relevant available information, from internal and external sources, relating to past events, current conditions, and R&amp;S forecasts under the CECL methodology. The ACL is measured on a collective (pool) basis when similar risk characteristics exist. Our portfolio segmentation is characterized by similarities in initial measurement, risk attributes, and the manner in which we monitor and assess credit risk and is comprised of commercial real estate, commercial and industrial, commercial leases, commercial other, direct installment, residential mortgages, indirect installment and consumer lines of credit. The ACL on loans and leases represents our current estimate of lifetime credit losses in our loan portfolio at the balance sheet date. In determining the ACL, we estimate expected future losses for the loan's entire contractual term adjusted for expected prepayments when appropriate. The contractual term excludes expected extensions, renewals, and modifications. The ACL is the sum of three components: quantitative (formulaic or pooled) reserves; asset specific / individual loan reserves; and qualitative (judgmental) reserves. Quantitative Component We use a non-discounted cash flow factor-based approach to estimate expected credit losses that include component probability of default (PD)/loss given default (LGD)/exposure at default (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Asset Specific / Individual Component Loans that do not share risk characteristics are generally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Individual reserves are determined as follows: • For commercial loans in default which are greater than or equal to $1.0 million, individual reserves are determined based on an analysis of the present value of the loan's expected future cash flows, the loan's observable market value, or the fair value of the collateral less costs to sell. • For commercial and consumer loans in default which are below $1.0 million, an established LGD percentage is multiplied by the loan balance and the results are aggregated for purposes of measuring specific reserve impairment. Qualitative Component The ACL also includes identified qualitative factors related to distinctive risk factors, changes in current economic conditions that may not be reflected in quantitatively derived results, and other relevant factors to ensure the ACL reflects our best estimate of CECL.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CL also includes factors that may not be directly measured in the determination of individual or collective reserves. Such qualitative factors may include: • Lending policies and procedures, including changes in policies and underwriting standards and practices for collections, write-offs, and recoveries; • The experience, ability, and depth of lending, investment, collection, and other relevant personnel; • The quality of the institution’s credit review function; • Concentrations of credit or changes in the level of such concentration; • The effect of other external factors such as the regulatory, legal and technological environments; competition; and events such as natural disasters and other relevant factors; and • Forecast uncertainty and imprecision. Liability for Credit Losses on Unfunded Lending-Related Commitments The AULC is management's estimate of credit losses inherent in our unfunded loan commitments, such as commercial and industrial revolving loan facilities, commercial real estate construction projects, letters of credit and home equity lines of credit, and is included in other liabilities on the Consolidated Balance Sheets. The AULC is estimated over the contractual period in which we are exposed to credit risk for obligations which are not unconditionally cancellable by us. The AULC is adjusted through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iscounted cash flow factor-based approach to estimate expected credit losses that include component PD/LGD/EAD models as well as less complex estimation methods for smaller portfolios. Purchased Credit Deteriorated Loans and Leases We have purchased loans and leases, some of which have experienced more than insignificant credit deterioration since origination and have established criteria to assess whether a purchased financial asset, or group of assets, should be accounted for as PCD on the acquisition date. The selection of which criteria to apply, or the addition of new criteria, to a specific acquisition will be based on the facts and circumstances at the time of review, as well as the availability of information supplied by the acquiree. Generally, more-than-insignificant deterioration in credit quality since origination would include risk ratings of special mention or below, inconsistency of loan payments, non-accrual status at the time of acquisition, or loans modified in a TDR, in bankruptcy or for regulatory purposes. PCD loans are recorded at the amount paid. The initial ACL is determined using the same methodology as other loans held for investment on a collective basis and is allocated to individual loans. The sum of the loan’s purchase price and the ACL becomes the initial amortized cost basis. The difference between the initial amortized cost basis and the par value of the loan is a noncredit discount or premium, which is amortized or accreted into interest income over the life of the loan. Subsequent changes to the ACL are recorded through the provision for credit losses. 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39 years.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Cloud Computing Arrangements W e evaluate fees paid for cloud computing arrangements to determine if those arrangements include the purchase of or license to use software that should be accounted for separately as internal-use software. If a contract includes the purchase or license to use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 Other Real Estate Owned OREO is comprised principally of commercial and residential real estate properties obtained in partial or total satisfaction of loan obligations. OREO acquired in settlement of indebtedness is included in other assets initially at fair value of the asset less estimated selling costs. Subsequent to acquisition, OREO is accounted for at the lower of amortized cost or fair value less estimated selling costs. Changes to the value subsequent to transfer are recorded in non-interest expense along with direct operating expenses. Gains or losses not previously recognized resulting from sales of OREO are recognized in non-interest income on the date of sale.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Reclassified from AOCI (Detail) - Interest rate contracts - USD ($)</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Amount of Gain (Loss) Recognized in OCI on Derivatives</t>
        </is>
      </c>
      <c r="B4" s="5" t="n">
        <v>-39000000</v>
      </c>
      <c r="C4" s="5" t="n">
        <v>5000000</v>
      </c>
      <c r="D4" s="5" t="n">
        <v>-51000000</v>
      </c>
    </row>
    <row r="5">
      <c r="A5" s="4" t="inlineStr">
        <is>
          <t>Amount of Gain (Loss) Reclassified from AOCI into Income</t>
        </is>
      </c>
      <c r="B5" s="6" t="n">
        <v>0</v>
      </c>
      <c r="C5" s="6" t="n">
        <v>0</v>
      </c>
      <c r="D5" s="4" t="inlineStr">
        <is>
          <t xml:space="preserve"> </t>
        </is>
      </c>
    </row>
    <row r="6">
      <c r="A6" s="4" t="inlineStr">
        <is>
          <t>Interest income (expense)</t>
        </is>
      </c>
      <c r="B6" s="4" t="inlineStr">
        <is>
          <t xml:space="preserve"> </t>
        </is>
      </c>
      <c r="C6" s="4" t="inlineStr">
        <is>
          <t xml:space="preserve"> </t>
        </is>
      </c>
      <c r="D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row>
    <row r="8">
      <c r="A8" s="4" t="inlineStr">
        <is>
          <t>Amount of Gain (Loss) Reclassified from AOCI into Income</t>
        </is>
      </c>
      <c r="B8" s="6" t="n">
        <v>-11000000</v>
      </c>
      <c r="C8" s="6" t="n">
        <v>-18000000</v>
      </c>
      <c r="D8" s="6" t="n">
        <v>-14000000</v>
      </c>
    </row>
    <row r="9">
      <c r="A9" s="4" t="inlineStr">
        <is>
          <t>Other income</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Amount of Gain (Loss) Reclassified from AOCI into Income</t>
        </is>
      </c>
      <c r="B11" s="5" t="n">
        <v>0</v>
      </c>
      <c r="C11" s="5" t="n">
        <v>0</v>
      </c>
      <c r="D11" s="5" t="n">
        <v>-9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Cash Flow Hedging on Income Statement (Detail)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Interest Income - Loans and Leases</t>
        </is>
      </c>
      <c r="B4" s="5" t="n">
        <v>1117000000</v>
      </c>
      <c r="C4" s="5" t="n">
        <v>886000000</v>
      </c>
      <c r="D4" s="5" t="n">
        <v>990000000</v>
      </c>
    </row>
    <row r="5">
      <c r="A5" s="4" t="inlineStr">
        <is>
          <t>Interest Expense - Short-Term Borrowings</t>
        </is>
      </c>
      <c r="B5" s="6" t="n">
        <v>25000000</v>
      </c>
      <c r="C5" s="6" t="n">
        <v>27000000</v>
      </c>
      <c r="D5" s="6" t="n">
        <v>38000000</v>
      </c>
    </row>
    <row r="6">
      <c r="A6" s="4" t="inlineStr">
        <is>
          <t>Interest rat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lassified from AOCI into net income</t>
        </is>
      </c>
      <c r="B8" s="6" t="n">
        <v>0</v>
      </c>
      <c r="C8" s="6" t="n">
        <v>0</v>
      </c>
      <c r="D8" s="4" t="inlineStr">
        <is>
          <t xml:space="preserve"> </t>
        </is>
      </c>
    </row>
    <row r="9">
      <c r="A9" s="4" t="inlineStr">
        <is>
          <t>Interest rate contracts | Interest Income - Loans and Leas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gain (loss) reclassified from AOCI into net income</t>
        </is>
      </c>
      <c r="B11" s="6" t="n">
        <v>-8000000</v>
      </c>
      <c r="C11" s="6" t="n">
        <v>2000000</v>
      </c>
      <c r="D11" s="6" t="n">
        <v>-7000000</v>
      </c>
    </row>
    <row r="12">
      <c r="A12" s="4" t="inlineStr">
        <is>
          <t>Amount of gain (loss) reclassified from AOCI into income as a result that a forecasted transaction is no longer probable of occurring</t>
        </is>
      </c>
      <c r="B12" s="6" t="n">
        <v>0</v>
      </c>
      <c r="C12" s="6" t="n">
        <v>0</v>
      </c>
      <c r="D12" s="6" t="n">
        <v>0</v>
      </c>
    </row>
    <row r="13">
      <c r="A13" s="4" t="inlineStr">
        <is>
          <t>Interest rate contracts | Interest Expense - Short-Term Borrowing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mount of gain (loss) reclassified from AOCI into net income</t>
        </is>
      </c>
      <c r="B15" s="6" t="n">
        <v>-3000000</v>
      </c>
      <c r="C15" s="6" t="n">
        <v>-20000000</v>
      </c>
      <c r="D15" s="6" t="n">
        <v>-16000000</v>
      </c>
    </row>
    <row r="16">
      <c r="A16" s="4" t="inlineStr">
        <is>
          <t>Amount of gain (loss) reclassified from AOCI into income as a result that a forecasted transaction is no longer probable of occurring</t>
        </is>
      </c>
      <c r="B16" s="5" t="n">
        <v>0</v>
      </c>
      <c r="C16" s="5" t="n">
        <v>0</v>
      </c>
      <c r="D16" s="6" t="n">
        <v>0</v>
      </c>
    </row>
    <row r="17">
      <c r="A17" s="4" t="inlineStr">
        <is>
          <t>Interest rate contracts | Interest income - other non-interest incom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mount of gain (loss) reclassified from AOCI into net income</t>
        </is>
      </c>
      <c r="B19" s="4" t="inlineStr">
        <is>
          <t xml:space="preserve"> </t>
        </is>
      </c>
      <c r="C19" s="4" t="inlineStr">
        <is>
          <t xml:space="preserve"> </t>
        </is>
      </c>
      <c r="D19" s="5" t="n">
        <v>89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Financial Instruments on Income Statement (Detail) - USD ($) $ in Millions</t>
        </is>
      </c>
      <c r="B1" s="2" t="inlineStr">
        <is>
          <t>12 Months Ended</t>
        </is>
      </c>
    </row>
    <row r="2">
      <c r="B2" s="2" t="inlineStr">
        <is>
          <t>Dec. 31, 2022</t>
        </is>
      </c>
      <c r="C2" s="2" t="inlineStr">
        <is>
          <t>Dec. 31, 2021</t>
        </is>
      </c>
      <c r="D2" s="2" t="inlineStr">
        <is>
          <t>Dec. 31, 2020</t>
        </is>
      </c>
    </row>
    <row r="3">
      <c r="A3" s="4" t="inlineStr">
        <is>
          <t>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financial instrument, net</t>
        </is>
      </c>
      <c r="B5" s="5" t="n">
        <v>0</v>
      </c>
      <c r="C5" s="5" t="n">
        <v>0</v>
      </c>
      <c r="D5" s="5" t="n">
        <v>0</v>
      </c>
    </row>
    <row r="6">
      <c r="A6" s="4" t="inlineStr">
        <is>
          <t>Interest rate lock commit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financial instrument, net</t>
        </is>
      </c>
      <c r="B8" s="6" t="n">
        <v>0</v>
      </c>
      <c r="C8" s="6" t="n">
        <v>0</v>
      </c>
      <c r="D8" s="6" t="n">
        <v>0</v>
      </c>
    </row>
    <row r="9">
      <c r="A9" s="4" t="inlineStr">
        <is>
          <t>Forward delivery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financial instrument, net</t>
        </is>
      </c>
      <c r="B11" s="6" t="n">
        <v>-1</v>
      </c>
      <c r="C11" s="6" t="n">
        <v>2</v>
      </c>
      <c r="D11" s="6" t="n">
        <v>-2</v>
      </c>
    </row>
    <row r="12">
      <c r="A12" s="4" t="inlineStr">
        <is>
          <t>Credit risk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financial instrument, net</t>
        </is>
      </c>
      <c r="B14" s="5" t="n">
        <v>0</v>
      </c>
      <c r="C14" s="5" t="n">
        <v>0</v>
      </c>
      <c r="D14"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mount Presented in the Consolidated Balance Sheets</t>
        </is>
      </c>
      <c r="B3" s="5" t="n">
        <v>89</v>
      </c>
      <c r="C3" s="5" t="n">
        <v>3</v>
      </c>
    </row>
    <row r="4">
      <c r="A4" s="4" t="inlineStr">
        <is>
          <t>Financial Instruments</t>
        </is>
      </c>
      <c r="B4" s="6" t="n">
        <v>0</v>
      </c>
      <c r="C4" s="6" t="n">
        <v>0</v>
      </c>
    </row>
    <row r="5">
      <c r="A5" s="4" t="inlineStr">
        <is>
          <t>Cash Collateral</t>
        </is>
      </c>
      <c r="B5" s="6" t="n">
        <v>88</v>
      </c>
      <c r="C5" s="6" t="n">
        <v>3</v>
      </c>
    </row>
    <row r="6">
      <c r="A6" s="4" t="inlineStr">
        <is>
          <t>Net Amount</t>
        </is>
      </c>
      <c r="B6" s="6" t="n">
        <v>1</v>
      </c>
      <c r="C6" s="6" t="n">
        <v>0</v>
      </c>
    </row>
    <row r="7">
      <c r="A7" s="4" t="inlineStr">
        <is>
          <t>Interest rate contracts – designat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unt Presented in the Consolidated Balance Sheets</t>
        </is>
      </c>
      <c r="B9" s="6" t="n">
        <v>0</v>
      </c>
      <c r="C9" s="6" t="n">
        <v>1</v>
      </c>
    </row>
    <row r="10">
      <c r="A10" s="4" t="inlineStr">
        <is>
          <t>Financial Instruments</t>
        </is>
      </c>
      <c r="B10" s="4" t="inlineStr">
        <is>
          <t xml:space="preserve"> </t>
        </is>
      </c>
      <c r="C10" s="6" t="n">
        <v>0</v>
      </c>
    </row>
    <row r="11">
      <c r="A11" s="4" t="inlineStr">
        <is>
          <t>Cash Collateral</t>
        </is>
      </c>
      <c r="B11" s="4" t="inlineStr">
        <is>
          <t xml:space="preserve"> </t>
        </is>
      </c>
      <c r="C11" s="6" t="n">
        <v>1</v>
      </c>
    </row>
    <row r="12">
      <c r="A12" s="4" t="inlineStr">
        <is>
          <t>Net Amount</t>
        </is>
      </c>
      <c r="B12" s="4" t="inlineStr">
        <is>
          <t xml:space="preserve"> </t>
        </is>
      </c>
      <c r="C12" s="6" t="n">
        <v>0</v>
      </c>
    </row>
    <row r="13">
      <c r="A13" s="4" t="inlineStr">
        <is>
          <t>Interest rate swaps – not designate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Presented in the Consolidated Balance Sheets</t>
        </is>
      </c>
      <c r="B15" s="6" t="n">
        <v>89</v>
      </c>
      <c r="C15" s="6" t="n">
        <v>2</v>
      </c>
    </row>
    <row r="16">
      <c r="A16" s="4" t="inlineStr">
        <is>
          <t>Financial Instruments</t>
        </is>
      </c>
      <c r="B16" s="6" t="n">
        <v>0</v>
      </c>
      <c r="C16" s="6" t="n">
        <v>0</v>
      </c>
    </row>
    <row r="17">
      <c r="A17" s="4" t="inlineStr">
        <is>
          <t>Cash Collateral</t>
        </is>
      </c>
      <c r="B17" s="6" t="n">
        <v>88</v>
      </c>
      <c r="C17" s="6" t="n">
        <v>2</v>
      </c>
    </row>
    <row r="18">
      <c r="A18" s="4" t="inlineStr">
        <is>
          <t>Net Amount</t>
        </is>
      </c>
      <c r="B18" s="5" t="n">
        <v>1</v>
      </c>
      <c r="C18"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Liabilities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mount Presented in the Consolidated Balance Sheets</t>
        </is>
      </c>
      <c r="B3" s="5" t="n">
        <v>7</v>
      </c>
      <c r="C3" s="5" t="n">
        <v>20</v>
      </c>
    </row>
    <row r="4">
      <c r="A4" s="4" t="inlineStr">
        <is>
          <t>Financial Instruments</t>
        </is>
      </c>
      <c r="B4" s="6" t="n">
        <v>0</v>
      </c>
      <c r="C4" s="6" t="n">
        <v>0</v>
      </c>
    </row>
    <row r="5">
      <c r="A5" s="4" t="inlineStr">
        <is>
          <t>Cash Collateral</t>
        </is>
      </c>
      <c r="B5" s="6" t="n">
        <v>7</v>
      </c>
      <c r="C5" s="6" t="n">
        <v>20</v>
      </c>
    </row>
    <row r="6">
      <c r="A6" s="4" t="inlineStr">
        <is>
          <t>Net Amount</t>
        </is>
      </c>
      <c r="B6" s="6" t="n">
        <v>0</v>
      </c>
      <c r="C6" s="6" t="n">
        <v>0</v>
      </c>
    </row>
    <row r="7">
      <c r="A7" s="4" t="inlineStr">
        <is>
          <t>Interest rate contracts – designat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unt Presented in the Consolidated Balance Sheets</t>
        </is>
      </c>
      <c r="B9" s="6" t="n">
        <v>1</v>
      </c>
      <c r="C9" s="6" t="n">
        <v>0</v>
      </c>
    </row>
    <row r="10">
      <c r="A10" s="4" t="inlineStr">
        <is>
          <t>Financial Instruments</t>
        </is>
      </c>
      <c r="B10" s="6" t="n">
        <v>0</v>
      </c>
      <c r="C10" s="4" t="inlineStr">
        <is>
          <t xml:space="preserve"> </t>
        </is>
      </c>
    </row>
    <row r="11">
      <c r="A11" s="4" t="inlineStr">
        <is>
          <t>Cash Collateral</t>
        </is>
      </c>
      <c r="B11" s="6" t="n">
        <v>1</v>
      </c>
      <c r="C11" s="4" t="inlineStr">
        <is>
          <t xml:space="preserve"> </t>
        </is>
      </c>
    </row>
    <row r="12">
      <c r="A12" s="4" t="inlineStr">
        <is>
          <t>Net Amount</t>
        </is>
      </c>
      <c r="B12" s="6" t="n">
        <v>0</v>
      </c>
      <c r="C12" s="4" t="inlineStr">
        <is>
          <t xml:space="preserve"> </t>
        </is>
      </c>
    </row>
    <row r="13">
      <c r="A13" s="4" t="inlineStr">
        <is>
          <t>Interest rate swaps – not designate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Presented in the Consolidated Balance Sheets</t>
        </is>
      </c>
      <c r="B15" s="6" t="n">
        <v>6</v>
      </c>
      <c r="C15" s="6" t="n">
        <v>20</v>
      </c>
    </row>
    <row r="16">
      <c r="A16" s="4" t="inlineStr">
        <is>
          <t>Financial Instruments</t>
        </is>
      </c>
      <c r="B16" s="6" t="n">
        <v>0</v>
      </c>
      <c r="C16" s="6" t="n">
        <v>0</v>
      </c>
    </row>
    <row r="17">
      <c r="A17" s="4" t="inlineStr">
        <is>
          <t>Cash Collateral</t>
        </is>
      </c>
      <c r="B17" s="6" t="n">
        <v>6</v>
      </c>
      <c r="C17" s="6" t="n">
        <v>20</v>
      </c>
    </row>
    <row r="18">
      <c r="A18" s="4" t="inlineStr">
        <is>
          <t>Net Amount</t>
        </is>
      </c>
      <c r="B18" s="5" t="n">
        <v>0</v>
      </c>
      <c r="C18"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Summary of Off-Balance Sheet Credit Risk Information (Detail) - USD ($) $ in Millions</t>
        </is>
      </c>
      <c r="B1" s="2" t="inlineStr">
        <is>
          <t>Dec. 31, 2022</t>
        </is>
      </c>
      <c r="C1" s="2" t="inlineStr">
        <is>
          <t>Dec. 31, 2021</t>
        </is>
      </c>
    </row>
    <row r="2">
      <c r="A2" s="4" t="inlineStr">
        <is>
          <t>Standby letter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Extended credit and standby letters of credit</t>
        </is>
      </c>
      <c r="B4" s="5" t="n">
        <v>207</v>
      </c>
      <c r="C4" s="5" t="n">
        <v>194</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Extended credit and standby letters of credit</t>
        </is>
      </c>
      <c r="B7" s="5" t="n">
        <v>13250</v>
      </c>
      <c r="C7" s="5" t="n">
        <v>112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Additional Information (Detail)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Percentage of commitments to extend credit dependent upon the financial condition of the customers</t>
        </is>
      </c>
      <c r="B3" s="9" t="n">
        <v>0.72</v>
      </c>
      <c r="C3" s="4" t="inlineStr">
        <is>
          <t xml:space="preserve"> </t>
        </is>
      </c>
    </row>
    <row r="4">
      <c r="A4" s="4" t="inlineStr">
        <is>
          <t>Allowance for credit losses on loan commitments that are not unconditionally cancellable</t>
        </is>
      </c>
      <c r="B4" s="10" t="n">
        <v>21.4</v>
      </c>
      <c r="C4" s="10" t="n">
        <v>19.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INCENTIVE PLANS - Additional Information (Detail)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vailable up to (in shares)</t>
        </is>
      </c>
      <c r="B4" s="4" t="inlineStr">
        <is>
          <t xml:space="preserve"> </t>
        </is>
      </c>
      <c r="C4" s="6" t="n">
        <v>9877023</v>
      </c>
      <c r="D4" s="4" t="inlineStr">
        <is>
          <t xml:space="preserve"> </t>
        </is>
      </c>
      <c r="E4" s="4" t="inlineStr">
        <is>
          <t xml:space="preserve"> </t>
        </is>
      </c>
    </row>
    <row r="5">
      <c r="A5" s="4" t="inlineStr">
        <is>
          <t>Number of additional shares authorized (in shares)</t>
        </is>
      </c>
      <c r="B5" s="6" t="n">
        <v>7397956</v>
      </c>
      <c r="C5" s="4" t="inlineStr">
        <is>
          <t xml:space="preserve"> </t>
        </is>
      </c>
      <c r="D5" s="4" t="inlineStr">
        <is>
          <t xml:space="preserve"> </t>
        </is>
      </c>
      <c r="E5" s="4" t="inlineStr">
        <is>
          <t xml:space="preserve"> </t>
        </is>
      </c>
    </row>
    <row r="6">
      <c r="A6" s="4" t="inlineStr">
        <is>
          <t>Unrecognized compensation expense</t>
        </is>
      </c>
      <c r="B6" s="4" t="inlineStr">
        <is>
          <t xml:space="preserve"> </t>
        </is>
      </c>
      <c r="C6" s="5" t="n">
        <v>9</v>
      </c>
      <c r="D6" s="4" t="inlineStr">
        <is>
          <t xml:space="preserve"> </t>
        </is>
      </c>
      <c r="E6" s="4" t="inlineStr">
        <is>
          <t xml:space="preserve"> </t>
        </is>
      </c>
    </row>
    <row r="7">
      <c r="A7" s="4" t="inlineStr">
        <is>
          <t>Intrinsic value of outstanding and exercisable stock options</t>
        </is>
      </c>
      <c r="B7" s="4" t="inlineStr">
        <is>
          <t xml:space="preserve"> </t>
        </is>
      </c>
      <c r="C7" s="8" t="n">
        <v>0.5</v>
      </c>
      <c r="D7" s="4" t="inlineStr">
        <is>
          <t xml:space="preserve"> </t>
        </is>
      </c>
      <c r="E7" s="4" t="inlineStr">
        <is>
          <t xml:space="preserve"> </t>
        </is>
      </c>
    </row>
    <row r="8">
      <c r="A8" s="4" t="inlineStr">
        <is>
          <t>Performance- Base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4" t="inlineStr">
        <is>
          <t xml:space="preserve"> </t>
        </is>
      </c>
      <c r="C10" s="5" t="n">
        <v>0</v>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of units issued, years</t>
        </is>
      </c>
      <c r="B13" s="4" t="inlineStr">
        <is>
          <t xml:space="preserve"> </t>
        </is>
      </c>
      <c r="C13" s="4" t="inlineStr">
        <is>
          <t>3 years</t>
        </is>
      </c>
      <c r="D13" s="4" t="inlineStr">
        <is>
          <t xml:space="preserve"> </t>
        </is>
      </c>
      <c r="E13" s="4" t="inlineStr">
        <is>
          <t xml:space="preserve"> </t>
        </is>
      </c>
    </row>
    <row r="14">
      <c r="A14" s="4" t="inlineStr">
        <is>
          <t>Restricted stock awards issued (in shares)</t>
        </is>
      </c>
      <c r="B14" s="4" t="inlineStr">
        <is>
          <t xml:space="preserve"> </t>
        </is>
      </c>
      <c r="C14" s="6" t="n">
        <v>1266821</v>
      </c>
      <c r="D14" s="6" t="n">
        <v>1113314</v>
      </c>
      <c r="E14" s="6" t="n">
        <v>2004895</v>
      </c>
    </row>
    <row r="15">
      <c r="A15" s="4" t="inlineStr">
        <is>
          <t>Unrecognized compensation expense</t>
        </is>
      </c>
      <c r="B15" s="4" t="inlineStr">
        <is>
          <t xml:space="preserve"> </t>
        </is>
      </c>
      <c r="C15" s="10" t="n">
        <v>9.5</v>
      </c>
      <c r="D15" s="4" t="inlineStr">
        <is>
          <t xml:space="preserve"> </t>
        </is>
      </c>
      <c r="E15" s="4" t="inlineStr">
        <is>
          <t xml:space="preserve"> </t>
        </is>
      </c>
    </row>
    <row r="16">
      <c r="A16" s="4" t="inlineStr">
        <is>
          <t>Amount subject to accelerated vesting under Incentive Compensation Plan</t>
        </is>
      </c>
      <c r="B16" s="4" t="inlineStr">
        <is>
          <t xml:space="preserve"> </t>
        </is>
      </c>
      <c r="C16" s="10" t="n">
        <v>0.5</v>
      </c>
      <c r="D16" s="4" t="inlineStr">
        <is>
          <t xml:space="preserve"> </t>
        </is>
      </c>
      <c r="E16" s="4" t="inlineStr">
        <is>
          <t xml:space="preserve"> </t>
        </is>
      </c>
    </row>
    <row r="17">
      <c r="A17" s="4" t="inlineStr">
        <is>
          <t>Restricted Stock | Performance- Based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tock awards issued (in shares)</t>
        </is>
      </c>
      <c r="B19" s="4" t="inlineStr">
        <is>
          <t xml:space="preserve"> </t>
        </is>
      </c>
      <c r="C19" s="6" t="n">
        <v>297508</v>
      </c>
      <c r="D19" s="6" t="n">
        <v>325284</v>
      </c>
      <c r="E19"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Activity Relating to Restricted Stock Units (Detail) - $ / shares</t>
        </is>
      </c>
      <c r="B1" s="2" t="inlineStr">
        <is>
          <t>12 Months Ended</t>
        </is>
      </c>
    </row>
    <row r="2">
      <c r="B2" s="2" t="inlineStr">
        <is>
          <t>Dec. 31, 2022</t>
        </is>
      </c>
      <c r="C2" s="2" t="inlineStr">
        <is>
          <t>Dec. 31, 2021</t>
        </is>
      </c>
      <c r="D2" s="2" t="inlineStr">
        <is>
          <t>Dec. 31, 2020</t>
        </is>
      </c>
    </row>
    <row r="3">
      <c r="A3" s="3" t="inlineStr">
        <is>
          <t>Units</t>
        </is>
      </c>
      <c r="B3" s="4" t="inlineStr">
        <is>
          <t xml:space="preserve"> </t>
        </is>
      </c>
      <c r="C3" s="4" t="inlineStr">
        <is>
          <t xml:space="preserve"> </t>
        </is>
      </c>
      <c r="D3" s="4" t="inlineStr">
        <is>
          <t xml:space="preserve"> </t>
        </is>
      </c>
    </row>
    <row r="4">
      <c r="A4" s="4" t="inlineStr">
        <is>
          <t>Shares, unvested units outstanding at end of year (in shares)</t>
        </is>
      </c>
      <c r="B4" s="6" t="n">
        <v>4821182</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Units</t>
        </is>
      </c>
      <c r="B6" s="4" t="inlineStr">
        <is>
          <t xml:space="preserve"> </t>
        </is>
      </c>
      <c r="C6" s="4" t="inlineStr">
        <is>
          <t xml:space="preserve"> </t>
        </is>
      </c>
      <c r="D6" s="4" t="inlineStr">
        <is>
          <t xml:space="preserve"> </t>
        </is>
      </c>
    </row>
    <row r="7">
      <c r="A7" s="4" t="inlineStr">
        <is>
          <t>Shares, unvested units outstanding at beginning of year (in shares)</t>
        </is>
      </c>
      <c r="B7" s="6" t="n">
        <v>4680786</v>
      </c>
      <c r="C7" s="6" t="n">
        <v>4322115</v>
      </c>
      <c r="D7" s="6" t="n">
        <v>2858357</v>
      </c>
    </row>
    <row r="8">
      <c r="A8" s="4" t="inlineStr">
        <is>
          <t>Shares, granted (in shares)</t>
        </is>
      </c>
      <c r="B8" s="6" t="n">
        <v>1266821</v>
      </c>
      <c r="C8" s="6" t="n">
        <v>1113314</v>
      </c>
      <c r="D8" s="6" t="n">
        <v>2004895</v>
      </c>
    </row>
    <row r="9">
      <c r="A9" s="4" t="inlineStr">
        <is>
          <t>Shares, acquired (in shares)</t>
        </is>
      </c>
      <c r="B9" s="6" t="n">
        <v>60300</v>
      </c>
      <c r="C9" s="6" t="n">
        <v>0</v>
      </c>
      <c r="D9" s="6" t="n">
        <v>0</v>
      </c>
    </row>
    <row r="10">
      <c r="A10" s="4" t="inlineStr">
        <is>
          <t>Shares, net adjustment due to performance (in shares)</t>
        </is>
      </c>
      <c r="B10" s="6" t="n">
        <v>575264</v>
      </c>
      <c r="C10" s="6" t="n">
        <v>527975</v>
      </c>
      <c r="D10" s="6" t="n">
        <v>47290</v>
      </c>
    </row>
    <row r="11">
      <c r="A11" s="4" t="inlineStr">
        <is>
          <t>Shares, vested (in shares)</t>
        </is>
      </c>
      <c r="B11" s="6" t="n">
        <v>-1702099</v>
      </c>
      <c r="C11" s="6" t="n">
        <v>-1320646</v>
      </c>
      <c r="D11" s="6" t="n">
        <v>-613581</v>
      </c>
    </row>
    <row r="12">
      <c r="A12" s="4" t="inlineStr">
        <is>
          <t>Shares, forfeited/expired/canceled (in shares)</t>
        </is>
      </c>
      <c r="B12" s="6" t="n">
        <v>-243062</v>
      </c>
      <c r="C12" s="6" t="n">
        <v>-143238</v>
      </c>
      <c r="D12" s="6" t="n">
        <v>-203058</v>
      </c>
    </row>
    <row r="13">
      <c r="A13" s="4" t="inlineStr">
        <is>
          <t>Shares, dividend reinvestment (in shares)</t>
        </is>
      </c>
      <c r="B13" s="6" t="n">
        <v>183172</v>
      </c>
      <c r="C13" s="6" t="n">
        <v>181266</v>
      </c>
      <c r="D13" s="6" t="n">
        <v>228212</v>
      </c>
    </row>
    <row r="14">
      <c r="A14" s="4" t="inlineStr">
        <is>
          <t>Shares, unvested units outstanding at end of year (in shares)</t>
        </is>
      </c>
      <c r="B14" s="6" t="n">
        <v>4821182</v>
      </c>
      <c r="C14" s="6" t="n">
        <v>4680786</v>
      </c>
      <c r="D14" s="6" t="n">
        <v>4322115</v>
      </c>
    </row>
    <row r="15">
      <c r="A15" s="3" t="inlineStr">
        <is>
          <t>Weighted Average Grant Price per Share</t>
        </is>
      </c>
      <c r="B15" s="4" t="inlineStr">
        <is>
          <t xml:space="preserve"> </t>
        </is>
      </c>
      <c r="C15" s="4" t="inlineStr">
        <is>
          <t xml:space="preserve"> </t>
        </is>
      </c>
      <c r="D15" s="4" t="inlineStr">
        <is>
          <t xml:space="preserve"> </t>
        </is>
      </c>
    </row>
    <row r="16">
      <c r="A16" s="4" t="inlineStr">
        <is>
          <t>Weighted average grant price per share, unvested units outstanding at beginning of year (USD per share)</t>
        </is>
      </c>
      <c r="B16" s="7" t="n">
        <v>9.710000000000001</v>
      </c>
      <c r="C16" s="7" t="n">
        <v>9.460000000000001</v>
      </c>
      <c r="D16" s="7" t="n">
        <v>12.56</v>
      </c>
    </row>
    <row r="17">
      <c r="A17" s="4" t="inlineStr">
        <is>
          <t>Weighted average grant price per share, granted (USD per share)</t>
        </is>
      </c>
      <c r="B17" s="13" t="n">
        <v>13.07</v>
      </c>
      <c r="C17" s="13" t="n">
        <v>12.65</v>
      </c>
      <c r="D17" s="13" t="n">
        <v>6.95</v>
      </c>
    </row>
    <row r="18">
      <c r="A18" s="4" t="inlineStr">
        <is>
          <t>Weighted average grant price per share, acquired (USD per share)</t>
        </is>
      </c>
      <c r="B18" s="13" t="n">
        <v>9.41</v>
      </c>
      <c r="C18" s="6" t="n">
        <v>0</v>
      </c>
      <c r="D18" s="6" t="n">
        <v>0</v>
      </c>
    </row>
    <row r="19">
      <c r="A19" s="4" t="inlineStr">
        <is>
          <t>Weighted average grant price per share, net adjusted due to performance (USD per share)</t>
        </is>
      </c>
      <c r="B19" s="13" t="n">
        <v>9.58</v>
      </c>
      <c r="C19" s="13" t="n">
        <v>10.79</v>
      </c>
      <c r="D19" s="6" t="n">
        <v>13</v>
      </c>
    </row>
    <row r="20">
      <c r="A20" s="4" t="inlineStr">
        <is>
          <t>Weighted average grant price per share, vested (USD per share)</t>
        </is>
      </c>
      <c r="B20" s="13" t="n">
        <v>10.57</v>
      </c>
      <c r="C20" s="13" t="n">
        <v>12.07</v>
      </c>
      <c r="D20" s="13" t="n">
        <v>14.41</v>
      </c>
    </row>
    <row r="21">
      <c r="A21" s="4" t="inlineStr">
        <is>
          <t>Weighted average grant price per share, forfeited/expired/canceled (USD per share)</t>
        </is>
      </c>
      <c r="B21" s="13" t="n">
        <v>10.88</v>
      </c>
      <c r="C21" s="13" t="n">
        <v>10.65</v>
      </c>
      <c r="D21" s="13" t="n">
        <v>12.54</v>
      </c>
    </row>
    <row r="22">
      <c r="A22" s="4" t="inlineStr">
        <is>
          <t>Weighted average grant price per share, dividend reinvestment (USD per share)</t>
        </is>
      </c>
      <c r="B22" s="13" t="n">
        <v>12.12</v>
      </c>
      <c r="C22" s="13" t="n">
        <v>12.17</v>
      </c>
      <c r="D22" s="13" t="n">
        <v>8.140000000000001</v>
      </c>
    </row>
    <row r="23">
      <c r="A23" s="4" t="inlineStr">
        <is>
          <t>Weighted average grant price per share, unvested units outstanding at end of year (USD per share)</t>
        </is>
      </c>
      <c r="B23" s="7" t="n">
        <v>10.3</v>
      </c>
      <c r="C23" s="7" t="n">
        <v>9.710000000000001</v>
      </c>
      <c r="D23" s="7" t="n">
        <v>9.4600000000000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Certain Information Related to Restricted Stock Units (Detail) - Restricted Stock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2</v>
      </c>
      <c r="C4" s="5" t="n">
        <v>21</v>
      </c>
      <c r="D4" s="5" t="n">
        <v>16</v>
      </c>
    </row>
    <row r="5">
      <c r="A5" s="4" t="inlineStr">
        <is>
          <t>Tax benefit related to stock-based compensation expense</t>
        </is>
      </c>
      <c r="B5" s="6" t="n">
        <v>5</v>
      </c>
      <c r="C5" s="6" t="n">
        <v>4</v>
      </c>
      <c r="D5" s="6" t="n">
        <v>3</v>
      </c>
    </row>
    <row r="6">
      <c r="A6" s="4" t="inlineStr">
        <is>
          <t>Fair value of units vested</t>
        </is>
      </c>
      <c r="B6" s="5" t="n">
        <v>21</v>
      </c>
      <c r="C6" s="5" t="n">
        <v>16</v>
      </c>
      <c r="D6" s="5" t="n">
        <v>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STANDARDS</t>
        </is>
      </c>
      <c r="B4" s="4" t="inlineStr">
        <is>
          <t>NEW ACCOUNTING STANDARDS The following table summarizes accounting pronouncements issued by the FASB that we recently adopted or will be adopting in the future. TABLE 2.1 Standard Description Financial Statements Impact Troubled Debt Restructuring and Charge-offs ASU 2022-02, Financial Instruments – Credit Losses (Topic 326): Troubled Debt Restructurings and Vintage Disclosures This Update eliminates the recognition and measurement guidance on TDRs for creditors that have adopted ASC 326 and requires enhanced disclosures about loan modifications for borrowers experiencing financial difficulty. This Update also requires public business entities to present current-period gross write-offs by year of origination in their vintage disclosures. This Update is to be applied using a prospective method. For the transition method related to TDRs, an entity has the option to apply a modified retrospective transition method. Early adoption of this Update is permitted. An entity is allowed to early adopt the amendments about TDRs and related disclosure enhancements separately from the amendments related to vintage disclosures. We adopted this Update on January 1, 2023. Adoption of this Update is not expected to have a material impact on our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TOCK INCENTIVE PLANS - Components of Restricted Stock Units (Detail) $ in Million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Unvested restricted stock units (in shares) | shares</t>
        </is>
      </c>
      <c r="B4" s="6" t="n">
        <v>4821182</v>
      </c>
    </row>
    <row r="5">
      <c r="A5" s="4" t="inlineStr">
        <is>
          <t>Unrecognized compensation expense</t>
        </is>
      </c>
      <c r="B5" s="5" t="n">
        <v>9</v>
      </c>
    </row>
    <row r="6">
      <c r="A6" s="4" t="inlineStr">
        <is>
          <t>Intrinsic value</t>
        </is>
      </c>
      <c r="B6" s="5" t="n">
        <v>63</v>
      </c>
    </row>
    <row r="7">
      <c r="A7" s="4" t="inlineStr">
        <is>
          <t>Weighted average remaining life (in years)</t>
        </is>
      </c>
      <c r="B7" s="4" t="inlineStr">
        <is>
          <t>1 year 7 months 17 days</t>
        </is>
      </c>
    </row>
    <row r="8">
      <c r="A8" s="4" t="inlineStr">
        <is>
          <t>Service- Based Units</t>
        </is>
      </c>
      <c r="B8" s="4" t="inlineStr">
        <is>
          <t xml:space="preserve"> </t>
        </is>
      </c>
    </row>
    <row r="9">
      <c r="A9" s="3" t="inlineStr">
        <is>
          <t>Share-based Compensation Arrangement by Share-based Payment Award [Line Items]</t>
        </is>
      </c>
      <c r="B9" s="4" t="inlineStr">
        <is>
          <t xml:space="preserve"> </t>
        </is>
      </c>
    </row>
    <row r="10">
      <c r="A10" s="4" t="inlineStr">
        <is>
          <t>Unvested restricted stock units (in shares) | shares</t>
        </is>
      </c>
      <c r="B10" s="6" t="n">
        <v>2842684</v>
      </c>
    </row>
    <row r="11">
      <c r="A11" s="4" t="inlineStr">
        <is>
          <t>Unrecognized compensation expense</t>
        </is>
      </c>
      <c r="B11" s="5" t="n">
        <v>9</v>
      </c>
    </row>
    <row r="12">
      <c r="A12" s="4" t="inlineStr">
        <is>
          <t>Intrinsic value</t>
        </is>
      </c>
      <c r="B12" s="5" t="n">
        <v>37</v>
      </c>
    </row>
    <row r="13">
      <c r="A13" s="4" t="inlineStr">
        <is>
          <t>Weighted average remaining life (in years)</t>
        </is>
      </c>
      <c r="B13" s="4" t="inlineStr">
        <is>
          <t>1 year 9 months 7 days</t>
        </is>
      </c>
    </row>
    <row r="14">
      <c r="A14" s="4" t="inlineStr">
        <is>
          <t>Performance- Based Units</t>
        </is>
      </c>
      <c r="B14" s="4" t="inlineStr">
        <is>
          <t xml:space="preserve"> </t>
        </is>
      </c>
    </row>
    <row r="15">
      <c r="A15" s="3" t="inlineStr">
        <is>
          <t>Share-based Compensation Arrangement by Share-based Payment Award [Line Items]</t>
        </is>
      </c>
      <c r="B15" s="4" t="inlineStr">
        <is>
          <t xml:space="preserve"> </t>
        </is>
      </c>
    </row>
    <row r="16">
      <c r="A16" s="4" t="inlineStr">
        <is>
          <t>Unvested restricted stock units (in shares) | shares</t>
        </is>
      </c>
      <c r="B16" s="6" t="n">
        <v>1978498</v>
      </c>
    </row>
    <row r="17">
      <c r="A17" s="4" t="inlineStr">
        <is>
          <t>Unrecognized compensation expense</t>
        </is>
      </c>
      <c r="B17" s="5" t="n">
        <v>0</v>
      </c>
    </row>
    <row r="18">
      <c r="A18" s="4" t="inlineStr">
        <is>
          <t>Intrinsic value</t>
        </is>
      </c>
      <c r="B18" s="5" t="n">
        <v>26</v>
      </c>
    </row>
    <row r="19">
      <c r="A19" s="4" t="inlineStr">
        <is>
          <t>Weighted average remaining life (in years)</t>
        </is>
      </c>
      <c r="B19" s="4" t="inlineStr">
        <is>
          <t>1 year 5 months 4 day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Activity Related to Stock Options Units (Detail) - $ / shares</t>
        </is>
      </c>
      <c r="B1" s="2" t="inlineStr">
        <is>
          <t>12 Months Ended</t>
        </is>
      </c>
    </row>
    <row r="2">
      <c r="B2" s="2" t="inlineStr">
        <is>
          <t>Dec. 31, 2022</t>
        </is>
      </c>
      <c r="C2" s="2" t="inlineStr">
        <is>
          <t>Dec. 31, 2021</t>
        </is>
      </c>
      <c r="D2" s="2" t="inlineStr">
        <is>
          <t>Dec. 31, 2020</t>
        </is>
      </c>
    </row>
    <row r="3">
      <c r="A3" s="3" t="inlineStr">
        <is>
          <t>Options Outstanding and Exercisable</t>
        </is>
      </c>
      <c r="B3" s="4" t="inlineStr">
        <is>
          <t xml:space="preserve"> </t>
        </is>
      </c>
      <c r="C3" s="4" t="inlineStr">
        <is>
          <t xml:space="preserve"> </t>
        </is>
      </c>
      <c r="D3" s="4" t="inlineStr">
        <is>
          <t xml:space="preserve"> </t>
        </is>
      </c>
    </row>
    <row r="4">
      <c r="A4" s="4" t="inlineStr">
        <is>
          <t>Shares, options outstanding at beginning of year (in shares)</t>
        </is>
      </c>
      <c r="B4" s="6" t="n">
        <v>167327</v>
      </c>
      <c r="C4" s="6" t="n">
        <v>196086</v>
      </c>
      <c r="D4" s="6" t="n">
        <v>246084</v>
      </c>
    </row>
    <row r="5">
      <c r="A5" s="4" t="inlineStr">
        <is>
          <t>Shares, assumed from acquisitions (in shares)</t>
        </is>
      </c>
      <c r="B5" s="6" t="n">
        <v>29396</v>
      </c>
      <c r="C5" s="6" t="n">
        <v>0</v>
      </c>
      <c r="D5" s="6" t="n">
        <v>0</v>
      </c>
    </row>
    <row r="6">
      <c r="A6" s="4" t="inlineStr">
        <is>
          <t>Shares, exercised (in shares)</t>
        </is>
      </c>
      <c r="B6" s="6" t="n">
        <v>-55713</v>
      </c>
      <c r="C6" s="6" t="n">
        <v>-28168</v>
      </c>
      <c r="D6" s="6" t="n">
        <v>-33945</v>
      </c>
    </row>
    <row r="7">
      <c r="A7" s="4" t="inlineStr">
        <is>
          <t>Shares, forfeited/expired (in shares)</t>
        </is>
      </c>
      <c r="B7" s="6" t="n">
        <v>-2629</v>
      </c>
      <c r="C7" s="6" t="n">
        <v>-591</v>
      </c>
      <c r="D7" s="6" t="n">
        <v>-16053</v>
      </c>
    </row>
    <row r="8">
      <c r="A8" s="4" t="inlineStr">
        <is>
          <t>Shares, options outstanding and exercisable at end of year (in shares)</t>
        </is>
      </c>
      <c r="B8" s="6" t="n">
        <v>138381</v>
      </c>
      <c r="C8" s="6" t="n">
        <v>167327</v>
      </c>
      <c r="D8" s="6" t="n">
        <v>196086</v>
      </c>
    </row>
    <row r="9">
      <c r="A9" s="3" t="inlineStr">
        <is>
          <t>Weighted Average Exercise Price per Share</t>
        </is>
      </c>
      <c r="B9" s="4" t="inlineStr">
        <is>
          <t xml:space="preserve"> </t>
        </is>
      </c>
      <c r="C9" s="4" t="inlineStr">
        <is>
          <t xml:space="preserve"> </t>
        </is>
      </c>
      <c r="D9" s="4" t="inlineStr">
        <is>
          <t xml:space="preserve"> </t>
        </is>
      </c>
    </row>
    <row r="10">
      <c r="A10" s="4" t="inlineStr">
        <is>
          <t>Weighted average exercise price per share, options outstanding at beginning of year (USD per share)</t>
        </is>
      </c>
      <c r="B10" s="7" t="n">
        <v>8.83</v>
      </c>
      <c r="C10" s="7" t="n">
        <v>8.609999999999999</v>
      </c>
      <c r="D10" s="7" t="n">
        <v>8.140000000000001</v>
      </c>
    </row>
    <row r="11">
      <c r="A11" s="4" t="inlineStr">
        <is>
          <t>Weighted average exercise price per share, assumed from acquisitions (USD per share)</t>
        </is>
      </c>
      <c r="B11" s="13" t="n">
        <v>8.08</v>
      </c>
      <c r="C11" s="6" t="n">
        <v>0</v>
      </c>
      <c r="D11" s="6" t="n">
        <v>0</v>
      </c>
    </row>
    <row r="12">
      <c r="A12" s="4" t="inlineStr">
        <is>
          <t>Weighted average exercise price per share, exercised (USD per share)</t>
        </is>
      </c>
      <c r="B12" s="13" t="n">
        <v>7.23</v>
      </c>
      <c r="C12" s="13" t="n">
        <v>7.38</v>
      </c>
      <c r="D12" s="13" t="n">
        <v>5.74</v>
      </c>
    </row>
    <row r="13">
      <c r="A13" s="4" t="inlineStr">
        <is>
          <t>Weighted average exercise price per share, forfeited/expired (USD per share)</t>
        </is>
      </c>
      <c r="B13" s="13" t="n">
        <v>8.220000000000001</v>
      </c>
      <c r="C13" s="13" t="n">
        <v>6.44</v>
      </c>
      <c r="D13" s="13" t="n">
        <v>7.38</v>
      </c>
    </row>
    <row r="14">
      <c r="A14" s="4" t="inlineStr">
        <is>
          <t>Weighted average exercise price per share, options outstanding and exercisable at end of year (USD per share)</t>
        </is>
      </c>
      <c r="B14" s="7" t="n">
        <v>9.32</v>
      </c>
      <c r="C14" s="7" t="n">
        <v>8.83</v>
      </c>
      <c r="D14" s="7" t="n">
        <v>8.60999999999999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2" customWidth="1" min="2" max="2"/>
  </cols>
  <sheetData>
    <row r="1">
      <c r="A1" s="1" t="inlineStr">
        <is>
          <t>STOCK INCENTIVE PLANS - Summary of Stock Options Outstanding (Detail)</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and Exercisable (in shares) | shares</t>
        </is>
      </c>
      <c r="B4" s="6" t="n">
        <v>138381</v>
      </c>
    </row>
    <row r="5">
      <c r="A5" s="4" t="inlineStr">
        <is>
          <t>$6.97 - $10.46</t>
        </is>
      </c>
      <c r="B5" s="4" t="inlineStr">
        <is>
          <t xml:space="preserve"> </t>
        </is>
      </c>
    </row>
    <row r="6">
      <c r="A6" s="3" t="inlineStr">
        <is>
          <t>Share-based Payment Arrangement, Option, Exercise Price Range [Line Items]</t>
        </is>
      </c>
      <c r="B6" s="4" t="inlineStr">
        <is>
          <t xml:space="preserve"> </t>
        </is>
      </c>
    </row>
    <row r="7">
      <c r="A7" s="4" t="inlineStr">
        <is>
          <t>Range of Exercise Prices, minimum (USD per share)</t>
        </is>
      </c>
      <c r="B7" s="7" t="n">
        <v>6.97</v>
      </c>
    </row>
    <row r="8">
      <c r="A8" s="4" t="inlineStr">
        <is>
          <t>Range of Exercise Prices, maximum (USD per share)</t>
        </is>
      </c>
      <c r="B8" s="7" t="n">
        <v>10.46</v>
      </c>
    </row>
    <row r="9">
      <c r="A9" s="4" t="inlineStr">
        <is>
          <t>Options Outstanding and Exercisable (in shares) | shares</t>
        </is>
      </c>
      <c r="B9" s="6" t="n">
        <v>65301</v>
      </c>
    </row>
    <row r="10">
      <c r="A10" s="4" t="inlineStr">
        <is>
          <t>Weighted Average Remaining Contractual Years</t>
        </is>
      </c>
      <c r="B10" s="4" t="inlineStr">
        <is>
          <t>1 year 6 months 3 days</t>
        </is>
      </c>
    </row>
    <row r="11">
      <c r="A11" s="4" t="inlineStr">
        <is>
          <t>Weighted Average Exercise Price (USD per share)</t>
        </is>
      </c>
      <c r="B11" s="7" t="n">
        <v>7.76</v>
      </c>
    </row>
    <row r="12">
      <c r="A12" s="4" t="inlineStr">
        <is>
          <t>$10.47 - $11.37</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minimum (USD per share)</t>
        </is>
      </c>
      <c r="B14" s="13" t="n">
        <v>10.47</v>
      </c>
    </row>
    <row r="15">
      <c r="A15" s="4" t="inlineStr">
        <is>
          <t>Range of Exercise Prices, maximum (USD per share)</t>
        </is>
      </c>
      <c r="B15" s="7" t="n">
        <v>11.37</v>
      </c>
    </row>
    <row r="16">
      <c r="A16" s="4" t="inlineStr">
        <is>
          <t>Options Outstanding and Exercisable (in shares) | shares</t>
        </is>
      </c>
      <c r="B16" s="6" t="n">
        <v>73080</v>
      </c>
    </row>
    <row r="17">
      <c r="A17" s="4" t="inlineStr">
        <is>
          <t>Weighted Average Remaining Contractual Years</t>
        </is>
      </c>
      <c r="B17" s="4" t="inlineStr">
        <is>
          <t>2 years 1 month 20 days</t>
        </is>
      </c>
    </row>
    <row r="18">
      <c r="A18" s="4" t="inlineStr">
        <is>
          <t>Weighted Average Exercise Price (USD per share)</t>
        </is>
      </c>
      <c r="B18" s="7" t="n">
        <v>10.7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45" customWidth="1" min="3" max="3"/>
    <col width="29" customWidth="1" min="4" max="4"/>
    <col width="22" customWidth="1" min="5" max="5"/>
    <col width="14" customWidth="1" min="6" max="6"/>
  </cols>
  <sheetData>
    <row r="1">
      <c r="A1" s="1" t="inlineStr">
        <is>
          <t>RETIREMENT PLANS - Additional Information (Detail)</t>
        </is>
      </c>
      <c r="C1" s="2" t="inlineStr">
        <is>
          <t>12 Months Ended</t>
        </is>
      </c>
    </row>
    <row r="2">
      <c r="B2" s="2" t="inlineStr">
        <is>
          <t>Jan. 01, 2021</t>
        </is>
      </c>
      <c r="C2" s="2" t="inlineStr">
        <is>
          <t>Dec. 31, 2022 USD ($) retirement_plan shares</t>
        </is>
      </c>
      <c r="D2" s="2" t="inlineStr">
        <is>
          <t>Dec. 31, 2021 USD ($) shares</t>
        </is>
      </c>
      <c r="E2" s="2" t="inlineStr">
        <is>
          <t>Dec. 31, 2020 USD ($)</t>
        </is>
      </c>
      <c r="F2" s="2" t="inlineStr">
        <is>
          <t>Dec. 31, 2008</t>
        </is>
      </c>
    </row>
    <row r="3">
      <c r="A3" s="3" t="inlineStr">
        <is>
          <t>Retiremen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pplemental non-qualified retirement plans sponsored by the corporation | retirement_plan</t>
        </is>
      </c>
      <c r="B4" s="4" t="inlineStr">
        <is>
          <t xml:space="preserve"> </t>
        </is>
      </c>
      <c r="C4" s="6" t="n">
        <v>2</v>
      </c>
      <c r="D4" s="4" t="inlineStr">
        <is>
          <t xml:space="preserve"> </t>
        </is>
      </c>
      <c r="E4" s="4" t="inlineStr">
        <is>
          <t xml:space="preserve"> </t>
        </is>
      </c>
      <c r="F4" s="4" t="inlineStr">
        <is>
          <t xml:space="preserve"> </t>
        </is>
      </c>
    </row>
    <row r="5">
      <c r="A5" s="4" t="inlineStr">
        <is>
          <t>Consecutive calendar years used to calculate BRP benefits</t>
        </is>
      </c>
      <c r="B5" s="4" t="inlineStr">
        <is>
          <t xml:space="preserve"> </t>
        </is>
      </c>
      <c r="C5" s="4" t="inlineStr">
        <is>
          <t xml:space="preserve"> </t>
        </is>
      </c>
      <c r="D5" s="4" t="inlineStr">
        <is>
          <t xml:space="preserve"> </t>
        </is>
      </c>
      <c r="E5" s="4" t="inlineStr">
        <is>
          <t xml:space="preserve"> </t>
        </is>
      </c>
      <c r="F5" s="4" t="inlineStr">
        <is>
          <t>5 years</t>
        </is>
      </c>
    </row>
    <row r="6">
      <c r="A6" s="4" t="inlineStr">
        <is>
          <t>Term of employment for consideration of BRP</t>
        </is>
      </c>
      <c r="B6" s="4" t="inlineStr">
        <is>
          <t xml:space="preserve"> </t>
        </is>
      </c>
      <c r="C6" s="4" t="inlineStr">
        <is>
          <t xml:space="preserve"> </t>
        </is>
      </c>
      <c r="D6" s="4" t="inlineStr">
        <is>
          <t xml:space="preserve"> </t>
        </is>
      </c>
      <c r="E6" s="4" t="inlineStr">
        <is>
          <t xml:space="preserve"> </t>
        </is>
      </c>
      <c r="F6" s="4" t="inlineStr">
        <is>
          <t>10 years</t>
        </is>
      </c>
    </row>
    <row r="7">
      <c r="A7" s="4" t="inlineStr">
        <is>
          <t>Percentage of non callable corporate bonds</t>
        </is>
      </c>
      <c r="B7" s="4" t="inlineStr">
        <is>
          <t xml:space="preserve"> </t>
        </is>
      </c>
      <c r="C7" s="9" t="n">
        <v>0.1</v>
      </c>
      <c r="D7" s="9" t="n">
        <v>0.1</v>
      </c>
      <c r="E7" s="4" t="inlineStr">
        <is>
          <t xml:space="preserve"> </t>
        </is>
      </c>
      <c r="F7" s="4" t="inlineStr">
        <is>
          <t xml:space="preserve"> </t>
        </is>
      </c>
    </row>
    <row r="8">
      <c r="A8" s="4" t="inlineStr">
        <is>
          <t>Expected long-term rate of return on assets</t>
        </is>
      </c>
      <c r="B8" s="11" t="n">
        <v>0.0675</v>
      </c>
      <c r="C8" s="11" t="n">
        <v>0.0675</v>
      </c>
      <c r="D8" s="11" t="n">
        <v>0.0675</v>
      </c>
      <c r="E8" s="11" t="n">
        <v>0.0725</v>
      </c>
      <c r="F8" s="4" t="inlineStr">
        <is>
          <t xml:space="preserve"> </t>
        </is>
      </c>
    </row>
    <row r="9">
      <c r="A9" s="4" t="inlineStr">
        <is>
          <t>Benefits paid</t>
        </is>
      </c>
      <c r="B9" s="4" t="inlineStr">
        <is>
          <t xml:space="preserve"> </t>
        </is>
      </c>
      <c r="C9" s="5" t="n">
        <v>12000000</v>
      </c>
      <c r="D9" s="5" t="n">
        <v>11000000</v>
      </c>
      <c r="E9" s="4" t="inlineStr">
        <is>
          <t xml:space="preserve"> </t>
        </is>
      </c>
      <c r="F9" s="4" t="inlineStr">
        <is>
          <t xml:space="preserve"> </t>
        </is>
      </c>
    </row>
    <row r="10">
      <c r="A10" s="4" t="inlineStr">
        <is>
          <t>Corporation contribution</t>
        </is>
      </c>
      <c r="B10" s="4" t="inlineStr">
        <is>
          <t xml:space="preserve"> </t>
        </is>
      </c>
      <c r="C10" s="5" t="n">
        <v>2000000</v>
      </c>
      <c r="D10" s="6" t="n">
        <v>1000000</v>
      </c>
      <c r="E10" s="4" t="inlineStr">
        <is>
          <t xml:space="preserve"> </t>
        </is>
      </c>
      <c r="F10" s="4" t="inlineStr">
        <is>
          <t xml:space="preserve"> </t>
        </is>
      </c>
    </row>
    <row r="11">
      <c r="A11" s="4" t="inlineStr">
        <is>
          <t>Percent of employer match</t>
        </is>
      </c>
      <c r="B11" s="4" t="inlineStr">
        <is>
          <t xml:space="preserve"> </t>
        </is>
      </c>
      <c r="C11" s="9" t="n">
        <v>1</v>
      </c>
      <c r="D11" s="4" t="inlineStr">
        <is>
          <t xml:space="preserve"> </t>
        </is>
      </c>
      <c r="E11" s="4" t="inlineStr">
        <is>
          <t xml:space="preserve"> </t>
        </is>
      </c>
      <c r="F11" s="4" t="inlineStr">
        <is>
          <t xml:space="preserve"> </t>
        </is>
      </c>
    </row>
    <row r="12">
      <c r="A12" s="4" t="inlineStr">
        <is>
          <t>Employee contribution percentage</t>
        </is>
      </c>
      <c r="B12" s="4" t="inlineStr">
        <is>
          <t xml:space="preserve"> </t>
        </is>
      </c>
      <c r="C12" s="9" t="n">
        <v>0.06</v>
      </c>
      <c r="D12" s="4" t="inlineStr">
        <is>
          <t xml:space="preserve"> </t>
        </is>
      </c>
      <c r="E12" s="4" t="inlineStr">
        <is>
          <t xml:space="preserve"> </t>
        </is>
      </c>
      <c r="F12" s="4" t="inlineStr">
        <is>
          <t xml:space="preserve"> </t>
        </is>
      </c>
    </row>
    <row r="13">
      <c r="A13" s="4" t="inlineStr">
        <is>
          <t>Additional discretionary contribution, annual financial goals, percentage</t>
        </is>
      </c>
      <c r="B13" s="4" t="inlineStr">
        <is>
          <t xml:space="preserve"> </t>
        </is>
      </c>
      <c r="C13" s="9" t="n">
        <v>0.03</v>
      </c>
      <c r="D13" s="4" t="inlineStr">
        <is>
          <t xml:space="preserve"> </t>
        </is>
      </c>
      <c r="E13" s="4" t="inlineStr">
        <is>
          <t xml:space="preserve"> </t>
        </is>
      </c>
      <c r="F13" s="4" t="inlineStr">
        <is>
          <t xml:space="preserve"> </t>
        </is>
      </c>
    </row>
    <row r="14">
      <c r="A14" s="4" t="inlineStr">
        <is>
          <t>Dividends received on common stock</t>
        </is>
      </c>
      <c r="B14" s="4" t="inlineStr">
        <is>
          <t xml:space="preserve"> </t>
        </is>
      </c>
      <c r="C14" s="5" t="n">
        <v>200000</v>
      </c>
      <c r="D14" s="5" t="n">
        <v>200000</v>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tirement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n shares) | shares</t>
        </is>
      </c>
      <c r="B17" s="4" t="inlineStr">
        <is>
          <t xml:space="preserve"> </t>
        </is>
      </c>
      <c r="C17" s="6" t="n">
        <v>347500</v>
      </c>
      <c r="D17" s="6" t="n">
        <v>367500</v>
      </c>
      <c r="E17" s="4" t="inlineStr">
        <is>
          <t xml:space="preserve"> </t>
        </is>
      </c>
      <c r="F17" s="4" t="inlineStr">
        <is>
          <t xml:space="preserve"> </t>
        </is>
      </c>
    </row>
    <row r="18">
      <c r="A18" s="4" t="inlineStr">
        <is>
          <t>Percentage of common stock on total plan assets</t>
        </is>
      </c>
      <c r="B18" s="4" t="inlineStr">
        <is>
          <t xml:space="preserve"> </t>
        </is>
      </c>
      <c r="C18" s="11" t="n">
        <v>0.027</v>
      </c>
      <c r="D18" s="11" t="n">
        <v>0.022</v>
      </c>
      <c r="E18" s="4" t="inlineStr">
        <is>
          <t xml:space="preserve"> </t>
        </is>
      </c>
      <c r="F18" s="4" t="inlineStr">
        <is>
          <t xml:space="preserve"> </t>
        </is>
      </c>
    </row>
    <row r="19">
      <c r="A19" s="4" t="inlineStr">
        <is>
          <t>Retirement Income Plan (R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tirement Pl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rporation contribution</t>
        </is>
      </c>
      <c r="B21" s="4" t="inlineStr">
        <is>
          <t xml:space="preserve"> </t>
        </is>
      </c>
      <c r="C21" s="5" t="n">
        <v>0</v>
      </c>
      <c r="D21" s="5" t="n">
        <v>0</v>
      </c>
      <c r="E21" s="5" t="n">
        <v>5000000</v>
      </c>
      <c r="F21" s="4" t="inlineStr">
        <is>
          <t xml:space="preserve"> </t>
        </is>
      </c>
    </row>
    <row r="22">
      <c r="A22" s="4" t="inlineStr">
        <is>
          <t>Qualified Pension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tirement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nefits paid</t>
        </is>
      </c>
      <c r="B24" s="4" t="inlineStr">
        <is>
          <t xml:space="preserve"> </t>
        </is>
      </c>
      <c r="C24" s="6" t="n">
        <v>9900000</v>
      </c>
      <c r="D24" s="6" t="n">
        <v>9900000</v>
      </c>
      <c r="E24" s="4" t="inlineStr">
        <is>
          <t xml:space="preserve"> </t>
        </is>
      </c>
      <c r="F24" s="4" t="inlineStr">
        <is>
          <t xml:space="preserve"> </t>
        </is>
      </c>
    </row>
    <row r="25">
      <c r="A25" s="4" t="inlineStr">
        <is>
          <t>Non Qualified Pension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tirement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nefits paid</t>
        </is>
      </c>
      <c r="B27" s="4" t="inlineStr">
        <is>
          <t xml:space="preserve"> </t>
        </is>
      </c>
      <c r="C27" s="5" t="n">
        <v>1500000</v>
      </c>
      <c r="D27" s="5" t="n">
        <v>1400000</v>
      </c>
      <c r="E27" s="4" t="inlineStr">
        <is>
          <t xml:space="preserve"> </t>
        </is>
      </c>
      <c r="F27" s="4" t="inlineStr">
        <is>
          <t xml:space="preserve"> </t>
        </is>
      </c>
    </row>
  </sheetData>
  <mergeCells count="2">
    <mergeCell ref="A1:A2"/>
    <mergeCell ref="C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Accumulated Benefit Obligation, Change in Benefit Obligation, Change in Plan Assets, Plans' Funded Status and Amount Included in Consolidated Balance Sheets (Detail) - USD ($) $ in Millions</t>
        </is>
      </c>
      <c r="B1" s="2" t="inlineStr">
        <is>
          <t>12 Months Ended</t>
        </is>
      </c>
    </row>
    <row r="2">
      <c r="B2" s="2" t="inlineStr">
        <is>
          <t>Dec. 31, 2022</t>
        </is>
      </c>
      <c r="C2" s="2" t="inlineStr">
        <is>
          <t>Dec. 31, 2021</t>
        </is>
      </c>
      <c r="D2" s="2" t="inlineStr">
        <is>
          <t>Dec. 31, 2020</t>
        </is>
      </c>
    </row>
    <row r="3">
      <c r="A3" s="3" t="inlineStr">
        <is>
          <t>Benefit Obligation</t>
        </is>
      </c>
      <c r="B3" s="4" t="inlineStr">
        <is>
          <t xml:space="preserve"> </t>
        </is>
      </c>
      <c r="C3" s="4" t="inlineStr">
        <is>
          <t xml:space="preserve"> </t>
        </is>
      </c>
      <c r="D3" s="4" t="inlineStr">
        <is>
          <t xml:space="preserve"> </t>
        </is>
      </c>
    </row>
    <row r="4">
      <c r="A4" s="4" t="inlineStr">
        <is>
          <t>Accumulated benefit obligation</t>
        </is>
      </c>
      <c r="B4" s="5" t="n">
        <v>130</v>
      </c>
      <c r="C4" s="5" t="n">
        <v>172</v>
      </c>
      <c r="D4" s="4" t="inlineStr">
        <is>
          <t xml:space="preserve"> </t>
        </is>
      </c>
    </row>
    <row r="5">
      <c r="A5" s="4" t="inlineStr">
        <is>
          <t>Projected benefit obligation at beginning of year</t>
        </is>
      </c>
      <c r="B5" s="6" t="n">
        <v>172</v>
      </c>
      <c r="C5" s="6" t="n">
        <v>187</v>
      </c>
      <c r="D5" s="4" t="inlineStr">
        <is>
          <t xml:space="preserve"> </t>
        </is>
      </c>
    </row>
    <row r="6">
      <c r="A6" s="4" t="inlineStr">
        <is>
          <t>Acquisition</t>
        </is>
      </c>
      <c r="B6" s="6" t="n">
        <v>2</v>
      </c>
      <c r="C6" s="6" t="n">
        <v>0</v>
      </c>
      <c r="D6" s="4" t="inlineStr">
        <is>
          <t xml:space="preserve"> </t>
        </is>
      </c>
    </row>
    <row r="7">
      <c r="A7" s="4" t="inlineStr">
        <is>
          <t>Interest cost</t>
        </is>
      </c>
      <c r="B7" s="6" t="n">
        <v>5</v>
      </c>
      <c r="C7" s="6" t="n">
        <v>4</v>
      </c>
      <c r="D7" s="5" t="n">
        <v>6</v>
      </c>
    </row>
    <row r="8">
      <c r="A8" s="4" t="inlineStr">
        <is>
          <t>Actuarial loss (gain)</t>
        </is>
      </c>
      <c r="B8" s="6" t="n">
        <v>-37</v>
      </c>
      <c r="C8" s="6" t="n">
        <v>-8</v>
      </c>
      <c r="D8" s="4" t="inlineStr">
        <is>
          <t xml:space="preserve"> </t>
        </is>
      </c>
    </row>
    <row r="9">
      <c r="A9" s="4" t="inlineStr">
        <is>
          <t>Benefits paid</t>
        </is>
      </c>
      <c r="B9" s="6" t="n">
        <v>-12</v>
      </c>
      <c r="C9" s="6" t="n">
        <v>-11</v>
      </c>
      <c r="D9" s="4" t="inlineStr">
        <is>
          <t xml:space="preserve"> </t>
        </is>
      </c>
    </row>
    <row r="10">
      <c r="A10" s="4" t="inlineStr">
        <is>
          <t>Projected benefit obligation at end of year</t>
        </is>
      </c>
      <c r="B10" s="6" t="n">
        <v>130</v>
      </c>
      <c r="C10" s="6" t="n">
        <v>172</v>
      </c>
      <c r="D10" s="6" t="n">
        <v>187</v>
      </c>
    </row>
    <row r="11">
      <c r="A11" s="3" t="inlineStr">
        <is>
          <t>Fair Value of Plan Assets</t>
        </is>
      </c>
      <c r="B11" s="4" t="inlineStr">
        <is>
          <t xml:space="preserve"> </t>
        </is>
      </c>
      <c r="C11" s="4" t="inlineStr">
        <is>
          <t xml:space="preserve"> </t>
        </is>
      </c>
      <c r="D11" s="4" t="inlineStr">
        <is>
          <t xml:space="preserve"> </t>
        </is>
      </c>
    </row>
    <row r="12">
      <c r="A12" s="4" t="inlineStr">
        <is>
          <t>Fair value of plan assets at beginning of year</t>
        </is>
      </c>
      <c r="B12" s="6" t="n">
        <v>201</v>
      </c>
      <c r="C12" s="6" t="n">
        <v>189</v>
      </c>
      <c r="D12" s="4" t="inlineStr">
        <is>
          <t xml:space="preserve"> </t>
        </is>
      </c>
    </row>
    <row r="13">
      <c r="A13" s="4" t="inlineStr">
        <is>
          <t>Actual return on plan assets</t>
        </is>
      </c>
      <c r="B13" s="6" t="n">
        <v>-21</v>
      </c>
      <c r="C13" s="6" t="n">
        <v>22</v>
      </c>
      <c r="D13" s="4" t="inlineStr">
        <is>
          <t xml:space="preserve"> </t>
        </is>
      </c>
    </row>
    <row r="14">
      <c r="A14" s="4" t="inlineStr">
        <is>
          <t>Corporation contribution</t>
        </is>
      </c>
      <c r="B14" s="6" t="n">
        <v>2</v>
      </c>
      <c r="C14" s="6" t="n">
        <v>1</v>
      </c>
      <c r="D14" s="4" t="inlineStr">
        <is>
          <t xml:space="preserve"> </t>
        </is>
      </c>
    </row>
    <row r="15">
      <c r="A15" s="4" t="inlineStr">
        <is>
          <t>Benefits paid</t>
        </is>
      </c>
      <c r="B15" s="6" t="n">
        <v>-12</v>
      </c>
      <c r="C15" s="6" t="n">
        <v>-11</v>
      </c>
      <c r="D15" s="4" t="inlineStr">
        <is>
          <t xml:space="preserve"> </t>
        </is>
      </c>
    </row>
    <row r="16">
      <c r="A16" s="4" t="inlineStr">
        <is>
          <t>Fair value of plan assets at end of year</t>
        </is>
      </c>
      <c r="B16" s="6" t="n">
        <v>170</v>
      </c>
      <c r="C16" s="6" t="n">
        <v>201</v>
      </c>
      <c r="D16" s="6" t="n">
        <v>189</v>
      </c>
    </row>
    <row r="17">
      <c r="A17" s="4" t="inlineStr">
        <is>
          <t>Funded status of plans</t>
        </is>
      </c>
      <c r="B17" s="6" t="n">
        <v>40</v>
      </c>
      <c r="C17" s="6" t="n">
        <v>29</v>
      </c>
      <c r="D17" s="4" t="inlineStr">
        <is>
          <t xml:space="preserve"> </t>
        </is>
      </c>
    </row>
    <row r="18">
      <c r="A18" s="4" t="inlineStr">
        <is>
          <t>Qualified Pension Plans</t>
        </is>
      </c>
      <c r="B18" s="4" t="inlineStr">
        <is>
          <t xml:space="preserve"> </t>
        </is>
      </c>
      <c r="C18" s="4" t="inlineStr">
        <is>
          <t xml:space="preserve"> </t>
        </is>
      </c>
      <c r="D18" s="4" t="inlineStr">
        <is>
          <t xml:space="preserve"> </t>
        </is>
      </c>
    </row>
    <row r="19">
      <c r="A19" s="3" t="inlineStr">
        <is>
          <t>Benefit Obligation</t>
        </is>
      </c>
      <c r="B19" s="4" t="inlineStr">
        <is>
          <t xml:space="preserve"> </t>
        </is>
      </c>
      <c r="C19" s="4" t="inlineStr">
        <is>
          <t xml:space="preserve"> </t>
        </is>
      </c>
      <c r="D19" s="4" t="inlineStr">
        <is>
          <t xml:space="preserve"> </t>
        </is>
      </c>
    </row>
    <row r="20">
      <c r="A20" s="4" t="inlineStr">
        <is>
          <t>Accumulated benefit obligation</t>
        </is>
      </c>
      <c r="B20" s="6" t="n">
        <v>114</v>
      </c>
      <c r="C20" s="6" t="n">
        <v>154</v>
      </c>
      <c r="D20" s="4" t="inlineStr">
        <is>
          <t xml:space="preserve"> </t>
        </is>
      </c>
    </row>
    <row r="21">
      <c r="A21" s="4" t="inlineStr">
        <is>
          <t>Projected benefit obligation at beginning of year</t>
        </is>
      </c>
      <c r="B21" s="6" t="n">
        <v>154</v>
      </c>
      <c r="C21" s="6" t="n">
        <v>167</v>
      </c>
      <c r="D21" s="4" t="inlineStr">
        <is>
          <t xml:space="preserve"> </t>
        </is>
      </c>
    </row>
    <row r="22">
      <c r="A22" s="4" t="inlineStr">
        <is>
          <t>Acquisition</t>
        </is>
      </c>
      <c r="B22" s="6" t="n">
        <v>0</v>
      </c>
      <c r="C22" s="6" t="n">
        <v>0</v>
      </c>
      <c r="D22" s="4" t="inlineStr">
        <is>
          <t xml:space="preserve"> </t>
        </is>
      </c>
    </row>
    <row r="23">
      <c r="A23" s="4" t="inlineStr">
        <is>
          <t>Interest cost</t>
        </is>
      </c>
      <c r="B23" s="6" t="n">
        <v>4</v>
      </c>
      <c r="C23" s="6" t="n">
        <v>4</v>
      </c>
      <c r="D23" s="4" t="inlineStr">
        <is>
          <t xml:space="preserve"> </t>
        </is>
      </c>
    </row>
    <row r="24">
      <c r="A24" s="4" t="inlineStr">
        <is>
          <t>Actuarial loss (gain)</t>
        </is>
      </c>
      <c r="B24" s="6" t="n">
        <v>-34</v>
      </c>
      <c r="C24" s="6" t="n">
        <v>-7</v>
      </c>
      <c r="D24" s="4" t="inlineStr">
        <is>
          <t xml:space="preserve"> </t>
        </is>
      </c>
    </row>
    <row r="25">
      <c r="A25" s="4" t="inlineStr">
        <is>
          <t>Benefits paid</t>
        </is>
      </c>
      <c r="B25" s="6" t="n">
        <v>-10</v>
      </c>
      <c r="C25" s="6" t="n">
        <v>-10</v>
      </c>
      <c r="D25" s="4" t="inlineStr">
        <is>
          <t xml:space="preserve"> </t>
        </is>
      </c>
    </row>
    <row r="26">
      <c r="A26" s="4" t="inlineStr">
        <is>
          <t>Projected benefit obligation at end of year</t>
        </is>
      </c>
      <c r="B26" s="6" t="n">
        <v>114</v>
      </c>
      <c r="C26" s="6" t="n">
        <v>154</v>
      </c>
      <c r="D26" s="6" t="n">
        <v>167</v>
      </c>
    </row>
    <row r="27">
      <c r="A27" s="3" t="inlineStr">
        <is>
          <t>Fair Value of Plan Assets</t>
        </is>
      </c>
      <c r="B27" s="4" t="inlineStr">
        <is>
          <t xml:space="preserve"> </t>
        </is>
      </c>
      <c r="C27" s="4" t="inlineStr">
        <is>
          <t xml:space="preserve"> </t>
        </is>
      </c>
      <c r="D27" s="4" t="inlineStr">
        <is>
          <t xml:space="preserve"> </t>
        </is>
      </c>
    </row>
    <row r="28">
      <c r="A28" s="4" t="inlineStr">
        <is>
          <t>Fair value of plan assets at beginning of year</t>
        </is>
      </c>
      <c r="B28" s="6" t="n">
        <v>201</v>
      </c>
      <c r="C28" s="6" t="n">
        <v>189</v>
      </c>
      <c r="D28" s="4" t="inlineStr">
        <is>
          <t xml:space="preserve"> </t>
        </is>
      </c>
    </row>
    <row r="29">
      <c r="A29" s="4" t="inlineStr">
        <is>
          <t>Actual return on plan assets</t>
        </is>
      </c>
      <c r="B29" s="6" t="n">
        <v>-21</v>
      </c>
      <c r="C29" s="6" t="n">
        <v>22</v>
      </c>
      <c r="D29" s="4" t="inlineStr">
        <is>
          <t xml:space="preserve"> </t>
        </is>
      </c>
    </row>
    <row r="30">
      <c r="A30" s="4" t="inlineStr">
        <is>
          <t>Corporation contribution</t>
        </is>
      </c>
      <c r="B30" s="6" t="n">
        <v>0</v>
      </c>
      <c r="C30" s="6" t="n">
        <v>0</v>
      </c>
      <c r="D30" s="4" t="inlineStr">
        <is>
          <t xml:space="preserve"> </t>
        </is>
      </c>
    </row>
    <row r="31">
      <c r="A31" s="4" t="inlineStr">
        <is>
          <t>Benefits paid</t>
        </is>
      </c>
      <c r="B31" s="6" t="n">
        <v>-10</v>
      </c>
      <c r="C31" s="6" t="n">
        <v>-10</v>
      </c>
      <c r="D31" s="4" t="inlineStr">
        <is>
          <t xml:space="preserve"> </t>
        </is>
      </c>
    </row>
    <row r="32">
      <c r="A32" s="4" t="inlineStr">
        <is>
          <t>Fair value of plan assets at end of year</t>
        </is>
      </c>
      <c r="B32" s="6" t="n">
        <v>170</v>
      </c>
      <c r="C32" s="6" t="n">
        <v>201</v>
      </c>
      <c r="D32" s="6" t="n">
        <v>189</v>
      </c>
    </row>
    <row r="33">
      <c r="A33" s="4" t="inlineStr">
        <is>
          <t>Funded status of plans</t>
        </is>
      </c>
      <c r="B33" s="6" t="n">
        <v>56</v>
      </c>
      <c r="C33" s="6" t="n">
        <v>47</v>
      </c>
      <c r="D33" s="4" t="inlineStr">
        <is>
          <t xml:space="preserve"> </t>
        </is>
      </c>
    </row>
    <row r="34">
      <c r="A34" s="4" t="inlineStr">
        <is>
          <t>Non Qualified Pension Plans</t>
        </is>
      </c>
      <c r="B34" s="4" t="inlineStr">
        <is>
          <t xml:space="preserve"> </t>
        </is>
      </c>
      <c r="C34" s="4" t="inlineStr">
        <is>
          <t xml:space="preserve"> </t>
        </is>
      </c>
      <c r="D34" s="4" t="inlineStr">
        <is>
          <t xml:space="preserve"> </t>
        </is>
      </c>
    </row>
    <row r="35">
      <c r="A35" s="3" t="inlineStr">
        <is>
          <t>Benefit Obligation</t>
        </is>
      </c>
      <c r="B35" s="4" t="inlineStr">
        <is>
          <t xml:space="preserve"> </t>
        </is>
      </c>
      <c r="C35" s="4" t="inlineStr">
        <is>
          <t xml:space="preserve"> </t>
        </is>
      </c>
      <c r="D35" s="4" t="inlineStr">
        <is>
          <t xml:space="preserve"> </t>
        </is>
      </c>
    </row>
    <row r="36">
      <c r="A36" s="4" t="inlineStr">
        <is>
          <t>Accumulated benefit obligation</t>
        </is>
      </c>
      <c r="B36" s="6" t="n">
        <v>16</v>
      </c>
      <c r="C36" s="6" t="n">
        <v>18</v>
      </c>
      <c r="D36" s="4" t="inlineStr">
        <is>
          <t xml:space="preserve"> </t>
        </is>
      </c>
    </row>
    <row r="37">
      <c r="A37" s="4" t="inlineStr">
        <is>
          <t>Projected benefit obligation at beginning of year</t>
        </is>
      </c>
      <c r="B37" s="6" t="n">
        <v>18</v>
      </c>
      <c r="C37" s="6" t="n">
        <v>20</v>
      </c>
      <c r="D37" s="4" t="inlineStr">
        <is>
          <t xml:space="preserve"> </t>
        </is>
      </c>
    </row>
    <row r="38">
      <c r="A38" s="4" t="inlineStr">
        <is>
          <t>Acquisition</t>
        </is>
      </c>
      <c r="B38" s="6" t="n">
        <v>2</v>
      </c>
      <c r="C38" s="6" t="n">
        <v>0</v>
      </c>
      <c r="D38" s="4" t="inlineStr">
        <is>
          <t xml:space="preserve"> </t>
        </is>
      </c>
    </row>
    <row r="39">
      <c r="A39" s="4" t="inlineStr">
        <is>
          <t>Interest cost</t>
        </is>
      </c>
      <c r="B39" s="6" t="n">
        <v>1</v>
      </c>
      <c r="C39" s="6" t="n">
        <v>0</v>
      </c>
      <c r="D39" s="4" t="inlineStr">
        <is>
          <t xml:space="preserve"> </t>
        </is>
      </c>
    </row>
    <row r="40">
      <c r="A40" s="4" t="inlineStr">
        <is>
          <t>Actuarial loss (gain)</t>
        </is>
      </c>
      <c r="B40" s="6" t="n">
        <v>-3</v>
      </c>
      <c r="C40" s="6" t="n">
        <v>-1</v>
      </c>
      <c r="D40" s="4" t="inlineStr">
        <is>
          <t xml:space="preserve"> </t>
        </is>
      </c>
    </row>
    <row r="41">
      <c r="A41" s="4" t="inlineStr">
        <is>
          <t>Benefits paid</t>
        </is>
      </c>
      <c r="B41" s="6" t="n">
        <v>-2</v>
      </c>
      <c r="C41" s="6" t="n">
        <v>-1</v>
      </c>
      <c r="D41" s="4" t="inlineStr">
        <is>
          <t xml:space="preserve"> </t>
        </is>
      </c>
    </row>
    <row r="42">
      <c r="A42" s="4" t="inlineStr">
        <is>
          <t>Projected benefit obligation at end of year</t>
        </is>
      </c>
      <c r="B42" s="6" t="n">
        <v>16</v>
      </c>
      <c r="C42" s="6" t="n">
        <v>18</v>
      </c>
      <c r="D42" s="6" t="n">
        <v>20</v>
      </c>
    </row>
    <row r="43">
      <c r="A43" s="3" t="inlineStr">
        <is>
          <t>Fair Value of Plan Assets</t>
        </is>
      </c>
      <c r="B43" s="4" t="inlineStr">
        <is>
          <t xml:space="preserve"> </t>
        </is>
      </c>
      <c r="C43" s="4" t="inlineStr">
        <is>
          <t xml:space="preserve"> </t>
        </is>
      </c>
      <c r="D43" s="4" t="inlineStr">
        <is>
          <t xml:space="preserve"> </t>
        </is>
      </c>
    </row>
    <row r="44">
      <c r="A44" s="4" t="inlineStr">
        <is>
          <t>Fair value of plan assets at beginning of year</t>
        </is>
      </c>
      <c r="B44" s="6" t="n">
        <v>0</v>
      </c>
      <c r="C44" s="6" t="n">
        <v>0</v>
      </c>
      <c r="D44" s="4" t="inlineStr">
        <is>
          <t xml:space="preserve"> </t>
        </is>
      </c>
    </row>
    <row r="45">
      <c r="A45" s="4" t="inlineStr">
        <is>
          <t>Actual return on plan assets</t>
        </is>
      </c>
      <c r="B45" s="6" t="n">
        <v>0</v>
      </c>
      <c r="C45" s="6" t="n">
        <v>0</v>
      </c>
      <c r="D45" s="4" t="inlineStr">
        <is>
          <t xml:space="preserve"> </t>
        </is>
      </c>
    </row>
    <row r="46">
      <c r="A46" s="4" t="inlineStr">
        <is>
          <t>Corporation contribution</t>
        </is>
      </c>
      <c r="B46" s="6" t="n">
        <v>2</v>
      </c>
      <c r="C46" s="6" t="n">
        <v>1</v>
      </c>
      <c r="D46" s="4" t="inlineStr">
        <is>
          <t xml:space="preserve"> </t>
        </is>
      </c>
    </row>
    <row r="47">
      <c r="A47" s="4" t="inlineStr">
        <is>
          <t>Benefits paid</t>
        </is>
      </c>
      <c r="B47" s="6" t="n">
        <v>-2</v>
      </c>
      <c r="C47" s="6" t="n">
        <v>-1</v>
      </c>
      <c r="D47" s="4" t="inlineStr">
        <is>
          <t xml:space="preserve"> </t>
        </is>
      </c>
    </row>
    <row r="48">
      <c r="A48" s="4" t="inlineStr">
        <is>
          <t>Fair value of plan assets at end of year</t>
        </is>
      </c>
      <c r="B48" s="6" t="n">
        <v>0</v>
      </c>
      <c r="C48" s="6" t="n">
        <v>0</v>
      </c>
      <c r="D48" s="5" t="n">
        <v>0</v>
      </c>
    </row>
    <row r="49">
      <c r="A49" s="4" t="inlineStr">
        <is>
          <t>Funded status of plans</t>
        </is>
      </c>
      <c r="B49" s="5" t="n">
        <v>-16</v>
      </c>
      <c r="C49" s="5" t="n">
        <v>-18</v>
      </c>
      <c r="D49"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ctuarial Assumptions Used in Determination of Projected Benefit Obligation (Detail)</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Weighted average discount rate</t>
        </is>
      </c>
      <c r="B3" s="11" t="n">
        <v>0.0534</v>
      </c>
      <c r="C3" s="11" t="n">
        <v>0.0272</v>
      </c>
    </row>
    <row r="4">
      <c r="A4" s="4" t="inlineStr">
        <is>
          <t>Rates of average increase in compensation levels</t>
        </is>
      </c>
      <c r="B4" s="11" t="n">
        <v>0.033</v>
      </c>
      <c r="C4" s="11" t="n">
        <v>0.03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Net Periodic Pension Cost and Other Comprehensive Income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5</v>
      </c>
      <c r="C4" s="5" t="n">
        <v>4</v>
      </c>
      <c r="D4" s="5" t="n">
        <v>6</v>
      </c>
    </row>
    <row r="5">
      <c r="A5" s="4" t="inlineStr">
        <is>
          <t>Expected return on plan assets</t>
        </is>
      </c>
      <c r="B5" s="6" t="n">
        <v>-14</v>
      </c>
      <c r="C5" s="6" t="n">
        <v>-12</v>
      </c>
      <c r="D5" s="6" t="n">
        <v>-13</v>
      </c>
    </row>
    <row r="6">
      <c r="A6" s="4" t="inlineStr">
        <is>
          <t>Actuarial loss amortization</t>
        </is>
      </c>
      <c r="B6" s="6" t="n">
        <v>2</v>
      </c>
      <c r="C6" s="6" t="n">
        <v>3</v>
      </c>
      <c r="D6" s="6" t="n">
        <v>3</v>
      </c>
    </row>
    <row r="7">
      <c r="A7" s="4" t="inlineStr">
        <is>
          <t>Total pension cost</t>
        </is>
      </c>
      <c r="B7" s="6" t="n">
        <v>-7</v>
      </c>
      <c r="C7" s="6" t="n">
        <v>-5</v>
      </c>
      <c r="D7" s="6" t="n">
        <v>-4</v>
      </c>
    </row>
    <row r="8">
      <c r="A8" s="4" t="inlineStr">
        <is>
          <t>Current year actuarial (gain) loss</t>
        </is>
      </c>
      <c r="B8" s="6" t="n">
        <v>-2</v>
      </c>
      <c r="C8" s="6" t="n">
        <v>-18</v>
      </c>
      <c r="D8" s="6" t="n">
        <v>10</v>
      </c>
    </row>
    <row r="9">
      <c r="A9" s="4" t="inlineStr">
        <is>
          <t>Amortization of actuarial loss</t>
        </is>
      </c>
      <c r="B9" s="6" t="n">
        <v>-2</v>
      </c>
      <c r="C9" s="6" t="n">
        <v>-3</v>
      </c>
      <c r="D9" s="6" t="n">
        <v>-3</v>
      </c>
    </row>
    <row r="10">
      <c r="A10" s="4" t="inlineStr">
        <is>
          <t>Total amount recognized in other comprehensive (loss) income</t>
        </is>
      </c>
      <c r="B10" s="6" t="n">
        <v>-4</v>
      </c>
      <c r="C10" s="6" t="n">
        <v>-21</v>
      </c>
      <c r="D10" s="6" t="n">
        <v>7</v>
      </c>
    </row>
    <row r="11">
      <c r="A11" s="4" t="inlineStr">
        <is>
          <t>Total amount recognized in net periodic benefit cost (gain) and other comprehensive (loss) income</t>
        </is>
      </c>
      <c r="B11" s="5" t="n">
        <v>-11</v>
      </c>
      <c r="C11" s="5" t="n">
        <v>-26</v>
      </c>
      <c r="D11" s="5" t="n">
        <v>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TIREMENT PLANS - Schedule of Actuarial Assumptions Used in Determination of Net Periodic Pension Cost (Detail)</t>
        </is>
      </c>
      <c r="C1" s="2" t="inlineStr">
        <is>
          <t>12 Months Ended</t>
        </is>
      </c>
    </row>
    <row r="2">
      <c r="B2" s="2" t="inlineStr">
        <is>
          <t>Jan. 01, 2021</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4" t="inlineStr">
        <is>
          <t xml:space="preserve"> </t>
        </is>
      </c>
      <c r="C4" s="11" t="n">
        <v>0.0272</v>
      </c>
      <c r="D4" s="11" t="n">
        <v>0.0231</v>
      </c>
      <c r="E4" s="11" t="n">
        <v>0.0317</v>
      </c>
    </row>
    <row r="5">
      <c r="A5" s="4" t="inlineStr">
        <is>
          <t>Rates of increase in compensation levels</t>
        </is>
      </c>
      <c r="B5" s="4" t="inlineStr">
        <is>
          <t xml:space="preserve"> </t>
        </is>
      </c>
      <c r="C5" s="11" t="n">
        <v>0.033</v>
      </c>
      <c r="D5" s="11" t="n">
        <v>0.035</v>
      </c>
      <c r="E5" s="11" t="n">
        <v>0.035</v>
      </c>
    </row>
    <row r="6">
      <c r="A6" s="4" t="inlineStr">
        <is>
          <t>Expected long-term rate of return on assets</t>
        </is>
      </c>
      <c r="B6" s="11" t="n">
        <v>0.0675</v>
      </c>
      <c r="C6" s="11" t="n">
        <v>0.0675</v>
      </c>
      <c r="D6" s="11" t="n">
        <v>0.0675</v>
      </c>
      <c r="E6" s="11" t="n">
        <v>0.0725</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stimated Future Cash Flows (Detail) $ in Millions</t>
        </is>
      </c>
      <c r="B1" s="2" t="inlineStr">
        <is>
          <t>Dec. 31, 2022 USD ($)</t>
        </is>
      </c>
    </row>
    <row r="2">
      <c r="A2" s="3" t="inlineStr">
        <is>
          <t>Retirement Benefits [Abstract]</t>
        </is>
      </c>
      <c r="B2" s="4" t="inlineStr">
        <is>
          <t xml:space="preserve"> </t>
        </is>
      </c>
    </row>
    <row r="3">
      <c r="A3" s="4" t="inlineStr">
        <is>
          <t>Expected employer contributions: 2023</t>
        </is>
      </c>
      <c r="B3" s="5" t="n">
        <v>2</v>
      </c>
    </row>
    <row r="4">
      <c r="A4" s="4" t="inlineStr">
        <is>
          <t>Expected benefit payments: 2023</t>
        </is>
      </c>
      <c r="B4" s="6" t="n">
        <v>11</v>
      </c>
    </row>
    <row r="5">
      <c r="A5" s="4" t="inlineStr">
        <is>
          <t>Expected benefit payments: 2024</t>
        </is>
      </c>
      <c r="B5" s="6" t="n">
        <v>11</v>
      </c>
    </row>
    <row r="6">
      <c r="A6" s="4" t="inlineStr">
        <is>
          <t>Expected benefit payments: 2025</t>
        </is>
      </c>
      <c r="B6" s="6" t="n">
        <v>11</v>
      </c>
    </row>
    <row r="7">
      <c r="A7" s="4" t="inlineStr">
        <is>
          <t>Expected benefit payments: 2026</t>
        </is>
      </c>
      <c r="B7" s="6" t="n">
        <v>11</v>
      </c>
    </row>
    <row r="8">
      <c r="A8" s="4" t="inlineStr">
        <is>
          <t>Expected benefit payments: 2027</t>
        </is>
      </c>
      <c r="B8" s="6" t="n">
        <v>11</v>
      </c>
    </row>
    <row r="9">
      <c r="A9" s="4" t="inlineStr">
        <is>
          <t>Expected benefit payments: 2028 - 2032</t>
        </is>
      </c>
      <c r="B9" s="5" t="n">
        <v>5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ontribution Expense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401(k) contribution expense</t>
        </is>
      </c>
      <c r="B4" s="5" t="n">
        <v>20</v>
      </c>
      <c r="C4" s="5" t="n">
        <v>19</v>
      </c>
      <c r="D4" s="5" t="n">
        <v>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ND ACQUISITIONS</t>
        </is>
      </c>
      <c r="B4" s="4" t="inlineStr">
        <is>
          <t xml:space="preserve">MERGERS AND ACQUISITIONS Howard Bancorp, Inc. On January 22, 2022, we completed our acquisition of Howard, a bank holding company headquartered in Baltimore City, Maryland. The acquisition enhanced our presence in the Mid-Atlantic Region. Additionally, cost savings, efficiencies and other benefits were realized from the combined operations. On the acquisition date, Howard had assets with a net book value of approximately $2.4 billion, including $1.8 billion in both loans and deposits. The acquisition was valued at approximately $443 million and resulted in the issuance of 34,074,495 shares of our common stock in exchange for 18,930,329 shares of Howard common stock. We also acquired restricted stock units and the fully vested outstanding stock options of Howard. This merger was accounted for in accordance with the acquisition method of accounting. Fair values for all assets and liabilities are presented in Table 3.1. Determining the fair value of assets and liabilities is a complex process involving significant judgment regarding estimates and assumptions used to calculate fair values. We have completed the review of valuations for the acquired assets and liabilities. Goodwill related to the Howard acquisition was recorded in the Community Banking business segment and is not deductible for income tax purposes as the acquisition was accounted for as a tax-free exchange for tax purposes. We incurred merger expenses relating to the Howard acquisition of $31.0 million and $1.8 million for 2022 and 2021, respectively. Purchased loans and leases that reflect a more-than-insignificant deterioration of credit from origination are considered PCD. We consider various factors in connection with the identification of more-than-insignificant deterioration in credit, including but not limited to nonperforming status, delinquency, risk ratings, TDR classification, FICO scores and other qualitative factors that indicate deterioration in credit quality since origination. For PCD loans and leases, the initial estimate of expected credit losses is recognized in the ACL on the date of acquisition using the same methodology as other loans and leases held-for-investment. As part of the Howard acquisition, we acquired PCD loans and leases of $186.9 million. We established an ACL at acquisition of $10.0 million with a corresponding gross-up to the amortized cost of the PCD loans and leases. The non-credit discount on the PCD loans and leases was $5.4 million and the Day 1 fair value was $171.5 million. The initial provision expense for non-PCD loans associated with the Howard acquisition was $19.1 million. We integrated the systems and the operating activities of Howard into FNB in February 2022. Due to that integration, it is impracticable to disclose the revenue from the Howard assets acquired and income before income taxes subsequent to the acquisition. UB Bancorp On December 9, 2022, we completed our acquisition of Union, a bank holding company based in Greenville, North Carolina. This acquisition further increases our presence in North Carolina and adds low-cost granular deposits which continue to be value accretive in the current economic environment. On the acquisition date, Union had assets with a net book value of approximately $1.1 billion, including $0.7 billion in loans and $1.0 billion in deposits. The acquisition was valued at approximately $126 million and resulted in the issuance of 9,672,691 shares of our common stock in exchange for 6,008,123 shares of Union common stock. This merger was accounted for in accordance with the acquisition method of accounting. Preliminary fair values for all assets and liabilities are presented in Table 3.1. Determining the fair value of assets and liabilities is a complex process involving significant judgment regarding estimates and assumptions used to calculate fair values. Accordingly, the initial accounting for the merger is not complete. We continue to analyze the valuations assigned to the acquired assets and assumed liabilities. Due to the complexity in valuing the loans and the significant amount of data inputs required, the valuation of the loans is not yet final. In addition, we are reviewing third-party valuations on acquired premises and core deposit intangibles. We are also assessing the valuation on loans, deferred taxes, deposits and debt. Goodwill related to the Union acquisition was recorded in the Community Banking business segment and is not deductible for income tax purposes as the acquisition was accounted for as a tax-free exchange for tax purposes. We incurred merger expenses relating to the Union acquisition of $14.3 million for 2022. Purchased loans and leases that reflect a more-than-insignificant deterioration of credit from origination are considered PCD. We consider various factors in connection with the identification of more-than-insignificant deterioration in credit, including but not limited to nonperforming status, delinquency, risk ratings, TDR classification, FICO scores and other qualitative factors that indicate deterioration in credit quality since origination. For PCD loans and leases, the initial estimate of expected credit losses is recognized in the ACL on the date of acquisition using the same methodology as other loans and leases held-for-investment. As part of the Union acquisition, we acquired PCD loans and leases of $36.9 million. We established an ACL at acquisition of $1.8 million with a corresponding gross-up to the amortized cost of the PCD loans and leases. The non-credit discount on the PCD loans and leases was $0.5 million and the Day 1 fair value was $34.7 million. The initial provision expense for non-PCD loans associated with the Union acquisition was $9.4 million. We integrated the systems and the operating activities of Union in December 2022. Due to that integration, it is impracticable to disclose the revenue from the Union assets acquired and income before income taxes subsequent to the acquisition. The following table summarizes the amounts recorded on the consolidated balance sheets as of the acquisition dates in conjunction with the Howard and Union acquisitions discussed above. TABLE 3.1 (in millions) Howard Union Fair value of consideration paid $ 443 $ 126 Fair value of identifiable assets acquired: Cash and cash equivalents 75 113 Securities 321 212 Loans 1,780 652 Core deposit and other intangible assets 19 41 Fixed and other assets 156 60 Total identifiable assets acquired 2,351 1,078 Fair value of liabilities assumed: Deposits 1,831 956 Borrowings 247 30 Other liabilities 7 3 Total liabilities assumed 2,085 989 Fair value of net identifiable assets acquired 266 89 Goodwill recognized $ 177 $ 3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TIREMENT PLANS - Schedule of Asset Allocations for Pension Plans (Detail)</t>
        </is>
      </c>
      <c r="B1" s="2" t="inlineStr">
        <is>
          <t>Dec. 31, 2022</t>
        </is>
      </c>
      <c r="C1" s="2" t="inlineStr">
        <is>
          <t>Dec. 31, 2021</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lan Assets</t>
        </is>
      </c>
      <c r="B4" s="9" t="n">
        <v>0.63</v>
      </c>
      <c r="C4" s="9" t="n">
        <v>0.64</v>
      </c>
    </row>
    <row r="5">
      <c r="A5" s="4" t="inlineStr">
        <is>
          <t>Debt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t>
        </is>
      </c>
      <c r="B7" s="9" t="n">
        <v>0.35</v>
      </c>
      <c r="C7" s="9" t="n">
        <v>0.33</v>
      </c>
    </row>
    <row r="8">
      <c r="A8" s="4" t="inlineStr">
        <is>
          <t>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Plan Assets</t>
        </is>
      </c>
      <c r="B10" s="9" t="n">
        <v>0.02</v>
      </c>
      <c r="C10" s="9" t="n">
        <v>0.03</v>
      </c>
    </row>
    <row r="11">
      <c r="A11" s="4" t="inlineStr">
        <is>
          <t>Minimum | 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t>
        </is>
      </c>
      <c r="B13" s="9" t="n">
        <v>0.45</v>
      </c>
      <c r="C13" s="4" t="inlineStr">
        <is>
          <t xml:space="preserve"> </t>
        </is>
      </c>
    </row>
    <row r="14">
      <c r="A14" s="4" t="inlineStr">
        <is>
          <t>Minimum | Debt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9" t="n">
        <v>0.3</v>
      </c>
      <c r="C16" s="4" t="inlineStr">
        <is>
          <t xml:space="preserve"> </t>
        </is>
      </c>
    </row>
    <row r="17">
      <c r="A17" s="4" t="inlineStr">
        <is>
          <t>Minimum | Cash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9" t="n">
        <v>0</v>
      </c>
      <c r="C19" s="4" t="inlineStr">
        <is>
          <t xml:space="preserve"> </t>
        </is>
      </c>
    </row>
    <row r="20">
      <c r="A20" s="4" t="inlineStr">
        <is>
          <t>Maximum | Equity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t>
        </is>
      </c>
      <c r="B22" s="9" t="n">
        <v>0.65</v>
      </c>
      <c r="C22" s="4" t="inlineStr">
        <is>
          <t xml:space="preserve"> </t>
        </is>
      </c>
    </row>
    <row r="23">
      <c r="A23" s="4" t="inlineStr">
        <is>
          <t>Maximum | Debt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t>
        </is>
      </c>
      <c r="B25" s="9" t="n">
        <v>0.5</v>
      </c>
      <c r="C25" s="4" t="inlineStr">
        <is>
          <t xml:space="preserve"> </t>
        </is>
      </c>
    </row>
    <row r="26">
      <c r="A26" s="4" t="inlineStr">
        <is>
          <t>Maximum | Cash equivalen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9" t="n">
        <v>0.1</v>
      </c>
      <c r="C2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Fair Value of Pension Plan Assets by Asset Category (Detail)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70</v>
      </c>
      <c r="C3" s="5" t="n">
        <v>201</v>
      </c>
      <c r="D3" s="5" t="n">
        <v>189</v>
      </c>
    </row>
    <row r="4">
      <c r="A4" s="4" t="inlineStr">
        <is>
          <t>Cash</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4</v>
      </c>
      <c r="C6" s="6" t="n">
        <v>7</v>
      </c>
      <c r="D6" s="4" t="inlineStr">
        <is>
          <t xml:space="preserve"> </t>
        </is>
      </c>
    </row>
    <row r="7">
      <c r="A7" s="4" t="inlineStr">
        <is>
          <t>F.N.B. Corporat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v>
      </c>
      <c r="C9" s="6" t="n">
        <v>4</v>
      </c>
      <c r="D9" s="4" t="inlineStr">
        <is>
          <t xml:space="preserve"> </t>
        </is>
      </c>
    </row>
    <row r="10">
      <c r="A10" s="4" t="inlineStr">
        <is>
          <t>Other large-cap U.S. financial services compan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v>
      </c>
      <c r="C12" s="6" t="n">
        <v>3</v>
      </c>
      <c r="D12" s="4" t="inlineStr">
        <is>
          <t xml:space="preserve"> </t>
        </is>
      </c>
    </row>
    <row r="13">
      <c r="A13" s="4" t="inlineStr">
        <is>
          <t>Other large-cap U.S. compan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58</v>
      </c>
      <c r="C15" s="6" t="n">
        <v>67</v>
      </c>
      <c r="D15" s="4" t="inlineStr">
        <is>
          <t xml:space="preserve"> </t>
        </is>
      </c>
    </row>
    <row r="16">
      <c r="A16" s="4" t="inlineStr">
        <is>
          <t>Other equity</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v>
      </c>
      <c r="C18" s="6" t="n">
        <v>1</v>
      </c>
      <c r="D18" s="4" t="inlineStr">
        <is>
          <t xml:space="preserve"> </t>
        </is>
      </c>
    </row>
    <row r="19">
      <c r="A19" s="4" t="inlineStr">
        <is>
          <t>U.S. small-cap equity index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4</v>
      </c>
      <c r="C21" s="6" t="n">
        <v>5</v>
      </c>
      <c r="D21" s="4" t="inlineStr">
        <is>
          <t xml:space="preserve"> </t>
        </is>
      </c>
    </row>
    <row r="22">
      <c r="A22" s="4" t="inlineStr">
        <is>
          <t>U.S. mid-cap equity index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5</v>
      </c>
      <c r="C24" s="6" t="n">
        <v>6</v>
      </c>
      <c r="D24" s="4" t="inlineStr">
        <is>
          <t xml:space="preserve"> </t>
        </is>
      </c>
    </row>
    <row r="25">
      <c r="A25" s="4" t="inlineStr">
        <is>
          <t>Non-U.S. equities growth fu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2</v>
      </c>
      <c r="C27" s="6" t="n">
        <v>17</v>
      </c>
      <c r="D27" s="4" t="inlineStr">
        <is>
          <t xml:space="preserve"> </t>
        </is>
      </c>
    </row>
    <row r="28">
      <c r="A28" s="4" t="inlineStr">
        <is>
          <t>U.S. mid-cap</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2</v>
      </c>
      <c r="C30" s="6" t="n">
        <v>14</v>
      </c>
      <c r="D30" s="4" t="inlineStr">
        <is>
          <t xml:space="preserve"> </t>
        </is>
      </c>
    </row>
    <row r="31">
      <c r="A31" s="4" t="inlineStr">
        <is>
          <t>U.S. small-cap</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4</v>
      </c>
      <c r="C33" s="6" t="n">
        <v>5</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4</v>
      </c>
      <c r="C36" s="6" t="n">
        <v>5</v>
      </c>
      <c r="D36" s="4" t="inlineStr">
        <is>
          <t xml:space="preserve"> </t>
        </is>
      </c>
    </row>
    <row r="37">
      <c r="A37" s="4" t="inlineStr">
        <is>
          <t>U.S. government agenc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40</v>
      </c>
      <c r="C39" s="6" t="n">
        <v>44</v>
      </c>
      <c r="D39" s="4" t="inlineStr">
        <is>
          <t xml:space="preserve"> </t>
        </is>
      </c>
    </row>
    <row r="40">
      <c r="A40" s="4" t="inlineStr">
        <is>
          <t>U.S. investment-grade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9</v>
      </c>
      <c r="C42" s="6" t="n">
        <v>23</v>
      </c>
      <c r="D42" s="4" t="inlineStr">
        <is>
          <t xml:space="preserve"> </t>
        </is>
      </c>
    </row>
    <row r="43">
      <c r="A43" s="4" t="inlineStr">
        <is>
          <t>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30</v>
      </c>
      <c r="C45" s="6" t="n">
        <v>157</v>
      </c>
      <c r="D45" s="4" t="inlineStr">
        <is>
          <t xml:space="preserve"> </t>
        </is>
      </c>
    </row>
    <row r="46">
      <c r="A46" s="4" t="inlineStr">
        <is>
          <t>Level 1 | Cash</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4</v>
      </c>
      <c r="C48" s="6" t="n">
        <v>7</v>
      </c>
      <c r="D48" s="4" t="inlineStr">
        <is>
          <t xml:space="preserve"> </t>
        </is>
      </c>
    </row>
    <row r="49">
      <c r="A49" s="4" t="inlineStr">
        <is>
          <t>Level 1 | F.N.B. Corporatio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5</v>
      </c>
      <c r="C51" s="6" t="n">
        <v>4</v>
      </c>
      <c r="D51" s="4" t="inlineStr">
        <is>
          <t xml:space="preserve"> </t>
        </is>
      </c>
    </row>
    <row r="52">
      <c r="A52" s="4" t="inlineStr">
        <is>
          <t>Level 1 | Other large-cap U.S. financial services compan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2</v>
      </c>
      <c r="C54" s="6" t="n">
        <v>3</v>
      </c>
      <c r="D54" s="4" t="inlineStr">
        <is>
          <t xml:space="preserve"> </t>
        </is>
      </c>
    </row>
    <row r="55">
      <c r="A55" s="4" t="inlineStr">
        <is>
          <t>Level 1 | Other large-cap U.S. compan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58</v>
      </c>
      <c r="C57" s="6" t="n">
        <v>67</v>
      </c>
      <c r="D57" s="4" t="inlineStr">
        <is>
          <t xml:space="preserve"> </t>
        </is>
      </c>
    </row>
    <row r="58">
      <c r="A58" s="4" t="inlineStr">
        <is>
          <t>Level 1 | Other equity</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v>
      </c>
      <c r="C60" s="6" t="n">
        <v>1</v>
      </c>
      <c r="D60" s="4" t="inlineStr">
        <is>
          <t xml:space="preserve"> </t>
        </is>
      </c>
    </row>
    <row r="61">
      <c r="A61" s="4" t="inlineStr">
        <is>
          <t>Level 1 | U.S. small-cap equity index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4</v>
      </c>
      <c r="C63" s="6" t="n">
        <v>5</v>
      </c>
      <c r="D63" s="4" t="inlineStr">
        <is>
          <t xml:space="preserve"> </t>
        </is>
      </c>
    </row>
    <row r="64">
      <c r="A64" s="4" t="inlineStr">
        <is>
          <t>Level 1 | U.S. mid-cap equity index fund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5</v>
      </c>
      <c r="C66" s="6" t="n">
        <v>6</v>
      </c>
      <c r="D66" s="4" t="inlineStr">
        <is>
          <t xml:space="preserve"> </t>
        </is>
      </c>
    </row>
    <row r="67">
      <c r="A67" s="4" t="inlineStr">
        <is>
          <t>Level 1 | Non-U.S. equities growth fund</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2</v>
      </c>
      <c r="C69" s="6" t="n">
        <v>17</v>
      </c>
      <c r="D69" s="4" t="inlineStr">
        <is>
          <t xml:space="preserve"> </t>
        </is>
      </c>
    </row>
    <row r="70">
      <c r="A70" s="4" t="inlineStr">
        <is>
          <t>Level 1 | U.S. mid-cap</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12</v>
      </c>
      <c r="C72" s="6" t="n">
        <v>14</v>
      </c>
      <c r="D72" s="4" t="inlineStr">
        <is>
          <t xml:space="preserve"> </t>
        </is>
      </c>
    </row>
    <row r="73">
      <c r="A73" s="4" t="inlineStr">
        <is>
          <t>Level 1 | U.S. small-cap</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4</v>
      </c>
      <c r="C75" s="6" t="n">
        <v>5</v>
      </c>
      <c r="D75" s="4" t="inlineStr">
        <is>
          <t xml:space="preserve"> </t>
        </is>
      </c>
    </row>
    <row r="76">
      <c r="A76" s="4" t="inlineStr">
        <is>
          <t>Level 1 | Oth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4</v>
      </c>
      <c r="C78" s="6" t="n">
        <v>5</v>
      </c>
      <c r="D78" s="4" t="inlineStr">
        <is>
          <t xml:space="preserve"> </t>
        </is>
      </c>
    </row>
    <row r="79">
      <c r="A79" s="4" t="inlineStr">
        <is>
          <t>Level 1 | U.S. government agenc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Level 1 | U.S. investment-grade fixed income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19</v>
      </c>
      <c r="C84" s="6" t="n">
        <v>23</v>
      </c>
      <c r="D84" s="4" t="inlineStr">
        <is>
          <t xml:space="preserve"> </t>
        </is>
      </c>
    </row>
    <row r="85">
      <c r="A85" s="4" t="inlineStr">
        <is>
          <t>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40</v>
      </c>
      <c r="C87" s="6" t="n">
        <v>44</v>
      </c>
      <c r="D87" s="4" t="inlineStr">
        <is>
          <t xml:space="preserve"> </t>
        </is>
      </c>
    </row>
    <row r="88">
      <c r="A88" s="4" t="inlineStr">
        <is>
          <t>Level 2 | Cash</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Level 2 | F.N.B. Corporation</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Level 2 | Other large-cap U.S. financial services companie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Level 2 | Other large-cap U.S. compani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Level 2 | Other equit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Level 2 | U.S. small-cap equity index fund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Level 2 | U.S. mid-cap equity index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Level 2 | Non-U.S. equities growth fund</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Level 2 | U.S. mid-cap</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Level 2 | U.S. small-cap</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Level 2 | Oth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Level 2 | U.S. government agenc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40</v>
      </c>
      <c r="C123" s="6" t="n">
        <v>44</v>
      </c>
      <c r="D123" s="4" t="inlineStr">
        <is>
          <t xml:space="preserve"> </t>
        </is>
      </c>
    </row>
    <row r="124">
      <c r="A124" s="4" t="inlineStr">
        <is>
          <t>Level 2 | U.S. investment-grade fixed income securitie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Level 3</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Level 3 | Cash</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Level 3 | F.N.B. Corporation</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Level 3 | Other large-cap U.S. financial services compani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Level 3 | Other large-cap U.S. companie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Level 3 | Other equity</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Level 3 | U.S. small-cap equity index fund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Level 3 | U.S. mid-cap equity index fund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Level 3 | Non-U.S. equities growth fund</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Level 3 | U.S. mid-cap</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Level 3 | U.S. small-cap</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0</v>
      </c>
      <c r="C159" s="6" t="n">
        <v>0</v>
      </c>
      <c r="D159" s="4" t="inlineStr">
        <is>
          <t xml:space="preserve"> </t>
        </is>
      </c>
    </row>
    <row r="160">
      <c r="A160" s="4" t="inlineStr">
        <is>
          <t>Level 3 | Other</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0</v>
      </c>
      <c r="C162" s="6" t="n">
        <v>0</v>
      </c>
      <c r="D162" s="4" t="inlineStr">
        <is>
          <t xml:space="preserve"> </t>
        </is>
      </c>
    </row>
    <row r="163">
      <c r="A163" s="4" t="inlineStr">
        <is>
          <t>Level 3 | U.S. government agencie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0</v>
      </c>
      <c r="C165" s="6" t="n">
        <v>0</v>
      </c>
      <c r="D165" s="4" t="inlineStr">
        <is>
          <t xml:space="preserve"> </t>
        </is>
      </c>
    </row>
    <row r="166">
      <c r="A166" s="4" t="inlineStr">
        <is>
          <t>Level 3 | U.S. investment-grade fixed income securitie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5" t="n">
        <v>0</v>
      </c>
      <c r="C168" s="5" t="n">
        <v>0</v>
      </c>
      <c r="D16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Million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 taxes</t>
        </is>
      </c>
      <c r="B4" s="5" t="n">
        <v>94</v>
      </c>
      <c r="C4" s="5" t="n">
        <v>79</v>
      </c>
      <c r="D4" s="5" t="n">
        <v>71</v>
      </c>
    </row>
    <row r="5">
      <c r="A5" s="4" t="inlineStr">
        <is>
          <t>State taxes</t>
        </is>
      </c>
      <c r="B5" s="6" t="n">
        <v>9</v>
      </c>
      <c r="C5" s="6" t="n">
        <v>4</v>
      </c>
      <c r="D5" s="6" t="n">
        <v>5</v>
      </c>
    </row>
    <row r="6">
      <c r="A6" s="4" t="inlineStr">
        <is>
          <t>Total current income taxes</t>
        </is>
      </c>
      <c r="B6" s="6" t="n">
        <v>103</v>
      </c>
      <c r="C6" s="6" t="n">
        <v>83</v>
      </c>
      <c r="D6" s="6" t="n">
        <v>76</v>
      </c>
    </row>
    <row r="7">
      <c r="A7" s="3" t="inlineStr">
        <is>
          <t>Deferred income taxes:</t>
        </is>
      </c>
      <c r="B7" s="4" t="inlineStr">
        <is>
          <t xml:space="preserve"> </t>
        </is>
      </c>
      <c r="C7" s="4" t="inlineStr">
        <is>
          <t xml:space="preserve"> </t>
        </is>
      </c>
      <c r="D7" s="4" t="inlineStr">
        <is>
          <t xml:space="preserve"> </t>
        </is>
      </c>
    </row>
    <row r="8">
      <c r="A8" s="4" t="inlineStr">
        <is>
          <t>Federal taxes</t>
        </is>
      </c>
      <c r="B8" s="6" t="n">
        <v>9</v>
      </c>
      <c r="C8" s="6" t="n">
        <v>12</v>
      </c>
      <c r="D8" s="6" t="n">
        <v>-20</v>
      </c>
    </row>
    <row r="9">
      <c r="A9" s="4" t="inlineStr">
        <is>
          <t>State taxes</t>
        </is>
      </c>
      <c r="B9" s="6" t="n">
        <v>2</v>
      </c>
      <c r="C9" s="6" t="n">
        <v>3</v>
      </c>
      <c r="D9" s="6" t="n">
        <v>1</v>
      </c>
    </row>
    <row r="10">
      <c r="A10" s="4" t="inlineStr">
        <is>
          <t>Total deferred income taxes</t>
        </is>
      </c>
      <c r="B10" s="6" t="n">
        <v>11</v>
      </c>
      <c r="C10" s="6" t="n">
        <v>15</v>
      </c>
      <c r="D10" s="6" t="n">
        <v>-19</v>
      </c>
    </row>
    <row r="11">
      <c r="A11" s="4" t="inlineStr">
        <is>
          <t>Total income taxes</t>
        </is>
      </c>
      <c r="B11" s="5" t="n">
        <v>114</v>
      </c>
      <c r="C11" s="5" t="n">
        <v>98</v>
      </c>
      <c r="D11" s="5" t="n">
        <v>5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he Statutory Tax Rate and Actual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taxes, net of federal benefit</t>
        </is>
      </c>
      <c r="B5" s="11" t="n">
        <v>0.015</v>
      </c>
      <c r="C5" s="11" t="n">
        <v>0.011</v>
      </c>
      <c r="D5" s="11" t="n">
        <v>0.016</v>
      </c>
    </row>
    <row r="6">
      <c r="A6" s="4" t="inlineStr">
        <is>
          <t>Tax-exempt interest</t>
        </is>
      </c>
      <c r="B6" s="4" t="inlineStr">
        <is>
          <t>(1.60%)</t>
        </is>
      </c>
      <c r="C6" s="4" t="inlineStr">
        <is>
          <t>(1.70%)</t>
        </is>
      </c>
      <c r="D6" s="4" t="inlineStr">
        <is>
          <t>(2.80%)</t>
        </is>
      </c>
    </row>
    <row r="7">
      <c r="A7" s="4" t="inlineStr">
        <is>
          <t>Cash surrender value on BOLI</t>
        </is>
      </c>
      <c r="B7" s="4" t="inlineStr">
        <is>
          <t>(0.40%)</t>
        </is>
      </c>
      <c r="C7" s="4" t="inlineStr">
        <is>
          <t>(0.50%)</t>
        </is>
      </c>
      <c r="D7" s="4" t="inlineStr">
        <is>
          <t>(0.80%)</t>
        </is>
      </c>
    </row>
    <row r="8">
      <c r="A8" s="4" t="inlineStr">
        <is>
          <t>Tax credits</t>
        </is>
      </c>
      <c r="B8" s="4" t="inlineStr">
        <is>
          <t>(3.20%)</t>
        </is>
      </c>
      <c r="C8" s="4" t="inlineStr">
        <is>
          <t>(3.20%)</t>
        </is>
      </c>
      <c r="D8" s="4" t="inlineStr">
        <is>
          <t>(6.30%)</t>
        </is>
      </c>
    </row>
    <row r="9">
      <c r="A9" s="4" t="inlineStr">
        <is>
          <t>Affordable housing cost amortization, net of tax benefits</t>
        </is>
      </c>
      <c r="B9" s="11" t="n">
        <v>0.022</v>
      </c>
      <c r="C9" s="11" t="n">
        <v>0.022</v>
      </c>
      <c r="D9" s="11" t="n">
        <v>0.025</v>
      </c>
    </row>
    <row r="10">
      <c r="A10" s="4" t="inlineStr">
        <is>
          <t>Other items</t>
        </is>
      </c>
      <c r="B10" s="11" t="n">
        <v>0.011</v>
      </c>
      <c r="C10" s="11" t="n">
        <v>0.007</v>
      </c>
      <c r="D10" s="11" t="n">
        <v>0.015</v>
      </c>
    </row>
    <row r="11">
      <c r="A11" s="4" t="inlineStr">
        <is>
          <t>Effective tax rate</t>
        </is>
      </c>
      <c r="B11" s="11" t="n">
        <v>0.206</v>
      </c>
      <c r="C11" s="11" t="n">
        <v>0.196</v>
      </c>
      <c r="D11" s="11" t="n">
        <v>0.16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tax rate</t>
        </is>
      </c>
      <c r="B4" s="11" t="n">
        <v>0.206</v>
      </c>
      <c r="C4" s="11" t="n">
        <v>0.196</v>
      </c>
      <c r="D4" s="11" t="n">
        <v>0.167</v>
      </c>
    </row>
    <row r="5">
      <c r="A5" s="4" t="inlineStr">
        <is>
          <t>Investment tax credit</t>
        </is>
      </c>
      <c r="B5" s="5" t="n">
        <v>0</v>
      </c>
      <c r="C5" s="5" t="n">
        <v>0</v>
      </c>
      <c r="D5" s="5" t="n">
        <v>8300000</v>
      </c>
    </row>
    <row r="6">
      <c r="A6" s="4" t="inlineStr">
        <is>
          <t>Operating loss carryforwards, valuation allowance</t>
        </is>
      </c>
      <c r="B6" s="6" t="n">
        <v>34500000</v>
      </c>
      <c r="C6" s="4" t="inlineStr">
        <is>
          <t xml:space="preserve"> </t>
        </is>
      </c>
      <c r="D6" s="4" t="inlineStr">
        <is>
          <t xml:space="preserve"> </t>
        </is>
      </c>
    </row>
    <row r="7">
      <c r="A7" s="4" t="inlineStr">
        <is>
          <t>Tax credit carryforward</t>
        </is>
      </c>
      <c r="B7" s="6" t="n">
        <v>3300000</v>
      </c>
      <c r="C7" s="4" t="inlineStr">
        <is>
          <t xml:space="preserve"> </t>
        </is>
      </c>
      <c r="D7" s="4" t="inlineStr">
        <is>
          <t xml:space="preserve"> </t>
        </is>
      </c>
    </row>
    <row r="8">
      <c r="A8" s="4" t="inlineStr">
        <is>
          <t>Unrecognized tax benefits</t>
        </is>
      </c>
      <c r="B8" s="6" t="n">
        <v>3500000</v>
      </c>
      <c r="C8" s="5" t="n">
        <v>2700000</v>
      </c>
      <c r="D8" s="4" t="inlineStr">
        <is>
          <t xml:space="preserve"> </t>
        </is>
      </c>
    </row>
    <row r="9">
      <c r="A9" s="4" t="inlineStr">
        <is>
          <t>Unrecognized tax benefits which affect the effective tax rate if recognized</t>
        </is>
      </c>
      <c r="B9" s="6" t="n">
        <v>3200000</v>
      </c>
      <c r="C9" s="4" t="inlineStr">
        <is>
          <t xml:space="preserve"> </t>
        </is>
      </c>
      <c r="D9" s="4" t="inlineStr">
        <is>
          <t xml:space="preserve"> </t>
        </is>
      </c>
    </row>
    <row r="10">
      <c r="A10" s="4" t="inlineStr">
        <is>
          <t>Reduction in the unrecognized tax benefit due to statutes of limitations for next twelve months</t>
        </is>
      </c>
      <c r="B10" s="6" t="n">
        <v>300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Operating loss carryforwards</t>
        </is>
      </c>
      <c r="B13" s="6" t="n">
        <v>755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5" t="n">
        <v>1600000</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Income tax rate</t>
        </is>
      </c>
      <c r="B19" s="9" t="n">
        <v>0.21</v>
      </c>
      <c r="C19" s="9" t="n">
        <v>0.21</v>
      </c>
      <c r="D19" s="9" t="n">
        <v>0.2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from Tax Effects of Temporary Differenc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90</v>
      </c>
      <c r="C3" s="5" t="n">
        <v>76</v>
      </c>
    </row>
    <row r="4">
      <c r="A4" s="4" t="inlineStr">
        <is>
          <t>Discounts on loans acquired in a business combination</t>
        </is>
      </c>
      <c r="B4" s="6" t="n">
        <v>14</v>
      </c>
      <c r="C4" s="6" t="n">
        <v>8</v>
      </c>
    </row>
    <row r="5">
      <c r="A5" s="4" t="inlineStr">
        <is>
          <t>Net operating loss/tax credit carryforwards</t>
        </is>
      </c>
      <c r="B5" s="6" t="n">
        <v>50</v>
      </c>
      <c r="C5" s="6" t="n">
        <v>37</v>
      </c>
    </row>
    <row r="6">
      <c r="A6" s="4" t="inlineStr">
        <is>
          <t>Deferred compensation</t>
        </is>
      </c>
      <c r="B6" s="6" t="n">
        <v>16</v>
      </c>
      <c r="C6" s="6" t="n">
        <v>14</v>
      </c>
    </row>
    <row r="7">
      <c r="A7" s="4" t="inlineStr">
        <is>
          <t>Securities impairments</t>
        </is>
      </c>
      <c r="B7" s="6" t="n">
        <v>2</v>
      </c>
      <c r="C7" s="6" t="n">
        <v>1</v>
      </c>
    </row>
    <row r="8">
      <c r="A8" s="4" t="inlineStr">
        <is>
          <t>Lease liability</t>
        </is>
      </c>
      <c r="B8" s="6" t="n">
        <v>39</v>
      </c>
      <c r="C8" s="6" t="n">
        <v>36</v>
      </c>
    </row>
    <row r="9">
      <c r="A9" s="4" t="inlineStr">
        <is>
          <t>Net unrealized securities losses</t>
        </is>
      </c>
      <c r="B9" s="6" t="n">
        <v>90</v>
      </c>
      <c r="C9" s="6" t="n">
        <v>4</v>
      </c>
    </row>
    <row r="10">
      <c r="A10" s="4" t="inlineStr">
        <is>
          <t>Other</t>
        </is>
      </c>
      <c r="B10" s="6" t="n">
        <v>13</v>
      </c>
      <c r="C10" s="6" t="n">
        <v>13</v>
      </c>
    </row>
    <row r="11">
      <c r="A11" s="4" t="inlineStr">
        <is>
          <t>Total</t>
        </is>
      </c>
      <c r="B11" s="6" t="n">
        <v>314</v>
      </c>
      <c r="C11" s="6" t="n">
        <v>189</v>
      </c>
    </row>
    <row r="12">
      <c r="A12" s="4" t="inlineStr">
        <is>
          <t>Valuation allowance</t>
        </is>
      </c>
      <c r="B12" s="6" t="n">
        <v>-35</v>
      </c>
      <c r="C12" s="6" t="n">
        <v>-34</v>
      </c>
    </row>
    <row r="13">
      <c r="A13" s="4" t="inlineStr">
        <is>
          <t>Total deferred tax assets</t>
        </is>
      </c>
      <c r="B13" s="6" t="n">
        <v>279</v>
      </c>
      <c r="C13" s="6" t="n">
        <v>155</v>
      </c>
    </row>
    <row r="14">
      <c r="A14" s="3" t="inlineStr">
        <is>
          <t>Total deferred tax assets</t>
        </is>
      </c>
      <c r="B14" s="4" t="inlineStr">
        <is>
          <t xml:space="preserve"> </t>
        </is>
      </c>
      <c r="C14" s="4" t="inlineStr">
        <is>
          <t xml:space="preserve"> </t>
        </is>
      </c>
    </row>
    <row r="15">
      <c r="A15" s="4" t="inlineStr">
        <is>
          <t>Loan costs</t>
        </is>
      </c>
      <c r="B15" s="6" t="n">
        <v>-10</v>
      </c>
      <c r="C15" s="6" t="n">
        <v>-6</v>
      </c>
    </row>
    <row r="16">
      <c r="A16" s="4" t="inlineStr">
        <is>
          <t>Depreciation</t>
        </is>
      </c>
      <c r="B16" s="6" t="n">
        <v>-7</v>
      </c>
      <c r="C16" s="6" t="n">
        <v>-11</v>
      </c>
    </row>
    <row r="17">
      <c r="A17" s="4" t="inlineStr">
        <is>
          <t>Prepaid expenses</t>
        </is>
      </c>
      <c r="B17" s="6" t="n">
        <v>-1</v>
      </c>
      <c r="C17" s="6" t="n">
        <v>-1</v>
      </c>
    </row>
    <row r="18">
      <c r="A18" s="4" t="inlineStr">
        <is>
          <t>Amortizable intangibles</t>
        </is>
      </c>
      <c r="B18" s="6" t="n">
        <v>-24</v>
      </c>
      <c r="C18" s="6" t="n">
        <v>-11</v>
      </c>
    </row>
    <row r="19">
      <c r="A19" s="4" t="inlineStr">
        <is>
          <t>Pension and other defined benefit plans</t>
        </is>
      </c>
      <c r="B19" s="6" t="n">
        <v>-7</v>
      </c>
      <c r="C19" s="6" t="n">
        <v>-4</v>
      </c>
    </row>
    <row r="20">
      <c r="A20" s="4" t="inlineStr">
        <is>
          <t>Lease financing</t>
        </is>
      </c>
      <c r="B20" s="6" t="n">
        <v>-31</v>
      </c>
      <c r="C20" s="6" t="n">
        <v>-33</v>
      </c>
    </row>
    <row r="21">
      <c r="A21" s="4" t="inlineStr">
        <is>
          <t>Mortgage servicing rights</t>
        </is>
      </c>
      <c r="B21" s="6" t="n">
        <v>-12</v>
      </c>
      <c r="C21" s="6" t="n">
        <v>-10</v>
      </c>
    </row>
    <row r="22">
      <c r="A22" s="4" t="inlineStr">
        <is>
          <t>Lease ROU asset</t>
        </is>
      </c>
      <c r="B22" s="6" t="n">
        <v>-35</v>
      </c>
      <c r="C22" s="6" t="n">
        <v>-34</v>
      </c>
    </row>
    <row r="23">
      <c r="A23" s="4" t="inlineStr">
        <is>
          <t>Other</t>
        </is>
      </c>
      <c r="B23" s="6" t="n">
        <v>-4</v>
      </c>
      <c r="C23" s="6" t="n">
        <v>-2</v>
      </c>
    </row>
    <row r="24">
      <c r="A24" s="4" t="inlineStr">
        <is>
          <t>Total deferred tax liabilities</t>
        </is>
      </c>
      <c r="B24" s="6" t="n">
        <v>-131</v>
      </c>
      <c r="C24" s="6" t="n">
        <v>-112</v>
      </c>
    </row>
    <row r="25">
      <c r="A25" s="4" t="inlineStr">
        <is>
          <t>Net deferred tax assets</t>
        </is>
      </c>
      <c r="B25" s="5" t="n">
        <v>148</v>
      </c>
      <c r="C25" s="5" t="n">
        <v>4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AOCI, Net of Tax, by Component (Detail)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5150</v>
      </c>
      <c r="C4" s="5" t="n">
        <v>4959</v>
      </c>
      <c r="D4" s="5" t="n">
        <v>4883</v>
      </c>
    </row>
    <row r="5">
      <c r="A5" s="4" t="inlineStr">
        <is>
          <t>Other comprehensive (loss) income before reclassifications</t>
        </is>
      </c>
      <c r="B5" s="6" t="n">
        <v>-303</v>
      </c>
      <c r="C5" s="4" t="inlineStr">
        <is>
          <t xml:space="preserve"> </t>
        </is>
      </c>
      <c r="D5" s="4" t="inlineStr">
        <is>
          <t xml:space="preserve"> </t>
        </is>
      </c>
    </row>
    <row r="6">
      <c r="A6" s="4" t="inlineStr">
        <is>
          <t>Amounts reclassified from AOCI</t>
        </is>
      </c>
      <c r="B6" s="6" t="n">
        <v>8</v>
      </c>
      <c r="C6" s="4" t="inlineStr">
        <is>
          <t xml:space="preserve"> </t>
        </is>
      </c>
      <c r="D6" s="4" t="inlineStr">
        <is>
          <t xml:space="preserve"> </t>
        </is>
      </c>
    </row>
    <row r="7">
      <c r="A7" s="4" t="inlineStr">
        <is>
          <t>Other Comprehensive Income (Loss)</t>
        </is>
      </c>
      <c r="B7" s="6" t="n">
        <v>-295</v>
      </c>
      <c r="C7" s="6" t="n">
        <v>-23</v>
      </c>
      <c r="D7" s="6" t="n">
        <v>26</v>
      </c>
    </row>
    <row r="8">
      <c r="A8" s="4" t="inlineStr">
        <is>
          <t>Balance at end of period</t>
        </is>
      </c>
      <c r="B8" s="6" t="n">
        <v>5653</v>
      </c>
      <c r="C8" s="6" t="n">
        <v>5150</v>
      </c>
      <c r="D8" s="6" t="n">
        <v>4959</v>
      </c>
    </row>
    <row r="9">
      <c r="A9" s="4" t="inlineStr">
        <is>
          <t>Unrealized Net Gains (Losses) on Debt Securities Available for Sal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8</v>
      </c>
      <c r="C11" s="4" t="inlineStr">
        <is>
          <t xml:space="preserve"> </t>
        </is>
      </c>
      <c r="D11" s="4" t="inlineStr">
        <is>
          <t xml:space="preserve"> </t>
        </is>
      </c>
    </row>
    <row r="12">
      <c r="A12" s="4" t="inlineStr">
        <is>
          <t>Other comprehensive (loss) income before reclassifications</t>
        </is>
      </c>
      <c r="B12" s="6" t="n">
        <v>-277</v>
      </c>
      <c r="C12" s="4" t="inlineStr">
        <is>
          <t xml:space="preserve"> </t>
        </is>
      </c>
      <c r="D12" s="4" t="inlineStr">
        <is>
          <t xml:space="preserve"> </t>
        </is>
      </c>
    </row>
    <row r="13">
      <c r="A13" s="4" t="inlineStr">
        <is>
          <t>Amounts reclassified from AOCI</t>
        </is>
      </c>
      <c r="B13" s="6" t="n">
        <v>0</v>
      </c>
      <c r="C13" s="4" t="inlineStr">
        <is>
          <t xml:space="preserve"> </t>
        </is>
      </c>
      <c r="D13" s="4" t="inlineStr">
        <is>
          <t xml:space="preserve"> </t>
        </is>
      </c>
    </row>
    <row r="14">
      <c r="A14" s="4" t="inlineStr">
        <is>
          <t>Other Comprehensive Income (Loss)</t>
        </is>
      </c>
      <c r="B14" s="6" t="n">
        <v>-277</v>
      </c>
      <c r="C14" s="4" t="inlineStr">
        <is>
          <t xml:space="preserve"> </t>
        </is>
      </c>
      <c r="D14" s="4" t="inlineStr">
        <is>
          <t xml:space="preserve"> </t>
        </is>
      </c>
    </row>
    <row r="15">
      <c r="A15" s="4" t="inlineStr">
        <is>
          <t>Balance at end of period</t>
        </is>
      </c>
      <c r="B15" s="6" t="n">
        <v>-269</v>
      </c>
      <c r="C15" s="6" t="n">
        <v>8</v>
      </c>
      <c r="D15" s="4" t="inlineStr">
        <is>
          <t xml:space="preserve"> </t>
        </is>
      </c>
    </row>
    <row r="16">
      <c r="A16" s="4" t="inlineStr">
        <is>
          <t>Unrealized Net Gains (Losses) on Derivative Instru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6" t="n">
        <v>-22</v>
      </c>
      <c r="C18" s="4" t="inlineStr">
        <is>
          <t xml:space="preserve"> </t>
        </is>
      </c>
      <c r="D18" s="4" t="inlineStr">
        <is>
          <t xml:space="preserve"> </t>
        </is>
      </c>
    </row>
    <row r="19">
      <c r="A19" s="4" t="inlineStr">
        <is>
          <t>Other comprehensive (loss) income before reclassifications</t>
        </is>
      </c>
      <c r="B19" s="6" t="n">
        <v>-30</v>
      </c>
      <c r="C19" s="4" t="inlineStr">
        <is>
          <t xml:space="preserve"> </t>
        </is>
      </c>
      <c r="D19" s="4" t="inlineStr">
        <is>
          <t xml:space="preserve"> </t>
        </is>
      </c>
    </row>
    <row r="20">
      <c r="A20" s="4" t="inlineStr">
        <is>
          <t>Amounts reclassified from AOCI</t>
        </is>
      </c>
      <c r="B20" s="6" t="n">
        <v>8</v>
      </c>
      <c r="C20" s="4" t="inlineStr">
        <is>
          <t xml:space="preserve"> </t>
        </is>
      </c>
      <c r="D20" s="4" t="inlineStr">
        <is>
          <t xml:space="preserve"> </t>
        </is>
      </c>
    </row>
    <row r="21">
      <c r="A21" s="4" t="inlineStr">
        <is>
          <t>Other Comprehensive Income (Loss)</t>
        </is>
      </c>
      <c r="B21" s="6" t="n">
        <v>-22</v>
      </c>
      <c r="C21" s="4" t="inlineStr">
        <is>
          <t xml:space="preserve"> </t>
        </is>
      </c>
      <c r="D21" s="4" t="inlineStr">
        <is>
          <t xml:space="preserve"> </t>
        </is>
      </c>
    </row>
    <row r="22">
      <c r="A22" s="4" t="inlineStr">
        <is>
          <t>Balance at end of period</t>
        </is>
      </c>
      <c r="B22" s="6" t="n">
        <v>-44</v>
      </c>
      <c r="C22" s="6" t="n">
        <v>-22</v>
      </c>
      <c r="D22" s="4" t="inlineStr">
        <is>
          <t xml:space="preserve"> </t>
        </is>
      </c>
    </row>
    <row r="23">
      <c r="A23" s="4" t="inlineStr">
        <is>
          <t>Unrecognized Pension and Postretirement Obligation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beginning of period</t>
        </is>
      </c>
      <c r="B25" s="6" t="n">
        <v>-48</v>
      </c>
      <c r="C25" s="4" t="inlineStr">
        <is>
          <t xml:space="preserve"> </t>
        </is>
      </c>
      <c r="D25" s="4" t="inlineStr">
        <is>
          <t xml:space="preserve"> </t>
        </is>
      </c>
    </row>
    <row r="26">
      <c r="A26" s="4" t="inlineStr">
        <is>
          <t>Other comprehensive (loss) income before reclassifications</t>
        </is>
      </c>
      <c r="B26" s="6" t="n">
        <v>4</v>
      </c>
      <c r="C26" s="4" t="inlineStr">
        <is>
          <t xml:space="preserve"> </t>
        </is>
      </c>
      <c r="D26" s="4" t="inlineStr">
        <is>
          <t xml:space="preserve"> </t>
        </is>
      </c>
    </row>
    <row r="27">
      <c r="A27" s="4" t="inlineStr">
        <is>
          <t>Amounts reclassified from AOCI</t>
        </is>
      </c>
      <c r="B27" s="6" t="n">
        <v>0</v>
      </c>
      <c r="C27" s="4" t="inlineStr">
        <is>
          <t xml:space="preserve"> </t>
        </is>
      </c>
      <c r="D27" s="4" t="inlineStr">
        <is>
          <t xml:space="preserve"> </t>
        </is>
      </c>
    </row>
    <row r="28">
      <c r="A28" s="4" t="inlineStr">
        <is>
          <t>Other Comprehensive Income (Loss)</t>
        </is>
      </c>
      <c r="B28" s="6" t="n">
        <v>4</v>
      </c>
      <c r="C28" s="4" t="inlineStr">
        <is>
          <t xml:space="preserve"> </t>
        </is>
      </c>
      <c r="D28" s="4" t="inlineStr">
        <is>
          <t xml:space="preserve"> </t>
        </is>
      </c>
    </row>
    <row r="29">
      <c r="A29" s="4" t="inlineStr">
        <is>
          <t>Balance at end of period</t>
        </is>
      </c>
      <c r="B29" s="6" t="n">
        <v>-44</v>
      </c>
      <c r="C29" s="6" t="n">
        <v>-48</v>
      </c>
      <c r="D29" s="4" t="inlineStr">
        <is>
          <t xml:space="preserve"> </t>
        </is>
      </c>
    </row>
    <row r="30">
      <c r="A30" s="4" t="inlineStr">
        <is>
          <t>Accumulated Other Comprehensive Income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at beginning of period</t>
        </is>
      </c>
      <c r="B32" s="6" t="n">
        <v>-62</v>
      </c>
      <c r="C32" s="6" t="n">
        <v>-39</v>
      </c>
      <c r="D32" s="6" t="n">
        <v>-65</v>
      </c>
    </row>
    <row r="33">
      <c r="A33" s="4" t="inlineStr">
        <is>
          <t>Balance at end of period</t>
        </is>
      </c>
      <c r="B33" s="5" t="n">
        <v>-357</v>
      </c>
      <c r="C33" s="5" t="n">
        <v>-62</v>
      </c>
      <c r="D33" s="5" t="n">
        <v>-3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439</v>
      </c>
      <c r="C4" s="5" t="n">
        <v>405</v>
      </c>
      <c r="D4" s="5" t="n">
        <v>286</v>
      </c>
    </row>
    <row r="5">
      <c r="A5" s="4" t="inlineStr">
        <is>
          <t>Less: Preferred stock dividends</t>
        </is>
      </c>
      <c r="B5" s="6" t="n">
        <v>8</v>
      </c>
      <c r="C5" s="6" t="n">
        <v>8</v>
      </c>
      <c r="D5" s="6" t="n">
        <v>8</v>
      </c>
    </row>
    <row r="6">
      <c r="A6" s="4" t="inlineStr">
        <is>
          <t>Net Income Available to Common Stockholders</t>
        </is>
      </c>
      <c r="B6" s="6" t="n">
        <v>431</v>
      </c>
      <c r="C6" s="6" t="n">
        <v>397</v>
      </c>
      <c r="D6" s="6" t="n">
        <v>278</v>
      </c>
    </row>
    <row r="7">
      <c r="A7" s="4" t="inlineStr">
        <is>
          <t>Net Income Available to Common Stockholders</t>
        </is>
      </c>
      <c r="B7" s="5" t="n">
        <v>431</v>
      </c>
      <c r="C7" s="5" t="n">
        <v>397</v>
      </c>
      <c r="D7" s="5" t="n">
        <v>278</v>
      </c>
    </row>
    <row r="8">
      <c r="A8" s="4" t="inlineStr">
        <is>
          <t>Basic weighted average common shares outstanding (in shares)</t>
        </is>
      </c>
      <c r="B8" s="6" t="n">
        <v>349976557</v>
      </c>
      <c r="C8" s="6" t="n">
        <v>319791100</v>
      </c>
      <c r="D8" s="6" t="n">
        <v>323368639</v>
      </c>
    </row>
    <row r="9">
      <c r="A9" s="4" t="inlineStr">
        <is>
          <t>Net effect of dilutive stock options and restricted stock (in shares)</t>
        </is>
      </c>
      <c r="B9" s="6" t="n">
        <v>4075640</v>
      </c>
      <c r="C9" s="6" t="n">
        <v>3690388</v>
      </c>
      <c r="D9" s="6" t="n">
        <v>2119325</v>
      </c>
    </row>
    <row r="10">
      <c r="A10" s="4" t="inlineStr">
        <is>
          <t>Diluted weighted average common shares outstanding (in shares)</t>
        </is>
      </c>
      <c r="B10" s="6" t="n">
        <v>354052197</v>
      </c>
      <c r="C10" s="6" t="n">
        <v>323481488</v>
      </c>
      <c r="D10" s="6" t="n">
        <v>325487964</v>
      </c>
    </row>
    <row r="11">
      <c r="A11" s="3" t="inlineStr">
        <is>
          <t>Earnings per common share:</t>
        </is>
      </c>
      <c r="B11" s="4" t="inlineStr">
        <is>
          <t xml:space="preserve"> </t>
        </is>
      </c>
      <c r="C11" s="4" t="inlineStr">
        <is>
          <t xml:space="preserve"> </t>
        </is>
      </c>
      <c r="D11" s="4" t="inlineStr">
        <is>
          <t xml:space="preserve"> </t>
        </is>
      </c>
    </row>
    <row r="12">
      <c r="A12" s="4" t="inlineStr">
        <is>
          <t>Basic (USD per share)</t>
        </is>
      </c>
      <c r="B12" s="7" t="n">
        <v>1.23</v>
      </c>
      <c r="C12" s="7" t="n">
        <v>1.24</v>
      </c>
      <c r="D12" s="7" t="n">
        <v>0.86</v>
      </c>
    </row>
    <row r="13">
      <c r="A13" s="4" t="inlineStr">
        <is>
          <t>Diluted (USD per share)</t>
        </is>
      </c>
      <c r="B13" s="7" t="n">
        <v>1.22</v>
      </c>
      <c r="C13" s="7" t="n">
        <v>1.23</v>
      </c>
      <c r="D13" s="7" t="n">
        <v>0.8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Average Shares Excluded from Diluted Earnings Per Common Share Calcul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verage shares excluded from the diluted earnings per common share calculation (in shares)</t>
        </is>
      </c>
      <c r="B4" s="6" t="n">
        <v>0</v>
      </c>
      <c r="C4" s="6" t="n">
        <v>0</v>
      </c>
      <c r="D4" s="6" t="n">
        <v>2237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Ratios (Detail) $ in Million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actual amount</t>
        </is>
      </c>
      <c r="B3" s="5" t="n">
        <v>4183</v>
      </c>
      <c r="C3" s="5" t="n">
        <v>3531</v>
      </c>
    </row>
    <row r="4">
      <c r="A4" s="4" t="inlineStr">
        <is>
          <t>Tier 1 capital, actual amount</t>
        </is>
      </c>
      <c r="B4" s="6" t="n">
        <v>3511</v>
      </c>
      <c r="C4" s="6" t="n">
        <v>2984</v>
      </c>
    </row>
    <row r="5">
      <c r="A5" s="4" t="inlineStr">
        <is>
          <t>Common equity tier 1, actual amount</t>
        </is>
      </c>
      <c r="B5" s="6" t="n">
        <v>3405</v>
      </c>
      <c r="C5" s="6" t="n">
        <v>2877</v>
      </c>
    </row>
    <row r="6">
      <c r="A6" s="4" t="inlineStr">
        <is>
          <t>Leverage, actual amount</t>
        </is>
      </c>
      <c r="B6" s="6" t="n">
        <v>3511</v>
      </c>
      <c r="C6" s="6" t="n">
        <v>2984</v>
      </c>
    </row>
    <row r="7">
      <c r="A7" s="4" t="inlineStr">
        <is>
          <t>Risk weighted assets, actual amount</t>
        </is>
      </c>
      <c r="B7" s="5" t="n">
        <v>34671</v>
      </c>
      <c r="C7" s="5" t="n">
        <v>28991</v>
      </c>
    </row>
    <row r="8">
      <c r="A8" s="4" t="inlineStr">
        <is>
          <t>Total capital, actual ratio</t>
        </is>
      </c>
      <c r="B8" s="14" t="n">
        <v>0.1206</v>
      </c>
      <c r="C8" s="14" t="n">
        <v>0.1218</v>
      </c>
    </row>
    <row r="9">
      <c r="A9" s="4" t="inlineStr">
        <is>
          <t>Total capital, tier 1 capital, actual ratio</t>
        </is>
      </c>
      <c r="B9" s="14" t="n">
        <v>0.1013</v>
      </c>
      <c r="C9" s="14" t="n">
        <v>0.1029</v>
      </c>
    </row>
    <row r="10">
      <c r="A10" s="4" t="inlineStr">
        <is>
          <t>Common equity tier 1, actual ratio</t>
        </is>
      </c>
      <c r="B10" s="14" t="n">
        <v>0.0982</v>
      </c>
      <c r="C10" s="14" t="n">
        <v>0.0992</v>
      </c>
    </row>
    <row r="11">
      <c r="A11" s="4" t="inlineStr">
        <is>
          <t>Leverage, actual ratio</t>
        </is>
      </c>
      <c r="B11" s="14" t="n">
        <v>0.0864</v>
      </c>
      <c r="C11" s="14" t="n">
        <v>0.0799</v>
      </c>
    </row>
    <row r="12">
      <c r="A12" s="4" t="inlineStr">
        <is>
          <t>Total capital, well-capitalized requirements amount</t>
        </is>
      </c>
      <c r="B12" s="5" t="n">
        <v>3467</v>
      </c>
      <c r="C12" s="5" t="n">
        <v>2899</v>
      </c>
    </row>
    <row r="13">
      <c r="A13" s="4" t="inlineStr">
        <is>
          <t>Tier 1 capital, well-capitalized requirements amount</t>
        </is>
      </c>
      <c r="B13" s="5" t="n">
        <v>2080</v>
      </c>
      <c r="C13" s="5" t="n">
        <v>1739</v>
      </c>
    </row>
    <row r="14">
      <c r="A14" s="4" t="inlineStr">
        <is>
          <t>Total capital, well-capitalized requirements ratio</t>
        </is>
      </c>
      <c r="B14" s="14" t="n">
        <v>0.1</v>
      </c>
      <c r="C14" s="14" t="n">
        <v>0.1</v>
      </c>
    </row>
    <row r="15">
      <c r="A15" s="4" t="inlineStr">
        <is>
          <t>Tier 1 capital, well-capitalized requirements ratio</t>
        </is>
      </c>
      <c r="B15" s="14" t="n">
        <v>0.06</v>
      </c>
      <c r="C15" s="14" t="n">
        <v>0.06</v>
      </c>
    </row>
    <row r="16">
      <c r="A16" s="4" t="inlineStr">
        <is>
          <t>Total capital, minimum capital requirements plus capital conservation buffer amount</t>
        </is>
      </c>
      <c r="B16" s="5" t="n">
        <v>3640</v>
      </c>
      <c r="C16" s="5" t="n">
        <v>3044</v>
      </c>
    </row>
    <row r="17">
      <c r="A17" s="4" t="inlineStr">
        <is>
          <t>Tier 1 capital, minimum capital requirements plus capital conservation buffer amount</t>
        </is>
      </c>
      <c r="B17" s="6" t="n">
        <v>2947</v>
      </c>
      <c r="C17" s="6" t="n">
        <v>2464</v>
      </c>
    </row>
    <row r="18">
      <c r="A18" s="4" t="inlineStr">
        <is>
          <t>Common equity tier 1, minimum capital requirements plus capital conservation buffer amount</t>
        </is>
      </c>
      <c r="B18" s="6" t="n">
        <v>2427</v>
      </c>
      <c r="C18" s="6" t="n">
        <v>2029</v>
      </c>
    </row>
    <row r="19">
      <c r="A19" s="4" t="inlineStr">
        <is>
          <t>Leverage, minimum capital requirements plus capital conservation buffer amount</t>
        </is>
      </c>
      <c r="B19" s="5" t="n">
        <v>1626</v>
      </c>
      <c r="C19" s="5" t="n">
        <v>1493</v>
      </c>
    </row>
    <row r="20">
      <c r="A20" s="4" t="inlineStr">
        <is>
          <t>Total capital, minimum capital requirements plus capital conservation buffer ratio</t>
        </is>
      </c>
      <c r="B20" s="14" t="n">
        <v>0.105</v>
      </c>
      <c r="C20" s="14" t="n">
        <v>0.105</v>
      </c>
    </row>
    <row r="21">
      <c r="A21" s="4" t="inlineStr">
        <is>
          <t>Tier 1 capital, minimum capital requirements plus capital conservation buffer ratio</t>
        </is>
      </c>
      <c r="B21" s="14" t="n">
        <v>0.08500000000000001</v>
      </c>
      <c r="C21" s="14" t="n">
        <v>0.08500000000000001</v>
      </c>
    </row>
    <row r="22">
      <c r="A22" s="4" t="inlineStr">
        <is>
          <t>Common equity tier 1, minimum capital requirements plus capital conservation buffer ratio</t>
        </is>
      </c>
      <c r="B22" s="9" t="n">
        <v>0.07000000000000001</v>
      </c>
      <c r="C22" s="9" t="n">
        <v>0.07000000000000001</v>
      </c>
    </row>
    <row r="23">
      <c r="A23" s="4" t="inlineStr">
        <is>
          <t>Leverage, minimum capital requirements plus capital conservation buffer ratio</t>
        </is>
      </c>
      <c r="B23" s="14" t="n">
        <v>0.04</v>
      </c>
      <c r="C23" s="14" t="n">
        <v>0.04</v>
      </c>
    </row>
    <row r="24">
      <c r="A24" s="4" t="inlineStr">
        <is>
          <t>FNBPA</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Total capital, actual amount</t>
        </is>
      </c>
      <c r="B26" s="5" t="n">
        <v>4327</v>
      </c>
      <c r="C26" s="5" t="n">
        <v>3695</v>
      </c>
    </row>
    <row r="27">
      <c r="A27" s="4" t="inlineStr">
        <is>
          <t>Tier 1 capital, actual amount</t>
        </is>
      </c>
      <c r="B27" s="6" t="n">
        <v>3640</v>
      </c>
      <c r="C27" s="6" t="n">
        <v>3098</v>
      </c>
    </row>
    <row r="28">
      <c r="A28" s="4" t="inlineStr">
        <is>
          <t>Common equity tier 1, actual amount</t>
        </is>
      </c>
      <c r="B28" s="6" t="n">
        <v>3560</v>
      </c>
      <c r="C28" s="6" t="n">
        <v>3018</v>
      </c>
    </row>
    <row r="29">
      <c r="A29" s="4" t="inlineStr">
        <is>
          <t>Leverage, actual amount</t>
        </is>
      </c>
      <c r="B29" s="6" t="n">
        <v>3640</v>
      </c>
      <c r="C29" s="6" t="n">
        <v>3098</v>
      </c>
    </row>
    <row r="30">
      <c r="A30" s="4" t="inlineStr">
        <is>
          <t>Risk weighted assets, actual amount</t>
        </is>
      </c>
      <c r="B30" s="5" t="n">
        <v>34589</v>
      </c>
      <c r="C30" s="5" t="n">
        <v>28930</v>
      </c>
    </row>
    <row r="31">
      <c r="A31" s="4" t="inlineStr">
        <is>
          <t>Total capital, actual ratio</t>
        </is>
      </c>
      <c r="B31" s="14" t="n">
        <v>0.1251</v>
      </c>
      <c r="C31" s="14" t="n">
        <v>0.1277</v>
      </c>
    </row>
    <row r="32">
      <c r="A32" s="4" t="inlineStr">
        <is>
          <t>Total capital, tier 1 capital, actual ratio</t>
        </is>
      </c>
      <c r="B32" s="14" t="n">
        <v>0.1052</v>
      </c>
      <c r="C32" s="14" t="n">
        <v>0.1071</v>
      </c>
    </row>
    <row r="33">
      <c r="A33" s="4" t="inlineStr">
        <is>
          <t>Common equity tier 1, actual ratio</t>
        </is>
      </c>
      <c r="B33" s="14" t="n">
        <v>0.1029</v>
      </c>
      <c r="C33" s="14" t="n">
        <v>0.1043</v>
      </c>
    </row>
    <row r="34">
      <c r="A34" s="4" t="inlineStr">
        <is>
          <t>Leverage, actual ratio</t>
        </is>
      </c>
      <c r="B34" s="14" t="n">
        <v>0.0897</v>
      </c>
      <c r="C34" s="14" t="n">
        <v>0.08309999999999999</v>
      </c>
    </row>
    <row r="35">
      <c r="A35" s="4" t="inlineStr">
        <is>
          <t>Total capital, well-capitalized requirements amount</t>
        </is>
      </c>
      <c r="B35" s="5" t="n">
        <v>3459</v>
      </c>
      <c r="C35" s="5" t="n">
        <v>2893</v>
      </c>
    </row>
    <row r="36">
      <c r="A36" s="4" t="inlineStr">
        <is>
          <t>Tier 1 capital, well-capitalized requirements amount</t>
        </is>
      </c>
      <c r="B36" s="6" t="n">
        <v>2767</v>
      </c>
      <c r="C36" s="6" t="n">
        <v>2314</v>
      </c>
    </row>
    <row r="37">
      <c r="A37" s="4" t="inlineStr">
        <is>
          <t>Common equity tier 1, well-capitalized requirements amount</t>
        </is>
      </c>
      <c r="B37" s="6" t="n">
        <v>2248</v>
      </c>
      <c r="C37" s="6" t="n">
        <v>1880</v>
      </c>
    </row>
    <row r="38">
      <c r="A38" s="4" t="inlineStr">
        <is>
          <t>Leverage, well-capitalized requirements amount</t>
        </is>
      </c>
      <c r="B38" s="5" t="n">
        <v>2029</v>
      </c>
      <c r="C38" s="5" t="n">
        <v>1864</v>
      </c>
    </row>
    <row r="39">
      <c r="A39" s="4" t="inlineStr">
        <is>
          <t>Total capital, well-capitalized requirements ratio</t>
        </is>
      </c>
      <c r="B39" s="14" t="n">
        <v>0.1</v>
      </c>
      <c r="C39" s="14" t="n">
        <v>0.1</v>
      </c>
    </row>
    <row r="40">
      <c r="A40" s="4" t="inlineStr">
        <is>
          <t>Tier 1 capital, well-capitalized requirements ratio</t>
        </is>
      </c>
      <c r="B40" s="14" t="n">
        <v>0.08</v>
      </c>
      <c r="C40" s="14" t="n">
        <v>0.08</v>
      </c>
    </row>
    <row r="41">
      <c r="A41" s="4" t="inlineStr">
        <is>
          <t>Common equity tier 1, well-capitalized requirements ratio</t>
        </is>
      </c>
      <c r="B41" s="11" t="n">
        <v>0.065</v>
      </c>
      <c r="C41" s="11" t="n">
        <v>0.065</v>
      </c>
    </row>
    <row r="42">
      <c r="A42" s="4" t="inlineStr">
        <is>
          <t>Leverage, well-capitalized requirements ratio</t>
        </is>
      </c>
      <c r="B42" s="14" t="n">
        <v>0.05</v>
      </c>
      <c r="C42" s="14" t="n">
        <v>0.05</v>
      </c>
    </row>
    <row r="43">
      <c r="A43" s="4" t="inlineStr">
        <is>
          <t>Total capital, minimum capital requirements plus capital conservation buffer amount</t>
        </is>
      </c>
      <c r="B43" s="5" t="n">
        <v>3632</v>
      </c>
      <c r="C43" s="5" t="n">
        <v>3038</v>
      </c>
    </row>
    <row r="44">
      <c r="A44" s="4" t="inlineStr">
        <is>
          <t>Tier 1 capital, minimum capital requirements plus capital conservation buffer amount</t>
        </is>
      </c>
      <c r="B44" s="6" t="n">
        <v>2940</v>
      </c>
      <c r="C44" s="6" t="n">
        <v>2459</v>
      </c>
    </row>
    <row r="45">
      <c r="A45" s="4" t="inlineStr">
        <is>
          <t>Common equity tier 1, minimum capital requirements plus capital conservation buffer amount</t>
        </is>
      </c>
      <c r="B45" s="6" t="n">
        <v>2421</v>
      </c>
      <c r="C45" s="6" t="n">
        <v>2025</v>
      </c>
    </row>
    <row r="46">
      <c r="A46" s="4" t="inlineStr">
        <is>
          <t>Leverage, minimum capital requirements plus capital conservation buffer amount</t>
        </is>
      </c>
      <c r="B46" s="5" t="n">
        <v>1623</v>
      </c>
      <c r="C46" s="5" t="n">
        <v>1491</v>
      </c>
    </row>
    <row r="47">
      <c r="A47" s="4" t="inlineStr">
        <is>
          <t>Total capital, minimum capital requirements plus capital conservation buffer ratio</t>
        </is>
      </c>
      <c r="B47" s="14" t="n">
        <v>0.105</v>
      </c>
      <c r="C47" s="14" t="n">
        <v>0.105</v>
      </c>
    </row>
    <row r="48">
      <c r="A48" s="4" t="inlineStr">
        <is>
          <t>Tier 1 capital, minimum capital requirements plus capital conservation buffer ratio</t>
        </is>
      </c>
      <c r="B48" s="14" t="n">
        <v>0.08500000000000001</v>
      </c>
      <c r="C48" s="14" t="n">
        <v>0.08500000000000001</v>
      </c>
    </row>
    <row r="49">
      <c r="A49" s="4" t="inlineStr">
        <is>
          <t>Common equity tier 1, minimum capital requirements plus capital conservation buffer ratio</t>
        </is>
      </c>
      <c r="B49" s="9" t="n">
        <v>0.07000000000000001</v>
      </c>
      <c r="C49" s="9" t="n">
        <v>0.07000000000000001</v>
      </c>
    </row>
    <row r="50">
      <c r="A50" s="4" t="inlineStr">
        <is>
          <t>Leverage, minimum capital requirements plus capital conservation buffer ratio</t>
        </is>
      </c>
      <c r="B50" s="14" t="n">
        <v>0.04</v>
      </c>
      <c r="C50" s="14" t="n">
        <v>0.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amortized cost and fair value of AFS debt securities are presented in the table below. There was no ACL in the AFS portfolio at December 31, 2022 and December 31, 2021. Accrued interest receivable on AFS debt securities totaled $8.9 million and $7.3 million at December 31, 2022 and 2021, respectively, and is excluded from the estimate of credit losses and assessed separately in other assets in the Consolidated Balance Sheets. Accordingly, we have excluded accrued interest receivable from both the fair value and the amortized cost basis of AFS debt securities. TABLE 4.1 (in millions) Amortized Gross Gross Fair Debt Securities AFS: December 31, 2022 U.S. Treasury $ 278 $ — $ (21) $ 257 U.S. government agencies 107 1 — 108 U.S. government-sponsored entities 283 — (21) 262 Residential mortgage-backed securities: Agency mortgage-backed securities 1,360 — (128) 1,232 Agency collateralized mortgage obligations 1,110 — (138) 972 Commercial mortgage-backed securities 430 — (35) 395 States of the U.S. and political subdivisions (municipals) 33 — (4) 29 Other debt securities 21 — (1) 20 Total debt securities AFS $ 3,622 $ 1 $ (348) $ 3,275 (in millions) Amortized Gross Gross Fair Debt Securities AFS: December 31, 2021 U.S. Treasury $ 205 $ — $ (1) $ 204 U.S. government agencies 154 1 — 155 U.S. government-sponsored entities 194 — (2) 192 Residential mortgage-backed securities: Agency mortgage-backed securities 1,342 19 (4) 1,357 Agency collateralized mortgage obligations 1,192 11 (17) 1,186 Commercial mortgage-backed securities 294 5 (2) 297 States of the U.S. and political subdivisions (municipals) 33 — — 33 Other debt securities 2 — — 2 Total debt securities AFS $ 3,416 $ 36 $ (26) $ 3,426 The amortized cost and fair value of HTM debt securities are presented in the table below. The ACL for the HTM portfolio was $0.23 million and $0.05 million at December 31, 2022 and 2021, respectively. Accrued interest receivable on HTM debt securities totaled $14.0 million and $12.3 million at December 31, 2022 and 2021, respectively, and is excluded from the estimate of credit losses and assessed separately in other assets in the Consolidated Balance Sheets. Accordingly, we have excluded accrued interest receivable from both the fair value and the amortized cost basis of HTM debt securities. TABLE 4.2 (in millions) Amortized Gross Gross Fair Debt Securities HTM: December 31, 2022 U.S. government agencies $ 1 $ — $ — $ 1 U.S. government-sponsored entities 52 — — 52 Residential mortgage-backed securities: Agency mortgage-backed securities 1,178 — (125) 1,053 Agency collateralized mortgage obligations 953 — (120) 833 Commercial mortgage-backed securities 866 2 (50) 818 States of the U.S. and political subdivisions (municipals) 1,025 1 (107) 919 Other debt securities 12 — (1) 11 Total debt securities HTM $ 4,087 $ 3 $ (403) $ 3,687 (in millions) Amortized Gross Gross Fair Debt Securities HTM: December 31, 2021 U.S. Treasury $ 1 $ — $ — $ 1 U.S. government agencies 1 — — 1 Residential mortgage-backed securities: Agency mortgage-backed securities 1,191 15 (5) 1,201 Agency collateralized mortgage obligations 930 5 (12) 923 Commercial mortgage-backed securities 323 3 (2) 324 States of the U.S. and political subdivisions (municipals) 1,017 39 — 1,056 Total debt securities HTM $ 3,463 $ 62 $ (19) $ 3,506 There were no significant gross gains or gross losses realized on securities during the twelve months ended December 31, 2022, 2021 or 2020. Unrealized losses on the AFS and HTM portfolios are due to the increase in market interest rates with 85.2% of these securities backed or sponsored by the U.S. government as of December 31, 2022. As of December 31, 2022, the amortized cost and fair value of debt securities, by contractual maturities, were as follows: TABLE 4.3 Available for Sale Held to Maturity (in millions) Amortized Fair Amortized Fair Due in one year or less $ 13 $ 13 $ 1 $ 1 Due after one year but within five years 579 535 88 88 Due after five years but within ten years 88 87 183 170 Due after ten years 42 41 818 724 722 676 1,090 983 Residential mortgage-backed securities: Agency mortgage-backed securities 1,360 1,232 1,178 1,053 Agency collateralized mortgage obligations 1,110 972 953 833 Commercial mortgage-backed securities 430 395 866 818 Total debt securities $ 3,622 $ 3,275 $ 4,087 $ 3,687 Actual maturities may differ from contractual terms because security issuers may have the right to call or prepay obligations with or without penalties. Periodic principal payments are received on residential mortgage-backed securities based on the payment patterns of the underlying collateral. Following is information relating to securities pledged: TABLE 4.4 December 31 2022 2021 (dollars in millions) Securities pledged (carrying value): To secure public deposits, trust deposits and for other purposes as required by law $ 6,403 $ 5,660 As collateral for short-term borrowings 348 392 Securities pledged as a percent of total securities 91.7 % 87.9 % Following are summaries of the fair values of AFS debt securities in an unrealized loss position for which an ACL has not been recorded, segregated by security type and length of time in a continuous loss position: TABLE 4.5 Less than 12 Months 12 Months or More Total (dollars in millions) # Fair Unrealized # Fair Unrealized # Fair Unrealized Debt Securities AFS December 31, 2022 U.S. Treasury 3 $ 120 $ (7) 3 $ 137 $ (14) 6 $ 257 $ (21) U.S. government agencies 6 46 — 8 4 — 14 50 — U.S. government-sponsored entities 9 150 (8) 4 112 (13) 13 262 (21) Residential mortgage-backed securities: Agency mortgage-backed securities 104 773 (58) 13 455 (70) 117 1,228 (128) Agency collateralized mortgage obligations 49 455 (42) 23 517 (96) 72 972 (138) Commercial mortgage-backed securities 16 302 (21) 5 94 (14) 21 396 (35) States of the U.S. and political subdivisions (municipals) 4 7 (1) 10 22 (3) 14 29 (4) Other debt securities 7 15 (1) 1 2 — 8 17 (1) Total 198 $ 1,868 $ (138) 67 $ 1,343 $ (210) 265 $ 3,211 $ (348) Less than 12 Months 12 Months or More Total (dollars in millions) # Fair Unrealized # Fair Unrealized # Fair Unrealized Debt Securities AFS December 31, 2021 U.S. Treasury 3 $ 151 $ (1) — $ — $ — 3 $ 151 $ (1) U.S. government agencies 3 22 — 9 8 — 12 30 — U.S. government-sponsored entities 3 99 (1) 1 24 (1) 4 123 (2) Residential mortgage-backed securities: Agency mortgage-backed securities 13 599 (4) — — — 13 599 (4) Agency collateralized mortgage obligations 23 659 (15) 3 68 (2) 26 727 (17) Commercial mortgage-backed securities 5 125 (2) — — — 5 125 (2) States of the U.S. and political subdivisions (municipals) 10 24 — — — — 10 24 — Other debt securities — — — 1 2 — 1 2 — Total 60 $ 1,679 $ (23) 14 $ 102 $ (3) 74 $ 1,781 $ (26) We evaluated the AFS debt securities that were in an unrealized loss position at December 31, 2022. Based on the credit ratings and implied government guarantee for these securities, we concluded the loss position is temporary and caused by the significant movement of interest rates during 2022 and does not reflect any expected credit losses. We do not intend to sell these AFS debt securities and it is not more likely than not that we will be required to sell these securities before the recovery of their amortized cost basis. Credit Quality Indicators We use credit ratings and the most recent financial information to help evaluate the credit quality of our credit-related AFS and HTM securities portfolios. Management reviews the credit profile of each issuer on an annual basis, and more frequently as needed. Based on the nature of the issuers and current conditions, we have determined that securities backed by the UST, Fannie Mae, Freddie Mac, FHLB, Ginnie Mae, and the SBA have zero expected credit loss. Our municipal bond portfolio with a carrying amount of $1.1 billion as of December 31, 2022 is highly rated with an average rating of AA and 100% of the portfolio having an A or better rating. All of the securities in the municipal portfolio are general obligation bonds. Geographically, municipal bonds support our primary footprint as 60% of the securities are from municipalities located in the primary states within which we conduct business. The average holding size of the securities in the municipal bond portfolio is $2.5 million. In addition to the strong stand-alone ratings, 60% of the municipal bonds have some formal credit enhancement (e.g., insurance) that strengthens the creditworthiness of the bond. The ACL on the HTM municipal bond portfolio is calculated on each bond using: • The bond’s underlying credit rating, time to maturity and exposure amount; • Credit enhancements that improve the bond’s credit rating (e.g., insurance); and • Moody’s U.S. Bond Defaults and Recoveries, 1970-2021 study. By using these components, we derive the expected credit loss on the HTM general obligation municipal bond portfolio. We further refine the expected credit loss by factoring in economic forecast data using our Commercial and Industrial Non-Manufacturing loan portfolio forecast adjustment as derived through our assessment of the loan portfolio as a proxy for our municipal bond portfolio. Our corporate bond portfolio, with a carrying amount of $31.8 million as of December 31, 2022 primarily consists of subordinated debentures of banks within our footprint. The average holding size of the securities in the corporate bond portfolio is $2.3 million. The ACL on the HTM corporate bond portfolio is calculated using: • The bond’s credit rating, time to maturity and exposure amount; • Moody’s Annual Default Study, 02/08/2022; and • Most recent financial statements. By using these components, we derive the expected credit loss on the HTM corporate bond portfolio. We further refine the expected credit loss by factoring in economic forecast data using our bank-wide loan portfolio forecast adjustment as derived through our assessment of the Bank's loan portfolio as a proxy for our corporate bond portfolio. For the years ending December 31, 2022 and 2021, we had no significant provision expense and no charge-offs or recoveries. The ACL on the HTM portfolio was $0.23 million, consisting of $0.07 million relating to the municipal bond portfolio and $0.16 million relating to other debt securities, as of December 31, 2022 and $0.05 million relating to the municipal bond portfolio as of December 31, 2021. The AFS securities portfolios did not have an ACL at December 31, 2022 or 2021. At December 31, 2022 and 2021, there were no securities that were past due or on non-accrua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GULATORY MATTERS - Additional Information (Detail) $ in Millions</t>
        </is>
      </c>
      <c r="B1" s="2" t="inlineStr">
        <is>
          <t>Dec. 31, 2022 USD ($)</t>
        </is>
      </c>
    </row>
    <row r="2">
      <c r="A2" s="3" t="inlineStr">
        <is>
          <t>Banking and Thrift, Other Disclosure [Abstract]</t>
        </is>
      </c>
      <c r="B2" s="4" t="inlineStr">
        <is>
          <t xml:space="preserve"> </t>
        </is>
      </c>
    </row>
    <row r="3">
      <c r="A3" s="4" t="inlineStr">
        <is>
          <t>Retained earnings available for distribution</t>
        </is>
      </c>
      <c r="B3" s="10" t="n">
        <v>432.9</v>
      </c>
    </row>
    <row r="4">
      <c r="A4" s="4" t="inlineStr">
        <is>
          <t>Maximum amount loans that corporation can borrower under current provisions</t>
        </is>
      </c>
      <c r="B4" s="10" t="n">
        <v>842.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Supplemental Cash Flow Information (Detail) - USD ($) $ in Million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on deposits and other borrowings</t>
        </is>
      </c>
      <c r="B4" s="5" t="n">
        <v>144</v>
      </c>
      <c r="C4" s="5" t="n">
        <v>101</v>
      </c>
      <c r="D4" s="5" t="n">
        <v>216</v>
      </c>
    </row>
    <row r="5">
      <c r="A5" s="4" t="inlineStr">
        <is>
          <t>Income taxes paid</t>
        </is>
      </c>
      <c r="B5" s="6" t="n">
        <v>81</v>
      </c>
      <c r="C5" s="6" t="n">
        <v>74</v>
      </c>
      <c r="D5" s="6" t="n">
        <v>57</v>
      </c>
    </row>
    <row r="6">
      <c r="A6" s="4" t="inlineStr">
        <is>
          <t>Transfers of loans to other real estate owned</t>
        </is>
      </c>
      <c r="B6" s="6" t="n">
        <v>2</v>
      </c>
      <c r="C6" s="6" t="n">
        <v>4</v>
      </c>
      <c r="D6" s="6" t="n">
        <v>3</v>
      </c>
    </row>
    <row r="7">
      <c r="A7" s="4" t="inlineStr">
        <is>
          <t>Loans transferred to held for sale from portfolio</t>
        </is>
      </c>
      <c r="B7" s="6" t="n">
        <v>0</v>
      </c>
      <c r="C7" s="6" t="n">
        <v>0</v>
      </c>
      <c r="D7" s="6" t="n">
        <v>537</v>
      </c>
    </row>
    <row r="8">
      <c r="A8" s="4" t="inlineStr">
        <is>
          <t>Loans transferred to portfolio from held for sale</t>
        </is>
      </c>
      <c r="B8" s="5" t="n">
        <v>12</v>
      </c>
      <c r="C8" s="5" t="n">
        <v>0</v>
      </c>
      <c r="D8" s="5"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SH FLOW INFORMATION - Additional Information (Detail) - USD ($)</t>
        </is>
      </c>
      <c r="B1" s="2" t="inlineStr">
        <is>
          <t>Dec. 31, 2022</t>
        </is>
      </c>
      <c r="C1" s="2" t="inlineStr">
        <is>
          <t>Dec. 31, 2021</t>
        </is>
      </c>
      <c r="D1" s="2" t="inlineStr">
        <is>
          <t>Dec. 31, 2020</t>
        </is>
      </c>
    </row>
    <row r="2">
      <c r="A2" s="3" t="inlineStr">
        <is>
          <t>Supplemental Cash Flow Elements [Abstract]</t>
        </is>
      </c>
      <c r="B2" s="4" t="inlineStr">
        <is>
          <t xml:space="preserve"> </t>
        </is>
      </c>
      <c r="C2" s="4" t="inlineStr">
        <is>
          <t xml:space="preserve"> </t>
        </is>
      </c>
      <c r="D2" s="4" t="inlineStr">
        <is>
          <t xml:space="preserve"> </t>
        </is>
      </c>
    </row>
    <row r="3">
      <c r="A3" s="4" t="inlineStr">
        <is>
          <t>Restricted cash</t>
        </is>
      </c>
      <c r="B3" s="5" t="n">
        <v>0</v>
      </c>
      <c r="C3" s="5" t="n">
        <v>0</v>
      </c>
      <c r="D3" s="5"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Financial Information for Segments of FNB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1285</v>
      </c>
      <c r="C4" s="5" t="n">
        <v>1005</v>
      </c>
      <c r="D4" s="5" t="n">
        <v>1130</v>
      </c>
    </row>
    <row r="5">
      <c r="A5" s="4" t="inlineStr">
        <is>
          <t>Interest expense</t>
        </is>
      </c>
      <c r="B5" s="6" t="n">
        <v>165</v>
      </c>
      <c r="C5" s="6" t="n">
        <v>98</v>
      </c>
      <c r="D5" s="6" t="n">
        <v>208</v>
      </c>
    </row>
    <row r="6">
      <c r="A6" s="4" t="inlineStr">
        <is>
          <t>Net Interest Income</t>
        </is>
      </c>
      <c r="B6" s="6" t="n">
        <v>1120</v>
      </c>
      <c r="C6" s="6" t="n">
        <v>907</v>
      </c>
      <c r="D6" s="6" t="n">
        <v>922</v>
      </c>
    </row>
    <row r="7">
      <c r="A7" s="4" t="inlineStr">
        <is>
          <t>Provision for credit losses</t>
        </is>
      </c>
      <c r="B7" s="8" t="n">
        <v>64.2</v>
      </c>
      <c r="C7" s="8" t="n">
        <v>0.6</v>
      </c>
      <c r="D7" s="6" t="n">
        <v>123</v>
      </c>
    </row>
    <row r="8">
      <c r="A8" s="4" t="inlineStr">
        <is>
          <t>Non-interest income</t>
        </is>
      </c>
      <c r="B8" s="6" t="n">
        <v>323</v>
      </c>
      <c r="C8" s="6" t="n">
        <v>330</v>
      </c>
      <c r="D8" s="6" t="n">
        <v>294</v>
      </c>
    </row>
    <row r="9">
      <c r="A9" s="4" t="inlineStr">
        <is>
          <t>Non-interest expense</t>
        </is>
      </c>
      <c r="B9" s="6" t="n">
        <v>812</v>
      </c>
      <c r="C9" s="6" t="n">
        <v>721</v>
      </c>
      <c r="D9" s="6" t="n">
        <v>737</v>
      </c>
    </row>
    <row r="10">
      <c r="A10" s="4" t="inlineStr">
        <is>
          <t>Amortization of intangibles</t>
        </is>
      </c>
      <c r="B10" s="6" t="n">
        <v>14</v>
      </c>
      <c r="C10" s="6" t="n">
        <v>12</v>
      </c>
      <c r="D10" s="6" t="n">
        <v>13</v>
      </c>
    </row>
    <row r="11">
      <c r="A11" s="4" t="inlineStr">
        <is>
          <t>Income tax expense (benefit)</t>
        </is>
      </c>
      <c r="B11" s="6" t="n">
        <v>114</v>
      </c>
      <c r="C11" s="6" t="n">
        <v>98</v>
      </c>
      <c r="D11" s="6" t="n">
        <v>57</v>
      </c>
    </row>
    <row r="12">
      <c r="A12" s="4" t="inlineStr">
        <is>
          <t>Net income (loss)</t>
        </is>
      </c>
      <c r="B12" s="6" t="n">
        <v>439</v>
      </c>
      <c r="C12" s="6" t="n">
        <v>405</v>
      </c>
      <c r="D12" s="6" t="n">
        <v>286</v>
      </c>
    </row>
    <row r="13">
      <c r="A13" s="4" t="inlineStr">
        <is>
          <t>Total Assets</t>
        </is>
      </c>
      <c r="B13" s="6" t="n">
        <v>43725</v>
      </c>
      <c r="C13" s="6" t="n">
        <v>39513</v>
      </c>
      <c r="D13" s="6" t="n">
        <v>37354</v>
      </c>
    </row>
    <row r="14">
      <c r="A14" s="4" t="inlineStr">
        <is>
          <t>Total intangibles</t>
        </is>
      </c>
      <c r="B14" s="6" t="n">
        <v>2566</v>
      </c>
      <c r="C14" s="6" t="n">
        <v>2304</v>
      </c>
      <c r="D14" s="6" t="n">
        <v>2316</v>
      </c>
    </row>
    <row r="15">
      <c r="A15" s="4" t="inlineStr">
        <is>
          <t>Operating Segments | Community Bank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erest income</t>
        </is>
      </c>
      <c r="B17" s="6" t="n">
        <v>1280</v>
      </c>
      <c r="C17" s="6" t="n">
        <v>1003</v>
      </c>
      <c r="D17" s="6" t="n">
        <v>1129</v>
      </c>
    </row>
    <row r="18">
      <c r="A18" s="4" t="inlineStr">
        <is>
          <t>Interest expense</t>
        </is>
      </c>
      <c r="B18" s="6" t="n">
        <v>145</v>
      </c>
      <c r="C18" s="6" t="n">
        <v>86</v>
      </c>
      <c r="D18" s="6" t="n">
        <v>188</v>
      </c>
    </row>
    <row r="19">
      <c r="A19" s="4" t="inlineStr">
        <is>
          <t>Net Interest Income</t>
        </is>
      </c>
      <c r="B19" s="6" t="n">
        <v>1135</v>
      </c>
      <c r="C19" s="6" t="n">
        <v>917</v>
      </c>
      <c r="D19" s="6" t="n">
        <v>941</v>
      </c>
    </row>
    <row r="20">
      <c r="A20" s="4" t="inlineStr">
        <is>
          <t>Provision for credit losses</t>
        </is>
      </c>
      <c r="B20" s="6" t="n">
        <v>63</v>
      </c>
      <c r="C20" s="6" t="n">
        <v>-1</v>
      </c>
      <c r="D20" s="6" t="n">
        <v>123</v>
      </c>
    </row>
    <row r="21">
      <c r="A21" s="4" t="inlineStr">
        <is>
          <t>Non-interest income</t>
        </is>
      </c>
      <c r="B21" s="6" t="n">
        <v>240</v>
      </c>
      <c r="C21" s="6" t="n">
        <v>251</v>
      </c>
      <c r="D21" s="6" t="n">
        <v>233</v>
      </c>
    </row>
    <row r="22">
      <c r="A22" s="4" t="inlineStr">
        <is>
          <t>Non-interest expense</t>
        </is>
      </c>
      <c r="B22" s="6" t="n">
        <v>744</v>
      </c>
      <c r="C22" s="6" t="n">
        <v>653</v>
      </c>
      <c r="D22" s="6" t="n">
        <v>675</v>
      </c>
    </row>
    <row r="23">
      <c r="A23" s="4" t="inlineStr">
        <is>
          <t>Amortization of intangibles</t>
        </is>
      </c>
      <c r="B23" s="6" t="n">
        <v>13</v>
      </c>
      <c r="C23" s="6" t="n">
        <v>11</v>
      </c>
      <c r="D23" s="6" t="n">
        <v>12</v>
      </c>
    </row>
    <row r="24">
      <c r="A24" s="4" t="inlineStr">
        <is>
          <t>Income tax expense (benefit)</t>
        </is>
      </c>
      <c r="B24" s="6" t="n">
        <v>116</v>
      </c>
      <c r="C24" s="6" t="n">
        <v>100</v>
      </c>
      <c r="D24" s="6" t="n">
        <v>61</v>
      </c>
    </row>
    <row r="25">
      <c r="A25" s="4" t="inlineStr">
        <is>
          <t>Net income (loss)</t>
        </is>
      </c>
      <c r="B25" s="6" t="n">
        <v>439</v>
      </c>
      <c r="C25" s="6" t="n">
        <v>405</v>
      </c>
      <c r="D25" s="6" t="n">
        <v>303</v>
      </c>
    </row>
    <row r="26">
      <c r="A26" s="4" t="inlineStr">
        <is>
          <t>Total Assets</t>
        </is>
      </c>
      <c r="B26" s="6" t="n">
        <v>43586</v>
      </c>
      <c r="C26" s="6" t="n">
        <v>39396</v>
      </c>
      <c r="D26" s="6" t="n">
        <v>37245</v>
      </c>
    </row>
    <row r="27">
      <c r="A27" s="4" t="inlineStr">
        <is>
          <t>Total intangibles</t>
        </is>
      </c>
      <c r="B27" s="6" t="n">
        <v>2530</v>
      </c>
      <c r="C27" s="6" t="n">
        <v>2268</v>
      </c>
      <c r="D27" s="6" t="n">
        <v>2279</v>
      </c>
    </row>
    <row r="28">
      <c r="A28" s="4" t="inlineStr">
        <is>
          <t>Operating Segments | Wealth Manage- 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income</t>
        </is>
      </c>
      <c r="B30" s="6" t="n">
        <v>0</v>
      </c>
      <c r="C30" s="6" t="n">
        <v>0</v>
      </c>
      <c r="D30" s="6" t="n">
        <v>0</v>
      </c>
    </row>
    <row r="31">
      <c r="A31" s="4" t="inlineStr">
        <is>
          <t>Interest expense</t>
        </is>
      </c>
      <c r="B31" s="6" t="n">
        <v>0</v>
      </c>
      <c r="C31" s="6" t="n">
        <v>0</v>
      </c>
      <c r="D31" s="6" t="n">
        <v>0</v>
      </c>
    </row>
    <row r="32">
      <c r="A32" s="4" t="inlineStr">
        <is>
          <t>Net Interest Income</t>
        </is>
      </c>
      <c r="B32" s="6" t="n">
        <v>0</v>
      </c>
      <c r="C32" s="6" t="n">
        <v>0</v>
      </c>
      <c r="D32" s="6" t="n">
        <v>0</v>
      </c>
    </row>
    <row r="33">
      <c r="A33" s="4" t="inlineStr">
        <is>
          <t>Provision for credit losses</t>
        </is>
      </c>
      <c r="B33" s="6" t="n">
        <v>0</v>
      </c>
      <c r="C33" s="6" t="n">
        <v>0</v>
      </c>
      <c r="D33" s="6" t="n">
        <v>0</v>
      </c>
    </row>
    <row r="34">
      <c r="A34" s="4" t="inlineStr">
        <is>
          <t>Non-interest income</t>
        </is>
      </c>
      <c r="B34" s="6" t="n">
        <v>64</v>
      </c>
      <c r="C34" s="6" t="n">
        <v>61</v>
      </c>
      <c r="D34" s="6" t="n">
        <v>49</v>
      </c>
    </row>
    <row r="35">
      <c r="A35" s="4" t="inlineStr">
        <is>
          <t>Non-interest expense</t>
        </is>
      </c>
      <c r="B35" s="6" t="n">
        <v>42</v>
      </c>
      <c r="C35" s="6" t="n">
        <v>39</v>
      </c>
      <c r="D35" s="6" t="n">
        <v>35</v>
      </c>
    </row>
    <row r="36">
      <c r="A36" s="4" t="inlineStr">
        <is>
          <t>Amortization of intangibles</t>
        </is>
      </c>
      <c r="B36" s="6" t="n">
        <v>0</v>
      </c>
      <c r="C36" s="6" t="n">
        <v>0</v>
      </c>
      <c r="D36" s="6" t="n">
        <v>0</v>
      </c>
    </row>
    <row r="37">
      <c r="A37" s="4" t="inlineStr">
        <is>
          <t>Income tax expense (benefit)</t>
        </is>
      </c>
      <c r="B37" s="6" t="n">
        <v>5</v>
      </c>
      <c r="C37" s="6" t="n">
        <v>5</v>
      </c>
      <c r="D37" s="6" t="n">
        <v>3</v>
      </c>
    </row>
    <row r="38">
      <c r="A38" s="4" t="inlineStr">
        <is>
          <t>Net income (loss)</t>
        </is>
      </c>
      <c r="B38" s="6" t="n">
        <v>17</v>
      </c>
      <c r="C38" s="6" t="n">
        <v>17</v>
      </c>
      <c r="D38" s="6" t="n">
        <v>11</v>
      </c>
    </row>
    <row r="39">
      <c r="A39" s="4" t="inlineStr">
        <is>
          <t>Total Assets</t>
        </is>
      </c>
      <c r="B39" s="6" t="n">
        <v>37</v>
      </c>
      <c r="C39" s="6" t="n">
        <v>37</v>
      </c>
      <c r="D39" s="6" t="n">
        <v>38</v>
      </c>
    </row>
    <row r="40">
      <c r="A40" s="4" t="inlineStr">
        <is>
          <t>Total intangibles</t>
        </is>
      </c>
      <c r="B40" s="6" t="n">
        <v>9</v>
      </c>
      <c r="C40" s="6" t="n">
        <v>9</v>
      </c>
      <c r="D40" s="6" t="n">
        <v>9</v>
      </c>
    </row>
    <row r="41">
      <c r="A41" s="4" t="inlineStr">
        <is>
          <t>Operating Segments | Insuranc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terest income</t>
        </is>
      </c>
      <c r="B43" s="6" t="n">
        <v>0</v>
      </c>
      <c r="C43" s="6" t="n">
        <v>0</v>
      </c>
      <c r="D43" s="6" t="n">
        <v>0</v>
      </c>
    </row>
    <row r="44">
      <c r="A44" s="4" t="inlineStr">
        <is>
          <t>Interest expense</t>
        </is>
      </c>
      <c r="B44" s="6" t="n">
        <v>0</v>
      </c>
      <c r="C44" s="6" t="n">
        <v>0</v>
      </c>
      <c r="D44" s="6" t="n">
        <v>0</v>
      </c>
    </row>
    <row r="45">
      <c r="A45" s="4" t="inlineStr">
        <is>
          <t>Net Interest Income</t>
        </is>
      </c>
      <c r="B45" s="6" t="n">
        <v>0</v>
      </c>
      <c r="C45" s="6" t="n">
        <v>0</v>
      </c>
      <c r="D45" s="6" t="n">
        <v>0</v>
      </c>
    </row>
    <row r="46">
      <c r="A46" s="4" t="inlineStr">
        <is>
          <t>Provision for credit losses</t>
        </is>
      </c>
      <c r="B46" s="6" t="n">
        <v>0</v>
      </c>
      <c r="C46" s="6" t="n">
        <v>0</v>
      </c>
      <c r="D46" s="6" t="n">
        <v>0</v>
      </c>
    </row>
    <row r="47">
      <c r="A47" s="4" t="inlineStr">
        <is>
          <t>Non-interest income</t>
        </is>
      </c>
      <c r="B47" s="6" t="n">
        <v>24</v>
      </c>
      <c r="C47" s="6" t="n">
        <v>24</v>
      </c>
      <c r="D47" s="6" t="n">
        <v>22</v>
      </c>
    </row>
    <row r="48">
      <c r="A48" s="4" t="inlineStr">
        <is>
          <t>Non-interest expense</t>
        </is>
      </c>
      <c r="B48" s="6" t="n">
        <v>19</v>
      </c>
      <c r="C48" s="6" t="n">
        <v>21</v>
      </c>
      <c r="D48" s="6" t="n">
        <v>19</v>
      </c>
    </row>
    <row r="49">
      <c r="A49" s="4" t="inlineStr">
        <is>
          <t>Amortization of intangibles</t>
        </is>
      </c>
      <c r="B49" s="6" t="n">
        <v>1</v>
      </c>
      <c r="C49" s="6" t="n">
        <v>1</v>
      </c>
      <c r="D49" s="6" t="n">
        <v>1</v>
      </c>
    </row>
    <row r="50">
      <c r="A50" s="4" t="inlineStr">
        <is>
          <t>Income tax expense (benefit)</t>
        </is>
      </c>
      <c r="B50" s="6" t="n">
        <v>1</v>
      </c>
      <c r="C50" s="6" t="n">
        <v>0</v>
      </c>
      <c r="D50" s="6" t="n">
        <v>0</v>
      </c>
    </row>
    <row r="51">
      <c r="A51" s="4" t="inlineStr">
        <is>
          <t>Net income (loss)</t>
        </is>
      </c>
      <c r="B51" s="6" t="n">
        <v>3</v>
      </c>
      <c r="C51" s="6" t="n">
        <v>2</v>
      </c>
      <c r="D51" s="6" t="n">
        <v>2</v>
      </c>
    </row>
    <row r="52">
      <c r="A52" s="4" t="inlineStr">
        <is>
          <t>Total Assets</t>
        </is>
      </c>
      <c r="B52" s="6" t="n">
        <v>33</v>
      </c>
      <c r="C52" s="6" t="n">
        <v>34</v>
      </c>
      <c r="D52" s="6" t="n">
        <v>35</v>
      </c>
    </row>
    <row r="53">
      <c r="A53" s="4" t="inlineStr">
        <is>
          <t>Total intangibles</t>
        </is>
      </c>
      <c r="B53" s="6" t="n">
        <v>27</v>
      </c>
      <c r="C53" s="6" t="n">
        <v>27</v>
      </c>
      <c r="D53" s="6" t="n">
        <v>28</v>
      </c>
    </row>
    <row r="54">
      <c r="A54" s="4" t="inlineStr">
        <is>
          <t>Parent and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est income</t>
        </is>
      </c>
      <c r="B56" s="6" t="n">
        <v>5</v>
      </c>
      <c r="C56" s="6" t="n">
        <v>2</v>
      </c>
      <c r="D56" s="6" t="n">
        <v>1</v>
      </c>
    </row>
    <row r="57">
      <c r="A57" s="4" t="inlineStr">
        <is>
          <t>Interest expense</t>
        </is>
      </c>
      <c r="B57" s="6" t="n">
        <v>20</v>
      </c>
      <c r="C57" s="6" t="n">
        <v>12</v>
      </c>
      <c r="D57" s="6" t="n">
        <v>20</v>
      </c>
    </row>
    <row r="58">
      <c r="A58" s="4" t="inlineStr">
        <is>
          <t>Net Interest Income</t>
        </is>
      </c>
      <c r="B58" s="6" t="n">
        <v>-15</v>
      </c>
      <c r="C58" s="6" t="n">
        <v>-10</v>
      </c>
      <c r="D58" s="6" t="n">
        <v>-19</v>
      </c>
    </row>
    <row r="59">
      <c r="A59" s="4" t="inlineStr">
        <is>
          <t>Provision for credit losses</t>
        </is>
      </c>
      <c r="B59" s="6" t="n">
        <v>1</v>
      </c>
      <c r="C59" s="6" t="n">
        <v>2</v>
      </c>
      <c r="D59" s="6" t="n">
        <v>0</v>
      </c>
    </row>
    <row r="60">
      <c r="A60" s="4" t="inlineStr">
        <is>
          <t>Non-interest income</t>
        </is>
      </c>
      <c r="B60" s="6" t="n">
        <v>-5</v>
      </c>
      <c r="C60" s="6" t="n">
        <v>-6</v>
      </c>
      <c r="D60" s="6" t="n">
        <v>-10</v>
      </c>
    </row>
    <row r="61">
      <c r="A61" s="4" t="inlineStr">
        <is>
          <t>Non-interest expense</t>
        </is>
      </c>
      <c r="B61" s="6" t="n">
        <v>7</v>
      </c>
      <c r="C61" s="6" t="n">
        <v>8</v>
      </c>
      <c r="D61" s="6" t="n">
        <v>8</v>
      </c>
    </row>
    <row r="62">
      <c r="A62" s="4" t="inlineStr">
        <is>
          <t>Amortization of intangibles</t>
        </is>
      </c>
      <c r="B62" s="6" t="n">
        <v>0</v>
      </c>
      <c r="C62" s="6" t="n">
        <v>0</v>
      </c>
      <c r="D62" s="6" t="n">
        <v>0</v>
      </c>
    </row>
    <row r="63">
      <c r="A63" s="4" t="inlineStr">
        <is>
          <t>Income tax expense (benefit)</t>
        </is>
      </c>
      <c r="B63" s="6" t="n">
        <v>-8</v>
      </c>
      <c r="C63" s="6" t="n">
        <v>-7</v>
      </c>
      <c r="D63" s="6" t="n">
        <v>-7</v>
      </c>
    </row>
    <row r="64">
      <c r="A64" s="4" t="inlineStr">
        <is>
          <t>Net income (loss)</t>
        </is>
      </c>
      <c r="B64" s="6" t="n">
        <v>-20</v>
      </c>
      <c r="C64" s="6" t="n">
        <v>-19</v>
      </c>
      <c r="D64" s="6" t="n">
        <v>-30</v>
      </c>
    </row>
    <row r="65">
      <c r="A65" s="4" t="inlineStr">
        <is>
          <t>Total Assets</t>
        </is>
      </c>
      <c r="B65" s="6" t="n">
        <v>69</v>
      </c>
      <c r="C65" s="6" t="n">
        <v>46</v>
      </c>
      <c r="D65" s="6" t="n">
        <v>36</v>
      </c>
    </row>
    <row r="66">
      <c r="A66" s="4" t="inlineStr">
        <is>
          <t>Total intangibles</t>
        </is>
      </c>
      <c r="B66" s="5" t="n">
        <v>0</v>
      </c>
      <c r="C66" s="5" t="n">
        <v>0</v>
      </c>
      <c r="D66" s="5"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2</t>
        </is>
      </c>
      <c r="C2" s="2" t="inlineStr">
        <is>
          <t>Dec. 31, 2021</t>
        </is>
      </c>
    </row>
    <row r="3">
      <c r="A3" s="3" t="inlineStr">
        <is>
          <t>Fair Value Measurements Disclosure [Line Items]</t>
        </is>
      </c>
      <c r="B3" s="4" t="inlineStr">
        <is>
          <t xml:space="preserve"> </t>
        </is>
      </c>
      <c r="C3" s="4" t="inlineStr">
        <is>
          <t xml:space="preserve"> </t>
        </is>
      </c>
    </row>
    <row r="4">
      <c r="A4" s="4" t="inlineStr">
        <is>
          <t>Percentage of securities using market-based information</t>
        </is>
      </c>
      <c r="B4" s="9" t="n">
        <v>1</v>
      </c>
      <c r="C4" s="4" t="inlineStr">
        <is>
          <t xml:space="preserve"> </t>
        </is>
      </c>
    </row>
    <row r="5">
      <c r="A5" s="4" t="inlineStr">
        <is>
          <t>Transfer of equity security to non-marketable equity securities, included in other assets</t>
        </is>
      </c>
      <c r="B5" s="4" t="inlineStr">
        <is>
          <t xml:space="preserve"> </t>
        </is>
      </c>
      <c r="C5" s="5" t="n">
        <v>0</v>
      </c>
    </row>
    <row r="6">
      <c r="A6" s="4" t="inlineStr">
        <is>
          <t>Collateral dependent loans, allowance for credit loss</t>
        </is>
      </c>
      <c r="B6" s="5" t="n">
        <v>11600000</v>
      </c>
      <c r="C6" s="4" t="inlineStr">
        <is>
          <t xml:space="preserve"> </t>
        </is>
      </c>
    </row>
    <row r="7">
      <c r="A7" s="4" t="inlineStr">
        <is>
          <t>Provision for fair value measurements included in allowance for loan losses</t>
        </is>
      </c>
      <c r="B7" s="5" t="n">
        <v>6200000</v>
      </c>
      <c r="C7" s="4" t="inlineStr">
        <is>
          <t xml:space="preserve"> </t>
        </is>
      </c>
    </row>
    <row r="8">
      <c r="A8" s="4" t="inlineStr">
        <is>
          <t>Short-term borrowings approximate fair value for amounts that mature, days, less than</t>
        </is>
      </c>
      <c r="B8" s="4" t="inlineStr">
        <is>
          <t>90 days</t>
        </is>
      </c>
      <c r="C8" s="4" t="inlineStr">
        <is>
          <t xml:space="preserve"> </t>
        </is>
      </c>
    </row>
    <row r="9">
      <c r="A9" s="4" t="inlineStr">
        <is>
          <t>Fair value, measurements, recurring</t>
        </is>
      </c>
      <c r="B9" s="4" t="inlineStr">
        <is>
          <t xml:space="preserve"> </t>
        </is>
      </c>
      <c r="C9" s="4" t="inlineStr">
        <is>
          <t xml:space="preserve"> </t>
        </is>
      </c>
    </row>
    <row r="10">
      <c r="A10" s="3" t="inlineStr">
        <is>
          <t>Fair Value Measurements Disclosure [Line Items]</t>
        </is>
      </c>
      <c r="B10" s="4" t="inlineStr">
        <is>
          <t xml:space="preserve"> </t>
        </is>
      </c>
      <c r="C10" s="4" t="inlineStr">
        <is>
          <t xml:space="preserve"> </t>
        </is>
      </c>
    </row>
    <row r="11">
      <c r="A11" s="4" t="inlineStr">
        <is>
          <t>Transfer of equity security to non-marketable equity securities, included in other assets</t>
        </is>
      </c>
      <c r="B11" s="5" t="n">
        <v>1000000</v>
      </c>
      <c r="C11" s="4" t="inlineStr">
        <is>
          <t xml:space="preserve"> </t>
        </is>
      </c>
    </row>
    <row r="12">
      <c r="A12" s="4" t="inlineStr">
        <is>
          <t>Fair value, measurements, recurring | Other debt securities</t>
        </is>
      </c>
      <c r="B12" s="4" t="inlineStr">
        <is>
          <t xml:space="preserve"> </t>
        </is>
      </c>
      <c r="C12" s="4" t="inlineStr">
        <is>
          <t xml:space="preserve"> </t>
        </is>
      </c>
    </row>
    <row r="13">
      <c r="A13" s="3" t="inlineStr">
        <is>
          <t>Fair Value Measurements Disclosure [Line Items]</t>
        </is>
      </c>
      <c r="B13" s="4" t="inlineStr">
        <is>
          <t xml:space="preserve"> </t>
        </is>
      </c>
      <c r="C13" s="4" t="inlineStr">
        <is>
          <t xml:space="preserve"> </t>
        </is>
      </c>
    </row>
    <row r="14">
      <c r="A14" s="4" t="inlineStr">
        <is>
          <t>Transfer of equity security to non-marketable equity securities, included in other assets</t>
        </is>
      </c>
      <c r="B14" s="6" t="n">
        <v>1000000</v>
      </c>
      <c r="C14" s="4" t="inlineStr">
        <is>
          <t xml:space="preserve"> </t>
        </is>
      </c>
    </row>
    <row r="15">
      <c r="A15" s="4" t="inlineStr">
        <is>
          <t>Fair value, measurements, nonrecurring</t>
        </is>
      </c>
      <c r="B15" s="4" t="inlineStr">
        <is>
          <t xml:space="preserve"> </t>
        </is>
      </c>
      <c r="C15" s="4" t="inlineStr">
        <is>
          <t xml:space="preserve"> </t>
        </is>
      </c>
    </row>
    <row r="16">
      <c r="A16" s="3" t="inlineStr">
        <is>
          <t>Fair Value Measurements Disclosure [Line Items]</t>
        </is>
      </c>
      <c r="B16" s="4" t="inlineStr">
        <is>
          <t xml:space="preserve"> </t>
        </is>
      </c>
      <c r="C16" s="4" t="inlineStr">
        <is>
          <t xml:space="preserve"> </t>
        </is>
      </c>
    </row>
    <row r="17">
      <c r="A17" s="4" t="inlineStr">
        <is>
          <t>Collateral dependent loans carrying value</t>
        </is>
      </c>
      <c r="B17" s="6" t="n">
        <v>33900000</v>
      </c>
      <c r="C17" s="4" t="inlineStr">
        <is>
          <t xml:space="preserve"> </t>
        </is>
      </c>
    </row>
    <row r="18">
      <c r="A18" s="4" t="inlineStr">
        <is>
          <t>Carrying amount of OREO</t>
        </is>
      </c>
      <c r="B18" s="6" t="n">
        <v>2900000</v>
      </c>
      <c r="C18" s="4" t="inlineStr">
        <is>
          <t xml:space="preserve"> </t>
        </is>
      </c>
    </row>
    <row r="19">
      <c r="A19" s="4" t="inlineStr">
        <is>
          <t>Valuation allowance of OREO</t>
        </is>
      </c>
      <c r="B19" s="6" t="n">
        <v>600000</v>
      </c>
      <c r="C19" s="4" t="inlineStr">
        <is>
          <t xml:space="preserve"> </t>
        </is>
      </c>
    </row>
    <row r="20">
      <c r="A20" s="4" t="inlineStr">
        <is>
          <t>Loss from OREO included in earnings</t>
        </is>
      </c>
      <c r="B20" s="6" t="n">
        <v>700000</v>
      </c>
      <c r="C20" s="4" t="inlineStr">
        <is>
          <t xml:space="preserve"> </t>
        </is>
      </c>
    </row>
    <row r="21">
      <c r="A21" s="4" t="inlineStr">
        <is>
          <t>Mortgage Servicing Rights | Fair value, measurements, nonrecurring</t>
        </is>
      </c>
      <c r="B21" s="4" t="inlineStr">
        <is>
          <t xml:space="preserve"> </t>
        </is>
      </c>
      <c r="C21" s="4" t="inlineStr">
        <is>
          <t xml:space="preserve"> </t>
        </is>
      </c>
    </row>
    <row r="22">
      <c r="A22" s="3" t="inlineStr">
        <is>
          <t>Fair Value Measurements Disclosure [Line Items]</t>
        </is>
      </c>
      <c r="B22" s="4" t="inlineStr">
        <is>
          <t xml:space="preserve"> </t>
        </is>
      </c>
      <c r="C22" s="4" t="inlineStr">
        <is>
          <t xml:space="preserve"> </t>
        </is>
      </c>
    </row>
    <row r="23">
      <c r="A23" s="4" t="inlineStr">
        <is>
          <t>Servicing asset</t>
        </is>
      </c>
      <c r="B23" s="6" t="n">
        <v>0</v>
      </c>
      <c r="C23" s="4" t="inlineStr">
        <is>
          <t xml:space="preserve"> </t>
        </is>
      </c>
    </row>
    <row r="24">
      <c r="A24" s="4" t="inlineStr">
        <is>
          <t>Valuation allowance for impairment of recognized servicing assets, additions (deductions) for expenses (recoveries)</t>
        </is>
      </c>
      <c r="B24" s="6" t="n">
        <v>0</v>
      </c>
      <c r="C24" s="4" t="inlineStr">
        <is>
          <t xml:space="preserve"> </t>
        </is>
      </c>
    </row>
    <row r="25">
      <c r="A25" s="4" t="inlineStr">
        <is>
          <t>Mortgage Servicing Rights | Fair value, measurements, nonrecurring | Provision Expense</t>
        </is>
      </c>
      <c r="B25" s="4" t="inlineStr">
        <is>
          <t xml:space="preserve"> </t>
        </is>
      </c>
      <c r="C25" s="4" t="inlineStr">
        <is>
          <t xml:space="preserve"> </t>
        </is>
      </c>
    </row>
    <row r="26">
      <c r="A26" s="3" t="inlineStr">
        <is>
          <t>Fair Value Measurements Disclosure [Line Items]</t>
        </is>
      </c>
      <c r="B26" s="4" t="inlineStr">
        <is>
          <t xml:space="preserve"> </t>
        </is>
      </c>
      <c r="C26" s="4" t="inlineStr">
        <is>
          <t xml:space="preserve"> </t>
        </is>
      </c>
    </row>
    <row r="27">
      <c r="A27" s="4" t="inlineStr">
        <is>
          <t>Valuation allowance for impairment of recognized servicing assets, deductions for recoveries</t>
        </is>
      </c>
      <c r="B27" s="6" t="n">
        <v>-2500000</v>
      </c>
      <c r="C27" s="4" t="inlineStr">
        <is>
          <t xml:space="preserve"> </t>
        </is>
      </c>
    </row>
    <row r="28">
      <c r="A28" s="4" t="inlineStr">
        <is>
          <t>SBA-Guaranteed Loan Servicing | Fair value, measurements, nonrecurring</t>
        </is>
      </c>
      <c r="B28" s="4" t="inlineStr">
        <is>
          <t xml:space="preserve"> </t>
        </is>
      </c>
      <c r="C28" s="4" t="inlineStr">
        <is>
          <t xml:space="preserve"> </t>
        </is>
      </c>
    </row>
    <row r="29">
      <c r="A29" s="3" t="inlineStr">
        <is>
          <t>Fair Value Measurements Disclosure [Line Items]</t>
        </is>
      </c>
      <c r="B29" s="4" t="inlineStr">
        <is>
          <t xml:space="preserve"> </t>
        </is>
      </c>
      <c r="C29" s="4" t="inlineStr">
        <is>
          <t xml:space="preserve"> </t>
        </is>
      </c>
    </row>
    <row r="30">
      <c r="A30" s="4" t="inlineStr">
        <is>
          <t>Servicing asset</t>
        </is>
      </c>
      <c r="B30" s="6" t="n">
        <v>1800000</v>
      </c>
      <c r="C30" s="4" t="inlineStr">
        <is>
          <t xml:space="preserve"> </t>
        </is>
      </c>
    </row>
    <row r="31">
      <c r="A31" s="4" t="inlineStr">
        <is>
          <t>Valuation allowance for impairment of recognized servicing assets, additions (deductions) for expenses (recoveries)</t>
        </is>
      </c>
      <c r="B31" s="6" t="n">
        <v>1600000</v>
      </c>
      <c r="C31" s="5" t="n">
        <v>1200000</v>
      </c>
    </row>
    <row r="32">
      <c r="A32" s="4" t="inlineStr">
        <is>
          <t>Valuation allowance for impairment of recognized servicing assets, deductions for recoveries</t>
        </is>
      </c>
      <c r="B32" s="6" t="n">
        <v>-400000</v>
      </c>
      <c r="C32" s="4" t="inlineStr">
        <is>
          <t xml:space="preserve"> </t>
        </is>
      </c>
    </row>
    <row r="33">
      <c r="A33" s="4" t="inlineStr">
        <is>
          <t>Minimum | Commercial Loan</t>
        </is>
      </c>
      <c r="B33" s="4" t="inlineStr">
        <is>
          <t xml:space="preserve"> </t>
        </is>
      </c>
      <c r="C33" s="4" t="inlineStr">
        <is>
          <t xml:space="preserve"> </t>
        </is>
      </c>
    </row>
    <row r="34">
      <c r="A34" s="3" t="inlineStr">
        <is>
          <t>Fair Value Measurements Disclosure [Line Items]</t>
        </is>
      </c>
      <c r="B34" s="4" t="inlineStr">
        <is>
          <t xml:space="preserve"> </t>
        </is>
      </c>
      <c r="C34" s="4" t="inlineStr">
        <is>
          <t xml:space="preserve"> </t>
        </is>
      </c>
    </row>
    <row r="35">
      <c r="A35" s="4" t="inlineStr">
        <is>
          <t>Financing receivable, individual reserves in default, threshold</t>
        </is>
      </c>
      <c r="B35" s="6" t="n">
        <v>1000000</v>
      </c>
      <c r="C35" s="4" t="inlineStr">
        <is>
          <t xml:space="preserve"> </t>
        </is>
      </c>
    </row>
    <row r="36">
      <c r="A36" s="4" t="inlineStr">
        <is>
          <t>Maximum | Commercial and Consumer Loans</t>
        </is>
      </c>
      <c r="B36" s="4" t="inlineStr">
        <is>
          <t xml:space="preserve"> </t>
        </is>
      </c>
      <c r="C36" s="4" t="inlineStr">
        <is>
          <t xml:space="preserve"> </t>
        </is>
      </c>
    </row>
    <row r="37">
      <c r="A37" s="3" t="inlineStr">
        <is>
          <t>Fair Value Measurements Disclosure [Line Items]</t>
        </is>
      </c>
      <c r="B37" s="4" t="inlineStr">
        <is>
          <t xml:space="preserve"> </t>
        </is>
      </c>
      <c r="C37" s="4" t="inlineStr">
        <is>
          <t xml:space="preserve"> </t>
        </is>
      </c>
    </row>
    <row r="38">
      <c r="A38" s="4" t="inlineStr">
        <is>
          <t>Financing receivable, individual reserves in default, threshold</t>
        </is>
      </c>
      <c r="B38" s="5" t="n">
        <v>1000000</v>
      </c>
      <c r="C38"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Balances of Assets and Liabilities Measured at Fair Value on Recurring Basis (Detail) - USD ($) $ in Million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Debt securities available for sale</t>
        </is>
      </c>
      <c r="C3" s="5" t="n">
        <v>3275</v>
      </c>
      <c r="D3" s="5" t="n">
        <v>3426</v>
      </c>
    </row>
    <row r="4">
      <c r="A4" s="4" t="inlineStr">
        <is>
          <t>Loans held for sale</t>
        </is>
      </c>
      <c r="B4" s="4" t="inlineStr">
        <is>
          <t>[1]</t>
        </is>
      </c>
      <c r="C4" s="6" t="n">
        <v>91</v>
      </c>
      <c r="D4" s="6" t="n">
        <v>269</v>
      </c>
    </row>
    <row r="5">
      <c r="A5" s="4" t="inlineStr">
        <is>
          <t>Derivative financial instruments</t>
        </is>
      </c>
      <c r="C5" s="6" t="n">
        <v>96</v>
      </c>
      <c r="D5" s="6" t="n">
        <v>185</v>
      </c>
    </row>
    <row r="6">
      <c r="A6" s="4" t="inlineStr">
        <is>
          <t>Derivative financial instruments</t>
        </is>
      </c>
      <c r="C6" s="6" t="n">
        <v>411</v>
      </c>
      <c r="D6" s="6" t="n">
        <v>45</v>
      </c>
    </row>
    <row r="7">
      <c r="A7" s="4" t="inlineStr">
        <is>
          <t>U.S. Treasury</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Debt securities available for sale</t>
        </is>
      </c>
      <c r="C9" s="6" t="n">
        <v>257</v>
      </c>
      <c r="D9" s="6" t="n">
        <v>204</v>
      </c>
    </row>
    <row r="10">
      <c r="A10" s="4" t="inlineStr">
        <is>
          <t>U.S. government agencie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Debt securities available for sale</t>
        </is>
      </c>
      <c r="C12" s="6" t="n">
        <v>108</v>
      </c>
      <c r="D12" s="6" t="n">
        <v>155</v>
      </c>
    </row>
    <row r="13">
      <c r="A13" s="4" t="inlineStr">
        <is>
          <t>U.S. government-sponsored entitie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Debt securities available for sale</t>
        </is>
      </c>
      <c r="C15" s="6" t="n">
        <v>262</v>
      </c>
      <c r="D15" s="6" t="n">
        <v>192</v>
      </c>
    </row>
    <row r="16">
      <c r="A16" s="4" t="inlineStr">
        <is>
          <t>Agency mortgage-backed securitie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Debt securities available for sale</t>
        </is>
      </c>
      <c r="C18" s="6" t="n">
        <v>1232</v>
      </c>
      <c r="D18" s="6" t="n">
        <v>1357</v>
      </c>
    </row>
    <row r="19">
      <c r="A19" s="4" t="inlineStr">
        <is>
          <t>Agency collateralized mortgage obligation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Debt securities available for sale</t>
        </is>
      </c>
      <c r="C21" s="6" t="n">
        <v>972</v>
      </c>
      <c r="D21" s="6" t="n">
        <v>1186</v>
      </c>
    </row>
    <row r="22">
      <c r="A22" s="4" t="inlineStr">
        <is>
          <t>Commercial mortgage-backed sec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Debt securities available for sale</t>
        </is>
      </c>
      <c r="C24" s="6" t="n">
        <v>395</v>
      </c>
      <c r="D24" s="6" t="n">
        <v>297</v>
      </c>
    </row>
    <row r="25">
      <c r="A25" s="4" t="inlineStr">
        <is>
          <t>States of the U.S. and political subdivisions (municipal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Debt securities available for sale</t>
        </is>
      </c>
      <c r="C27" s="6" t="n">
        <v>29</v>
      </c>
      <c r="D27" s="6" t="n">
        <v>33</v>
      </c>
    </row>
    <row r="28">
      <c r="A28" s="4" t="inlineStr">
        <is>
          <t>Other debt securitie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ebt securities available for sale</t>
        </is>
      </c>
      <c r="C30" s="6" t="n">
        <v>20</v>
      </c>
      <c r="D30" s="6" t="n">
        <v>2</v>
      </c>
    </row>
    <row r="31">
      <c r="A31" s="4" t="inlineStr">
        <is>
          <t>Level 1</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Debt securities available for sale</t>
        </is>
      </c>
      <c r="C33" s="6" t="n">
        <v>257</v>
      </c>
      <c r="D33" s="6" t="n">
        <v>204</v>
      </c>
    </row>
    <row r="34">
      <c r="A34" s="4" t="inlineStr">
        <is>
          <t>Derivative financial instruments</t>
        </is>
      </c>
      <c r="C34" s="6" t="n">
        <v>0</v>
      </c>
      <c r="D34" s="6" t="n">
        <v>0</v>
      </c>
    </row>
    <row r="35">
      <c r="A35" s="4" t="inlineStr">
        <is>
          <t>Derivative financial instruments</t>
        </is>
      </c>
      <c r="C35" s="6" t="n">
        <v>0</v>
      </c>
      <c r="D35" s="6" t="n">
        <v>0</v>
      </c>
    </row>
    <row r="36">
      <c r="A36" s="4" t="inlineStr">
        <is>
          <t>Level 2</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ebt securities available for sale</t>
        </is>
      </c>
      <c r="C38" s="6" t="n">
        <v>3018</v>
      </c>
      <c r="D38" s="6" t="n">
        <v>3222</v>
      </c>
    </row>
    <row r="39">
      <c r="A39" s="4" t="inlineStr">
        <is>
          <t>Derivative financial instruments</t>
        </is>
      </c>
      <c r="C39" s="6" t="n">
        <v>96</v>
      </c>
      <c r="D39" s="6" t="n">
        <v>176</v>
      </c>
    </row>
    <row r="40">
      <c r="A40" s="4" t="inlineStr">
        <is>
          <t>Derivative financial instruments</t>
        </is>
      </c>
      <c r="C40" s="6" t="n">
        <v>399</v>
      </c>
      <c r="D40" s="6" t="n">
        <v>45</v>
      </c>
    </row>
    <row r="41">
      <c r="A41" s="4" t="inlineStr">
        <is>
          <t>Level 3</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bt securities available for sale</t>
        </is>
      </c>
      <c r="C43" s="6" t="n">
        <v>0</v>
      </c>
      <c r="D43" s="6" t="n">
        <v>0</v>
      </c>
    </row>
    <row r="44">
      <c r="A44" s="4" t="inlineStr">
        <is>
          <t>Derivative financial instruments</t>
        </is>
      </c>
      <c r="C44" s="6" t="n">
        <v>0</v>
      </c>
      <c r="D44" s="6" t="n">
        <v>9</v>
      </c>
    </row>
    <row r="45">
      <c r="A45" s="4" t="inlineStr">
        <is>
          <t>Derivative financial instruments</t>
        </is>
      </c>
      <c r="C45" s="6" t="n">
        <v>12</v>
      </c>
      <c r="D45" s="6" t="n">
        <v>0</v>
      </c>
    </row>
    <row r="46">
      <c r="A46" s="4" t="inlineStr">
        <is>
          <t>Fair value, measurements, recurring</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Debt securities available for sale</t>
        </is>
      </c>
      <c r="C48" s="6" t="n">
        <v>3275</v>
      </c>
      <c r="D48" s="6" t="n">
        <v>3426</v>
      </c>
    </row>
    <row r="49">
      <c r="A49" s="4" t="inlineStr">
        <is>
          <t>Loans held for sale</t>
        </is>
      </c>
      <c r="C49" s="6" t="n">
        <v>91</v>
      </c>
      <c r="D49" s="6" t="n">
        <v>269</v>
      </c>
    </row>
    <row r="50">
      <c r="A50" s="4" t="inlineStr">
        <is>
          <t>Derivative financial instruments</t>
        </is>
      </c>
      <c r="C50" s="6" t="n">
        <v>96</v>
      </c>
      <c r="D50" s="6" t="n">
        <v>185</v>
      </c>
    </row>
    <row r="51">
      <c r="A51" s="4" t="inlineStr">
        <is>
          <t>Total assets measured at fair value on a recurring basis</t>
        </is>
      </c>
      <c r="C51" s="6" t="n">
        <v>3462</v>
      </c>
      <c r="D51" s="6" t="n">
        <v>3880</v>
      </c>
    </row>
    <row r="52">
      <c r="A52" s="4" t="inlineStr">
        <is>
          <t>Derivative financial instruments</t>
        </is>
      </c>
      <c r="C52" s="6" t="n">
        <v>411</v>
      </c>
      <c r="D52" s="6" t="n">
        <v>45</v>
      </c>
    </row>
    <row r="53">
      <c r="A53" s="4" t="inlineStr">
        <is>
          <t>Total liabilities measured at fair value on a recurring basis</t>
        </is>
      </c>
      <c r="C53" s="6" t="n">
        <v>411</v>
      </c>
      <c r="D53" s="6" t="n">
        <v>45</v>
      </c>
    </row>
    <row r="54">
      <c r="A54" s="4" t="inlineStr">
        <is>
          <t>Fair value, measurements, recurring | U.S. Treasury</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ebt securities available for sale</t>
        </is>
      </c>
      <c r="C56" s="6" t="n">
        <v>257</v>
      </c>
      <c r="D56" s="6" t="n">
        <v>204</v>
      </c>
    </row>
    <row r="57">
      <c r="A57" s="4" t="inlineStr">
        <is>
          <t>Fair value, measurements, recurring | U.S. government agencie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ebt securities available for sale</t>
        </is>
      </c>
      <c r="C59" s="6" t="n">
        <v>108</v>
      </c>
      <c r="D59" s="6" t="n">
        <v>155</v>
      </c>
    </row>
    <row r="60">
      <c r="A60" s="4" t="inlineStr">
        <is>
          <t>Fair value, measurements, recurring | U.S. government-sponsored entities</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Debt securities available for sale</t>
        </is>
      </c>
      <c r="C62" s="6" t="n">
        <v>262</v>
      </c>
      <c r="D62" s="6" t="n">
        <v>192</v>
      </c>
    </row>
    <row r="63">
      <c r="A63" s="4" t="inlineStr">
        <is>
          <t>Fair value, measurements, recurring | Agency mortgage-backed securitie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bt securities available for sale</t>
        </is>
      </c>
      <c r="C65" s="6" t="n">
        <v>1232</v>
      </c>
      <c r="D65" s="6" t="n">
        <v>1357</v>
      </c>
    </row>
    <row r="66">
      <c r="A66" s="4" t="inlineStr">
        <is>
          <t>Fair value, measurements, recurring | Agency collateralized mortgage obligations</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Debt securities available for sale</t>
        </is>
      </c>
      <c r="C68" s="6" t="n">
        <v>972</v>
      </c>
      <c r="D68" s="6" t="n">
        <v>1186</v>
      </c>
    </row>
    <row r="69">
      <c r="A69" s="4" t="inlineStr">
        <is>
          <t>Fair value, measurements, recurring | Commercial mortgage-backed securities</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Debt securities available for sale</t>
        </is>
      </c>
      <c r="C71" s="6" t="n">
        <v>395</v>
      </c>
      <c r="D71" s="6" t="n">
        <v>297</v>
      </c>
    </row>
    <row r="72">
      <c r="A72" s="4" t="inlineStr">
        <is>
          <t>Fair value, measurements, recurring | States of the U.S. and political subdivisions (municipals)</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Debt securities available for sale</t>
        </is>
      </c>
      <c r="C74" s="6" t="n">
        <v>29</v>
      </c>
      <c r="D74" s="6" t="n">
        <v>33</v>
      </c>
    </row>
    <row r="75">
      <c r="A75" s="4" t="inlineStr">
        <is>
          <t>Fair value, measurements, recurring | Other debt securities</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Debt securities available for sale</t>
        </is>
      </c>
      <c r="C77" s="6" t="n">
        <v>20</v>
      </c>
      <c r="D77" s="6" t="n">
        <v>2</v>
      </c>
    </row>
    <row r="78">
      <c r="A78" s="4" t="inlineStr">
        <is>
          <t>Fair value, measurements, recurring | Trading</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Derivative financial instruments</t>
        </is>
      </c>
      <c r="C80" s="6" t="n">
        <v>396</v>
      </c>
      <c r="D80" s="6" t="n">
        <v>44</v>
      </c>
    </row>
    <row r="81">
      <c r="A81" s="4" t="inlineStr">
        <is>
          <t>Fair value, measurements, recurring | Not for trading</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Derivative financial instruments</t>
        </is>
      </c>
      <c r="C83" s="6" t="n">
        <v>15</v>
      </c>
      <c r="D83" s="6" t="n">
        <v>1</v>
      </c>
    </row>
    <row r="84">
      <c r="A84" s="4" t="inlineStr">
        <is>
          <t>Fair value, measurements, recurring | Trading</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Derivative financial instruments</t>
        </is>
      </c>
      <c r="C86" s="6" t="n">
        <v>95</v>
      </c>
      <c r="D86" s="6" t="n">
        <v>174</v>
      </c>
    </row>
    <row r="87">
      <c r="A87" s="4" t="inlineStr">
        <is>
          <t>Fair value, measurements, recurring | Not for trading</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Derivative financial instruments</t>
        </is>
      </c>
      <c r="C89" s="6" t="n">
        <v>1</v>
      </c>
      <c r="D89" s="6" t="n">
        <v>11</v>
      </c>
    </row>
    <row r="90">
      <c r="A90" s="4" t="inlineStr">
        <is>
          <t>Fair value, measurements, recurring | Level 1</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Debt securities available for sale</t>
        </is>
      </c>
      <c r="C92" s="6" t="n">
        <v>257</v>
      </c>
      <c r="D92" s="6" t="n">
        <v>204</v>
      </c>
    </row>
    <row r="93">
      <c r="A93" s="4" t="inlineStr">
        <is>
          <t>Loans held for sale</t>
        </is>
      </c>
      <c r="C93" s="6" t="n">
        <v>0</v>
      </c>
      <c r="D93" s="6" t="n">
        <v>0</v>
      </c>
    </row>
    <row r="94">
      <c r="A94" s="4" t="inlineStr">
        <is>
          <t>Derivative financial instruments</t>
        </is>
      </c>
      <c r="C94" s="6" t="n">
        <v>0</v>
      </c>
      <c r="D94" s="6" t="n">
        <v>0</v>
      </c>
    </row>
    <row r="95">
      <c r="A95" s="4" t="inlineStr">
        <is>
          <t>Total assets measured at fair value on a recurring basis</t>
        </is>
      </c>
      <c r="C95" s="6" t="n">
        <v>257</v>
      </c>
      <c r="D95" s="6" t="n">
        <v>204</v>
      </c>
    </row>
    <row r="96">
      <c r="A96" s="4" t="inlineStr">
        <is>
          <t>Derivative financial instruments</t>
        </is>
      </c>
      <c r="C96" s="6" t="n">
        <v>0</v>
      </c>
      <c r="D96" s="6" t="n">
        <v>0</v>
      </c>
    </row>
    <row r="97">
      <c r="A97" s="4" t="inlineStr">
        <is>
          <t>Total liabilities measured at fair value on a recurring basis</t>
        </is>
      </c>
      <c r="C97" s="6" t="n">
        <v>0</v>
      </c>
      <c r="D97" s="6" t="n">
        <v>0</v>
      </c>
    </row>
    <row r="98">
      <c r="A98" s="4" t="inlineStr">
        <is>
          <t>Fair value, measurements, recurring | Level 1 | U.S. Treasury</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Debt securities available for sale</t>
        </is>
      </c>
      <c r="C100" s="6" t="n">
        <v>257</v>
      </c>
      <c r="D100" s="6" t="n">
        <v>204</v>
      </c>
    </row>
    <row r="101">
      <c r="A101" s="4" t="inlineStr">
        <is>
          <t>Fair value, measurements, recurring | Level 1 | U.S. government agencie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Debt securities available for sale</t>
        </is>
      </c>
      <c r="C103" s="6" t="n">
        <v>0</v>
      </c>
      <c r="D103" s="6" t="n">
        <v>0</v>
      </c>
    </row>
    <row r="104">
      <c r="A104" s="4" t="inlineStr">
        <is>
          <t>Fair value, measurements, recurring | Level 1 | U.S. government-sponsored entities</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Debt securities available for sale</t>
        </is>
      </c>
      <c r="C106" s="6" t="n">
        <v>0</v>
      </c>
      <c r="D106" s="6" t="n">
        <v>0</v>
      </c>
    </row>
    <row r="107">
      <c r="A107" s="4" t="inlineStr">
        <is>
          <t>Fair value, measurements, recurring | Level 1 | Agency mortgage-backed securities</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Debt securities available for sale</t>
        </is>
      </c>
      <c r="C109" s="6" t="n">
        <v>0</v>
      </c>
      <c r="D109" s="6" t="n">
        <v>0</v>
      </c>
    </row>
    <row r="110">
      <c r="A110" s="4" t="inlineStr">
        <is>
          <t>Fair value, measurements, recurring | Level 1 | Agency collateralized mortgage obligation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Debt securities available for sale</t>
        </is>
      </c>
      <c r="C112" s="6" t="n">
        <v>0</v>
      </c>
      <c r="D112" s="6" t="n">
        <v>0</v>
      </c>
    </row>
    <row r="113">
      <c r="A113" s="4" t="inlineStr">
        <is>
          <t>Fair value, measurements, recurring | Level 1 | Commercial mortgage-backed securities</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Debt securities available for sale</t>
        </is>
      </c>
      <c r="C115" s="6" t="n">
        <v>0</v>
      </c>
      <c r="D115" s="6" t="n">
        <v>0</v>
      </c>
    </row>
    <row r="116">
      <c r="A116" s="4" t="inlineStr">
        <is>
          <t>Fair value, measurements, recurring | Level 1 | States of the U.S. and political subdivisions (municipals)</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Debt securities available for sale</t>
        </is>
      </c>
      <c r="C118" s="6" t="n">
        <v>0</v>
      </c>
      <c r="D118" s="6" t="n">
        <v>0</v>
      </c>
    </row>
    <row r="119">
      <c r="A119" s="4" t="inlineStr">
        <is>
          <t>Fair value, measurements, recurring | Level 1 | Other debt securities</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Debt securities available for sale</t>
        </is>
      </c>
      <c r="C121" s="6" t="n">
        <v>0</v>
      </c>
      <c r="D121" s="6" t="n">
        <v>0</v>
      </c>
    </row>
    <row r="122">
      <c r="A122" s="4" t="inlineStr">
        <is>
          <t>Fair value, measurements, recurring | Level 1 | Trading</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Derivative financial instruments</t>
        </is>
      </c>
      <c r="C124" s="6" t="n">
        <v>0</v>
      </c>
      <c r="D124" s="6" t="n">
        <v>0</v>
      </c>
    </row>
    <row r="125">
      <c r="A125" s="4" t="inlineStr">
        <is>
          <t>Fair value, measurements, recurring | Level 1 | Not for trading</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Derivative financial instruments</t>
        </is>
      </c>
      <c r="C127" s="6" t="n">
        <v>0</v>
      </c>
      <c r="D127" s="6" t="n">
        <v>0</v>
      </c>
    </row>
    <row r="128">
      <c r="A128" s="4" t="inlineStr">
        <is>
          <t>Fair value, measurements, recurring | Level 1 | Trading</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Derivative financial instruments</t>
        </is>
      </c>
      <c r="C130" s="6" t="n">
        <v>0</v>
      </c>
      <c r="D130" s="6" t="n">
        <v>0</v>
      </c>
    </row>
    <row r="131">
      <c r="A131" s="4" t="inlineStr">
        <is>
          <t>Fair value, measurements, recurring | Level 1 | Not for trading</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Derivative financial instruments</t>
        </is>
      </c>
      <c r="C133" s="6" t="n">
        <v>0</v>
      </c>
      <c r="D133" s="6" t="n">
        <v>0</v>
      </c>
    </row>
    <row r="134">
      <c r="A134" s="4" t="inlineStr">
        <is>
          <t>Fair value, measurements, recurring | Level 2</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Debt securities available for sale</t>
        </is>
      </c>
      <c r="C136" s="6" t="n">
        <v>3018</v>
      </c>
      <c r="D136" s="6" t="n">
        <v>3222</v>
      </c>
    </row>
    <row r="137">
      <c r="A137" s="4" t="inlineStr">
        <is>
          <t>Loans held for sale</t>
        </is>
      </c>
      <c r="C137" s="6" t="n">
        <v>91</v>
      </c>
      <c r="D137" s="6" t="n">
        <v>269</v>
      </c>
    </row>
    <row r="138">
      <c r="A138" s="4" t="inlineStr">
        <is>
          <t>Derivative financial instruments</t>
        </is>
      </c>
      <c r="C138" s="6" t="n">
        <v>96</v>
      </c>
      <c r="D138" s="6" t="n">
        <v>176</v>
      </c>
    </row>
    <row r="139">
      <c r="A139" s="4" t="inlineStr">
        <is>
          <t>Total assets measured at fair value on a recurring basis</t>
        </is>
      </c>
      <c r="C139" s="6" t="n">
        <v>3205</v>
      </c>
      <c r="D139" s="6" t="n">
        <v>3667</v>
      </c>
    </row>
    <row r="140">
      <c r="A140" s="4" t="inlineStr">
        <is>
          <t>Derivative financial instruments</t>
        </is>
      </c>
      <c r="C140" s="6" t="n">
        <v>399</v>
      </c>
      <c r="D140" s="6" t="n">
        <v>45</v>
      </c>
    </row>
    <row r="141">
      <c r="A141" s="4" t="inlineStr">
        <is>
          <t>Total liabilities measured at fair value on a recurring basis</t>
        </is>
      </c>
      <c r="C141" s="6" t="n">
        <v>399</v>
      </c>
      <c r="D141" s="6" t="n">
        <v>45</v>
      </c>
    </row>
    <row r="142">
      <c r="A142" s="4" t="inlineStr">
        <is>
          <t>Fair value, measurements, recurring | Level 2 | U.S. Treasury</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Debt securities available for sale</t>
        </is>
      </c>
      <c r="C144" s="6" t="n">
        <v>0</v>
      </c>
      <c r="D144" s="6" t="n">
        <v>0</v>
      </c>
    </row>
    <row r="145">
      <c r="A145" s="4" t="inlineStr">
        <is>
          <t>Fair value, measurements, recurring | Level 2 | U.S. government agencies</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Debt securities available for sale</t>
        </is>
      </c>
      <c r="C147" s="6" t="n">
        <v>108</v>
      </c>
      <c r="D147" s="6" t="n">
        <v>155</v>
      </c>
    </row>
    <row r="148">
      <c r="A148" s="4" t="inlineStr">
        <is>
          <t>Fair value, measurements, recurring | Level 2 | U.S. government-sponsored entities</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Debt securities available for sale</t>
        </is>
      </c>
      <c r="C150" s="6" t="n">
        <v>262</v>
      </c>
      <c r="D150" s="6" t="n">
        <v>192</v>
      </c>
    </row>
    <row r="151">
      <c r="A151" s="4" t="inlineStr">
        <is>
          <t>Fair value, measurements, recurring | Level 2 | Agency mortgage-backed securities</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Debt securities available for sale</t>
        </is>
      </c>
      <c r="C153" s="6" t="n">
        <v>1232</v>
      </c>
      <c r="D153" s="6" t="n">
        <v>1357</v>
      </c>
    </row>
    <row r="154">
      <c r="A154" s="4" t="inlineStr">
        <is>
          <t>Fair value, measurements, recurring | Level 2 | Agency collateralized mortgage obligations</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Debt securities available for sale</t>
        </is>
      </c>
      <c r="C156" s="6" t="n">
        <v>972</v>
      </c>
      <c r="D156" s="6" t="n">
        <v>1186</v>
      </c>
    </row>
    <row r="157">
      <c r="A157" s="4" t="inlineStr">
        <is>
          <t>Fair value, measurements, recurring | Level 2 | Commercial mortgage-backed securities</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Debt securities available for sale</t>
        </is>
      </c>
      <c r="C159" s="6" t="n">
        <v>395</v>
      </c>
      <c r="D159" s="6" t="n">
        <v>297</v>
      </c>
    </row>
    <row r="160">
      <c r="A160" s="4" t="inlineStr">
        <is>
          <t>Fair value, measurements, recurring | Level 2 | States of the U.S. and political subdivisions (municipals)</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Debt securities available for sale</t>
        </is>
      </c>
      <c r="C162" s="6" t="n">
        <v>29</v>
      </c>
      <c r="D162" s="6" t="n">
        <v>33</v>
      </c>
    </row>
    <row r="163">
      <c r="A163" s="4" t="inlineStr">
        <is>
          <t>Fair value, measurements, recurring | Level 2 | Other debt securities</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Debt securities available for sale</t>
        </is>
      </c>
      <c r="C165" s="6" t="n">
        <v>20</v>
      </c>
      <c r="D165" s="6" t="n">
        <v>2</v>
      </c>
    </row>
    <row r="166">
      <c r="A166" s="4" t="inlineStr">
        <is>
          <t>Fair value, measurements, recurring | Level 2 | Trading</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Derivative financial instruments</t>
        </is>
      </c>
      <c r="C168" s="6" t="n">
        <v>396</v>
      </c>
      <c r="D168" s="6" t="n">
        <v>44</v>
      </c>
    </row>
    <row r="169">
      <c r="A169" s="4" t="inlineStr">
        <is>
          <t>Fair value, measurements, recurring | Level 2 | Not for trading</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Derivative financial instruments</t>
        </is>
      </c>
      <c r="C171" s="6" t="n">
        <v>3</v>
      </c>
      <c r="D171" s="6" t="n">
        <v>1</v>
      </c>
    </row>
    <row r="172">
      <c r="A172" s="4" t="inlineStr">
        <is>
          <t>Fair value, measurements, recurring | Level 2 | Trading</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Derivative financial instruments</t>
        </is>
      </c>
      <c r="C174" s="6" t="n">
        <v>95</v>
      </c>
      <c r="D174" s="6" t="n">
        <v>174</v>
      </c>
    </row>
    <row r="175">
      <c r="A175" s="4" t="inlineStr">
        <is>
          <t>Fair value, measurements, recurring | Level 2 | Not for trading</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Derivative financial instruments</t>
        </is>
      </c>
      <c r="C177" s="6" t="n">
        <v>1</v>
      </c>
      <c r="D177" s="6" t="n">
        <v>2</v>
      </c>
    </row>
    <row r="178">
      <c r="A178" s="4" t="inlineStr">
        <is>
          <t>Fair value, measurements, recurring | Level 3</t>
        </is>
      </c>
      <c r="C178" s="4" t="inlineStr">
        <is>
          <t xml:space="preserve"> </t>
        </is>
      </c>
      <c r="D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row>
    <row r="180">
      <c r="A180" s="4" t="inlineStr">
        <is>
          <t>Debt securities available for sale</t>
        </is>
      </c>
      <c r="C180" s="6" t="n">
        <v>0</v>
      </c>
      <c r="D180" s="6" t="n">
        <v>0</v>
      </c>
    </row>
    <row r="181">
      <c r="A181" s="4" t="inlineStr">
        <is>
          <t>Loans held for sale</t>
        </is>
      </c>
      <c r="C181" s="6" t="n">
        <v>0</v>
      </c>
      <c r="D181" s="6" t="n">
        <v>0</v>
      </c>
    </row>
    <row r="182">
      <c r="A182" s="4" t="inlineStr">
        <is>
          <t>Derivative financial instruments</t>
        </is>
      </c>
      <c r="C182" s="6" t="n">
        <v>0</v>
      </c>
      <c r="D182" s="6" t="n">
        <v>9</v>
      </c>
    </row>
    <row r="183">
      <c r="A183" s="4" t="inlineStr">
        <is>
          <t>Total assets measured at fair value on a recurring basis</t>
        </is>
      </c>
      <c r="C183" s="6" t="n">
        <v>0</v>
      </c>
      <c r="D183" s="6" t="n">
        <v>9</v>
      </c>
    </row>
    <row r="184">
      <c r="A184" s="4" t="inlineStr">
        <is>
          <t>Derivative financial instruments</t>
        </is>
      </c>
      <c r="C184" s="6" t="n">
        <v>12</v>
      </c>
      <c r="D184" s="6" t="n">
        <v>0</v>
      </c>
    </row>
    <row r="185">
      <c r="A185" s="4" t="inlineStr">
        <is>
          <t>Total liabilities measured at fair value on a recurring basis</t>
        </is>
      </c>
      <c r="C185" s="6" t="n">
        <v>12</v>
      </c>
      <c r="D185" s="6" t="n">
        <v>0</v>
      </c>
    </row>
    <row r="186">
      <c r="A186" s="4" t="inlineStr">
        <is>
          <t>Fair value, measurements, recurring | Level 3 | U.S. Treasury</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Debt securities available for sale</t>
        </is>
      </c>
      <c r="C188" s="6" t="n">
        <v>0</v>
      </c>
      <c r="D188" s="6" t="n">
        <v>0</v>
      </c>
    </row>
    <row r="189">
      <c r="A189" s="4" t="inlineStr">
        <is>
          <t>Fair value, measurements, recurring | Level 3 | U.S. government agencies</t>
        </is>
      </c>
      <c r="C189" s="4" t="inlineStr">
        <is>
          <t xml:space="preserve"> </t>
        </is>
      </c>
      <c r="D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row>
    <row r="191">
      <c r="A191" s="4" t="inlineStr">
        <is>
          <t>Debt securities available for sale</t>
        </is>
      </c>
      <c r="C191" s="6" t="n">
        <v>0</v>
      </c>
      <c r="D191" s="6" t="n">
        <v>0</v>
      </c>
    </row>
    <row r="192">
      <c r="A192" s="4" t="inlineStr">
        <is>
          <t>Fair value, measurements, recurring | Level 3 | U.S. government-sponsored entities</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Debt securities available for sale</t>
        </is>
      </c>
      <c r="C194" s="6" t="n">
        <v>0</v>
      </c>
      <c r="D194" s="6" t="n">
        <v>0</v>
      </c>
    </row>
    <row r="195">
      <c r="A195" s="4" t="inlineStr">
        <is>
          <t>Fair value, measurements, recurring | Level 3 | Agency mortgage-backed securities</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Debt securities available for sale</t>
        </is>
      </c>
      <c r="C197" s="6" t="n">
        <v>0</v>
      </c>
      <c r="D197" s="6" t="n">
        <v>0</v>
      </c>
    </row>
    <row r="198">
      <c r="A198" s="4" t="inlineStr">
        <is>
          <t>Fair value, measurements, recurring | Level 3 | Agency collateralized mortgage obligations</t>
        </is>
      </c>
      <c r="C198" s="4" t="inlineStr">
        <is>
          <t xml:space="preserve"> </t>
        </is>
      </c>
      <c r="D198" s="4" t="inlineStr">
        <is>
          <t xml:space="preserve"> </t>
        </is>
      </c>
    </row>
    <row r="199">
      <c r="A199" s="3" t="inlineStr">
        <is>
          <t>Fair Value, Assets and Liabilities Measured on Recurring and Nonrecurring Basis [Line Items]</t>
        </is>
      </c>
      <c r="C199" s="4" t="inlineStr">
        <is>
          <t xml:space="preserve"> </t>
        </is>
      </c>
      <c r="D199" s="4" t="inlineStr">
        <is>
          <t xml:space="preserve"> </t>
        </is>
      </c>
    </row>
    <row r="200">
      <c r="A200" s="4" t="inlineStr">
        <is>
          <t>Debt securities available for sale</t>
        </is>
      </c>
      <c r="C200" s="6" t="n">
        <v>0</v>
      </c>
      <c r="D200" s="6" t="n">
        <v>0</v>
      </c>
    </row>
    <row r="201">
      <c r="A201" s="4" t="inlineStr">
        <is>
          <t>Fair value, measurements, recurring | Level 3 | Commercial mortgage-backed securities</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Debt securities available for sale</t>
        </is>
      </c>
      <c r="C203" s="6" t="n">
        <v>0</v>
      </c>
      <c r="D203" s="6" t="n">
        <v>0</v>
      </c>
    </row>
    <row r="204">
      <c r="A204" s="4" t="inlineStr">
        <is>
          <t>Fair value, measurements, recurring | Level 3 | States of the U.S. and political subdivisions (municipals)</t>
        </is>
      </c>
      <c r="C204" s="4" t="inlineStr">
        <is>
          <t xml:space="preserve"> </t>
        </is>
      </c>
      <c r="D204" s="4" t="inlineStr">
        <is>
          <t xml:space="preserve"> </t>
        </is>
      </c>
    </row>
    <row r="205">
      <c r="A205" s="3" t="inlineStr">
        <is>
          <t>Fair Value, Assets and Liabilities Measured on Recurring and Nonrecurring Basis [Line Items]</t>
        </is>
      </c>
      <c r="C205" s="4" t="inlineStr">
        <is>
          <t xml:space="preserve"> </t>
        </is>
      </c>
      <c r="D205" s="4" t="inlineStr">
        <is>
          <t xml:space="preserve"> </t>
        </is>
      </c>
    </row>
    <row r="206">
      <c r="A206" s="4" t="inlineStr">
        <is>
          <t>Debt securities available for sale</t>
        </is>
      </c>
      <c r="C206" s="6" t="n">
        <v>0</v>
      </c>
      <c r="D206" s="6" t="n">
        <v>0</v>
      </c>
    </row>
    <row r="207">
      <c r="A207" s="4" t="inlineStr">
        <is>
          <t>Fair value, measurements, recurring | Level 3 | Other debt securities</t>
        </is>
      </c>
      <c r="C207" s="4" t="inlineStr">
        <is>
          <t xml:space="preserve"> </t>
        </is>
      </c>
      <c r="D207" s="4" t="inlineStr">
        <is>
          <t xml:space="preserve"> </t>
        </is>
      </c>
    </row>
    <row r="208">
      <c r="A208" s="3" t="inlineStr">
        <is>
          <t>Fair Value, Assets and Liabilities Measured on Recurring and Nonrecurring Basis [Line Items]</t>
        </is>
      </c>
      <c r="C208" s="4" t="inlineStr">
        <is>
          <t xml:space="preserve"> </t>
        </is>
      </c>
      <c r="D208" s="4" t="inlineStr">
        <is>
          <t xml:space="preserve"> </t>
        </is>
      </c>
    </row>
    <row r="209">
      <c r="A209" s="4" t="inlineStr">
        <is>
          <t>Debt securities available for sale</t>
        </is>
      </c>
      <c r="C209" s="6" t="n">
        <v>0</v>
      </c>
      <c r="D209" s="6" t="n">
        <v>0</v>
      </c>
    </row>
    <row r="210">
      <c r="A210" s="4" t="inlineStr">
        <is>
          <t>Fair value, measurements, recurring | Level 3 | Trading</t>
        </is>
      </c>
      <c r="C210" s="4" t="inlineStr">
        <is>
          <t xml:space="preserve"> </t>
        </is>
      </c>
      <c r="D210" s="4" t="inlineStr">
        <is>
          <t xml:space="preserve"> </t>
        </is>
      </c>
    </row>
    <row r="211">
      <c r="A211" s="3" t="inlineStr">
        <is>
          <t>Fair Value, Assets and Liabilities Measured on Recurring and Nonrecurring Basis [Line Items]</t>
        </is>
      </c>
      <c r="C211" s="4" t="inlineStr">
        <is>
          <t xml:space="preserve"> </t>
        </is>
      </c>
      <c r="D211" s="4" t="inlineStr">
        <is>
          <t xml:space="preserve"> </t>
        </is>
      </c>
    </row>
    <row r="212">
      <c r="A212" s="4" t="inlineStr">
        <is>
          <t>Derivative financial instruments</t>
        </is>
      </c>
      <c r="C212" s="6" t="n">
        <v>0</v>
      </c>
      <c r="D212" s="6" t="n">
        <v>0</v>
      </c>
    </row>
    <row r="213">
      <c r="A213" s="4" t="inlineStr">
        <is>
          <t>Fair value, measurements, recurring | Level 3 | Not for trading</t>
        </is>
      </c>
      <c r="C213" s="4" t="inlineStr">
        <is>
          <t xml:space="preserve"> </t>
        </is>
      </c>
      <c r="D213" s="4" t="inlineStr">
        <is>
          <t xml:space="preserve"> </t>
        </is>
      </c>
    </row>
    <row r="214">
      <c r="A214" s="3" t="inlineStr">
        <is>
          <t>Fair Value, Assets and Liabilities Measured on Recurring and Nonrecurring Basis [Line Items]</t>
        </is>
      </c>
      <c r="C214" s="4" t="inlineStr">
        <is>
          <t xml:space="preserve"> </t>
        </is>
      </c>
      <c r="D214" s="4" t="inlineStr">
        <is>
          <t xml:space="preserve"> </t>
        </is>
      </c>
    </row>
    <row r="215">
      <c r="A215" s="4" t="inlineStr">
        <is>
          <t>Derivative financial instruments</t>
        </is>
      </c>
      <c r="C215" s="6" t="n">
        <v>12</v>
      </c>
      <c r="D215" s="6" t="n">
        <v>0</v>
      </c>
    </row>
    <row r="216">
      <c r="A216" s="4" t="inlineStr">
        <is>
          <t>Fair value, measurements, recurring | Level 3 | Trading</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Derivative financial instruments</t>
        </is>
      </c>
      <c r="C218" s="6" t="n">
        <v>0</v>
      </c>
      <c r="D218" s="6" t="n">
        <v>0</v>
      </c>
    </row>
    <row r="219">
      <c r="A219" s="4" t="inlineStr">
        <is>
          <t>Fair value, measurements, recurring | Level 3 | Not for trading</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Derivative financial instruments</t>
        </is>
      </c>
      <c r="C221" s="5" t="n">
        <v>0</v>
      </c>
      <c r="D221" s="5" t="n">
        <v>9</v>
      </c>
    </row>
    <row r="222"/>
    <row r="223">
      <c r="A223" s="4" t="inlineStr">
        <is>
          <t>[1]Amount represents loans for which we have elected the fair value option. See Note 26.</t>
        </is>
      </c>
    </row>
  </sheetData>
  <mergeCells count="3">
    <mergeCell ref="A1:B1"/>
    <mergeCell ref="A222:C222"/>
    <mergeCell ref="A223:C22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about Assets Measured at Fair Value on Recurring Basis (Detail) - USD ($)</t>
        </is>
      </c>
      <c r="B1" s="2" t="inlineStr">
        <is>
          <t>12 Months Ended</t>
        </is>
      </c>
    </row>
    <row r="2">
      <c r="B2" s="2" t="inlineStr">
        <is>
          <t>Dec. 31, 2022</t>
        </is>
      </c>
      <c r="C2" s="2" t="inlineStr">
        <is>
          <t>Dec. 31, 2021</t>
        </is>
      </c>
    </row>
    <row r="3">
      <c r="A3" s="3" t="inlineStr">
        <is>
          <t>Purchases, issuances, sales and settlements:</t>
        </is>
      </c>
      <c r="B3" s="4" t="inlineStr">
        <is>
          <t xml:space="preserve"> </t>
        </is>
      </c>
      <c r="C3" s="4" t="inlineStr">
        <is>
          <t xml:space="preserve"> </t>
        </is>
      </c>
    </row>
    <row r="4">
      <c r="A4" s="4" t="inlineStr">
        <is>
          <t>Transfers from Level 3</t>
        </is>
      </c>
      <c r="B4" s="4" t="inlineStr">
        <is>
          <t xml:space="preserve"> </t>
        </is>
      </c>
      <c r="C4" s="5" t="n">
        <v>0</v>
      </c>
    </row>
    <row r="5">
      <c r="A5" s="4" t="inlineStr">
        <is>
          <t>Fair value, measurements, recurring</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at beginning of period</t>
        </is>
      </c>
      <c r="B7" s="5" t="n">
        <v>9000000</v>
      </c>
      <c r="C7" s="6" t="n">
        <v>24000000</v>
      </c>
    </row>
    <row r="8">
      <c r="A8" s="3" t="inlineStr">
        <is>
          <t>Purchases, issuances, sales and settlements:</t>
        </is>
      </c>
      <c r="B8" s="4" t="inlineStr">
        <is>
          <t xml:space="preserve"> </t>
        </is>
      </c>
      <c r="C8" s="4" t="inlineStr">
        <is>
          <t xml:space="preserve"> </t>
        </is>
      </c>
    </row>
    <row r="9">
      <c r="A9" s="4" t="inlineStr">
        <is>
          <t>Purchases</t>
        </is>
      </c>
      <c r="B9" s="6" t="n">
        <v>2000000</v>
      </c>
      <c r="C9" s="4" t="inlineStr">
        <is>
          <t xml:space="preserve"> </t>
        </is>
      </c>
    </row>
    <row r="10">
      <c r="A10" s="4" t="inlineStr">
        <is>
          <t>Issuances</t>
        </is>
      </c>
      <c r="B10" s="4" t="inlineStr">
        <is>
          <t xml:space="preserve"> </t>
        </is>
      </c>
      <c r="C10" s="6" t="n">
        <v>9000000</v>
      </c>
    </row>
    <row r="11">
      <c r="A11" s="4" t="inlineStr">
        <is>
          <t>Settlements</t>
        </is>
      </c>
      <c r="B11" s="6" t="n">
        <v>-10000000</v>
      </c>
      <c r="C11" s="6" t="n">
        <v>-24000000</v>
      </c>
    </row>
    <row r="12">
      <c r="A12" s="4" t="inlineStr">
        <is>
          <t>Transfers from Level 3</t>
        </is>
      </c>
      <c r="B12" s="6" t="n">
        <v>-1000000</v>
      </c>
      <c r="C12" s="4" t="inlineStr">
        <is>
          <t xml:space="preserve"> </t>
        </is>
      </c>
    </row>
    <row r="13">
      <c r="A13" s="4" t="inlineStr">
        <is>
          <t>Balance at end of period</t>
        </is>
      </c>
      <c r="B13" s="6" t="n">
        <v>0</v>
      </c>
      <c r="C13" s="6" t="n">
        <v>9000000</v>
      </c>
    </row>
    <row r="14">
      <c r="A14" s="4" t="inlineStr">
        <is>
          <t>Fair value, measurements, recurring | Other Debt Sec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alance at beginning of period</t>
        </is>
      </c>
      <c r="B16" s="6" t="n">
        <v>0</v>
      </c>
      <c r="C16" s="6" t="n">
        <v>0</v>
      </c>
    </row>
    <row r="17">
      <c r="A17" s="3" t="inlineStr">
        <is>
          <t>Purchases, issuances, sales and settlements:</t>
        </is>
      </c>
      <c r="B17" s="4" t="inlineStr">
        <is>
          <t xml:space="preserve"> </t>
        </is>
      </c>
      <c r="C17" s="4" t="inlineStr">
        <is>
          <t xml:space="preserve"> </t>
        </is>
      </c>
    </row>
    <row r="18">
      <c r="A18" s="4" t="inlineStr">
        <is>
          <t>Purchases</t>
        </is>
      </c>
      <c r="B18" s="6" t="n">
        <v>2000000</v>
      </c>
      <c r="C18" s="4" t="inlineStr">
        <is>
          <t xml:space="preserve"> </t>
        </is>
      </c>
    </row>
    <row r="19">
      <c r="A19" s="4" t="inlineStr">
        <is>
          <t>Issuances</t>
        </is>
      </c>
      <c r="B19" s="4" t="inlineStr">
        <is>
          <t xml:space="preserve"> </t>
        </is>
      </c>
      <c r="C19" s="6" t="n">
        <v>0</v>
      </c>
    </row>
    <row r="20">
      <c r="A20" s="4" t="inlineStr">
        <is>
          <t>Settlements</t>
        </is>
      </c>
      <c r="B20" s="6" t="n">
        <v>-1000000</v>
      </c>
      <c r="C20" s="6" t="n">
        <v>0</v>
      </c>
    </row>
    <row r="21">
      <c r="A21" s="4" t="inlineStr">
        <is>
          <t>Transfers from Level 3</t>
        </is>
      </c>
      <c r="B21" s="6" t="n">
        <v>-1000000</v>
      </c>
      <c r="C21" s="4" t="inlineStr">
        <is>
          <t xml:space="preserve"> </t>
        </is>
      </c>
    </row>
    <row r="22">
      <c r="A22" s="4" t="inlineStr">
        <is>
          <t>Balance at end of period</t>
        </is>
      </c>
      <c r="B22" s="6" t="n">
        <v>0</v>
      </c>
      <c r="C22" s="6" t="n">
        <v>0</v>
      </c>
    </row>
    <row r="23">
      <c r="A23" s="4" t="inlineStr">
        <is>
          <t>Fair value, measurements, recurring | Interest Rate Lock Commitment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Balance at beginning of period</t>
        </is>
      </c>
      <c r="B25" s="6" t="n">
        <v>9000000</v>
      </c>
      <c r="C25" s="6" t="n">
        <v>24000000</v>
      </c>
    </row>
    <row r="26">
      <c r="A26" s="3" t="inlineStr">
        <is>
          <t>Purchases, issuances, sales and settlements:</t>
        </is>
      </c>
      <c r="B26" s="4" t="inlineStr">
        <is>
          <t xml:space="preserve"> </t>
        </is>
      </c>
      <c r="C26" s="4" t="inlineStr">
        <is>
          <t xml:space="preserve"> </t>
        </is>
      </c>
    </row>
    <row r="27">
      <c r="A27" s="4" t="inlineStr">
        <is>
          <t>Purchases</t>
        </is>
      </c>
      <c r="B27" s="6" t="n">
        <v>0</v>
      </c>
      <c r="C27" s="4" t="inlineStr">
        <is>
          <t xml:space="preserve"> </t>
        </is>
      </c>
    </row>
    <row r="28">
      <c r="A28" s="4" t="inlineStr">
        <is>
          <t>Issuances</t>
        </is>
      </c>
      <c r="B28" s="4" t="inlineStr">
        <is>
          <t xml:space="preserve"> </t>
        </is>
      </c>
      <c r="C28" s="6" t="n">
        <v>9000000</v>
      </c>
    </row>
    <row r="29">
      <c r="A29" s="4" t="inlineStr">
        <is>
          <t>Settlements</t>
        </is>
      </c>
      <c r="B29" s="6" t="n">
        <v>-9000000</v>
      </c>
      <c r="C29" s="6" t="n">
        <v>-24000000</v>
      </c>
    </row>
    <row r="30">
      <c r="A30" s="4" t="inlineStr">
        <is>
          <t>Transfers from Level 3</t>
        </is>
      </c>
      <c r="B30" s="6" t="n">
        <v>0</v>
      </c>
      <c r="C30" s="4" t="inlineStr">
        <is>
          <t xml:space="preserve"> </t>
        </is>
      </c>
    </row>
    <row r="31">
      <c r="A31" s="4" t="inlineStr">
        <is>
          <t>Balance at end of period</t>
        </is>
      </c>
      <c r="B31" s="5" t="n">
        <v>0</v>
      </c>
      <c r="C31" s="5" t="n">
        <v>90000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about Assets Measured at Fair Value on Non-Recurring Basis (Detail) - USD ($) $ in Millions</t>
        </is>
      </c>
      <c r="B1" s="2" t="inlineStr">
        <is>
          <t>Dec. 31, 2022</t>
        </is>
      </c>
      <c r="C1" s="2" t="inlineStr">
        <is>
          <t>Dec. 31, 2021</t>
        </is>
      </c>
      <c r="D1" s="2" t="inlineStr">
        <is>
          <t>Dec. 31, 2020</t>
        </is>
      </c>
      <c r="E1" s="2" t="inlineStr">
        <is>
          <t>Dec. 31, 2019</t>
        </is>
      </c>
    </row>
    <row r="2">
      <c r="A2" s="4" t="inlineStr">
        <is>
          <t>Level 1</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assets</t>
        </is>
      </c>
      <c r="B4" s="5" t="n">
        <v>0</v>
      </c>
      <c r="C4" s="5" t="n">
        <v>0</v>
      </c>
      <c r="D4" s="4" t="inlineStr">
        <is>
          <t xml:space="preserve"> </t>
        </is>
      </c>
      <c r="E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Other assets</t>
        </is>
      </c>
      <c r="B7" s="6" t="n">
        <v>0</v>
      </c>
      <c r="C7" s="6" t="n">
        <v>0</v>
      </c>
      <c r="D7" s="4" t="inlineStr">
        <is>
          <t xml:space="preserve"> </t>
        </is>
      </c>
      <c r="E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Other assets</t>
        </is>
      </c>
      <c r="B10" s="6" t="n">
        <v>71</v>
      </c>
      <c r="C10" s="6" t="n">
        <v>49</v>
      </c>
      <c r="D10" s="4" t="inlineStr">
        <is>
          <t xml:space="preserve"> </t>
        </is>
      </c>
      <c r="E10" s="4" t="inlineStr">
        <is>
          <t xml:space="preserve"> </t>
        </is>
      </c>
    </row>
    <row r="11">
      <c r="A11" s="4" t="inlineStr">
        <is>
          <t>Mortgage Servicing Righ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Other assets</t>
        </is>
      </c>
      <c r="B13" s="8" t="n">
        <v>68.59999999999999</v>
      </c>
      <c r="C13" s="6" t="n">
        <v>46</v>
      </c>
      <c r="D13" s="10" t="n">
        <v>35.6</v>
      </c>
      <c r="E13" s="10" t="n">
        <v>45.2</v>
      </c>
    </row>
    <row r="14">
      <c r="A14" s="4" t="inlineStr">
        <is>
          <t>SBA-Guaranteed Loan Servic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Other assets</t>
        </is>
      </c>
      <c r="B16" s="6" t="n">
        <v>2</v>
      </c>
      <c r="C16" s="6" t="n">
        <v>3</v>
      </c>
      <c r="D16" s="5" t="n">
        <v>3</v>
      </c>
      <c r="E16" s="5" t="n">
        <v>3</v>
      </c>
    </row>
    <row r="17">
      <c r="A17" s="4" t="inlineStr">
        <is>
          <t>Fair value, measurements, non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llateral dependent loans</t>
        </is>
      </c>
      <c r="B19" s="6" t="n">
        <v>34</v>
      </c>
      <c r="C19" s="6" t="n">
        <v>20</v>
      </c>
      <c r="D19" s="4" t="inlineStr">
        <is>
          <t xml:space="preserve"> </t>
        </is>
      </c>
      <c r="E19" s="4" t="inlineStr">
        <is>
          <t xml:space="preserve"> </t>
        </is>
      </c>
    </row>
    <row r="20">
      <c r="A20" s="4" t="inlineStr">
        <is>
          <t>Other real estate owned</t>
        </is>
      </c>
      <c r="B20" s="6" t="n">
        <v>3</v>
      </c>
      <c r="C20" s="6" t="n">
        <v>2</v>
      </c>
      <c r="D20" s="4" t="inlineStr">
        <is>
          <t xml:space="preserve"> </t>
        </is>
      </c>
      <c r="E20" s="4" t="inlineStr">
        <is>
          <t xml:space="preserve"> </t>
        </is>
      </c>
    </row>
    <row r="21">
      <c r="A21" s="4" t="inlineStr">
        <is>
          <t>Fair value, measurements, nonrecurring | Level 1</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ollateral dependent loans</t>
        </is>
      </c>
      <c r="B23" s="6" t="n">
        <v>0</v>
      </c>
      <c r="C23" s="6" t="n">
        <v>0</v>
      </c>
      <c r="D23" s="4" t="inlineStr">
        <is>
          <t xml:space="preserve"> </t>
        </is>
      </c>
      <c r="E23" s="4" t="inlineStr">
        <is>
          <t xml:space="preserve"> </t>
        </is>
      </c>
    </row>
    <row r="24">
      <c r="A24" s="4" t="inlineStr">
        <is>
          <t>Other real estate owned</t>
        </is>
      </c>
      <c r="B24" s="6" t="n">
        <v>0</v>
      </c>
      <c r="C24" s="6" t="n">
        <v>0</v>
      </c>
      <c r="D24" s="4" t="inlineStr">
        <is>
          <t xml:space="preserve"> </t>
        </is>
      </c>
      <c r="E24" s="4" t="inlineStr">
        <is>
          <t xml:space="preserve"> </t>
        </is>
      </c>
    </row>
    <row r="25">
      <c r="A25" s="4" t="inlineStr">
        <is>
          <t>Fair value, measurements, nonrecurring | Level 2</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ollateral dependent loans</t>
        </is>
      </c>
      <c r="B27" s="6" t="n">
        <v>0</v>
      </c>
      <c r="C27" s="6" t="n">
        <v>0</v>
      </c>
      <c r="D27" s="4" t="inlineStr">
        <is>
          <t xml:space="preserve"> </t>
        </is>
      </c>
      <c r="E27" s="4" t="inlineStr">
        <is>
          <t xml:space="preserve"> </t>
        </is>
      </c>
    </row>
    <row r="28">
      <c r="A28" s="4" t="inlineStr">
        <is>
          <t>Other real estate owned</t>
        </is>
      </c>
      <c r="B28" s="6" t="n">
        <v>0</v>
      </c>
      <c r="C28" s="6" t="n">
        <v>0</v>
      </c>
      <c r="D28" s="4" t="inlineStr">
        <is>
          <t xml:space="preserve"> </t>
        </is>
      </c>
      <c r="E28" s="4" t="inlineStr">
        <is>
          <t xml:space="preserve"> </t>
        </is>
      </c>
    </row>
    <row r="29">
      <c r="A29" s="4" t="inlineStr">
        <is>
          <t>Fair value, measurements, nonrecurring | Level 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Collateral dependent loans</t>
        </is>
      </c>
      <c r="B31" s="6" t="n">
        <v>34</v>
      </c>
      <c r="C31" s="6" t="n">
        <v>20</v>
      </c>
      <c r="D31" s="4" t="inlineStr">
        <is>
          <t xml:space="preserve"> </t>
        </is>
      </c>
      <c r="E31" s="4" t="inlineStr">
        <is>
          <t xml:space="preserve"> </t>
        </is>
      </c>
    </row>
    <row r="32">
      <c r="A32" s="4" t="inlineStr">
        <is>
          <t>Other real estate owned</t>
        </is>
      </c>
      <c r="B32" s="6" t="n">
        <v>3</v>
      </c>
      <c r="C32" s="6" t="n">
        <v>2</v>
      </c>
      <c r="D32" s="4" t="inlineStr">
        <is>
          <t xml:space="preserve"> </t>
        </is>
      </c>
      <c r="E32" s="4" t="inlineStr">
        <is>
          <t xml:space="preserve"> </t>
        </is>
      </c>
    </row>
    <row r="33">
      <c r="A33" s="4" t="inlineStr">
        <is>
          <t>Fair value, measurements, nonrecurring | Mortgage Servicing Right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Other assets</t>
        </is>
      </c>
      <c r="B35" s="6" t="n">
        <v>0</v>
      </c>
      <c r="C35" s="6" t="n">
        <v>10</v>
      </c>
      <c r="D35" s="4" t="inlineStr">
        <is>
          <t xml:space="preserve"> </t>
        </is>
      </c>
      <c r="E35" s="4" t="inlineStr">
        <is>
          <t xml:space="preserve"> </t>
        </is>
      </c>
    </row>
    <row r="36">
      <c r="A36" s="4" t="inlineStr">
        <is>
          <t>Fair value, measurements, nonrecurring | Mortgage Servicing Rights | Level 1</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Other assets</t>
        </is>
      </c>
      <c r="B38" s="6" t="n">
        <v>0</v>
      </c>
      <c r="C38" s="6" t="n">
        <v>0</v>
      </c>
      <c r="D38" s="4" t="inlineStr">
        <is>
          <t xml:space="preserve"> </t>
        </is>
      </c>
      <c r="E38" s="4" t="inlineStr">
        <is>
          <t xml:space="preserve"> </t>
        </is>
      </c>
    </row>
    <row r="39">
      <c r="A39" s="4" t="inlineStr">
        <is>
          <t>Fair value, measurements, nonrecurring | Mortgage Servicing Rights | Level 2</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Other assets</t>
        </is>
      </c>
      <c r="B41" s="6" t="n">
        <v>0</v>
      </c>
      <c r="C41" s="6" t="n">
        <v>0</v>
      </c>
      <c r="D41" s="4" t="inlineStr">
        <is>
          <t xml:space="preserve"> </t>
        </is>
      </c>
      <c r="E41" s="4" t="inlineStr">
        <is>
          <t xml:space="preserve"> </t>
        </is>
      </c>
    </row>
    <row r="42">
      <c r="A42" s="4" t="inlineStr">
        <is>
          <t>Fair value, measurements, nonrecurring | Mortgage Servicing Rights | Level 3</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Other assets</t>
        </is>
      </c>
      <c r="B44" s="6" t="n">
        <v>0</v>
      </c>
      <c r="C44" s="6" t="n">
        <v>10</v>
      </c>
      <c r="D44" s="4" t="inlineStr">
        <is>
          <t xml:space="preserve"> </t>
        </is>
      </c>
      <c r="E44" s="4" t="inlineStr">
        <is>
          <t xml:space="preserve"> </t>
        </is>
      </c>
    </row>
    <row r="45">
      <c r="A45" s="4" t="inlineStr">
        <is>
          <t>Fair value, measurements, nonrecurring | SBA-Guaranteed Loan Servicing</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Other assets</t>
        </is>
      </c>
      <c r="B47" s="6" t="n">
        <v>2</v>
      </c>
      <c r="C47" s="6" t="n">
        <v>3</v>
      </c>
      <c r="D47" s="4" t="inlineStr">
        <is>
          <t xml:space="preserve"> </t>
        </is>
      </c>
      <c r="E47" s="4" t="inlineStr">
        <is>
          <t xml:space="preserve"> </t>
        </is>
      </c>
    </row>
    <row r="48">
      <c r="A48" s="4" t="inlineStr">
        <is>
          <t>Fair value, measurements, nonrecurring | SBA-Guaranteed Loan Servicing | Level 1</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Other assets</t>
        </is>
      </c>
      <c r="B50" s="6" t="n">
        <v>0</v>
      </c>
      <c r="C50" s="6" t="n">
        <v>0</v>
      </c>
      <c r="D50" s="4" t="inlineStr">
        <is>
          <t xml:space="preserve"> </t>
        </is>
      </c>
      <c r="E50" s="4" t="inlineStr">
        <is>
          <t xml:space="preserve"> </t>
        </is>
      </c>
    </row>
    <row r="51">
      <c r="A51" s="4" t="inlineStr">
        <is>
          <t>Fair value, measurements, nonrecurring | SBA-Guaranteed Loan Servicing | Level 2</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Other assets</t>
        </is>
      </c>
      <c r="B53" s="6" t="n">
        <v>0</v>
      </c>
      <c r="C53" s="6" t="n">
        <v>0</v>
      </c>
      <c r="D53" s="4" t="inlineStr">
        <is>
          <t xml:space="preserve"> </t>
        </is>
      </c>
      <c r="E53" s="4" t="inlineStr">
        <is>
          <t xml:space="preserve"> </t>
        </is>
      </c>
    </row>
    <row r="54">
      <c r="A54" s="4" t="inlineStr">
        <is>
          <t>Fair value, measurements, nonrecurring | SBA-Guaranteed Loan Servicing | Level 3</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Other assets</t>
        </is>
      </c>
      <c r="B56" s="5" t="n">
        <v>2</v>
      </c>
      <c r="C56" s="5" t="n">
        <v>3</v>
      </c>
      <c r="D56" s="4" t="inlineStr">
        <is>
          <t xml:space="preserve"> </t>
        </is>
      </c>
      <c r="E56"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Corporation's Financial Instruments (Detail)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 securities available for sale</t>
        </is>
      </c>
      <c r="B3" s="5" t="n">
        <v>3275</v>
      </c>
      <c r="C3" s="5" t="n">
        <v>3426</v>
      </c>
    </row>
    <row r="4">
      <c r="A4" s="4" t="inlineStr">
        <is>
          <t>Debt securities held to maturity</t>
        </is>
      </c>
      <c r="B4" s="6" t="n">
        <v>3687</v>
      </c>
      <c r="C4" s="6" t="n">
        <v>3506</v>
      </c>
    </row>
    <row r="5">
      <c r="A5" s="4" t="inlineStr">
        <is>
          <t>Net loans and leases, including loans held for sale</t>
        </is>
      </c>
      <c r="B5" s="6" t="n">
        <v>12</v>
      </c>
      <c r="C5" s="6" t="n">
        <v>0</v>
      </c>
    </row>
    <row r="6">
      <c r="A6" s="4" t="inlineStr">
        <is>
          <t>Derivative assets</t>
        </is>
      </c>
      <c r="B6" s="6" t="n">
        <v>96</v>
      </c>
      <c r="C6" s="6" t="n">
        <v>185</v>
      </c>
    </row>
    <row r="7">
      <c r="A7" s="4" t="inlineStr">
        <is>
          <t>Long-term borrowings</t>
        </is>
      </c>
      <c r="B7" s="6" t="n">
        <v>951</v>
      </c>
      <c r="C7" s="4" t="inlineStr">
        <is>
          <t xml:space="preserve"> </t>
        </is>
      </c>
    </row>
    <row r="8">
      <c r="A8" s="4" t="inlineStr">
        <is>
          <t>Derivative liabilities</t>
        </is>
      </c>
      <c r="B8" s="6" t="n">
        <v>411</v>
      </c>
      <c r="C8" s="6" t="n">
        <v>45</v>
      </c>
    </row>
    <row r="9">
      <c r="A9" s="4" t="inlineStr">
        <is>
          <t>Carrying Amou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6" t="n">
        <v>1674</v>
      </c>
      <c r="C11" s="6" t="n">
        <v>3493</v>
      </c>
    </row>
    <row r="12">
      <c r="A12" s="4" t="inlineStr">
        <is>
          <t>Debt securities available for sale</t>
        </is>
      </c>
      <c r="B12" s="6" t="n">
        <v>3275</v>
      </c>
      <c r="C12" s="6" t="n">
        <v>3426</v>
      </c>
    </row>
    <row r="13">
      <c r="A13" s="4" t="inlineStr">
        <is>
          <t>Debt securities held to maturity</t>
        </is>
      </c>
      <c r="B13" s="6" t="n">
        <v>4087</v>
      </c>
      <c r="C13" s="6" t="n">
        <v>3463</v>
      </c>
    </row>
    <row r="14">
      <c r="A14" s="4" t="inlineStr">
        <is>
          <t>Net loans and leases, including loans held for sale</t>
        </is>
      </c>
      <c r="B14" s="6" t="n">
        <v>29977</v>
      </c>
      <c r="C14" s="6" t="n">
        <v>24919</v>
      </c>
    </row>
    <row r="15">
      <c r="A15" s="4" t="inlineStr">
        <is>
          <t>Loan servicing rights</t>
        </is>
      </c>
      <c r="B15" s="6" t="n">
        <v>55</v>
      </c>
      <c r="C15" s="6" t="n">
        <v>47</v>
      </c>
    </row>
    <row r="16">
      <c r="A16" s="4" t="inlineStr">
        <is>
          <t>Derivative assets</t>
        </is>
      </c>
      <c r="B16" s="6" t="n">
        <v>96</v>
      </c>
      <c r="C16" s="6" t="n">
        <v>185</v>
      </c>
    </row>
    <row r="17">
      <c r="A17" s="4" t="inlineStr">
        <is>
          <t>Accrued interest receivable</t>
        </is>
      </c>
      <c r="B17" s="6" t="n">
        <v>126</v>
      </c>
      <c r="C17" s="6" t="n">
        <v>76</v>
      </c>
    </row>
    <row r="18">
      <c r="A18" s="4" t="inlineStr">
        <is>
          <t>Deposits</t>
        </is>
      </c>
      <c r="B18" s="6" t="n">
        <v>34770</v>
      </c>
      <c r="C18" s="6" t="n">
        <v>31726</v>
      </c>
    </row>
    <row r="19">
      <c r="A19" s="4" t="inlineStr">
        <is>
          <t>Short-term borrowings</t>
        </is>
      </c>
      <c r="B19" s="6" t="n">
        <v>1372</v>
      </c>
      <c r="C19" s="6" t="n">
        <v>1536</v>
      </c>
    </row>
    <row r="20">
      <c r="A20" s="4" t="inlineStr">
        <is>
          <t>Long-term borrowings</t>
        </is>
      </c>
      <c r="B20" s="6" t="n">
        <v>1093</v>
      </c>
      <c r="C20" s="6" t="n">
        <v>682</v>
      </c>
    </row>
    <row r="21">
      <c r="A21" s="4" t="inlineStr">
        <is>
          <t>Derivative liabilities</t>
        </is>
      </c>
      <c r="B21" s="6" t="n">
        <v>411</v>
      </c>
      <c r="C21" s="6" t="n">
        <v>45</v>
      </c>
    </row>
    <row r="22">
      <c r="A22" s="4" t="inlineStr">
        <is>
          <t>Accrued interest payable</t>
        </is>
      </c>
      <c r="B22" s="6" t="n">
        <v>31</v>
      </c>
      <c r="C22" s="6" t="n">
        <v>10</v>
      </c>
    </row>
    <row r="23">
      <c r="A23" s="4" t="inlineStr">
        <is>
          <t>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cash equivalents</t>
        </is>
      </c>
      <c r="B25" s="6" t="n">
        <v>1674</v>
      </c>
      <c r="C25" s="6" t="n">
        <v>3493</v>
      </c>
    </row>
    <row r="26">
      <c r="A26" s="4" t="inlineStr">
        <is>
          <t>Debt securities available for sale</t>
        </is>
      </c>
      <c r="B26" s="6" t="n">
        <v>3275</v>
      </c>
      <c r="C26" s="6" t="n">
        <v>3426</v>
      </c>
    </row>
    <row r="27">
      <c r="A27" s="4" t="inlineStr">
        <is>
          <t>Debt securities held to maturity</t>
        </is>
      </c>
      <c r="B27" s="6" t="n">
        <v>3687</v>
      </c>
      <c r="C27" s="6" t="n">
        <v>3506</v>
      </c>
    </row>
    <row r="28">
      <c r="A28" s="4" t="inlineStr">
        <is>
          <t>Net loans and leases, including loans held for sale</t>
        </is>
      </c>
      <c r="B28" s="6" t="n">
        <v>29008</v>
      </c>
      <c r="C28" s="6" t="n">
        <v>24518</v>
      </c>
    </row>
    <row r="29">
      <c r="A29" s="4" t="inlineStr">
        <is>
          <t>Loan servicing rights</t>
        </is>
      </c>
      <c r="B29" s="6" t="n">
        <v>71</v>
      </c>
      <c r="C29" s="6" t="n">
        <v>49</v>
      </c>
    </row>
    <row r="30">
      <c r="A30" s="4" t="inlineStr">
        <is>
          <t>Derivative assets</t>
        </is>
      </c>
      <c r="B30" s="6" t="n">
        <v>96</v>
      </c>
      <c r="C30" s="6" t="n">
        <v>185</v>
      </c>
    </row>
    <row r="31">
      <c r="A31" s="4" t="inlineStr">
        <is>
          <t>Accrued interest receivable</t>
        </is>
      </c>
      <c r="B31" s="6" t="n">
        <v>126</v>
      </c>
      <c r="C31" s="6" t="n">
        <v>76</v>
      </c>
    </row>
    <row r="32">
      <c r="A32" s="4" t="inlineStr">
        <is>
          <t>Deposits</t>
        </is>
      </c>
      <c r="B32" s="6" t="n">
        <v>34673</v>
      </c>
      <c r="C32" s="6" t="n">
        <v>31725</v>
      </c>
    </row>
    <row r="33">
      <c r="A33" s="4" t="inlineStr">
        <is>
          <t>Short-term borrowings</t>
        </is>
      </c>
      <c r="B33" s="6" t="n">
        <v>1369</v>
      </c>
      <c r="C33" s="6" t="n">
        <v>1536</v>
      </c>
    </row>
    <row r="34">
      <c r="A34" s="4" t="inlineStr">
        <is>
          <t>Long-term borrowings</t>
        </is>
      </c>
      <c r="B34" s="6" t="n">
        <v>1061</v>
      </c>
      <c r="C34" s="6" t="n">
        <v>704</v>
      </c>
    </row>
    <row r="35">
      <c r="A35" s="4" t="inlineStr">
        <is>
          <t>Derivative liabilities</t>
        </is>
      </c>
      <c r="B35" s="6" t="n">
        <v>411</v>
      </c>
      <c r="C35" s="6" t="n">
        <v>45</v>
      </c>
    </row>
    <row r="36">
      <c r="A36" s="4" t="inlineStr">
        <is>
          <t>Accrued interest payable</t>
        </is>
      </c>
      <c r="B36" s="6" t="n">
        <v>31</v>
      </c>
      <c r="C36" s="6" t="n">
        <v>10</v>
      </c>
    </row>
    <row r="37">
      <c r="A37" s="4" t="inlineStr">
        <is>
          <t>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and cash equivalents</t>
        </is>
      </c>
      <c r="B39" s="6" t="n">
        <v>1674</v>
      </c>
      <c r="C39" s="6" t="n">
        <v>3493</v>
      </c>
    </row>
    <row r="40">
      <c r="A40" s="4" t="inlineStr">
        <is>
          <t>Debt securities available for sale</t>
        </is>
      </c>
      <c r="B40" s="6" t="n">
        <v>257</v>
      </c>
      <c r="C40" s="6" t="n">
        <v>204</v>
      </c>
    </row>
    <row r="41">
      <c r="A41" s="4" t="inlineStr">
        <is>
          <t>Debt securities held to maturity</t>
        </is>
      </c>
      <c r="B41" s="6" t="n">
        <v>0</v>
      </c>
      <c r="C41" s="6" t="n">
        <v>0</v>
      </c>
    </row>
    <row r="42">
      <c r="A42" s="4" t="inlineStr">
        <is>
          <t>Net loans and leases, including loans held for sale</t>
        </is>
      </c>
      <c r="B42" s="6" t="n">
        <v>0</v>
      </c>
      <c r="C42" s="6" t="n">
        <v>0</v>
      </c>
    </row>
    <row r="43">
      <c r="A43" s="4" t="inlineStr">
        <is>
          <t>Loan servicing rights</t>
        </is>
      </c>
      <c r="B43" s="6" t="n">
        <v>0</v>
      </c>
      <c r="C43" s="6" t="n">
        <v>0</v>
      </c>
    </row>
    <row r="44">
      <c r="A44" s="4" t="inlineStr">
        <is>
          <t>Derivative assets</t>
        </is>
      </c>
      <c r="B44" s="6" t="n">
        <v>0</v>
      </c>
      <c r="C44" s="6" t="n">
        <v>0</v>
      </c>
    </row>
    <row r="45">
      <c r="A45" s="4" t="inlineStr">
        <is>
          <t>Accrued interest receivable</t>
        </is>
      </c>
      <c r="B45" s="6" t="n">
        <v>126</v>
      </c>
      <c r="C45" s="6" t="n">
        <v>76</v>
      </c>
    </row>
    <row r="46">
      <c r="A46" s="4" t="inlineStr">
        <is>
          <t>Deposits</t>
        </is>
      </c>
      <c r="B46" s="6" t="n">
        <v>31158</v>
      </c>
      <c r="C46" s="6" t="n">
        <v>28867</v>
      </c>
    </row>
    <row r="47">
      <c r="A47" s="4" t="inlineStr">
        <is>
          <t>Short-term borrowings</t>
        </is>
      </c>
      <c r="B47" s="6" t="n">
        <v>1369</v>
      </c>
      <c r="C47" s="6" t="n">
        <v>1536</v>
      </c>
    </row>
    <row r="48">
      <c r="A48" s="4" t="inlineStr">
        <is>
          <t>Long-term borrowings</t>
        </is>
      </c>
      <c r="B48" s="6" t="n">
        <v>0</v>
      </c>
      <c r="C48" s="6" t="n">
        <v>0</v>
      </c>
    </row>
    <row r="49">
      <c r="A49" s="4" t="inlineStr">
        <is>
          <t>Derivative liabilities</t>
        </is>
      </c>
      <c r="B49" s="6" t="n">
        <v>0</v>
      </c>
      <c r="C49" s="6" t="n">
        <v>0</v>
      </c>
    </row>
    <row r="50">
      <c r="A50" s="4" t="inlineStr">
        <is>
          <t>Accrued interest payable</t>
        </is>
      </c>
      <c r="B50" s="6" t="n">
        <v>31</v>
      </c>
      <c r="C50" s="6" t="n">
        <v>10</v>
      </c>
    </row>
    <row r="51">
      <c r="A51" s="4" t="inlineStr">
        <is>
          <t>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cash equivalents</t>
        </is>
      </c>
      <c r="B53" s="6" t="n">
        <v>0</v>
      </c>
      <c r="C53" s="6" t="n">
        <v>0</v>
      </c>
    </row>
    <row r="54">
      <c r="A54" s="4" t="inlineStr">
        <is>
          <t>Debt securities available for sale</t>
        </is>
      </c>
      <c r="B54" s="6" t="n">
        <v>3018</v>
      </c>
      <c r="C54" s="6" t="n">
        <v>3222</v>
      </c>
    </row>
    <row r="55">
      <c r="A55" s="4" t="inlineStr">
        <is>
          <t>Debt securities held to maturity</t>
        </is>
      </c>
      <c r="B55" s="6" t="n">
        <v>3687</v>
      </c>
      <c r="C55" s="6" t="n">
        <v>3506</v>
      </c>
    </row>
    <row r="56">
      <c r="A56" s="4" t="inlineStr">
        <is>
          <t>Net loans and leases, including loans held for sale</t>
        </is>
      </c>
      <c r="B56" s="6" t="n">
        <v>91</v>
      </c>
      <c r="C56" s="6" t="n">
        <v>269</v>
      </c>
    </row>
    <row r="57">
      <c r="A57" s="4" t="inlineStr">
        <is>
          <t>Loan servicing rights</t>
        </is>
      </c>
      <c r="B57" s="6" t="n">
        <v>0</v>
      </c>
      <c r="C57" s="6" t="n">
        <v>0</v>
      </c>
    </row>
    <row r="58">
      <c r="A58" s="4" t="inlineStr">
        <is>
          <t>Derivative assets</t>
        </is>
      </c>
      <c r="B58" s="6" t="n">
        <v>96</v>
      </c>
      <c r="C58" s="6" t="n">
        <v>176</v>
      </c>
    </row>
    <row r="59">
      <c r="A59" s="4" t="inlineStr">
        <is>
          <t>Accrued interest receivable</t>
        </is>
      </c>
      <c r="B59" s="6" t="n">
        <v>0</v>
      </c>
      <c r="C59" s="6" t="n">
        <v>0</v>
      </c>
    </row>
    <row r="60">
      <c r="A60" s="4" t="inlineStr">
        <is>
          <t>Deposits</t>
        </is>
      </c>
      <c r="B60" s="6" t="n">
        <v>3515</v>
      </c>
      <c r="C60" s="6" t="n">
        <v>2858</v>
      </c>
    </row>
    <row r="61">
      <c r="A61" s="4" t="inlineStr">
        <is>
          <t>Short-term borrowings</t>
        </is>
      </c>
      <c r="B61" s="6" t="n">
        <v>0</v>
      </c>
      <c r="C61" s="6" t="n">
        <v>0</v>
      </c>
    </row>
    <row r="62">
      <c r="A62" s="4" t="inlineStr">
        <is>
          <t>Long-term borrowings</t>
        </is>
      </c>
      <c r="B62" s="6" t="n">
        <v>0</v>
      </c>
      <c r="C62" s="6" t="n">
        <v>0</v>
      </c>
    </row>
    <row r="63">
      <c r="A63" s="4" t="inlineStr">
        <is>
          <t>Derivative liabilities</t>
        </is>
      </c>
      <c r="B63" s="6" t="n">
        <v>399</v>
      </c>
      <c r="C63" s="6" t="n">
        <v>45</v>
      </c>
    </row>
    <row r="64">
      <c r="A64" s="4" t="inlineStr">
        <is>
          <t>Accrued interest payable</t>
        </is>
      </c>
      <c r="B64" s="6" t="n">
        <v>0</v>
      </c>
      <c r="C64" s="6" t="n">
        <v>0</v>
      </c>
    </row>
    <row r="65">
      <c r="A65" s="4" t="inlineStr">
        <is>
          <t>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 and cash equivalents</t>
        </is>
      </c>
      <c r="B67" s="6" t="n">
        <v>0</v>
      </c>
      <c r="C67" s="6" t="n">
        <v>0</v>
      </c>
    </row>
    <row r="68">
      <c r="A68" s="4" t="inlineStr">
        <is>
          <t>Debt securities available for sale</t>
        </is>
      </c>
      <c r="B68" s="6" t="n">
        <v>0</v>
      </c>
      <c r="C68" s="6" t="n">
        <v>0</v>
      </c>
    </row>
    <row r="69">
      <c r="A69" s="4" t="inlineStr">
        <is>
          <t>Debt securities held to maturity</t>
        </is>
      </c>
      <c r="B69" s="6" t="n">
        <v>0</v>
      </c>
      <c r="C69" s="6" t="n">
        <v>0</v>
      </c>
    </row>
    <row r="70">
      <c r="A70" s="4" t="inlineStr">
        <is>
          <t>Net loans and leases, including loans held for sale</t>
        </is>
      </c>
      <c r="B70" s="6" t="n">
        <v>28917</v>
      </c>
      <c r="C70" s="6" t="n">
        <v>24249</v>
      </c>
    </row>
    <row r="71">
      <c r="A71" s="4" t="inlineStr">
        <is>
          <t>Loan servicing rights</t>
        </is>
      </c>
      <c r="B71" s="6" t="n">
        <v>71</v>
      </c>
      <c r="C71" s="6" t="n">
        <v>49</v>
      </c>
    </row>
    <row r="72">
      <c r="A72" s="4" t="inlineStr">
        <is>
          <t>Derivative assets</t>
        </is>
      </c>
      <c r="B72" s="6" t="n">
        <v>0</v>
      </c>
      <c r="C72" s="6" t="n">
        <v>9</v>
      </c>
    </row>
    <row r="73">
      <c r="A73" s="4" t="inlineStr">
        <is>
          <t>Accrued interest receivable</t>
        </is>
      </c>
      <c r="B73" s="6" t="n">
        <v>0</v>
      </c>
      <c r="C73" s="6" t="n">
        <v>0</v>
      </c>
    </row>
    <row r="74">
      <c r="A74" s="4" t="inlineStr">
        <is>
          <t>Deposits</t>
        </is>
      </c>
      <c r="B74" s="6" t="n">
        <v>0</v>
      </c>
      <c r="C74" s="6" t="n">
        <v>0</v>
      </c>
    </row>
    <row r="75">
      <c r="A75" s="4" t="inlineStr">
        <is>
          <t>Short-term borrowings</t>
        </is>
      </c>
      <c r="B75" s="6" t="n">
        <v>0</v>
      </c>
      <c r="C75" s="6" t="n">
        <v>0</v>
      </c>
    </row>
    <row r="76">
      <c r="A76" s="4" t="inlineStr">
        <is>
          <t>Long-term borrowings</t>
        </is>
      </c>
      <c r="B76" s="6" t="n">
        <v>1061</v>
      </c>
      <c r="C76" s="6" t="n">
        <v>704</v>
      </c>
    </row>
    <row r="77">
      <c r="A77" s="4" t="inlineStr">
        <is>
          <t>Derivative liabilities</t>
        </is>
      </c>
      <c r="B77" s="6" t="n">
        <v>12</v>
      </c>
      <c r="C77" s="6" t="n">
        <v>0</v>
      </c>
    </row>
    <row r="78">
      <c r="A78" s="4" t="inlineStr">
        <is>
          <t>Accrued interest payable</t>
        </is>
      </c>
      <c r="B78" s="5" t="n">
        <v>0</v>
      </c>
      <c r="C78"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SECURITIES</t>
        </is>
      </c>
      <c r="B1" s="2" t="inlineStr">
        <is>
          <t>12 Months Ended</t>
        </is>
      </c>
    </row>
    <row r="2">
      <c r="B2" s="2" t="inlineStr">
        <is>
          <t>Dec. 31, 2022</t>
        </is>
      </c>
    </row>
    <row r="3">
      <c r="A3" s="3" t="inlineStr">
        <is>
          <t>Banking and Thrift, Interest [Abstract]</t>
        </is>
      </c>
      <c r="B3" s="4" t="inlineStr">
        <is>
          <t xml:space="preserve"> </t>
        </is>
      </c>
    </row>
    <row r="4">
      <c r="A4" s="4" t="inlineStr">
        <is>
          <t>OTHER SECURITIES</t>
        </is>
      </c>
      <c r="B4" s="4" t="inlineStr">
        <is>
          <t>OTHER SECURITIES Following is a summary of non-marketable equity securities: TABLE 5.1 December 31 2022 2021 (in millions) Federal Home Loan Bank stock $ 127 $ 122 Federal Reserve Bank stock 140 123 Other non-marketable equity securities 1 — Total non-marketable equity securities $ 268 $ 245 We are a member of the FHLB of Pittsburgh and the FRB of Cleveland. Both institutions require members to purchase and hold a specified minimum level of stock based upon their membership, level of borrowings, collateral balances or participation in other programs. The FHLB and FRB stock is restricted in that they can only be sold back to the respective institutions. These non-marketable equity securities are included in other assets on the Consolidated Balance Sheets. The investments are carried at cost and evaluated for impairment periodically based on the ultimate recoverability of the par value. We determined there was no impairment at December 31, 2022 and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solidated Balance Sheet of Parent Company Only (Detail) - USD ($) $ in Millions</t>
        </is>
      </c>
      <c r="B1" s="2" t="inlineStr">
        <is>
          <t>Dec. 31, 2022</t>
        </is>
      </c>
      <c r="C1" s="2" t="inlineStr">
        <is>
          <t>Dec. 31, 2021</t>
        </is>
      </c>
      <c r="D1" s="2" t="inlineStr">
        <is>
          <t>Dec. 31, 2020</t>
        </is>
      </c>
      <c r="E1" s="2" t="inlineStr">
        <is>
          <t>Dec. 31, 2019</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74</v>
      </c>
      <c r="C3" s="5" t="n">
        <v>3493</v>
      </c>
      <c r="D3" s="4" t="inlineStr">
        <is>
          <t xml:space="preserve"> </t>
        </is>
      </c>
      <c r="E3" s="4" t="inlineStr">
        <is>
          <t xml:space="preserve"> </t>
        </is>
      </c>
    </row>
    <row r="4">
      <c r="A4" s="4" t="inlineStr">
        <is>
          <t>Other assets</t>
        </is>
      </c>
      <c r="B4" s="6" t="n">
        <v>1061</v>
      </c>
      <c r="C4" s="6" t="n">
        <v>1017</v>
      </c>
      <c r="D4" s="4" t="inlineStr">
        <is>
          <t xml:space="preserve"> </t>
        </is>
      </c>
      <c r="E4" s="4" t="inlineStr">
        <is>
          <t xml:space="preserve"> </t>
        </is>
      </c>
    </row>
    <row r="5">
      <c r="A5" s="4" t="inlineStr">
        <is>
          <t>Total Assets</t>
        </is>
      </c>
      <c r="B5" s="6" t="n">
        <v>43725</v>
      </c>
      <c r="C5" s="6" t="n">
        <v>39513</v>
      </c>
      <c r="D5" s="5" t="n">
        <v>37354</v>
      </c>
      <c r="E5" s="4" t="inlineStr">
        <is>
          <t xml:space="preserve"> </t>
        </is>
      </c>
    </row>
    <row r="6">
      <c r="A6" s="4" t="inlineStr">
        <is>
          <t>Other liabilities</t>
        </is>
      </c>
      <c r="B6" s="6" t="n">
        <v>837</v>
      </c>
      <c r="C6" s="6" t="n">
        <v>419</v>
      </c>
      <c r="D6" s="4" t="inlineStr">
        <is>
          <t xml:space="preserve"> </t>
        </is>
      </c>
      <c r="E6" s="4" t="inlineStr">
        <is>
          <t xml:space="preserve"> </t>
        </is>
      </c>
    </row>
    <row r="7">
      <c r="A7" s="4" t="inlineStr">
        <is>
          <t>Long-term borrowings</t>
        </is>
      </c>
      <c r="B7" s="6" t="n">
        <v>1093</v>
      </c>
      <c r="C7" s="6" t="n">
        <v>682</v>
      </c>
      <c r="D7" s="4" t="inlineStr">
        <is>
          <t xml:space="preserve"> </t>
        </is>
      </c>
      <c r="E7" s="4" t="inlineStr">
        <is>
          <t xml:space="preserve"> </t>
        </is>
      </c>
    </row>
    <row r="8">
      <c r="A8" s="4" t="inlineStr">
        <is>
          <t>Long-term</t>
        </is>
      </c>
      <c r="B8" s="6" t="n">
        <v>70</v>
      </c>
      <c r="C8" s="6" t="n">
        <v>68</v>
      </c>
      <c r="D8" s="4" t="inlineStr">
        <is>
          <t xml:space="preserve"> </t>
        </is>
      </c>
      <c r="E8" s="4" t="inlineStr">
        <is>
          <t xml:space="preserve"> </t>
        </is>
      </c>
    </row>
    <row r="9">
      <c r="A9" s="4" t="inlineStr">
        <is>
          <t>Total Liabilities</t>
        </is>
      </c>
      <c r="B9" s="6" t="n">
        <v>38072</v>
      </c>
      <c r="C9" s="6" t="n">
        <v>34363</v>
      </c>
      <c r="D9" s="4" t="inlineStr">
        <is>
          <t xml:space="preserve"> </t>
        </is>
      </c>
      <c r="E9" s="4" t="inlineStr">
        <is>
          <t xml:space="preserve"> </t>
        </is>
      </c>
    </row>
    <row r="10">
      <c r="A10" s="4" t="inlineStr">
        <is>
          <t>Stockholders’ Equity</t>
        </is>
      </c>
      <c r="B10" s="6" t="n">
        <v>5653</v>
      </c>
      <c r="C10" s="6" t="n">
        <v>5150</v>
      </c>
      <c r="D10" s="5" t="n">
        <v>4959</v>
      </c>
      <c r="E10" s="5" t="n">
        <v>4883</v>
      </c>
    </row>
    <row r="11">
      <c r="A11" s="4" t="inlineStr">
        <is>
          <t>Total Liabilities and Stockholders’ Equity</t>
        </is>
      </c>
      <c r="B11" s="6" t="n">
        <v>43725</v>
      </c>
      <c r="C11" s="6" t="n">
        <v>39513</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662</v>
      </c>
      <c r="C14" s="6" t="n">
        <v>295</v>
      </c>
      <c r="D14" s="4" t="inlineStr">
        <is>
          <t xml:space="preserve"> </t>
        </is>
      </c>
      <c r="E14" s="4" t="inlineStr">
        <is>
          <t xml:space="preserve"> </t>
        </is>
      </c>
    </row>
    <row r="15">
      <c r="A15" s="4" t="inlineStr">
        <is>
          <t>Other assets</t>
        </is>
      </c>
      <c r="B15" s="6" t="n">
        <v>21</v>
      </c>
      <c r="C15" s="6" t="n">
        <v>15</v>
      </c>
      <c r="D15" s="4" t="inlineStr">
        <is>
          <t xml:space="preserve"> </t>
        </is>
      </c>
      <c r="E15" s="4" t="inlineStr">
        <is>
          <t xml:space="preserve"> </t>
        </is>
      </c>
    </row>
    <row r="16">
      <c r="A16" s="4" t="inlineStr">
        <is>
          <t>Total Assets</t>
        </is>
      </c>
      <c r="B16" s="6" t="n">
        <v>6926</v>
      </c>
      <c r="C16" s="6" t="n">
        <v>6017</v>
      </c>
      <c r="D16" s="4" t="inlineStr">
        <is>
          <t xml:space="preserve"> </t>
        </is>
      </c>
      <c r="E16" s="4" t="inlineStr">
        <is>
          <t xml:space="preserve"> </t>
        </is>
      </c>
    </row>
    <row r="17">
      <c r="A17" s="4" t="inlineStr">
        <is>
          <t>Other liabilities</t>
        </is>
      </c>
      <c r="B17" s="6" t="n">
        <v>45</v>
      </c>
      <c r="C17" s="6" t="n">
        <v>41</v>
      </c>
      <c r="D17" s="4" t="inlineStr">
        <is>
          <t xml:space="preserve"> </t>
        </is>
      </c>
      <c r="E17" s="4" t="inlineStr">
        <is>
          <t xml:space="preserve"> </t>
        </is>
      </c>
    </row>
    <row r="18">
      <c r="A18" s="4" t="inlineStr">
        <is>
          <t>Advances from affiliates</t>
        </is>
      </c>
      <c r="B18" s="6" t="n">
        <v>197</v>
      </c>
      <c r="C18" s="6" t="n">
        <v>197</v>
      </c>
      <c r="D18" s="4" t="inlineStr">
        <is>
          <t xml:space="preserve"> </t>
        </is>
      </c>
      <c r="E18" s="4" t="inlineStr">
        <is>
          <t xml:space="preserve"> </t>
        </is>
      </c>
    </row>
    <row r="19">
      <c r="A19" s="4" t="inlineStr">
        <is>
          <t>Long-term borrowings</t>
        </is>
      </c>
      <c r="B19" s="6" t="n">
        <v>1023</v>
      </c>
      <c r="C19" s="6" t="n">
        <v>621</v>
      </c>
      <c r="D19" s="4" t="inlineStr">
        <is>
          <t xml:space="preserve"> </t>
        </is>
      </c>
      <c r="E19" s="4" t="inlineStr">
        <is>
          <t xml:space="preserve"> </t>
        </is>
      </c>
    </row>
    <row r="20">
      <c r="A20" s="4" t="inlineStr">
        <is>
          <t>Short-term</t>
        </is>
      </c>
      <c r="B20" s="6" t="n">
        <v>7</v>
      </c>
      <c r="C20" s="6" t="n">
        <v>7</v>
      </c>
      <c r="D20" s="4" t="inlineStr">
        <is>
          <t xml:space="preserve"> </t>
        </is>
      </c>
      <c r="E20" s="4" t="inlineStr">
        <is>
          <t xml:space="preserve"> </t>
        </is>
      </c>
    </row>
    <row r="21">
      <c r="A21" s="4" t="inlineStr">
        <is>
          <t>Long-term</t>
        </is>
      </c>
      <c r="B21" s="6" t="n">
        <v>1</v>
      </c>
      <c r="C21" s="6" t="n">
        <v>1</v>
      </c>
      <c r="D21" s="4" t="inlineStr">
        <is>
          <t xml:space="preserve"> </t>
        </is>
      </c>
      <c r="E21" s="4" t="inlineStr">
        <is>
          <t xml:space="preserve"> </t>
        </is>
      </c>
    </row>
    <row r="22">
      <c r="A22" s="4" t="inlineStr">
        <is>
          <t>Total Liabilities</t>
        </is>
      </c>
      <c r="B22" s="6" t="n">
        <v>1273</v>
      </c>
      <c r="C22" s="6" t="n">
        <v>867</v>
      </c>
      <c r="D22" s="4" t="inlineStr">
        <is>
          <t xml:space="preserve"> </t>
        </is>
      </c>
      <c r="E22" s="4" t="inlineStr">
        <is>
          <t xml:space="preserve"> </t>
        </is>
      </c>
    </row>
    <row r="23">
      <c r="A23" s="4" t="inlineStr">
        <is>
          <t>Stockholders’ Equity</t>
        </is>
      </c>
      <c r="B23" s="6" t="n">
        <v>5653</v>
      </c>
      <c r="C23" s="6" t="n">
        <v>5150</v>
      </c>
      <c r="D23" s="4" t="inlineStr">
        <is>
          <t xml:space="preserve"> </t>
        </is>
      </c>
      <c r="E23" s="4" t="inlineStr">
        <is>
          <t xml:space="preserve"> </t>
        </is>
      </c>
    </row>
    <row r="24">
      <c r="A24" s="4" t="inlineStr">
        <is>
          <t>Total Liabilities and Stockholders’ Equity</t>
        </is>
      </c>
      <c r="B24" s="6" t="n">
        <v>6926</v>
      </c>
      <c r="C24" s="6" t="n">
        <v>6017</v>
      </c>
      <c r="D24" s="4" t="inlineStr">
        <is>
          <t xml:space="preserve"> </t>
        </is>
      </c>
      <c r="E24" s="4" t="inlineStr">
        <is>
          <t xml:space="preserve"> </t>
        </is>
      </c>
    </row>
    <row r="25">
      <c r="A25" s="4" t="inlineStr">
        <is>
          <t>Parent Company | Bank Subsidiary</t>
        </is>
      </c>
      <c r="B25" s="4" t="inlineStr">
        <is>
          <t xml:space="preserve"> </t>
        </is>
      </c>
      <c r="C25" s="4" t="inlineStr">
        <is>
          <t xml:space="preserve"> </t>
        </is>
      </c>
      <c r="D25" s="4" t="inlineStr">
        <is>
          <t xml:space="preserve"> </t>
        </is>
      </c>
      <c r="E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row>
    <row r="27">
      <c r="A27" s="4" t="inlineStr">
        <is>
          <t>Investment in bank subsidiary and advances to non-bank subsidiaries</t>
        </is>
      </c>
      <c r="B27" s="6" t="n">
        <v>5762</v>
      </c>
      <c r="C27" s="6" t="n">
        <v>5246</v>
      </c>
      <c r="D27" s="4" t="inlineStr">
        <is>
          <t xml:space="preserve"> </t>
        </is>
      </c>
      <c r="E27" s="4" t="inlineStr">
        <is>
          <t xml:space="preserve"> </t>
        </is>
      </c>
    </row>
    <row r="28">
      <c r="A28" s="4" t="inlineStr">
        <is>
          <t>Parent Company | Non-bank Subsidiaries</t>
        </is>
      </c>
      <c r="B28" s="4" t="inlineStr">
        <is>
          <t xml:space="preserve"> </t>
        </is>
      </c>
      <c r="C28" s="4" t="inlineStr">
        <is>
          <t xml:space="preserve"> </t>
        </is>
      </c>
      <c r="D28" s="4" t="inlineStr">
        <is>
          <t xml:space="preserve"> </t>
        </is>
      </c>
      <c r="E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c r="E29" s="4" t="inlineStr">
        <is>
          <t xml:space="preserve"> </t>
        </is>
      </c>
    </row>
    <row r="30">
      <c r="A30" s="4" t="inlineStr">
        <is>
          <t>Investment in bank subsidiary and advances to non-bank subsidiaries</t>
        </is>
      </c>
      <c r="B30" s="5" t="n">
        <v>481</v>
      </c>
      <c r="C30" s="5" t="n">
        <v>461</v>
      </c>
      <c r="D30" s="4" t="inlineStr">
        <is>
          <t xml:space="preserve"> </t>
        </is>
      </c>
      <c r="E30"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Income of Parent Company Only (Detail)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5" t="n">
        <v>1285</v>
      </c>
      <c r="C4" s="5" t="n">
        <v>1005</v>
      </c>
      <c r="D4" s="5" t="n">
        <v>1130</v>
      </c>
    </row>
    <row r="5">
      <c r="A5" s="4" t="inlineStr">
        <is>
          <t>Interest expense</t>
        </is>
      </c>
      <c r="B5" s="6" t="n">
        <v>165</v>
      </c>
      <c r="C5" s="6" t="n">
        <v>98</v>
      </c>
      <c r="D5" s="6" t="n">
        <v>208</v>
      </c>
    </row>
    <row r="6">
      <c r="A6" s="4" t="inlineStr">
        <is>
          <t>Income tax benefit</t>
        </is>
      </c>
      <c r="B6" s="6" t="n">
        <v>-114</v>
      </c>
      <c r="C6" s="6" t="n">
        <v>-98</v>
      </c>
      <c r="D6" s="6" t="n">
        <v>-57</v>
      </c>
    </row>
    <row r="7">
      <c r="A7" s="4" t="inlineStr">
        <is>
          <t>Net income</t>
        </is>
      </c>
      <c r="B7" s="6" t="n">
        <v>439</v>
      </c>
      <c r="C7" s="6" t="n">
        <v>405</v>
      </c>
      <c r="D7" s="6" t="n">
        <v>286</v>
      </c>
    </row>
    <row r="8">
      <c r="A8" s="4" t="inlineStr">
        <is>
          <t>Parent Company</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Dividend income from subsidiaries:</t>
        </is>
      </c>
      <c r="B10" s="6" t="n">
        <v>260</v>
      </c>
      <c r="C10" s="6" t="n">
        <v>220</v>
      </c>
      <c r="D10" s="6" t="n">
        <v>304</v>
      </c>
    </row>
    <row r="11">
      <c r="A11" s="4" t="inlineStr">
        <is>
          <t>Interest income</t>
        </is>
      </c>
      <c r="B11" s="6" t="n">
        <v>16</v>
      </c>
      <c r="C11" s="6" t="n">
        <v>13</v>
      </c>
      <c r="D11" s="6" t="n">
        <v>6</v>
      </c>
    </row>
    <row r="12">
      <c r="A12" s="4" t="inlineStr">
        <is>
          <t>Total Income</t>
        </is>
      </c>
      <c r="B12" s="6" t="n">
        <v>276</v>
      </c>
      <c r="C12" s="6" t="n">
        <v>233</v>
      </c>
      <c r="D12" s="6" t="n">
        <v>310</v>
      </c>
    </row>
    <row r="13">
      <c r="A13" s="4" t="inlineStr">
        <is>
          <t>Interest expense</t>
        </is>
      </c>
      <c r="B13" s="6" t="n">
        <v>34</v>
      </c>
      <c r="C13" s="6" t="n">
        <v>25</v>
      </c>
      <c r="D13" s="6" t="n">
        <v>25</v>
      </c>
    </row>
    <row r="14">
      <c r="A14" s="4" t="inlineStr">
        <is>
          <t>Other expenses</t>
        </is>
      </c>
      <c r="B14" s="6" t="n">
        <v>17</v>
      </c>
      <c r="C14" s="6" t="n">
        <v>17</v>
      </c>
      <c r="D14" s="6" t="n">
        <v>18</v>
      </c>
    </row>
    <row r="15">
      <c r="A15" s="4" t="inlineStr">
        <is>
          <t>Total Expenses</t>
        </is>
      </c>
      <c r="B15" s="6" t="n">
        <v>51</v>
      </c>
      <c r="C15" s="6" t="n">
        <v>42</v>
      </c>
      <c r="D15" s="6" t="n">
        <v>43</v>
      </c>
    </row>
    <row r="16">
      <c r="A16" s="4" t="inlineStr">
        <is>
          <t>Income Before Taxes and Equity in Undistributed Income of Subsidiaries</t>
        </is>
      </c>
      <c r="B16" s="6" t="n">
        <v>225</v>
      </c>
      <c r="C16" s="6" t="n">
        <v>191</v>
      </c>
      <c r="D16" s="6" t="n">
        <v>267</v>
      </c>
    </row>
    <row r="17">
      <c r="A17" s="4" t="inlineStr">
        <is>
          <t>Income tax benefit</t>
        </is>
      </c>
      <c r="B17" s="6" t="n">
        <v>9</v>
      </c>
      <c r="C17" s="6" t="n">
        <v>7</v>
      </c>
      <c r="D17" s="6" t="n">
        <v>7</v>
      </c>
    </row>
    <row r="18">
      <c r="A18" s="4" t="inlineStr">
        <is>
          <t>Income after income taxes</t>
        </is>
      </c>
      <c r="B18" s="6" t="n">
        <v>234</v>
      </c>
      <c r="C18" s="6" t="n">
        <v>198</v>
      </c>
      <c r="D18" s="6" t="n">
        <v>274</v>
      </c>
    </row>
    <row r="19">
      <c r="A19" s="4" t="inlineStr">
        <is>
          <t>Equity in undistributed income (loss) of subsidiaries:</t>
        </is>
      </c>
      <c r="B19" s="6" t="n">
        <v>203</v>
      </c>
      <c r="C19" s="6" t="n">
        <v>207</v>
      </c>
      <c r="D19" s="6" t="n">
        <v>12</v>
      </c>
    </row>
    <row r="20">
      <c r="A20" s="4" t="inlineStr">
        <is>
          <t>Net income</t>
        </is>
      </c>
      <c r="B20" s="6" t="n">
        <v>439</v>
      </c>
      <c r="C20" s="6" t="n">
        <v>405</v>
      </c>
      <c r="D20" s="6" t="n">
        <v>286</v>
      </c>
    </row>
    <row r="21">
      <c r="A21" s="4" t="inlineStr">
        <is>
          <t>Parent Company | Bank</t>
        </is>
      </c>
      <c r="B21" s="4" t="inlineStr">
        <is>
          <t xml:space="preserve"> </t>
        </is>
      </c>
      <c r="C21" s="4" t="inlineStr">
        <is>
          <t xml:space="preserve"> </t>
        </is>
      </c>
      <c r="D21" s="4" t="inlineStr">
        <is>
          <t xml:space="preserve"> </t>
        </is>
      </c>
    </row>
    <row r="22">
      <c r="A22" s="3" t="inlineStr">
        <is>
          <t>Condensed Income Statements, Captions [Line Items]</t>
        </is>
      </c>
      <c r="B22" s="4" t="inlineStr">
        <is>
          <t xml:space="preserve"> </t>
        </is>
      </c>
      <c r="C22" s="4" t="inlineStr">
        <is>
          <t xml:space="preserve"> </t>
        </is>
      </c>
      <c r="D22" s="4" t="inlineStr">
        <is>
          <t xml:space="preserve"> </t>
        </is>
      </c>
    </row>
    <row r="23">
      <c r="A23" s="4" t="inlineStr">
        <is>
          <t>Dividend income from subsidiaries:</t>
        </is>
      </c>
      <c r="B23" s="6" t="n">
        <v>254</v>
      </c>
      <c r="C23" s="6" t="n">
        <v>215</v>
      </c>
      <c r="D23" s="6" t="n">
        <v>300</v>
      </c>
    </row>
    <row r="24">
      <c r="A24" s="4" t="inlineStr">
        <is>
          <t>Equity in undistributed income (loss) of subsidiaries:</t>
        </is>
      </c>
      <c r="B24" s="6" t="n">
        <v>200</v>
      </c>
      <c r="C24" s="6" t="n">
        <v>207</v>
      </c>
      <c r="D24" s="6" t="n">
        <v>15</v>
      </c>
    </row>
    <row r="25">
      <c r="A25" s="4" t="inlineStr">
        <is>
          <t>Parent Company | Non-bank</t>
        </is>
      </c>
      <c r="B25" s="4" t="inlineStr">
        <is>
          <t xml:space="preserve"> </t>
        </is>
      </c>
      <c r="C25" s="4" t="inlineStr">
        <is>
          <t xml:space="preserve"> </t>
        </is>
      </c>
      <c r="D25" s="4" t="inlineStr">
        <is>
          <t xml:space="preserve"> </t>
        </is>
      </c>
    </row>
    <row r="26">
      <c r="A26" s="3" t="inlineStr">
        <is>
          <t>Condensed Income Statements, Captions [Line Items]</t>
        </is>
      </c>
      <c r="B26" s="4" t="inlineStr">
        <is>
          <t xml:space="preserve"> </t>
        </is>
      </c>
      <c r="C26" s="4" t="inlineStr">
        <is>
          <t xml:space="preserve"> </t>
        </is>
      </c>
      <c r="D26" s="4" t="inlineStr">
        <is>
          <t xml:space="preserve"> </t>
        </is>
      </c>
    </row>
    <row r="27">
      <c r="A27" s="4" t="inlineStr">
        <is>
          <t>Dividend income from subsidiaries:</t>
        </is>
      </c>
      <c r="B27" s="6" t="n">
        <v>6</v>
      </c>
      <c r="C27" s="6" t="n">
        <v>5</v>
      </c>
      <c r="D27" s="6" t="n">
        <v>4</v>
      </c>
    </row>
    <row r="28">
      <c r="A28" s="4" t="inlineStr">
        <is>
          <t>Equity in undistributed income (loss) of subsidiaries:</t>
        </is>
      </c>
      <c r="B28" s="5" t="n">
        <v>5</v>
      </c>
      <c r="C28" s="5" t="n">
        <v>0</v>
      </c>
      <c r="D28" s="5" t="n">
        <v>-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s of Cash Flows of Parent Company Only (Detail)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39</v>
      </c>
      <c r="C4" s="5" t="n">
        <v>405</v>
      </c>
      <c r="D4" s="5" t="n">
        <v>286</v>
      </c>
    </row>
    <row r="5">
      <c r="A5" s="4" t="inlineStr">
        <is>
          <t>Other, net</t>
        </is>
      </c>
      <c r="B5" s="6" t="n">
        <v>499</v>
      </c>
      <c r="C5" s="6" t="n">
        <v>226</v>
      </c>
      <c r="D5" s="6" t="n">
        <v>-177</v>
      </c>
    </row>
    <row r="6">
      <c r="A6" s="4" t="inlineStr">
        <is>
          <t>Net cash flows provided by (used in) operating activities</t>
        </is>
      </c>
      <c r="B6" s="6" t="n">
        <v>1218</v>
      </c>
      <c r="C6" s="6" t="n">
        <v>530</v>
      </c>
      <c r="D6" s="6" t="n">
        <v>113</v>
      </c>
    </row>
    <row r="7">
      <c r="A7" s="3" t="inlineStr">
        <is>
          <t>Investing Activities</t>
        </is>
      </c>
      <c r="B7" s="4" t="inlineStr">
        <is>
          <t xml:space="preserve"> </t>
        </is>
      </c>
      <c r="C7" s="4" t="inlineStr">
        <is>
          <t xml:space="preserve"> </t>
        </is>
      </c>
      <c r="D7" s="4" t="inlineStr">
        <is>
          <t xml:space="preserve"> </t>
        </is>
      </c>
    </row>
    <row r="8">
      <c r="A8" s="4" t="inlineStr">
        <is>
          <t>Net cash received in business acquisitions</t>
        </is>
      </c>
      <c r="B8" s="6" t="n">
        <v>188</v>
      </c>
      <c r="C8" s="6" t="n">
        <v>0</v>
      </c>
      <c r="D8" s="6" t="n">
        <v>0</v>
      </c>
    </row>
    <row r="9">
      <c r="A9" s="4" t="inlineStr">
        <is>
          <t>Net cash flows provided by (used in) investing activities</t>
        </is>
      </c>
      <c r="B9" s="6" t="n">
        <v>-3055</v>
      </c>
      <c r="C9" s="6" t="n">
        <v>-153</v>
      </c>
      <c r="D9" s="6" t="n">
        <v>-1822</v>
      </c>
    </row>
    <row r="10">
      <c r="A10" s="3" t="inlineStr">
        <is>
          <t>Financing Activities</t>
        </is>
      </c>
      <c r="B10" s="4" t="inlineStr">
        <is>
          <t xml:space="preserve"> </t>
        </is>
      </c>
      <c r="C10" s="4" t="inlineStr">
        <is>
          <t xml:space="preserve"> </t>
        </is>
      </c>
      <c r="D10" s="4" t="inlineStr">
        <is>
          <t xml:space="preserve"> </t>
        </is>
      </c>
    </row>
    <row r="11">
      <c r="A11" s="4" t="inlineStr">
        <is>
          <t>Decrease in long-term debt</t>
        </is>
      </c>
      <c r="B11" s="6" t="n">
        <v>-231</v>
      </c>
      <c r="C11" s="6" t="n">
        <v>-438</v>
      </c>
      <c r="D11" s="6" t="n">
        <v>-574</v>
      </c>
    </row>
    <row r="12">
      <c r="A12" s="4" t="inlineStr">
        <is>
          <t>Increase in long-term debt</t>
        </is>
      </c>
      <c r="B12" s="6" t="n">
        <v>381</v>
      </c>
      <c r="C12" s="6" t="n">
        <v>25</v>
      </c>
      <c r="D12" s="6" t="n">
        <v>328</v>
      </c>
    </row>
    <row r="13">
      <c r="A13" s="4" t="inlineStr">
        <is>
          <t>Other, net</t>
        </is>
      </c>
      <c r="B13" s="6" t="n">
        <v>11</v>
      </c>
      <c r="C13" s="6" t="n">
        <v>16</v>
      </c>
      <c r="D13" s="6" t="n">
        <v>17</v>
      </c>
    </row>
    <row r="14">
      <c r="A14" s="4" t="inlineStr">
        <is>
          <t>Preferred stock</t>
        </is>
      </c>
      <c r="B14" s="6" t="n">
        <v>-8</v>
      </c>
      <c r="C14" s="6" t="n">
        <v>-8</v>
      </c>
      <c r="D14" s="6" t="n">
        <v>-8</v>
      </c>
    </row>
    <row r="15">
      <c r="A15" s="4" t="inlineStr">
        <is>
          <t>Common stock</t>
        </is>
      </c>
      <c r="B15" s="6" t="n">
        <v>-171</v>
      </c>
      <c r="C15" s="6" t="n">
        <v>-156</v>
      </c>
      <c r="D15" s="6" t="n">
        <v>-157</v>
      </c>
    </row>
    <row r="16">
      <c r="A16" s="4" t="inlineStr">
        <is>
          <t>Net cash flows provided by (used in) financing activities</t>
        </is>
      </c>
      <c r="B16" s="6" t="n">
        <v>18</v>
      </c>
      <c r="C16" s="6" t="n">
        <v>1733</v>
      </c>
      <c r="D16" s="6" t="n">
        <v>2493</v>
      </c>
    </row>
    <row r="17">
      <c r="A17" s="4" t="inlineStr">
        <is>
          <t>Net Increase (Decrease) in Cash and Cash Equivalents</t>
        </is>
      </c>
      <c r="B17" s="6" t="n">
        <v>-1819</v>
      </c>
      <c r="C17" s="6" t="n">
        <v>2110</v>
      </c>
      <c r="D17" s="6" t="n">
        <v>784</v>
      </c>
    </row>
    <row r="18">
      <c r="A18" s="4" t="inlineStr">
        <is>
          <t>Cash and cash equivalents at beginning of year</t>
        </is>
      </c>
      <c r="B18" s="6" t="n">
        <v>3493</v>
      </c>
      <c r="C18" s="6" t="n">
        <v>1383</v>
      </c>
      <c r="D18" s="6" t="n">
        <v>599</v>
      </c>
    </row>
    <row r="19">
      <c r="A19" s="4" t="inlineStr">
        <is>
          <t>Cash and Cash Equivalents at End of Year</t>
        </is>
      </c>
      <c r="B19" s="6" t="n">
        <v>1674</v>
      </c>
      <c r="C19" s="6" t="n">
        <v>3493</v>
      </c>
      <c r="D19" s="6" t="n">
        <v>1383</v>
      </c>
    </row>
    <row r="20">
      <c r="A20" s="4" t="inlineStr">
        <is>
          <t>Parent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439</v>
      </c>
      <c r="C22" s="6" t="n">
        <v>405</v>
      </c>
      <c r="D22" s="6" t="n">
        <v>286</v>
      </c>
    </row>
    <row r="23">
      <c r="A23" s="4" t="inlineStr">
        <is>
          <t>Undistributed earnings from subsidiaries</t>
        </is>
      </c>
      <c r="B23" s="6" t="n">
        <v>-203</v>
      </c>
      <c r="C23" s="6" t="n">
        <v>-207</v>
      </c>
      <c r="D23" s="6" t="n">
        <v>-12</v>
      </c>
    </row>
    <row r="24">
      <c r="A24" s="4" t="inlineStr">
        <is>
          <t>Other, net</t>
        </is>
      </c>
      <c r="B24" s="6" t="n">
        <v>0</v>
      </c>
      <c r="C24" s="6" t="n">
        <v>-2</v>
      </c>
      <c r="D24" s="6" t="n">
        <v>13</v>
      </c>
    </row>
    <row r="25">
      <c r="A25" s="4" t="inlineStr">
        <is>
          <t>Net cash flows provided by (used in) operating activities</t>
        </is>
      </c>
      <c r="B25" s="6" t="n">
        <v>236</v>
      </c>
      <c r="C25" s="6" t="n">
        <v>196</v>
      </c>
      <c r="D25" s="6" t="n">
        <v>287</v>
      </c>
    </row>
    <row r="26">
      <c r="A26" s="3" t="inlineStr">
        <is>
          <t>Investing Activities</t>
        </is>
      </c>
      <c r="B26" s="4" t="inlineStr">
        <is>
          <t xml:space="preserve"> </t>
        </is>
      </c>
      <c r="C26" s="4" t="inlineStr">
        <is>
          <t xml:space="preserve"> </t>
        </is>
      </c>
      <c r="D26" s="4" t="inlineStr">
        <is>
          <t xml:space="preserve"> </t>
        </is>
      </c>
    </row>
    <row r="27">
      <c r="A27" s="4" t="inlineStr">
        <is>
          <t>Net increase in advances to subsidiaries</t>
        </is>
      </c>
      <c r="B27" s="6" t="n">
        <v>-18</v>
      </c>
      <c r="C27" s="6" t="n">
        <v>-78</v>
      </c>
      <c r="D27" s="6" t="n">
        <v>0</v>
      </c>
    </row>
    <row r="28">
      <c r="A28" s="4" t="inlineStr">
        <is>
          <t>Payment for further investment in subsidiaries</t>
        </is>
      </c>
      <c r="B28" s="6" t="n">
        <v>3</v>
      </c>
      <c r="C28" s="6" t="n">
        <v>-12</v>
      </c>
      <c r="D28" s="6" t="n">
        <v>-270</v>
      </c>
    </row>
    <row r="29">
      <c r="A29" s="4" t="inlineStr">
        <is>
          <t>Net cash received in business acquisitions</t>
        </is>
      </c>
      <c r="B29" s="6" t="n">
        <v>9</v>
      </c>
      <c r="C29" s="6" t="n">
        <v>0</v>
      </c>
      <c r="D29" s="6" t="n">
        <v>0</v>
      </c>
    </row>
    <row r="30">
      <c r="A30" s="4" t="inlineStr">
        <is>
          <t>Net cash flows provided by (used in) investing activities</t>
        </is>
      </c>
      <c r="B30" s="6" t="n">
        <v>-6</v>
      </c>
      <c r="C30" s="6" t="n">
        <v>-90</v>
      </c>
      <c r="D30" s="6" t="n">
        <v>-270</v>
      </c>
    </row>
    <row r="31">
      <c r="A31" s="3" t="inlineStr">
        <is>
          <t>Financing Activities</t>
        </is>
      </c>
      <c r="B31" s="4" t="inlineStr">
        <is>
          <t xml:space="preserve"> </t>
        </is>
      </c>
      <c r="C31" s="4" t="inlineStr">
        <is>
          <t xml:space="preserve"> </t>
        </is>
      </c>
      <c r="D31" s="4" t="inlineStr">
        <is>
          <t xml:space="preserve"> </t>
        </is>
      </c>
    </row>
    <row r="32">
      <c r="A32" s="4" t="inlineStr">
        <is>
          <t>Decrease in long-term debt</t>
        </is>
      </c>
      <c r="B32" s="6" t="n">
        <v>-3</v>
      </c>
      <c r="C32" s="6" t="n">
        <v>-2</v>
      </c>
      <c r="D32" s="6" t="n">
        <v>-4</v>
      </c>
    </row>
    <row r="33">
      <c r="A33" s="4" t="inlineStr">
        <is>
          <t>Increase in long-term debt</t>
        </is>
      </c>
      <c r="B33" s="6" t="n">
        <v>351</v>
      </c>
      <c r="C33" s="6" t="n">
        <v>2</v>
      </c>
      <c r="D33" s="6" t="n">
        <v>302</v>
      </c>
    </row>
    <row r="34">
      <c r="A34" s="4" t="inlineStr">
        <is>
          <t>Other, net</t>
        </is>
      </c>
      <c r="B34" s="6" t="n">
        <v>-32</v>
      </c>
      <c r="C34" s="6" t="n">
        <v>-27</v>
      </c>
      <c r="D34" s="6" t="n">
        <v>-21</v>
      </c>
    </row>
    <row r="35">
      <c r="A35" s="4" t="inlineStr">
        <is>
          <t>Preferred stock</t>
        </is>
      </c>
      <c r="B35" s="6" t="n">
        <v>-8</v>
      </c>
      <c r="C35" s="6" t="n">
        <v>-8</v>
      </c>
      <c r="D35" s="6" t="n">
        <v>-8</v>
      </c>
    </row>
    <row r="36">
      <c r="A36" s="4" t="inlineStr">
        <is>
          <t>Common stock</t>
        </is>
      </c>
      <c r="B36" s="6" t="n">
        <v>-171</v>
      </c>
      <c r="C36" s="6" t="n">
        <v>-156</v>
      </c>
      <c r="D36" s="6" t="n">
        <v>-157</v>
      </c>
    </row>
    <row r="37">
      <c r="A37" s="4" t="inlineStr">
        <is>
          <t>Net cash flows provided by (used in) financing activities</t>
        </is>
      </c>
      <c r="B37" s="6" t="n">
        <v>137</v>
      </c>
      <c r="C37" s="6" t="n">
        <v>-191</v>
      </c>
      <c r="D37" s="6" t="n">
        <v>112</v>
      </c>
    </row>
    <row r="38">
      <c r="A38" s="4" t="inlineStr">
        <is>
          <t>Net Increase (Decrease) in Cash and Cash Equivalents</t>
        </is>
      </c>
      <c r="B38" s="6" t="n">
        <v>367</v>
      </c>
      <c r="C38" s="6" t="n">
        <v>-85</v>
      </c>
      <c r="D38" s="6" t="n">
        <v>129</v>
      </c>
    </row>
    <row r="39">
      <c r="A39" s="4" t="inlineStr">
        <is>
          <t>Cash and cash equivalents at beginning of year</t>
        </is>
      </c>
      <c r="B39" s="6" t="n">
        <v>295</v>
      </c>
      <c r="C39" s="6" t="n">
        <v>380</v>
      </c>
      <c r="D39" s="6" t="n">
        <v>251</v>
      </c>
    </row>
    <row r="40">
      <c r="A40" s="4" t="inlineStr">
        <is>
          <t>Cash and Cash Equivalents at End of Year</t>
        </is>
      </c>
      <c r="B40" s="6" t="n">
        <v>662</v>
      </c>
      <c r="C40" s="6" t="n">
        <v>295</v>
      </c>
      <c r="D40" s="6" t="n">
        <v>380</v>
      </c>
    </row>
    <row r="41">
      <c r="A41" s="4" t="inlineStr">
        <is>
          <t>Interest</t>
        </is>
      </c>
      <c r="B41" s="5" t="n">
        <v>34</v>
      </c>
      <c r="C41" s="5" t="n">
        <v>25</v>
      </c>
      <c r="D41" s="5" t="n">
        <v>2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 xml:space="preserve">LOANS AND LEASES Accrued interest receivable on loans and leases, which totaled $99.3 million at December 31, 2022 and $48.9 million at December 31, 2021, is excluded from the estimate of credit losses and assessed separately in other assets in the Consolidated Balance Sheets for both periods and is not included in the following tables. Loans and Leases by Portfolio Segment Following is a summary of total loans and leases, net of unearned income: TABLE 6.1 December 31 2022 2021 (in millions) Commercial real estate $ 11,526 $ 9,899 Commercial and industrial 7,131 5,977 Commercial leases 519 495 Other 114 94 Total commercial loans and leases 19,290 16,465 Direct installment 2,784 2,376 Residential mortgages 5,297 3,654 Indirect installment 1,553 1,227 Consumer lines of credit 1,331 1,246 Total consumer loans 10,965 8,503 Total loans and leases, net of unearned income $ 30,255 $ 24,968 The remaining accretable discount included in the amortized cost of acquired loans was $58.6 million and $30.0 million at December 31, 2022 and 2021, respectively, which includes $10.0 million and $30.9 million established for Howard and Union, respectively, at the time of acquisition. The loans and leases portfolio categories are comprised of the following types of loans, where in each case the LGD is dependent on the nature and value of the respective collateral: • Commercial real estate includes both owner-occupied and non-owner-occupied loans secured by commercial properties where operational cash flows on owner-occupied properties or rents received by our borrowers from their tenant(s) on both a property and global basis are the primary default risk drivers, including rents paid by stand-alone business customers for owner-occupied properties; • Commercial and industrial includes loans to businesses that are not secured by real estate where the borrower's leverage and cash flows from operations are the primary default risk drivers, except for PPP loans that are 100% guaranteed by the SBA, which provides a reduced risk of loss to us on these loans. PPP loans are included in the commercial and industrial category and comprise $25.7 million and $336.6 million of this category's outstanding balance at December 31, 2022 and 2021, respectively; • Commercial leases consist of leases for new or used equipment where the borrower's cash flow from operations is the primary default risk driver; • Other is comprised primarily of credit cards and mezzanine loans where the borrower's cash flow from operations is the primary default risk driver; • Direct installment is comprised of fixed-rate, closed-end consumer loans for personal, family or household use, such as home equity loans and automobile loans where the primary default risk driver is the borrower's employment status and income; • Residential mortgages consist of conventional and jumbo mortgage loans for 1-4 family properties where the primary default risk driver is the borrower's employment status and income; • Indirect installment is comprised of loans originated by approved third parties and underwritten by us, primarily automobile loans where the primary default risk driver is the borrower's employment status and income; and • Consumer lines of credit include home equity lines of credit and consumer lines of credit that are either unsecured or secured by collateral other than home equity where the primary default risk driver is the borrower's employment status and income. The loans and leases portfolio consists principally of loans to individuals and small- and medium-sized businesses within our primary market in seven states and the District of Columbia. Our primary market coverage spans several major metropolitan areas including: Pittsburgh, Pennsylvania; Baltimore, Maryland; Cleveland, Ohio; Washington, D.C.; Charlotte, Raleigh, Durham and the Piedmont Triad (Winston-Salem, Greensboro and High Point) in North Carolina; and Charleston, South Carolina. The following table shows occupancy information relating to commercial real estate loans: TABLE 6.2 December 31 2022 2021 (dollars in millions) Commercial real estate: Percent owner-occupied 30.2 % 28.8 % Percent non-owner-occupied 69.8 71.2 We have extended credit to certain directors and executive officers and their related interests. These related-party loans were made in the ordinary course of business under normal credit terms and do not involve more than a normal risk of collection. Following is a summary of the activity for these related-party loans during 2022: TABLE 6.3 (in millions) Balance at beginning of period $ 6 New loans 11 Repayments (4) Balance at end of period $ 13 Credit Quality We monitor the credit quality of our loan portfolio using several performance measures based on payment activity and borrower performance. We use an internal risk rating assigned to a commercial loan or lease at origination, summarized below. TABLE 6.4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our use of transition matrices to establish a basis which is then impacted by quantitative inputs from our econometric model forecasts over the R&amp;S period. Our internal credit risk grading system is based on past experiences with similarly graded loans and leases and conforms to regulatory categories. In general, loan and lease risk ratings within each category are reviewed on an ongoing basis according to our policy for each class of loans and leases. Each quarter, we analyze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we apply higher risk factors to Substandard and Doubtful credit categories. The following tables summarize the designated loan rating category by loan class including term loans on an amortized cost basis by origination year: TABLE 6.5 December 31, 2022 2022 2021 2020 2019 2018 Prior Revolving Loans Amortized Cost Basis Total (in millions) COMMERCIAL Commercial Real Estate: Risk Rating: Pass $ 1,967 $ 2,348 $ 1,678 $ 1,283 $ 700 $ 2,447 $ 258 $ 10,681 Special Mention 43 35 67 74 104 208 5 536 Substandard 3 7 20 47 45 167 20 309 Total commercial real estate 2,013 2,390 1,765 1,404 849 2,822 283 11,526 Commercial and Industrial: Risk Rating: Pass 1,635 1,194 760 533 289 453 1,856 6,720 Special Mention 15 43 16 27 48 48 54 251 Substandard 5 12 11 8 38 34 52 160 Total commercial and industrial 1,655 1,249 787 568 375 535 1,962 7,131 Commercial Leases: Risk Rating: Pass 187 121 69 59 36 27 — 499 Special Mention — 1 — 1 — — — 2 Substandard 2 5 8 1 1 1 — 18 Total commercial leases 189 127 77 61 37 28 — 519 Other Commercial: Risk Rating: Pass 58 — — — — 12 44 114 Total other commercial 58 — — — — 12 44 114 Total commercial loans and leases 3,915 3,766 2,629 2,033 1,261 3,397 2,289 19,290 CONSUMER Direct Installment: Current 801 887 453 163 91 374 — 2,769 Past due — 1 1 1 1 11 — 15 Total direct installment 801 888 454 164 92 385 — 2,784 Residential Mortgages: Current 1,464 1,587 871 378 128 819 2 5,249 Past due 2 3 3 2 5 33 — 48 Total residential mortgages 1,466 1,590 874 380 133 852 2 5,297 Indirect Installment: Current 800 357 166 88 80 40 — 1,531 Past due 5 11 3 1 1 1 — 22 Total indirect installment 805 368 169 89 81 41 — 1,553 Consumer Lines of Credit: Current 74 17 1 3 4 126 1,086 1,311 Past due — 1 1 — — 15 3 20 Total consumer lines of credit 74 18 2 3 4 141 1,089 1,331 Total consumer loans 3,146 2,864 1,499 636 310 1,419 1,091 10,965 Total loans and leases $ 7,061 $ 6,630 $ 4,128 $ 2,669 $ 1,571 $ 4,816 $ 3,380 $ 30,255 December 31, 2021 2021 2020 2019 2018 2017 Prior Revolving Loans Amortized Cost Basis Total (in millions) COMMERCIAL Commercial Real Estate: Risk Rating: Pass $ 1,878 $ 1,782 $ 1,503 $ 830 $ 743 $ 2,171 $ 183 $ 9,090 Special Mention 15 21 89 105 107 175 9 521 Substandard — 15 28 45 45 152 3 288 Total commercial real estate 1,893 1,818 1,620 980 895 2,498 195 9,899 Commercial and Industrial: Risk Rating: Pass 1,663 833 731 386 184 296 1,509 5,602 Special Mention 8 12 18 7 37 42 52 176 Substandard 1 4 14 57 42 17 64 199 Total commercial and industrial 1,672 849 763 450 263 355 1,625 5,977 Commercial Leases: Risk Rating: Pass 182 109 98 53 39 1 — 482 Special Mention — 1 — 2 3 1 — 7 Substandard — 2 3 1 — — — 6 Total commercial leases 182 112 101 56 42 2 — 495 Other Commercial: Risk Rating: Pass 39 — — — — 3 52 94 Total other commercial 39 — — — — 3 52 94 Total commercial loans and leases 3,786 2,779 2,484 1,486 1,200 2,858 1,872 16,465 CONSUMER Direct Installment: Current 978 538 215 125 96 412 — 2,364 Past due — — 1 1 — 10 — 12 Total direct installment 978 538 216 126 96 422 — 2,376 Residential Mortgages: Current 1,280 932 392 152 212 652 — 3,620 Past due 1 1 1 3 3 25 — 34 Total residential mortgages 1,281 933 393 155 215 677 — 3,654 Indirect Installment: Current 516 262 157 178 64 35 — 1,212 Past due 6 3 2 2 1 1 — 15 Total indirect installment 522 265 159 180 65 36 — 1,227 Consumer Lines of Credit: Current 20 3 4 5 3 127 1,072 1,234 Past due — — — — — 10 2 12 Total consumer lines of credit 20 3 4 5 3 137 1,074 1,246 Total consumer loans 2,801 1,739 772 466 379 1,272 1,074 8,503 Total loans and leases $ 6,587 $ 4,518 $ 3,256 $ 1,952 $ 1,579 $ 4,130 $ 2,946 $ 24,968 We use delinquency transition matrices within the consumer and other loan classes to establish the basis for the R&amp;S forecast portion of the credit risk. Each month, management analyzes payment and volume activity, FICO scores and Debt-to-Income (DTI) scores and other external factors such as unemployment, to determine how consumer loans are performing. Non-Performing and Past Due The following tables provide an analysis of the aging of loans by class. TABLE 6.6 (in millions) 30-89 Days ≥ 90 Days Non- Total Current Total Non-accrual with No ACL December 31, 2022 Commercial real estate $ 13 $ — $ 39 $ 52 $ 11,474 $ 11,526 $ 15 Commercial and industrial 9 1 44 54 7,077 7,131 11 Commercial leases 3 — 1 4 515 519 — Other 1 — — 1 113 114 — Total commercial loans and leases 26 1 84 111 19,179 19,290 26 Direct installment 7 1 7 15 2,769 2,784 — Residential mortgages 28 6 14 48 5,249 5,297 — Indirect installment 20 1 1 22 1,531 1,553 — Consumer lines of credit 10 3 7 20 1,311 1,331 — Total consumer loans 65 11 29 105 10,860 10,965 — Total loans and leases $ 91 $ 12 $ 113 $ 216 $ 30,039 $ 30,255 $ 26 (in millions) 30-89 Days &gt; 90 Days Non- Total Current Total Non-accrual with No ACL December 31, 2021 Commercial real estate $ 11 $ — $ 48 $ 59 $ 9,840 $ 9,899 $ 20 Commercial and industrial 4 — 15 19 5,958 5,977 4 Commercial leases 1 — 1 2 493 495 — Other — — — — 94 94 — Total commercial loans and leases 16 — 64 80 16,385 16,465 24 Direct installment 5 — 7 12 2,364 2,376 — Residential mortgages 20 4 10 34 3,620 3,654 — Indirect installment 12 1 2 15 1,212 1,227 — Consumer lines of credit 6 1 5 12 1,234 1,246 — Total consumer loans 43 6 24 73 8,430 8,503 — Total loans and leases $ 59 $ 6 $ 88 $ 153 $ 24,815 $ 24,968 $ 24 Following is a summary of non-performing assets: TABLE 6.7 December 31 2022 2021 (dollars in millions) Non-accrual loans $ 113 $ 88 Total non-performing loans and leases 113 88 Other real estate owned 6 8 Total non-performing assets $ 119 $ 96 Asset quality ratios: Non-performing loans and leases / total loans and leases 0.37 % 0.35 % Non-performing assets + 90 days past due / total loans and leases + OREO 0.44 0.41 The carrying value of residential-secured consumer OREO held as a result of obtaining physical possession upon completion of a foreclosure or through completion of a deed in lieu of foreclosure amounted to $1.1 million at December 31, 2022 and $1.6 million at December 31, 2021. The recorded investment of residential-secured consumer OREO for which formal foreclosure proceedings are in process at December 31, 2022 and 2021 totaled $11.8 million and $4.3 million, respectively. During 2021, we extended the residential mortgage foreclosure moratorium beyond the requirements for government-backed loans, under the CARES Act, to all residential mortgage loan customers. Approximately $60.8 million of commercial loans are collateral dependent at December 31, 2022. Repayment is expected to be substantially through the operation or sale of the collateral on the loan. These loans are primarily secured by business assets or commercial real estate.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TABLE 6.8 December 31 2022 2021 (in millions) Accruing $ 63 $ 60 Non-accrual 24 32 Total TDRs $ 87 $ 92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2022, we returned to accruing status $7.0 million in restructured residential mortgage loans that have consistently met their modified obligations for more than six month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CL. Commercial loans over $1.0 million whose terms have been modified in a TDR are generally placed on non-accrual, individually analyzed and measured based on the fair value of the underlying collateral. Our ACL includes specific reserves for commercial TDRs of $0 at December 31, 2022, compared to $1.5 million at December 31, 2021, and pooled reserves for individual loans of $1.1 million and $1.5 million for those same periods, respectively, based on loan segment LGD. Upon default, the amount of the recorded investment in the TDR in excess of the fair value of the collateral, less estimated selling costs, is generally considered a confirmed loss and is charged-off against the ACL. All other classes of loans whose terms have been modified in a TDR are pooled and measured based on the loan segment LGD. Our ACL included pooled reserves for these classes of loans of $3.8 million for December 31, 2022 and $3.9 million for December 31, 2021. Upon default of an individual loan, our charge-off policy is followed for that class of loan. Following is a summary of TDR loans, by class, for loans that were modified during the periods indicated. The items in the following table have been adjusted for loans that have been paid off and/or sold. TABLE 6.9 Year Ended December 31 2022 2021 (dollars in millions) Number Pre-Modification Post- Number Pre-Modification Post- Commercial real estate 12 $ 2 $ 2 25 $ 21 $ 20 Commercial and industrial 9 1 — 7 1 — Other — — — 1 — — Total commercial loans 21 3 2 33 22 20 Direct installment 42 2 2 38 2 2 Residential mortgages 44 7 7 27 4 4 Consumer lines of credit 14 1 1 41 2 2 Total consumer loans 100 10 10 106 8 8 Total 121 $ 13 $ 12 139 $ 30 $ 28 Following is a summary of TDRs, by class, for which there was a payment default, excluding loans that have been paid off and/or sold. Default occurs when a loan is 90 days or more past due and is within 12 months of restructuring. TABLE 6.10 Year Ended December 31 2022 2021 (dollars in millions) Number Recorded Number Recorded Commercial real estate 5 $ 1 — $ — Commercial and industrial 2 — 1 — Total commercial loans 7 1 1 — Direct installment 5 — — — Residential mortgages 8 1 1 — Consumer lines of credit — — 1 — Total consumer loans 13 1 2 — Total 20 $ 2 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ON LOANS AND LEASES</t>
        </is>
      </c>
      <c r="B4" s="4" t="inlineStr">
        <is>
          <t>ALLOWANCE FOR CREDIT LOSSES ON LOANS AND LEASES The ACL is maintained for credit losses expected in the existing loan and lease portfolio and is presented as a reserve against loans and leases on the Consolidated Balance Sheets. Loan and lease losses are charged off against the ACL, with recoveries of amounts previously charged off credited to the ACL. Provisions for credit losses are charged to operations based on management’s periodic evaluation of the appropriate level of the ACL. Included in Table 7.1 is the impact to the ACL from our CECL (ASC 326) adoption on January 1, 2020. Following is a summary of changes in the ACL, by loan and lease class: TABLE 7.1 (in millions) Balance at Charge- Recoveries Net Provision Allowance for PCD Loans and Leases at Acquisition Balance at Year Ended December 31, 2022 Commercial real estate $ 156.5 $ (12.5) $ 4.1 $ (8.4) $ 8.0 $ 6.0 $ 162.1 Commercial and industrial 87.4 (7.4) 5.9 (1.5) 12.7 3.5 102.1 Commercial leases 14.7 (0.1) — (0.1) (1.1) — 13.5 Other 2.6 (3.4) 1.0 (2.4) 3.8 — 4.0 Total commercial loans and leases 261.2 (23.4) 11.0 (12.4) 23.4 9.5 281.7 Direct installment 26.4 (0.6) 0.7 0.1 8.9 0.5 35.9 Residential mortgages 33.1 (0.6) 0.5 (0.1) 21.2 1.3 55.5 Indirect installment 13.5 (6.1) 2.2 (3.9) 7.7 — 17.3 Consumer lines of credit 10.1 (1.0) 1.1 0.1 0.6 0.5 11.3 Total consumer loans 83.1 (8.3) 4.5 (3.8) 38.4 2.3 120.0 Total allowance for credit losses on loans and leases 344.3 (31.7) 15.5 (16.2) 61.8 11.8 401.7 Allowance for unfunded loan commitments 19.1 — — — 2.3 — 21.4 Total allowance for credit losses on loans and leases and allowance for unfunded loan commitments $ 363.4 $ (31.7) $ 15.5 $ (16.2) $ 64.1 $ 11.8 $ 423.1 (in millions) Balance at Charge- Recoveries Net Provision Balance at Year Ended December 31, 2021 Commercial real estate $ 180.5 $ (8.8) $ 6.3 $ (2.5) $ (21.5) $ 156.5 Commercial and industrial 81.2 (15.7) 6.6 (9.1) 15.3 87.4 Commercial leases 17.3 (0.2) 0.9 0.7 (3.3) 14.7 Other 1.4 (2.3) 1.3 (1.0) 2.2 2.6 Total commercial loans and leases 280.4 (27.0) 15.1 (11.9) (7.3) 261.2 Direct installment 26.0 (1.4) 1.0 (0.4) 0.8 26.4 Residential mortgages 33.7 (1.0) 0.6 (0.4) (0.2) 33.1 Indirect installment 11.2 (3.1) 2.2 (0.9) 3.2 13.5 Consumer lines of credit 11.8 (1.7) 1.4 (0.3) (1.4) 10.1 Total consumer loans 82.7 (7.2) 5.2 (2.0) 2.4 83.1 Total allowance for credit losses on loans and leases 363.1 (34.2) 20.3 (13.9) (4.9) 344.3 Allowance for unfunded loan commitments 13.6 — — — 5.5 19.1 Total allowance for credit losses on loans and leases and allowance for unfunded loan commitments $ 376.7 $ (34.2) $ 20.3 $ (13.9) $ 0.6 $ 363.4 (in millions) Balance at Charge- Recoveries Net Provision ASC 326 Adoption Impact Initial Allowance on PCD Loans Balance at Year Ended December 31, 2020 Commercial real estate $ 60 $ (31) $ 7 $ (24) $ 67 $ 38 $ 40 $ 181 Commercial and industrial 53 (32) 7 (25) 41 8 4 81 Commercial leases 11 (1) — (1) 7 — — 17 Other 9 (4) 1 (3) 4 (9) — 1 Total commercial loans and leases 133 (68) 15 (53) 119 37 44 280 Direct installment 13 (1) 1 — 2 10 1 26 Residential mortgages 22 (2) 1 (1) 3 6 4 34 Indirect installment 19 (8) 4 (4) (6) 2 — 11 Consumer lines of credit 9 (2) — (2) 4 — 1 12 Total consumer loans 63 (13) 6 (7) 3 18 6 83 Total allowance for credit losses on loans and leases 196 (81) 21 (60) 122 55 50 363 Allowance for unfunded loan commitments 3 — — — 1 10 — 14 Total allowance for credit losses on loans and leases and allowance for unfunded loan commitments $ 199 $ (81) $ 21 $ (60) $ 123 $ 65 $ 50 $ 377 Following is a summary of changes in the AULC by portfolio segment: TABLE 7.2 Year Ended December 31 2022 2021 2020 (in millions) Balance at beginning of period $ 19 $ 14 $ 3 Provision for unfunded loan commitments and letters of credit: Commercial portfolio 2 5 1 Consumer portfolio — — — ASC 326 adoption impact: Commercial portfolio — — 8 Consumer portfolio — — 2 Balance at end of period $ 21 $ 19 $ 14 The model used to calculate the ACL is dependent on the portfolio composition and credit quality, as well as historical experience, current conditions and forecasts of economic conditions and interest rates. Specifically, the following considerations are incorporated into the ACL calculation: • a third-party macroeconomic forecast scenario; • a 24-month R&amp;S forecast period for macroeconomic factors with a reversion to the historical mean on a straight-line basis over a 12-month period; and • the historical through-the-cycle mean was calculated using an expanded period to include a prior recessionary period. At December 31, 2022 and 2021, we utilized a third-party consensus macroeconomic forecast reflecting the current and projected macroeconomic environment. For our ACL calculation at December 31, 2022, the macroeconomic variables that we utilized included, but were not limited to: (i) the purchase only Housing Price Index, which declines 3.7% over our R&amp;S forecast period, (ii) a Commercial Real Estate Price Index, which declines 0.9% over our R&amp;S forecast period, (iii) S&amp;P Volatility, which decreases 41.0% in 2023 and 8.1% in 2024 and (iv) bankruptcies, which increase steadily over the R&amp;S forecast period but average below historical levels. Macroeconomic variables that we utilized for our ACL calculation as of December 31, 2021 included, but were not limited to: (i) the purchase only Housing Price Index, which reflected growth of 6.3% over our R&amp;S forecast period, (ii) a Commercial Real Estate Price Index, which reflected growth of 13.0% over our R&amp;S forecast period, (iii) S&amp;P Volatility, which increases 15.2% in 2022 and 1.9% in 2023 and (iv) bankruptcies, which increase steadily over the R&amp;S forecast period but average below historical levels. The ACL on loans and leases of $401.7 million at December 31, 2022 increased $57.4 million, or 16.7%, from December 31, 2021, primarily due to the Howard and Union acquisitions and the associated ACL attributable to the acquired loans and leases, significant loan growth and CECL-related model impacts from a forecasted macroeconomic slowdown and lower prepayment speed assumptions, partially offset by continued solid credit quality performance. Our ending ACL coverage ratio was 1.33% at December 31, 2022, compared to 1.38% at December 31, 2021. Total provision for credit losses for the year ended December 31, 2022 was $64.2 million and included $19.1 million and $9.4 million of initial provision for non-PCD loans associated with the Howard and Union acquisitions, respectively, compared to $0.6 million total provision for the year ended December 31, 2021. Net charge-offs were $16.2 million during 2022, compared to $13.9 million during 2021. The AULC was $21.4 million at December 31, 2022 and included provision expense for unfunded loan commitments and letters of credit of $2.3 million for the year ended December 31, 2022. Comparatively, the AULC was $19.1 million at December 31, 2021 and included provision expense for unfunded loan commitments and letters of credit of $5.5 million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2</t>
        </is>
      </c>
    </row>
    <row r="3">
      <c r="A3" s="3" t="inlineStr">
        <is>
          <t>Transfers and Servicing [Abstract]</t>
        </is>
      </c>
      <c r="B3" s="4" t="inlineStr">
        <is>
          <t xml:space="preserve"> </t>
        </is>
      </c>
    </row>
    <row r="4">
      <c r="A4" s="4" t="inlineStr">
        <is>
          <t>LOAN SERVICING</t>
        </is>
      </c>
      <c r="B4" s="4" t="inlineStr">
        <is>
          <t>LOAN SERVICING Mortgage Loan Servicing We retain the servicing rights on certain mortgage loans sold. The unpaid principal balance of mortgage loans serviced for others is listed below: TABLE 8.1 December 31 2022 2021 (in millions) Mortgage loans sold with servicing retained $ 5,242 $ 4,855 The following table summarizes activity relating to mortgage loans sold with servicing retained: TABLE 8.2 Year Ended December 31 2022 2021 2020 (in millions) Mortgage loans sold with servicing retained $ 1,056 $ 1,762 $ 1,636 Pre-tax net gains (losses) resulting from above loan sales (1) (12) 43 70 Mortgage servicing fees (1) 13 12 12 (1) Recorded in mortgage banking operations on the Consolidated Statements of Income. Following is a summary of activity relating to MSRs: TABLE 8.3 Year Ended December 31 2022 2021 2020 (in millions) Balance at beginning of period $ 44.4 $ 35.6 $ 42.6 Additions 13.0 19.2 16.0 Payoffs and curtailments (4.4) (12.8) (14.8) Impairment (charge) / recovery 2.5 4.8 (5.8) Amortization (2.7) (2.4) (2.4) Balance at end of period $ 52.8 $ 44.4 $ 35.6 Fair value, beginning of period $ 46.0 $ 35.6 $ 45.2 Fair value, end of period 68.6 46.0 35.6 We had no valuation allowance for MSRs as of December 31, 2022, compared to $2.5 million at December 31, 2021.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the use of independent third-party valuations. Changes in prepayment speed assumptions have the most significant impact on the fair value of MSRs. Generally, as interest rates decline, mortgage loan prepayments accelerate due to increased refinance activity, which results in a decrease in the fair value of MSRs and as interest rates increase, mortgage loan prepayments decline, which results in an increase in the fair value of MSRs. Measurement of fair value is limited to the conditions existing and the assumptions utilized as of a particular point in time, and those assumptions may not be appropriate if they are applied at a different point in time. Following is a summary of the sensitivity of the fair value of MSRs to changes in key assumptions: TABLE 8.4 December 31 2022 2021 (dollars in millions) Weighted average life (months) 96 76.6 Constant prepayment rate (annualized) 7.3 % 11.2 % Discount rate 10.0 % 9.5 % Effect on fair value due to change in interest rates: +2.00% $ 9 $ 15 +1.00% 4 9 +0.50% 2 5 +0.25% 1 3 -0.25% (1) (3) -0.50% (3) (7) -1.00% (6) (13) -2.00% (15) (28)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MSRs is calculated without changing any other assumptions, while in reality, changes in one factor may result in changing another, which may magnify or contract the effect of the change. SBA-Guaranteed Loan Servicing We retain the servicing rights on SBA-guaranteed loans sold to investors. The standard sale structure under the SBA Secondary Participation Guaranty Agreement provides for us to retain a portion of the cash flow from the interest payment received on the SBA guaranteed portion of the loan, which is commonly known as a servicing spread. The unpaid principal balance of SBA-guaranteed loans serviced for investors was as follows: TABLE 8.5 December 31 2022 2021 (in millions) SBA loans sold to investors with servicing retained $ 186 $ 230 The following table summarizes activity relating to SBA loans sold with servicing retained: TABLE 8.6 Year Ended December 31 2022 2021 2020 (in millions) SBA loans sold with servicing retained $ 15 $ 64 $ 33 Pretax gains resulting from above loan sales (1) 1 8 3 SBA servicing fees (1) 2 2 2 (1) Recorded in other non-interest income on the Consolidated Statements of Income. Following is a summary of the activity in SBA servicing rights: TABLE 8.7 Year Ended December 31 2022 2021 2020 (in millions) Balance at beginning of period $ 3 $ 3 $ 3 Additions — 1 1 Payoffs, curtailments and amortization (1) (1) (1) Balance at end of period $ 2 $ 3 $ 3 Fair value, beginning of period $ 3 $ 3 $ 3 Fair value, end of period 2 3 3 We had a valuation allowance for SBA servicing rights of $1.6 million as of December 31, 2022, compared to $1.1 million at December 31, 2021. Following is a summary of key assumptions and the sensitivity of the SBA servicing rights to changes in these assumptions. The declines in fair values were immaterial in the scenarios presented. TABLE 8.8 December 31 2022 2021 (dollars in millions) Weighted average life (months) 42 42 Constant prepayment rate 15.2 % 14.8 % Discount rate 19.9 12.1 Decline in fair value due to change in interest rates: 1% adverse change $ — $ (0.1) 2% adverse change (0.1) (0.2) Decline in fair value due to change in constant prepayment rates: 10% adverse change (0.1) (0.1) 20% adverse change (0.1)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nd Young LLP</t>
        </is>
      </c>
    </row>
    <row r="5">
      <c r="A5" s="4" t="inlineStr">
        <is>
          <t>Auditor Location</t>
        </is>
      </c>
      <c r="B5" s="4" t="inlineStr">
        <is>
          <t>Pittsburgh, P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Following is a summary of premises and equipment: TABLE 9.1 December 31 2022 2021 (in millions) Land $ 74 $ 59 Premises 264 229 Equipment 406 344 Finance leases 23 12 767 644 Accumulated depreciation (335) (299) Total premises and equipment, net $ 432 $ 345 Depreciation expense for premises and equipment is presented in the following table: TABLE 9.2 December 31 2022 2021 2020 (in millions) Depreciation expense for premises and equipment $ 49 $ 46 $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hows a rollforward of goodwill by line of business: TABLE 10.1 (in millions) Community Wealth Insurance Total Balance at January 1, 2021 $ 2,231 $ 8 $ 23 $ 2,262 Goodwill additions — — — — Balance at December 31, 2021 2,231 8 23 2,262 Goodwill additions 215 — — 215 Balance at December 31, 2022 $ 2,446 $ 8 $ 23 $ 2,477 We recorded goodwill during 2022 as a result of the purchase accounting adjustments relating to the Howard and Union acquisitions described in Note 3, "Mergers and Acquisitions." There were no changes to goodwill during 2021. The following table shows a summary of core deposit intangibles and customer renewal lists: TABLE 10.2 (in millions) Core Customer Total December 31, 2022 Gross carrying amount $ 258 $ 18 $ 276 Accumulated amortization (173) (14) (187) Net carrying amount $ 85 $ 4 $ 89 December 31, 2021 Gross carrying amount $ 197 $ 18 $ 215 Accumulated amortization (160) (13) (173) Net carrying amount $ 37 $ 5 $ 42 We recorded core deposit intangibles during 2022 relating to the Howard and Union acquisitions described in Note 3, "Mergers and Acquisitions." Core deposit intangibles are being amortized primarily over 10 years using accelerated methods. Customer renewal lists are being amortized over their estimated useful lives, which range from eight The following table summarizes amortization expense recognized: TABLE 10.3 December 31 2022 2021 2020 (in millions) Amortization expense $ 14 $ 12 $ 13 Following is a summary of the expected amortization expense on finite-lived intangible assets, assuming no new additions, for each of the five years following December 31, 2022: TABLE 10.4 (in millions) 2023 $ 20 2024 18 2025 16 2026 12 2027 8 Total $ 74 Goodwill and other intangible assets are tested annually for impairment, and more frequently if events or changes in circumstances indicate the carrying value may not be recoverable. We completed this test in 2022 and 2021 and determined that our goodwill and other intangible assets are not impa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operating leases primarily for certain branches, office space, land, and office equipment. We have finance leases for certain branches. Our operating leases expire at various dates through the year 2046 and generally include one or more options to renew. Our finance leases expire at various dates through the year 2051 and generally include one or more options to renew. The exercise of lease renewal options is at our sole discretion. As of December 31, 2022, we had operating lease right-of-use assets and operating lease liabilities of $135.3 million and $145.6 million, respectively. We have finance lease right-of-use assets and finance lease liabilities of $22.2 million and $22.7 million, respectively. Our operating lease agreements do not contain any material residual value guarantees or material restrictive covenants. As of December 31, 2022, we have certain operating lease agreements, primarily for administrative office space, that have not yet commenced. At commencement, it is expected that these leases will add approximately $69.2 million in right-of-use assets and $90.6 million in other liabilities. These operating leases are currently expected to commence in 2023 or 2024 with lease terms of up to 16 years. These operating leases include the lease, with a related party, of the future new FNB headquarters building in Pittsburgh, Pennsylvania. The related party operating lease is accounted for in a manner consistent with all other leases on the basis of the legally enforceable terms and conditions of the lease and the related party represents a VIE for which we are not the primary beneficiary. The components of lease expense were as follows: TABLE 11.1 Twelve Months Ended (dollars in millions) 2022 2021 2020 Operating lease cost $ 30 $ 29 $ 27 Short-term lease cost 1 1 1 Variable lease cost 4 3 3 Finance lease cost 1 — — Total lease cost $ 36 $ 33 $ 31 Other information related to leases is as follows: TABLE 11.2 Twelve Months Ended (dollars in millions) 2022 2021 Cash paid for amounts included in the measurement of lease liabilities: Operating cash flows from operating leases $ 28 $ 27 Operating cash flows from finance leases $ 1 $ — Right-of-use assets obtained in exchange for lease obligations: Operating leases $ 9 $ 23 Finance leases $ 11 $ 12 Weighted average remaining lease term (years): Operating leases 9.32 9.83 Finance leases 21.00 23.09 Weighted average discount rate: Operating leases 2.5 % 2.4 % Finance leases 2.6 % 1.9 % Maturities of lease liabilities were as follows: TABLE 11.3 (in millions) Operating Leases Finance Leases Total Leases December 31, 2022 2023 $ 27 $ 1 $ 28 2024 24 1 25 2025 18 1 19 2026 15 1 16 2027 12 2 14 Later years 69 24 93 Total lease payments 165 30 195 Less: imputed interest (19) (7) (26) Present value of lease liabilities $ 146 $ 23 $ 169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6, “Loans and Leases” in the Notes to Consolidated Financial Statements.</t>
        </is>
      </c>
    </row>
    <row r="5">
      <c r="A5" s="4" t="inlineStr">
        <is>
          <t>LEASES</t>
        </is>
      </c>
      <c r="B5" s="4" t="inlineStr">
        <is>
          <t>LEASES We have operating leases primarily for certain branches, office space, land, and office equipment. We have finance leases for certain branches. Our operating leases expire at various dates through the year 2046 and generally include one or more options to renew. Our finance leases expire at various dates through the year 2051 and generally include one or more options to renew. The exercise of lease renewal options is at our sole discretion. As of December 31, 2022, we had operating lease right-of-use assets and operating lease liabilities of $135.3 million and $145.6 million, respectively. We have finance lease right-of-use assets and finance lease liabilities of $22.2 million and $22.7 million, respectively. Our operating lease agreements do not contain any material residual value guarantees or material restrictive covenants. As of December 31, 2022, we have certain operating lease agreements, primarily for administrative office space, that have not yet commenced. At commencement, it is expected that these leases will add approximately $69.2 million in right-of-use assets and $90.6 million in other liabilities. These operating leases are currently expected to commence in 2023 or 2024 with lease terms of up to 16 years. These operating leases include the lease, with a related party, of the future new FNB headquarters building in Pittsburgh, Pennsylvania. The related party operating lease is accounted for in a manner consistent with all other leases on the basis of the legally enforceable terms and conditions of the lease and the related party represents a VIE for which we are not the primary beneficiary. The components of lease expense were as follows: TABLE 11.1 Twelve Months Ended (dollars in millions) 2022 2021 2020 Operating lease cost $ 30 $ 29 $ 27 Short-term lease cost 1 1 1 Variable lease cost 4 3 3 Finance lease cost 1 — — Total lease cost $ 36 $ 33 $ 31 Other information related to leases is as follows: TABLE 11.2 Twelve Months Ended (dollars in millions) 2022 2021 Cash paid for amounts included in the measurement of lease liabilities: Operating cash flows from operating leases $ 28 $ 27 Operating cash flows from finance leases $ 1 $ — Right-of-use assets obtained in exchange for lease obligations: Operating leases $ 9 $ 23 Finance leases $ 11 $ 12 Weighted average remaining lease term (years): Operating leases 9.32 9.83 Finance leases 21.00 23.09 Weighted average discount rate: Operating leases 2.5 % 2.4 % Finance leases 2.6 % 1.9 % Maturities of lease liabilities were as follows: TABLE 11.3 (in millions) Operating Leases Finance Leases Total Leases December 31, 2022 2023 $ 27 $ 1 $ 28 2024 24 1 25 2025 18 1 19 2026 15 1 16 2027 12 2 14 Later years 69 24 93 Total lease payments 165 30 195 Less: imputed interest (19) (7) (26) Present value of lease liabilities $ 146 $ 23 $ 169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6, “Loans and Leases” in the Notes to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We evaluate our interest in certain entities to determine if these entities meet the definition of a VIE and whether we are the primary beneficiary and required to consolidate the entity based on the variable interest we held both at inception and when there is a change in circumstances that requires a reconsideration. Unconsolidated VIEs The following table provides a summary of the assets and liabilities included in our Consolidated Financial Statements, as well as the maximum exposure to losses, associated with our interests related to VIEs for which we hold an interest, but are not the primary beneficiary, at December 31, 2022 and 2021. TABLE 12.1 (in millions) Total Assets Total Liabilities Maximum Exposure to Loss December 31, 2022 Trust preferred securities (1) $ 1 $ 72 $ — Affordable housing tax credit partnerships 123 37 123 Other investments 33 9 33 Total $ 157 $ 118 $ 156 December 31, 2021 Trust preferred securities (1) $ 1 $ 67 $ — Affordable housing tax credit partnerships 121 34 121 Other investments 28 6 28 Total $ 150 $ 107 $ 149 (1) Represents our investment in unconsolidated subsidiaries. Trust-Preferred Securities We have certain wholly-owned trusts whose assets, liabilities, equity, income and expenses are not included within our Consolidated Financial Statements. These trusts have been formed for the sole purpose of issuing TPS, from which the proceeds are then invested in our junior subordinated debentures, which are reflected in our Consolidated Balance Sheets as subordinated notes. The TPS are the obligations of the trusts, and as such, are not consolidated within our Consolidated Financial Statements. See the Borrowings footnote for additional information relating to our TPS. Each issue of the junior subordinated debentures has an interest rate equal to the corresponding TPS distribution rate. We have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PS will also be deferred and our ability to pay dividends on our common stock will be restricted. Periodic cash payments and payments upon liquidation or redemption with respect to TPS are guaranteed by us to the extent of funds held by the trusts. The guarantee ranks subordinate and junior in right of payment to all of our indebtedness to the same extent as the junior subordinated debt. The guarantee does not place a limitation on the amount of additional indebtedness that may be incurred by us. Affordable Housing Tax Credit Partnerships We make equity investments as a limited partner in various partnerships that sponsor affordable housing projects utilizing the LIHTC pursuant to Section 42 of the Internal Revenue Code. The purpose of these investments is to support initiatives associated with the CRA while earning a satisfactory return. The activities of these LIHTC partnerships include the development and operation of multi-family housing that is leased to qualifying residential tenants. These partnerships are generally located in communities where we have a banking presence and meet the definition of a VIE; however, we are not the primary beneficiary of the entities, as the general partner or managing member has both the power to direct the activities that most significantly impact the economic performance of the entities and the obligation to absorb losses beyond our own equity investment. We record our investment in LIHTC partnerships as a component of other assets and use the proportional amortization method to account for our investments in LIHTC partnerships. Amortization related to our LIHTC investments is recorded on a net basis as a component of the provision for income taxes on the Consolidated Statements of Income. The following table presents the balances of our affordable housing tax credit investments and related unfunded commitments: TABLE 12.2 December 31 2022 2021 (in millions) LIHTC investments included in other assets $ 86 $ 87 Unfunded LIHTC commitments 37 34 The following table summarizes the impact of these LIHTC investments on the provision for income taxes in our Consolidated Statements of Income: TABLE 12.3 Year Ended December 31 (in millions) 2022 2021 2020 Provision for income taxes: Amortization of LIHTC investments under proportional method $ 14 $ 13 $ 11 Low-income housing tax credits (15) (15) (12) Other tax benefits related to tax credit investments (2) (2) (2) Total impact on provision for income taxes $ (3) $ (4) $ (3) Other Investments Other investments we also consider to be unconsolidated VIE’s include investments in SBIC's, Historic Tax Credit investments, New Market Tax Credit investments and other equity method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Following is a summary of deposits: TABLE 13.1 December 31 2022 2021 (in millions) Non-interest-bearing demand $ 11,916 $ 10,789 Interest-bearing demand 15,100 14,409 Savings 4,142 3,669 Certificates and other time deposits: Less than $100,000 1,763 1,540 $100,000 through $250,000 827 866 Greater than $250,000 1,022 453 Total certificates and other time deposits 3,612 2,859 Total deposits $ 34,770 $ 31,726 Following is a summary of the scheduled maturities of certificates and other time deposits for the years following December 31, 2022: TABLE 13.2 (in millions) 2023 $ 2,638 2024 635 2025 151 2026 119 2027 64 Later years 5 Total $ 3,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SHORT-TERM BORROWINGS Following is a summary of short-term borrowings: TABLE 14.1 December 31 2022 2021 (in millions) Securities sold under repurchase agreements $ 317 $ 376 Federal Home Loan Bank advances 930 1,030 Subordinated notes 125 130 Total short-term borrowings $ 1,372 $ 1,536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We did not have any short-term FHLB advances with overnight maturities as of December 31, 2022 or 2021. At December 31, 2022, $0.9 billion, or 100.0%, of the short-term FHLB advances were swapped to fixed rates with various maturities through 2024. This compares to $1.0 billion, or 100.0%, as of December 31, 2021. During 2020, we terminated hedges related to $225.0 million of higher-rate short-term FHLB borrowings, which resulted in hedge termination costs of $8.9 million reported in other non-interest income on the Consolidated Statements of Income. The following represents weighted average interest rates on short-term borrowings: TABLE 14.2 December 31 2022 2021 2020 Year-to-date average 1.72 % 1.61 % 1.53 % Period-end 1.96 1.61 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2</t>
        </is>
      </c>
    </row>
    <row r="3">
      <c r="A3" s="3" t="inlineStr">
        <is>
          <t>Debt Disclosure [Abstract]</t>
        </is>
      </c>
      <c r="B3" s="4" t="inlineStr">
        <is>
          <t xml:space="preserve"> </t>
        </is>
      </c>
    </row>
    <row r="4">
      <c r="A4" s="4" t="inlineStr">
        <is>
          <t>LONG-TERM BORROWINGS</t>
        </is>
      </c>
      <c r="B4" s="4" t="inlineStr">
        <is>
          <t>LONG-TERM BORROWINGS Following is a summary of long-term borrowings: TABLE 15.1 December 31 2022 2021 (in millions) Senior notes $ 648 $ 299 Subordinated notes 70 68 Junior subordinated debt 72 67 Other subordinated debt 303 248 Total long-term borrowings $ 1,093 $ 682 During the third quarter of 2022, we completed a debt offering in which we issued $350 million aggregate principal amount of 5.150% fixed-rate senior notes due in 2025. The net proceeds of the debt offering after deducting underwriting discounts and commissions and offering costs were $347.4 million. These proceeds were used for general corporate purposes, which may include repayment of the $300 million in 2.200% Senior Notes due February 2023, investments at the holding company level, capital to support the growth of FNBPA and refinancing of outstanding indebtedness. During 2022, we assumed $25 million of other subordinated debt and $5 million of junior subordinated debt from the Howard acquisition and $31 million of other subordinated debt from the Union acquisition. Those additions are reflected in the balances above and in the tables below. Scheduled annual maturities for the long-term borrowings for the years following December 31, 2022 are as follows: TABLE 15.2 (in millions) 2023 $ 337 2024 7 2025 457 2026 9 2027 9 Later years 274 Total $ 1,093 Federal Home Loan Bank advances Our banking affiliate has available credit with the FHLB of $9.8 billion, of which $930.0 million was utilized and included in short-term borrowings and $340.0 million was utilized for a letter of credit for pledging of public funds as of December 31, 2022. These advances are secured by loans collateralized by residential mortgages, home equity lines of credit, commercial real estate and FHLB stock and are scheduled to mature in various amounts periodically during 2023. There were no long-term FHLB borrowings during 2022, or as of December 31, 2022 or 2021. Effective interest rates paid on the long-term advances held during the year ranged from 0.26% to 0.29% for the year ended December 31, 2021. During 2020, we reduced higher-rate outstanding long-term FHLB borrowings by $490.0 million, which resulted in a loss on early debt extinguishment of $16.7 million reported in non-interest income on the Consolidated Statements of Income. Subordinated notes Subordinated notes are unsecured and subordinated to our other indebtedness. The subordinated notes mature in various amounts periodically through the year 2032. At December 31, 2022, all of the subordinated notes are redeemable by the holders prior to maturity at a discount equal to three TABLE 15.3 December 31 2022 2021 2020 Subordinated notes weighted average interest rate 3.36 % 3.12 % 3.23 % Junior subordinated debt The junior subordinated debt is comprised of the debt securities issued by FNB, or companies we acquired, in relation to our four unconsolidated subsidiary trusts (collectively, the Trusts), which are unconsolidated VIEs and are included on the Consolidated Balance Sheets in long-term borrowings. One hundred percent of the common equity of each Trust is owned by FNB. The Trusts were formed for the purpose of issuing FNB-obligated mandatorily redeemable capital securities, or TPS to third-party investors. The proceeds from the sale of TPS and the issuance of common equity by the Trusts were invested in junior subordinated debt securities issued by FNB, which are the sole assets of each Trust. Since third-party investors are the primary beneficiaries, the Trusts are not consolidated in our Financial Statements. The Trusts pay dividends on the TPS at the same rate as the distributions paid by us on the junior subordinated debt held by the Trusts. F.N.B. Statutory Trust II was formed by us, and the other three statutory trusts were assumed through acquisitions. The acquired statutory trusts were adjusted to fair value in conjunction with the various acquisitions. We record the distributions on the junior subordinated debt issued to the Trusts as interest expense. The TPS are subject to mandatory redemption, in whole or in part, upon repayment of the junior subordinated debt. The TPS are eligible for redemption, at any time, at our discretion. Under capital guidelines, the junior subordinated debt, net of our investments in the Trusts, is included in tier 2 capital. We have entered into agreements which, when taken collectively, fully and unconditionally guarantee the obligations under the TPS subject to the terms of each of the guarantees. The following table provides information relating to the Trusts as of December 31, 2022: TABLE 15.4 (dollars in millions) Trust Common Junior Stated Interest Rate Reset Factor F.N.B. Statutory Trust II $ 22 $ 1 $ 22 6/15/2036 6.42 % LIBOR + 165 bps Yadkin Valley Statutory Trust I 25 1 22 12/15/2037 6.09 % LIBOR + 132 bps FNB Financial Services Capital Trust I 25 1 23 9/30/2035 6.19 % LIBOR + 146 bps Patapsco Statutory Trust I 5 — 5 12/15/2035 6.25 % LIBOR + 148 bps Total $ 77 $ 3 $ 72 Senior and other subordinated debt The following table provides information relating to our senior notes and other subordinated debt as of December 31, 2022. The subordinated notes are eligible for treatment as tier 2 capital for regulatory capital purposes. TABLE 15.5 (dollars in millions) Aggregate Principal Amount Issued Net Proceeds (6) Carrying Value Stated Maturity Date Interest Senior Notes: 2.200% Senior Notes due February 24, 2023 $ 300 $ 298 $ 300 2/24/2023 2.200 % 5.150% Senior Notes due August 25, 2025 350 347 348 8/25/2025 5.150 % Total senior notes 650 645 648 Other Subordinated Debt: 4.950% Fixed-To-Floating Rate Subordinated Notes due 2029 (1) 120 118 119 2/14/2029 4.950 % 4.875% Subordinated Notes due 2025 100 98 100 10/2/2025 4.875 % 7.625% Subordinated Notes due August 12, 2023 (5) 38 46 29 8/12/2023 7.625 % 6.000% Fixed-To-Floating Rate Subordinated Notes due December 6, 2028 (2) (5) 25 26 25 12/6/2028 6.000 % 5.000% Fixed-To-Floating Rate Subordinated Note due May 29, 2030 (3) (5) 25 24 24 5/29/2030 5.000 % 6.000% Fixed-To-Floating Rate Subordinated Note due May 15, 2028 (4) (5) 6 6 6 5/15/2028 6.000 % Total other subordinated debt 314 318 303 Total $ 964 $ 963 $ 951 (1) Fixed-to-floating rate until February 14, 2024, at which time the floating rate will be three-month LIBOR plus 240 basis points, or an alternative rate that may replace LIBOR, as specified in the prospectus for this offering. (2) Fixed-to-floating rate until December 6, 2023, at which time the floating rate will be three-month LIBOR plus 302 basis points, or an alternative rate that may replace LIBOR, as specified in the prospectus for this offering. (3) Fixed-to-floating rate until May 29, 2025, at which time the floating rate will be three-month SOFR plus 464 basis points. (4) Fixed-to-floating rate until May 15, 2023, at which time the floating rate will be three-month LIBOR plus 350 basis points, or an alternative rate that may replace LIBOR, as specified in the prospectus for this offering. (5) Assumed from an acquisition and adjusted to fair value at the time of acquisition. (6) After deducting underwriting discounts and commissions and offering costs. For the debt assumed from acquisitions, this is the fair value of the debt at the time of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other liabilities The following table presents notional amounts and gross fair values of our derivative assets and derivative liabilities which are not offset in the Consolidated Balance Sheets: TABLE 16.1 December 31 2022 2021 Notional Fair Value Notional Fair Value (in millions) Asset Liability Asset Liability Gross Derivatives Subject to master netting arrangements: Interest rate contracts – designated $ 2,180 $ — $ 1 $ 2,080 $ 1 $ — Interest rate swaps – not designated 5,333 89 6 5,547 2 20 Total subject to master netting arrangements 7,513 89 7 7,627 3 20 Not subject to master netting arrangements: Interest rate swaps – not designated 5,333 6 390 5,547 172 24 Interest rate lock commitments – not designated 163 — 12 482 9 — Forward delivery commitments – not designated 203 1 2 502 1 1 Credit risk contracts – not designated 506 — — 368 — — Total not subject to master netting arrangements 6,205 7 404 6,899 182 25 Total $ 13,718 $ 96 $ 411 $ 14,526 $ 185 $ 45 The change in the fair value of liabilities from December 31, 2021 is due to a significant increase in interest rates during 2022. Certain derivative exchanges have enacted a rule change which in effect results in the legal characterization of variation margin payments for certain derivative contracts as settlement of the derivatives mark-to-market exposure and not collateral. Accordingly, we have changed our reporting of certain derivatives to record variation margin on trades cleared through these exchanges as settled. The daily settlement of the derivative exposure does not change or reset the contractual terms of the instrument. We adopted RRR on October 1, 2020, and the guidance will be followed until the Update terminates on December 31, 2024. As of October 16, 2020, we changed our valuation methodology to reflect changes made by central clearinghouses that changed the discounting methodology and interest calculation of cash migration from overnight index swap (OIS) to SOFR for U.S. dollar cleared interest rate swaps to better reflect prices obtainable in the markets in which we transact. Certain of these valuation methodology changes were applied to eligible hedging relationships. Accordingly, we have updated our hedge documentation to reflect the election of certain expedients and exceptions related to our cash flow hedging programs. The change in valuation methodology was applied prospectively as a change in accounting estimate and did not have a material impact on our consolidated financial position or results of operations. Derivatives Designated as Hedging Instruments under GAAP Interest Rate Contracts. We entered into interest rate derivative agreements to modify the interest rate characteristics of certain commercial loans and certain of our FHLB advances from variable rate to fixed rate in order to reduce the impact of changes in future cash flows due to market interest rate changes. These agreements are designated as cash flow hedges, hedging the exposure to variability in expected future cash flows. The derivative’s gain or loss, including any ineffectiveness, is initially reported as a component of OCI and subsequently reclassified into earnings in the same line item associated with the forecasted transaction when the forecasted transaction affects earnings. The following table shows amounts reclassified from AOCI: TABLE 16.2 Amount of Gain (Loss) Recognized in OCI on Derivatives Location of Gain (Loss) Reclassified from AOCI into Income Amount of Gain (Loss) Reclassified from AOCI into Income Year Ended Year Ended (in millions) 2022 2021 2020 2022 2021 2020 Derivatives in cash flow hedging relationships: Interest rate contracts $ (39) $ 5 $ (51) Interest income (expense) $ (11) $ (18) $ (14) Other income — — (9) The following table represents gains (losses) recognized in the Consolidated Statements of Income on cash flow hedging relationships: TABLE 16.3 Year Ended December 31, 2022 2021 2020 (in millions) Interest Income - Loans and Leases Interest Expense - Short-Term Borrowing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1,117 $ 25 $ 886 $ 27 $ 990 $ 38 The effects of cash flow hedging: Gain (loss) on cash flow hedging Interest rate contracts: Amount of gain (loss) reclassified from AOCI into net income (1) (8) (3) 2 (20) (7) (16) Amount of gain (loss) reclassified — — — — — — (1) For 2020, the amount of loss reclassified from AOCI into net income relating to interest income on loans and leases included an $8.9 million loss reflected in other non-interest income. As of December 31, 2022, the maximum length of time over which forecasted interest cash flows are hedged is 3.3 years. In the twelve months that follow December 31, 2022, we expect to reclassify from the amount currently reported in AOCI net derivative losses of $22.3 million ($17.3 million net of tax), in association with interest on the hedged loans and FHLB advances. This amount could differ from amounts actually recognized due to changes in interest rates, hedge de-designations, and the addition of other hedges subsequent to December 31, 2022. During the third quarter of 2020, we terminated $225.0 million of notional value of interest rate contracts - designated subject to master netting arrangements. There were no components of derivative gains or losses excluded from the assessment of hedge effectiveness related to these cash flow hedges. Also, during the years ended December 31, 2022 and 2021, there were no gains or losses from cash flow hedge derivatives reclassified to earnings because it became probable that the original forecasted transactions would not occur. Derivatives Not Designated as Hedging Instruments under GAAP Interest Rate Swaps. We enter into interest rate swap agreements to meet the financing, interest rate and equity risk management needs of qualifying commercial loan customer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Swap derivative transactions with customers are not subject to enforceable master netting arrangements and are generally secured by rights to non-financial collateral, such as real and personal property.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Interest rate swap agreements with loan customers and with the offsetting counterparties are reported at fair value in other assets and other liabilities on the Consolidated Balance Sheets with any resulting gain or loss recorded in current period earnings as other income or other expense. Interest Rate Lock Commitments . IRLCs are an agreement to extend credit to a mortgage loan borrower, or an agreement to purchase a loan from a third-party originator, whereby the interest rate on the loan is set prior to funding. We are bound to fund the loan at a specified rate, regardless of whether interest rates have changed between the commitment date and the loan funding date, subject to the loan approval process. The borrower is not obligated to perform under the commitment. As such, outstanding IRLCs subject us to interest rate risk and related price risk during the period from the commitment to the borrower through the loan funding date, or commitment expiration. The IRLCs generally range between 30 to 360 days. The IRLCs are reported at fair value in other assets and other liabilities on the Consolidated Balance Sheets with any resulting gain or loss recorded in current period earnings as mortgage banking operations non-interest income. Forward Delivery Commitments . Forward delivery commitments on mortgage-backed securities are used to manage the interest rate and price risk of our IRLCs and mortgage loan held for sale inventory by fixing the forward sale price that will be realized upon sale of the mortgage loans into the secondary market. Historical commitment-to-closing ratios are considered to estimate the quantity of mortgage loans that will fund within the terms of the IRLCs. The forward delivery contracts are reported at fair value in other assets and other liabilities on the Consolidated Balance Sheets with any resulting gain or loss recorded in current period earnings as mortgage banking operations non-interest income. Credit Risk Contracts. We purchase and sell credit protection under risk participation agreements to share with other counterparties some of the credit exposure related to interest rate derivative contracts or to take on credit exposure to generate revenue. We will make/receive payments under these agreements if a customer defaults on their obligation to perform under certain derivative swap contracts. Risk participation agreements sold with notional amounts totaling $388.6 million as of December 31, 2022 have remaining terms ranging from two months to nineteen years. Under these agreements, our maximum exposure assuming a customer defaults on their obligation to perform under certain derivative swap contracts with third parties would be $0.1 million and $0.2 million at December 31, 2022 and 2021, respectively. The fair values of risk participation agreements purchased and sold were $0.1 million and $0.1 million, respectively, at December 31, 2022 and $0.1 million and $0.2 million, respectively, at December 31, 2021. The following table presents the effect of certain derivative financial instruments on the Consolidated Statements of Income: TABLE 16.4 Year Ended December 31, (in millions) Consolidated Statements of Income Location 2022 2021 2020 Interest rate swaps Non-interest income - other $ — $ — $ — Interest rate lock commitments Mortgage banking operations — — — Forward delivery contracts Mortgage banking operations (1) 2 (2) Credit risk contracts Non-interest income - other — —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1 million and $0.2 million as of December 31, 2022 and 2021, respectively, in excess of amounts previously posted as collateral with the respective counterparty. The following table presents a reconciliation of the net amounts of derivative assets and derivative liabilities presented in the Consolidated Balance Sheets to the net amounts that would result in the event of offset: TABLE 16.5 Amount Not Offset in the (in millions) Amount Financial Cash Net December 31, 2022 Derivative Assets Interest rate contracts: Not designated $ 89 $ — $ 88 $ 1 Total $ 89 $ — $ 88 $ 1 Derivative Liabilities Interest rate contracts: Designated $ 1 $ — $ 1 $ — Not designated 6 — 6 — Total $ 7 $ — $ 7 $ — December 31, 2021 Derivative Assets Interest rate contracts: Designated $ 1 $ — $ 1 $ — Not designated 2 — 2 — Total $ 3 $ — $ 3 $ — Derivative Liabilities Interest rate contracts: Not designated $ 20 $ — $ 20 $ — Total $ 20 $ — $ 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REDIT RISK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REDIT RISK AND CONTINGENCIES</t>
        </is>
      </c>
      <c r="B4" s="4" t="inlineStr">
        <is>
          <t xml:space="preserve">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TABLE 17.1 December 31 2022 2021 (in millions) Commitments to extend credit $ 13,250 $ 11,228 Standby letters of credit 207 194 At December 31, 2022, funding of 72.0%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Our AULC for commitments that are not unconditionally cancellable, which is included in other liabilities on the Consolidated Balance Sheets was $21.4 million and $19.2 million at December 31, 2022 and 2021, respectively. Additional information relating to the AULC is provided in Note 7, "Allowance for Credit Losses on Loans and Leases" in the Notes to Consolidated Financial Statement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s 14 and 15. Other Legal Proceedings In the ordinary course of business, we may assert claims in legal proceedings against another party or parties, and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imburs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FNB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 resolutions, regulatory actions, investigations, settlements or orders, if any, that have arisen or may arise from these matters (either individually or in the aggregate, after giving effect to applicable reserves and insurance coverage) will have a material adverse effect on our financial position or liquidity, although they could potentially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restitution, penal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Restricted Stock We issue restricted stock awards to key employees under our Incentive Compensation Plan (Plan). We issue time-based awards and performance-based awards under this Plan, both of which are based on a three-year vesting period. The grant-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We granted 1,266,821 and 1,113,314 restricted stock units during 2022 and 2021, respectively, including 297,508 and 325,284 performance-based restricted stock units during those same periods, respectively. As of December 31, 2022, we had available up to 9,877,023 shares of common stock to issue under this Plan, including 7,397,956 shares registered during the second quarter of 2022. The unvested restricted stock unit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units during the periods indicated: TABLE 18.1 2022 2021 2020 Units Weighted Units Weighted Units Weighted Unvested units outstanding at beginning of year 4,680,786 $ 9.71 4,322,115 $ 9.46 2,858,357 $ 12.56 Granted 1,266,821 13.07 1,113,314 12.65 2,004,895 6.95 Acquired 60,300 9.41 — — — — Net adjustment due to performance 575,264 9.58 527,975 10.79 47,290 13.00 Vested (1,702,099) 10.57 (1,320,646) 12.07 (613,581) 14.41 Forfeited/expired/canceled (243,062) 10.88 (143,238) 10.65 (203,058) 12.54 Dividend reinvestment 183,172 12.12 181,266 12.17 228,212 8.14 Unvested units outstanding at end of year 4,821,182 10.30 4,680,786 9.71 4,322,115 9.46 The following table provides certain information related to restricted stock units: TABLE 18.2 Year Ended December 31 2022 2021 2020 (in millions) Stock-based compensation expense $ 22 $ 21 $ 16 Tax benefit related to stock-based compensation expense 5 4 3 Fair value of units vested 21 16 5 As of December 31, 2022, there was $9.5 million of unrecognized compensation cost related to unvested restricted stock units including $0.5 million that is subject to accelerated vesting under the Plan’s immediate vesting upon retirement. The components of the restricted stock units as of December 31, 2022 are as follows: TABLE 18.3 (dollars in millions) Service- Performance- Total Unvested restricted stock units 2,842,684 1,978,498 4,821,182 Unrecognized compensation expense $ 9 $ — $ 9 Intrinsic value $ 37 $ 26 $ 63 Weighted average remaining life (in years) 1.77 1.43 1.63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TABLE 18.4 2022 Weighted 2021 Weighted 2020 Weighted Options outstanding at beginning of year 167,327 $ 8.83 196,086 $ 8.61 246,084 $ 8.14 Assumed from acquisitions 29,396 8.08 — — — — Exercised (55,713) 7.23 (28,168) 7.38 (33,945) 5.74 Forfeited/expired (2,629) 8.22 (591) 6.44 (16,053) 7.38 Options outstanding and exercisable at end of year 138,381 9.32 167,327 8.83 196,086 8.61 The following table summarizes information about stock options outstanding at December 31, 2022: TABLE 18.5 Range of Exercise Prices Options Weighted Average Weighted Average $6.97 - $10.46 65,301 1.51 $ 7.76 $10.47 - $11.37 73,080 2.14 10.72 138,381 The intrinsic value of outstanding and exercisable stock options at December 31, 2022 was $0.5 million . The aggregate intrinsic value represents the amount by which the fair value of underlying stock exceeds the option exercise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5" t="n">
        <v>443</v>
      </c>
      <c r="D3" s="5" t="n">
        <v>337</v>
      </c>
    </row>
    <row r="4">
      <c r="A4" s="4" t="inlineStr">
        <is>
          <t>Interest-bearing deposits with banks</t>
        </is>
      </c>
      <c r="C4" s="6" t="n">
        <v>1231</v>
      </c>
      <c r="D4" s="6" t="n">
        <v>3156</v>
      </c>
    </row>
    <row r="5">
      <c r="A5" s="4" t="inlineStr">
        <is>
          <t>Cash and Cash Equivalents</t>
        </is>
      </c>
      <c r="C5" s="6" t="n">
        <v>1674</v>
      </c>
      <c r="D5" s="6" t="n">
        <v>3493</v>
      </c>
    </row>
    <row r="6">
      <c r="A6" s="4" t="inlineStr">
        <is>
          <t>Debt securities available for sale (amortized cost of $3,622 and $3,416; allowance for credit losses of $0 and $0)</t>
        </is>
      </c>
      <c r="C6" s="6" t="n">
        <v>3275</v>
      </c>
      <c r="D6" s="6" t="n">
        <v>3426</v>
      </c>
    </row>
    <row r="7">
      <c r="A7" s="4" t="inlineStr">
        <is>
          <t>Debt securities held to maturity (fair value of $3,687 and $3,506; allowance for credit losses of $0 and $0)</t>
        </is>
      </c>
      <c r="C7" s="6" t="n">
        <v>4087</v>
      </c>
      <c r="D7" s="6" t="n">
        <v>3463</v>
      </c>
    </row>
    <row r="8">
      <c r="A8" s="4" t="inlineStr">
        <is>
          <t>Loans held for sale (includes $91 and $269 measured at fair value)</t>
        </is>
      </c>
      <c r="B8" s="4" t="inlineStr">
        <is>
          <t>[1]</t>
        </is>
      </c>
      <c r="C8" s="6" t="n">
        <v>124</v>
      </c>
      <c r="D8" s="6" t="n">
        <v>295</v>
      </c>
    </row>
    <row r="9">
      <c r="A9" s="4" t="inlineStr">
        <is>
          <t>Loans and leases, net of unearned income of $69 and $36 (includes $12 and $0 measured at fair value)</t>
        </is>
      </c>
      <c r="B9" s="4" t="inlineStr">
        <is>
          <t>[1]</t>
        </is>
      </c>
      <c r="C9" s="6" t="n">
        <v>30255</v>
      </c>
      <c r="D9" s="6" t="n">
        <v>24968</v>
      </c>
    </row>
    <row r="10">
      <c r="A10" s="4" t="inlineStr">
        <is>
          <t>Allowance for credit losses on loans and leases</t>
        </is>
      </c>
      <c r="C10" s="6" t="n">
        <v>-402</v>
      </c>
      <c r="D10" s="6" t="n">
        <v>-344</v>
      </c>
    </row>
    <row r="11">
      <c r="A11" s="4" t="inlineStr">
        <is>
          <t>Net Loans and Leases</t>
        </is>
      </c>
      <c r="C11" s="6" t="n">
        <v>29853</v>
      </c>
      <c r="D11" s="6" t="n">
        <v>24624</v>
      </c>
    </row>
    <row r="12">
      <c r="A12" s="4" t="inlineStr">
        <is>
          <t>Premises and equipment, net</t>
        </is>
      </c>
      <c r="C12" s="6" t="n">
        <v>432</v>
      </c>
      <c r="D12" s="6" t="n">
        <v>345</v>
      </c>
    </row>
    <row r="13">
      <c r="A13" s="4" t="inlineStr">
        <is>
          <t>Goodwill</t>
        </is>
      </c>
      <c r="C13" s="6" t="n">
        <v>2477</v>
      </c>
      <c r="D13" s="6" t="n">
        <v>2262</v>
      </c>
    </row>
    <row r="14">
      <c r="A14" s="4" t="inlineStr">
        <is>
          <t>Core deposit and other intangible assets, net</t>
        </is>
      </c>
      <c r="C14" s="6" t="n">
        <v>89</v>
      </c>
      <c r="D14" s="6" t="n">
        <v>42</v>
      </c>
    </row>
    <row r="15">
      <c r="A15" s="4" t="inlineStr">
        <is>
          <t>Bank owned life insurance</t>
        </is>
      </c>
      <c r="C15" s="6" t="n">
        <v>653</v>
      </c>
      <c r="D15" s="6" t="n">
        <v>546</v>
      </c>
    </row>
    <row r="16">
      <c r="A16" s="4" t="inlineStr">
        <is>
          <t>Other assets</t>
        </is>
      </c>
      <c r="C16" s="6" t="n">
        <v>1061</v>
      </c>
      <c r="D16" s="6" t="n">
        <v>1017</v>
      </c>
    </row>
    <row r="17">
      <c r="A17" s="4" t="inlineStr">
        <is>
          <t>Total Assets</t>
        </is>
      </c>
      <c r="C17" s="6" t="n">
        <v>43725</v>
      </c>
      <c r="D17" s="6" t="n">
        <v>39513</v>
      </c>
    </row>
    <row r="18">
      <c r="A18" s="3" t="inlineStr">
        <is>
          <t>Liabilities</t>
        </is>
      </c>
      <c r="C18" s="4" t="inlineStr">
        <is>
          <t xml:space="preserve"> </t>
        </is>
      </c>
      <c r="D18" s="4" t="inlineStr">
        <is>
          <t xml:space="preserve"> </t>
        </is>
      </c>
    </row>
    <row r="19">
      <c r="A19" s="4" t="inlineStr">
        <is>
          <t>Non-interest-bearing demand</t>
        </is>
      </c>
      <c r="C19" s="6" t="n">
        <v>11916</v>
      </c>
      <c r="D19" s="6" t="n">
        <v>10789</v>
      </c>
    </row>
    <row r="20">
      <c r="A20" s="4" t="inlineStr">
        <is>
          <t>Interest-bearing demand</t>
        </is>
      </c>
      <c r="C20" s="6" t="n">
        <v>15100</v>
      </c>
      <c r="D20" s="6" t="n">
        <v>14409</v>
      </c>
    </row>
    <row r="21">
      <c r="A21" s="4" t="inlineStr">
        <is>
          <t>Savings</t>
        </is>
      </c>
      <c r="C21" s="6" t="n">
        <v>4142</v>
      </c>
      <c r="D21" s="6" t="n">
        <v>3669</v>
      </c>
    </row>
    <row r="22">
      <c r="A22" s="4" t="inlineStr">
        <is>
          <t>Certificates and other time deposits</t>
        </is>
      </c>
      <c r="C22" s="6" t="n">
        <v>3612</v>
      </c>
      <c r="D22" s="6" t="n">
        <v>2859</v>
      </c>
    </row>
    <row r="23">
      <c r="A23" s="4" t="inlineStr">
        <is>
          <t>Total Deposits</t>
        </is>
      </c>
      <c r="C23" s="6" t="n">
        <v>34770</v>
      </c>
      <c r="D23" s="6" t="n">
        <v>31726</v>
      </c>
    </row>
    <row r="24">
      <c r="A24" s="4" t="inlineStr">
        <is>
          <t>Short-term borrowings</t>
        </is>
      </c>
      <c r="C24" s="6" t="n">
        <v>1372</v>
      </c>
      <c r="D24" s="6" t="n">
        <v>1536</v>
      </c>
    </row>
    <row r="25">
      <c r="A25" s="4" t="inlineStr">
        <is>
          <t>Long-term borrowings</t>
        </is>
      </c>
      <c r="C25" s="6" t="n">
        <v>1093</v>
      </c>
      <c r="D25" s="6" t="n">
        <v>682</v>
      </c>
    </row>
    <row r="26">
      <c r="A26" s="4" t="inlineStr">
        <is>
          <t>Other liabilities</t>
        </is>
      </c>
      <c r="C26" s="6" t="n">
        <v>837</v>
      </c>
      <c r="D26" s="6" t="n">
        <v>419</v>
      </c>
    </row>
    <row r="27">
      <c r="A27" s="4" t="inlineStr">
        <is>
          <t>Total Liabilities</t>
        </is>
      </c>
      <c r="C27" s="6" t="n">
        <v>38072</v>
      </c>
      <c r="D27" s="6" t="n">
        <v>34363</v>
      </c>
    </row>
    <row r="28">
      <c r="A28" s="3" t="inlineStr">
        <is>
          <t>Stockholders’ Equity</t>
        </is>
      </c>
      <c r="C28" s="4" t="inlineStr">
        <is>
          <t xml:space="preserve"> </t>
        </is>
      </c>
      <c r="D28" s="4" t="inlineStr">
        <is>
          <t xml:space="preserve"> </t>
        </is>
      </c>
    </row>
    <row r="29">
      <c r="A29" s="4" t="inlineStr">
        <is>
          <t>Preferred stock - $0.01 par value; liquidation preference of $1,000 per share Authorized – 20,000,000 shares Issued – 110,877 shares</t>
        </is>
      </c>
      <c r="C29" s="6" t="n">
        <v>107</v>
      </c>
      <c r="D29" s="6" t="n">
        <v>107</v>
      </c>
    </row>
    <row r="30">
      <c r="A30" s="4" t="inlineStr">
        <is>
          <t>Common stock - $0.01 par value Authorized – 500,000,000 shares Issued – 374,907,245 and 329,464,669 shares</t>
        </is>
      </c>
      <c r="C30" s="6" t="n">
        <v>4</v>
      </c>
      <c r="D30" s="6" t="n">
        <v>3</v>
      </c>
    </row>
    <row r="31">
      <c r="A31" s="4" t="inlineStr">
        <is>
          <t>Additional paid-in capital</t>
        </is>
      </c>
      <c r="C31" s="6" t="n">
        <v>4696</v>
      </c>
      <c r="D31" s="6" t="n">
        <v>4109</v>
      </c>
    </row>
    <row r="32">
      <c r="A32" s="4" t="inlineStr">
        <is>
          <t>Retained earnings</t>
        </is>
      </c>
      <c r="C32" s="6" t="n">
        <v>1370</v>
      </c>
      <c r="D32" s="6" t="n">
        <v>1110</v>
      </c>
    </row>
    <row r="33">
      <c r="A33" s="4" t="inlineStr">
        <is>
          <t>Accumulated other comprehensive loss</t>
        </is>
      </c>
      <c r="C33" s="6" t="n">
        <v>-357</v>
      </c>
      <c r="D33" s="6" t="n">
        <v>-62</v>
      </c>
    </row>
    <row r="34">
      <c r="A34" s="4" t="inlineStr">
        <is>
          <t>Treasury stock – 14,437,135 and 10,531,177 shares at cost</t>
        </is>
      </c>
      <c r="C34" s="6" t="n">
        <v>-167</v>
      </c>
      <c r="D34" s="6" t="n">
        <v>-117</v>
      </c>
    </row>
    <row r="35">
      <c r="A35" s="4" t="inlineStr">
        <is>
          <t>Total Stockholders’ Equity</t>
        </is>
      </c>
      <c r="C35" s="6" t="n">
        <v>5653</v>
      </c>
      <c r="D35" s="6" t="n">
        <v>5150</v>
      </c>
    </row>
    <row r="36">
      <c r="A36" s="4" t="inlineStr">
        <is>
          <t>Total Liabilities and Stockholders’ Equity</t>
        </is>
      </c>
      <c r="C36" s="5" t="n">
        <v>43725</v>
      </c>
      <c r="D36" s="5" t="n">
        <v>39513</v>
      </c>
    </row>
    <row r="37"/>
    <row r="38">
      <c r="A38" s="4" t="inlineStr">
        <is>
          <t>[1]Amount represents loans for which we have elected the fair value option. See Note 26.</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RETIREMENT PLANS We sponsor the Retirement Income Plan (RIP), a qualified noncontributory defined benefit pension plan that has been frozen. The RIP covered employees who satisfied minimum age and length of service requirements. We also sponsor two supplemental non-qualified retirement plans that have been frozen.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enefit under the BRP is a monthly benefit equal to the participant's aggregate target benefit percentage multiplied by the participant’s highest average monthly cash compensation, including bonuses, during five ten The following tables provide information relating to the accumulated benefit obligation, change in benefit obligation, change in plan assets, the plans’ funded status and the amount included in the Consolidated Balance Sheets for the qualified and non-qualified plans described above (collectively, the Plans): TABLE 19.1 December 31 2022 2021 Qualified Non-Qualified Total Qualified Non-Qualified Total (in millions) Accumulated benefit obligation $ 114 $ 16 $ 130 $ 154 $ 18 $ 172 Projected benefit obligation at beginning of year $ 154 $ 18 $ 172 $ 167 $ 20 $ 187 Acquisition — 2 2 — — — Interest cost 4 1 5 4 — 4 Actuarial loss (gain) (34) (3) (37) (7) (1) (8) Benefits paid (10) (2) (12) (10) (1) (11) Projected benefit obligation at end of year $ 114 $ 16 $ 130 $ 154 $ 18 $ 172 Fair value of plan assets at beginning of year $ 201 $ — $ 201 $ 189 $ — $ 189 Actual return on plan assets (21) — (21) 22 — 22 Corporation contribution — 2 2 — 1 1 Benefits paid (10) (2) (12) (10) (1) (11) Fair value of plan assets at end of year $ 170 $ — $ 170 $ 201 $ — $ 201 Funded status of plans $ 56 $ (16) $ 40 $ 47 $ (18) $ 29 The unrecognized actuarial loss, prior service cost and net transition obligation are required to be recognized into earnings over the average remaining participant life due to the freezing of the RIP, which may, on a net basis, reduce future earnings. Actuarial assumptions used in the determination of the projected benefit obligation in the Plans are as follows: TABLE 19.2 Assumptions at December 31 2022 2021 Weighted average discount rate 5.34 % 2.72 % Rates of average increase in compensation levels 3.30 3.50 The discount rate assumption at December 31, 2022 and 2021 was determined using a yield-curve based approach. A yield curve was produced for a universe containing the majority of U.S.-issued Aa-graded corporate bonds, all of which were non-callable (or callable with make-whole provisions), and after excluding the 10% of the bonds with the highest and lowest yields. The discount rate was developed as the level equivalent rate that would produce the same present value as that using spot rates aligned with the projected benefit payments. The net periodic pension cost and OCI for the Plans included the following components: TABLE 19.3 Year Ended December 31 2022 2021 2020 (in millions) Interest cost $ 5 $ 4 $ 6 Expected return on plan assets (14) (12) (13) Actuarial loss amortization 2 3 3 Total pension cost (7) (5) (4) Other changes in plan assets and benefit obligations recognized in other comprehensive (loss) income: Current year actuarial (gain) loss (2) (18) 10 Amortization of actuarial loss (2) (3) (3) Total amount recognized in other comprehensive (loss) income (4) (21) 7 Total amount recognized in net periodic benefit cost (gain) and other comprehensive (loss) income $ (11) $ (26) $ 3 The plans have an actuarial measurement date of December 31. Actuarial assumptions used in the determination of the net periodic pension cost in the Plans are as follows: TABLE 19.4 Assumptions for the Year Ended December 31 2022 2021 2020 Weighted average discount rate 2.72 % 2.31 % 3.17 % Rates of increase in compensation levels 3.30 3.50 3.50 Expected long-term rate of return on assets 6.75 6.75 7.25 The expected long-term rate of return on plan assets has been established by considering historical and anticipated expected returns on the asset classes invested in by the pension trust and the allocation strategy currently in place among those classes. The expected long-term rate of return on plan assets was reduced to 6.75% effective January 1, 2021. The change in plan assets reflects benefits paid from the qualified pension plans of $9.9 million for both 2022 and 2021. We made contributions to the RIP of $5.0 million during 2020. We did not make a contribution to the RIP in 2022 and 2021. For the non-qualified pension plans, the change in plan assets reflects benefits paid from and contributions made to the plans in the same amount. This amount represents the actual benefit payments paid from general assets of $1.5 million for 2022 and $1.4 million for 2021. The following table provides information regarding estimated future cash flows relating to the Plans at December 31, 2022: TABLE 19.5 (in millions) Expected employer contributions: 2023 $ 2 Expected benefit payments: 2023 11 2024 11 2025 11 2026 11 2027 11 2028 – 2032 51 The qualified pension plan contributions are deposited into a trust and the qualified benefit payments are made from trust assets. For the non-qualified plans, the contributions and the benefit payments are the same and reflect expected benefit amounts, which we pay from general assets. Our subsidiaries participate in a qualified 401(k) defined contribution plan under which employees may contribute a percentage of their salary. Employees are eligible to participate upon their first day of employment. Under this plan, we match 100% of the first 6% that the employee defers. Additionally, we may provide a performance-based company contribution of up to 3% if we exceed annual financial goals. Our contribution expense is presented in the following table: TABLE 19.6 Year Ended December 31 2022 2021 2020 (in millions) 401(k) contribution expense $ 20 $ 19 $ 17 We also sponsor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Pension Plan Investment Policy and Strategy Our investment strategy for the RIP is to diversify plan assets between a wide mix of securities within the equity and debt markets to allow the plan assets the opportunity to meet the expected long-term rate of return requirements, while minimizing short-term volatility. In this regard, the plan has targeted allocations within the equity securities category for domestic large cap, domestic mid cap, domestic small cap, emerging market and international securities. Within the debt securities category, the plan has targeted allocation levels for U.S. Treasury, U.S. agency and domestic investment-grade bonds. The following table presents asset allocations for our pension plans as of December 31, 2022 and 2021, and the target allocation for 2023, by asset category: TABLE 19.7 Target Percentage of Plan Assets December 31 2023 2022 2021 Asset Category Equity securities 45 - 65 63 % 64 % Debt securities 30 - 50 35 33 Cash equivalents 0 - 10 2 3 At December 31, 2022 and 2021, equity securities included 347,500 and 367,500 shares, respectively, of our common stock, representing 2.7% and 2.2% of total plan assets at December 31, 2022 and 2021, respectively. Dividends received on our common stock held by the Plan were $0.2 million for both 2022 and 2021. The fair values of our pension plan assets by asset category are as follows: TABLE 19.8 (in millions) Level 1 Level 2 Level 3 Total December 31, 2022 Asset Class Cash $ 4 $ — $ — $ 4 Equity securities: F.N.B. Corporation 5 — — 5 Other large-cap U.S. financial services companies 2 — — 2 Other large-cap U.S. companies 58 — — 58 Other equity 1 — — 1 Mutual fund equity investments: U.S. equity index funds: U.S. small-cap equity index funds 4 — — 4 U.S. mid-cap equity index funds 5 — — 5 Non-U.S. equities growth fund 12 — — 12 U.S. equity funds: U.S. mid-cap 12 — — 12 U.S. small-cap 4 — — 4 Other 4 — — 4 Fixed income securities: U.S. government agencies — 40 — 40 Fixed income mutual funds: U.S. investment-grade fixed income securities 19 — — 19 Total $ 130 $ 40 $ — $ 170 (in millions) Level 1 Level 2 Level 3 Total December 31, 2021 Asset Class Cash $ 7 $ — $ — $ 7 Equity securities: F.N.B. Corporation 4 — — 4 Other large-cap U.S. financial services companies 3 — — 3 Other large-cap U.S. companies 67 — — 67 Other equity 1 — — 1 Mutual fund equity investments: U.S. equity index funds: U.S. small-cap equity index funds 5 — — 5 U.S. mid-cap equity index funds 6 — — 6 Non-U.S. equities growth fund 17 — — 17 U.S. equity funds: U.S. mid-cap 14 — — 14 U.S. small-cap 5 — — 5 Other 5 — — 5 Fixed income securities: U.S. government agencies — 44 — 44 Fixed income mutual funds: U.S. investment-grade fixed income securities 23 — — 23 Total $ 157 $ 44 $ — $ 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Federal and state income tax expense consist of the following: TABLE 20.1 Year Ended December 31 2022 2021 2020 (in millions) Current income taxes: Federal taxes $ 94 $ 79 $ 71 State taxes 9 4 5 Total current income taxes 103 83 76 Deferred income taxes: Federal taxes 9 12 (20) State taxes 2 3 1 Total deferred income taxes 11 15 (19) Total income taxes $ 114 $ 98 $ 57 The following table provides a reconciliation between the statutory tax rate and the actual effective tax rate: TABLE 20.2 Year Ended December 31 2022 2021 2020 Statutory federal tax rate 21.0 % 21.0 % 21.0 % State taxes, net of federal benefit 1.5 1.1 1.6 Tax-exempt interest (1.6) (1.7) (2.8) Cash surrender value on BOLI (0.4) (0.5) (0.8) Tax credits (3.2) (3.2) (6.3) Affordable housing cost amortization, net of tax benefits 2.2 2.2 2.5 Other items 1.1 0.7 1.5 Effective tax rate 20.6 % 19.6 % 16.7 % The effective tax rates in 2022, 2021 and 2020, respectively, were lower than the 21% statutory federal tax rate primarily due to the tax benefits resulting from renewable energy investment and historic tax credits, tax-exempt income on investments and loans and income from BOLI. For the years ended December 31, 2022, 2021 and 2020, we recognized net investment tax credits, under IRC section 48, of $0, $0 and $8.3 million, respectively, using the flow-through method of accounting for income tax credits. Deferred Income Taxes Deferred income taxes reflect the net tax effects of temporary differences between the carrying amounts of assets and liabilities for financial reporting purposes and tax purposes. DTAs and DTLs are measured based on the enacted tax rates that will apply in the years in which the temporary differences are expected to be recovered or paid. The following table presents the tax effects of significant temporary differences that give rise to federal and state DTAs and DTLs: TABLE 20.3 December 31 2022 2021 (in millions) Deferred tax assets: Allowance for credit losses $ 90 $ 76 Discounts on loans acquired in a business combination 14 8 Net operating loss/tax credit carryforwards 50 37 Deferred compensation 16 14 Securities impairments 2 1 Lease liability 39 36 Net unrealized securities losses 90 4 Other 13 13 Total 314 189 Valuation allowance (35) (34) Total deferred tax assets 279 155 Deferred tax liabilities: Loan costs (10) (6) Depreciation (7) (11) Prepaid expenses (1) (1) Amortizable intangibles (24) (11) Pension and other defined benefit plans (7) (4) Lease financing (31) (33) Mortgage servicing rights (12) (10) Lease ROU asset (35) (34) Other (4) (2) Total deferred tax liabilities (131) (112) Net deferred tax assets $ 148 $ 43 We establish a valuation allowance when it is more likely than not that we will not be able to realize the benefit of the DTAs or when future deductibility is uncertain. Periodically, the valuation allowance is reviewed and adjusted based on management’s assessment of realizable DTAs. As of December 31, 2022, the valuation allowance of $34.5 million primarily includes unused federal and state net operating loss carryforwards expiring from 2023 to 2042 and $3.3 million of state tax credit carryforwards. We anticipate that neither the state net operating loss and state tax credit carryforwards nor the other net DTAs at certain of our subsidiaries will be utilized and, as such, have recorded a valuation allowance against the DTAs related to these items. As of December 31, 2022, we had approximately $75.5 million of federal net operating loss and built-in loss carryforwards from acquired companies and $1.6 million of state tax credit carryforwards, net of valuation allowances. The utilization of these tax attributes is subject to annual limitations under Section 382 of the Internal Revenue Code, or a similar state-level statute, which will cause the utilization of these attributes to be deferred over a number of years, not to exceed beyond 2038. We have determined that we will likely have sufficient taxable income in the years during which these tax attributes are available to be utilized and, consequently, have determined that no additional valuation allowance against the recorded DTA is warranted. Uncertain Tax Positions We account for uncertainties in income taxes in accordance with ASC 740, Income Taxes . At December 31, 2022 and 2021, we have approximately $3.5 million and $2.7 million, respectively, of unrecognized tax benefits related to uncertain tax positions. As of December 31, 2022, $3.2 million of these tax benefits would affect the effective tax rate if recognized. We recognize potential accrued interest and penalties related to unrecognized tax benefits in income tax expense. To the extent interest is not assessed with respect to uncertain tax positions, amounts accrued will be reduced and reflected as a reduction of the overall income tax provision. A tabular reconciliation of the unrecognized tax benefits is not presented as the impact of changes to uncertain tax positions on our income tax expense was immaterial. We file numerous income tax returns in the U.S. federal jurisdiction and in several state jurisdictions. We are no longer subject to U.S. federal income tax examinations for years prior to 2019. With limited exception, we are no longer subject to state income tax examinations for years prior to 2019. We currently have one open state examination for the tax years 2017 to 2019 and do not expect any material adjustments. We also have outstanding refund requests on amended tax returns from an acquisition. We anticipate that a reduction in the unrecognized tax benefit of up to $0.03 million may occur in the next twelve months from the expiration of statutes of limitations which would result in a reduction in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following table presents changes in AOCI, net of tax, by component: TABLE 21.1 (in millions) Unrealized Unrealized Unrecognized Total Year Ended December 31, 2022 Balance at beginning of period $ 8 $ (22) $ (48) $ (62) Other comprehensive (loss) income before reclassifications (277) (30) 4 (303) Amounts reclassified from AOCI — 8 — 8 Net current period other comprehensive (loss) income (277) (22) 4 (295) Balance at end of period $ (269) $ (44) $ (44) $ (357) The amounts reclassified from AOCI related to debt securities AFS are included in net securities gains on the Consolidated Statements of Income, while the amounts reclassified from AOCI related to derivative instruments in cash flow hedge programs are generally included in interest income on loans and leases on the Consolidated Statements of Income. The tax (benefit) expense amounts reclassified from AOCI in connection with the debt securities AFS and derivative instruments reclassifications are included in income taxes o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the computation of basic and diluted earnings per common share: TABLE 22.1 Year Ended December 31 2022 2021 2020 (dollars in millions, except per share data) Net income $ 439 $ 405 $ 286 Less: Preferred stock dividends 8 8 8 Net income available to common stockholders $ 431 $ 397 $ 278 Basic weighted average common shares outstanding 349,976,557 319,791,100 323,368,639 Net effect of dilutive stock options and restricted stock 4,075,640 3,690,388 2,119,325 Diluted weighted average common shares outstanding 354,052,197 323,481,488 325,487,964 Earnings per common share: Basic $ 1.23 $ 1.24 $ 0.86 Diluted $ 1.22 $ 1.23 $ 0.85 The following table shows the average shares excluded from the above calculation as their effect would have been anti-dilutive: TABLE 22.2 Year Ended December 31 2022 2021 2020 Average shares excluded from the diluted earnings per common share calculation — — 22,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MATTERS</t>
        </is>
      </c>
      <c r="B4" s="4" t="inlineStr">
        <is>
          <t>REGULATORY MATTERS FNB and FNBPA are subject to various regulatory capital requirements administered by the federal banking agencies. Quantitative measures established by regulators to ensure capital adequacy require FNB and FNBPA to maintain minimum amounts and ratios of total, tier 1 and CET1 capital (as defined in the regulations) to risk-weighted assets (as defined) and of leverage ratio (as defined). Failure to meet minimum capital requirements could lead to initiation of certain mandatory, and possibly additional discretionary actions by regulators that, if undertaken, could have a direct material effect on our Consolidated Financial Statements, dividends and future business and corporate strategies. Under capital adequacy guidelines and the regulatory framework for prompt corrective action, FNB and FNBPA must meet specific capital guidelines that involve quantitative measures of assets, liabilities and certain off-balance sheet items as calculated under regulatory accounting practices. FNB’s and FNBPA’s capital amounts and classifications are also subject to qualitative judgments by the regulators about components, risk weightings and other factors. As of December 31, 2022, the most recent notification from the federal banking agencies categorized FNB and FNBPA as “well-capitalized” under the respective regulatory frameworks. There are no conditions or events since the notification which management believes have changed this categorization. Following are the capital ratios for FNB and FNBPA: TABLE 23.1 Actual Well-Capitalized Requirements (1) Minimum Capital (dollars in millions) Amount Ratio Amount Ratio Amount Ratio As of December 31, 2022 F.N.B. Corporation: Total capital $ 4,183 12.06 % $ 3,467 10.00 % $ 3,640 10.50 % Tier 1 capital 3,511 10.13 2,080 6.00 2,947 8.50 Common equity tier 1 3,405 9.82 n/a n/a 2,427 7.00 Leverage 3,511 8.64 n/a n/a 1,626 4.00 Risk-weighted assets 34,671 FNBPA: Total capital 4,327 12.51 3,459 10.00 3,632 10.50 Tier 1 capital 3,640 10.52 2,767 8.00 2,940 8.50 Common equity tier 1 3,560 10.29 2,248 6.50 2,421 7.00 Leverage 3,640 8.97 2,029 5.00 1,623 4.00 Risk-weighted assets 34,589 As of December 31, 2021 F.N.B. Corporation: Total capital $ 3,531 12.18 % $ 2,899 10.00 % $ 3,044 10.50 % Tier 1 capital 2,984 10.29 1,739 6.00 2,464 8.50 Common equity tier 1 2,877 9.92 n/a n/a 2,029 7.00 Leverage 2,984 7.99 n/a n/a 1,493 4.00 Risk-weighted assets 28,991 FNBPA: Total capital 3,695 12.77 2,893 10.00 3,038 10.50 Tier 1 capital 3,098 10.71 2,314 8.00 2,459 8.50 Common equity tier 1 3,018 10.43 1,880 6.50 2,025 7.00 Leverage 3,098 8.31 1,864 5.00 1,491 4.00 Risk-weighted assets 28,930 (1) Reflects the well-capitalized standard under Regulation Y for F.N.B. Corporation and the prompt corrective action framework for FNBPA. The FRB eliminated the reserve requirement for thousands of depository institutions, although FNBPA still maintains deposits with the FRB for various services such as check clearing. Certain limitations exist under applicable law and regulations by regulatory agencies regarding dividend distributions to a parent by our subsidiaries. As of December 31, 2022, our subsidiaries had $432.9 million of retained earnings available for distribution to us without prior regulatory approval. Under current FRB regulations, FNBPA is limited in the amount it may lend to non-bank affiliates, including FNB. Such loans must be secured by specified collateral. In addition, any such loans to a non-bank affiliate may not exceed 10% of FNBPA’s capital and surplus and the aggregate of loans to all such affiliates may not exceed 20% of FNBPA’s capital and surplus. The maximum amount that may be borrowed by FNB affiliates under these provisions was $842.6 million at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INFORMATION</t>
        </is>
      </c>
      <c r="B4" s="4" t="inlineStr">
        <is>
          <t>CASH FLOW INFORMATION Following is a summary of supplemental cash flow information: TABLE 24.1 Year Ended December 31 2022 2021 2020 (in millions) Interest paid on deposits and other borrowings $ 144 $ 101 $ 216 Income taxes paid 81 74 57 Transfers of loans to other real estate owned 2 4 3 Loans transferred to held for sale from portfolio — — 537 Loans transferred to portfolio from held for sale 12 — — We did not have any restricted cash as of December 31, 2022, 2021 or 2020. Supplemental non-cash information relating to the Howard and Union acquisitions is included in Note 3, Mergers and Acqui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We operate in three reportable segments: Community Banking, Wealth Management and Insur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under a third-party arrangement) and investment advisory services, mutual funds and annuities. • The Insurance segment includes a full-service insurance brokerage service offering all lines of commercial and personal insurance through major carriers. The Insurance segment also includes a reinsurer.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25.1 (in millions) Community Wealth Insurance Parent Consolidated At or for the Year Ended December 31, 2022 Interest income $ 1,280 $ — $ — $ 5 $ 1,285 Interest expense 145 — — 20 165 Net interest income 1,135 — — (15) 1,120 Provision for credit losses 63 — — 1 64 Non-interest income 240 64 24 (5) 323 Non-interest expense (1) 744 42 19 7 812 Amortization of intangibles 13 — 1 — 14 Income tax expense (benefit) 116 5 1 (8) 114 Net income (loss) 439 17 3 (20) 439 Total assets 43,586 37 33 69 43,725 Total intangibles 2,530 9 27 — 2,566 At or for the Year Ended December 31, 2021 Interest income $ 1,003 $ — $ — $ 2 $ 1,005 Interest expense 86 — — 12 98 Net interest income 917 — — (10) 907 Provision for credit losses (1) — — 2 1 Non-interest income 251 61 24 (6) 330 Non-interest expense (1) 653 39 21 8 721 Amortization of intangibles 11 — 1 — 12 Income tax expense (benefit) 100 5 — (7) 98 Net income (loss) 405 17 2 (19) 405 Total assets 39,396 37 34 46 39,513 Total intangibles 2,268 9 27 — 2,304 At or for the Year Ended December 31, 2020 Interest income $ 1,129 $ — $ — $ 1 $ 1,130 Interest expense 188 — — 20 208 Net interest income 941 — — (19) 922 Provision for credit losses 123 — — — 123 Non-interest income 233 49 22 (10) 294 Non-interest expense (1) 675 35 19 8 737 Amortization of intangibles 12 — 1 — 13 Income tax expense (benefit) 61 3 — (7) 57 Net income (loss) 303 11 2 (30) 286 Total assets 37,245 38 35 36 37,354 Total intangibles 2,279 9 28 — 2,316 (1) Excludes amortization of intangibles, which is presented separat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We use fair value measurements to record fair value adjustments to certain financial assets and liabilities and to determine fair value disclosures. Securities AFS, mortgage loans held for sale accounted for under FVO and derivatives are recorded at fair value on a recurring basis. Additionally, from time to time, we may be required to record at fair value other assets on a non-recurring basis, such as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we use various valuation approaches, including market, income and cost approaches. We follow an established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independent sources. Unobservable inputs reflect our assumptions about the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TABLE 26.1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we use for financial instruments recorded at fair value on either a recurring or non-recurring basis: Securities Available For Sale These securities are recorded at fair value on a recurring basis. At December 31, 2022, 100.0% of AFS securities used valuation methodologies involving market-based or market-derived information, collectively Level 1 and Level 2 measurements, to measure fair value. We closely monitor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We use prices from independent pricing services and, to a lesser extent, indicative (non-binding) quotes from independent brokers, to measure the fair value of AFS securities. We validate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We determin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and IRLCs utilize Level 3 inputs. Credit valuation estimates of current credit spreads are used to evaluate the likelihood of our default and the default of our counterparties. However, as of December 31, 2022 and 2021, we have assessed the significance of the impact of the credit valuation adjustments on the overall valuation of our non-IRLC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air value of IRLCs is based upon the estimated fair value of the underlying mortgage loan, including the expected cash flows related to MSRs and the estimated percentage of IRLCs that will result in a closed mortgage loan, and is classified as Level 3. Loans Held For Sale Residential mortgage loans held for sale are carried at fair value under the FVO, an irrevocable election at time of origination. Fair value for residential mortgage loans held for sale, when recorded, is based on independent quoted market prices and is classified as Level 2. Residential mortgage loans held for sale that subsequently are not sold on the secondary market, are carried at fair value under the FVO and classified as Level 3. SBA loans held for sale are carried under lower of cost or fair value, for which, periodically, it may be necessary to record non-recurring fair value adjustments. Fair value for SBA loans held for sale, when recorded, is based on independent quoted market prices and is classified as Level 2. Collateral Dependent Loans For commercial loans in default which are greater than or equal to $1.0 million, individual reserves are determined based on an analysis of the present value of the loan's expected future cash flows, the loan's observable market value, or the fair value of the collateral less costs to sell. For commercial and consumer loans in default which are below $1.0 million, an established LGD percentage is multiplied by the loan balance and the results are aggregated for purposes of measuring specific reserve. Collateral may be real estate and/or business assets including equipment, inventory and accounts receivable. We determine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their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We may discount appraised and reported values based on management’s historical knowledge, changes in market conditions from the time of valuation or management’s knowledge of the borrower and the borrower’s business. Since not all valuation inputs are observable, we classify these non-recurring fair value determinations as Level 2 or Level 3 based on the lowest level of input that is significant to the fair value measurement. We review and evaluate these loans no less frequently than quarterly for additional write-down based on the same factors identified above. Other Real Estate Owned OREO is comprised principally of commercial and residential real estate properties obtained in partial or total satisfaction of loan obligations and these properties are subject to federal regulatory holding period requirements. OREO acquired in settlement of indebtedness is recorded at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3. Other Assets - Mortgage Servicing Rights and Small Business Administration Servicing Assets We carry MSRs at the lower of cost or fair value, and therefore, they are subject to fair value measurements on a non-recurring basis. Since sales of MSRs tend to occur in private transactions and the precise terms and conditions of the sales are typically not readily available, there is a limited market to refer to in determining the fair value of MSRs. As such we rely primarily on a discounted cash flow model, incorporating assumptions about loan prepayment rates, discount rates, servicing costs and other economic factors, to estimate the fair value of our MSRs. We utilize a third-party vendor to perform the modeling to estimate the fair value of our MSRs. Since the valuation model uses significant unobservable inputs, we classify MSRs within Level 3. We retain the servicing rights on SBA-guaranteed loans sold to investors. The standard sale structure under the SBA Secondary Participation Guaranty Agreement provides for us to retain a portion of the cash flow from the interest payment received on the SBA guaranteed portion of the loan, which is commonly known as a servicing spread. We utilize a third-party vendor to perform the modeling to estimate the fair value of our SBA servicing asset. Since the valuation model uses significant unobservable inputs, we classify SBA servicing assets within Level 3. The following table presents the balances of assets and liabilities measured at fair value on a recurring basis: TABLE 26.2 (in millions) Level 1 Level 2 Level 3 Total December 31, 2022 Assets Measured at Fair Value Debt securities available for sale U.S. Treasury $ 257 $ — $ — $ 257 U.S. government agencies — 108 — 108 U.S. government-sponsored entities — 262 — 262 Residential mortgage-backed securities Agency mortgage-backed securities — 1,232 — 1,232 Agency collateralized mortgage obligations — 972 — 972 Commercial mortgage-backed securities — 395 — 395 States of the U.S. and political subdivisions (municipals) — 29 — 29 Other debt securities — 20 — 20 Total debt securities available for sale 257 3,018 — 3,275 Loans held for sale — 91 — 91 Derivative financial instruments Trading — 95 — 95 Not for trading — 1 — 1 Total derivative financial instruments — 96 — 96 Total assets measured at fair value on a recurring basis $ 257 $ 3,205 $ — $ 3,462 Liabilities Measured at Fair Value Derivative financial instruments Trading $ — $ 396 $ — $ 396 Not for trading — 3 12 15 Total derivative financial instruments — 399 12 411 Total liabilities measured at fair value on a recurring basis $ — $ 399 $ 12 $ 411 (in millions) Level 1 Level 2 Level 3 Total December 31, 2021 Assets Measured at Fair Value Debt securities available for sale U.S. Treasury $ 204 $ — $ — $ 204 U.S. government agencies — 155 — 155 U.S. government-sponsored entities — 192 — 192 Residential mortgage-backed securities Agency mortgage-backed securities — 1,357 — 1,357 Agency collateralized mortgage obligations — 1,186 — 1,186 Commercial mortgage-backed securities — 297 — 297 States of the U.S. and political subdivisions (municipals) — 33 — 33 Other debt securities — 2 — 2 Total debt securities available for sale 204 3,222 — 3,426 Loans held for sale — 269 — 269 Derivative financial instruments Trading — 174 — 174 Not for trading — 2 9 11 Total derivative financial instruments — 176 9 185 Total assets measured at fair value on a recurring basis $ 204 $ 3,667 $ 9 $ 3,880 Liabilities Measured at Fair Value Derivative financial instruments Trading $ — $ 44 $ — $ 44 Not for trading — 1 — 1 Total derivative financial instruments — 45 — 45 Total liabilities measured at fair value on a recurring basis $ — $ 45 $ — $ 45 The following table presents additional information about assets measured at fair value on a recurring basis and for which we have utilized Level 3 inputs to determine fair value: TABLE 26.3 (in millions) Other Interest Total Year Ended December 31, 2022 Balance at beginning of period $ — $ 9 $ 9 Purchases, issuances, sales and settlements: Purchases 2 — 2 Settlements (1) (9) (10) Transfers from Level 3 (1) — (1) Balance at end of period $ — $ — $ — Year Ended December 31, 2021 Balance at beginning of period $ — $ 24 $ 24 Purchases, issuances, sales and settlements: Issuances — 9 9 Settlements — (24) (24) Balance at end of period $ — $ 9 $ 9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discussion within this footnote for information relating to determining Level 3 fair values. During 2022, we transferred $1.0 million in other debt securities out of the Level 3 hierarchy level into the Level 2 hierarchy level. There were no transfers of assets or liabilities between the hierarchy levels during 2021.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TABLE 26.4 (in millions) Level 1 Level 2 Level 3 Total December 31, 2022 Collateral dependent loans $ — $ — $ 34 $ 34 Other assets - MSRs — — — — Other assets - SBA servicing asset — — 2 2 Other real estate owned — — 3 3 December 31, 2021 Collateral dependent loans $ — $ — $ 20 $ 20 Other assets - MSRs — — 10 10 Other assets - SBA servicing asset — — 3 3 Other real estate owned — — 2 2 The fair value amounts for collateral dependent loans and OREO in the table above were estimated at a date during the twelve months ended December 31, 2022 and 2021, respectively. Consequently, the fair value information presented is not necessarily as of the period’s end. Collateral dependent loans measured or re-measured at fair value on a non-recurring basis during 2022 had a carrying amount of $33.9 million which includes an allocated ACL of $11.6 million. The ACL includes a provision applicable to the current period fair value measurements of $6.2 million, which was included in provision for credit losses for 2022. MSRs measured at fair value on a non-recurring basis had a carrying value of $0, which included a valuation allowance of $0, as of December 31, 2022. The valuation allowance includes a recovery of $2.5 million included in earnings for 2022. SBA servicing assets measured at fair value on a non-recurring basis had a carrying value of $1.8 million. During 2022, the valuation allowance increased $0.4 million to $1.6 million as of December 31, 2022, up from $1.2 million at December 31, 2021, which is reflected in the year-to-date provision expense. OREO measured at fair value on a non-recurring basis during 2022 had a carrying amount of $2.9 million which included a valuation allowance of $0.6 million, as of December 31, 2022. The valuation allowance includes a loss of $0.7 million, which was included in earnings for 2022. Fair Value of Financial Instruments The following methods and assumptions were used to estimate the fair value of each financial instrument: Cash and Cash Equivalents, Accrued Interest Receivable and Accrued Interest Payable. For these short-term instruments, the carrying amount is a reasonable estimate of fair value. Securities. For both securities AFS and securities HTM,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 Loans and Leases. The fair value of fixed rate loans and leases is estimated by discounting the future cash flows using the current rates at which similar loans and leases would be made to borrowers with similar credit ratings and for the same remaining maturities less an illiquidity discount, as the fair value measurement represents an exit price from a market participants' viewpoint. The fair value of variable and adjustable-rate loans and leases approximates the carrying amount. Due to the significant judgment involved in evaluating credit quality, loans and leases are classified within Level 3 of the fair value hierarchy. Loan Servicing Rights . For both MSRs and SBA servicing rights, both classified as Level 3 assets, fair value is determined using a discounted cash flow valuation method. These models use significant unobservable inputs including discount rates, prepayment rates and cost to service which have greater subjectivity due to the lack of observable market transactions. Derivative Assets and Liabilities. See the “Derivative Financial Instruments” discussion included within this footnote . Deposits.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 Short-Term Borrowings. The carrying amounts for short-term borrowings approximate fair value for amounts that mature in 90 days or less. The fair value of subordinated notes is estimated by discounting future cash flows using rates currently offered. Long-Term Borrowings. The fair value of long-term borrowings is estimated by discounting future cash flows based on the market prices for the same or similar issues or on the current rates offered to us for debt of the same remaining maturities. Loan Commitments and Standby Letters of Credit.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 Nature of Estimates .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 The fair values of our financial instruments are as follows: TABLE 26.5 Fair Value Measurements (in millions) Carrying Fair Level 1 Level 2 Level 3 December 31, 2022 Financial Assets Cash and cash equivalents $ 1,674 $ 1,674 $ 1,674 $ — $ — Debt securities available for sale 3,275 3,275 257 3,018 — Debt securities held to maturity 4,087 3,687 — 3,687 — Net loans and leases, including loans held for sale 29,977 29,008 — 91 28,917 Loan servicing rights 55 71 — — 71 Derivative assets 96 96 — 96 — Accrued interest receivable 126 126 126 — — Financial Liabilities Deposits 34,770 34,673 31,158 3,515 — Short-term borrowings 1,372 1,369 1,369 — — Long-term borrowings 1,093 1,061 — — 1,061 Derivative liabilities 411 411 — 399 12 Accrued interest payable 31 31 31 — — December 31, 2021 Financial Assets Cash and cash equivalents $ 3,493 $ 3,493 $ 3,493 $ — $ — Debt securities available for sale 3,426 3,426 204 3,222 — Debt securities held to maturity 3,463 3,506 — 3,506 — Net loans and leases, including loans held for sale 24,919 24,518 — 269 24,249 Loan servicing rights 47 49 — — 49 Derivative assets 185 185 — 176 9 Accrued interest receivable 76 76 76 — — Financial Liabilities Deposits 31,726 31,725 28,867 2,858 — Short-term borrowings 1,536 1,536 1,536 — — Long-term borrowings 682 704 — — 704 Derivative liabilities 45 45 — 45 — Accrued interest payable 10 10 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is condensed financial information of F.N.B. Corporation (parent company only). In this information, the parent company’s investments in subsidiaries are stated at cost plus equity in undistributed earnings of subsidiaries since acquisition. This information should be read in conjunction with the Consolidated Financial Statements. TABLE 27.1 Balance Sheets (in millions) December 31 2022 2021 Assets Cash and cash equivalents $ 662 $ 295 Other assets 21 15 Investment in bank subsidiary 5,762 5,246 Investments in and advances to non-bank subsidiaries 481 461 Total Assets $ 6,926 $ 6,017 Liabilities Other liabilities $ 45 $ 41 Advances from affiliates 197 197 Long-term borrowings 1,023 621 Subordinated notes: Short-term 7 7 Long-term 1 1 Total Liabilities 1,273 867 Stockholders’ Equity 5,653 5,150 Total Liabilities and Stockholders’ Equity $ 6,926 $ 6,017 TABLE 27.2 Statements of Income (in millions) Year Ended December 31 2022 2021 2020 Income Dividend income from subsidiaries: Bank $ 254 $ 215 $ 300 Non-bank 6 5 4 260 220 304 Interest income 16 13 6 Total Income 276 233 310 Expenses Interest expense 34 25 25 Other expenses 17 17 18 Total Expenses 51 42 43 Income Before Taxes and Equity in Undistributed Income of Subsidiaries 225 191 267 Income tax benefit 9 7 7 234 198 274 Equity in undistributed income (loss) of subsidiaries: Bank 200 207 15 Non-bank 5 — (3) Net Income $ 439 $ 405 $ 286 TABLE 27.3 Statements of Cash Flows (in millions) Year Ended December 31 2022 2021 2020 Operating Activities Net income $ 439 $ 405 $ 286 Adjustments to reconcile net income to net cash flows from operating activities: Undistributed earnings from subsidiaries (203) (207) (12) Other, net — (2) 13 Net cash flows provided by operating activities 236 196 287 Investing Activities Net increase in advances to subsidiaries (18) (78) — Payment for further investment in subsidiaries 3 (12) (270) Net cash received in business combinations 9 — — Net cash flows used in investing activities (6) (90) (270) Financing Activities Decrease in long-term debt (3) (2) (4) Increase in long-term debt 351 2 302 Other, net (32) (27) (21) Cash dividends paid: Preferred stock (8) (8) (8) Common stock (171) (156) (157) Net cash flows provided by (used in) financing activities 137 (191) 112 Net Increase (Decrease) in Cash and Cash Equivalents 367 (85) 129 Cash and cash equivalents at beginning of year 295 380 251 Cash and Cash Equivalents at End of Year $ 662 $ 295 $ 380 Cash paid during the year for: Interest $ 34 $ 25 $ 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accompanying Consolidated Financial Statements and these Notes to Consolidated Financial Statements include subsidiaries in which we have a controlling financial interest. We own and operate FNBPA, FNTC, First National Investment Services Company, LLC, FNBIA, FNIA, Bank Capital Services, LLC, F.N.B. Capital Corporation, LLC and Waubank Securities,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or the cost method when we do not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Consolidated Financial Statements include all adjustments that are necessary, in the opinion of management, to fairly reflect our financial position and results of operations in accordance with GAAP. All significant intercompany balances and transactions have been eliminated. Events occurring subsequent to December 31, 2022 have been evaluated for potential recognition or disclosure in the Consolidated Financial Statements through the date of the filing of the Consolidated Financial Statements with the SEC.</t>
        </is>
      </c>
    </row>
    <row r="5">
      <c r="A5" s="4" t="inlineStr">
        <is>
          <t>Use of Estimates</t>
        </is>
      </c>
      <c r="B5" s="4" t="inlineStr">
        <is>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Actual results could materially differ from those estimates. Material estimates that are particularly susceptible to significant changes include the ACL, fair value of financial instruments, goodwill and other intangible assets, income taxes and DTAs, and litigation reserves.</t>
        </is>
      </c>
    </row>
    <row r="6">
      <c r="A6" s="4" t="inlineStr">
        <is>
          <t>Adoption of New Accounting Standards</t>
        </is>
      </c>
      <c r="B6" s="4" t="inlineStr">
        <is>
          <t>Adoption of New Accounting Standards Current Expected Credit Losses. On January 1, 2020, we adopted ASU 2016-13, Financial Instruments-Credit Losses (Topic 326), which replaces the incurred credit loss impairment methodology with a methodology that reflects lifetime current expected credit losses (commonly referred to as CECL) for most financial assets measured at amortized cost, including loans, HTM debt securities, net investment in leases and certain off-balance sheet credit exposure. We adopted CECL using the modified retrospective method for financial assets measured at amortized cost, net investments in leases and off-balance sheet credit exposures. As a result, we recorded a reduction of $50.6 million in retained earnings as of January 1, 2020 for the cumulative effect of the adoption. The transition adjustment was primarily driven by longer duration commercial and consumer real estate loans. At the time of CECL adoption, we recorded a one-time cumulative-effect adjustment of $50.6 million as a reduction to Retained Earnings. The ACL balance increased by $105 million and included a “gross-up" to purchase credit impaired (PCI) (PCD under CECL) loan balances and the ACL of $50 million. Included in the CECL adoption impact was a Day 1 increase to our AULC of $10 million. We used the prospective transition method for PCD financial assets that were previously classified as PCI and accounted for under ASC 310-30, including loans accounted for by analogy under ASC 310-30. In accordance with the transition guidance, we did not reassess whether PCI assets met the criteria for PCD assets nor did we reassess whether modifications to individual acquired financial assets previously accounted for in pools were TDRs as of the date of adoption. We discontinued the use of pools beyond transition accounting and account for these loans on an individual loan basis. After transition, loans previously accounted for in pools are grouped with other loans with similar risk characteristics for purposes of estimating expected credit losses. As a result, beginning in 2020 certain credit metrics and ratios which previously excluded PCI loans now include PCD loans. On January 1, 2020, the amortized cost basis of the PCD assets was adjusted to reflect the addition of an ACL for $50.3 million. The net noncredit discount, after the adjustment for the ACL, is accreted into interest income at the loan’s effective interest rate over the remaining contractual life. We made an accounting policy election to write-off accrued interest receivable balances by reversing interest income in accordance with our non-accrual policies instead of measuring an ACL for accrued interest receivable for all classes of financing receivables and major security types. We did not hold any securities at adoption for which OTTI had been recognized prior to January 1, 2020. Reference Rate Reform. In March 2020, the FASB issued ASU 2020-04, Reference Rate Reform: Facilitation of the Effects of Reference Rate Reform on Financial Reporting (Topic 848), as amended, which provides optional guidance for a limited period of time to ease the potential burden in accounting for changes in financial reporting brought about by RRR for affected contractual modifications of floating rate financial instruments indexed to interbank offering rates and hedge accounting relationships. The expedients, exceptions and elections provided by RRR are permitted to be adopted any time through December 31, 2024 and do not apply to contract modifications made and hedging relationships entered into or evaluated after December 31, 2024, except for certain optional expedients elected for certain hedging relationships existing as of December 31, 2024. In general, RRR provides, when certain criteria are met, optional expedients and exceptions regarding the accounting for contract modifications, hedging relationships and other transactions affected by RRR. It also allows for a one-time transfer or sale of qualifying HTM securities. We adopted RRR on October 1, 2020, and the guidance will be followed until the Update terminates on December 31, 2024. The adoption did not have a material impact on our consolidated financial position or results of operations. The following table summarizes accounting pronouncements issued by the FASB that we recently adopted or will be adopting in the future. TABLE 2.1 Standard Description Financial Statements Impact Troubled Debt Restructuring and Charge-offs ASU 2022-02, Financial Instruments – Credit Losses (Topic 326): Troubled Debt Restructurings and Vintage Disclosures This Update eliminates the recognition and measurement guidance on TDRs for creditors that have adopted ASC 326 and requires enhanced disclosures about loan modifications for borrowers experiencing financial difficulty. This Update also requires public business entities to present current-period gross write-offs by year of origination in their vintage disclosures. This Update is to be applied using a prospective method. For the transition method related to TDRs, an entity has the option to apply a modified retrospective transition method. Early adoption of this Update is permitted. An entity is allowed to early adopt the amendments about TDRs and related disclosure enhancements separately from the amendments related to vintage disclosures. We adopted this Update on January 1, 2023. Adoption of this Update is not expected to have a material impact on our consolidated financial statements.</t>
        </is>
      </c>
    </row>
    <row r="7">
      <c r="A7" s="4" t="inlineStr">
        <is>
          <t>Business Combinations</t>
        </is>
      </c>
      <c r="B7" s="4" t="inlineStr">
        <is>
          <t>Business Combinations Business combinations are accounted for by applying the acquisition method .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t>
        </is>
      </c>
    </row>
    <row r="8">
      <c r="A8" s="4" t="inlineStr">
        <is>
          <t>Cash and Cash Equivalents</t>
        </is>
      </c>
      <c r="B8" s="4" t="inlineStr">
        <is>
          <t>Cash and Cash Equivalents Cash and cash equivalents include cash on hand, cash items in transit and amounts due from the FRB and other depository institutions (including interest-bearing deposits).</t>
        </is>
      </c>
    </row>
    <row r="9">
      <c r="A9" s="4" t="inlineStr">
        <is>
          <t>Debt Securities</t>
        </is>
      </c>
      <c r="B9" s="4" t="inlineStr">
        <is>
          <t>Debt Securities Debt securities can be classified as trading, HTM or AFS securities. As of December 31, 2022 and 2021, we did not hold any trading debt securities. Interest income on debt securities includes amortization of purchase premiums or accretion of discounts. Premiums and discounts on debt securities are generally amortized on the level-yield method without anticipating prepayments, except for mortgage-backed securities where prepayments are anticipated. Premiums on callable debt securities are amortized to their earliest call date. A debt security is placed on non-accrual when principal or interest becomes greater than 90 days delinquent. Interest accrued but not received for a security placed on non-accrual is reversed against interest income. Gains and losses on the sale of securities are recorded on the trade date and are determined using the specific identification method. HTM debt securities are securities that management has the positive intent and ability to hold until their maturity. Such securities are carried at amortized cost. For certain HTM securities we have an expectation of zero expected credit losses. Based on a long history with no credit losses, high credit ratings, guarantees, and/or implied risk-free characteristics, we expect the non-payment risk associated with our UST, Fannie Mae, Freddie Mac, FHLB, Ginnie Mae and SBA securities to be zero, and accordingly, have no ACL on those securities. We believe that these qualitative factors are indicators that historical credit loss information should be nominally impacted, if at all, by current conditions and R&amp;S forecasts. As such, we believe that without a change in these indicators, we may continue to assume zero credit losses on securities concluded to exhibit those factors. We also have a portfolio of HTM debt securities where we do not expect credit losses to be zero. This portfolio consists of high-grade municipal securities. To calculate the expected credit losses on these securities we group securities by major security type, rating and maturity and apply respective cumulative default rates from a third-party data provider. The baseline credit loss estimate is adjusted using a qualitative approach to account for potential variability in probabilities of default data for current conditions and R&amp;S forecasts. Where available, expected credit losses take into consideration any enhancement a security has such as insurance, a guarantee or state aid. Debt securities that are not classified as trading or HTM are classified as AFS and are carried at fair value. AFS debt securities in unrealized loss positions are evaluated for impairment related to credit losses at least quarterly. Impairment may result from credit deterioration of the issuer or collateral underlying the security. In performing an assessment of whether any decline in fair value is due to a credit loss, all relevant information is considered at the individual security level. For AFS debt securities in an unrealized loss position, we first determine whether we have the intent to sell, or it is more likely than not that we will be required to sell, the security before recovery of its amortized cost basis. If the criteria for intent or requirement to sell is met, the security’s amortized cost is written down to fair value and the write down is charged against the ACL with any incremental impairment reported in earnings in the Provision for Credit Losses line on the Consolidated Statements of Income. For AFS debt securities that do not meet the criteria for intent or requirement to sell, we evaluate whether the decline in fair value has resulted from credit losses or other factors. We first qualitatively evaluate each security to assess whether a potential credit loss exists. If as a result of this qualitative analysis we expect to get all of our principal back, then we conclude that the present value of expected cash flows equals or exceeds its amortized cost and no credit loss exists. If it was determined a potential credit loss exists, we compare the present value of cash flows expected to be collected with our amortized cost basis. The credit loss is recorded through the ACL and limited to the amount the fair value is less than the amortized cost basis. We have made an accounting policy election for each major security type of AFS debt securities to adjust the effective interest rate used to discount expected cash flows to consider the timing of expected cash flows resulting from expected prepayments. Impairment for noncredit-related factors is recorded in OCI, net of income taxes. Changes in the ACL are recorded as a provision for credit loss expense. Losses are charged against the ACL when an AFS debt security is not collectible or when we believe the criteria regarding the intent or requirement to sell is met.</t>
        </is>
      </c>
    </row>
    <row r="10">
      <c r="A10" s="4" t="inlineStr">
        <is>
          <t>Securities Sold Under Agreements to Repurchase</t>
        </is>
      </c>
      <c r="B10" s="4" t="inlineStr">
        <is>
          <t>Securities Sold Under Agreements to Repurchase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The fair value of collateral either received from or provided to a third party is continually monitored and additional collateral is obtained or is requested to be returned to us as deemed appropriate.</t>
        </is>
      </c>
    </row>
    <row r="11">
      <c r="A11" s="4" t="inlineStr">
        <is>
          <t>Derivative Instruments and Hedging Activities</t>
        </is>
      </c>
      <c r="B11" s="4" t="inlineStr">
        <is>
          <t>Derivative Instruments and Hedging Activities From time to time, we may enter into derivative transactions principally to protect against the risk of adverse price or interest rate movements on the value of certain assets and liabilities and on future cash flows. Foreign exchange derivatives are entered into to accommodate the needs of customers. All derivative instruments are carried at fair value on the Consolidated Balance Sheets as either an asset or liability. Accounting for the changes in fair value of a derivative is dependent upon whether it has been designated in a formal, qualifying hedging relationship. For derivatives in qualifying hedging relationships, we formally document all relationships between hedging instruments and hedged items, as well as our risk management objective and strategy for undertaking each hedge transaction. Cash flows from hedging activities are classified in the same category as the items hedged. Changes in fair value of a derivative instrument that has been designated and qualifies as a cash flow hedge, including any ineffectiveness, are recorded in AOCI, net of tax. Amounts are reclassified from AOCI to the Consolidated Statements of Income in the same line item used to present the earnings effect of the hedged item in the period or periods in which the hedged transaction affects earnings. At the hedge’s inception, a formal assessment is performed to determine whether changes in the fair values or cash flows of the derivative instruments have been highly effective in offsetting changes in fair values or cash flows of the hedged items and whether they are expected to be highly effective in the future. At each reporting period thereafter, a statistical regression or qualitative analysis is performed to evaluate hedge effectiveness. If it is determined a derivative instrument has not been or will not continue to be highly effective as a hedge, hedge accounting is discontinued. We also enter into interest rate swap agreements to meet the interest rate risk management needs of qualifying commercial loan customers. These agreements provide the customer the ability to convert from variable to fixed interest rates. We then enter into positions with a derivative counterparty in order to offset our exposure on the fixed components of the customer agreements. The credit risk associated with derivatives executed with customers is essentially the same as that involved in extending loans and is subject to normal credit policies and monitoring. We seek to minimize counterparty credit risk by entering into transactions with only high-quality institutions and using collateral agreements and other contract provisions. These arrangements meet the definition of derivatives, but are not designated as qualifying hedging relationships. The interest rate swap agreement with the loan customer and with the counterparty are reported at fair value in other assets and other liabilities on the Consolidated Balance Sheets with any changes in fair value recognized in current period earnings.</t>
        </is>
      </c>
    </row>
    <row r="12">
      <c r="A12" s="4" t="inlineStr">
        <is>
          <t>Loans Held for Sale and Loan Commitments</t>
        </is>
      </c>
      <c r="B12" s="4" t="inlineStr">
        <is>
          <t>Loans Held for Sale and Loan Commitments Certain of our residential mortgage loans are originated or purchased for sale in the secondary mortgage loan market. We make an automatic election to account for all originated or purchased residential mortgage loans held for sale under the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held for sale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Gain or loss on the sale of loans is recorded in mortgage banking operations non-interest income. Interest income on loans held for sale is recorded in interest income. We routinely issue IRLCs for residential mortgage loans that we intend to sell. These IRLC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BA for the purchase of businesses, business startups, business expansion, equipment and working capital. All SBA loans are underwritten and documented as prescribed by the SBA. SBA loans originated with the intention to sell on the secondary market are classified as held for sale and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commercial loan classification for disclosure purposes.</t>
        </is>
      </c>
    </row>
    <row r="13">
      <c r="A13" s="4" t="inlineStr">
        <is>
          <t>Loans</t>
        </is>
      </c>
      <c r="B13" s="4" t="inlineStr">
        <is>
          <t xml:space="preserve">Loans Loans we intend to hold for the foreseeable future or until maturity or payoff are reported at amortized cost, net of the ACL. Amortized cost primarily consists of the principal balances outstanding, deferred origination fees or costs and premiums or discounts on purchased loans. Interest income on loans is computed over the term of the loans using the effective interest </t>
        </is>
      </c>
    </row>
    <row r="14">
      <c r="A14" s="4" t="inlineStr">
        <is>
          <t>Non-performing Loans</t>
        </is>
      </c>
      <c r="B14" s="4" t="inlineStr">
        <is>
          <t>Non-performing Loans We place loans on non-accrual status and discontinue interest accruals on loans generally when principal or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against interest income and the amortization of deferred fees and costs is suspended. Non-accrual loans may not be restored to accrual status until all delinquent principal and interest have been paid and the ultimate ability to collect the remaining principal and interest is reasonably assured. Loans are charged-off against the ACL and recoveries of amounts previously charged-off are credited to the ACL when realized.</t>
        </is>
      </c>
    </row>
    <row r="15">
      <c r="A15" s="4" t="inlineStr">
        <is>
          <t>Troubled Debt Restructured Loans</t>
        </is>
      </c>
      <c r="B15" s="4" t="inlineStr">
        <is>
          <t>Troubled Debt Restructured Loans Debt restructurings or loan modifications for a borrower occur in the normal course of business and do not necessarily constitute TDRs. In general, the modification or restructuring of a debt constitutes a TDR, including reasonably expected TDR, if, for economic or legal reasons related to the borrower’s financial difficulties, we grant a concession to the borrower that we would not otherwise consider under current market conditions or once we have determined that a loan modification for a financially troubled borrower is the most appropriate strategy. Additionally, a loan designated as a TDR does not necessarily result in the automatic placement of the loan on non-accrual status. When the full collection of principal and interest is reasonably assured on a loan designated as a TDR and where the borrower would not otherwise meet the criteria for non-accrual status, we will continue to accrue interest on the loan. TDR classification does not include short-term assistance to borrowers who are current at the time of a natural disaster or other extreme event (e.g. floods, hurricanes and pandemics). These borrowers are considered to not be experiencing financial difficulty at the time of modification, therefore not meeting the criteria for determining TDR status. For modifications of leases related to the effects of the COVID-19 pandemic that do not result in a substantial increase in our rights as lessor or the obligations of the lessee, we elect to account for these lease concessions as though enforceable rights and obligations for those concessions existed in the original contracts. We account for these concessions as if no changes were made to the lease contract.</t>
        </is>
      </c>
    </row>
    <row r="16">
      <c r="A16" s="4" t="inlineStr">
        <is>
          <t>Allowance for Credit Losses on Loans and Leases</t>
        </is>
      </c>
      <c r="B16" s="4" t="inlineStr">
        <is>
          <t>Allowance for Credit Losses on Loans and Leases We estimate the ACL on loans and leases using relevant available information, from internal and external sources, relating to past events, current conditions, and R&amp;S forecasts under the CECL methodology. The ACL is measured on a collective (pool) basis when similar risk characteristics exist. Our portfolio segmentation is characterized by similarities in initial measurement, risk attributes, and the manner in which we monitor and assess credit risk and is comprised of commercial real estate, commercial and industrial, commercial leases, commercial other, direct installment, residential mortgages, indirect installment and consumer lines of credit. The ACL on loans and leases represents our current estimate of lifetime credit losses in our loan portfolio at the balance sheet date. In determining the ACL, we estimate expected future losses for the loan's entire contractual term adjusted for expected prepayments when appropriate. The contractual term excludes expected extensions, renewals, and modifications. The ACL is the sum of three components: quantitative (formulaic or pooled) reserves; asset specific / individual loan reserves; and qualitative (judgmental) reserves. Quantitative Component We use a non-discounted cash flow factor-based approach to estimate expected credit losses that include component probability of default (PD)/loss given default (LGD)/exposure at default (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Asset Specific / Individual Component Loans that do not share risk characteristics are generally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Individual reserves are determined as follows: • For commercial loans in default which are greater than or equal to $1.0 million, individual reserves are determined based on an analysis of the present value of the loan's expected future cash flows, the loan's observable market value, or the fair value of the collateral less costs to sell. • For commercial and consumer loans in default which are below $1.0 million, an established LGD percentage is multiplied by the loan balance and the results are aggregated for purposes of measuring specific reserve impairment. Qualitative Component The ACL also includes identified qualitative factors related to distinctive risk factors, changes in current economic conditions that may not be reflected in quantitatively derived results, and other relevant factors to ensure the ACL reflects our best estimate of CECL.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CL also includes factors that may not be directly measured in the determination of individual or collective reserves. Such qualitative factors may include: • Lending policies and procedures, including changes in policies and underwriting standards and practices for collections, write-offs, and recoveries; • The experience, ability, and depth of lending, investment, collection, and other relevant personnel; • The quality of the institution’s credit review function; • Concentrations of credit or changes in the level of such concentration; • The effect of other external factors such as the regulatory, legal and technological environments; competition; and events such as natural disasters and other relevant factors; and • Forecast uncertainty and imprecision. Liability for Credit Losses on Unfunded Lending-Related Commitments The AULC is management's estimate of credit losses inherent in our unfunded loan commitments, such as commercial and industrial revolving loan facilities, commercial real estate construction projects, letters of credit and home equity lines of credit, and is included in other liabilities on the Consolidated Balance Sheets. The AULC is estimated over the contractual period in which we are exposed to credit risk for obligations which are not unconditionally cancellable by us. The AULC is adjusted through provision for credit losses. The estimate includes consideration of the likelihood that funding will occur and an estimate of expected credit losses on commitments expected to be funded over its estimated useful life. Consistent with our estimation process on our loan and lease portfolio, we use a non-discounted cash flow factor-based approach to estimate expected credit losses that include component PD/LGD/EAD models as well as less complex estimation methods for smaller portfolios.</t>
        </is>
      </c>
    </row>
    <row r="17">
      <c r="A17" s="4" t="inlineStr">
        <is>
          <t>Purchased Credit Deteriorated Loans and Leases</t>
        </is>
      </c>
      <c r="B17" s="4" t="inlineStr">
        <is>
          <t>Purchased Credit Deteriorated Loans and Leases We have purchased loans and leases, some of which have experienced more than insignificant credit deterioration since origination and have established criteria to assess whether a purchased financial asset, or group of assets, should be accounted for as PCD on the acquisition date. The selection of which criteria to apply, or the addition of new criteria, to a specific acquisition will be based on the facts and circumstances at the time of review, as well as the availability of information supplied by the acquiree. Generally, more-than-insignificant deterioration in credit quality since origination would include risk ratings of special mention or below, inconsistency of loan payments, non-accrual status at the time of acquisition, or loans modified in a TDR, in bankruptcy or for regulatory purposes. PCD loans are recorded at the amount paid. The initial ACL is determined using the same methodology as other loans held for investment on a collective basis and is allocated to individual loans. The sum of the loan’s purchase price and the ACL becomes the initial amortized cost basis. The difference between the initial amortized cost basis and the par value of the loan is a noncredit discount or premium, which is amortized or accreted into interest income over the life of the loan. Subsequent changes to the ACL are recorded through the provision for credit losses.</t>
        </is>
      </c>
    </row>
    <row r="18">
      <c r="A18" s="4" t="inlineStr">
        <is>
          <t>Premises and Equipment</t>
        </is>
      </c>
      <c r="B18" s="4" t="inlineStr">
        <is>
          <t>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39 years.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t>
        </is>
      </c>
    </row>
    <row r="19">
      <c r="A19" s="4" t="inlineStr">
        <is>
          <t>Cloud Computing Arrangements</t>
        </is>
      </c>
      <c r="B19" s="4" t="inlineStr">
        <is>
          <t>Cloud Computing Arrangements W e evaluate fees paid for cloud computing arrangements to determine if those arrangements include the purchase of or license to use software that should be accounted for separately as internal-use software. If a contract includes the purchase or license to use software that should be accounted for separately as internal-use software, the contract is amortized over the software’s identified useful life in amortization of intangibles. For contracts that do not include a software license, the contract is accounted for as a service contract with fees paid recorded in other non-interest expense.</t>
        </is>
      </c>
    </row>
    <row r="20">
      <c r="A20" s="4" t="inlineStr">
        <is>
          <t>Other Real Estate Owned</t>
        </is>
      </c>
      <c r="B20" s="4" t="inlineStr">
        <is>
          <t>Other Real Estate Owned OREO is comprised principally of commercial and residential real estate properties obtained in partial or total satisfaction of loan obligations. OREO acquired in settlement of indebtedness is included in other assets initially at fair value of the asset less estimated selling costs. Subsequent to acquisition, OREO is accounted for at the lower of amortized cost or fair value less estimated selling costs. Changes to the value subsequent to transfer are recorded in non-interest expense along with direct operating expenses. Gains or losses not previously recognized resulting from sales of OREO are recognized in non-interest income on the date of sale.</t>
        </is>
      </c>
    </row>
    <row r="21">
      <c r="A21" s="4" t="inlineStr">
        <is>
          <t>Goodwill and Other Intangible Assets</t>
        </is>
      </c>
      <c r="B21" s="4" t="inlineStr">
        <is>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Quarterly, we perform a goodwill impairment assessment. We first asses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we conclude it is more likely than not that the fair value of a reporting unit is less than its carrying value, a quantitative assessment is performed. If the quantitative assessment results in the fair value of the reporting unit exceeding its carrying value, goodwill of the reporting unit is considered not impaired; however, if the carrying value of the reporting unit exceeds its fair value an impairment charge is recorded for the excess, limited to the amount of goodwill assigned to a reporting unit.</t>
        </is>
      </c>
    </row>
    <row r="22">
      <c r="A22" s="4" t="inlineStr">
        <is>
          <t>Loan Servicing Rights</t>
        </is>
      </c>
      <c r="B22" s="4" t="inlineStr">
        <is>
          <t>Loan Servicing Rights We have two primary classes of servicing rights, residential mortgage loan servicing and SBA-guaranteed loan servicing. We recognize the right to service residential mortgage loans and SBA-guaranteed loans for others as an asset whether we purchase the servicing rights or as a result from a sale of loans that we originated or purchased when the servicing is contractually separated from the underlying loan and retained by us. We initially record servicing rights at fair value in other assets on the Consolidated Balance Sheets. Subsequently, servicing rights are measured at the lower of cost or fair value. Servicing rights are amortized in proportion to, and over the period of, estimated net servicing income in mortgage banking operations non-interest income for residential mortgage loans and other non-interest income for SBA-guaranteed loans. The amount and timing of estimated future net cash flows are updated based on actual results and updated projections. MSRs are separated into pools based on common risk characteristics of the underlying loans and evaluated for impairment at least quarterly. SBA-guaranteed servicing rights are evaluated for impairment at least quarterly on an aggregate basis. Impairment, if any, is recognized when carrying value exceeds the fair value as determined by calculating the present value of expected net future cash flows. If impairment exists at the pool level for residential mortgage loans or on an aggregate basis for SBA-guaranteed loans, the servicing right is written down through a valuation allowance and is charged against mortgage banking operations non-interest income or other non-interest income, respectively.</t>
        </is>
      </c>
    </row>
    <row r="23">
      <c r="A23" s="4" t="inlineStr">
        <is>
          <t>Bank Owned Life Insurance</t>
        </is>
      </c>
      <c r="B23" s="4" t="inlineStr">
        <is>
          <t>Bank Owned Life Insurance We have purchased life insurance policies on certain current and former directors, officers and employees for which the Corporation is the owner and beneficiary. These policies are recorded in the Consolidated Balance Sheets at their cash surrender value, or the amount that could be realized by surrendering the policies. Tax-exempt income from death benefits and changes in the net cash surrender value are recorded in BOLI non-interest income.</t>
        </is>
      </c>
    </row>
    <row r="24">
      <c r="A24" s="4" t="inlineStr">
        <is>
          <t>Low Income Housing Tax Credit Partnerships</t>
        </is>
      </c>
      <c r="B24" s="4" t="inlineStr">
        <is>
          <t>Low Income Housing Tax Credit Partnerships We invest in various affordable housing projects that qualify for LIHTCs. The net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t>
        </is>
      </c>
    </row>
    <row r="25">
      <c r="A25" s="4" t="inlineStr">
        <is>
          <t>Leases, lessee</t>
        </is>
      </c>
      <c r="B25" s="4" t="inlineStr">
        <is>
          <t xml:space="preserve">Leases We determine if an arrangement is, or contains, a lease at inception of the contract. As a lessee, we consider a contract to be, or contain, a lease if the contract conveys the right to control the use of an identified asset in exchange for consideration. We recognize in our Consolidated Balance Sheets the obligation to make lease payments and a right-of-use asset representing our right to use the underlying asset for the lease term. For an operating lease, the right-of-use asset and lease liability are included in other assets other liabilities premises and equipment other liabilities Right-of-use assets and liabilities are initially measured at the present value of lease payments over the lease term, discounted using the interest rate implicit in the lease at the commencement date. Right-of-use assets are adjusted for any lease payments made prior to lease commencement, lease incentives, and accrued rent. If the rate implicit in the lease cannot be readily determined, we discount the lease using our incremental borrowing rate which is derived by reference to FNB's secured borrowing rate. Our leases may include options to extend or terminate the lease. When it is reasonably certain that we will exercise such an option, the lease term includes those periods. Lease expense for operating leases is recognized on a straight-line basis over the lease term. Lease expense for finance leases is recognized using the effective interest method. Certain of our lease agreements include variable rental payments based on a percentage of transactions and others include variable rental payments that periodically adjust to rates and charges stated in the agreements. Variable costs, such as maintenance expenses, </t>
        </is>
      </c>
    </row>
    <row r="26">
      <c r="A26" s="4" t="inlineStr">
        <is>
          <t>Leases, lessor</t>
        </is>
      </c>
      <c r="B26" s="4" t="inlineStr">
        <is>
          <t>As a lessor, when a lease meets certain criteria indicating that we effectively have transferred control of the underlying asset to the customer, the lease is classified as a sales-type lease.  When a lease does not meet the criteria for a sales-type lease but meets the criteria of a direct financing lease, the lease is classified as a direct financing lease.  When none of the required criteria for sales-type lease or direct-financing lease are met, the lease is classified as an operating lease.Both sales-type leases and direct financing leases are recognized as a net investment in the lease on the Consolidated Balance Sheets. The net investment comprises the lease receivable including any residual value of the underlying asset that is guaranteed by the customer or any other third party unrelated to us and the unguaranteed residual value of the underlying asset. Operating lease income is recognized over the lease term on a straight-line basis. We do not evaluate whether sales taxes and similar taxes imposed by a governmental authority on lease transactions and collected by us are our primary obligation as owner of the underlying leased asset and exclude from lease income all taxes collected.</t>
        </is>
      </c>
    </row>
    <row r="27">
      <c r="A27" s="4" t="inlineStr">
        <is>
          <t>Revenue from Contracts with Customers</t>
        </is>
      </c>
      <c r="B27" s="4" t="inlineStr">
        <is>
          <t>Revenue from Contracts with Customers We earn certain revenues from contracts with customers. These revenues are recognized when control of the promised services is transferred to the customers in an amount that reflects the consideration we expect to be entitled to in an exchange for those services. In determining the appropriate revenue recognition for our contracts with customers, we consider whether the contract has commercial substance and is approved by both parties with identifiable contractual rights, payment terms, and the collectability of consideration is probable. Generally, we satisfy our performance obligations upon the completion of services at the amount to which we have the right to invoice or charge under contracts with an original expected duration of one year or less. We apply this guidance on a portfolio basis to contracts with similar characteristics and for which we believe the results would not differ materially from applying this guidance to individual contracts. Our services provided under contracts with customers are transferred at the point in time when the services are rendered. Generally, we do not defer incremental direct costs to obtain contracts with customers that would be amortized in one year or less under the practical expedient. These costs are recognized as expense, primarily salary and benefit expense, in the period incurred. Deposit Services . We recognize revenue on deposit services based on published fees for services provided. Demand and savings deposit customers have the right to cancel their depository arrangements and withdraw their deposited funds at any time without prior notice. When services involve deposited funds that can be retrieved by customers without penalties, we consider the service contract term to be day-to-day, where each day represents the renewal of the contract. The contract does not extend beyond the services performed and revenue is recognized at the end of the contract term (daily) as the performance obligation is satisfied. No deposit services fees exist for long-term deposit products beyond early withdrawal penalties, which are earned on these products at the time of early termination. Revenue from deposit services fees are reduced where we have a history of waived or reduced fees by customer request or due to a customer service issue, by historical experience, or another acceptable method in the same period as the related revenues. Revenues from deposit services are reported in the Consolidated Statements of Income as service charges and in the Community Banking segment as non-interest income. Wealth Management Services. Wealth advisory and trust services are provided on a month-to-month basis and invoiced as services are rendered. Fees are based on a fixed amount or a scale based on the level of services provided or assets under management. The customer has the right to terminate their services agreement at any time. We determine the value of services performed based on the fee schedule in effect at the time the services are performed. Revenues from wealth advisory and trust services are reported in the Consolidated Statements of Income as trust services and securities commissions and fees, and in the Wealth segment as non-interest income. Insurance Services. Insurance services include full-service insurance brokerage services offering numerous lines of commercial and personal insurance through major carriers to businesses and individuals within our geographic markets. We recognize revenue on insurance contracts in effect based on contractually specified commission payments on premiums that are paid by the customer to the insurance carrier. Contracts are cancellable at any time and we have no performance obligation to the customers beyond the time the insurance is placed into effect. Revenues from insurance services are reported in the Consolidated Statements of Income as insurance commissions and fees, and in the Insurance segment in the Business Segments footnote as non-interest income. Other Services. Other services primarily consist of fees generated from various ancillary revenue streams including capital markets revenue and miscellaneous consumer fees. A large portion of capital markets revenue consists of swap fee income, and this income is recognized during the period of swap execution. Revenues from other services are recognized when, or as, the performance obligation is satisfied and are reported in the Consolidated Statements of Income as non-interest income.</t>
        </is>
      </c>
    </row>
    <row r="28">
      <c r="A28" s="4" t="inlineStr">
        <is>
          <t>Income Taxes</t>
        </is>
      </c>
      <c r="B28" s="4" t="inlineStr">
        <is>
          <t>Income Taxes We file a consolidated federal income tax return. The provision for federal and state income taxes is based on income reported on the Consolidated Financial Statements, rather than the amounts reported on the respective income tax returns. DTAs and DTLs are computed using tax rates expected to apply to taxable income in the years in which those assets and liabilities are expected to be realized. The effect on DTAs and DTL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certain tax credits and in the calculation of the deferred income tax expense or benefit associated with certain DTAs and DTLs. Significant changes to these estimates may result in an increase or decrease to our tax provision in a subsequent period. We recognize interest and/or penalties related to income tax matters in income tax expense. We assess the likelihood that we will be able to recover our DTAs. If recovery is not likely, we will increase our valuation allowance against the DTAs that are unlikely to be recovered by recording a provision for income taxes. We believe that we will ultimately recover the DTAs recorded on our Consolidated Balance Sheets. We periodically review the tax positions we take on our tax return and apply a more likely than not recognition threshold for all tax positions that are uncertain. The amount recognized in the Consolidated Financial Statements is the largest amount of tax benefit that is greater than 50% likely of being realized on examination. For tax positions not meeting the more likely than not test, no tax benefit is recorded.</t>
        </is>
      </c>
    </row>
    <row r="29">
      <c r="A29" s="4" t="inlineStr">
        <is>
          <t>Marketing Costs</t>
        </is>
      </c>
      <c r="B29" s="4" t="inlineStr">
        <is>
          <t>Marketing Costs Marketing costs are generally expensed as incurred.</t>
        </is>
      </c>
    </row>
    <row r="30">
      <c r="A30" s="4" t="inlineStr">
        <is>
          <t>Per Share Amounts</t>
        </is>
      </c>
      <c r="B30" s="4" t="inlineStr">
        <is>
          <t>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and restricted shares, as calculated using the treasury stock method. Adjustments to net income available to common stockholders and the weighted average number of shares of common stock outstanding are made only when such adjustments dilute earnings per common share. The assumed proceeds from applying the treasury stock method when computing diluted earnings per share excludes the amount of excess tax benefits that would have been recognized in accumulated paid-in capital.</t>
        </is>
      </c>
    </row>
    <row r="31">
      <c r="A31" s="4" t="inlineStr">
        <is>
          <t>Retirement Plans</t>
        </is>
      </c>
      <c r="B31" s="4" t="inlineStr">
        <is>
          <t>Retirement Plans We sponsor retirement plans for our employees. The calculation of the obligations and related expenses under these plans requires use of actuarial valuation methods and assumptions. The plans utilize assumptions and methods including reflecting trust assets at their fair value for the qualified pension plans and recognizing the overfunded and underfunded status of the plans on our Consolidated Balance Sheets. Gains and losses, prior service costs and credits are recognized in AOCI, net of tax, until they are amortized, or immediately upon curtailment.</t>
        </is>
      </c>
    </row>
    <row r="32">
      <c r="A32" s="4" t="inlineStr">
        <is>
          <t>Stock-Based Compensation</t>
        </is>
      </c>
      <c r="B32" s="4" t="inlineStr">
        <is>
          <t>Stock-Based Compensation Our stock-based compensation awards require the measurement and recognition of compensation expense, based on estimated fair values, for all stock-based awards, including stock options and restricted stock units, made to employees and stock awards made to directors. Generally, these restricted stock unit awards to employees vest over a three-year service period and the stock awards made to non-employee directors vest over a one-year period. We are required to estimate the fair value of stock-based awards on the date of grant. For time-based awards, the value of the award is recognized as expense in our Consolidated Statements of Income over the shorter of requisite service periods or the period through the date that the employee first becomes eligible to retire. We granted restricted stock unit awards with multiple-conditions, both performance and market conditions. These awards are accounted for by considering the market condition in the grant date fair value and recognizing compensation expense over the service period based on the grant date fair value and the probability that the performance condition will be met. We account for forfeitures as they occu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Parenthetical) - USD ($)</t>
        </is>
      </c>
      <c r="C1" s="2" t="inlineStr">
        <is>
          <t>Dec. 31, 2022</t>
        </is>
      </c>
      <c r="D1" s="2" t="inlineStr">
        <is>
          <t>Dec. 31, 2021</t>
        </is>
      </c>
    </row>
    <row r="2">
      <c r="A2" s="3" t="inlineStr">
        <is>
          <t>Statement of Financial Position [Abstract]</t>
        </is>
      </c>
      <c r="C2" s="4" t="inlineStr">
        <is>
          <t xml:space="preserve"> </t>
        </is>
      </c>
      <c r="D2" s="4" t="inlineStr">
        <is>
          <t xml:space="preserve"> </t>
        </is>
      </c>
    </row>
    <row r="3">
      <c r="A3" s="4" t="inlineStr">
        <is>
          <t>Debt securities available for sale, amortized cost</t>
        </is>
      </c>
      <c r="C3" s="5" t="n">
        <v>3622000000</v>
      </c>
      <c r="D3" s="5" t="n">
        <v>3416000000</v>
      </c>
    </row>
    <row r="4">
      <c r="A4" s="4" t="inlineStr">
        <is>
          <t>Debt securities available for sale, allowance for credit losses</t>
        </is>
      </c>
      <c r="C4" s="6" t="n">
        <v>0</v>
      </c>
      <c r="D4" s="6" t="n">
        <v>0</v>
      </c>
    </row>
    <row r="5">
      <c r="A5" s="4" t="inlineStr">
        <is>
          <t>Debt securities held-to-maturity, fair value</t>
        </is>
      </c>
      <c r="C5" s="6" t="n">
        <v>3687000000</v>
      </c>
      <c r="D5" s="6" t="n">
        <v>3506000000</v>
      </c>
    </row>
    <row r="6">
      <c r="A6" s="4" t="inlineStr">
        <is>
          <t>Debt securities held to maturity, allowance for credit losses</t>
        </is>
      </c>
      <c r="C6" s="6" t="n">
        <v>230000</v>
      </c>
      <c r="D6" s="6" t="n">
        <v>50000</v>
      </c>
    </row>
    <row r="7">
      <c r="A7" s="4" t="inlineStr">
        <is>
          <t>Loans held for sale, fair value</t>
        </is>
      </c>
      <c r="B7" s="4" t="inlineStr">
        <is>
          <t>[1]</t>
        </is>
      </c>
      <c r="C7" s="6" t="n">
        <v>91000000</v>
      </c>
      <c r="D7" s="6" t="n">
        <v>269000000</v>
      </c>
    </row>
    <row r="8">
      <c r="A8" s="4" t="inlineStr">
        <is>
          <t>Loans and leases, unearned income</t>
        </is>
      </c>
      <c r="C8" s="6" t="n">
        <v>69000000</v>
      </c>
      <c r="D8" s="6" t="n">
        <v>36000000</v>
      </c>
    </row>
    <row r="9">
      <c r="A9" s="4" t="inlineStr">
        <is>
          <t>Loans and leases, unearned income fair value</t>
        </is>
      </c>
      <c r="C9" s="5" t="n">
        <v>12000000</v>
      </c>
      <c r="D9" s="5" t="n">
        <v>0</v>
      </c>
    </row>
    <row r="10">
      <c r="A10" s="4" t="inlineStr">
        <is>
          <t>Preferred stock, par value (USD per share)</t>
        </is>
      </c>
      <c r="C10" s="7" t="n">
        <v>0.01</v>
      </c>
      <c r="D10" s="7" t="n">
        <v>0.01</v>
      </c>
    </row>
    <row r="11">
      <c r="A11" s="4" t="inlineStr">
        <is>
          <t>Preferred stock, liquidation preference per share (USD per share)</t>
        </is>
      </c>
      <c r="C11" s="5" t="n">
        <v>1000</v>
      </c>
      <c r="D11" s="5" t="n">
        <v>1000</v>
      </c>
    </row>
    <row r="12">
      <c r="A12" s="4" t="inlineStr">
        <is>
          <t>Preferred stock, shares authorized (in shares)</t>
        </is>
      </c>
      <c r="C12" s="6" t="n">
        <v>20000000</v>
      </c>
      <c r="D12" s="6" t="n">
        <v>20000000</v>
      </c>
    </row>
    <row r="13">
      <c r="A13" s="4" t="inlineStr">
        <is>
          <t>Preferred stock, shares issued (in shares)</t>
        </is>
      </c>
      <c r="C13" s="6" t="n">
        <v>110877</v>
      </c>
      <c r="D13" s="6" t="n">
        <v>110877</v>
      </c>
    </row>
    <row r="14">
      <c r="A14" s="4" t="inlineStr">
        <is>
          <t>Common stock, par value (USD per share)</t>
        </is>
      </c>
      <c r="C14" s="7" t="n">
        <v>0.01</v>
      </c>
      <c r="D14" s="7" t="n">
        <v>0.01</v>
      </c>
    </row>
    <row r="15">
      <c r="A15" s="4" t="inlineStr">
        <is>
          <t>Common stock, shares authorized (in shares)</t>
        </is>
      </c>
      <c r="C15" s="6" t="n">
        <v>500000000</v>
      </c>
      <c r="D15" s="6" t="n">
        <v>500000000</v>
      </c>
    </row>
    <row r="16">
      <c r="A16" s="4" t="inlineStr">
        <is>
          <t>Common stock, shares issued (in shares)</t>
        </is>
      </c>
      <c r="C16" s="6" t="n">
        <v>374907245</v>
      </c>
      <c r="D16" s="6" t="n">
        <v>329464669</v>
      </c>
    </row>
    <row r="17">
      <c r="A17" s="4" t="inlineStr">
        <is>
          <t>Treasury stock, shares (in shares)</t>
        </is>
      </c>
      <c r="C17" s="6" t="n">
        <v>14437135</v>
      </c>
      <c r="D17" s="6" t="n">
        <v>10531177</v>
      </c>
    </row>
    <row r="18"/>
    <row r="19">
      <c r="A19" s="4" t="inlineStr">
        <is>
          <t>[1]Amount represents loans for which we have elected the fair value option. See Note 26.</t>
        </is>
      </c>
    </row>
  </sheetData>
  <mergeCells count="3">
    <mergeCell ref="A1:B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summarizes accounting pronouncements issued by the FASB that we recently adopted or will be adopting in the future. TABLE 2.1 Standard Description Financial Statements Impact Troubled Debt Restructuring and Charge-offs ASU 2022-02, Financial Instruments – Credit Losses (Topic 326): Troubled Debt Restructurings and Vintage Disclosures This Update eliminates the recognition and measurement guidance on TDRs for creditors that have adopted ASC 326 and requires enhanced disclosures about loan modifications for borrowers experiencing financial difficulty. This Update also requires public business entities to present current-period gross write-offs by year of origination in their vintage disclosures. This Update is to be applied using a prospective method. For the transition method related to TDRs, an entity has the option to apply a modified retrospective transition method. Early adoption of this Update is permitted. An entity is allowed to early adopt the amendments about TDRs and related disclosure enhancements separately from the amendments related to vintage disclosures. We adopted this Update on January 1, 2023. Adoption of this Update is not expected to have a material impact on our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mounts Recorded on Consolidated Balance Sheets in Conjunction with Acquisition</t>
        </is>
      </c>
      <c r="B4" s="4" t="inlineStr">
        <is>
          <t xml:space="preserve">The following table summarizes the amounts recorded on the consolidated balance sheets as of the acquisition dates in conjunction with the Howard and Union acquisitions discussed above. TABLE 3.1 (in millions) Howard Union Fair value of consideration paid $ 443 $ 126 Fair value of identifiable assets acquired: Cash and cash equivalents 75 113 Securities 321 212 Loans 1,780 652 Core deposit and other intangible assets 19 41 Fixed and other assets 156 60 Total identifiable assets acquired 2,351 1,078 Fair value of liabilities assumed: Deposits 1,831 956 Borrowings 247 30 Other liabilities 7 3 Total liabilities assumed 2,085 989 Fair value of net identifiable assets acquired 266 89 Goodwill recognized $ 177 $ 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AFS debt securities are presented in the table below. There was no ACL in the AFS portfolio at December 31, 2022 and December 31, 2021. Accrued interest receivable on AFS debt securities totaled $8.9 million and $7.3 million at December 31, 2022 and 2021, respectively, and is excluded from the estimate of credit losses and assessed separately in other assets in the Consolidated Balance Sheets. Accordingly, we have excluded accrued interest receivable from both the fair value and the amortized cost basis of AFS debt securities. TABLE 4.1 (in millions) Amortized Gross Gross Fair Debt Securities AFS: December 31, 2022 U.S. Treasury $ 278 $ — $ (21) $ 257 U.S. government agencies 107 1 — 108 U.S. government-sponsored entities 283 — (21) 262 Residential mortgage-backed securities: Agency mortgage-backed securities 1,360 — (128) 1,232 Agency collateralized mortgage obligations 1,110 — (138) 972 Commercial mortgage-backed securities 430 — (35) 395 States of the U.S. and political subdivisions (municipals) 33 — (4) 29 Other debt securities 21 — (1) 20 Total debt securities AFS $ 3,622 $ 1 $ (348) $ 3,275 (in millions) Amortized Gross Gross Fair Debt Securities AFS: December 31, 2021 U.S. Treasury $ 205 $ — $ (1) $ 204 U.S. government agencies 154 1 — 155 U.S. government-sponsored entities 194 — (2) 192 Residential mortgage-backed securities: Agency mortgage-backed securities 1,342 19 (4) 1,357 Agency collateralized mortgage obligations 1,192 11 (17) 1,186 Commercial mortgage-backed securities 294 5 (2) 297 States of the U.S. and political subdivisions (municipals) 33 — — 33 Other debt securities 2 — — 2 Total debt securities AFS $ 3,416 $ 36 $ (26) $ 3,426 </t>
        </is>
      </c>
    </row>
    <row r="5">
      <c r="A5" s="4" t="inlineStr">
        <is>
          <t>Schedule of Amortized Cost and Fair Value of Securities Held to Maturity</t>
        </is>
      </c>
      <c r="B5" s="4" t="inlineStr">
        <is>
          <t xml:space="preserve">The amortized cost and fair value of HTM debt securities are presented in the table below. The ACL for the HTM portfolio was $0.23 million and $0.05 million at December 31, 2022 and 2021, respectively. Accrued interest receivable on HTM debt securities totaled $14.0 million and $12.3 million at December 31, 2022 and 2021, respectively, and is excluded from the estimate of credit losses and assessed separately in other assets in the Consolidated Balance Sheets. Accordingly, we have excluded accrued interest receivable from both the fair value and the amortized cost basis of HTM debt securities. TABLE 4.2 (in millions) Amortized Gross Gross Fair Debt Securities HTM: December 31, 2022 U.S. government agencies $ 1 $ — $ — $ 1 U.S. government-sponsored entities 52 — — 52 Residential mortgage-backed securities: Agency mortgage-backed securities 1,178 — (125) 1,053 Agency collateralized mortgage obligations 953 — (120) 833 Commercial mortgage-backed securities 866 2 (50) 818 States of the U.S. and political subdivisions (municipals) 1,025 1 (107) 919 Other debt securities 12 — (1) 11 Total debt securities HTM $ 4,087 $ 3 $ (403) $ 3,687 (in millions) Amortized Gross Gross Fair Debt Securities HTM: December 31, 2021 U.S. Treasury $ 1 $ — $ — $ 1 U.S. government agencies 1 — — 1 Residential mortgage-backed securities: Agency mortgage-backed securities 1,191 15 (5) 1,201 Agency collateralized mortgage obligations 930 5 (12) 923 Commercial mortgage-backed securities 323 3 (2) 324 States of the U.S. and political subdivisions (municipals) 1,017 39 — 1,056 Total debt securities HTM $ 3,463 $ 62 $ (19) $ 3,506 </t>
        </is>
      </c>
    </row>
    <row r="6">
      <c r="A6" s="4" t="inlineStr">
        <is>
          <t>Amortized Cost and Fair Value of Securities, by Contractual Maturities</t>
        </is>
      </c>
      <c r="B6" s="4" t="inlineStr">
        <is>
          <t xml:space="preserve">As of December 31, 2022, the amortized cost and fair value of debt securities, by contractual maturities, were as follows: TABLE 4.3 Available for Sale Held to Maturity (in millions) Amortized Fair Amortized Fair Due in one year or less $ 13 $ 13 $ 1 $ 1 Due after one year but within five years 579 535 88 88 Due after five years but within ten years 88 87 183 170 Due after ten years 42 41 818 724 722 676 1,090 983 Residential mortgage-backed securities: Agency mortgage-backed securities 1,360 1,232 1,178 1,053 Agency collateralized mortgage obligations 1,110 972 953 833 Commercial mortgage-backed securities 430 395 866 818 Total debt securities $ 3,622 $ 3,275 $ 4,087 $ 3,687 </t>
        </is>
      </c>
    </row>
    <row r="7">
      <c r="A7" s="4" t="inlineStr">
        <is>
          <t>Schedule of Securities Pledged as Collateral</t>
        </is>
      </c>
      <c r="B7" s="4" t="inlineStr">
        <is>
          <t>Following is information relating to securities pledged: TABLE 4.4 December 31 2022 2021 (dollars in millions) Securities pledged (carrying value): To secure public deposits, trust deposits and for other purposes as required by law $ 6,403 $ 5,660 As collateral for short-term borrowings 348 392 Securities pledged as a percent of total securities 91.7 % 87.9 %</t>
        </is>
      </c>
    </row>
    <row r="8">
      <c r="A8" s="4" t="inlineStr">
        <is>
          <t>Summaries of Fair Values and Unrealized Losses of Impaired Securities, Segregated by Length of Impairment</t>
        </is>
      </c>
      <c r="B8" s="4" t="inlineStr">
        <is>
          <t>Following are summaries of the fair values of AFS debt securities in an unrealized loss position for which an ACL has not been recorded, segregated by security type and length of time in a continuous loss position: TABLE 4.5 Less than 12 Months 12 Months or More Total (dollars in millions) # Fair Unrealized # Fair Unrealized # Fair Unrealized Debt Securities AFS December 31, 2022 U.S. Treasury 3 $ 120 $ (7) 3 $ 137 $ (14) 6 $ 257 $ (21) U.S. government agencies 6 46 — 8 4 — 14 50 — U.S. government-sponsored entities 9 150 (8) 4 112 (13) 13 262 (21) Residential mortgage-backed securities: Agency mortgage-backed securities 104 773 (58) 13 455 (70) 117 1,228 (128) Agency collateralized mortgage obligations 49 455 (42) 23 517 (96) 72 972 (138) Commercial mortgage-backed securities 16 302 (21) 5 94 (14) 21 396 (35) States of the U.S. and political subdivisions (municipals) 4 7 (1) 10 22 (3) 14 29 (4) Other debt securities 7 15 (1) 1 2 — 8 17 (1) Total 198 $ 1,868 $ (138) 67 $ 1,343 $ (210) 265 $ 3,211 $ (348) Less than 12 Months 12 Months or More Total (dollars in millions) # Fair Unrealized # Fair Unrealized # Fair Unrealized Debt Securities AFS December 31, 2021 U.S. Treasury 3 $ 151 $ (1) — $ — $ — 3 $ 151 $ (1) U.S. government agencies 3 22 — 9 8 — 12 30 — U.S. government-sponsored entities 3 99 (1) 1 24 (1) 4 123 (2) Residential mortgage-backed securities: Agency mortgage-backed securities 13 599 (4) — — — 13 599 (4) Agency collateralized mortgage obligations 23 659 (15) 3 68 (2) 26 727 (17) Commercial mortgage-backed securities 5 125 (2) — — — 5 125 (2) States of the U.S. and political subdivisions (municipals) 10 24 — — — — 10 24 — Other debt securities — — — 1 2 — 1 2 — Total 60 $ 1,679 $ (23) 14 $ 102 $ (3) 74 $ 1,781 $ (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SECURITIE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Other Securities</t>
        </is>
      </c>
      <c r="B4" s="4" t="inlineStr">
        <is>
          <t xml:space="preserve">Following is a summary of non-marketable equity securities: TABLE 5.1 December 31 2022 2021 (in millions) Federal Home Loan Bank stock $ 127 $ 122 Federal Reserve Bank stock 140 123 Other non-marketable equity securities 1 — Total non-marketable equity securities $ 268 $ 2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ummary of Loans and Leases, Net of Unearned Income</t>
        </is>
      </c>
      <c r="B4" s="4" t="inlineStr">
        <is>
          <t xml:space="preserve">Following is a summary of total loans and leases, net of unearned income: TABLE 6.1 December 31 2022 2021 (in millions) Commercial real estate $ 11,526 $ 9,899 Commercial and industrial 7,131 5,977 Commercial leases 519 495 Other 114 94 Total commercial loans and leases 19,290 16,465 Direct installment 2,784 2,376 Residential mortgages 5,297 3,654 Indirect installment 1,553 1,227 Consumer lines of credit 1,331 1,246 Total consumer loans 10,965 8,503 Total loans and leases, net of unearned income $ 30,255 $ 24,968 </t>
        </is>
      </c>
    </row>
    <row r="5">
      <c r="A5" s="4" t="inlineStr">
        <is>
          <t>Certain Information Relating to Commercial Real Estate Loans</t>
        </is>
      </c>
      <c r="B5" s="4" t="inlineStr">
        <is>
          <t xml:space="preserve">The following table shows occupancy information relating to commercial real estate loans: TABLE 6.2 December 31 2022 2021 (dollars in millions) Commercial real estate: Percent owner-occupied 30.2 % 28.8 % Percent non-owner-occupied 69.8 71.2 </t>
        </is>
      </c>
    </row>
    <row r="6">
      <c r="A6" s="4" t="inlineStr">
        <is>
          <t>Summary of Loans to Related Parties</t>
        </is>
      </c>
      <c r="B6" s="4" t="inlineStr">
        <is>
          <t xml:space="preserve">Following is a summary of the activity for these related-party loans during 2022: TABLE 6.3 (in millions) Balance at beginning of period $ 6 New loans 11 Repayments (4) Balance at end of period $ 13 </t>
        </is>
      </c>
    </row>
    <row r="7">
      <c r="A7" s="4" t="inlineStr">
        <is>
          <t>Summary of Loan, Credit Quality Indicators</t>
        </is>
      </c>
      <c r="B7" s="4" t="inlineStr">
        <is>
          <t>We use an internal risk rating assigned to a commercial loan or lease at origination, summarized below. TABLE 6.4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t>
        </is>
      </c>
    </row>
    <row r="8">
      <c r="A8" s="4" t="inlineStr">
        <is>
          <t>Schedule of Financing Receivables, Originated Year</t>
        </is>
      </c>
      <c r="B8" s="4" t="inlineStr">
        <is>
          <t xml:space="preserve">The following tables summarize the designated loan rating category by loan class including term loans on an amortized cost basis by origination year: TABLE 6.5 December 31, 2022 2022 2021 2020 2019 2018 Prior Revolving Loans Amortized Cost Basis Total (in millions) COMMERCIAL Commercial Real Estate: Risk Rating: Pass $ 1,967 $ 2,348 $ 1,678 $ 1,283 $ 700 $ 2,447 $ 258 $ 10,681 Special Mention 43 35 67 74 104 208 5 536 Substandard 3 7 20 47 45 167 20 309 Total commercial real estate 2,013 2,390 1,765 1,404 849 2,822 283 11,526 Commercial and Industrial: Risk Rating: Pass 1,635 1,194 760 533 289 453 1,856 6,720 Special Mention 15 43 16 27 48 48 54 251 Substandard 5 12 11 8 38 34 52 160 Total commercial and industrial 1,655 1,249 787 568 375 535 1,962 7,131 Commercial Leases: Risk Rating: Pass 187 121 69 59 36 27 — 499 Special Mention — 1 — 1 — — — 2 Substandard 2 5 8 1 1 1 — 18 Total commercial leases 189 127 77 61 37 28 — 519 Other Commercial: Risk Rating: Pass 58 — — — — 12 44 114 Total other commercial 58 — — — — 12 44 114 Total commercial loans and leases 3,915 3,766 2,629 2,033 1,261 3,397 2,289 19,290 CONSUMER Direct Installment: Current 801 887 453 163 91 374 — 2,769 Past due — 1 1 1 1 11 — 15 Total direct installment 801 888 454 164 92 385 — 2,784 Residential Mortgages: Current 1,464 1,587 871 378 128 819 2 5,249 Past due 2 3 3 2 5 33 — 48 Total residential mortgages 1,466 1,590 874 380 133 852 2 5,297 Indirect Installment: Current 800 357 166 88 80 40 — 1,531 Past due 5 11 3 1 1 1 — 22 Total indirect installment 805 368 169 89 81 41 — 1,553 Consumer Lines of Credit: Current 74 17 1 3 4 126 1,086 1,311 Past due — 1 1 — — 15 3 20 Total consumer lines of credit 74 18 2 3 4 141 1,089 1,331 Total consumer loans 3,146 2,864 1,499 636 310 1,419 1,091 10,965 Total loans and leases $ 7,061 $ 6,630 $ 4,128 $ 2,669 $ 1,571 $ 4,816 $ 3,380 $ 30,255 December 31, 2021 2021 2020 2019 2018 2017 Prior Revolving Loans Amortized Cost Basis Total (in millions) COMMERCIAL Commercial Real Estate: Risk Rating: Pass $ 1,878 $ 1,782 $ 1,503 $ 830 $ 743 $ 2,171 $ 183 $ 9,090 Special Mention 15 21 89 105 107 175 9 521 Substandard — 15 28 45 45 152 3 288 Total commercial real estate 1,893 1,818 1,620 980 895 2,498 195 9,899 Commercial and Industrial: Risk Rating: Pass 1,663 833 731 386 184 296 1,509 5,602 Special Mention 8 12 18 7 37 42 52 176 Substandard 1 4 14 57 42 17 64 199 Total commercial and industrial 1,672 849 763 450 263 355 1,625 5,977 Commercial Leases: Risk Rating: Pass 182 109 98 53 39 1 — 482 Special Mention — 1 — 2 3 1 — 7 Substandard — 2 3 1 — — — 6 Total commercial leases 182 112 101 56 42 2 — 495 Other Commercial: Risk Rating: Pass 39 — — — — 3 52 94 Total other commercial 39 — — — — 3 52 94 Total commercial loans and leases 3,786 2,779 2,484 1,486 1,200 2,858 1,872 16,465 CONSUMER Direct Installment: Current 978 538 215 125 96 412 — 2,364 Past due — — 1 1 — 10 — 12 Total direct installment 978 538 216 126 96 422 — 2,376 Residential Mortgages: Current 1,280 932 392 152 212 652 — 3,620 Past due 1 1 1 3 3 25 — 34 Total residential mortgages 1,281 933 393 155 215 677 — 3,654 Indirect Installment: Current 516 262 157 178 64 35 — 1,212 Past due 6 3 2 2 1 1 — 15 Total indirect installment 522 265 159 180 65 36 — 1,227 Consumer Lines of Credit: Current 20 3 4 5 3 127 1,072 1,234 Past due — — — — — 10 2 12 Total consumer lines of credit 20 3 4 5 3 137 1,074 1,246 Total consumer loans 2,801 1,739 772 466 379 1,272 1,074 8,503 Total loans and leases $ 6,587 $ 4,518 $ 3,256 $ 1,952 $ 1,579 $ 4,130 $ 2,946 $ 24,968 </t>
        </is>
      </c>
    </row>
    <row r="9">
      <c r="A9" s="4" t="inlineStr">
        <is>
          <t>Age Analysis of Past Due Loans, by Class</t>
        </is>
      </c>
      <c r="B9" s="4" t="inlineStr">
        <is>
          <t xml:space="preserve">The following tables provide an analysis of the aging of loans by class. TABLE 6.6 (in millions) 30-89 Days ≥ 90 Days Non- Total Current Total Non-accrual with No ACL December 31, 2022 Commercial real estate $ 13 $ — $ 39 $ 52 $ 11,474 $ 11,526 $ 15 Commercial and industrial 9 1 44 54 7,077 7,131 11 Commercial leases 3 — 1 4 515 519 — Other 1 — — 1 113 114 — Total commercial loans and leases 26 1 84 111 19,179 19,290 26 Direct installment 7 1 7 15 2,769 2,784 — Residential mortgages 28 6 14 48 5,249 5,297 — Indirect installment 20 1 1 22 1,531 1,553 — Consumer lines of credit 10 3 7 20 1,311 1,331 — Total consumer loans 65 11 29 105 10,860 10,965 — Total loans and leases $ 91 $ 12 $ 113 $ 216 $ 30,039 $ 30,255 $ 26 (in millions) 30-89 Days &gt; 90 Days Non- Total Current Total Non-accrual with No ACL December 31, 2021 Commercial real estate $ 11 $ — $ 48 $ 59 $ 9,840 $ 9,899 $ 20 Commercial and industrial 4 — 15 19 5,958 5,977 4 Commercial leases 1 — 1 2 493 495 — Other — — — — 94 94 — Total commercial loans and leases 16 — 64 80 16,385 16,465 24 Direct installment 5 — 7 12 2,364 2,376 — Residential mortgages 20 4 10 34 3,620 3,654 — Indirect installment 12 1 2 15 1,212 1,227 — Consumer lines of credit 6 1 5 12 1,234 1,246 — Total consumer loans 43 6 24 73 8,430 8,503 — Total loans and leases $ 59 $ 6 $ 88 $ 153 $ 24,815 $ 24,968 $ 24 </t>
        </is>
      </c>
    </row>
    <row r="10">
      <c r="A10" s="4" t="inlineStr">
        <is>
          <t>Summary of Non-Performing Assets</t>
        </is>
      </c>
      <c r="B10" s="4" t="inlineStr">
        <is>
          <t xml:space="preserve">Following is a summary of non-performing assets: TABLE 6.7 December 31 2022 2021 (dollars in millions) Non-accrual loans $ 113 $ 88 Total non-performing loans and leases 113 88 Other real estate owned 6 8 Total non-performing assets $ 119 $ 96 Asset quality ratios: Non-performing loans and leases / total loans and leases 0.37 % 0.35 % Non-performing assets + 90 days past due / total loans and leases + OREO 0.44 0.41 </t>
        </is>
      </c>
    </row>
    <row r="11">
      <c r="A11" s="4" t="inlineStr">
        <is>
          <t>Summary of Composition of Total TDRs</t>
        </is>
      </c>
      <c r="B11" s="4" t="inlineStr">
        <is>
          <t xml:space="preserve">Following is a summary of the composition of total TDRs: TABLE 6.8 December 31 2022 2021 (in millions) Accruing $ 63 $ 60 Non-accrual 24 32 Total TDRs $ 87 $ 92 </t>
        </is>
      </c>
    </row>
    <row r="12">
      <c r="A12" s="4" t="inlineStr">
        <is>
          <t>Summary of Troubled Debt Restructurings by Class of Loans</t>
        </is>
      </c>
      <c r="B12" s="4" t="inlineStr">
        <is>
          <t xml:space="preserve">Following is a summary of TDR loans, by class, for loans that were modified during the periods indicated. The items in the following table have been adjusted for loans that have been paid off and/or sold. TABLE 6.9 Year Ended December 31 2022 2021 (dollars in millions) Number Pre-Modification Post- Number Pre-Modification Post- Commercial real estate 12 $ 2 $ 2 25 $ 21 $ 20 Commercial and industrial 9 1 — 7 1 — Other — — — 1 — — Total commercial loans 21 3 2 33 22 20 Direct installment 42 2 2 38 2 2 Residential mortgages 44 7 7 27 4 4 Consumer lines of credit 14 1 1 41 2 2 Total consumer loans 100 10 10 106 8 8 Total 121 $ 13 $ 12 139 $ 30 $ 28 </t>
        </is>
      </c>
    </row>
    <row r="13">
      <c r="A13" s="4" t="inlineStr">
        <is>
          <t>Summary of Troubled Debt Restructurings by Class of Loans and Leases, Payment Default</t>
        </is>
      </c>
      <c r="B13" s="4" t="inlineStr">
        <is>
          <t xml:space="preserve">Following is a summary of TDRs, by class, for which there was a payment default, excluding loans that have been paid off and/or sold. Default occurs when a loan is 90 days or more past due and is within 12 months of restructuring. TABLE 6.10 Year Ended December 31 2022 2021 (dollars in millions) Number Recorded Number Recorded Commercial real estate 5 $ 1 — $ — Commercial and industrial 2 — 1 — Total commercial loans 7 1 1 — Direct installment 5 — — — Residential mortgages 8 1 1 — Consumer lines of credit — — 1 — Total consumer loans 13 1 2 — Total 20 $ 2 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ON LOANS AND LEASES (Tables)</t>
        </is>
      </c>
      <c r="B1" s="2" t="inlineStr">
        <is>
          <t>12 Months Ended</t>
        </is>
      </c>
    </row>
    <row r="2">
      <c r="B2" s="2" t="inlineStr">
        <is>
          <t>Dec. 31, 2022</t>
        </is>
      </c>
    </row>
    <row r="3">
      <c r="A3" s="3" t="inlineStr">
        <is>
          <t>Receivables [Abstract]</t>
        </is>
      </c>
      <c r="B3" s="4" t="inlineStr">
        <is>
          <t xml:space="preserve"> </t>
        </is>
      </c>
    </row>
    <row r="4">
      <c r="A4" s="4" t="inlineStr">
        <is>
          <t>Summary of Changes in Allowance for Credit Losses by Loan and Lease Class</t>
        </is>
      </c>
      <c r="B4" s="4" t="inlineStr">
        <is>
          <t xml:space="preserve">Following is a summary of changes in the ACL, by loan and lease class: TABLE 7.1 (in millions) Balance at Charge- Recoveries Net Provision Allowance for PCD Loans and Leases at Acquisition Balance at Year Ended December 31, 2022 Commercial real estate $ 156.5 $ (12.5) $ 4.1 $ (8.4) $ 8.0 $ 6.0 $ 162.1 Commercial and industrial 87.4 (7.4) 5.9 (1.5) 12.7 3.5 102.1 Commercial leases 14.7 (0.1) — (0.1) (1.1) — 13.5 Other 2.6 (3.4) 1.0 (2.4) 3.8 — 4.0 Total commercial loans and leases 261.2 (23.4) 11.0 (12.4) 23.4 9.5 281.7 Direct installment 26.4 (0.6) 0.7 0.1 8.9 0.5 35.9 Residential mortgages 33.1 (0.6) 0.5 (0.1) 21.2 1.3 55.5 Indirect installment 13.5 (6.1) 2.2 (3.9) 7.7 — 17.3 Consumer lines of credit 10.1 (1.0) 1.1 0.1 0.6 0.5 11.3 Total consumer loans 83.1 (8.3) 4.5 (3.8) 38.4 2.3 120.0 Total allowance for credit losses on loans and leases 344.3 (31.7) 15.5 (16.2) 61.8 11.8 401.7 Allowance for unfunded loan commitments 19.1 — — — 2.3 — 21.4 Total allowance for credit losses on loans and leases and allowance for unfunded loan commitments $ 363.4 $ (31.7) $ 15.5 $ (16.2) $ 64.1 $ 11.8 $ 423.1 (in millions) Balance at Charge- Recoveries Net Provision Balance at Year Ended December 31, 2021 Commercial real estate $ 180.5 $ (8.8) $ 6.3 $ (2.5) $ (21.5) $ 156.5 Commercial and industrial 81.2 (15.7) 6.6 (9.1) 15.3 87.4 Commercial leases 17.3 (0.2) 0.9 0.7 (3.3) 14.7 Other 1.4 (2.3) 1.3 (1.0) 2.2 2.6 Total commercial loans and leases 280.4 (27.0) 15.1 (11.9) (7.3) 261.2 Direct installment 26.0 (1.4) 1.0 (0.4) 0.8 26.4 Residential mortgages 33.7 (1.0) 0.6 (0.4) (0.2) 33.1 Indirect installment 11.2 (3.1) 2.2 (0.9) 3.2 13.5 Consumer lines of credit 11.8 (1.7) 1.4 (0.3) (1.4) 10.1 Total consumer loans 82.7 (7.2) 5.2 (2.0) 2.4 83.1 Total allowance for credit losses on loans and leases 363.1 (34.2) 20.3 (13.9) (4.9) 344.3 Allowance for unfunded loan commitments 13.6 — — — 5.5 19.1 Total allowance for credit losses on loans and leases and allowance for unfunded loan commitments $ 376.7 $ (34.2) $ 20.3 $ (13.9) $ 0.6 $ 363.4 (in millions) Balance at Charge- Recoveries Net Provision ASC 326 Adoption Impact Initial Allowance on PCD Loans Balance at Year Ended December 31, 2020 Commercial real estate $ 60 $ (31) $ 7 $ (24) $ 67 $ 38 $ 40 $ 181 Commercial and industrial 53 (32) 7 (25) 41 8 4 81 Commercial leases 11 (1) — (1) 7 — — 17 Other 9 (4) 1 (3) 4 (9) — 1 Total commercial loans and leases 133 (68) 15 (53) 119 37 44 280 Direct installment 13 (1) 1 — 2 10 1 26 Residential mortgages 22 (2) 1 (1) 3 6 4 34 Indirect installment 19 (8) 4 (4) (6) 2 — 11 Consumer lines of credit 9 (2) — (2) 4 — 1 12 Total consumer loans 63 (13) 6 (7) 3 18 6 83 Total allowance for credit losses on loans and leases 196 (81) 21 (60) 122 55 50 363 Allowance for unfunded loan commitments 3 — — — 1 10 — 14 Total allowance for credit losses on loans and leases and allowance for unfunded loan commitments $ 199 $ (81) $ 21 $ (60) $ 123 $ 65 $ 50 $ 377 Following is a summary of changes in the AULC by portfolio segment: TABLE 7.2 Year Ended December 31 2022 2021 2020 (in millions) Balance at beginning of period $ 19 $ 14 $ 3 Provision for unfunded loan commitments and letters of credit: Commercial portfolio 2 5 1 Consumer portfolio — — — ASC 326 adoption impact: Commercial portfolio — — 8 Consumer portfolio — — 2 Balance at end of period $ 21 $ 19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SERVICING (Tables)</t>
        </is>
      </c>
      <c r="B1" s="2" t="inlineStr">
        <is>
          <t>12 Months Ended</t>
        </is>
      </c>
    </row>
    <row r="2">
      <c r="B2" s="2" t="inlineStr">
        <is>
          <t>Dec. 31, 2022</t>
        </is>
      </c>
    </row>
    <row r="3">
      <c r="A3" s="4" t="inlineStr">
        <is>
          <t>Mortgage Servicing Rights</t>
        </is>
      </c>
      <c r="B3" s="4" t="inlineStr">
        <is>
          <t xml:space="preserve"> </t>
        </is>
      </c>
    </row>
    <row r="4">
      <c r="A4" s="3" t="inlineStr">
        <is>
          <t>Servicing Assets at Fair Value [Line Items]</t>
        </is>
      </c>
      <c r="B4" s="4" t="inlineStr">
        <is>
          <t xml:space="preserve"> </t>
        </is>
      </c>
    </row>
    <row r="5">
      <c r="A5" s="4" t="inlineStr">
        <is>
          <t>Servicing Asset at Amortized Cost</t>
        </is>
      </c>
      <c r="B5" s="4" t="inlineStr">
        <is>
          <t xml:space="preserve">The unpaid principal balance of mortgage loans serviced for others is listed below: TABLE 8.1 December 31 2022 2021 (in millions) Mortgage loans sold with servicing retained $ 5,242 $ 4,855 The following table summarizes activity relating to mortgage loans sold with servicing retained: TABLE 8.2 Year Ended December 31 2022 2021 2020 (in millions) Mortgage loans sold with servicing retained $ 1,056 $ 1,762 $ 1,636 Pre-tax net gains (losses) resulting from above loan sales (1) (12) 43 70 Mortgage servicing fees (1) 13 12 12 (1) Recorded in mortgage banking operations on the Consolidated Statements of Income. Following is a summary of activity relating to MSRs: TABLE 8.3 Year Ended December 31 2022 2021 2020 (in millions) Balance at beginning of period $ 44.4 $ 35.6 $ 42.6 Additions 13.0 19.2 16.0 Payoffs and curtailments (4.4) (12.8) (14.8) Impairment (charge) / recovery 2.5 4.8 (5.8) Amortization (2.7) (2.4) (2.4) Balance at end of period $ 52.8 $ 44.4 $ 35.6 Fair value, beginning of period $ 46.0 $ 35.6 $ 45.2 Fair value, end of period 68.6 46.0 35.6 </t>
        </is>
      </c>
    </row>
    <row r="6">
      <c r="A6" s="4" t="inlineStr">
        <is>
          <t>Schedule of Assumptions for Fair Value as of Balance Sheet Date of Assets or Liabilities that relate to Transferor's Continuing Involvement</t>
        </is>
      </c>
      <c r="B6" s="4" t="inlineStr">
        <is>
          <t>Following is a summary of the sensitivity of the fair value of MSRs to changes in key assumptions: TABLE 8.4 December 31 2022 2021 (dollars in millions) Weighted average life (months) 96 76.6 Constant prepayment rate (annualized) 7.3 % 11.2 % Discount rate 10.0 % 9.5 % Effect on fair value due to change in interest rates: +2.00% $ 9 $ 15 +1.00% 4 9 +0.50% 2 5 +0.25% 1 3 -0.25% (1) (3) -0.50% (3) (7) -1.00% (6) (13) -2.00% (15) (28)</t>
        </is>
      </c>
    </row>
    <row r="7">
      <c r="A7" s="4" t="inlineStr">
        <is>
          <t>SBA-Guaranteed Loan Servicing</t>
        </is>
      </c>
      <c r="B7" s="4" t="inlineStr">
        <is>
          <t xml:space="preserve"> </t>
        </is>
      </c>
    </row>
    <row r="8">
      <c r="A8" s="3" t="inlineStr">
        <is>
          <t>Servicing Assets at Fair Value [Line Items]</t>
        </is>
      </c>
      <c r="B8" s="4" t="inlineStr">
        <is>
          <t xml:space="preserve"> </t>
        </is>
      </c>
    </row>
    <row r="9">
      <c r="A9" s="4" t="inlineStr">
        <is>
          <t>Servicing Asset at Amortized Cost</t>
        </is>
      </c>
      <c r="B9" s="4" t="inlineStr">
        <is>
          <t xml:space="preserve">The unpaid principal balance of SBA-guaranteed loans serviced for investors was as follows: TABLE 8.5 December 31 2022 2021 (in millions) SBA loans sold to investors with servicing retained $ 186 $ 230 The following table summarizes activity relating to SBA loans sold with servicing retained: TABLE 8.6 Year Ended December 31 2022 2021 2020 (in millions) SBA loans sold with servicing retained $ 15 $ 64 $ 33 Pretax gains resulting from above loan sales (1) 1 8 3 SBA servicing fees (1) 2 2 2 (1) Recorded in other non-interest income on the Consolidated Statements of Income. Following is a summary of the activity in SBA servicing rights: TABLE 8.7 Year Ended December 31 2022 2021 2020 (in millions) Balance at beginning of period $ 3 $ 3 $ 3 Additions — 1 1 Payoffs, curtailments and amortization (1) (1) (1) Balance at end of period $ 2 $ 3 $ 3 Fair value, beginning of period $ 3 $ 3 $ 3 Fair value, end of period 2 3 3 </t>
        </is>
      </c>
    </row>
    <row r="10">
      <c r="A10" s="4" t="inlineStr">
        <is>
          <t>Schedule of Assumptions for Fair Value as of Balance Sheet Date of Assets or Liabilities that relate to Transferor's Continuing Involvement</t>
        </is>
      </c>
      <c r="B10" s="4" t="inlineStr">
        <is>
          <t>Following is a summary of key assumptions and the sensitivity of the SBA servicing rights to changes in these assumptions. The declines in fair values were immaterial in the scenarios presented. TABLE 8.8 December 31 2022 2021 (dollars in millions) Weighted average life (months) 42 42 Constant prepayment rate 15.2 % 14.8 % Discount rate 19.9 12.1 Decline in fair value due to change in interest rates: 1% adverse change $ — $ (0.1) 2% adverse change (0.1) (0.2) Decline in fair value due to change in constant prepayment rates: 10% adverse change (0.1) (0.1) 20% adverse change (0.1) (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Following is a summary of premises and equipment: TABLE 9.1 December 31 2022 2021 (in millions) Land $ 74 $ 59 Premises 264 229 Equipment 406 344 Finance leases 23 12 767 644 Accumulated depreciation (335) (299) Total premises and equipment, net $ 432 $ 345 </t>
        </is>
      </c>
    </row>
    <row r="5">
      <c r="A5" s="4" t="inlineStr">
        <is>
          <t>Depreciation Expense for Premises and Equipment</t>
        </is>
      </c>
      <c r="B5" s="4" t="inlineStr">
        <is>
          <t xml:space="preserve">Depreciation expense for premises and equipment is presented in the following table: TABLE 9.2 December 31 2022 2021 2020 (in millions) Depreciation expense for premises and equipment $ 49 $ 46 $ 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ollforward of Goodwill</t>
        </is>
      </c>
      <c r="B4" s="4" t="inlineStr">
        <is>
          <t xml:space="preserve">The following table shows a rollforward of goodwill by line of business: TABLE 10.1 (in millions) Community Wealth Insurance Total Balance at January 1, 2021 $ 2,231 $ 8 $ 23 $ 2,262 Goodwill additions — — — — Balance at December 31, 2021 2,231 8 23 2,262 Goodwill additions 215 — — 215 Balance at December 31, 2022 $ 2,446 $ 8 $ 23 $ 2,477 </t>
        </is>
      </c>
    </row>
    <row r="5">
      <c r="A5" s="4" t="inlineStr">
        <is>
          <t>Summary of Core Deposit Intangibles, Customer Renewal Lists and Mortgage Servicing Rights</t>
        </is>
      </c>
      <c r="B5" s="4" t="inlineStr">
        <is>
          <t xml:space="preserve">The following table shows a summary of core deposit intangibles and customer renewal lists: TABLE 10.2 (in millions) Core Customer Total December 31, 2022 Gross carrying amount $ 258 $ 18 $ 276 Accumulated amortization (173) (14) (187) Net carrying amount $ 85 $ 4 $ 89 December 31, 2021 Gross carrying amount $ 197 $ 18 $ 215 Accumulated amortization (160) (13) (173) Net carrying amount $ 37 $ 5 $ 42 </t>
        </is>
      </c>
    </row>
    <row r="6">
      <c r="A6" s="4" t="inlineStr">
        <is>
          <t>Schedule of Amortization Expense Recognized</t>
        </is>
      </c>
      <c r="B6" s="4" t="inlineStr">
        <is>
          <t xml:space="preserve">The following table summarizes amortization expense recognized: TABLE 10.3 December 31 2022 2021 2020 (in millions) Amortization expense $ 14 $ 12 $ 13 </t>
        </is>
      </c>
    </row>
    <row r="7">
      <c r="A7" s="4" t="inlineStr">
        <is>
          <t>Schedule of Expected Amortization Expenses on Finite-Lived Intangible Assets</t>
        </is>
      </c>
      <c r="B7" s="4" t="inlineStr">
        <is>
          <t xml:space="preserve">Following is a summary of the expected amortization expense on finite-lived intangible assets, assuming no new additions, for each of the five years following December 31, 2022: TABLE 10.4 (in millions) 2023 $ 20 2024 18 2025 16 2026 12 2027 8 Total $ 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expense were as follows: TABLE 11.1 Twelve Months Ended (dollars in millions) 2022 2021 2020 Operating lease cost $ 30 $ 29 $ 27 Short-term lease cost 1 1 1 Variable lease cost 4 3 3 Finance lease cost 1 — — Total lease cost $ 36 $ 33 $ 31 </t>
        </is>
      </c>
    </row>
    <row r="5">
      <c r="A5" s="4" t="inlineStr">
        <is>
          <t>Leases, Other Information</t>
        </is>
      </c>
      <c r="B5" s="4" t="inlineStr">
        <is>
          <t>Other information related to leases is as follows: TABLE 11.2 Twelve Months Ended (dollars in millions) 2022 2021 Cash paid for amounts included in the measurement of lease liabilities: Operating cash flows from operating leases $ 28 $ 27 Operating cash flows from finance leases $ 1 $ — Right-of-use assets obtained in exchange for lease obligations: Operating leases $ 9 $ 23 Finance leases $ 11 $ 12 Weighted average remaining lease term (years): Operating leases 9.32 9.83 Finance leases 21.00 23.09 Weighted average discount rate: Operating leases 2.5 % 2.4 % Finance leases 2.6 % 1.9 %</t>
        </is>
      </c>
    </row>
    <row r="6">
      <c r="A6" s="4" t="inlineStr">
        <is>
          <t>Lessee, Operating Lease, Liability, Maturity</t>
        </is>
      </c>
      <c r="B6" s="4" t="inlineStr">
        <is>
          <t xml:space="preserve">Maturities of lease liabilities were as follows: TABLE 11.3 (in millions) Operating Leases Finance Leases Total Leases December 31, 2022 2023 $ 27 $ 1 $ 28 2024 24 1 25 2025 18 1 19 2026 15 1 16 2027 12 2 14 Later years 69 24 93 Total lease payments 165 30 195 Less: imputed interest (19) (7) (26) Present value of lease liabilities $ 146 $ 23 $ 169 </t>
        </is>
      </c>
    </row>
    <row r="7">
      <c r="A7" s="4" t="inlineStr">
        <is>
          <t>Finance Lease, Liability, Fiscal Year Maturity</t>
        </is>
      </c>
      <c r="B7" s="4" t="inlineStr">
        <is>
          <t xml:space="preserve">Maturities of lease liabilities were as follows: TABLE 11.3 (in millions) Operating Leases Finance Leases Total Leases December 31, 2022 2023 $ 27 $ 1 $ 28 2024 24 1 25 2025 18 1 19 2026 15 1 16 2027 12 2 14 Later years 69 24 93 Total lease payments 165 30 195 Less: imputed interest (19) (7) (26) Present value of lease liabilities $ 146 $ 23 $ 1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and leases, including fees</t>
        </is>
      </c>
      <c r="B4" s="5" t="n">
        <v>1117</v>
      </c>
      <c r="C4" s="5" t="n">
        <v>886</v>
      </c>
      <c r="D4" s="5" t="n">
        <v>990</v>
      </c>
    </row>
    <row r="5">
      <c r="A5" s="3" t="inlineStr">
        <is>
          <t>Securities:</t>
        </is>
      </c>
      <c r="B5" s="4" t="inlineStr">
        <is>
          <t xml:space="preserve"> </t>
        </is>
      </c>
      <c r="C5" s="4" t="inlineStr">
        <is>
          <t xml:space="preserve"> </t>
        </is>
      </c>
      <c r="D5" s="4" t="inlineStr">
        <is>
          <t xml:space="preserve"> </t>
        </is>
      </c>
    </row>
    <row r="6">
      <c r="A6" s="4" t="inlineStr">
        <is>
          <t>Taxable</t>
        </is>
      </c>
      <c r="B6" s="6" t="n">
        <v>117</v>
      </c>
      <c r="C6" s="6" t="n">
        <v>86</v>
      </c>
      <c r="D6" s="6" t="n">
        <v>106</v>
      </c>
    </row>
    <row r="7">
      <c r="A7" s="4" t="inlineStr">
        <is>
          <t>Tax-exempt</t>
        </is>
      </c>
      <c r="B7" s="6" t="n">
        <v>27</v>
      </c>
      <c r="C7" s="6" t="n">
        <v>29</v>
      </c>
      <c r="D7" s="6" t="n">
        <v>32</v>
      </c>
    </row>
    <row r="8">
      <c r="A8" s="4" t="inlineStr">
        <is>
          <t>Other</t>
        </is>
      </c>
      <c r="B8" s="6" t="n">
        <v>24</v>
      </c>
      <c r="C8" s="6" t="n">
        <v>4</v>
      </c>
      <c r="D8" s="6" t="n">
        <v>2</v>
      </c>
    </row>
    <row r="9">
      <c r="A9" s="4" t="inlineStr">
        <is>
          <t>Total Interest Income</t>
        </is>
      </c>
      <c r="B9" s="6" t="n">
        <v>1285</v>
      </c>
      <c r="C9" s="6" t="n">
        <v>1005</v>
      </c>
      <c r="D9" s="6" t="n">
        <v>113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08</v>
      </c>
      <c r="C11" s="6" t="n">
        <v>47</v>
      </c>
      <c r="D11" s="6" t="n">
        <v>133</v>
      </c>
    </row>
    <row r="12">
      <c r="A12" s="4" t="inlineStr">
        <is>
          <t>Short-term borrowings</t>
        </is>
      </c>
      <c r="B12" s="6" t="n">
        <v>25</v>
      </c>
      <c r="C12" s="6" t="n">
        <v>27</v>
      </c>
      <c r="D12" s="6" t="n">
        <v>38</v>
      </c>
    </row>
    <row r="13">
      <c r="A13" s="4" t="inlineStr">
        <is>
          <t>Long-term borrowings</t>
        </is>
      </c>
      <c r="B13" s="6" t="n">
        <v>32</v>
      </c>
      <c r="C13" s="6" t="n">
        <v>24</v>
      </c>
      <c r="D13" s="6" t="n">
        <v>37</v>
      </c>
    </row>
    <row r="14">
      <c r="A14" s="4" t="inlineStr">
        <is>
          <t>Total Interest Expense</t>
        </is>
      </c>
      <c r="B14" s="6" t="n">
        <v>165</v>
      </c>
      <c r="C14" s="6" t="n">
        <v>98</v>
      </c>
      <c r="D14" s="6" t="n">
        <v>208</v>
      </c>
    </row>
    <row r="15">
      <c r="A15" s="4" t="inlineStr">
        <is>
          <t>Net Interest Income</t>
        </is>
      </c>
      <c r="B15" s="6" t="n">
        <v>1120</v>
      </c>
      <c r="C15" s="6" t="n">
        <v>907</v>
      </c>
      <c r="D15" s="6" t="n">
        <v>922</v>
      </c>
    </row>
    <row r="16">
      <c r="A16" s="4" t="inlineStr">
        <is>
          <t>Provision for credit losses</t>
        </is>
      </c>
      <c r="B16" s="8" t="n">
        <v>64.2</v>
      </c>
      <c r="C16" s="8" t="n">
        <v>0.6</v>
      </c>
      <c r="D16" s="6" t="n">
        <v>123</v>
      </c>
    </row>
    <row r="17">
      <c r="A17" s="4" t="inlineStr">
        <is>
          <t>Net Interest Income After Provision for Credit Losses</t>
        </is>
      </c>
      <c r="B17" s="6" t="n">
        <v>1056</v>
      </c>
      <c r="C17" s="6" t="n">
        <v>906</v>
      </c>
      <c r="D17" s="6" t="n">
        <v>799</v>
      </c>
    </row>
    <row r="18">
      <c r="A18" s="3" t="inlineStr">
        <is>
          <t>Non-Interest Income</t>
        </is>
      </c>
      <c r="B18" s="4" t="inlineStr">
        <is>
          <t xml:space="preserve"> </t>
        </is>
      </c>
      <c r="C18" s="4" t="inlineStr">
        <is>
          <t xml:space="preserve"> </t>
        </is>
      </c>
      <c r="D18" s="4" t="inlineStr">
        <is>
          <t xml:space="preserve"> </t>
        </is>
      </c>
    </row>
    <row r="19">
      <c r="A19" s="4" t="inlineStr">
        <is>
          <t>Service charges</t>
        </is>
      </c>
      <c r="B19" s="6" t="n">
        <v>137</v>
      </c>
      <c r="C19" s="6" t="n">
        <v>122</v>
      </c>
      <c r="D19" s="6" t="n">
        <v>108</v>
      </c>
    </row>
    <row r="20">
      <c r="A20" s="4" t="inlineStr">
        <is>
          <t>Trust services</t>
        </is>
      </c>
      <c r="B20" s="6" t="n">
        <v>39</v>
      </c>
      <c r="C20" s="6" t="n">
        <v>37</v>
      </c>
      <c r="D20" s="6" t="n">
        <v>31</v>
      </c>
    </row>
    <row r="21">
      <c r="A21" s="4" t="inlineStr">
        <is>
          <t>Insurance commissions and fees</t>
        </is>
      </c>
      <c r="B21" s="6" t="n">
        <v>24</v>
      </c>
      <c r="C21" s="6" t="n">
        <v>25</v>
      </c>
      <c r="D21" s="6" t="n">
        <v>24</v>
      </c>
    </row>
    <row r="22">
      <c r="A22" s="4" t="inlineStr">
        <is>
          <t>Securities commissions and fees</t>
        </is>
      </c>
      <c r="B22" s="6" t="n">
        <v>24</v>
      </c>
      <c r="C22" s="6" t="n">
        <v>22</v>
      </c>
      <c r="D22" s="6" t="n">
        <v>17</v>
      </c>
    </row>
    <row r="23">
      <c r="A23" s="4" t="inlineStr">
        <is>
          <t>Capital markets income</t>
        </is>
      </c>
      <c r="B23" s="6" t="n">
        <v>35</v>
      </c>
      <c r="C23" s="6" t="n">
        <v>37</v>
      </c>
      <c r="D23" s="6" t="n">
        <v>39</v>
      </c>
    </row>
    <row r="24">
      <c r="A24" s="4" t="inlineStr">
        <is>
          <t>Mortgage banking operations</t>
        </is>
      </c>
      <c r="B24" s="6" t="n">
        <v>21</v>
      </c>
      <c r="C24" s="6" t="n">
        <v>37</v>
      </c>
      <c r="D24" s="6" t="n">
        <v>50</v>
      </c>
    </row>
    <row r="25">
      <c r="A25" s="4" t="inlineStr">
        <is>
          <t>Dividends on non-marketable equity securities</t>
        </is>
      </c>
      <c r="B25" s="6" t="n">
        <v>12</v>
      </c>
      <c r="C25" s="6" t="n">
        <v>9</v>
      </c>
      <c r="D25" s="6" t="n">
        <v>14</v>
      </c>
    </row>
    <row r="26">
      <c r="A26" s="4" t="inlineStr">
        <is>
          <t>Bank owned life insurance</t>
        </is>
      </c>
      <c r="B26" s="6" t="n">
        <v>12</v>
      </c>
      <c r="C26" s="6" t="n">
        <v>15</v>
      </c>
      <c r="D26" s="6" t="n">
        <v>14</v>
      </c>
    </row>
    <row r="27">
      <c r="A27" s="4" t="inlineStr">
        <is>
          <t>Loss on debt extinguishment</t>
        </is>
      </c>
      <c r="B27" s="6" t="n">
        <v>0</v>
      </c>
      <c r="C27" s="6" t="n">
        <v>0</v>
      </c>
      <c r="D27" s="6" t="n">
        <v>-17</v>
      </c>
    </row>
    <row r="28">
      <c r="A28" s="4" t="inlineStr">
        <is>
          <t>Other</t>
        </is>
      </c>
      <c r="B28" s="6" t="n">
        <v>19</v>
      </c>
      <c r="C28" s="6" t="n">
        <v>26</v>
      </c>
      <c r="D28" s="6" t="n">
        <v>14</v>
      </c>
    </row>
    <row r="29">
      <c r="A29" s="4" t="inlineStr">
        <is>
          <t>Total Non-Interest Income</t>
        </is>
      </c>
      <c r="B29" s="6" t="n">
        <v>323</v>
      </c>
      <c r="C29" s="6" t="n">
        <v>330</v>
      </c>
      <c r="D29" s="6" t="n">
        <v>294</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426</v>
      </c>
      <c r="C31" s="6" t="n">
        <v>418</v>
      </c>
      <c r="D31" s="6" t="n">
        <v>406</v>
      </c>
    </row>
    <row r="32">
      <c r="A32" s="4" t="inlineStr">
        <is>
          <t>Net occupancy</t>
        </is>
      </c>
      <c r="B32" s="6" t="n">
        <v>68</v>
      </c>
      <c r="C32" s="6" t="n">
        <v>58</v>
      </c>
      <c r="D32" s="6" t="n">
        <v>71</v>
      </c>
    </row>
    <row r="33">
      <c r="A33" s="4" t="inlineStr">
        <is>
          <t>Equipment</t>
        </is>
      </c>
      <c r="B33" s="6" t="n">
        <v>76</v>
      </c>
      <c r="C33" s="6" t="n">
        <v>70</v>
      </c>
      <c r="D33" s="6" t="n">
        <v>66</v>
      </c>
    </row>
    <row r="34">
      <c r="A34" s="4" t="inlineStr">
        <is>
          <t>Amortization of intangibles</t>
        </is>
      </c>
      <c r="B34" s="6" t="n">
        <v>14</v>
      </c>
      <c r="C34" s="6" t="n">
        <v>12</v>
      </c>
      <c r="D34" s="6" t="n">
        <v>13</v>
      </c>
    </row>
    <row r="35">
      <c r="A35" s="4" t="inlineStr">
        <is>
          <t>Outside services</t>
        </is>
      </c>
      <c r="B35" s="6" t="n">
        <v>73</v>
      </c>
      <c r="C35" s="6" t="n">
        <v>71</v>
      </c>
      <c r="D35" s="6" t="n">
        <v>69</v>
      </c>
    </row>
    <row r="36">
      <c r="A36" s="4" t="inlineStr">
        <is>
          <t>Marketing</t>
        </is>
      </c>
      <c r="B36" s="6" t="n">
        <v>16</v>
      </c>
      <c r="C36" s="6" t="n">
        <v>14</v>
      </c>
      <c r="D36" s="6" t="n">
        <v>13</v>
      </c>
    </row>
    <row r="37">
      <c r="A37" s="4" t="inlineStr">
        <is>
          <t>FDIC insurance</t>
        </is>
      </c>
      <c r="B37" s="6" t="n">
        <v>20</v>
      </c>
      <c r="C37" s="6" t="n">
        <v>18</v>
      </c>
      <c r="D37" s="6" t="n">
        <v>20</v>
      </c>
    </row>
    <row r="38">
      <c r="A38" s="4" t="inlineStr">
        <is>
          <t>Bank shares and franchise taxes</t>
        </is>
      </c>
      <c r="B38" s="6" t="n">
        <v>14</v>
      </c>
      <c r="C38" s="6" t="n">
        <v>13</v>
      </c>
      <c r="D38" s="6" t="n">
        <v>14</v>
      </c>
    </row>
    <row r="39">
      <c r="A39" s="4" t="inlineStr">
        <is>
          <t>Merger-related</t>
        </is>
      </c>
      <c r="B39" s="6" t="n">
        <v>45</v>
      </c>
      <c r="C39" s="6" t="n">
        <v>2</v>
      </c>
      <c r="D39" s="6" t="n">
        <v>0</v>
      </c>
    </row>
    <row r="40">
      <c r="A40" s="4" t="inlineStr">
        <is>
          <t>Other</t>
        </is>
      </c>
      <c r="B40" s="6" t="n">
        <v>74</v>
      </c>
      <c r="C40" s="6" t="n">
        <v>57</v>
      </c>
      <c r="D40" s="6" t="n">
        <v>78</v>
      </c>
    </row>
    <row r="41">
      <c r="A41" s="4" t="inlineStr">
        <is>
          <t>Total Non-Interest Expense</t>
        </is>
      </c>
      <c r="B41" s="6" t="n">
        <v>826</v>
      </c>
      <c r="C41" s="6" t="n">
        <v>733</v>
      </c>
      <c r="D41" s="6" t="n">
        <v>750</v>
      </c>
    </row>
    <row r="42">
      <c r="A42" s="4" t="inlineStr">
        <is>
          <t>Income Before Income Taxes</t>
        </is>
      </c>
      <c r="B42" s="6" t="n">
        <v>553</v>
      </c>
      <c r="C42" s="6" t="n">
        <v>503</v>
      </c>
      <c r="D42" s="6" t="n">
        <v>343</v>
      </c>
    </row>
    <row r="43">
      <c r="A43" s="4" t="inlineStr">
        <is>
          <t>Income taxes</t>
        </is>
      </c>
      <c r="B43" s="6" t="n">
        <v>114</v>
      </c>
      <c r="C43" s="6" t="n">
        <v>98</v>
      </c>
      <c r="D43" s="6" t="n">
        <v>57</v>
      </c>
    </row>
    <row r="44">
      <c r="A44" s="4" t="inlineStr">
        <is>
          <t>Net Income</t>
        </is>
      </c>
      <c r="B44" s="6" t="n">
        <v>439</v>
      </c>
      <c r="C44" s="6" t="n">
        <v>405</v>
      </c>
      <c r="D44" s="6" t="n">
        <v>286</v>
      </c>
    </row>
    <row r="45">
      <c r="A45" s="4" t="inlineStr">
        <is>
          <t>Preferred stock dividends</t>
        </is>
      </c>
      <c r="B45" s="6" t="n">
        <v>8</v>
      </c>
      <c r="C45" s="6" t="n">
        <v>8</v>
      </c>
      <c r="D45" s="6" t="n">
        <v>8</v>
      </c>
    </row>
    <row r="46">
      <c r="A46" s="4" t="inlineStr">
        <is>
          <t>Net Income Available to Common Stockholders</t>
        </is>
      </c>
      <c r="B46" s="6" t="n">
        <v>431</v>
      </c>
      <c r="C46" s="6" t="n">
        <v>397</v>
      </c>
      <c r="D46" s="6" t="n">
        <v>278</v>
      </c>
    </row>
    <row r="47">
      <c r="A47" s="4" t="inlineStr">
        <is>
          <t>Net Income Available to Common Stockholders</t>
        </is>
      </c>
      <c r="B47" s="5" t="n">
        <v>431</v>
      </c>
      <c r="C47" s="5" t="n">
        <v>397</v>
      </c>
      <c r="D47" s="5" t="n">
        <v>278</v>
      </c>
    </row>
    <row r="48">
      <c r="A48" s="3" t="inlineStr">
        <is>
          <t>Earnings per Common Share</t>
        </is>
      </c>
      <c r="B48" s="4" t="inlineStr">
        <is>
          <t xml:space="preserve"> </t>
        </is>
      </c>
      <c r="C48" s="4" t="inlineStr">
        <is>
          <t xml:space="preserve"> </t>
        </is>
      </c>
      <c r="D48" s="4" t="inlineStr">
        <is>
          <t xml:space="preserve"> </t>
        </is>
      </c>
    </row>
    <row r="49">
      <c r="A49" s="4" t="inlineStr">
        <is>
          <t>Basic (USD per share)</t>
        </is>
      </c>
      <c r="B49" s="7" t="n">
        <v>1.23</v>
      </c>
      <c r="C49" s="7" t="n">
        <v>1.24</v>
      </c>
      <c r="D49" s="7" t="n">
        <v>0.86</v>
      </c>
    </row>
    <row r="50">
      <c r="A50" s="4" t="inlineStr">
        <is>
          <t>Diluted (USD per share)</t>
        </is>
      </c>
      <c r="B50" s="7" t="n">
        <v>1.22</v>
      </c>
      <c r="C50" s="7" t="n">
        <v>1.23</v>
      </c>
      <c r="D50" s="7" t="n">
        <v>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 Assets and Liabilities</t>
        </is>
      </c>
      <c r="B4" s="4" t="inlineStr">
        <is>
          <t>The following table provides a summary of the assets and liabilities included in our Consolidated Financial Statements, as well as the maximum exposure to losses, associated with our interests related to VIEs for which we hold an interest, but are not the primary beneficiary, at December 31, 2022 and 2021. TABLE 12.1 (in millions) Total Assets Total Liabilities Maximum Exposure to Loss December 31, 2022 Trust preferred securities (1) $ 1 $ 72 $ — Affordable housing tax credit partnerships 123 37 123 Other investments 33 9 33 Total $ 157 $ 118 $ 156 December 31, 2021 Trust preferred securities (1) $ 1 $ 67 $ — Affordable housing tax credit partnerships 121 34 121 Other investments 28 6 28 Total $ 150 $ 107 $ 149 (1) Represents our investment in unconsolidated subsidiaries.</t>
        </is>
      </c>
    </row>
    <row r="5">
      <c r="A5" s="4" t="inlineStr">
        <is>
          <t>Low Income Housing Tax Credits, Balances Of Affordable Housing Tax Credit Investments And Related Unfunded Commitments</t>
        </is>
      </c>
      <c r="B5" s="4" t="inlineStr">
        <is>
          <t xml:space="preserve">The following table presents the balances of our affordable housing tax credit investments and related unfunded commitments: TABLE 12.2 December 31 2022 2021 (in millions) LIHTC investments included in other assets $ 86 $ 87 Unfunded LIHTC commitments 37 34 </t>
        </is>
      </c>
    </row>
    <row r="6">
      <c r="A6" s="4" t="inlineStr">
        <is>
          <t>Low Income Housing Tax Credits, Income Statement Effect</t>
        </is>
      </c>
      <c r="B6" s="4" t="inlineStr">
        <is>
          <t>The following table summarizes the impact of these LIHTC investments on the provision for income taxes in our Consolidated Statements of Income: TABLE 12.3 Year Ended December 31 (in millions) 2022 2021 2020 Provision for income taxes: Amortization of LIHTC investments under proportional method $ 14 $ 13 $ 11 Low-income housing tax credits (15) (15) (12) Other tax benefits related to tax credit investments (2) (2) (2) Total impact on provision for income taxes $ (3) $ (4) $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s</t>
        </is>
      </c>
      <c r="B4" s="4" t="inlineStr">
        <is>
          <t xml:space="preserve">Following is a summary of deposits: TABLE 13.1 December 31 2022 2021 (in millions) Non-interest-bearing demand $ 11,916 $ 10,789 Interest-bearing demand 15,100 14,409 Savings 4,142 3,669 Certificates and other time deposits: Less than $100,000 1,763 1,540 $100,000 through $250,000 827 866 Greater than $250,000 1,022 453 Total certificates and other time deposits 3,612 2,859 Total deposits $ 34,770 $ 31,726 </t>
        </is>
      </c>
    </row>
    <row r="5">
      <c r="A5" s="4" t="inlineStr">
        <is>
          <t>Summary of Scheduled Maturities of Certificates and Other Time Deposits</t>
        </is>
      </c>
      <c r="B5" s="4" t="inlineStr">
        <is>
          <t xml:space="preserve">Following is a summary of the scheduled maturities of certificates and other time deposits for the years following December 31, 2022: TABLE 13.2 (in millions) 2023 $ 2,638 2024 635 2025 151 2026 119 2027 64 Later years 5 Total $ 3,6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Short-Term Borrowings</t>
        </is>
      </c>
      <c r="B4" s="4" t="inlineStr">
        <is>
          <t xml:space="preserve">Following is a summary of short-term borrowings: TABLE 14.1 December 31 2022 2021 (in millions) Securities sold under repurchase agreements $ 317 $ 376 Federal Home Loan Bank advances 930 1,030 Subordinated notes 125 130 Total short-term borrowings $ 1,372 $ 1,536 </t>
        </is>
      </c>
    </row>
    <row r="5">
      <c r="A5" s="4" t="inlineStr">
        <is>
          <t>Schedule of Weighted Average Interest Rates on Short-Term Borrowings</t>
        </is>
      </c>
      <c r="B5" s="4" t="inlineStr">
        <is>
          <t xml:space="preserve">The following represents weighted average interest rates on short-term borrowings: TABLE 14.2 December 31 2022 2021 2020 Year-to-date average 1.72 % 1.61 % 1.53 % Period-end 1.96 1.61 1.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NG-TERM 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Borrowings</t>
        </is>
      </c>
      <c r="B4" s="4" t="inlineStr">
        <is>
          <t xml:space="preserve">Following is a summary of long-term borrowings: TABLE 15.1 December 31 2022 2021 (in millions) Senior notes $ 648 $ 299 Subordinated notes 70 68 Junior subordinated debt 72 67 Other subordinated debt 303 248 Total long-term borrowings $ 1,093 $ 682 </t>
        </is>
      </c>
    </row>
    <row r="5">
      <c r="A5" s="4" t="inlineStr">
        <is>
          <t>Scheduled Annual Maturities for Long-Term Borrowings</t>
        </is>
      </c>
      <c r="B5" s="4" t="inlineStr">
        <is>
          <t xml:space="preserve">Scheduled annual maturities for the long-term borrowings for the years following December 31, 2022 are as follows: TABLE 15.2 (in millions) 2023 $ 337 2024 7 2025 457 2026 9 2027 9 Later years 274 Total $ 1,093 </t>
        </is>
      </c>
    </row>
    <row r="6">
      <c r="A6" s="4" t="inlineStr">
        <is>
          <t>Schedule of Weighted Average Interest Rate on Subordinated Notes</t>
        </is>
      </c>
      <c r="B6" s="4" t="inlineStr">
        <is>
          <t>The weighted average interest rates on the subordinated notes are presented in the following table: TABLE 15.3 December 31 2022 2021 2020 Subordinated notes weighted average interest rate 3.36 % 3.12 % 3.23 %</t>
        </is>
      </c>
    </row>
    <row r="7">
      <c r="A7" s="4" t="inlineStr">
        <is>
          <t>Schedule of Junior Subordinated Debt Trusts</t>
        </is>
      </c>
      <c r="B7" s="4" t="inlineStr">
        <is>
          <t xml:space="preserve">The following table provides information relating to the Trusts as of December 31, 2022: TABLE 15.4 (dollars in millions) Trust Common Junior Stated Interest Rate Reset Factor F.N.B. Statutory Trust II $ 22 $ 1 $ 22 6/15/2036 6.42 % LIBOR + 165 bps Yadkin Valley Statutory Trust I 25 1 22 12/15/2037 6.09 % LIBOR + 132 bps FNB Financial Services Capital Trust I 25 1 23 9/30/2035 6.19 % LIBOR + 146 bps Patapsco Statutory Trust I 5 — 5 12/15/2035 6.25 % LIBOR + 148 bps Total $ 77 $ 3 $ 72 </t>
        </is>
      </c>
    </row>
    <row r="8">
      <c r="A8" s="4" t="inlineStr">
        <is>
          <t>Schedule of Senior and Other Subordinated Debt</t>
        </is>
      </c>
      <c r="B8" s="4" t="inlineStr">
        <is>
          <t>The following table provides information relating to our senior notes and other subordinated debt as of December 31, 2022. The subordinated notes are eligible for treatment as tier 2 capital for regulatory capital purposes. TABLE 15.5 (dollars in millions) Aggregate Principal Amount Issued Net Proceeds (6) Carrying Value Stated Maturity Date Interest Senior Notes: 2.200% Senior Notes due February 24, 2023 $ 300 $ 298 $ 300 2/24/2023 2.200 % 5.150% Senior Notes due August 25, 2025 350 347 348 8/25/2025 5.150 % Total senior notes 650 645 648 Other Subordinated Debt: 4.950% Fixed-To-Floating Rate Subordinated Notes due 2029 (1) 120 118 119 2/14/2029 4.950 % 4.875% Subordinated Notes due 2025 100 98 100 10/2/2025 4.875 % 7.625% Subordinated Notes due August 12, 2023 (5) 38 46 29 8/12/2023 7.625 % 6.000% Fixed-To-Floating Rate Subordinated Notes due December 6, 2028 (2) (5) 25 26 25 12/6/2028 6.000 % 5.000% Fixed-To-Floating Rate Subordinated Note due May 29, 2030 (3) (5) 25 24 24 5/29/2030 5.000 % 6.000% Fixed-To-Floating Rate Subordinated Note due May 15, 2028 (4) (5) 6 6 6 5/15/2028 6.000 % Total other subordinated debt 314 318 303 Total $ 964 $ 963 $ 951 (1) Fixed-to-floating rate until February 14, 2024, at which time the floating rate will be three-month LIBOR plus 240 basis points, or an alternative rate that may replace LIBOR, as specified in the prospectus for this offering. (2) Fixed-to-floating rate until December 6, 2023, at which time the floating rate will be three-month LIBOR plus 302 basis points, or an alternative rate that may replace LIBOR, as specified in the prospectus for this offering. (3) Fixed-to-floating rate until May 29, 2025, at which time the floating rate will be three-month SOFR plus 464 basis points. (4) Fixed-to-floating rate until May 15, 2023, at which time the floating rate will be three-month LIBOR plus 350 basis points, or an alternative rate that may replace LIBOR, as specified in the prospectus for this offering. (5) Assumed from an acquisition and adjusted to fair value at the time of acquisition. (6) After deducting underwriting discounts and commissions and offering costs. For the debt assumed from acquisitions, this is the fair value of the debt at the time of the acquisi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and Gross Fair Values of Derivative Assets and Derivative Liabilities</t>
        </is>
      </c>
      <c r="B4" s="4" t="inlineStr">
        <is>
          <t xml:space="preserve">The following table presents notional amounts and gross fair values of our derivative assets and derivative liabilities which are not offset in the Consolidated Balance Sheets: TABLE 16.1 December 31 2022 2021 Notional Fair Value Notional Fair Value (in millions) Asset Liability Asset Liability Gross Derivatives Subject to master netting arrangements: Interest rate contracts – designated $ 2,180 $ — $ 1 $ 2,080 $ 1 $ — Interest rate swaps – not designated 5,333 89 6 5,547 2 20 Total subject to master netting arrangements 7,513 89 7 7,627 3 20 Not subject to master netting arrangements: Interest rate swaps – not designated 5,333 6 390 5,547 172 24 Interest rate lock commitments – not designated 163 — 12 482 9 — Forward delivery commitments – not designated 203 1 2 502 1 1 Credit risk contracts – not designated 506 — — 368 — — Total not subject to master netting arrangements 6,205 7 404 6,899 182 25 Total $ 13,718 $ 96 $ 411 $ 14,526 $ 185 $ 45 </t>
        </is>
      </c>
    </row>
    <row r="5">
      <c r="A5" s="4" t="inlineStr">
        <is>
          <t>Summary of Amounts Reclassified from Accumulated Other Comprehensive Income (AOCI)</t>
        </is>
      </c>
      <c r="B5" s="4" t="inlineStr">
        <is>
          <t>The following table shows amounts reclassified from AOCI: TABLE 16.2 Amount of Gain (Loss) Recognized in OCI on Derivatives Location of Gain (Loss) Reclassified from AOCI into Income Amount of Gain (Loss) Reclassified from AOCI into Income Year Ended Year Ended (in millions) 2022 2021 2020 2022 2021 2020 Derivatives in cash flow hedging relationships: Interest rate contracts $ (39) $ 5 $ (51) Interest income (expense) $ (11) $ (18) $ (14) Other income — — (9)</t>
        </is>
      </c>
    </row>
    <row r="6">
      <c r="A6" s="4" t="inlineStr">
        <is>
          <t>Schedule of Cash Flow Hedges Included in Accumulated Other Comprehensive Income (Loss)</t>
        </is>
      </c>
      <c r="B6" s="4" t="inlineStr">
        <is>
          <t>The following table represents gains (losses) recognized in the Consolidated Statements of Income on cash flow hedging relationships: TABLE 16.3 Year Ended December 31, 2022 2021 2020 (in millions) Interest Income - Loans and Leases Interest Expense - Short-Term Borrowing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1,117 $ 25 $ 886 $ 27 $ 990 $ 38 The effects of cash flow hedging: Gain (loss) on cash flow hedging Interest rate contracts: Amount of gain (loss) reclassified from AOCI into net income (1) (8) (3) 2 (20) (7) (16) Amount of gain (loss) reclassified — — — — — — (1) For 2020, the amount of loss reclassified from AOCI into net income relating to interest income on loans and leases included an $8.9 million loss reflected in other non-interest income.</t>
        </is>
      </c>
    </row>
    <row r="7">
      <c r="A7" s="4" t="inlineStr">
        <is>
          <t>Schedule of Derivative Financial Instruments on the Consolidated Statements of Income</t>
        </is>
      </c>
      <c r="B7" s="4" t="inlineStr">
        <is>
          <t xml:space="preserve">The following table presents the effect of certain derivative financial instruments on the Consolidated Statements of Income: TABLE 16.4 Year Ended December 31, (in millions) Consolidated Statements of Income Location 2022 2021 2020 Interest rate swaps Non-interest income - other $ — $ — $ — Interest rate lock commitments Mortgage banking operations — — — Forward delivery contracts Mortgage banking operations (1) 2 (2) Credit risk contracts Non-interest income - other — — — </t>
        </is>
      </c>
    </row>
    <row r="8">
      <c r="A8" s="4" t="inlineStr">
        <is>
          <t>Schedule of Offsetting Assets and Liabilities</t>
        </is>
      </c>
      <c r="B8" s="4" t="inlineStr">
        <is>
          <t xml:space="preserve">The following table presents a reconciliation of the net amounts of derivative assets and derivative liabilities presented in the Consolidated Balance Sheets to the net amounts that would result in the event of offset: TABLE 16.5 Amount Not Offset in the (in millions) Amount Financial Cash Net December 31, 2022 Derivative Assets Interest rate contracts: Not designated $ 89 $ — $ 88 $ 1 Total $ 89 $ — $ 88 $ 1 Derivative Liabilities Interest rate contracts: Designated $ 1 $ — $ 1 $ — Not designated 6 — 6 — Total $ 7 $ — $ 7 $ — December 31, 2021 Derivative Assets Interest rate contracts: Designated $ 1 $ — $ 1 $ — Not designated 2 — 2 — Total $ 3 $ — $ 3 $ — Derivative Liabilities Interest rate contracts: Not designated $ 20 $ — $ 20 $ — Total $ 20 $ — $ 20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REDIT RISK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ff-Balance Sheet Credit Risk Information</t>
        </is>
      </c>
      <c r="B4" s="4" t="inlineStr">
        <is>
          <t xml:space="preserve">Following is a summary of off-balance sheet credit risk information: TABLE 17.1 December 31 2022 2021 (in millions) Commitments to extend credit $ 13,250 $ 11,228 Standby letters of credit 207 1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Relating to Restricted Stock Units</t>
        </is>
      </c>
      <c r="B4" s="4" t="inlineStr">
        <is>
          <t xml:space="preserve">The following table summarizes the activity relating to restricted stock units during the periods indicated: TABLE 18.1 2022 2021 2020 Units Weighted Units Weighted Units Weighted Unvested units outstanding at beginning of year 4,680,786 $ 9.71 4,322,115 $ 9.46 2,858,357 $ 12.56 Granted 1,266,821 13.07 1,113,314 12.65 2,004,895 6.95 Acquired 60,300 9.41 — — — — Net adjustment due to performance 575,264 9.58 527,975 10.79 47,290 13.00 Vested (1,702,099) 10.57 (1,320,646) 12.07 (613,581) 14.41 Forfeited/expired/canceled (243,062) 10.88 (143,238) 10.65 (203,058) 12.54 Dividend reinvestment 183,172 12.12 181,266 12.17 228,212 8.14 Unvested units outstanding at end of year 4,821,182 10.30 4,680,786 9.71 4,322,115 9.46 </t>
        </is>
      </c>
    </row>
    <row r="5">
      <c r="A5" s="4" t="inlineStr">
        <is>
          <t>Schedule of Certain Information Related to Restricted Stock Units</t>
        </is>
      </c>
      <c r="B5" s="4" t="inlineStr">
        <is>
          <t xml:space="preserve">The following table provides certain information related to restricted stock units: TABLE 18.2 Year Ended December 31 2022 2021 2020 (in millions) Stock-based compensation expense $ 22 $ 21 $ 16 Tax benefit related to stock-based compensation expense 5 4 3 Fair value of units vested 21 16 5 </t>
        </is>
      </c>
    </row>
    <row r="6">
      <c r="A6" s="4" t="inlineStr">
        <is>
          <t>Components of Restricted Stock Units</t>
        </is>
      </c>
      <c r="B6" s="4" t="inlineStr">
        <is>
          <t>The components of the restricted stock units as of December 31, 2022 are as follows: TABLE 18.3 (dollars in millions) Service- Performance- Total Unvested restricted stock units 2,842,684 1,978,498 4,821,182 Unrecognized compensation expense $ 9 $ — $ 9 Intrinsic value $ 37 $ 26 $ 63 Weighted average remaining life (in years) 1.77 1.43 1.63</t>
        </is>
      </c>
    </row>
    <row r="7">
      <c r="A7" s="4" t="inlineStr">
        <is>
          <t>Summary of Activity Related to Stock Options Units</t>
        </is>
      </c>
      <c r="B7" s="4" t="inlineStr">
        <is>
          <t xml:space="preserve">The following table summarizes the activity relating to stock options during the periods indicated: TABLE 18.4 2022 Weighted 2021 Weighted 2020 Weighted Options outstanding at beginning of year 167,327 $ 8.83 196,086 $ 8.61 246,084 $ 8.14 Assumed from acquisitions 29,396 8.08 — — — — Exercised (55,713) 7.23 (28,168) 7.38 (33,945) 5.74 Forfeited/expired (2,629) 8.22 (591) 6.44 (16,053) 7.38 Options outstanding and exercisable at end of year 138,381 9.32 167,327 8.83 196,086 8.61 </t>
        </is>
      </c>
    </row>
    <row r="8">
      <c r="A8" s="4" t="inlineStr">
        <is>
          <t>Summary of Stock Options Outstanding</t>
        </is>
      </c>
      <c r="B8" s="4" t="inlineStr">
        <is>
          <t xml:space="preserve">The following table summarizes information about stock options outstanding at December 31, 2022: TABLE 18.5 Range of Exercise Prices Options Weighted Average Weighted Average $6.97 - $10.46 65,301 1.51 $ 7.76 $10.47 - $11.37 73,080 2.14 10.72 138,3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ccumulated Benefit Obligation, Change in Benefit Obligation, Change in Plan Assets, Plans' Funded Status and Amount Included in Consolidated Balance Sheets</t>
        </is>
      </c>
      <c r="B4" s="4" t="inlineStr">
        <is>
          <t xml:space="preserve">The following tables provide information relating to the accumulated benefit obligation, change in benefit obligation, change in plan assets, the plans’ funded status and the amount included in the Consolidated Balance Sheets for the qualified and non-qualified plans described above (collectively, the Plans): TABLE 19.1 December 31 2022 2021 Qualified Non-Qualified Total Qualified Non-Qualified Total (in millions) Accumulated benefit obligation $ 114 $ 16 $ 130 $ 154 $ 18 $ 172 Projected benefit obligation at beginning of year $ 154 $ 18 $ 172 $ 167 $ 20 $ 187 Acquisition — 2 2 — — — Interest cost 4 1 5 4 — 4 Actuarial loss (gain) (34) (3) (37) (7) (1) (8) Benefits paid (10) (2) (12) (10) (1) (11) Projected benefit obligation at end of year $ 114 $ 16 $ 130 $ 154 $ 18 $ 172 Fair value of plan assets at beginning of year $ 201 $ — $ 201 $ 189 $ — $ 189 Actual return on plan assets (21) — (21) 22 — 22 Corporation contribution — 2 2 — 1 1 Benefits paid (10) (2) (12) (10) (1) (11) Fair value of plan assets at end of year $ 170 $ — $ 170 $ 201 $ — $ 201 Funded status of plans $ 56 $ (16) $ 40 $ 47 $ (18) $ 29 </t>
        </is>
      </c>
    </row>
    <row r="5">
      <c r="A5" s="4" t="inlineStr">
        <is>
          <t>Schedule of Actuarial Assumptions Used in Determination of Projected Benefit Obligation</t>
        </is>
      </c>
      <c r="B5" s="4" t="inlineStr">
        <is>
          <t xml:space="preserve">Actuarial assumptions used in the determination of the projected benefit obligation in the Plans are as follows: TABLE 19.2 Assumptions at December 31 2022 2021 Weighted average discount rate 5.34 % 2.72 % Rates of average increase in compensation levels 3.30 3.50 </t>
        </is>
      </c>
    </row>
    <row r="6">
      <c r="A6" s="4" t="inlineStr">
        <is>
          <t>Schedule of Net Periodic Pension Cost and Other Comprehensive Income</t>
        </is>
      </c>
      <c r="B6" s="4" t="inlineStr">
        <is>
          <t xml:space="preserve">The net periodic pension cost and OCI for the Plans included the following components: TABLE 19.3 Year Ended December 31 2022 2021 2020 (in millions) Interest cost $ 5 $ 4 $ 6 Expected return on plan assets (14) (12) (13) Actuarial loss amortization 2 3 3 Total pension cost (7) (5) (4) Other changes in plan assets and benefit obligations recognized in other comprehensive (loss) income: Current year actuarial (gain) loss (2) (18) 10 Amortization of actuarial loss (2) (3) (3) Total amount recognized in other comprehensive (loss) income (4) (21) 7 Total amount recognized in net periodic benefit cost (gain) and other comprehensive (loss) income $ (11) $ (26) $ 3 </t>
        </is>
      </c>
    </row>
    <row r="7">
      <c r="A7" s="4" t="inlineStr">
        <is>
          <t>Schedule of Actuarial Assumptions Used in Determination of Net Periodic Pension Cost</t>
        </is>
      </c>
      <c r="B7" s="4" t="inlineStr">
        <is>
          <t xml:space="preserve">Actuarial assumptions used in the determination of the net periodic pension cost in the Plans are as follows: TABLE 19.4 Assumptions for the Year Ended December 31 2022 2021 2020 Weighted average discount rate 2.72 % 2.31 % 3.17 % Rates of increase in compensation levels 3.30 3.50 3.50 Expected long-term rate of return on assets 6.75 6.75 7.25 </t>
        </is>
      </c>
    </row>
    <row r="8">
      <c r="A8" s="4" t="inlineStr">
        <is>
          <t>Schedule of Estimated Future Cash Flows</t>
        </is>
      </c>
      <c r="B8" s="4" t="inlineStr">
        <is>
          <t xml:space="preserve">The following table provides information regarding estimated future cash flows relating to the Plans at December 31, 2022: TABLE 19.5 (in millions) Expected employer contributions: 2023 $ 2 Expected benefit payments: 2023 11 2024 11 2025 11 2026 11 2027 11 2028 – 2032 51 </t>
        </is>
      </c>
    </row>
    <row r="9">
      <c r="A9" s="4" t="inlineStr">
        <is>
          <t>Schedule of Contribution Expense</t>
        </is>
      </c>
      <c r="B9" s="4" t="inlineStr">
        <is>
          <t xml:space="preserve">Our contribution expense is presented in the following table: TABLE 19.6 Year Ended December 31 2022 2021 2020 (in millions) 401(k) contribution expense $ 20 $ 19 $ 17 </t>
        </is>
      </c>
    </row>
    <row r="10">
      <c r="A10" s="4" t="inlineStr">
        <is>
          <t>Schedule of Asset Allocations for Pension Plans</t>
        </is>
      </c>
      <c r="B10" s="4" t="inlineStr">
        <is>
          <t xml:space="preserve">The following table presents asset allocations for our pension plans as of December 31, 2022 and 2021, and the target allocation for 2023, by asset category: TABLE 19.7 Target Percentage of Plan Assets December 31 2023 2022 2021 Asset Category Equity securities 45 - 65 63 % 64 % Debt securities 30 - 50 35 33 Cash equivalents 0 - 10 2 3 </t>
        </is>
      </c>
    </row>
    <row r="11">
      <c r="A11" s="4" t="inlineStr">
        <is>
          <t>Schedule of Fair Values of Pension Plan Assets by Asset Category</t>
        </is>
      </c>
      <c r="B11" s="4" t="inlineStr">
        <is>
          <t xml:space="preserve">The fair values of our pension plan assets by asset category are as follows: TABLE 19.8 (in millions) Level 1 Level 2 Level 3 Total December 31, 2022 Asset Class Cash $ 4 $ — $ — $ 4 Equity securities: F.N.B. Corporation 5 — — 5 Other large-cap U.S. financial services companies 2 — — 2 Other large-cap U.S. companies 58 — — 58 Other equity 1 — — 1 Mutual fund equity investments: U.S. equity index funds: U.S. small-cap equity index funds 4 — — 4 U.S. mid-cap equity index funds 5 — — 5 Non-U.S. equities growth fund 12 — — 12 U.S. equity funds: U.S. mid-cap 12 — — 12 U.S. small-cap 4 — — 4 Other 4 — — 4 Fixed income securities: U.S. government agencies — 40 — 40 Fixed income mutual funds: U.S. investment-grade fixed income securities 19 — — 19 Total $ 130 $ 40 $ — $ 170 (in millions) Level 1 Level 2 Level 3 Total December 31, 2021 Asset Class Cash $ 7 $ — $ — $ 7 Equity securities: F.N.B. Corporation 4 — — 4 Other large-cap U.S. financial services companies 3 — — 3 Other large-cap U.S. companies 67 — — 67 Other equity 1 — — 1 Mutual fund equity investments: U.S. equity index funds: U.S. small-cap equity index funds 5 — — 5 U.S. mid-cap equity index funds 6 — — 6 Non-U.S. equities growth fund 17 — — 17 U.S. equity funds: U.S. mid-cap 14 — — 14 U.S. small-cap 5 — — 5 Other 5 — — 5 Fixed income securities: U.S. government agencies — 44 — 44 Fixed income mutual funds: U.S. investment-grade fixed income securities 23 — — 23 Total $ 157 $ 44 $ — $ 20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Federal and state income tax expense consist of the following: TABLE 20.1 Year Ended December 31 2022 2021 2020 (in millions) Current income taxes: Federal taxes $ 94 $ 79 $ 71 State taxes 9 4 5 Total current income taxes 103 83 76 Deferred income taxes: Federal taxes 9 12 (20) State taxes 2 3 1 Total deferred income taxes 11 15 (19) Total income taxes $ 114 $ 98 $ 57 </t>
        </is>
      </c>
    </row>
    <row r="5">
      <c r="A5" s="4" t="inlineStr">
        <is>
          <t>Summary of Reconciliation Between the Statutory Tax Rate and Actual Effective Tax Rate</t>
        </is>
      </c>
      <c r="B5" s="4" t="inlineStr">
        <is>
          <t>The following table provides a reconciliation between the statutory tax rate and the actual effective tax rate: TABLE 20.2 Year Ended December 31 2022 2021 2020 Statutory federal tax rate 21.0 % 21.0 % 21.0 % State taxes, net of federal benefit 1.5 1.1 1.6 Tax-exempt interest (1.6) (1.7) (2.8) Cash surrender value on BOLI (0.4) (0.5) (0.8) Tax credits (3.2) (3.2) (6.3) Affordable housing cost amortization, net of tax benefits 2.2 2.2 2.5 Other items 1.1 0.7 1.5 Effective tax rate 20.6 % 19.6 % 16.7 %</t>
        </is>
      </c>
    </row>
    <row r="6">
      <c r="A6" s="4" t="inlineStr">
        <is>
          <t>Summary of Deferred Tax Assets and Liabilities from Tax Effects of Temporary Differences</t>
        </is>
      </c>
      <c r="B6" s="4" t="inlineStr">
        <is>
          <t xml:space="preserve">The following table presents the tax effects of significant temporary differences that give rise to federal and state DTAs and DTLs: TABLE 20.3 December 31 2022 2021 (in millions) Deferred tax assets: Allowance for credit losses $ 90 $ 76 Discounts on loans acquired in a business combination 14 8 Net operating loss/tax credit carryforwards 50 37 Deferred compensation 16 14 Securities impairments 2 1 Lease liability 39 36 Net unrealized securities losses 90 4 Other 13 13 Total 314 189 Valuation allowance (35) (34) Total deferred tax assets 279 155 Deferred tax liabilities: Loan costs (10) (6) Depreciation (7) (11) Prepaid expenses (1) (1) Amortizable intangibles (24) (11) Pension and other defined benefit plans (7) (4) Lease financing (31) (33) Mortgage servicing rights (12) (10) Lease ROU asset (35) (34) Other (4) (2) Total deferred tax liabilities (131) (112) Net deferred tax assets $ 148 $ 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OCI, Net of Tax, by Component</t>
        </is>
      </c>
      <c r="B4" s="4" t="inlineStr">
        <is>
          <t>The following table presents changes in AOCI, net of tax, by component: TABLE 21.1 (in millions) Unrealized Unrealized Unrecognized Total Year Ended December 31, 2022 Balance at beginning of period $ 8 $ (22) $ (48) $ (62) Other comprehensive (loss) income before reclassifications (277) (30) 4 (303) Amounts reclassified from AOCI — 8 — 8 Net current period other comprehensive (loss) income (277) (22) 4 (295) Balance at end of period $ (269) $ (44) $ (44) $ (35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9</v>
      </c>
      <c r="C4" s="5" t="n">
        <v>405</v>
      </c>
      <c r="D4" s="5" t="n">
        <v>286</v>
      </c>
    </row>
    <row r="5">
      <c r="A5" s="3" t="inlineStr">
        <is>
          <t>Securities available for sale:</t>
        </is>
      </c>
      <c r="B5" s="4" t="inlineStr">
        <is>
          <t xml:space="preserve"> </t>
        </is>
      </c>
      <c r="C5" s="4" t="inlineStr">
        <is>
          <t xml:space="preserve"> </t>
        </is>
      </c>
      <c r="D5" s="4" t="inlineStr">
        <is>
          <t xml:space="preserve"> </t>
        </is>
      </c>
    </row>
    <row r="6">
      <c r="A6" s="4" t="inlineStr">
        <is>
          <t>Unrealized (losses) gains arising during the period, net of tax (benefit) expense of $(79), $(16) and $15</t>
        </is>
      </c>
      <c r="B6" s="6" t="n">
        <v>-277</v>
      </c>
      <c r="C6" s="6" t="n">
        <v>-57</v>
      </c>
      <c r="D6" s="6" t="n">
        <v>54</v>
      </c>
    </row>
    <row r="7">
      <c r="A7" s="3" t="inlineStr">
        <is>
          <t>Derivative instruments:</t>
        </is>
      </c>
      <c r="B7" s="4" t="inlineStr">
        <is>
          <t xml:space="preserve"> </t>
        </is>
      </c>
      <c r="C7" s="4" t="inlineStr">
        <is>
          <t xml:space="preserve"> </t>
        </is>
      </c>
      <c r="D7" s="4" t="inlineStr">
        <is>
          <t xml:space="preserve"> </t>
        </is>
      </c>
    </row>
    <row r="8">
      <c r="A8" s="4" t="inlineStr">
        <is>
          <t>Unrealized (losses) gains arising during the period, net of tax (benefit) expense of $(9), $1 and $(11)</t>
        </is>
      </c>
      <c r="B8" s="6" t="n">
        <v>-30</v>
      </c>
      <c r="C8" s="6" t="n">
        <v>4</v>
      </c>
      <c r="D8" s="6" t="n">
        <v>-40</v>
      </c>
    </row>
    <row r="9">
      <c r="A9" s="4" t="inlineStr">
        <is>
          <t>Reclassification adjustment for gains (losses) included in net income, net of tax expense (benefit) of $2, $4 and $3</t>
        </is>
      </c>
      <c r="B9" s="6" t="n">
        <v>8</v>
      </c>
      <c r="C9" s="6" t="n">
        <v>14</v>
      </c>
      <c r="D9" s="6" t="n">
        <v>18</v>
      </c>
    </row>
    <row r="10">
      <c r="A10" s="3" t="inlineStr">
        <is>
          <t>Pension and postretirement benefit obligations:</t>
        </is>
      </c>
      <c r="B10" s="4" t="inlineStr">
        <is>
          <t xml:space="preserve"> </t>
        </is>
      </c>
      <c r="C10" s="4" t="inlineStr">
        <is>
          <t xml:space="preserve"> </t>
        </is>
      </c>
      <c r="D10" s="4" t="inlineStr">
        <is>
          <t xml:space="preserve"> </t>
        </is>
      </c>
    </row>
    <row r="11">
      <c r="A11" s="4" t="inlineStr">
        <is>
          <t>Unrealized gains (losses) arising during the period, net of tax expense (benefit) of $(1), $(5) and $2</t>
        </is>
      </c>
      <c r="B11" s="6" t="n">
        <v>4</v>
      </c>
      <c r="C11" s="6" t="n">
        <v>16</v>
      </c>
      <c r="D11" s="6" t="n">
        <v>-6</v>
      </c>
    </row>
    <row r="12">
      <c r="A12" s="4" t="inlineStr">
        <is>
          <t>Other Comprehensive Income (Loss)</t>
        </is>
      </c>
      <c r="B12" s="6" t="n">
        <v>-295</v>
      </c>
      <c r="C12" s="6" t="n">
        <v>-23</v>
      </c>
      <c r="D12" s="6" t="n">
        <v>26</v>
      </c>
    </row>
    <row r="13">
      <c r="A13" s="4" t="inlineStr">
        <is>
          <t>Comprehensive Income (Loss)</t>
        </is>
      </c>
      <c r="B13" s="5" t="n">
        <v>144</v>
      </c>
      <c r="C13" s="5" t="n">
        <v>382</v>
      </c>
      <c r="D13" s="5" t="n">
        <v>3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TABLE 22.1 Year Ended December 31 2022 2021 2020 (dollars in millions, except per share data) Net income $ 439 $ 405 $ 286 Less: Preferred stock dividends 8 8 8 Net income available to common stockholders $ 431 $ 397 $ 278 Basic weighted average common shares outstanding 349,976,557 319,791,100 323,368,639 Net effect of dilutive stock options and restricted stock 4,075,640 3,690,388 2,119,325 Diluted weighted average common shares outstanding 354,052,197 323,481,488 325,487,964 Earnings per common share: Basic $ 1.23 $ 1.24 $ 0.86 Diluted $ 1.22 $ 1.23 $ 0.85 </t>
        </is>
      </c>
    </row>
    <row r="5">
      <c r="A5" s="4" t="inlineStr">
        <is>
          <t>Schedule of Average Shares Excluded from Diluted Earnings Per Common Share Calculation</t>
        </is>
      </c>
      <c r="B5" s="4" t="inlineStr">
        <is>
          <t xml:space="preserve">The following table shows the average shares excluded from the above calculation as their effect would have been anti-dilutive: TABLE 22.2 Year Ended December 31 2022 2021 2020 Average shares excluded from the diluted earnings per common share calculation — — 22,37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Capital Ratios</t>
        </is>
      </c>
      <c r="B4" s="4" t="inlineStr">
        <is>
          <t>Following are the capital ratios for FNB and FNBPA: TABLE 23.1 Actual Well-Capitalized Requirements (1) Minimum Capital (dollars in millions) Amount Ratio Amount Ratio Amount Ratio As of December 31, 2022 F.N.B. Corporation: Total capital $ 4,183 12.06 % $ 3,467 10.00 % $ 3,640 10.50 % Tier 1 capital 3,511 10.13 2,080 6.00 2,947 8.50 Common equity tier 1 3,405 9.82 n/a n/a 2,427 7.00 Leverage 3,511 8.64 n/a n/a 1,626 4.00 Risk-weighted assets 34,671 FNBPA: Total capital 4,327 12.51 3,459 10.00 3,632 10.50 Tier 1 capital 3,640 10.52 2,767 8.00 2,940 8.50 Common equity tier 1 3,560 10.29 2,248 6.50 2,421 7.00 Leverage 3,640 8.97 2,029 5.00 1,623 4.00 Risk-weighted assets 34,589 As of December 31, 2021 F.N.B. Corporation: Total capital $ 3,531 12.18 % $ 2,899 10.00 % $ 3,044 10.50 % Tier 1 capital 2,984 10.29 1,739 6.00 2,464 8.50 Common equity tier 1 2,877 9.92 n/a n/a 2,029 7.00 Leverage 2,984 7.99 n/a n/a 1,493 4.00 Risk-weighted assets 28,991 FNBPA: Total capital 3,695 12.77 2,893 10.00 3,038 10.50 Tier 1 capital 3,098 10.71 2,314 8.00 2,459 8.50 Common equity tier 1 3,018 10.43 1,880 6.50 2,025 7.00 Leverage 3,098 8.31 1,864 5.00 1,491 4.00 Risk-weighted assets 28,930 (1) Reflects the well-capitalized standard under Regulation Y for F.N.B. Corporation and the prompt corrective action framework for FNBPA.</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Supplemental Cash Flow Information</t>
        </is>
      </c>
      <c r="B4" s="4" t="inlineStr">
        <is>
          <t xml:space="preserve">Following is a summary of supplemental cash flow information: TABLE 24.1 Year Ended December 31 2022 2021 2020 (in millions) Interest paid on deposits and other borrowings $ 144 $ 101 $ 216 Income taxes paid 81 74 57 Transfers of loans to other real estate owned 2 4 3 Loans transferred to held for sale from portfolio — — 537 Loans transferred to portfolio from held for sale 12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for Segments of FNB</t>
        </is>
      </c>
      <c r="B4" s="4" t="inlineStr">
        <is>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25.1 (in millions) Community Wealth Insurance Parent Consolidated At or for the Year Ended December 31, 2022 Interest income $ 1,280 $ — $ — $ 5 $ 1,285 Interest expense 145 — — 20 165 Net interest income 1,135 — — (15) 1,120 Provision for credit losses 63 — — 1 64 Non-interest income 240 64 24 (5) 323 Non-interest expense (1) 744 42 19 7 812 Amortization of intangibles 13 — 1 — 14 Income tax expense (benefit) 116 5 1 (8) 114 Net income (loss) 439 17 3 (20) 439 Total assets 43,586 37 33 69 43,725 Total intangibles 2,530 9 27 — 2,566 At or for the Year Ended December 31, 2021 Interest income $ 1,003 $ — $ — $ 2 $ 1,005 Interest expense 86 — — 12 98 Net interest income 917 — — (10) 907 Provision for credit losses (1) — — 2 1 Non-interest income 251 61 24 (6) 330 Non-interest expense (1) 653 39 21 8 721 Amortization of intangibles 11 — 1 — 12 Income tax expense (benefit) 100 5 — (7) 98 Net income (loss) 405 17 2 (19) 405 Total assets 39,396 37 34 46 39,513 Total intangibles 2,268 9 27 — 2,304 At or for the Year Ended December 31, 2020 Interest income $ 1,129 $ — $ — $ 1 $ 1,130 Interest expense 188 — — 20 208 Net interest income 941 — — (19) 922 Provision for credit losses 123 — — — 123 Non-interest income 233 49 22 (10) 294 Non-interest expense (1) 675 35 19 8 737 Amortization of intangibles 12 — 1 — 13 Income tax expense (benefit) 61 3 — (7) 57 Net income (loss) 303 11 2 (30) 286 Total assets 37,245 38 35 36 37,354 Total intangibles 2,279 9 28 — 2,316 (1) Excludes amortization of intangibles, which is presented separately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Inputs and Valuation Techniques</t>
        </is>
      </c>
      <c r="B4" s="4" t="inlineStr">
        <is>
          <t>The fair value hierarchy is broken down into three levels based on the reliability of inputs as follows: TABLE 26.1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is>
      </c>
    </row>
    <row r="5">
      <c r="A5" s="4" t="inlineStr">
        <is>
          <t>Balances of Assets and Liabilities Measured at Fair Value on Recurring Basis</t>
        </is>
      </c>
      <c r="B5" s="4" t="inlineStr">
        <is>
          <t xml:space="preserve">The following table presents the balances of assets and liabilities measured at fair value on a recurring basis: TABLE 26.2 (in millions) Level 1 Level 2 Level 3 Total December 31, 2022 Assets Measured at Fair Value Debt securities available for sale U.S. Treasury $ 257 $ — $ — $ 257 U.S. government agencies — 108 — 108 U.S. government-sponsored entities — 262 — 262 Residential mortgage-backed securities Agency mortgage-backed securities — 1,232 — 1,232 Agency collateralized mortgage obligations — 972 — 972 Commercial mortgage-backed securities — 395 — 395 States of the U.S. and political subdivisions (municipals) — 29 — 29 Other debt securities — 20 — 20 Total debt securities available for sale 257 3,018 — 3,275 Loans held for sale — 91 — 91 Derivative financial instruments Trading — 95 — 95 Not for trading — 1 — 1 Total derivative financial instruments — 96 — 96 Total assets measured at fair value on a recurring basis $ 257 $ 3,205 $ — $ 3,462 Liabilities Measured at Fair Value Derivative financial instruments Trading $ — $ 396 $ — $ 396 Not for trading — 3 12 15 Total derivative financial instruments — 399 12 411 Total liabilities measured at fair value on a recurring basis $ — $ 399 $ 12 $ 411 (in millions) Level 1 Level 2 Level 3 Total December 31, 2021 Assets Measured at Fair Value Debt securities available for sale U.S. Treasury $ 204 $ — $ — $ 204 U.S. government agencies — 155 — 155 U.S. government-sponsored entities — 192 — 192 Residential mortgage-backed securities Agency mortgage-backed securities — 1,357 — 1,357 Agency collateralized mortgage obligations — 1,186 — 1,186 Commercial mortgage-backed securities — 297 — 297 States of the U.S. and political subdivisions (municipals) — 33 — 33 Other debt securities — 2 — 2 Total debt securities available for sale 204 3,222 — 3,426 Loans held for sale — 269 — 269 Derivative financial instruments Trading — 174 — 174 Not for trading — 2 9 11 Total derivative financial instruments — 176 9 185 Total assets measured at fair value on a recurring basis $ 204 $ 3,667 $ 9 $ 3,880 Liabilities Measured at Fair Value Derivative financial instruments Trading $ — $ 44 $ — $ 44 Not for trading — 1 — 1 Total derivative financial instruments — 45 — 45 Total liabilities measured at fair value on a recurring basis $ — $ 45 $ — $ 45 </t>
        </is>
      </c>
    </row>
    <row r="6">
      <c r="A6" s="4" t="inlineStr">
        <is>
          <t>Additional Information about Assets Measured at Fair Value on Recurring Basis</t>
        </is>
      </c>
      <c r="B6" s="4" t="inlineStr">
        <is>
          <t xml:space="preserve">The following table presents additional information about assets measured at fair value on a recurring basis and for which we have utilized Level 3 inputs to determine fair value: TABLE 26.3 (in millions) Other Interest Total Year Ended December 31, 2022 Balance at beginning of period $ — $ 9 $ 9 Purchases, issuances, sales and settlements: Purchases 2 — 2 Settlements (1) (9) (10) Transfers from Level 3 (1) — (1) Balance at end of period $ — $ — $ — Year Ended December 31, 2021 Balance at beginning of period $ — $ 24 $ 24 Purchases, issuances, sales and settlements: Issuances — 9 9 Settlements — (24) (24) Balance at end of period $ — $ 9 $ 9 </t>
        </is>
      </c>
    </row>
    <row r="7">
      <c r="A7" s="4" t="inlineStr">
        <is>
          <t>Additional Information about Assets Measured at Fair Value on Non-Recurring Basis</t>
        </is>
      </c>
      <c r="B7" s="4" t="inlineStr">
        <is>
          <t xml:space="preserve">For assets measured at fair value on a non-recurring basis still held at the Balance Sheet date, the following table provides the hierarchy level and the fair value of the related assets or portfolios: TABLE 26.4 (in millions) Level 1 Level 2 Level 3 Total December 31, 2022 Collateral dependent loans $ — $ — $ 34 $ 34 Other assets - MSRs — — — — Other assets - SBA servicing asset — — 2 2 Other real estate owned — — 3 3 December 31, 2021 Collateral dependent loans $ — $ — $ 20 $ 20 Other assets - MSRs — — 10 10 Other assets - SBA servicing asset — — 3 3 Other real estate owned — — 2 2 </t>
        </is>
      </c>
    </row>
    <row r="8">
      <c r="A8" s="4" t="inlineStr">
        <is>
          <t>Fair Values of Financial Instruments</t>
        </is>
      </c>
      <c r="B8" s="4" t="inlineStr">
        <is>
          <t xml:space="preserve">The fair values of our financial instruments are as follows: TABLE 26.5 Fair Value Measurements (in millions) Carrying Fair Level 1 Level 2 Level 3 December 31, 2022 Financial Assets Cash and cash equivalents $ 1,674 $ 1,674 $ 1,674 $ — $ — Debt securities available for sale 3,275 3,275 257 3,018 — Debt securities held to maturity 4,087 3,687 — 3,687 — Net loans and leases, including loans held for sale 29,977 29,008 — 91 28,917 Loan servicing rights 55 71 — — 71 Derivative assets 96 96 — 96 — Accrued interest receivable 126 126 126 — — Financial Liabilities Deposits 34,770 34,673 31,158 3,515 — Short-term borrowings 1,372 1,369 1,369 — — Long-term borrowings 1,093 1,061 — — 1,061 Derivative liabilities 411 411 — 399 12 Accrued interest payable 31 31 31 — — December 31, 2021 Financial Assets Cash and cash equivalents $ 3,493 $ 3,493 $ 3,493 $ — $ — Debt securities available for sale 3,426 3,426 204 3,222 — Debt securities held to maturity 3,463 3,506 — 3,506 — Net loans and leases, including loans held for sale 24,919 24,518 — 269 24,249 Loan servicing rights 47 49 — — 49 Derivative assets 185 185 — 176 9 Accrued interest receivable 76 76 76 — — Financial Liabilities Deposits 31,726 31,725 28,867 2,858 — Short-term borrowings 1,536 1,536 1,536 — — Long-term borrowings 682 704 — — 704 Derivative liabilities 45 45 — 45 — Accrued interest payable 10 10 10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solidated Balance Sheet of Parent Company Only</t>
        </is>
      </c>
      <c r="B4" s="4" t="inlineStr">
        <is>
          <t xml:space="preserve">Balance Sheets (in millions) December 31 2022 2021 Assets Cash and cash equivalents $ 662 $ 295 Other assets 21 15 Investment in bank subsidiary 5,762 5,246 Investments in and advances to non-bank subsidiaries 481 461 Total Assets $ 6,926 $ 6,017 Liabilities Other liabilities $ 45 $ 41 Advances from affiliates 197 197 Long-term borrowings 1,023 621 Subordinated notes: Short-term 7 7 Long-term 1 1 Total Liabilities 1,273 867 Stockholders’ Equity 5,653 5,150 Total Liabilities and Stockholders’ Equity $ 6,926 $ 6,017 </t>
        </is>
      </c>
    </row>
    <row r="5">
      <c r="A5" s="4" t="inlineStr">
        <is>
          <t>Statements of Income of Parent Company Only</t>
        </is>
      </c>
      <c r="B5" s="4" t="inlineStr">
        <is>
          <t xml:space="preserve">Statements of Income (in millions) Year Ended December 31 2022 2021 2020 Income Dividend income from subsidiaries: Bank $ 254 $ 215 $ 300 Non-bank 6 5 4 260 220 304 Interest income 16 13 6 Total Income 276 233 310 Expenses Interest expense 34 25 25 Other expenses 17 17 18 Total Expenses 51 42 43 Income Before Taxes and Equity in Undistributed Income of Subsidiaries 225 191 267 Income tax benefit 9 7 7 234 198 274 Equity in undistributed income (loss) of subsidiaries: Bank 200 207 15 Non-bank 5 — (3) Net Income $ 439 $ 405 $ 286 </t>
        </is>
      </c>
    </row>
    <row r="6">
      <c r="A6" s="4" t="inlineStr">
        <is>
          <t>Statements of Cash Flows of Parent Company Only</t>
        </is>
      </c>
      <c r="B6" s="4" t="inlineStr">
        <is>
          <t xml:space="preserve">Statements of Cash Flows (in millions) Year Ended December 31 2022 2021 2020 Operating Activities Net income $ 439 $ 405 $ 286 Adjustments to reconcile net income to net cash flows from operating activities: Undistributed earnings from subsidiaries (203) (207) (12) Other, net — (2) 13 Net cash flows provided by operating activities 236 196 287 Investing Activities Net increase in advances to subsidiaries (18) (78) — Payment for further investment in subsidiaries 3 (12) (270) Net cash received in business combinations 9 — — Net cash flows used in investing activities (6) (90) (270) Financing Activities Decrease in long-term debt (3) (2) (4) Increase in long-term debt 351 2 302 Other, net (32) (27) (21) Cash dividends paid: Preferred stock (8) (8) (8) Common stock (171) (156) (157) Net cash flows provided by (used in) financing activities 137 (191) 112 Net Increase (Decrease) in Cash and Cash Equivalents 367 (85) 129 Cash and cash equivalents at beginning of year 295 380 251 Cash and Cash Equivalents at End of Year $ 662 $ 295 $ 380 Cash paid during the year for: Interest $ 34 $ 25 $ 2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ATURE OF OPERATIONS - Additional Information (Detail)</t>
        </is>
      </c>
      <c r="B1" s="2" t="inlineStr">
        <is>
          <t>Dec. 31, 2022 branch state</t>
        </is>
      </c>
    </row>
    <row r="2">
      <c r="A2" s="3" t="inlineStr">
        <is>
          <t>Organization, Consolidation and Presentation of Financial Statements [Abstract]</t>
        </is>
      </c>
      <c r="B2" s="4" t="inlineStr">
        <is>
          <t xml:space="preserve"> </t>
        </is>
      </c>
    </row>
    <row r="3">
      <c r="A3" s="4" t="inlineStr">
        <is>
          <t>Number of states, company operating financial services | state</t>
        </is>
      </c>
      <c r="B3" s="6" t="n">
        <v>7</v>
      </c>
    </row>
    <row r="4">
      <c r="A4" s="4" t="inlineStr">
        <is>
          <t>Number of banking offices | branch</t>
        </is>
      </c>
      <c r="B4" s="6" t="n">
        <v>3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4" customWidth="1" min="6" max="6"/>
  </cols>
  <sheetData>
    <row r="1">
      <c r="A1" s="1" t="inlineStr">
        <is>
          <t>SUMMARY OF SIGNIFICANT ACCOUNTING POLICIES - Additional Information (Detail) - USD ($) $ in Millions</t>
        </is>
      </c>
      <c r="C1" s="2" t="inlineStr">
        <is>
          <t>12 Months Ended</t>
        </is>
      </c>
    </row>
    <row r="2">
      <c r="B2" s="2" t="inlineStr">
        <is>
          <t>Jan. 01, 2020</t>
        </is>
      </c>
      <c r="C2" s="2" t="inlineStr">
        <is>
          <t>Dec. 31, 2022</t>
        </is>
      </c>
      <c r="D2" s="2" t="inlineStr">
        <is>
          <t>Dec. 31, 2021</t>
        </is>
      </c>
      <c r="E2" s="2" t="inlineStr">
        <is>
          <t>Dec. 31, 2020</t>
        </is>
      </c>
      <c r="F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stockholders' equity attributable to parent</t>
        </is>
      </c>
      <c r="B4" s="4" t="inlineStr">
        <is>
          <t xml:space="preserve"> </t>
        </is>
      </c>
      <c r="C4" s="5" t="n">
        <v>5653</v>
      </c>
      <c r="D4" s="5" t="n">
        <v>5150</v>
      </c>
      <c r="E4" s="5" t="n">
        <v>4959</v>
      </c>
      <c r="F4" s="5" t="n">
        <v>4883</v>
      </c>
    </row>
    <row r="5">
      <c r="A5" s="4" t="inlineStr">
        <is>
          <t>Financing receivable, allowance for credit loss, period increase (decrease)</t>
        </is>
      </c>
      <c r="B5" s="5" t="n">
        <v>105</v>
      </c>
      <c r="C5" s="4" t="inlineStr">
        <is>
          <t xml:space="preserve"> </t>
        </is>
      </c>
      <c r="D5" s="4" t="inlineStr">
        <is>
          <t xml:space="preserve"> </t>
        </is>
      </c>
      <c r="E5" s="4" t="inlineStr">
        <is>
          <t xml:space="preserve"> </t>
        </is>
      </c>
      <c r="F5" s="4" t="inlineStr">
        <is>
          <t xml:space="preserve"> </t>
        </is>
      </c>
    </row>
    <row r="6">
      <c r="A6" s="4" t="inlineStr">
        <is>
          <t>Allowance for credit loss</t>
        </is>
      </c>
      <c r="B6" s="4" t="inlineStr">
        <is>
          <t xml:space="preserve"> </t>
        </is>
      </c>
      <c r="C6" s="5" t="n">
        <v>402</v>
      </c>
      <c r="D6" s="6" t="n">
        <v>344</v>
      </c>
      <c r="E6" s="4" t="inlineStr">
        <is>
          <t xml:space="preserve"> </t>
        </is>
      </c>
      <c r="F6" s="4" t="inlineStr">
        <is>
          <t xml:space="preserve"> </t>
        </is>
      </c>
    </row>
    <row r="7">
      <c r="A7" s="4" t="inlineStr">
        <is>
          <t>Initial ACL on PCD Loans</t>
        </is>
      </c>
      <c r="B7" s="8" t="n">
        <v>50.3</v>
      </c>
      <c r="C7" s="4" t="inlineStr">
        <is>
          <t xml:space="preserve"> </t>
        </is>
      </c>
      <c r="D7" s="4" t="inlineStr">
        <is>
          <t xml:space="preserve"> </t>
        </is>
      </c>
      <c r="E7" s="4" t="inlineStr">
        <is>
          <t xml:space="preserve"> </t>
        </is>
      </c>
      <c r="F7" s="4" t="inlineStr">
        <is>
          <t xml:space="preserve"> </t>
        </is>
      </c>
    </row>
    <row r="8">
      <c r="A8" s="4" t="inlineStr">
        <is>
          <t>Core deposit intangibles amortization period, years</t>
        </is>
      </c>
      <c r="B8" s="4" t="inlineStr">
        <is>
          <t xml:space="preserve"> </t>
        </is>
      </c>
      <c r="C8" s="4" t="inlineStr">
        <is>
          <t>10 years</t>
        </is>
      </c>
      <c r="D8" s="4" t="inlineStr">
        <is>
          <t xml:space="preserve"> </t>
        </is>
      </c>
      <c r="E8" s="4" t="inlineStr">
        <is>
          <t xml:space="preserve"> </t>
        </is>
      </c>
      <c r="F8" s="4" t="inlineStr">
        <is>
          <t xml:space="preserve"> </t>
        </is>
      </c>
    </row>
    <row r="9">
      <c r="A9" s="4" t="inlineStr">
        <is>
          <t>Operating lease, right-of-use asset, statement of financial position [extensible enumeration]</t>
        </is>
      </c>
      <c r="B9" s="4" t="inlineStr">
        <is>
          <t xml:space="preserve"> </t>
        </is>
      </c>
      <c r="C9" s="4" t="inlineStr">
        <is>
          <t>Other assets</t>
        </is>
      </c>
      <c r="D9" s="4" t="inlineStr">
        <is>
          <t xml:space="preserve"> </t>
        </is>
      </c>
      <c r="E9" s="4" t="inlineStr">
        <is>
          <t xml:space="preserve"> </t>
        </is>
      </c>
      <c r="F9" s="4" t="inlineStr">
        <is>
          <t xml:space="preserve"> </t>
        </is>
      </c>
    </row>
    <row r="10">
      <c r="A10" s="4" t="inlineStr">
        <is>
          <t>Operating lease, liability, statement of financial position [extensible enumeration]</t>
        </is>
      </c>
      <c r="B10" s="4" t="inlineStr">
        <is>
          <t xml:space="preserve"> </t>
        </is>
      </c>
      <c r="C10" s="4" t="inlineStr">
        <is>
          <t>Other liabilities</t>
        </is>
      </c>
      <c r="D10" s="4" t="inlineStr">
        <is>
          <t xml:space="preserve"> </t>
        </is>
      </c>
      <c r="E10" s="4" t="inlineStr">
        <is>
          <t xml:space="preserve"> </t>
        </is>
      </c>
      <c r="F10" s="4" t="inlineStr">
        <is>
          <t xml:space="preserve"> </t>
        </is>
      </c>
    </row>
    <row r="11">
      <c r="A11" s="4" t="inlineStr">
        <is>
          <t>Finance lease right-of-use asset, statement of financial position [extensible enumeration]</t>
        </is>
      </c>
      <c r="B11" s="4" t="inlineStr">
        <is>
          <t xml:space="preserve"> </t>
        </is>
      </c>
      <c r="C11" s="4" t="inlineStr">
        <is>
          <t>Premises and equipment, net</t>
        </is>
      </c>
      <c r="D11" s="4" t="inlineStr">
        <is>
          <t xml:space="preserve"> </t>
        </is>
      </c>
      <c r="E11" s="4" t="inlineStr">
        <is>
          <t xml:space="preserve"> </t>
        </is>
      </c>
      <c r="F11" s="4" t="inlineStr">
        <is>
          <t xml:space="preserve"> </t>
        </is>
      </c>
    </row>
    <row r="12">
      <c r="A12" s="4" t="inlineStr">
        <is>
          <t>Finance lease, liability, statement of financial position [extensible enumeration]</t>
        </is>
      </c>
      <c r="B12" s="4" t="inlineStr">
        <is>
          <t xml:space="preserve"> </t>
        </is>
      </c>
      <c r="C12" s="4" t="inlineStr">
        <is>
          <t>Other liabilities</t>
        </is>
      </c>
      <c r="D12" s="4" t="inlineStr">
        <is>
          <t xml:space="preserve"> </t>
        </is>
      </c>
      <c r="E12" s="4" t="inlineStr">
        <is>
          <t xml:space="preserve"> </t>
        </is>
      </c>
      <c r="F12" s="4" t="inlineStr">
        <is>
          <t xml:space="preserve"> </t>
        </is>
      </c>
    </row>
    <row r="13">
      <c r="A13" s="4" t="inlineStr">
        <is>
          <t>Largest amount recognized in the financial statement of tax benefit threshold, minimum</t>
        </is>
      </c>
      <c r="B13" s="4" t="inlineStr">
        <is>
          <t xml:space="preserve"> </t>
        </is>
      </c>
      <c r="C13" s="9" t="n">
        <v>0.5</v>
      </c>
      <c r="D13" s="4" t="inlineStr">
        <is>
          <t xml:space="preserve"> </t>
        </is>
      </c>
      <c r="E13" s="4" t="inlineStr">
        <is>
          <t xml:space="preserve"> </t>
        </is>
      </c>
      <c r="F13" s="4" t="inlineStr">
        <is>
          <t xml:space="preserve"> </t>
        </is>
      </c>
    </row>
    <row r="14">
      <c r="A14" s="4" t="inlineStr">
        <is>
          <t>Non-Employee Direc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of awards issued, years</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of awards issued, years</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of the asset, years</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Estimated useful life of intangibles, years</t>
        </is>
      </c>
      <c r="B23" s="4" t="inlineStr">
        <is>
          <t xml:space="preserve"> </t>
        </is>
      </c>
      <c r="C23" s="4" t="inlineStr">
        <is>
          <t>8 years</t>
        </is>
      </c>
      <c r="D23" s="4" t="inlineStr">
        <is>
          <t xml:space="preserve"> </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of the asset, years</t>
        </is>
      </c>
      <c r="B26" s="4" t="inlineStr">
        <is>
          <t xml:space="preserve"> </t>
        </is>
      </c>
      <c r="C26" s="4" t="inlineStr">
        <is>
          <t>39 years</t>
        </is>
      </c>
      <c r="D26" s="4" t="inlineStr">
        <is>
          <t xml:space="preserve"> </t>
        </is>
      </c>
      <c r="E26" s="4" t="inlineStr">
        <is>
          <t xml:space="preserve"> </t>
        </is>
      </c>
      <c r="F26" s="4" t="inlineStr">
        <is>
          <t xml:space="preserve"> </t>
        </is>
      </c>
    </row>
    <row r="27">
      <c r="A27" s="4" t="inlineStr">
        <is>
          <t>Estimated useful life of intangibles, years</t>
        </is>
      </c>
      <c r="B27" s="4" t="inlineStr">
        <is>
          <t xml:space="preserve"> </t>
        </is>
      </c>
      <c r="C27" s="4" t="inlineStr">
        <is>
          <t>13 years</t>
        </is>
      </c>
      <c r="D27" s="4" t="inlineStr">
        <is>
          <t xml:space="preserve"> </t>
        </is>
      </c>
      <c r="E27" s="4" t="inlineStr">
        <is>
          <t xml:space="preserve"> </t>
        </is>
      </c>
      <c r="F27" s="4" t="inlineStr">
        <is>
          <t xml:space="preserve"> </t>
        </is>
      </c>
    </row>
    <row r="28">
      <c r="A28" s="4" t="inlineStr">
        <is>
          <t>Commercial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hreshold period past due for non-accrual loans</t>
        </is>
      </c>
      <c r="B30" s="4" t="inlineStr">
        <is>
          <t xml:space="preserve"> </t>
        </is>
      </c>
      <c r="C30" s="4" t="inlineStr">
        <is>
          <t>90 days</t>
        </is>
      </c>
      <c r="D30" s="4" t="inlineStr">
        <is>
          <t xml:space="preserve"> </t>
        </is>
      </c>
      <c r="E30" s="4" t="inlineStr">
        <is>
          <t xml:space="preserve"> </t>
        </is>
      </c>
      <c r="F30" s="4" t="inlineStr">
        <is>
          <t xml:space="preserve"> </t>
        </is>
      </c>
    </row>
    <row r="31">
      <c r="A31" s="4" t="inlineStr">
        <is>
          <t>Commercial Loan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individual reserves in default, threshold</t>
        </is>
      </c>
      <c r="B33" s="4" t="inlineStr">
        <is>
          <t xml:space="preserve"> </t>
        </is>
      </c>
      <c r="C33" s="5" t="n">
        <v>1</v>
      </c>
      <c r="D33" s="4" t="inlineStr">
        <is>
          <t xml:space="preserve"> </t>
        </is>
      </c>
      <c r="E33" s="4" t="inlineStr">
        <is>
          <t xml:space="preserve"> </t>
        </is>
      </c>
      <c r="F33" s="4" t="inlineStr">
        <is>
          <t xml:space="preserve"> </t>
        </is>
      </c>
    </row>
    <row r="34">
      <c r="A34" s="4" t="inlineStr">
        <is>
          <t>Installment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hreshold period past due for non-accrual loans</t>
        </is>
      </c>
      <c r="B36" s="4" t="inlineStr">
        <is>
          <t xml:space="preserve"> </t>
        </is>
      </c>
      <c r="C36" s="4" t="inlineStr">
        <is>
          <t>120 days</t>
        </is>
      </c>
      <c r="D36" s="4" t="inlineStr">
        <is>
          <t xml:space="preserve"> </t>
        </is>
      </c>
      <c r="E36" s="4" t="inlineStr">
        <is>
          <t xml:space="preserve"> </t>
        </is>
      </c>
      <c r="F36" s="4" t="inlineStr">
        <is>
          <t xml:space="preserve"> </t>
        </is>
      </c>
    </row>
    <row r="37">
      <c r="A37" s="4" t="inlineStr">
        <is>
          <t>Residential Mortgages and Consumer Lines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hreshold period past due for non-accrual loans</t>
        </is>
      </c>
      <c r="B39" s="4" t="inlineStr">
        <is>
          <t xml:space="preserve"> </t>
        </is>
      </c>
      <c r="C39" s="4" t="inlineStr">
        <is>
          <t>180 days</t>
        </is>
      </c>
      <c r="D39" s="4" t="inlineStr">
        <is>
          <t xml:space="preserve"> </t>
        </is>
      </c>
      <c r="E39" s="4" t="inlineStr">
        <is>
          <t xml:space="preserve"> </t>
        </is>
      </c>
      <c r="F39" s="4" t="inlineStr">
        <is>
          <t xml:space="preserve"> </t>
        </is>
      </c>
    </row>
    <row r="40">
      <c r="A40" s="4" t="inlineStr">
        <is>
          <t>Commercial and Consumer Loan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individual reserves in default, threshold</t>
        </is>
      </c>
      <c r="B42" s="4" t="inlineStr">
        <is>
          <t xml:space="preserve"> </t>
        </is>
      </c>
      <c r="C42" s="5" t="n">
        <v>1</v>
      </c>
      <c r="D42" s="4" t="inlineStr">
        <is>
          <t xml:space="preserve"> </t>
        </is>
      </c>
      <c r="E42" s="4" t="inlineStr">
        <is>
          <t xml:space="preserve"> </t>
        </is>
      </c>
      <c r="F42" s="4" t="inlineStr">
        <is>
          <t xml:space="preserve"> </t>
        </is>
      </c>
    </row>
    <row r="43">
      <c r="A43" s="4" t="inlineStr">
        <is>
          <t>Retained Earning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rease (decrease) in stockholders' equity attributable to parent</t>
        </is>
      </c>
      <c r="B45" s="4" t="inlineStr">
        <is>
          <t xml:space="preserve"> </t>
        </is>
      </c>
      <c r="C45" s="5" t="n">
        <v>1370</v>
      </c>
      <c r="D45" s="5" t="n">
        <v>1110</v>
      </c>
      <c r="E45" s="5" t="n">
        <v>869</v>
      </c>
      <c r="F45" s="5" t="n">
        <v>798</v>
      </c>
    </row>
    <row r="46">
      <c r="A46" s="4" t="inlineStr">
        <is>
          <t>Accounting Standards Update 2016-13 | Longer duration loans and gross u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allowance for credit loss, period increase (decrease)</t>
        </is>
      </c>
      <c r="B48" s="6" t="n">
        <v>50</v>
      </c>
      <c r="C48" s="4" t="inlineStr">
        <is>
          <t xml:space="preserve"> </t>
        </is>
      </c>
      <c r="D48" s="4" t="inlineStr">
        <is>
          <t xml:space="preserve"> </t>
        </is>
      </c>
      <c r="E48" s="4" t="inlineStr">
        <is>
          <t xml:space="preserve"> </t>
        </is>
      </c>
      <c r="F48" s="4" t="inlineStr">
        <is>
          <t xml:space="preserve"> </t>
        </is>
      </c>
    </row>
    <row r="49">
      <c r="A49" s="4" t="inlineStr">
        <is>
          <t>Accounting Standards Update 2016-13 | Unfunded loan commi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t>
        </is>
      </c>
      <c r="B51" s="6" t="n">
        <v>10</v>
      </c>
      <c r="C51" s="4" t="inlineStr">
        <is>
          <t xml:space="preserve"> </t>
        </is>
      </c>
      <c r="D51" s="4" t="inlineStr">
        <is>
          <t xml:space="preserve"> </t>
        </is>
      </c>
      <c r="E51" s="4" t="inlineStr">
        <is>
          <t xml:space="preserve"> </t>
        </is>
      </c>
      <c r="F51" s="4" t="inlineStr">
        <is>
          <t xml:space="preserve"> </t>
        </is>
      </c>
    </row>
    <row r="52">
      <c r="A52" s="4" t="inlineStr">
        <is>
          <t>ASC 326 Adoption Impact | Accounting Standards Update 2016-13 | Retained Earning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rease (decrease) in stockholders' equity attributable to parent</t>
        </is>
      </c>
      <c r="B54" s="10" t="n">
        <v>-50.6</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MERGERS AND ACQUISITIONS - Additional Information (Detail) - USD ($) $ in Millions</t>
        </is>
      </c>
      <c r="D1" s="2" t="inlineStr">
        <is>
          <t>12 Months Ended</t>
        </is>
      </c>
    </row>
    <row r="2">
      <c r="B2" s="2" t="inlineStr">
        <is>
          <t>Dec. 09, 2022</t>
        </is>
      </c>
      <c r="C2" s="2" t="inlineStr">
        <is>
          <t>Jan. 22,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expenses</t>
        </is>
      </c>
      <c r="B4" s="4" t="inlineStr">
        <is>
          <t xml:space="preserve"> </t>
        </is>
      </c>
      <c r="C4" s="4" t="inlineStr">
        <is>
          <t xml:space="preserve"> </t>
        </is>
      </c>
      <c r="D4" s="5" t="n">
        <v>45</v>
      </c>
      <c r="E4" s="5" t="n">
        <v>2</v>
      </c>
      <c r="F4" s="5" t="n">
        <v>0</v>
      </c>
    </row>
    <row r="5">
      <c r="A5" s="4" t="inlineStr">
        <is>
          <t>Allowance for credit losses on loans and lea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purchased with credit deterioration, allowance for credit loss at acquisition date</t>
        </is>
      </c>
      <c r="B7" s="4" t="inlineStr">
        <is>
          <t xml:space="preserve"> </t>
        </is>
      </c>
      <c r="C7" s="4" t="inlineStr">
        <is>
          <t xml:space="preserve"> </t>
        </is>
      </c>
      <c r="D7" s="8" t="n">
        <v>11.8</v>
      </c>
      <c r="E7" s="4" t="inlineStr">
        <is>
          <t xml:space="preserve"> </t>
        </is>
      </c>
      <c r="F7" s="4" t="inlineStr">
        <is>
          <t xml:space="preserve"> </t>
        </is>
      </c>
    </row>
    <row r="8">
      <c r="A8" s="4" t="inlineStr">
        <is>
          <t>Howard Bancor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acquired as a result of merger</t>
        </is>
      </c>
      <c r="B10" s="4" t="inlineStr">
        <is>
          <t xml:space="preserve"> </t>
        </is>
      </c>
      <c r="C10" s="5" t="n">
        <v>2351</v>
      </c>
      <c r="D10" s="4" t="inlineStr">
        <is>
          <t xml:space="preserve"> </t>
        </is>
      </c>
      <c r="E10" s="4" t="inlineStr">
        <is>
          <t xml:space="preserve"> </t>
        </is>
      </c>
      <c r="F10" s="4" t="inlineStr">
        <is>
          <t xml:space="preserve"> </t>
        </is>
      </c>
    </row>
    <row r="11">
      <c r="A11" s="4" t="inlineStr">
        <is>
          <t>Loans and deposits acquired as a result of merger</t>
        </is>
      </c>
      <c r="B11" s="4" t="inlineStr">
        <is>
          <t xml:space="preserve"> </t>
        </is>
      </c>
      <c r="C11" s="6" t="n">
        <v>1800</v>
      </c>
      <c r="D11" s="4" t="inlineStr">
        <is>
          <t xml:space="preserve"> </t>
        </is>
      </c>
      <c r="E11" s="4" t="inlineStr">
        <is>
          <t xml:space="preserve"> </t>
        </is>
      </c>
      <c r="F11" s="4" t="inlineStr">
        <is>
          <t xml:space="preserve"> </t>
        </is>
      </c>
    </row>
    <row r="12">
      <c r="A12" s="4" t="inlineStr">
        <is>
          <t>Value of acquisition</t>
        </is>
      </c>
      <c r="B12" s="4" t="inlineStr">
        <is>
          <t xml:space="preserve"> </t>
        </is>
      </c>
      <c r="C12" s="6" t="n">
        <v>443</v>
      </c>
      <c r="D12" s="4" t="inlineStr">
        <is>
          <t xml:space="preserve"> </t>
        </is>
      </c>
      <c r="E12" s="4" t="inlineStr">
        <is>
          <t xml:space="preserve"> </t>
        </is>
      </c>
      <c r="F12" s="4" t="inlineStr">
        <is>
          <t xml:space="preserve"> </t>
        </is>
      </c>
    </row>
    <row r="13">
      <c r="A13" s="4" t="inlineStr">
        <is>
          <t>Merger expenses</t>
        </is>
      </c>
      <c r="B13" s="4" t="inlineStr">
        <is>
          <t xml:space="preserve"> </t>
        </is>
      </c>
      <c r="C13" s="4" t="inlineStr">
        <is>
          <t xml:space="preserve"> </t>
        </is>
      </c>
      <c r="D13" s="6" t="n">
        <v>31</v>
      </c>
      <c r="E13" s="10" t="n">
        <v>1.8</v>
      </c>
      <c r="F13" s="4" t="inlineStr">
        <is>
          <t xml:space="preserve"> </t>
        </is>
      </c>
    </row>
    <row r="14">
      <c r="A14" s="4" t="inlineStr">
        <is>
          <t>Financing receivable, purchased with credit deterioration, amount at purchase price</t>
        </is>
      </c>
      <c r="B14" s="4" t="inlineStr">
        <is>
          <t xml:space="preserve"> </t>
        </is>
      </c>
      <c r="C14" s="8" t="n">
        <v>186.9</v>
      </c>
      <c r="D14" s="4" t="inlineStr">
        <is>
          <t xml:space="preserve"> </t>
        </is>
      </c>
      <c r="E14" s="4" t="inlineStr">
        <is>
          <t xml:space="preserve"> </t>
        </is>
      </c>
      <c r="F14" s="4" t="inlineStr">
        <is>
          <t xml:space="preserve"> </t>
        </is>
      </c>
    </row>
    <row r="15">
      <c r="A15" s="4" t="inlineStr">
        <is>
          <t>Financing receivable, purchased with credit deterioration, allowance for credit loss at acquisition date</t>
        </is>
      </c>
      <c r="B15" s="4" t="inlineStr">
        <is>
          <t xml:space="preserve"> </t>
        </is>
      </c>
      <c r="C15" s="6" t="n">
        <v>10</v>
      </c>
      <c r="D15" s="4" t="inlineStr">
        <is>
          <t xml:space="preserve"> </t>
        </is>
      </c>
      <c r="E15" s="4" t="inlineStr">
        <is>
          <t xml:space="preserve"> </t>
        </is>
      </c>
      <c r="F15" s="4" t="inlineStr">
        <is>
          <t xml:space="preserve"> </t>
        </is>
      </c>
    </row>
    <row r="16">
      <c r="A16" s="4" t="inlineStr">
        <is>
          <t>Financing receivable, purchased with credit deterioration, discount (premium)</t>
        </is>
      </c>
      <c r="B16" s="4" t="inlineStr">
        <is>
          <t xml:space="preserve"> </t>
        </is>
      </c>
      <c r="C16" s="8" t="n">
        <v>5.4</v>
      </c>
      <c r="D16" s="4" t="inlineStr">
        <is>
          <t xml:space="preserve"> </t>
        </is>
      </c>
      <c r="E16" s="4" t="inlineStr">
        <is>
          <t xml:space="preserve"> </t>
        </is>
      </c>
      <c r="F16" s="4" t="inlineStr">
        <is>
          <t xml:space="preserve"> </t>
        </is>
      </c>
    </row>
    <row r="17">
      <c r="A17" s="4" t="inlineStr">
        <is>
          <t>Financing receivable, purchased with credit deterioration, fair value</t>
        </is>
      </c>
      <c r="B17" s="4" t="inlineStr">
        <is>
          <t xml:space="preserve"> </t>
        </is>
      </c>
      <c r="C17" s="8" t="n">
        <v>171.5</v>
      </c>
      <c r="D17" s="4" t="inlineStr">
        <is>
          <t xml:space="preserve"> </t>
        </is>
      </c>
      <c r="E17" s="4" t="inlineStr">
        <is>
          <t xml:space="preserve"> </t>
        </is>
      </c>
      <c r="F17" s="4" t="inlineStr">
        <is>
          <t xml:space="preserve"> </t>
        </is>
      </c>
    </row>
    <row r="18">
      <c r="A18" s="4" t="inlineStr">
        <is>
          <t>Loans</t>
        </is>
      </c>
      <c r="B18" s="4" t="inlineStr">
        <is>
          <t xml:space="preserve"> </t>
        </is>
      </c>
      <c r="C18" s="6" t="n">
        <v>1780</v>
      </c>
      <c r="D18" s="4" t="inlineStr">
        <is>
          <t xml:space="preserve"> </t>
        </is>
      </c>
      <c r="E18" s="4" t="inlineStr">
        <is>
          <t xml:space="preserve"> </t>
        </is>
      </c>
      <c r="F18" s="4" t="inlineStr">
        <is>
          <t xml:space="preserve"> </t>
        </is>
      </c>
    </row>
    <row r="19">
      <c r="A19" s="4" t="inlineStr">
        <is>
          <t>Howard Bancorp, Inc. | Allowance for credit losses on loans and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non-purchased credit deterioration loans, allowance for credit loss at acquisition date, provision</t>
        </is>
      </c>
      <c r="B21" s="4" t="inlineStr">
        <is>
          <t xml:space="preserve"> </t>
        </is>
      </c>
      <c r="C21" s="10" t="n">
        <v>19.1</v>
      </c>
      <c r="D21" s="4" t="inlineStr">
        <is>
          <t xml:space="preserve"> </t>
        </is>
      </c>
      <c r="E21" s="4" t="inlineStr">
        <is>
          <t xml:space="preserve"> </t>
        </is>
      </c>
      <c r="F21" s="4" t="inlineStr">
        <is>
          <t xml:space="preserve"> </t>
        </is>
      </c>
    </row>
    <row r="22">
      <c r="A22" s="4" t="inlineStr">
        <is>
          <t>Howard Bancorp, Inc.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shares)</t>
        </is>
      </c>
      <c r="B24" s="4" t="inlineStr">
        <is>
          <t xml:space="preserve"> </t>
        </is>
      </c>
      <c r="C24" s="6" t="n">
        <v>34074495</v>
      </c>
      <c r="D24" s="4" t="inlineStr">
        <is>
          <t xml:space="preserve"> </t>
        </is>
      </c>
      <c r="E24" s="4" t="inlineStr">
        <is>
          <t xml:space="preserve"> </t>
        </is>
      </c>
      <c r="F24" s="4" t="inlineStr">
        <is>
          <t xml:space="preserve"> </t>
        </is>
      </c>
    </row>
    <row r="25">
      <c r="A25" s="4" t="inlineStr">
        <is>
          <t>Common shares to be acquired (in shares)</t>
        </is>
      </c>
      <c r="B25" s="4" t="inlineStr">
        <is>
          <t xml:space="preserve"> </t>
        </is>
      </c>
      <c r="C25" s="6" t="n">
        <v>18930329</v>
      </c>
      <c r="D25" s="4" t="inlineStr">
        <is>
          <t xml:space="preserve"> </t>
        </is>
      </c>
      <c r="E25" s="4" t="inlineStr">
        <is>
          <t xml:space="preserve"> </t>
        </is>
      </c>
      <c r="F25" s="4" t="inlineStr">
        <is>
          <t xml:space="preserve"> </t>
        </is>
      </c>
    </row>
    <row r="26">
      <c r="A26" s="4" t="inlineStr">
        <is>
          <t>UB Ban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acquired as a result of merger</t>
        </is>
      </c>
      <c r="B28" s="5" t="n">
        <v>1078</v>
      </c>
      <c r="C28" s="4" t="inlineStr">
        <is>
          <t xml:space="preserve"> </t>
        </is>
      </c>
      <c r="D28" s="4" t="inlineStr">
        <is>
          <t xml:space="preserve"> </t>
        </is>
      </c>
      <c r="E28" s="4" t="inlineStr">
        <is>
          <t xml:space="preserve"> </t>
        </is>
      </c>
      <c r="F28" s="4" t="inlineStr">
        <is>
          <t xml:space="preserve"> </t>
        </is>
      </c>
    </row>
    <row r="29">
      <c r="A29" s="4" t="inlineStr">
        <is>
          <t>Value of acquisition</t>
        </is>
      </c>
      <c r="B29" s="6" t="n">
        <v>126</v>
      </c>
      <c r="C29" s="4" t="inlineStr">
        <is>
          <t xml:space="preserve"> </t>
        </is>
      </c>
      <c r="D29" s="4" t="inlineStr">
        <is>
          <t xml:space="preserve"> </t>
        </is>
      </c>
      <c r="E29" s="4" t="inlineStr">
        <is>
          <t xml:space="preserve"> </t>
        </is>
      </c>
      <c r="F29" s="4" t="inlineStr">
        <is>
          <t xml:space="preserve"> </t>
        </is>
      </c>
    </row>
    <row r="30">
      <c r="A30" s="4" t="inlineStr">
        <is>
          <t>Merger expenses</t>
        </is>
      </c>
      <c r="B30" s="4" t="inlineStr">
        <is>
          <t xml:space="preserve"> </t>
        </is>
      </c>
      <c r="C30" s="4" t="inlineStr">
        <is>
          <t xml:space="preserve"> </t>
        </is>
      </c>
      <c r="D30" s="10" t="n">
        <v>14.3</v>
      </c>
      <c r="E30" s="4" t="inlineStr">
        <is>
          <t xml:space="preserve"> </t>
        </is>
      </c>
      <c r="F30" s="4" t="inlineStr">
        <is>
          <t xml:space="preserve"> </t>
        </is>
      </c>
    </row>
    <row r="31">
      <c r="A31" s="4" t="inlineStr">
        <is>
          <t>Financing receivable, purchased with credit deterioration, amount at purchase price</t>
        </is>
      </c>
      <c r="B31" s="8" t="n">
        <v>36.9</v>
      </c>
      <c r="C31" s="4" t="inlineStr">
        <is>
          <t xml:space="preserve"> </t>
        </is>
      </c>
      <c r="D31" s="4" t="inlineStr">
        <is>
          <t xml:space="preserve"> </t>
        </is>
      </c>
      <c r="E31" s="4" t="inlineStr">
        <is>
          <t xml:space="preserve"> </t>
        </is>
      </c>
      <c r="F31" s="4" t="inlineStr">
        <is>
          <t xml:space="preserve"> </t>
        </is>
      </c>
    </row>
    <row r="32">
      <c r="A32" s="4" t="inlineStr">
        <is>
          <t>Financing receivable, purchased with credit deterioration, allowance for credit loss at acquisition date</t>
        </is>
      </c>
      <c r="B32" s="8" t="n">
        <v>1.8</v>
      </c>
      <c r="C32" s="4" t="inlineStr">
        <is>
          <t xml:space="preserve"> </t>
        </is>
      </c>
      <c r="D32" s="4" t="inlineStr">
        <is>
          <t xml:space="preserve"> </t>
        </is>
      </c>
      <c r="E32" s="4" t="inlineStr">
        <is>
          <t xml:space="preserve"> </t>
        </is>
      </c>
      <c r="F32" s="4" t="inlineStr">
        <is>
          <t xml:space="preserve"> </t>
        </is>
      </c>
    </row>
    <row r="33">
      <c r="A33" s="4" t="inlineStr">
        <is>
          <t>Financing receivable, purchased with credit deterioration, discount (premium)</t>
        </is>
      </c>
      <c r="B33" s="8" t="n">
        <v>0.5</v>
      </c>
      <c r="C33" s="4" t="inlineStr">
        <is>
          <t xml:space="preserve"> </t>
        </is>
      </c>
      <c r="D33" s="4" t="inlineStr">
        <is>
          <t xml:space="preserve"> </t>
        </is>
      </c>
      <c r="E33" s="4" t="inlineStr">
        <is>
          <t xml:space="preserve"> </t>
        </is>
      </c>
      <c r="F33" s="4" t="inlineStr">
        <is>
          <t xml:space="preserve"> </t>
        </is>
      </c>
    </row>
    <row r="34">
      <c r="A34" s="4" t="inlineStr">
        <is>
          <t>Financing receivable, purchased with credit deterioration, fair value</t>
        </is>
      </c>
      <c r="B34" s="8" t="n">
        <v>34.7</v>
      </c>
      <c r="C34" s="4" t="inlineStr">
        <is>
          <t xml:space="preserve"> </t>
        </is>
      </c>
      <c r="D34" s="4" t="inlineStr">
        <is>
          <t xml:space="preserve"> </t>
        </is>
      </c>
      <c r="E34" s="4" t="inlineStr">
        <is>
          <t xml:space="preserve"> </t>
        </is>
      </c>
      <c r="F34" s="4" t="inlineStr">
        <is>
          <t xml:space="preserve"> </t>
        </is>
      </c>
    </row>
    <row r="35">
      <c r="A35" s="4" t="inlineStr">
        <is>
          <t>Loans</t>
        </is>
      </c>
      <c r="B35" s="6" t="n">
        <v>652</v>
      </c>
      <c r="C35" s="4" t="inlineStr">
        <is>
          <t xml:space="preserve"> </t>
        </is>
      </c>
      <c r="D35" s="4" t="inlineStr">
        <is>
          <t xml:space="preserve"> </t>
        </is>
      </c>
      <c r="E35" s="4" t="inlineStr">
        <is>
          <t xml:space="preserve"> </t>
        </is>
      </c>
      <c r="F35" s="4" t="inlineStr">
        <is>
          <t xml:space="preserve"> </t>
        </is>
      </c>
    </row>
    <row r="36">
      <c r="A36" s="4" t="inlineStr">
        <is>
          <t>Deposits</t>
        </is>
      </c>
      <c r="B36" s="6" t="n">
        <v>1000</v>
      </c>
      <c r="C36" s="4" t="inlineStr">
        <is>
          <t xml:space="preserve"> </t>
        </is>
      </c>
      <c r="D36" s="4" t="inlineStr">
        <is>
          <t xml:space="preserve"> </t>
        </is>
      </c>
      <c r="E36" s="4" t="inlineStr">
        <is>
          <t xml:space="preserve"> </t>
        </is>
      </c>
      <c r="F36" s="4" t="inlineStr">
        <is>
          <t xml:space="preserve"> </t>
        </is>
      </c>
    </row>
    <row r="37">
      <c r="A37" s="4" t="inlineStr">
        <is>
          <t>UB Bancorp | Allowance for credit losses on loans and lea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non-purchased credit deterioration loans, allowance for credit loss at acquisition date, provision</t>
        </is>
      </c>
      <c r="B39" s="10" t="n">
        <v>9.4</v>
      </c>
      <c r="C39" s="4" t="inlineStr">
        <is>
          <t xml:space="preserve"> </t>
        </is>
      </c>
      <c r="D39" s="4" t="inlineStr">
        <is>
          <t xml:space="preserve"> </t>
        </is>
      </c>
      <c r="E39" s="4" t="inlineStr">
        <is>
          <t xml:space="preserve"> </t>
        </is>
      </c>
      <c r="F39" s="4" t="inlineStr">
        <is>
          <t xml:space="preserve"> </t>
        </is>
      </c>
    </row>
    <row r="40">
      <c r="A40" s="4" t="inlineStr">
        <is>
          <t>UB Bancorp |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in shares)</t>
        </is>
      </c>
      <c r="B42" s="6" t="n">
        <v>9672691</v>
      </c>
      <c r="C42" s="4" t="inlineStr">
        <is>
          <t xml:space="preserve"> </t>
        </is>
      </c>
      <c r="D42" s="4" t="inlineStr">
        <is>
          <t xml:space="preserve"> </t>
        </is>
      </c>
      <c r="E42" s="4" t="inlineStr">
        <is>
          <t xml:space="preserve"> </t>
        </is>
      </c>
      <c r="F42" s="4" t="inlineStr">
        <is>
          <t xml:space="preserve"> </t>
        </is>
      </c>
    </row>
    <row r="43">
      <c r="A43" s="4" t="inlineStr">
        <is>
          <t>Common shares to be acquired (in shares)</t>
        </is>
      </c>
      <c r="B43" s="6" t="n">
        <v>6008123</v>
      </c>
      <c r="C43" s="4" t="inlineStr">
        <is>
          <t xml:space="preserve"> </t>
        </is>
      </c>
      <c r="D43" s="4" t="inlineStr">
        <is>
          <t xml:space="preserve"> </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ND ACQUISITIONS - Balance Sheets Disclosures (Detail) - USD ($) $ in Millions</t>
        </is>
      </c>
      <c r="B1" s="2" t="inlineStr">
        <is>
          <t>Dec. 09, 2022</t>
        </is>
      </c>
      <c r="C1" s="2" t="inlineStr">
        <is>
          <t>Jan. 22, 2022</t>
        </is>
      </c>
      <c r="D1" s="2" t="inlineStr">
        <is>
          <t>Dec. 31, 2022</t>
        </is>
      </c>
      <c r="E1" s="2" t="inlineStr">
        <is>
          <t>Dec. 31, 2021</t>
        </is>
      </c>
      <c r="F1" s="2" t="inlineStr">
        <is>
          <t>Dec. 31, 2020</t>
        </is>
      </c>
    </row>
    <row r="2">
      <c r="A2" s="3" t="inlineStr">
        <is>
          <t>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cognized</t>
        </is>
      </c>
      <c r="B3" s="4" t="inlineStr">
        <is>
          <t xml:space="preserve"> </t>
        </is>
      </c>
      <c r="C3" s="4" t="inlineStr">
        <is>
          <t xml:space="preserve"> </t>
        </is>
      </c>
      <c r="D3" s="5" t="n">
        <v>2477</v>
      </c>
      <c r="E3" s="5" t="n">
        <v>2262</v>
      </c>
      <c r="F3" s="5" t="n">
        <v>2262</v>
      </c>
    </row>
    <row r="4">
      <c r="A4" s="4" t="inlineStr">
        <is>
          <t>Howard Bancorp,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consideration paid</t>
        </is>
      </c>
      <c r="B6" s="4" t="inlineStr">
        <is>
          <t xml:space="preserve"> </t>
        </is>
      </c>
      <c r="C6" s="5" t="n">
        <v>443</v>
      </c>
      <c r="D6" s="4" t="inlineStr">
        <is>
          <t xml:space="preserve"> </t>
        </is>
      </c>
      <c r="E6" s="4" t="inlineStr">
        <is>
          <t xml:space="preserve"> </t>
        </is>
      </c>
      <c r="F6" s="4" t="inlineStr">
        <is>
          <t xml:space="preserve"> </t>
        </is>
      </c>
    </row>
    <row r="7">
      <c r="A7" s="3" t="inlineStr">
        <is>
          <t>Fair value of identifiable 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6" t="n">
        <v>75</v>
      </c>
      <c r="D8" s="4" t="inlineStr">
        <is>
          <t xml:space="preserve"> </t>
        </is>
      </c>
      <c r="E8" s="4" t="inlineStr">
        <is>
          <t xml:space="preserve"> </t>
        </is>
      </c>
      <c r="F8" s="4" t="inlineStr">
        <is>
          <t xml:space="preserve"> </t>
        </is>
      </c>
    </row>
    <row r="9">
      <c r="A9" s="4" t="inlineStr">
        <is>
          <t>Securities</t>
        </is>
      </c>
      <c r="B9" s="4" t="inlineStr">
        <is>
          <t xml:space="preserve"> </t>
        </is>
      </c>
      <c r="C9" s="6" t="n">
        <v>321</v>
      </c>
      <c r="D9" s="4" t="inlineStr">
        <is>
          <t xml:space="preserve"> </t>
        </is>
      </c>
      <c r="E9" s="4" t="inlineStr">
        <is>
          <t xml:space="preserve"> </t>
        </is>
      </c>
      <c r="F9" s="4" t="inlineStr">
        <is>
          <t xml:space="preserve"> </t>
        </is>
      </c>
    </row>
    <row r="10">
      <c r="A10" s="4" t="inlineStr">
        <is>
          <t>Loans</t>
        </is>
      </c>
      <c r="B10" s="4" t="inlineStr">
        <is>
          <t xml:space="preserve"> </t>
        </is>
      </c>
      <c r="C10" s="6" t="n">
        <v>1780</v>
      </c>
      <c r="D10" s="4" t="inlineStr">
        <is>
          <t xml:space="preserve"> </t>
        </is>
      </c>
      <c r="E10" s="4" t="inlineStr">
        <is>
          <t xml:space="preserve"> </t>
        </is>
      </c>
      <c r="F10" s="4" t="inlineStr">
        <is>
          <t xml:space="preserve"> </t>
        </is>
      </c>
    </row>
    <row r="11">
      <c r="A11" s="4" t="inlineStr">
        <is>
          <t>Core deposit and other intangible assets</t>
        </is>
      </c>
      <c r="B11" s="4" t="inlineStr">
        <is>
          <t xml:space="preserve"> </t>
        </is>
      </c>
      <c r="C11" s="6" t="n">
        <v>19</v>
      </c>
      <c r="D11" s="4" t="inlineStr">
        <is>
          <t xml:space="preserve"> </t>
        </is>
      </c>
      <c r="E11" s="4" t="inlineStr">
        <is>
          <t xml:space="preserve"> </t>
        </is>
      </c>
      <c r="F11" s="4" t="inlineStr">
        <is>
          <t xml:space="preserve"> </t>
        </is>
      </c>
    </row>
    <row r="12">
      <c r="A12" s="4" t="inlineStr">
        <is>
          <t>Fixed and other assets</t>
        </is>
      </c>
      <c r="B12" s="4" t="inlineStr">
        <is>
          <t xml:space="preserve"> </t>
        </is>
      </c>
      <c r="C12" s="6" t="n">
        <v>156</v>
      </c>
      <c r="D12" s="4" t="inlineStr">
        <is>
          <t xml:space="preserve"> </t>
        </is>
      </c>
      <c r="E12" s="4" t="inlineStr">
        <is>
          <t xml:space="preserve"> </t>
        </is>
      </c>
      <c r="F12" s="4" t="inlineStr">
        <is>
          <t xml:space="preserve"> </t>
        </is>
      </c>
    </row>
    <row r="13">
      <c r="A13" s="4" t="inlineStr">
        <is>
          <t>Total identifiable assets acquired</t>
        </is>
      </c>
      <c r="B13" s="4" t="inlineStr">
        <is>
          <t xml:space="preserve"> </t>
        </is>
      </c>
      <c r="C13" s="6" t="n">
        <v>2351</v>
      </c>
      <c r="D13" s="4" t="inlineStr">
        <is>
          <t xml:space="preserve"> </t>
        </is>
      </c>
      <c r="E13" s="4" t="inlineStr">
        <is>
          <t xml:space="preserve"> </t>
        </is>
      </c>
      <c r="F13" s="4" t="inlineStr">
        <is>
          <t xml:space="preserve"> </t>
        </is>
      </c>
    </row>
    <row r="14">
      <c r="A14" s="3" t="inlineStr">
        <is>
          <t>Fair value of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s</t>
        </is>
      </c>
      <c r="B15" s="4" t="inlineStr">
        <is>
          <t xml:space="preserve"> </t>
        </is>
      </c>
      <c r="C15" s="6" t="n">
        <v>1831</v>
      </c>
      <c r="D15" s="4" t="inlineStr">
        <is>
          <t xml:space="preserve"> </t>
        </is>
      </c>
      <c r="E15" s="4" t="inlineStr">
        <is>
          <t xml:space="preserve"> </t>
        </is>
      </c>
      <c r="F15" s="4" t="inlineStr">
        <is>
          <t xml:space="preserve"> </t>
        </is>
      </c>
    </row>
    <row r="16">
      <c r="A16" s="4" t="inlineStr">
        <is>
          <t>Borrowings</t>
        </is>
      </c>
      <c r="B16" s="4" t="inlineStr">
        <is>
          <t xml:space="preserve"> </t>
        </is>
      </c>
      <c r="C16" s="6" t="n">
        <v>247</v>
      </c>
      <c r="D16" s="4" t="inlineStr">
        <is>
          <t xml:space="preserve"> </t>
        </is>
      </c>
      <c r="E16" s="4" t="inlineStr">
        <is>
          <t xml:space="preserve"> </t>
        </is>
      </c>
      <c r="F16" s="4" t="inlineStr">
        <is>
          <t xml:space="preserve"> </t>
        </is>
      </c>
    </row>
    <row r="17">
      <c r="A17" s="4" t="inlineStr">
        <is>
          <t>Other liabilities</t>
        </is>
      </c>
      <c r="B17" s="4" t="inlineStr">
        <is>
          <t xml:space="preserve"> </t>
        </is>
      </c>
      <c r="C17" s="6" t="n">
        <v>7</v>
      </c>
      <c r="D17" s="4" t="inlineStr">
        <is>
          <t xml:space="preserve"> </t>
        </is>
      </c>
      <c r="E17" s="4" t="inlineStr">
        <is>
          <t xml:space="preserve"> </t>
        </is>
      </c>
      <c r="F17" s="4" t="inlineStr">
        <is>
          <t xml:space="preserve"> </t>
        </is>
      </c>
    </row>
    <row r="18">
      <c r="A18" s="4" t="inlineStr">
        <is>
          <t>Total liabilities assumed</t>
        </is>
      </c>
      <c r="B18" s="4" t="inlineStr">
        <is>
          <t xml:space="preserve"> </t>
        </is>
      </c>
      <c r="C18" s="6" t="n">
        <v>2085</v>
      </c>
      <c r="D18" s="4" t="inlineStr">
        <is>
          <t xml:space="preserve"> </t>
        </is>
      </c>
      <c r="E18" s="4" t="inlineStr">
        <is>
          <t xml:space="preserve"> </t>
        </is>
      </c>
      <c r="F18" s="4" t="inlineStr">
        <is>
          <t xml:space="preserve"> </t>
        </is>
      </c>
    </row>
    <row r="19">
      <c r="A19" s="4" t="inlineStr">
        <is>
          <t>Fair value of net identifiable assets acquired</t>
        </is>
      </c>
      <c r="B19" s="4" t="inlineStr">
        <is>
          <t xml:space="preserve"> </t>
        </is>
      </c>
      <c r="C19" s="6" t="n">
        <v>266</v>
      </c>
      <c r="D19" s="4" t="inlineStr">
        <is>
          <t xml:space="preserve"> </t>
        </is>
      </c>
      <c r="E19" s="4" t="inlineStr">
        <is>
          <t xml:space="preserve"> </t>
        </is>
      </c>
      <c r="F19" s="4" t="inlineStr">
        <is>
          <t xml:space="preserve"> </t>
        </is>
      </c>
    </row>
    <row r="20">
      <c r="A20" s="4" t="inlineStr">
        <is>
          <t>Goodwill recognized</t>
        </is>
      </c>
      <c r="B20" s="4" t="inlineStr">
        <is>
          <t xml:space="preserve"> </t>
        </is>
      </c>
      <c r="C20" s="5" t="n">
        <v>177</v>
      </c>
      <c r="D20" s="4" t="inlineStr">
        <is>
          <t xml:space="preserve"> </t>
        </is>
      </c>
      <c r="E20" s="4" t="inlineStr">
        <is>
          <t xml:space="preserve"> </t>
        </is>
      </c>
      <c r="F20" s="4" t="inlineStr">
        <is>
          <t xml:space="preserve"> </t>
        </is>
      </c>
    </row>
    <row r="21">
      <c r="A21" s="4" t="inlineStr">
        <is>
          <t>UB Bancor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consideration paid</t>
        </is>
      </c>
      <c r="B23" s="5" t="n">
        <v>126</v>
      </c>
      <c r="C23" s="4" t="inlineStr">
        <is>
          <t xml:space="preserve"> </t>
        </is>
      </c>
      <c r="D23" s="4" t="inlineStr">
        <is>
          <t xml:space="preserve"> </t>
        </is>
      </c>
      <c r="E23" s="4" t="inlineStr">
        <is>
          <t xml:space="preserve"> </t>
        </is>
      </c>
      <c r="F23" s="4" t="inlineStr">
        <is>
          <t xml:space="preserve"> </t>
        </is>
      </c>
    </row>
    <row r="24">
      <c r="A24" s="3" t="inlineStr">
        <is>
          <t>Fair value of identifiable assets acqui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113</v>
      </c>
      <c r="C25" s="4" t="inlineStr">
        <is>
          <t xml:space="preserve"> </t>
        </is>
      </c>
      <c r="D25" s="4" t="inlineStr">
        <is>
          <t xml:space="preserve"> </t>
        </is>
      </c>
      <c r="E25" s="4" t="inlineStr">
        <is>
          <t xml:space="preserve"> </t>
        </is>
      </c>
      <c r="F25" s="4" t="inlineStr">
        <is>
          <t xml:space="preserve"> </t>
        </is>
      </c>
    </row>
    <row r="26">
      <c r="A26" s="4" t="inlineStr">
        <is>
          <t>Securities</t>
        </is>
      </c>
      <c r="B26" s="6" t="n">
        <v>212</v>
      </c>
      <c r="C26" s="4" t="inlineStr">
        <is>
          <t xml:space="preserve"> </t>
        </is>
      </c>
      <c r="D26" s="4" t="inlineStr">
        <is>
          <t xml:space="preserve"> </t>
        </is>
      </c>
      <c r="E26" s="4" t="inlineStr">
        <is>
          <t xml:space="preserve"> </t>
        </is>
      </c>
      <c r="F26" s="4" t="inlineStr">
        <is>
          <t xml:space="preserve"> </t>
        </is>
      </c>
    </row>
    <row r="27">
      <c r="A27" s="4" t="inlineStr">
        <is>
          <t>Loans</t>
        </is>
      </c>
      <c r="B27" s="6" t="n">
        <v>652</v>
      </c>
      <c r="C27" s="4" t="inlineStr">
        <is>
          <t xml:space="preserve"> </t>
        </is>
      </c>
      <c r="D27" s="4" t="inlineStr">
        <is>
          <t xml:space="preserve"> </t>
        </is>
      </c>
      <c r="E27" s="4" t="inlineStr">
        <is>
          <t xml:space="preserve"> </t>
        </is>
      </c>
      <c r="F27" s="4" t="inlineStr">
        <is>
          <t xml:space="preserve"> </t>
        </is>
      </c>
    </row>
    <row r="28">
      <c r="A28" s="4" t="inlineStr">
        <is>
          <t>Core deposit and other intangible assets</t>
        </is>
      </c>
      <c r="B28" s="6" t="n">
        <v>41</v>
      </c>
      <c r="C28" s="4" t="inlineStr">
        <is>
          <t xml:space="preserve"> </t>
        </is>
      </c>
      <c r="D28" s="4" t="inlineStr">
        <is>
          <t xml:space="preserve"> </t>
        </is>
      </c>
      <c r="E28" s="4" t="inlineStr">
        <is>
          <t xml:space="preserve"> </t>
        </is>
      </c>
      <c r="F28" s="4" t="inlineStr">
        <is>
          <t xml:space="preserve"> </t>
        </is>
      </c>
    </row>
    <row r="29">
      <c r="A29" s="4" t="inlineStr">
        <is>
          <t>Fixed and other assets</t>
        </is>
      </c>
      <c r="B29" s="6" t="n">
        <v>60</v>
      </c>
      <c r="C29" s="4" t="inlineStr">
        <is>
          <t xml:space="preserve"> </t>
        </is>
      </c>
      <c r="D29" s="4" t="inlineStr">
        <is>
          <t xml:space="preserve"> </t>
        </is>
      </c>
      <c r="E29" s="4" t="inlineStr">
        <is>
          <t xml:space="preserve"> </t>
        </is>
      </c>
      <c r="F29" s="4" t="inlineStr">
        <is>
          <t xml:space="preserve"> </t>
        </is>
      </c>
    </row>
    <row r="30">
      <c r="A30" s="4" t="inlineStr">
        <is>
          <t>Total identifiable assets acquired</t>
        </is>
      </c>
      <c r="B30" s="6" t="n">
        <v>1078</v>
      </c>
      <c r="C30" s="4" t="inlineStr">
        <is>
          <t xml:space="preserve"> </t>
        </is>
      </c>
      <c r="D30" s="4" t="inlineStr">
        <is>
          <t xml:space="preserve"> </t>
        </is>
      </c>
      <c r="E30" s="4" t="inlineStr">
        <is>
          <t xml:space="preserve"> </t>
        </is>
      </c>
      <c r="F30" s="4" t="inlineStr">
        <is>
          <t xml:space="preserve"> </t>
        </is>
      </c>
    </row>
    <row r="31">
      <c r="A31" s="3" t="inlineStr">
        <is>
          <t>Fair value of 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posits</t>
        </is>
      </c>
      <c r="B32" s="6" t="n">
        <v>956</v>
      </c>
      <c r="C32" s="4" t="inlineStr">
        <is>
          <t xml:space="preserve"> </t>
        </is>
      </c>
      <c r="D32" s="4" t="inlineStr">
        <is>
          <t xml:space="preserve"> </t>
        </is>
      </c>
      <c r="E32" s="4" t="inlineStr">
        <is>
          <t xml:space="preserve"> </t>
        </is>
      </c>
      <c r="F32" s="4" t="inlineStr">
        <is>
          <t xml:space="preserve"> </t>
        </is>
      </c>
    </row>
    <row r="33">
      <c r="A33" s="4" t="inlineStr">
        <is>
          <t>Borrowings</t>
        </is>
      </c>
      <c r="B33" s="6" t="n">
        <v>30</v>
      </c>
      <c r="C33" s="4" t="inlineStr">
        <is>
          <t xml:space="preserve"> </t>
        </is>
      </c>
      <c r="D33" s="4" t="inlineStr">
        <is>
          <t xml:space="preserve"> </t>
        </is>
      </c>
      <c r="E33" s="4" t="inlineStr">
        <is>
          <t xml:space="preserve"> </t>
        </is>
      </c>
      <c r="F33" s="4" t="inlineStr">
        <is>
          <t xml:space="preserve"> </t>
        </is>
      </c>
    </row>
    <row r="34">
      <c r="A34" s="4" t="inlineStr">
        <is>
          <t>Other liabilities</t>
        </is>
      </c>
      <c r="B34" s="6" t="n">
        <v>3</v>
      </c>
      <c r="C34" s="4" t="inlineStr">
        <is>
          <t xml:space="preserve"> </t>
        </is>
      </c>
      <c r="D34" s="4" t="inlineStr">
        <is>
          <t xml:space="preserve"> </t>
        </is>
      </c>
      <c r="E34" s="4" t="inlineStr">
        <is>
          <t xml:space="preserve"> </t>
        </is>
      </c>
      <c r="F34" s="4" t="inlineStr">
        <is>
          <t xml:space="preserve"> </t>
        </is>
      </c>
    </row>
    <row r="35">
      <c r="A35" s="4" t="inlineStr">
        <is>
          <t>Total liabilities assumed</t>
        </is>
      </c>
      <c r="B35" s="6" t="n">
        <v>989</v>
      </c>
      <c r="C35" s="4" t="inlineStr">
        <is>
          <t xml:space="preserve"> </t>
        </is>
      </c>
      <c r="D35" s="4" t="inlineStr">
        <is>
          <t xml:space="preserve"> </t>
        </is>
      </c>
      <c r="E35" s="4" t="inlineStr">
        <is>
          <t xml:space="preserve"> </t>
        </is>
      </c>
      <c r="F35" s="4" t="inlineStr">
        <is>
          <t xml:space="preserve"> </t>
        </is>
      </c>
    </row>
    <row r="36">
      <c r="A36" s="4" t="inlineStr">
        <is>
          <t>Fair value of net identifiable assets acquired</t>
        </is>
      </c>
      <c r="B36" s="6" t="n">
        <v>89</v>
      </c>
      <c r="C36" s="4" t="inlineStr">
        <is>
          <t xml:space="preserve"> </t>
        </is>
      </c>
      <c r="D36" s="4" t="inlineStr">
        <is>
          <t xml:space="preserve"> </t>
        </is>
      </c>
      <c r="E36" s="4" t="inlineStr">
        <is>
          <t xml:space="preserve"> </t>
        </is>
      </c>
      <c r="F36" s="4" t="inlineStr">
        <is>
          <t xml:space="preserve"> </t>
        </is>
      </c>
    </row>
    <row r="37">
      <c r="A37" s="4" t="inlineStr">
        <is>
          <t>Goodwill recognized</t>
        </is>
      </c>
      <c r="B37" s="5" t="n">
        <v>37</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gains arising during the period, net of tax (benefit) expense</t>
        </is>
      </c>
      <c r="B4" s="5" t="n">
        <v>-79</v>
      </c>
      <c r="C4" s="5" t="n">
        <v>-16</v>
      </c>
      <c r="D4" s="5" t="n">
        <v>15</v>
      </c>
    </row>
    <row r="5">
      <c r="A5" s="4" t="inlineStr">
        <is>
          <t>Unrealized (losses) gains arising during the period, net of tax (benefit) expense</t>
        </is>
      </c>
      <c r="B5" s="6" t="n">
        <v>-9</v>
      </c>
      <c r="C5" s="6" t="n">
        <v>1</v>
      </c>
      <c r="D5" s="6" t="n">
        <v>-11</v>
      </c>
    </row>
    <row r="6">
      <c r="A6" s="4" t="inlineStr">
        <is>
          <t>Reclassification adjustment for (gains) losses included in net income, net of tax expense (benefit)</t>
        </is>
      </c>
      <c r="B6" s="6" t="n">
        <v>2</v>
      </c>
      <c r="C6" s="6" t="n">
        <v>4</v>
      </c>
      <c r="D6" s="6" t="n">
        <v>3</v>
      </c>
    </row>
    <row r="7">
      <c r="A7" s="4" t="inlineStr">
        <is>
          <t>Unrealized gains (losses) arising during the period, net of tax expense (benefit)</t>
        </is>
      </c>
      <c r="B7" s="5" t="n">
        <v>-1</v>
      </c>
      <c r="C7" s="5" t="n">
        <v>-5</v>
      </c>
      <c r="D7"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USD ($)</t>
        </is>
      </c>
      <c r="B1" s="2" t="inlineStr">
        <is>
          <t>12 Months Ended</t>
        </is>
      </c>
    </row>
    <row r="2">
      <c r="B2" s="2" t="inlineStr">
        <is>
          <t>Dec. 31, 2022</t>
        </is>
      </c>
      <c r="C2" s="2" t="inlineStr">
        <is>
          <t>Dec. 31, 2021</t>
        </is>
      </c>
    </row>
    <row r="3">
      <c r="A3" s="3" t="inlineStr">
        <is>
          <t>Schedule Of Securities [Line Items]</t>
        </is>
      </c>
      <c r="B3" s="4" t="inlineStr">
        <is>
          <t xml:space="preserve"> </t>
        </is>
      </c>
      <c r="C3" s="4" t="inlineStr">
        <is>
          <t xml:space="preserve"> </t>
        </is>
      </c>
    </row>
    <row r="4">
      <c r="A4" s="4" t="inlineStr">
        <is>
          <t>Debt securities available for sale, allowance for credit losses</t>
        </is>
      </c>
      <c r="B4" s="5" t="n">
        <v>0</v>
      </c>
      <c r="C4" s="5" t="n">
        <v>0</v>
      </c>
    </row>
    <row r="5">
      <c r="A5" s="4" t="inlineStr">
        <is>
          <t>Debt securities held to maturity, allowance for credit losses</t>
        </is>
      </c>
      <c r="B5" s="6" t="n">
        <v>230000</v>
      </c>
      <c r="C5" s="6" t="n">
        <v>50000</v>
      </c>
    </row>
    <row r="6">
      <c r="A6" s="4" t="inlineStr">
        <is>
          <t>Municipal bond portfolio, value</t>
        </is>
      </c>
      <c r="B6" s="5" t="n">
        <v>1100000000</v>
      </c>
      <c r="C6" s="4" t="inlineStr">
        <is>
          <t xml:space="preserve"> </t>
        </is>
      </c>
    </row>
    <row r="7">
      <c r="A7" s="4" t="inlineStr">
        <is>
          <t>Percentage of formal credit enhancement insurance of municipalities</t>
        </is>
      </c>
      <c r="B7" s="9" t="n">
        <v>0.6</v>
      </c>
      <c r="C7" s="4" t="inlineStr">
        <is>
          <t xml:space="preserve"> </t>
        </is>
      </c>
    </row>
    <row r="8">
      <c r="A8" s="4" t="inlineStr">
        <is>
          <t>Corporate bond portfolio, at carrying value</t>
        </is>
      </c>
      <c r="B8" s="5" t="n">
        <v>31800000</v>
      </c>
      <c r="C8" s="4" t="inlineStr">
        <is>
          <t xml:space="preserve"> </t>
        </is>
      </c>
    </row>
    <row r="9">
      <c r="A9" s="4" t="inlineStr">
        <is>
          <t>Municipal Bonds | Weighted Average</t>
        </is>
      </c>
      <c r="B9" s="4" t="inlineStr">
        <is>
          <t xml:space="preserve"> </t>
        </is>
      </c>
      <c r="C9" s="4" t="inlineStr">
        <is>
          <t xml:space="preserve"> </t>
        </is>
      </c>
    </row>
    <row r="10">
      <c r="A10" s="3" t="inlineStr">
        <is>
          <t>Schedule Of Securities [Line Items]</t>
        </is>
      </c>
      <c r="B10" s="4" t="inlineStr">
        <is>
          <t xml:space="preserve"> </t>
        </is>
      </c>
      <c r="C10" s="4" t="inlineStr">
        <is>
          <t xml:space="preserve"> </t>
        </is>
      </c>
    </row>
    <row r="11">
      <c r="A11" s="4" t="inlineStr">
        <is>
          <t>Average holding size of securities in bond portfolio</t>
        </is>
      </c>
      <c r="B11" s="5" t="n">
        <v>2500000</v>
      </c>
      <c r="C11" s="4" t="inlineStr">
        <is>
          <t xml:space="preserve"> </t>
        </is>
      </c>
    </row>
    <row r="12">
      <c r="A12" s="4" t="inlineStr">
        <is>
          <t>Municipal Bonds | Credit Concentration Risk | General Obligation Bonds | A Rating or Better | Minimum</t>
        </is>
      </c>
      <c r="B12" s="4" t="inlineStr">
        <is>
          <t xml:space="preserve"> </t>
        </is>
      </c>
      <c r="C12" s="4" t="inlineStr">
        <is>
          <t xml:space="preserve"> </t>
        </is>
      </c>
    </row>
    <row r="13">
      <c r="A13" s="3" t="inlineStr">
        <is>
          <t>Schedule Of Securities [Line Items]</t>
        </is>
      </c>
      <c r="B13" s="4" t="inlineStr">
        <is>
          <t xml:space="preserve"> </t>
        </is>
      </c>
      <c r="C13" s="4" t="inlineStr">
        <is>
          <t xml:space="preserve"> </t>
        </is>
      </c>
    </row>
    <row r="14">
      <c r="A14" s="4" t="inlineStr">
        <is>
          <t>Percentage of portfolio</t>
        </is>
      </c>
      <c r="B14" s="9" t="n">
        <v>1</v>
      </c>
      <c r="C14" s="4" t="inlineStr">
        <is>
          <t xml:space="preserve"> </t>
        </is>
      </c>
    </row>
    <row r="15">
      <c r="A15" s="4" t="inlineStr">
        <is>
          <t>Municipal Bonds | Geographic Concentration Risk | Pennsylvania, Ohio and Maryland</t>
        </is>
      </c>
      <c r="B15" s="4" t="inlineStr">
        <is>
          <t xml:space="preserve"> </t>
        </is>
      </c>
      <c r="C15" s="4" t="inlineStr">
        <is>
          <t xml:space="preserve"> </t>
        </is>
      </c>
    </row>
    <row r="16">
      <c r="A16" s="3" t="inlineStr">
        <is>
          <t>Schedule Of Securities [Line Items]</t>
        </is>
      </c>
      <c r="B16" s="4" t="inlineStr">
        <is>
          <t xml:space="preserve"> </t>
        </is>
      </c>
      <c r="C16" s="4" t="inlineStr">
        <is>
          <t xml:space="preserve"> </t>
        </is>
      </c>
    </row>
    <row r="17">
      <c r="A17" s="4" t="inlineStr">
        <is>
          <t>Percentage of portfolio</t>
        </is>
      </c>
      <c r="B17" s="9" t="n">
        <v>0.6</v>
      </c>
      <c r="C17" s="4" t="inlineStr">
        <is>
          <t xml:space="preserve"> </t>
        </is>
      </c>
    </row>
    <row r="18">
      <c r="A18" s="4" t="inlineStr">
        <is>
          <t>Corporate Bond Securities | Weighted Average</t>
        </is>
      </c>
      <c r="B18" s="4" t="inlineStr">
        <is>
          <t xml:space="preserve"> </t>
        </is>
      </c>
      <c r="C18" s="4" t="inlineStr">
        <is>
          <t xml:space="preserve"> </t>
        </is>
      </c>
    </row>
    <row r="19">
      <c r="A19" s="3" t="inlineStr">
        <is>
          <t>Schedule Of Securities [Line Items]</t>
        </is>
      </c>
      <c r="B19" s="4" t="inlineStr">
        <is>
          <t xml:space="preserve"> </t>
        </is>
      </c>
      <c r="C19" s="4" t="inlineStr">
        <is>
          <t xml:space="preserve"> </t>
        </is>
      </c>
    </row>
    <row r="20">
      <c r="A20" s="4" t="inlineStr">
        <is>
          <t>Average holding size of securities in bond portfolio</t>
        </is>
      </c>
      <c r="B20" s="5" t="n">
        <v>2300000</v>
      </c>
      <c r="C20" s="4" t="inlineStr">
        <is>
          <t xml:space="preserve"> </t>
        </is>
      </c>
    </row>
    <row r="21">
      <c r="A21" s="4" t="inlineStr">
        <is>
          <t>Available-for-sale debt securities</t>
        </is>
      </c>
      <c r="B21" s="4" t="inlineStr">
        <is>
          <t xml:space="preserve"> </t>
        </is>
      </c>
      <c r="C21" s="4" t="inlineStr">
        <is>
          <t xml:space="preserve"> </t>
        </is>
      </c>
    </row>
    <row r="22">
      <c r="A22" s="3" t="inlineStr">
        <is>
          <t>Schedule Of Securities [Line Items]</t>
        </is>
      </c>
      <c r="B22" s="4" t="inlineStr">
        <is>
          <t xml:space="preserve"> </t>
        </is>
      </c>
      <c r="C22" s="4" t="inlineStr">
        <is>
          <t xml:space="preserve"> </t>
        </is>
      </c>
    </row>
    <row r="23">
      <c r="A23" s="4" t="inlineStr">
        <is>
          <t>Accrued investment income receivable</t>
        </is>
      </c>
      <c r="B23" s="6" t="n">
        <v>8900000</v>
      </c>
      <c r="C23" s="6" t="n">
        <v>7300000</v>
      </c>
    </row>
    <row r="24">
      <c r="A24" s="4" t="inlineStr">
        <is>
          <t>Held-to-maturity securities</t>
        </is>
      </c>
      <c r="B24" s="4" t="inlineStr">
        <is>
          <t xml:space="preserve"> </t>
        </is>
      </c>
      <c r="C24" s="4" t="inlineStr">
        <is>
          <t xml:space="preserve"> </t>
        </is>
      </c>
    </row>
    <row r="25">
      <c r="A25" s="3" t="inlineStr">
        <is>
          <t>Schedule Of Securities [Line Items]</t>
        </is>
      </c>
      <c r="B25" s="4" t="inlineStr">
        <is>
          <t xml:space="preserve"> </t>
        </is>
      </c>
      <c r="C25" s="4" t="inlineStr">
        <is>
          <t xml:space="preserve"> </t>
        </is>
      </c>
    </row>
    <row r="26">
      <c r="A26" s="4" t="inlineStr">
        <is>
          <t>Accrued investment income receivable</t>
        </is>
      </c>
      <c r="B26" s="5" t="n">
        <v>14000000</v>
      </c>
      <c r="C26" s="6" t="n">
        <v>12300000</v>
      </c>
    </row>
    <row r="27">
      <c r="A27" s="4" t="inlineStr">
        <is>
          <t>US government</t>
        </is>
      </c>
      <c r="B27" s="4" t="inlineStr">
        <is>
          <t xml:space="preserve"> </t>
        </is>
      </c>
      <c r="C27" s="4" t="inlineStr">
        <is>
          <t xml:space="preserve"> </t>
        </is>
      </c>
    </row>
    <row r="28">
      <c r="A28" s="3" t="inlineStr">
        <is>
          <t>Schedule Of Securities [Line Items]</t>
        </is>
      </c>
      <c r="B28" s="4" t="inlineStr">
        <is>
          <t xml:space="preserve"> </t>
        </is>
      </c>
      <c r="C28" s="4" t="inlineStr">
        <is>
          <t xml:space="preserve"> </t>
        </is>
      </c>
    </row>
    <row r="29">
      <c r="A29" s="4" t="inlineStr">
        <is>
          <t>Unrealized loss on debt securities, available-for-sale and held-to-maturity, backed or sponsored percentage</t>
        </is>
      </c>
      <c r="B29" s="11" t="n">
        <v>0.852</v>
      </c>
      <c r="C29" s="4" t="inlineStr">
        <is>
          <t xml:space="preserve"> </t>
        </is>
      </c>
    </row>
    <row r="30">
      <c r="A30" s="4" t="inlineStr">
        <is>
          <t>States of the U.S. and political subdivisions (municipals)</t>
        </is>
      </c>
      <c r="B30" s="4" t="inlineStr">
        <is>
          <t xml:space="preserve"> </t>
        </is>
      </c>
      <c r="C30" s="4" t="inlineStr">
        <is>
          <t xml:space="preserve"> </t>
        </is>
      </c>
    </row>
    <row r="31">
      <c r="A31" s="3" t="inlineStr">
        <is>
          <t>Schedule Of Securities [Line Items]</t>
        </is>
      </c>
      <c r="B31" s="4" t="inlineStr">
        <is>
          <t xml:space="preserve"> </t>
        </is>
      </c>
      <c r="C31" s="4" t="inlineStr">
        <is>
          <t xml:space="preserve"> </t>
        </is>
      </c>
    </row>
    <row r="32">
      <c r="A32" s="4" t="inlineStr">
        <is>
          <t>Debt securities held to maturity, allowance for credit losses</t>
        </is>
      </c>
      <c r="B32" s="5" t="n">
        <v>70000</v>
      </c>
      <c r="C32" s="5" t="n">
        <v>50000</v>
      </c>
    </row>
    <row r="33">
      <c r="A33" s="4" t="inlineStr">
        <is>
          <t>Other debt securities</t>
        </is>
      </c>
      <c r="B33" s="4" t="inlineStr">
        <is>
          <t xml:space="preserve"> </t>
        </is>
      </c>
      <c r="C33" s="4" t="inlineStr">
        <is>
          <t xml:space="preserve"> </t>
        </is>
      </c>
    </row>
    <row r="34">
      <c r="A34" s="3" t="inlineStr">
        <is>
          <t>Schedule Of Securities [Line Items]</t>
        </is>
      </c>
      <c r="B34" s="4" t="inlineStr">
        <is>
          <t xml:space="preserve"> </t>
        </is>
      </c>
      <c r="C34" s="4" t="inlineStr">
        <is>
          <t xml:space="preserve"> </t>
        </is>
      </c>
    </row>
    <row r="35">
      <c r="A35" s="4" t="inlineStr">
        <is>
          <t>Debt securities held to maturity, allowance for credit losses</t>
        </is>
      </c>
      <c r="B35" s="5" t="n">
        <v>160000</v>
      </c>
      <c r="C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Detail)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5" t="n">
        <v>3622</v>
      </c>
      <c r="C3" s="5" t="n">
        <v>3416</v>
      </c>
    </row>
    <row r="4">
      <c r="A4" s="4" t="inlineStr">
        <is>
          <t>Gross Unrealized Gains</t>
        </is>
      </c>
      <c r="B4" s="6" t="n">
        <v>1</v>
      </c>
      <c r="C4" s="6" t="n">
        <v>36</v>
      </c>
    </row>
    <row r="5">
      <c r="A5" s="4" t="inlineStr">
        <is>
          <t>Gross Unrealized Losses</t>
        </is>
      </c>
      <c r="B5" s="6" t="n">
        <v>-348</v>
      </c>
      <c r="C5" s="6" t="n">
        <v>-26</v>
      </c>
    </row>
    <row r="6">
      <c r="A6" s="4" t="inlineStr">
        <is>
          <t>Fair Value</t>
        </is>
      </c>
      <c r="B6" s="6" t="n">
        <v>3275</v>
      </c>
      <c r="C6" s="6" t="n">
        <v>3426</v>
      </c>
    </row>
    <row r="7">
      <c r="A7" s="4" t="inlineStr">
        <is>
          <t>U.S. Treasur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278</v>
      </c>
      <c r="C9" s="6" t="n">
        <v>205</v>
      </c>
    </row>
    <row r="10">
      <c r="A10" s="4" t="inlineStr">
        <is>
          <t>Gross Unrealized Gains</t>
        </is>
      </c>
      <c r="B10" s="6" t="n">
        <v>0</v>
      </c>
      <c r="C10" s="6" t="n">
        <v>0</v>
      </c>
    </row>
    <row r="11">
      <c r="A11" s="4" t="inlineStr">
        <is>
          <t>Gross Unrealized Losses</t>
        </is>
      </c>
      <c r="B11" s="6" t="n">
        <v>-21</v>
      </c>
      <c r="C11" s="6" t="n">
        <v>-1</v>
      </c>
    </row>
    <row r="12">
      <c r="A12" s="4" t="inlineStr">
        <is>
          <t>Fair Value</t>
        </is>
      </c>
      <c r="B12" s="6" t="n">
        <v>257</v>
      </c>
      <c r="C12" s="6" t="n">
        <v>204</v>
      </c>
    </row>
    <row r="13">
      <c r="A13" s="4" t="inlineStr">
        <is>
          <t>U.S. government agenc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107</v>
      </c>
      <c r="C15" s="6" t="n">
        <v>154</v>
      </c>
    </row>
    <row r="16">
      <c r="A16" s="4" t="inlineStr">
        <is>
          <t>Gross Unrealized Gains</t>
        </is>
      </c>
      <c r="B16" s="6" t="n">
        <v>1</v>
      </c>
      <c r="C16" s="6" t="n">
        <v>1</v>
      </c>
    </row>
    <row r="17">
      <c r="A17" s="4" t="inlineStr">
        <is>
          <t>Gross Unrealized Losses</t>
        </is>
      </c>
      <c r="B17" s="6" t="n">
        <v>0</v>
      </c>
      <c r="C17" s="6" t="n">
        <v>0</v>
      </c>
    </row>
    <row r="18">
      <c r="A18" s="4" t="inlineStr">
        <is>
          <t>Fair Value</t>
        </is>
      </c>
      <c r="B18" s="6" t="n">
        <v>108</v>
      </c>
      <c r="C18" s="6" t="n">
        <v>155</v>
      </c>
    </row>
    <row r="19">
      <c r="A19" s="4" t="inlineStr">
        <is>
          <t>U.S. government-sponsored ent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283</v>
      </c>
      <c r="C21" s="6" t="n">
        <v>194</v>
      </c>
    </row>
    <row r="22">
      <c r="A22" s="4" t="inlineStr">
        <is>
          <t>Gross Unrealized Gains</t>
        </is>
      </c>
      <c r="B22" s="6" t="n">
        <v>0</v>
      </c>
      <c r="C22" s="6" t="n">
        <v>0</v>
      </c>
    </row>
    <row r="23">
      <c r="A23" s="4" t="inlineStr">
        <is>
          <t>Gross Unrealized Losses</t>
        </is>
      </c>
      <c r="B23" s="6" t="n">
        <v>-21</v>
      </c>
      <c r="C23" s="6" t="n">
        <v>-2</v>
      </c>
    </row>
    <row r="24">
      <c r="A24" s="4" t="inlineStr">
        <is>
          <t>Fair Value</t>
        </is>
      </c>
      <c r="B24" s="6" t="n">
        <v>262</v>
      </c>
      <c r="C24" s="6" t="n">
        <v>192</v>
      </c>
    </row>
    <row r="25">
      <c r="A25" s="4" t="inlineStr">
        <is>
          <t>Agency mortgage-backed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1360</v>
      </c>
      <c r="C27" s="6" t="n">
        <v>1342</v>
      </c>
    </row>
    <row r="28">
      <c r="A28" s="4" t="inlineStr">
        <is>
          <t>Gross Unrealized Gains</t>
        </is>
      </c>
      <c r="B28" s="6" t="n">
        <v>0</v>
      </c>
      <c r="C28" s="6" t="n">
        <v>19</v>
      </c>
    </row>
    <row r="29">
      <c r="A29" s="4" t="inlineStr">
        <is>
          <t>Gross Unrealized Losses</t>
        </is>
      </c>
      <c r="B29" s="6" t="n">
        <v>-128</v>
      </c>
      <c r="C29" s="6" t="n">
        <v>-4</v>
      </c>
    </row>
    <row r="30">
      <c r="A30" s="4" t="inlineStr">
        <is>
          <t>Fair Value</t>
        </is>
      </c>
      <c r="B30" s="6" t="n">
        <v>1232</v>
      </c>
      <c r="C30" s="6" t="n">
        <v>1357</v>
      </c>
    </row>
    <row r="31">
      <c r="A31" s="4" t="inlineStr">
        <is>
          <t>Agency collateralized mortgage obligation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6" t="n">
        <v>1110</v>
      </c>
      <c r="C33" s="6" t="n">
        <v>1192</v>
      </c>
    </row>
    <row r="34">
      <c r="A34" s="4" t="inlineStr">
        <is>
          <t>Gross Unrealized Gains</t>
        </is>
      </c>
      <c r="B34" s="6" t="n">
        <v>0</v>
      </c>
      <c r="C34" s="6" t="n">
        <v>11</v>
      </c>
    </row>
    <row r="35">
      <c r="A35" s="4" t="inlineStr">
        <is>
          <t>Gross Unrealized Losses</t>
        </is>
      </c>
      <c r="B35" s="6" t="n">
        <v>-138</v>
      </c>
      <c r="C35" s="6" t="n">
        <v>-17</v>
      </c>
    </row>
    <row r="36">
      <c r="A36" s="4" t="inlineStr">
        <is>
          <t>Fair Value</t>
        </is>
      </c>
      <c r="B36" s="6" t="n">
        <v>972</v>
      </c>
      <c r="C36" s="6" t="n">
        <v>1186</v>
      </c>
    </row>
    <row r="37">
      <c r="A37" s="4" t="inlineStr">
        <is>
          <t>Commercial mortgage-backed securit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6" t="n">
        <v>430</v>
      </c>
      <c r="C39" s="6" t="n">
        <v>294</v>
      </c>
    </row>
    <row r="40">
      <c r="A40" s="4" t="inlineStr">
        <is>
          <t>Gross Unrealized Gains</t>
        </is>
      </c>
      <c r="B40" s="6" t="n">
        <v>0</v>
      </c>
      <c r="C40" s="6" t="n">
        <v>5</v>
      </c>
    </row>
    <row r="41">
      <c r="A41" s="4" t="inlineStr">
        <is>
          <t>Gross Unrealized Losses</t>
        </is>
      </c>
      <c r="B41" s="6" t="n">
        <v>-35</v>
      </c>
      <c r="C41" s="6" t="n">
        <v>-2</v>
      </c>
    </row>
    <row r="42">
      <c r="A42" s="4" t="inlineStr">
        <is>
          <t>Fair Value</t>
        </is>
      </c>
      <c r="B42" s="6" t="n">
        <v>395</v>
      </c>
      <c r="C42" s="6" t="n">
        <v>297</v>
      </c>
    </row>
    <row r="43">
      <c r="A43" s="4" t="inlineStr">
        <is>
          <t>States of the U.S. and political subdivisions (municipal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33</v>
      </c>
      <c r="C45" s="6" t="n">
        <v>33</v>
      </c>
    </row>
    <row r="46">
      <c r="A46" s="4" t="inlineStr">
        <is>
          <t>Gross Unrealized Gains</t>
        </is>
      </c>
      <c r="B46" s="6" t="n">
        <v>0</v>
      </c>
      <c r="C46" s="6" t="n">
        <v>0</v>
      </c>
    </row>
    <row r="47">
      <c r="A47" s="4" t="inlineStr">
        <is>
          <t>Gross Unrealized Losses</t>
        </is>
      </c>
      <c r="B47" s="6" t="n">
        <v>-4</v>
      </c>
      <c r="C47" s="6" t="n">
        <v>0</v>
      </c>
    </row>
    <row r="48">
      <c r="A48" s="4" t="inlineStr">
        <is>
          <t>Fair Value</t>
        </is>
      </c>
      <c r="B48" s="6" t="n">
        <v>29</v>
      </c>
      <c r="C48" s="6" t="n">
        <v>33</v>
      </c>
    </row>
    <row r="49">
      <c r="A49" s="4" t="inlineStr">
        <is>
          <t>Other debt securiti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t>
        </is>
      </c>
      <c r="B51" s="6" t="n">
        <v>21</v>
      </c>
      <c r="C51" s="6" t="n">
        <v>2</v>
      </c>
    </row>
    <row r="52">
      <c r="A52" s="4" t="inlineStr">
        <is>
          <t>Gross Unrealized Gains</t>
        </is>
      </c>
      <c r="B52" s="6" t="n">
        <v>0</v>
      </c>
      <c r="C52" s="6" t="n">
        <v>0</v>
      </c>
    </row>
    <row r="53">
      <c r="A53" s="4" t="inlineStr">
        <is>
          <t>Gross Unrealized Losses</t>
        </is>
      </c>
      <c r="B53" s="6" t="n">
        <v>-1</v>
      </c>
      <c r="C53" s="6" t="n">
        <v>0</v>
      </c>
    </row>
    <row r="54">
      <c r="A54" s="4" t="inlineStr">
        <is>
          <t>Fair Value</t>
        </is>
      </c>
      <c r="B54" s="5" t="n">
        <v>20</v>
      </c>
      <c r="C54"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Held to Maturity (Detail)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4087</v>
      </c>
      <c r="C3" s="5" t="n">
        <v>3463</v>
      </c>
    </row>
    <row r="4">
      <c r="A4" s="4" t="inlineStr">
        <is>
          <t>Gross Unrealized Gains</t>
        </is>
      </c>
      <c r="B4" s="6" t="n">
        <v>3</v>
      </c>
      <c r="C4" s="6" t="n">
        <v>62</v>
      </c>
    </row>
    <row r="5">
      <c r="A5" s="4" t="inlineStr">
        <is>
          <t>Gross Unrealized Losses</t>
        </is>
      </c>
      <c r="B5" s="6" t="n">
        <v>-403</v>
      </c>
      <c r="C5" s="6" t="n">
        <v>-19</v>
      </c>
    </row>
    <row r="6">
      <c r="A6" s="4" t="inlineStr">
        <is>
          <t>Fair  Value</t>
        </is>
      </c>
      <c r="B6" s="6" t="n">
        <v>3687</v>
      </c>
      <c r="C6" s="6" t="n">
        <v>3506</v>
      </c>
    </row>
    <row r="7">
      <c r="A7" s="4" t="inlineStr">
        <is>
          <t>U.S. Treasury</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4" t="inlineStr">
        <is>
          <t xml:space="preserve"> </t>
        </is>
      </c>
      <c r="C9" s="6" t="n">
        <v>1</v>
      </c>
    </row>
    <row r="10">
      <c r="A10" s="4" t="inlineStr">
        <is>
          <t>Gross Unrealized Gains</t>
        </is>
      </c>
      <c r="B10" s="4" t="inlineStr">
        <is>
          <t xml:space="preserve"> </t>
        </is>
      </c>
      <c r="C10" s="6" t="n">
        <v>0</v>
      </c>
    </row>
    <row r="11">
      <c r="A11" s="4" t="inlineStr">
        <is>
          <t>Gross Unrealized Losses</t>
        </is>
      </c>
      <c r="B11" s="4" t="inlineStr">
        <is>
          <t xml:space="preserve"> </t>
        </is>
      </c>
      <c r="C11" s="6" t="n">
        <v>0</v>
      </c>
    </row>
    <row r="12">
      <c r="A12" s="4" t="inlineStr">
        <is>
          <t>Fair  Value</t>
        </is>
      </c>
      <c r="B12" s="4" t="inlineStr">
        <is>
          <t xml:space="preserve"> </t>
        </is>
      </c>
      <c r="C12" s="6" t="n">
        <v>1</v>
      </c>
    </row>
    <row r="13">
      <c r="A13" s="4" t="inlineStr">
        <is>
          <t>U.S. government agenc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1</v>
      </c>
      <c r="C15" s="6" t="n">
        <v>1</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1</v>
      </c>
      <c r="C18" s="6" t="n">
        <v>1</v>
      </c>
    </row>
    <row r="19">
      <c r="A19" s="4" t="inlineStr">
        <is>
          <t>U.S. government-sponsored ent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52</v>
      </c>
      <c r="C21" s="4" t="inlineStr">
        <is>
          <t xml:space="preserve"> </t>
        </is>
      </c>
    </row>
    <row r="22">
      <c r="A22" s="4" t="inlineStr">
        <is>
          <t>Gross Unrealized Gains</t>
        </is>
      </c>
      <c r="B22" s="6" t="n">
        <v>0</v>
      </c>
      <c r="C22" s="4" t="inlineStr">
        <is>
          <t xml:space="preserve"> </t>
        </is>
      </c>
    </row>
    <row r="23">
      <c r="A23" s="4" t="inlineStr">
        <is>
          <t>Gross Unrealized Losses</t>
        </is>
      </c>
      <c r="B23" s="6" t="n">
        <v>0</v>
      </c>
      <c r="C23" s="4" t="inlineStr">
        <is>
          <t xml:space="preserve"> </t>
        </is>
      </c>
    </row>
    <row r="24">
      <c r="A24" s="4" t="inlineStr">
        <is>
          <t>Fair  Value</t>
        </is>
      </c>
      <c r="B24" s="6" t="n">
        <v>52</v>
      </c>
      <c r="C24" s="4" t="inlineStr">
        <is>
          <t xml:space="preserve"> </t>
        </is>
      </c>
    </row>
    <row r="25">
      <c r="A25" s="4" t="inlineStr">
        <is>
          <t>Agency mortgage-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1178</v>
      </c>
      <c r="C27" s="6" t="n">
        <v>1191</v>
      </c>
    </row>
    <row r="28">
      <c r="A28" s="4" t="inlineStr">
        <is>
          <t>Gross Unrealized Gains</t>
        </is>
      </c>
      <c r="B28" s="6" t="n">
        <v>0</v>
      </c>
      <c r="C28" s="6" t="n">
        <v>15</v>
      </c>
    </row>
    <row r="29">
      <c r="A29" s="4" t="inlineStr">
        <is>
          <t>Gross Unrealized Losses</t>
        </is>
      </c>
      <c r="B29" s="6" t="n">
        <v>-125</v>
      </c>
      <c r="C29" s="6" t="n">
        <v>-5</v>
      </c>
    </row>
    <row r="30">
      <c r="A30" s="4" t="inlineStr">
        <is>
          <t>Fair  Value</t>
        </is>
      </c>
      <c r="B30" s="6" t="n">
        <v>1053</v>
      </c>
      <c r="C30" s="6" t="n">
        <v>1201</v>
      </c>
    </row>
    <row r="31">
      <c r="A31" s="4" t="inlineStr">
        <is>
          <t>Agency collateralized mortgage obligation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6" t="n">
        <v>953</v>
      </c>
      <c r="C33" s="6" t="n">
        <v>930</v>
      </c>
    </row>
    <row r="34">
      <c r="A34" s="4" t="inlineStr">
        <is>
          <t>Gross Unrealized Gains</t>
        </is>
      </c>
      <c r="B34" s="6" t="n">
        <v>0</v>
      </c>
      <c r="C34" s="6" t="n">
        <v>5</v>
      </c>
    </row>
    <row r="35">
      <c r="A35" s="4" t="inlineStr">
        <is>
          <t>Gross Unrealized Losses</t>
        </is>
      </c>
      <c r="B35" s="6" t="n">
        <v>-120</v>
      </c>
      <c r="C35" s="6" t="n">
        <v>-12</v>
      </c>
    </row>
    <row r="36">
      <c r="A36" s="4" t="inlineStr">
        <is>
          <t>Fair  Value</t>
        </is>
      </c>
      <c r="B36" s="6" t="n">
        <v>833</v>
      </c>
      <c r="C36" s="6" t="n">
        <v>923</v>
      </c>
    </row>
    <row r="37">
      <c r="A37" s="4" t="inlineStr">
        <is>
          <t>Commercial mortgage-backed securiti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6" t="n">
        <v>866</v>
      </c>
      <c r="C39" s="6" t="n">
        <v>323</v>
      </c>
    </row>
    <row r="40">
      <c r="A40" s="4" t="inlineStr">
        <is>
          <t>Gross Unrealized Gains</t>
        </is>
      </c>
      <c r="B40" s="6" t="n">
        <v>2</v>
      </c>
      <c r="C40" s="6" t="n">
        <v>3</v>
      </c>
    </row>
    <row r="41">
      <c r="A41" s="4" t="inlineStr">
        <is>
          <t>Gross Unrealized Losses</t>
        </is>
      </c>
      <c r="B41" s="6" t="n">
        <v>-50</v>
      </c>
      <c r="C41" s="6" t="n">
        <v>-2</v>
      </c>
    </row>
    <row r="42">
      <c r="A42" s="4" t="inlineStr">
        <is>
          <t>Fair  Value</t>
        </is>
      </c>
      <c r="B42" s="6" t="n">
        <v>818</v>
      </c>
      <c r="C42" s="6" t="n">
        <v>324</v>
      </c>
    </row>
    <row r="43">
      <c r="A43" s="4" t="inlineStr">
        <is>
          <t>States of the U.S. and political subdivisions (municipal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6" t="n">
        <v>1025</v>
      </c>
      <c r="C45" s="6" t="n">
        <v>1017</v>
      </c>
    </row>
    <row r="46">
      <c r="A46" s="4" t="inlineStr">
        <is>
          <t>Gross Unrealized Gains</t>
        </is>
      </c>
      <c r="B46" s="6" t="n">
        <v>1</v>
      </c>
      <c r="C46" s="6" t="n">
        <v>39</v>
      </c>
    </row>
    <row r="47">
      <c r="A47" s="4" t="inlineStr">
        <is>
          <t>Gross Unrealized Losses</t>
        </is>
      </c>
      <c r="B47" s="6" t="n">
        <v>-107</v>
      </c>
      <c r="C47" s="6" t="n">
        <v>0</v>
      </c>
    </row>
    <row r="48">
      <c r="A48" s="4" t="inlineStr">
        <is>
          <t>Fair  Value</t>
        </is>
      </c>
      <c r="B48" s="6" t="n">
        <v>919</v>
      </c>
      <c r="C48" s="5" t="n">
        <v>1056</v>
      </c>
    </row>
    <row r="49">
      <c r="A49" s="4" t="inlineStr">
        <is>
          <t>Other debt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6" t="n">
        <v>12</v>
      </c>
      <c r="C51" s="4" t="inlineStr">
        <is>
          <t xml:space="preserve"> </t>
        </is>
      </c>
    </row>
    <row r="52">
      <c r="A52" s="4" t="inlineStr">
        <is>
          <t>Gross Unrealized Gains</t>
        </is>
      </c>
      <c r="B52" s="6" t="n">
        <v>0</v>
      </c>
      <c r="C52" s="4" t="inlineStr">
        <is>
          <t xml:space="preserve"> </t>
        </is>
      </c>
    </row>
    <row r="53">
      <c r="A53" s="4" t="inlineStr">
        <is>
          <t>Gross Unrealized Losses</t>
        </is>
      </c>
      <c r="B53" s="6" t="n">
        <v>-1</v>
      </c>
      <c r="C53" s="4" t="inlineStr">
        <is>
          <t xml:space="preserve"> </t>
        </is>
      </c>
    </row>
    <row r="54">
      <c r="A54" s="4" t="inlineStr">
        <is>
          <t>Fair  Value</t>
        </is>
      </c>
      <c r="B54" s="5" t="n">
        <v>11</v>
      </c>
      <c r="C5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ies (Detail) - USD ($) $ in Millions</t>
        </is>
      </c>
      <c r="B1" s="2" t="inlineStr">
        <is>
          <t>Dec. 31, 2022</t>
        </is>
      </c>
      <c r="C1" s="2" t="inlineStr">
        <is>
          <t>Dec. 31, 2021</t>
        </is>
      </c>
    </row>
    <row r="2">
      <c r="A2" s="3" t="inlineStr">
        <is>
          <t>Schedule Of Securities [Line Items]</t>
        </is>
      </c>
      <c r="B2" s="4" t="inlineStr">
        <is>
          <t xml:space="preserve"> </t>
        </is>
      </c>
      <c r="C2" s="4" t="inlineStr">
        <is>
          <t xml:space="preserve"> </t>
        </is>
      </c>
    </row>
    <row r="3">
      <c r="A3" s="4" t="inlineStr">
        <is>
          <t>Available for sale, due in one year or less, amortized cost</t>
        </is>
      </c>
      <c r="B3" s="5" t="n">
        <v>13</v>
      </c>
      <c r="C3" s="4" t="inlineStr">
        <is>
          <t xml:space="preserve"> </t>
        </is>
      </c>
    </row>
    <row r="4">
      <c r="A4" s="4" t="inlineStr">
        <is>
          <t>Available for sale, due after one year but within five years, amortized cost</t>
        </is>
      </c>
      <c r="B4" s="6" t="n">
        <v>579</v>
      </c>
      <c r="C4" s="4" t="inlineStr">
        <is>
          <t xml:space="preserve"> </t>
        </is>
      </c>
    </row>
    <row r="5">
      <c r="A5" s="4" t="inlineStr">
        <is>
          <t>Available for sale, due after five year but within ten years, amortized cost</t>
        </is>
      </c>
      <c r="B5" s="6" t="n">
        <v>88</v>
      </c>
      <c r="C5" s="4" t="inlineStr">
        <is>
          <t xml:space="preserve"> </t>
        </is>
      </c>
    </row>
    <row r="6">
      <c r="A6" s="4" t="inlineStr">
        <is>
          <t>Available for sale, due after ten years, amortized cost</t>
        </is>
      </c>
      <c r="B6" s="6" t="n">
        <v>42</v>
      </c>
      <c r="C6" s="4" t="inlineStr">
        <is>
          <t xml:space="preserve"> </t>
        </is>
      </c>
    </row>
    <row r="7">
      <c r="A7" s="4" t="inlineStr">
        <is>
          <t>Available for sale, with contractual maturities, amortized cost</t>
        </is>
      </c>
      <c r="B7" s="6" t="n">
        <v>722</v>
      </c>
      <c r="C7" s="4" t="inlineStr">
        <is>
          <t xml:space="preserve"> </t>
        </is>
      </c>
    </row>
    <row r="8">
      <c r="A8" s="4" t="inlineStr">
        <is>
          <t>Amortized Cost</t>
        </is>
      </c>
      <c r="B8" s="6" t="n">
        <v>3622</v>
      </c>
      <c r="C8" s="5" t="n">
        <v>3416</v>
      </c>
    </row>
    <row r="9">
      <c r="A9" s="4" t="inlineStr">
        <is>
          <t>Available for sale, due in one year or less, fair value</t>
        </is>
      </c>
      <c r="B9" s="6" t="n">
        <v>13</v>
      </c>
      <c r="C9" s="4" t="inlineStr">
        <is>
          <t xml:space="preserve"> </t>
        </is>
      </c>
    </row>
    <row r="10">
      <c r="A10" s="4" t="inlineStr">
        <is>
          <t>Available for sale, due after one year but within five years, fair value</t>
        </is>
      </c>
      <c r="B10" s="6" t="n">
        <v>535</v>
      </c>
      <c r="C10" s="4" t="inlineStr">
        <is>
          <t xml:space="preserve"> </t>
        </is>
      </c>
    </row>
    <row r="11">
      <c r="A11" s="4" t="inlineStr">
        <is>
          <t>Available for sale, due after five year but within ten years, fair value</t>
        </is>
      </c>
      <c r="B11" s="6" t="n">
        <v>87</v>
      </c>
      <c r="C11" s="4" t="inlineStr">
        <is>
          <t xml:space="preserve"> </t>
        </is>
      </c>
    </row>
    <row r="12">
      <c r="A12" s="4" t="inlineStr">
        <is>
          <t>Available for sale, due after ten years, fair value</t>
        </is>
      </c>
      <c r="B12" s="6" t="n">
        <v>41</v>
      </c>
      <c r="C12" s="4" t="inlineStr">
        <is>
          <t xml:space="preserve"> </t>
        </is>
      </c>
    </row>
    <row r="13">
      <c r="A13" s="4" t="inlineStr">
        <is>
          <t>Available for sale, with contractual maturities, fair value</t>
        </is>
      </c>
      <c r="B13" s="6" t="n">
        <v>676</v>
      </c>
      <c r="C13" s="4" t="inlineStr">
        <is>
          <t xml:space="preserve"> </t>
        </is>
      </c>
    </row>
    <row r="14">
      <c r="A14" s="4" t="inlineStr">
        <is>
          <t>Fair Value</t>
        </is>
      </c>
      <c r="B14" s="6" t="n">
        <v>3275</v>
      </c>
      <c r="C14" s="6" t="n">
        <v>3426</v>
      </c>
    </row>
    <row r="15">
      <c r="A15" s="4" t="inlineStr">
        <is>
          <t>Held to maturity, due in one year or less, amortized cost</t>
        </is>
      </c>
      <c r="B15" s="6" t="n">
        <v>1</v>
      </c>
      <c r="C15" s="4" t="inlineStr">
        <is>
          <t xml:space="preserve"> </t>
        </is>
      </c>
    </row>
    <row r="16">
      <c r="A16" s="4" t="inlineStr">
        <is>
          <t>Held to maturity, due after one year but within five years, amortized cost</t>
        </is>
      </c>
      <c r="B16" s="6" t="n">
        <v>88</v>
      </c>
      <c r="C16" s="4" t="inlineStr">
        <is>
          <t xml:space="preserve"> </t>
        </is>
      </c>
    </row>
    <row r="17">
      <c r="A17" s="4" t="inlineStr">
        <is>
          <t>Held to maturity, due after five year but within ten years, amortized cost</t>
        </is>
      </c>
      <c r="B17" s="6" t="n">
        <v>183</v>
      </c>
      <c r="C17" s="4" t="inlineStr">
        <is>
          <t xml:space="preserve"> </t>
        </is>
      </c>
    </row>
    <row r="18">
      <c r="A18" s="4" t="inlineStr">
        <is>
          <t>Held to maturity, due after ten years, amortized cost</t>
        </is>
      </c>
      <c r="B18" s="6" t="n">
        <v>818</v>
      </c>
      <c r="C18" s="4" t="inlineStr">
        <is>
          <t xml:space="preserve"> </t>
        </is>
      </c>
    </row>
    <row r="19">
      <c r="A19" s="4" t="inlineStr">
        <is>
          <t>Held to maturity, with contractual maturities, amortized cost</t>
        </is>
      </c>
      <c r="B19" s="6" t="n">
        <v>1090</v>
      </c>
      <c r="C19" s="4" t="inlineStr">
        <is>
          <t xml:space="preserve"> </t>
        </is>
      </c>
    </row>
    <row r="20">
      <c r="A20" s="4" t="inlineStr">
        <is>
          <t>Amortized Cost</t>
        </is>
      </c>
      <c r="B20" s="6" t="n">
        <v>4087</v>
      </c>
      <c r="C20" s="6" t="n">
        <v>3463</v>
      </c>
    </row>
    <row r="21">
      <c r="A21" s="4" t="inlineStr">
        <is>
          <t>Held to maturity, due in one year or less, fair value</t>
        </is>
      </c>
      <c r="B21" s="6" t="n">
        <v>1</v>
      </c>
      <c r="C21" s="4" t="inlineStr">
        <is>
          <t xml:space="preserve"> </t>
        </is>
      </c>
    </row>
    <row r="22">
      <c r="A22" s="4" t="inlineStr">
        <is>
          <t>Held to maturity, due after one year but within five years, fair value</t>
        </is>
      </c>
      <c r="B22" s="6" t="n">
        <v>88</v>
      </c>
      <c r="C22" s="4" t="inlineStr">
        <is>
          <t xml:space="preserve"> </t>
        </is>
      </c>
    </row>
    <row r="23">
      <c r="A23" s="4" t="inlineStr">
        <is>
          <t>Held to maturity, due after five year but within ten years, fair value</t>
        </is>
      </c>
      <c r="B23" s="6" t="n">
        <v>170</v>
      </c>
      <c r="C23" s="4" t="inlineStr">
        <is>
          <t xml:space="preserve"> </t>
        </is>
      </c>
    </row>
    <row r="24">
      <c r="A24" s="4" t="inlineStr">
        <is>
          <t>Held to maturity, due after ten years, fair value</t>
        </is>
      </c>
      <c r="B24" s="6" t="n">
        <v>724</v>
      </c>
      <c r="C24" s="4" t="inlineStr">
        <is>
          <t xml:space="preserve"> </t>
        </is>
      </c>
    </row>
    <row r="25">
      <c r="A25" s="4" t="inlineStr">
        <is>
          <t>Held to maturity, with contractual maturities, fair value</t>
        </is>
      </c>
      <c r="B25" s="6" t="n">
        <v>983</v>
      </c>
      <c r="C25" s="4" t="inlineStr">
        <is>
          <t xml:space="preserve"> </t>
        </is>
      </c>
    </row>
    <row r="26">
      <c r="A26" s="4" t="inlineStr">
        <is>
          <t>Fair Value</t>
        </is>
      </c>
      <c r="B26" s="6" t="n">
        <v>3687</v>
      </c>
      <c r="C26" s="6" t="n">
        <v>3506</v>
      </c>
    </row>
    <row r="27">
      <c r="A27" s="4" t="inlineStr">
        <is>
          <t>Agency mortgage-backed securities</t>
        </is>
      </c>
      <c r="B27" s="4" t="inlineStr">
        <is>
          <t xml:space="preserve"> </t>
        </is>
      </c>
      <c r="C27" s="4" t="inlineStr">
        <is>
          <t xml:space="preserve"> </t>
        </is>
      </c>
    </row>
    <row r="28">
      <c r="A28" s="3" t="inlineStr">
        <is>
          <t>Schedule Of Securities [Line Items]</t>
        </is>
      </c>
      <c r="B28" s="4" t="inlineStr">
        <is>
          <t xml:space="preserve"> </t>
        </is>
      </c>
      <c r="C28" s="4" t="inlineStr">
        <is>
          <t xml:space="preserve"> </t>
        </is>
      </c>
    </row>
    <row r="29">
      <c r="A29" s="4" t="inlineStr">
        <is>
          <t>Available-for-sale, amortized cost</t>
        </is>
      </c>
      <c r="B29" s="6" t="n">
        <v>1360</v>
      </c>
      <c r="C29" s="4" t="inlineStr">
        <is>
          <t xml:space="preserve"> </t>
        </is>
      </c>
    </row>
    <row r="30">
      <c r="A30" s="4" t="inlineStr">
        <is>
          <t>Amortized Cost</t>
        </is>
      </c>
      <c r="B30" s="6" t="n">
        <v>1360</v>
      </c>
      <c r="C30" s="6" t="n">
        <v>1342</v>
      </c>
    </row>
    <row r="31">
      <c r="A31" s="4" t="inlineStr">
        <is>
          <t>Available for sale, fair value</t>
        </is>
      </c>
      <c r="B31" s="6" t="n">
        <v>1232</v>
      </c>
      <c r="C31" s="4" t="inlineStr">
        <is>
          <t xml:space="preserve"> </t>
        </is>
      </c>
    </row>
    <row r="32">
      <c r="A32" s="4" t="inlineStr">
        <is>
          <t>Fair Value</t>
        </is>
      </c>
      <c r="B32" s="6" t="n">
        <v>1232</v>
      </c>
      <c r="C32" s="6" t="n">
        <v>1357</v>
      </c>
    </row>
    <row r="33">
      <c r="A33" s="4" t="inlineStr">
        <is>
          <t>Held-to-maturity, amortized cost</t>
        </is>
      </c>
      <c r="B33" s="6" t="n">
        <v>1178</v>
      </c>
      <c r="C33" s="4" t="inlineStr">
        <is>
          <t xml:space="preserve"> </t>
        </is>
      </c>
    </row>
    <row r="34">
      <c r="A34" s="4" t="inlineStr">
        <is>
          <t>Amortized Cost</t>
        </is>
      </c>
      <c r="B34" s="6" t="n">
        <v>1178</v>
      </c>
      <c r="C34" s="6" t="n">
        <v>1191</v>
      </c>
    </row>
    <row r="35">
      <c r="A35" s="4" t="inlineStr">
        <is>
          <t>Held-to-maturity, fair value</t>
        </is>
      </c>
      <c r="B35" s="6" t="n">
        <v>1053</v>
      </c>
      <c r="C35" s="4" t="inlineStr">
        <is>
          <t xml:space="preserve"> </t>
        </is>
      </c>
    </row>
    <row r="36">
      <c r="A36" s="4" t="inlineStr">
        <is>
          <t>Fair Value</t>
        </is>
      </c>
      <c r="B36" s="6" t="n">
        <v>1053</v>
      </c>
      <c r="C36" s="6" t="n">
        <v>1201</v>
      </c>
    </row>
    <row r="37">
      <c r="A37" s="4" t="inlineStr">
        <is>
          <t>Agency collateralized mortgage obligations</t>
        </is>
      </c>
      <c r="B37" s="4" t="inlineStr">
        <is>
          <t xml:space="preserve"> </t>
        </is>
      </c>
      <c r="C37" s="4" t="inlineStr">
        <is>
          <t xml:space="preserve"> </t>
        </is>
      </c>
    </row>
    <row r="38">
      <c r="A38" s="3" t="inlineStr">
        <is>
          <t>Schedule Of Securities [Line Items]</t>
        </is>
      </c>
      <c r="B38" s="4" t="inlineStr">
        <is>
          <t xml:space="preserve"> </t>
        </is>
      </c>
      <c r="C38" s="4" t="inlineStr">
        <is>
          <t xml:space="preserve"> </t>
        </is>
      </c>
    </row>
    <row r="39">
      <c r="A39" s="4" t="inlineStr">
        <is>
          <t>Available-for-sale, amortized cost</t>
        </is>
      </c>
      <c r="B39" s="6" t="n">
        <v>1110</v>
      </c>
      <c r="C39" s="4" t="inlineStr">
        <is>
          <t xml:space="preserve"> </t>
        </is>
      </c>
    </row>
    <row r="40">
      <c r="A40" s="4" t="inlineStr">
        <is>
          <t>Amortized Cost</t>
        </is>
      </c>
      <c r="B40" s="6" t="n">
        <v>1110</v>
      </c>
      <c r="C40" s="6" t="n">
        <v>1192</v>
      </c>
    </row>
    <row r="41">
      <c r="A41" s="4" t="inlineStr">
        <is>
          <t>Available for sale, fair value</t>
        </is>
      </c>
      <c r="B41" s="6" t="n">
        <v>972</v>
      </c>
      <c r="C41" s="4" t="inlineStr">
        <is>
          <t xml:space="preserve"> </t>
        </is>
      </c>
    </row>
    <row r="42">
      <c r="A42" s="4" t="inlineStr">
        <is>
          <t>Fair Value</t>
        </is>
      </c>
      <c r="B42" s="6" t="n">
        <v>972</v>
      </c>
      <c r="C42" s="6" t="n">
        <v>1186</v>
      </c>
    </row>
    <row r="43">
      <c r="A43" s="4" t="inlineStr">
        <is>
          <t>Held-to-maturity, amortized cost</t>
        </is>
      </c>
      <c r="B43" s="6" t="n">
        <v>953</v>
      </c>
      <c r="C43" s="4" t="inlineStr">
        <is>
          <t xml:space="preserve"> </t>
        </is>
      </c>
    </row>
    <row r="44">
      <c r="A44" s="4" t="inlineStr">
        <is>
          <t>Amortized Cost</t>
        </is>
      </c>
      <c r="B44" s="6" t="n">
        <v>953</v>
      </c>
      <c r="C44" s="6" t="n">
        <v>930</v>
      </c>
    </row>
    <row r="45">
      <c r="A45" s="4" t="inlineStr">
        <is>
          <t>Held-to-maturity, fair value</t>
        </is>
      </c>
      <c r="B45" s="6" t="n">
        <v>833</v>
      </c>
      <c r="C45" s="4" t="inlineStr">
        <is>
          <t xml:space="preserve"> </t>
        </is>
      </c>
    </row>
    <row r="46">
      <c r="A46" s="4" t="inlineStr">
        <is>
          <t>Fair Value</t>
        </is>
      </c>
      <c r="B46" s="6" t="n">
        <v>833</v>
      </c>
      <c r="C46" s="6" t="n">
        <v>923</v>
      </c>
    </row>
    <row r="47">
      <c r="A47" s="4" t="inlineStr">
        <is>
          <t>Commercial mortgage-backed securities</t>
        </is>
      </c>
      <c r="B47" s="4" t="inlineStr">
        <is>
          <t xml:space="preserve"> </t>
        </is>
      </c>
      <c r="C47" s="4" t="inlineStr">
        <is>
          <t xml:space="preserve"> </t>
        </is>
      </c>
    </row>
    <row r="48">
      <c r="A48" s="3" t="inlineStr">
        <is>
          <t>Schedule Of Securities [Line Items]</t>
        </is>
      </c>
      <c r="B48" s="4" t="inlineStr">
        <is>
          <t xml:space="preserve"> </t>
        </is>
      </c>
      <c r="C48" s="4" t="inlineStr">
        <is>
          <t xml:space="preserve"> </t>
        </is>
      </c>
    </row>
    <row r="49">
      <c r="A49" s="4" t="inlineStr">
        <is>
          <t>Available-for-sale, amortized cost</t>
        </is>
      </c>
      <c r="B49" s="6" t="n">
        <v>430</v>
      </c>
      <c r="C49" s="4" t="inlineStr">
        <is>
          <t xml:space="preserve"> </t>
        </is>
      </c>
    </row>
    <row r="50">
      <c r="A50" s="4" t="inlineStr">
        <is>
          <t>Amortized Cost</t>
        </is>
      </c>
      <c r="B50" s="6" t="n">
        <v>430</v>
      </c>
      <c r="C50" s="6" t="n">
        <v>294</v>
      </c>
    </row>
    <row r="51">
      <c r="A51" s="4" t="inlineStr">
        <is>
          <t>Available for sale, fair value</t>
        </is>
      </c>
      <c r="B51" s="6" t="n">
        <v>395</v>
      </c>
      <c r="C51" s="4" t="inlineStr">
        <is>
          <t xml:space="preserve"> </t>
        </is>
      </c>
    </row>
    <row r="52">
      <c r="A52" s="4" t="inlineStr">
        <is>
          <t>Fair Value</t>
        </is>
      </c>
      <c r="B52" s="6" t="n">
        <v>395</v>
      </c>
      <c r="C52" s="6" t="n">
        <v>297</v>
      </c>
    </row>
    <row r="53">
      <c r="A53" s="4" t="inlineStr">
        <is>
          <t>Held-to-maturity, amortized cost</t>
        </is>
      </c>
      <c r="B53" s="6" t="n">
        <v>866</v>
      </c>
      <c r="C53" s="4" t="inlineStr">
        <is>
          <t xml:space="preserve"> </t>
        </is>
      </c>
    </row>
    <row r="54">
      <c r="A54" s="4" t="inlineStr">
        <is>
          <t>Amortized Cost</t>
        </is>
      </c>
      <c r="B54" s="6" t="n">
        <v>866</v>
      </c>
      <c r="C54" s="6" t="n">
        <v>323</v>
      </c>
    </row>
    <row r="55">
      <c r="A55" s="4" t="inlineStr">
        <is>
          <t>Held-to-maturity, fair value</t>
        </is>
      </c>
      <c r="B55" s="6" t="n">
        <v>818</v>
      </c>
      <c r="C55" s="4" t="inlineStr">
        <is>
          <t xml:space="preserve"> </t>
        </is>
      </c>
    </row>
    <row r="56">
      <c r="A56" s="4" t="inlineStr">
        <is>
          <t>Fair Value</t>
        </is>
      </c>
      <c r="B56" s="5" t="n">
        <v>818</v>
      </c>
      <c r="C56" s="5" t="n">
        <v>3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as Collateral (Detail)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Securities pledged (carrying value), to secure public deposits, trust deposits and for other purposes as required by law</t>
        </is>
      </c>
      <c r="B3" s="5" t="n">
        <v>6403</v>
      </c>
      <c r="C3" s="5" t="n">
        <v>5660</v>
      </c>
    </row>
    <row r="4">
      <c r="A4" s="4" t="inlineStr">
        <is>
          <t>Securities pledged (carrying value), as collateral for short-term borrowings</t>
        </is>
      </c>
      <c r="B4" s="5" t="n">
        <v>348</v>
      </c>
      <c r="C4" s="5" t="n">
        <v>392</v>
      </c>
    </row>
    <row r="5">
      <c r="A5" s="4" t="inlineStr">
        <is>
          <t>Securities pledged as a percent of total securities</t>
        </is>
      </c>
      <c r="B5" s="11" t="n">
        <v>0.917</v>
      </c>
      <c r="C5" s="11" t="n">
        <v>0.8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ies of Fair Values and Unrealized Losses of Securities, Segregated by Length of Impairment (Detail) $ in Millions</t>
        </is>
      </c>
      <c r="B1" s="2" t="inlineStr">
        <is>
          <t>Dec. 31, 2022 USD ($) security</t>
        </is>
      </c>
      <c r="C1" s="2" t="inlineStr">
        <is>
          <t>Dec. 31, 2021 USD ($) security</t>
        </is>
      </c>
    </row>
    <row r="2">
      <c r="A2" s="3" t="inlineStr">
        <is>
          <t>Schedule Of Securities [Line Items]</t>
        </is>
      </c>
      <c r="B2" s="4" t="inlineStr">
        <is>
          <t xml:space="preserve"> </t>
        </is>
      </c>
      <c r="C2" s="4" t="inlineStr">
        <is>
          <t xml:space="preserve"> </t>
        </is>
      </c>
    </row>
    <row r="3">
      <c r="A3" s="4" t="inlineStr">
        <is>
          <t>Debt securities, available-for-sale, less than 12 months, number of positions | security</t>
        </is>
      </c>
      <c r="B3" s="6" t="n">
        <v>198</v>
      </c>
      <c r="C3" s="6" t="n">
        <v>60</v>
      </c>
    </row>
    <row r="4">
      <c r="A4" s="4" t="inlineStr">
        <is>
          <t>Debt securities, available-for-sale, 12 months or longer, number of positions | security</t>
        </is>
      </c>
      <c r="B4" s="6" t="n">
        <v>67</v>
      </c>
      <c r="C4" s="6" t="n">
        <v>14</v>
      </c>
    </row>
    <row r="5">
      <c r="A5" s="4" t="inlineStr">
        <is>
          <t>Debt securities, available-for-sale, number of positions | security</t>
        </is>
      </c>
      <c r="B5" s="6" t="n">
        <v>265</v>
      </c>
      <c r="C5" s="6" t="n">
        <v>74</v>
      </c>
    </row>
    <row r="6">
      <c r="A6" s="4" t="inlineStr">
        <is>
          <t>Debt securities, available-for-sale, less than 12 months</t>
        </is>
      </c>
      <c r="B6" s="5" t="n">
        <v>1868</v>
      </c>
      <c r="C6" s="5" t="n">
        <v>1679</v>
      </c>
    </row>
    <row r="7">
      <c r="A7" s="4" t="inlineStr">
        <is>
          <t>Debt securities, available-for-sale, 12 months or longer</t>
        </is>
      </c>
      <c r="B7" s="6" t="n">
        <v>1343</v>
      </c>
      <c r="C7" s="6" t="n">
        <v>102</v>
      </c>
    </row>
    <row r="8">
      <c r="A8" s="4" t="inlineStr">
        <is>
          <t>Debt securities, available-for-sale, unrealized loss position</t>
        </is>
      </c>
      <c r="B8" s="6" t="n">
        <v>3211</v>
      </c>
      <c r="C8" s="6" t="n">
        <v>1781</v>
      </c>
    </row>
    <row r="9">
      <c r="A9" s="4" t="inlineStr">
        <is>
          <t>Debt securities, available-for-sale, less than 12 months, accumulated loss</t>
        </is>
      </c>
      <c r="B9" s="6" t="n">
        <v>-138</v>
      </c>
      <c r="C9" s="6" t="n">
        <v>-23</v>
      </c>
    </row>
    <row r="10">
      <c r="A10" s="4" t="inlineStr">
        <is>
          <t>Debt securities, available-for-sale, 12 months or longer, accumulated loss</t>
        </is>
      </c>
      <c r="B10" s="6" t="n">
        <v>-210</v>
      </c>
      <c r="C10" s="6" t="n">
        <v>-3</v>
      </c>
    </row>
    <row r="11">
      <c r="A11" s="4" t="inlineStr">
        <is>
          <t>Debt securities, available-for-sale, accumulated loss</t>
        </is>
      </c>
      <c r="B11" s="5" t="n">
        <v>-348</v>
      </c>
      <c r="C11" s="5" t="n">
        <v>-26</v>
      </c>
    </row>
    <row r="12">
      <c r="A12" s="4" t="inlineStr">
        <is>
          <t>U.S. Treasury</t>
        </is>
      </c>
      <c r="B12" s="4" t="inlineStr">
        <is>
          <t xml:space="preserve"> </t>
        </is>
      </c>
      <c r="C12" s="4" t="inlineStr">
        <is>
          <t xml:space="preserve"> </t>
        </is>
      </c>
    </row>
    <row r="13">
      <c r="A13" s="3" t="inlineStr">
        <is>
          <t>Schedule Of Securities [Line Items]</t>
        </is>
      </c>
      <c r="B13" s="4" t="inlineStr">
        <is>
          <t xml:space="preserve"> </t>
        </is>
      </c>
      <c r="C13" s="4" t="inlineStr">
        <is>
          <t xml:space="preserve"> </t>
        </is>
      </c>
    </row>
    <row r="14">
      <c r="A14" s="4" t="inlineStr">
        <is>
          <t>Debt securities, available-for-sale, less than 12 months, number of positions | security</t>
        </is>
      </c>
      <c r="B14" s="6" t="n">
        <v>3</v>
      </c>
      <c r="C14" s="6" t="n">
        <v>3</v>
      </c>
    </row>
    <row r="15">
      <c r="A15" s="4" t="inlineStr">
        <is>
          <t>Debt securities, available-for-sale, 12 months or longer, number of positions | security</t>
        </is>
      </c>
      <c r="B15" s="6" t="n">
        <v>3</v>
      </c>
      <c r="C15" s="6" t="n">
        <v>0</v>
      </c>
    </row>
    <row r="16">
      <c r="A16" s="4" t="inlineStr">
        <is>
          <t>Debt securities, available-for-sale, number of positions | security</t>
        </is>
      </c>
      <c r="B16" s="6" t="n">
        <v>6</v>
      </c>
      <c r="C16" s="6" t="n">
        <v>3</v>
      </c>
    </row>
    <row r="17">
      <c r="A17" s="4" t="inlineStr">
        <is>
          <t>Debt securities, available-for-sale, less than 12 months</t>
        </is>
      </c>
      <c r="B17" s="5" t="n">
        <v>120</v>
      </c>
      <c r="C17" s="5" t="n">
        <v>151</v>
      </c>
    </row>
    <row r="18">
      <c r="A18" s="4" t="inlineStr">
        <is>
          <t>Debt securities, available-for-sale, 12 months or longer</t>
        </is>
      </c>
      <c r="B18" s="6" t="n">
        <v>137</v>
      </c>
      <c r="C18" s="6" t="n">
        <v>0</v>
      </c>
    </row>
    <row r="19">
      <c r="A19" s="4" t="inlineStr">
        <is>
          <t>Debt securities, available-for-sale, unrealized loss position</t>
        </is>
      </c>
      <c r="B19" s="6" t="n">
        <v>257</v>
      </c>
      <c r="C19" s="6" t="n">
        <v>151</v>
      </c>
    </row>
    <row r="20">
      <c r="A20" s="4" t="inlineStr">
        <is>
          <t>Debt securities, available-for-sale, less than 12 months, accumulated loss</t>
        </is>
      </c>
      <c r="B20" s="6" t="n">
        <v>-7</v>
      </c>
      <c r="C20" s="6" t="n">
        <v>-1</v>
      </c>
    </row>
    <row r="21">
      <c r="A21" s="4" t="inlineStr">
        <is>
          <t>Debt securities, available-for-sale, 12 months or longer, accumulated loss</t>
        </is>
      </c>
      <c r="B21" s="6" t="n">
        <v>-14</v>
      </c>
      <c r="C21" s="6" t="n">
        <v>0</v>
      </c>
    </row>
    <row r="22">
      <c r="A22" s="4" t="inlineStr">
        <is>
          <t>Debt securities, available-for-sale, accumulated loss</t>
        </is>
      </c>
      <c r="B22" s="5" t="n">
        <v>-21</v>
      </c>
      <c r="C22" s="5" t="n">
        <v>-1</v>
      </c>
    </row>
    <row r="23">
      <c r="A23" s="4" t="inlineStr">
        <is>
          <t>U.S. government agencies</t>
        </is>
      </c>
      <c r="B23" s="4" t="inlineStr">
        <is>
          <t xml:space="preserve"> </t>
        </is>
      </c>
      <c r="C23" s="4" t="inlineStr">
        <is>
          <t xml:space="preserve"> </t>
        </is>
      </c>
    </row>
    <row r="24">
      <c r="A24" s="3" t="inlineStr">
        <is>
          <t>Schedule Of Securities [Line Items]</t>
        </is>
      </c>
      <c r="B24" s="4" t="inlineStr">
        <is>
          <t xml:space="preserve"> </t>
        </is>
      </c>
      <c r="C24" s="4" t="inlineStr">
        <is>
          <t xml:space="preserve"> </t>
        </is>
      </c>
    </row>
    <row r="25">
      <c r="A25" s="4" t="inlineStr">
        <is>
          <t>Debt securities, available-for-sale, less than 12 months, number of positions | security</t>
        </is>
      </c>
      <c r="B25" s="6" t="n">
        <v>6</v>
      </c>
      <c r="C25" s="6" t="n">
        <v>3</v>
      </c>
    </row>
    <row r="26">
      <c r="A26" s="4" t="inlineStr">
        <is>
          <t>Debt securities, available-for-sale, 12 months or longer, number of positions | security</t>
        </is>
      </c>
      <c r="B26" s="6" t="n">
        <v>8</v>
      </c>
      <c r="C26" s="6" t="n">
        <v>9</v>
      </c>
    </row>
    <row r="27">
      <c r="A27" s="4" t="inlineStr">
        <is>
          <t>Debt securities, available-for-sale, number of positions | security</t>
        </is>
      </c>
      <c r="B27" s="6" t="n">
        <v>14</v>
      </c>
      <c r="C27" s="6" t="n">
        <v>12</v>
      </c>
    </row>
    <row r="28">
      <c r="A28" s="4" t="inlineStr">
        <is>
          <t>Debt securities, available-for-sale, less than 12 months</t>
        </is>
      </c>
      <c r="B28" s="5" t="n">
        <v>46</v>
      </c>
      <c r="C28" s="5" t="n">
        <v>22</v>
      </c>
    </row>
    <row r="29">
      <c r="A29" s="4" t="inlineStr">
        <is>
          <t>Debt securities, available-for-sale, 12 months or longer</t>
        </is>
      </c>
      <c r="B29" s="6" t="n">
        <v>4</v>
      </c>
      <c r="C29" s="6" t="n">
        <v>8</v>
      </c>
    </row>
    <row r="30">
      <c r="A30" s="4" t="inlineStr">
        <is>
          <t>Debt securities, available-for-sale, unrealized loss position</t>
        </is>
      </c>
      <c r="B30" s="6" t="n">
        <v>50</v>
      </c>
      <c r="C30" s="6" t="n">
        <v>30</v>
      </c>
    </row>
    <row r="31">
      <c r="A31" s="4" t="inlineStr">
        <is>
          <t>Debt securities, available-for-sale, less than 12 months, accumulated loss</t>
        </is>
      </c>
      <c r="B31" s="6" t="n">
        <v>0</v>
      </c>
      <c r="C31" s="6" t="n">
        <v>0</v>
      </c>
    </row>
    <row r="32">
      <c r="A32" s="4" t="inlineStr">
        <is>
          <t>Debt securities, available-for-sale, 12 months or longer, accumulated loss</t>
        </is>
      </c>
      <c r="B32" s="6" t="n">
        <v>0</v>
      </c>
      <c r="C32" s="6" t="n">
        <v>0</v>
      </c>
    </row>
    <row r="33">
      <c r="A33" s="4" t="inlineStr">
        <is>
          <t>Debt securities, available-for-sale, accumulated loss</t>
        </is>
      </c>
      <c r="B33" s="5" t="n">
        <v>0</v>
      </c>
      <c r="C33" s="5" t="n">
        <v>0</v>
      </c>
    </row>
    <row r="34">
      <c r="A34" s="4" t="inlineStr">
        <is>
          <t>U.S. government-sponsored entities</t>
        </is>
      </c>
      <c r="B34" s="4" t="inlineStr">
        <is>
          <t xml:space="preserve"> </t>
        </is>
      </c>
      <c r="C34" s="4" t="inlineStr">
        <is>
          <t xml:space="preserve"> </t>
        </is>
      </c>
    </row>
    <row r="35">
      <c r="A35" s="3" t="inlineStr">
        <is>
          <t>Schedule Of Securities [Line Items]</t>
        </is>
      </c>
      <c r="B35" s="4" t="inlineStr">
        <is>
          <t xml:space="preserve"> </t>
        </is>
      </c>
      <c r="C35" s="4" t="inlineStr">
        <is>
          <t xml:space="preserve"> </t>
        </is>
      </c>
    </row>
    <row r="36">
      <c r="A36" s="4" t="inlineStr">
        <is>
          <t>Debt securities, available-for-sale, less than 12 months, number of positions | security</t>
        </is>
      </c>
      <c r="B36" s="6" t="n">
        <v>9</v>
      </c>
      <c r="C36" s="6" t="n">
        <v>3</v>
      </c>
    </row>
    <row r="37">
      <c r="A37" s="4" t="inlineStr">
        <is>
          <t>Debt securities, available-for-sale, 12 months or longer, number of positions | security</t>
        </is>
      </c>
      <c r="B37" s="6" t="n">
        <v>4</v>
      </c>
      <c r="C37" s="6" t="n">
        <v>1</v>
      </c>
    </row>
    <row r="38">
      <c r="A38" s="4" t="inlineStr">
        <is>
          <t>Debt securities, available-for-sale, number of positions | security</t>
        </is>
      </c>
      <c r="B38" s="6" t="n">
        <v>13</v>
      </c>
      <c r="C38" s="6" t="n">
        <v>4</v>
      </c>
    </row>
    <row r="39">
      <c r="A39" s="4" t="inlineStr">
        <is>
          <t>Debt securities, available-for-sale, less than 12 months</t>
        </is>
      </c>
      <c r="B39" s="5" t="n">
        <v>150</v>
      </c>
      <c r="C39" s="5" t="n">
        <v>99</v>
      </c>
    </row>
    <row r="40">
      <c r="A40" s="4" t="inlineStr">
        <is>
          <t>Debt securities, available-for-sale, 12 months or longer</t>
        </is>
      </c>
      <c r="B40" s="6" t="n">
        <v>112</v>
      </c>
      <c r="C40" s="6" t="n">
        <v>24</v>
      </c>
    </row>
    <row r="41">
      <c r="A41" s="4" t="inlineStr">
        <is>
          <t>Debt securities, available-for-sale, unrealized loss position</t>
        </is>
      </c>
      <c r="B41" s="6" t="n">
        <v>262</v>
      </c>
      <c r="C41" s="6" t="n">
        <v>123</v>
      </c>
    </row>
    <row r="42">
      <c r="A42" s="4" t="inlineStr">
        <is>
          <t>Debt securities, available-for-sale, less than 12 months, accumulated loss</t>
        </is>
      </c>
      <c r="B42" s="6" t="n">
        <v>-8</v>
      </c>
      <c r="C42" s="6" t="n">
        <v>-1</v>
      </c>
    </row>
    <row r="43">
      <c r="A43" s="4" t="inlineStr">
        <is>
          <t>Debt securities, available-for-sale, 12 months or longer, accumulated loss</t>
        </is>
      </c>
      <c r="B43" s="6" t="n">
        <v>-13</v>
      </c>
      <c r="C43" s="6" t="n">
        <v>-1</v>
      </c>
    </row>
    <row r="44">
      <c r="A44" s="4" t="inlineStr">
        <is>
          <t>Debt securities, available-for-sale, accumulated loss</t>
        </is>
      </c>
      <c r="B44" s="5" t="n">
        <v>-21</v>
      </c>
      <c r="C44" s="5" t="n">
        <v>-2</v>
      </c>
    </row>
    <row r="45">
      <c r="A45" s="4" t="inlineStr">
        <is>
          <t>Agency mortgage-backed securities</t>
        </is>
      </c>
      <c r="B45" s="4" t="inlineStr">
        <is>
          <t xml:space="preserve"> </t>
        </is>
      </c>
      <c r="C45" s="4" t="inlineStr">
        <is>
          <t xml:space="preserve"> </t>
        </is>
      </c>
    </row>
    <row r="46">
      <c r="A46" s="3" t="inlineStr">
        <is>
          <t>Schedule Of Securities [Line Items]</t>
        </is>
      </c>
      <c r="B46" s="4" t="inlineStr">
        <is>
          <t xml:space="preserve"> </t>
        </is>
      </c>
      <c r="C46" s="4" t="inlineStr">
        <is>
          <t xml:space="preserve"> </t>
        </is>
      </c>
    </row>
    <row r="47">
      <c r="A47" s="4" t="inlineStr">
        <is>
          <t>Debt securities, available-for-sale, less than 12 months, number of positions | security</t>
        </is>
      </c>
      <c r="B47" s="6" t="n">
        <v>104</v>
      </c>
      <c r="C47" s="6" t="n">
        <v>13</v>
      </c>
    </row>
    <row r="48">
      <c r="A48" s="4" t="inlineStr">
        <is>
          <t>Debt securities, available-for-sale, 12 months or longer, number of positions | security</t>
        </is>
      </c>
      <c r="B48" s="6" t="n">
        <v>13</v>
      </c>
      <c r="C48" s="6" t="n">
        <v>0</v>
      </c>
    </row>
    <row r="49">
      <c r="A49" s="4" t="inlineStr">
        <is>
          <t>Debt securities, available-for-sale, number of positions | security</t>
        </is>
      </c>
      <c r="B49" s="6" t="n">
        <v>117</v>
      </c>
      <c r="C49" s="6" t="n">
        <v>13</v>
      </c>
    </row>
    <row r="50">
      <c r="A50" s="4" t="inlineStr">
        <is>
          <t>Debt securities, available-for-sale, less than 12 months</t>
        </is>
      </c>
      <c r="B50" s="5" t="n">
        <v>773</v>
      </c>
      <c r="C50" s="5" t="n">
        <v>599</v>
      </c>
    </row>
    <row r="51">
      <c r="A51" s="4" t="inlineStr">
        <is>
          <t>Debt securities, available-for-sale, 12 months or longer</t>
        </is>
      </c>
      <c r="B51" s="6" t="n">
        <v>455</v>
      </c>
      <c r="C51" s="6" t="n">
        <v>0</v>
      </c>
    </row>
    <row r="52">
      <c r="A52" s="4" t="inlineStr">
        <is>
          <t>Debt securities, available-for-sale, unrealized loss position</t>
        </is>
      </c>
      <c r="B52" s="6" t="n">
        <v>1228</v>
      </c>
      <c r="C52" s="6" t="n">
        <v>599</v>
      </c>
    </row>
    <row r="53">
      <c r="A53" s="4" t="inlineStr">
        <is>
          <t>Debt securities, available-for-sale, less than 12 months, accumulated loss</t>
        </is>
      </c>
      <c r="B53" s="6" t="n">
        <v>-58</v>
      </c>
      <c r="C53" s="6" t="n">
        <v>-4</v>
      </c>
    </row>
    <row r="54">
      <c r="A54" s="4" t="inlineStr">
        <is>
          <t>Debt securities, available-for-sale, 12 months or longer, accumulated loss</t>
        </is>
      </c>
      <c r="B54" s="6" t="n">
        <v>-70</v>
      </c>
      <c r="C54" s="6" t="n">
        <v>0</v>
      </c>
    </row>
    <row r="55">
      <c r="A55" s="4" t="inlineStr">
        <is>
          <t>Debt securities, available-for-sale, accumulated loss</t>
        </is>
      </c>
      <c r="B55" s="5" t="n">
        <v>-128</v>
      </c>
      <c r="C55" s="5" t="n">
        <v>-4</v>
      </c>
    </row>
    <row r="56">
      <c r="A56" s="4" t="inlineStr">
        <is>
          <t>Agency collateralized mortgage obligations</t>
        </is>
      </c>
      <c r="B56" s="4" t="inlineStr">
        <is>
          <t xml:space="preserve"> </t>
        </is>
      </c>
      <c r="C56" s="4" t="inlineStr">
        <is>
          <t xml:space="preserve"> </t>
        </is>
      </c>
    </row>
    <row r="57">
      <c r="A57" s="3" t="inlineStr">
        <is>
          <t>Schedule Of Securities [Line Items]</t>
        </is>
      </c>
      <c r="B57" s="4" t="inlineStr">
        <is>
          <t xml:space="preserve"> </t>
        </is>
      </c>
      <c r="C57" s="4" t="inlineStr">
        <is>
          <t xml:space="preserve"> </t>
        </is>
      </c>
    </row>
    <row r="58">
      <c r="A58" s="4" t="inlineStr">
        <is>
          <t>Debt securities, available-for-sale, less than 12 months, number of positions | security</t>
        </is>
      </c>
      <c r="B58" s="6" t="n">
        <v>49</v>
      </c>
      <c r="C58" s="6" t="n">
        <v>23</v>
      </c>
    </row>
    <row r="59">
      <c r="A59" s="4" t="inlineStr">
        <is>
          <t>Debt securities, available-for-sale, 12 months or longer, number of positions | security</t>
        </is>
      </c>
      <c r="B59" s="6" t="n">
        <v>23</v>
      </c>
      <c r="C59" s="6" t="n">
        <v>3</v>
      </c>
    </row>
    <row r="60">
      <c r="A60" s="4" t="inlineStr">
        <is>
          <t>Debt securities, available-for-sale, number of positions | security</t>
        </is>
      </c>
      <c r="B60" s="6" t="n">
        <v>72</v>
      </c>
      <c r="C60" s="6" t="n">
        <v>26</v>
      </c>
    </row>
    <row r="61">
      <c r="A61" s="4" t="inlineStr">
        <is>
          <t>Debt securities, available-for-sale, less than 12 months</t>
        </is>
      </c>
      <c r="B61" s="5" t="n">
        <v>455</v>
      </c>
      <c r="C61" s="5" t="n">
        <v>659</v>
      </c>
    </row>
    <row r="62">
      <c r="A62" s="4" t="inlineStr">
        <is>
          <t>Debt securities, available-for-sale, 12 months or longer</t>
        </is>
      </c>
      <c r="B62" s="6" t="n">
        <v>517</v>
      </c>
      <c r="C62" s="6" t="n">
        <v>68</v>
      </c>
    </row>
    <row r="63">
      <c r="A63" s="4" t="inlineStr">
        <is>
          <t>Debt securities, available-for-sale, unrealized loss position</t>
        </is>
      </c>
      <c r="B63" s="6" t="n">
        <v>972</v>
      </c>
      <c r="C63" s="6" t="n">
        <v>727</v>
      </c>
    </row>
    <row r="64">
      <c r="A64" s="4" t="inlineStr">
        <is>
          <t>Debt securities, available-for-sale, less than 12 months, accumulated loss</t>
        </is>
      </c>
      <c r="B64" s="6" t="n">
        <v>-42</v>
      </c>
      <c r="C64" s="6" t="n">
        <v>-15</v>
      </c>
    </row>
    <row r="65">
      <c r="A65" s="4" t="inlineStr">
        <is>
          <t>Debt securities, available-for-sale, 12 months or longer, accumulated loss</t>
        </is>
      </c>
      <c r="B65" s="6" t="n">
        <v>-96</v>
      </c>
      <c r="C65" s="6" t="n">
        <v>-2</v>
      </c>
    </row>
    <row r="66">
      <c r="A66" s="4" t="inlineStr">
        <is>
          <t>Debt securities, available-for-sale, accumulated loss</t>
        </is>
      </c>
      <c r="B66" s="5" t="n">
        <v>-138</v>
      </c>
      <c r="C66" s="5" t="n">
        <v>-17</v>
      </c>
    </row>
    <row r="67">
      <c r="A67" s="4" t="inlineStr">
        <is>
          <t>Commercial mortgage-backed securities</t>
        </is>
      </c>
      <c r="B67" s="4" t="inlineStr">
        <is>
          <t xml:space="preserve"> </t>
        </is>
      </c>
      <c r="C67" s="4" t="inlineStr">
        <is>
          <t xml:space="preserve"> </t>
        </is>
      </c>
    </row>
    <row r="68">
      <c r="A68" s="3" t="inlineStr">
        <is>
          <t>Schedule Of Securities [Line Items]</t>
        </is>
      </c>
      <c r="B68" s="4" t="inlineStr">
        <is>
          <t xml:space="preserve"> </t>
        </is>
      </c>
      <c r="C68" s="4" t="inlineStr">
        <is>
          <t xml:space="preserve"> </t>
        </is>
      </c>
    </row>
    <row r="69">
      <c r="A69" s="4" t="inlineStr">
        <is>
          <t>Debt securities, available-for-sale, less than 12 months, number of positions | security</t>
        </is>
      </c>
      <c r="B69" s="6" t="n">
        <v>16</v>
      </c>
      <c r="C69" s="6" t="n">
        <v>5</v>
      </c>
    </row>
    <row r="70">
      <c r="A70" s="4" t="inlineStr">
        <is>
          <t>Debt securities, available-for-sale, 12 months or longer, number of positions | security</t>
        </is>
      </c>
      <c r="B70" s="6" t="n">
        <v>5</v>
      </c>
      <c r="C70" s="6" t="n">
        <v>0</v>
      </c>
    </row>
    <row r="71">
      <c r="A71" s="4" t="inlineStr">
        <is>
          <t>Debt securities, available-for-sale, number of positions | security</t>
        </is>
      </c>
      <c r="B71" s="6" t="n">
        <v>21</v>
      </c>
      <c r="C71" s="6" t="n">
        <v>5</v>
      </c>
    </row>
    <row r="72">
      <c r="A72" s="4" t="inlineStr">
        <is>
          <t>Debt securities, available-for-sale, less than 12 months</t>
        </is>
      </c>
      <c r="B72" s="5" t="n">
        <v>302</v>
      </c>
      <c r="C72" s="5" t="n">
        <v>125</v>
      </c>
    </row>
    <row r="73">
      <c r="A73" s="4" t="inlineStr">
        <is>
          <t>Debt securities, available-for-sale, 12 months or longer</t>
        </is>
      </c>
      <c r="B73" s="6" t="n">
        <v>94</v>
      </c>
      <c r="C73" s="6" t="n">
        <v>0</v>
      </c>
    </row>
    <row r="74">
      <c r="A74" s="4" t="inlineStr">
        <is>
          <t>Debt securities, available-for-sale, unrealized loss position</t>
        </is>
      </c>
      <c r="B74" s="6" t="n">
        <v>396</v>
      </c>
      <c r="C74" s="6" t="n">
        <v>125</v>
      </c>
    </row>
    <row r="75">
      <c r="A75" s="4" t="inlineStr">
        <is>
          <t>Debt securities, available-for-sale, less than 12 months, accumulated loss</t>
        </is>
      </c>
      <c r="B75" s="6" t="n">
        <v>-21</v>
      </c>
      <c r="C75" s="6" t="n">
        <v>-2</v>
      </c>
    </row>
    <row r="76">
      <c r="A76" s="4" t="inlineStr">
        <is>
          <t>Debt securities, available-for-sale, 12 months or longer, accumulated loss</t>
        </is>
      </c>
      <c r="B76" s="6" t="n">
        <v>-14</v>
      </c>
      <c r="C76" s="6" t="n">
        <v>0</v>
      </c>
    </row>
    <row r="77">
      <c r="A77" s="4" t="inlineStr">
        <is>
          <t>Debt securities, available-for-sale, accumulated loss</t>
        </is>
      </c>
      <c r="B77" s="5" t="n">
        <v>-35</v>
      </c>
      <c r="C77" s="5" t="n">
        <v>-2</v>
      </c>
    </row>
    <row r="78">
      <c r="A78" s="4" t="inlineStr">
        <is>
          <t>States of the U.S. and political subdivisions (municipals)</t>
        </is>
      </c>
      <c r="B78" s="4" t="inlineStr">
        <is>
          <t xml:space="preserve"> </t>
        </is>
      </c>
      <c r="C78" s="4" t="inlineStr">
        <is>
          <t xml:space="preserve"> </t>
        </is>
      </c>
    </row>
    <row r="79">
      <c r="A79" s="3" t="inlineStr">
        <is>
          <t>Schedule Of Securities [Line Items]</t>
        </is>
      </c>
      <c r="B79" s="4" t="inlineStr">
        <is>
          <t xml:space="preserve"> </t>
        </is>
      </c>
      <c r="C79" s="4" t="inlineStr">
        <is>
          <t xml:space="preserve"> </t>
        </is>
      </c>
    </row>
    <row r="80">
      <c r="A80" s="4" t="inlineStr">
        <is>
          <t>Debt securities, available-for-sale, less than 12 months, number of positions | security</t>
        </is>
      </c>
      <c r="B80" s="6" t="n">
        <v>4</v>
      </c>
      <c r="C80" s="6" t="n">
        <v>10</v>
      </c>
    </row>
    <row r="81">
      <c r="A81" s="4" t="inlineStr">
        <is>
          <t>Debt securities, available-for-sale, 12 months or longer, number of positions | security</t>
        </is>
      </c>
      <c r="B81" s="6" t="n">
        <v>10</v>
      </c>
      <c r="C81" s="6" t="n">
        <v>0</v>
      </c>
    </row>
    <row r="82">
      <c r="A82" s="4" t="inlineStr">
        <is>
          <t>Debt securities, available-for-sale, number of positions | security</t>
        </is>
      </c>
      <c r="B82" s="6" t="n">
        <v>14</v>
      </c>
      <c r="C82" s="6" t="n">
        <v>10</v>
      </c>
    </row>
    <row r="83">
      <c r="A83" s="4" t="inlineStr">
        <is>
          <t>Debt securities, available-for-sale, less than 12 months</t>
        </is>
      </c>
      <c r="B83" s="5" t="n">
        <v>7</v>
      </c>
      <c r="C83" s="5" t="n">
        <v>24</v>
      </c>
    </row>
    <row r="84">
      <c r="A84" s="4" t="inlineStr">
        <is>
          <t>Debt securities, available-for-sale, 12 months or longer</t>
        </is>
      </c>
      <c r="B84" s="6" t="n">
        <v>22</v>
      </c>
      <c r="C84" s="6" t="n">
        <v>0</v>
      </c>
    </row>
    <row r="85">
      <c r="A85" s="4" t="inlineStr">
        <is>
          <t>Debt securities, available-for-sale, unrealized loss position</t>
        </is>
      </c>
      <c r="B85" s="6" t="n">
        <v>29</v>
      </c>
      <c r="C85" s="6" t="n">
        <v>24</v>
      </c>
    </row>
    <row r="86">
      <c r="A86" s="4" t="inlineStr">
        <is>
          <t>Debt securities, available-for-sale, less than 12 months, accumulated loss</t>
        </is>
      </c>
      <c r="B86" s="6" t="n">
        <v>-1</v>
      </c>
      <c r="C86" s="6" t="n">
        <v>0</v>
      </c>
    </row>
    <row r="87">
      <c r="A87" s="4" t="inlineStr">
        <is>
          <t>Debt securities, available-for-sale, 12 months or longer, accumulated loss</t>
        </is>
      </c>
      <c r="B87" s="6" t="n">
        <v>-3</v>
      </c>
      <c r="C87" s="6" t="n">
        <v>0</v>
      </c>
    </row>
    <row r="88">
      <c r="A88" s="4" t="inlineStr">
        <is>
          <t>Debt securities, available-for-sale, accumulated loss</t>
        </is>
      </c>
      <c r="B88" s="5" t="n">
        <v>-4</v>
      </c>
      <c r="C88" s="5" t="n">
        <v>0</v>
      </c>
    </row>
    <row r="89">
      <c r="A89" s="4" t="inlineStr">
        <is>
          <t>Other debt securities</t>
        </is>
      </c>
      <c r="B89" s="4" t="inlineStr">
        <is>
          <t xml:space="preserve"> </t>
        </is>
      </c>
      <c r="C89" s="4" t="inlineStr">
        <is>
          <t xml:space="preserve"> </t>
        </is>
      </c>
    </row>
    <row r="90">
      <c r="A90" s="3" t="inlineStr">
        <is>
          <t>Schedule Of Securities [Line Items]</t>
        </is>
      </c>
      <c r="B90" s="4" t="inlineStr">
        <is>
          <t xml:space="preserve"> </t>
        </is>
      </c>
      <c r="C90" s="4" t="inlineStr">
        <is>
          <t xml:space="preserve"> </t>
        </is>
      </c>
    </row>
    <row r="91">
      <c r="A91" s="4" t="inlineStr">
        <is>
          <t>Debt securities, available-for-sale, less than 12 months, number of positions | security</t>
        </is>
      </c>
      <c r="B91" s="6" t="n">
        <v>7</v>
      </c>
      <c r="C91" s="6" t="n">
        <v>0</v>
      </c>
    </row>
    <row r="92">
      <c r="A92" s="4" t="inlineStr">
        <is>
          <t>Debt securities, available-for-sale, 12 months or longer, number of positions | security</t>
        </is>
      </c>
      <c r="B92" s="6" t="n">
        <v>1</v>
      </c>
      <c r="C92" s="6" t="n">
        <v>1</v>
      </c>
    </row>
    <row r="93">
      <c r="A93" s="4" t="inlineStr">
        <is>
          <t>Debt securities, available-for-sale, number of positions | security</t>
        </is>
      </c>
      <c r="B93" s="6" t="n">
        <v>8</v>
      </c>
      <c r="C93" s="6" t="n">
        <v>1</v>
      </c>
    </row>
    <row r="94">
      <c r="A94" s="4" t="inlineStr">
        <is>
          <t>Debt securities, available-for-sale, less than 12 months</t>
        </is>
      </c>
      <c r="B94" s="5" t="n">
        <v>15</v>
      </c>
      <c r="C94" s="5" t="n">
        <v>0</v>
      </c>
    </row>
    <row r="95">
      <c r="A95" s="4" t="inlineStr">
        <is>
          <t>Debt securities, available-for-sale, 12 months or longer</t>
        </is>
      </c>
      <c r="B95" s="6" t="n">
        <v>2</v>
      </c>
      <c r="C95" s="6" t="n">
        <v>2</v>
      </c>
    </row>
    <row r="96">
      <c r="A96" s="4" t="inlineStr">
        <is>
          <t>Debt securities, available-for-sale, unrealized loss position</t>
        </is>
      </c>
      <c r="B96" s="6" t="n">
        <v>17</v>
      </c>
      <c r="C96" s="6" t="n">
        <v>2</v>
      </c>
    </row>
    <row r="97">
      <c r="A97" s="4" t="inlineStr">
        <is>
          <t>Debt securities, available-for-sale, less than 12 months, accumulated loss</t>
        </is>
      </c>
      <c r="B97" s="6" t="n">
        <v>-1</v>
      </c>
      <c r="C97" s="6" t="n">
        <v>0</v>
      </c>
    </row>
    <row r="98">
      <c r="A98" s="4" t="inlineStr">
        <is>
          <t>Debt securities, available-for-sale, 12 months or longer, accumulated loss</t>
        </is>
      </c>
      <c r="B98" s="6" t="n">
        <v>0</v>
      </c>
      <c r="C98" s="6" t="n">
        <v>0</v>
      </c>
    </row>
    <row r="99">
      <c r="A99" s="4" t="inlineStr">
        <is>
          <t>Debt securities, available-for-sale, accumulated loss</t>
        </is>
      </c>
      <c r="B99" s="5" t="n">
        <v>-1</v>
      </c>
      <c r="C9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SECURITIES - Additional Information (Detail) - USD ($)</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Federal Home Loan Bank stock</t>
        </is>
      </c>
      <c r="B3" s="5" t="n">
        <v>127000000</v>
      </c>
      <c r="C3" s="5" t="n">
        <v>122000000</v>
      </c>
    </row>
    <row r="4">
      <c r="A4" s="4" t="inlineStr">
        <is>
          <t>Federal Reserve Bank stock</t>
        </is>
      </c>
      <c r="B4" s="6" t="n">
        <v>140000000</v>
      </c>
      <c r="C4" s="6" t="n">
        <v>123000000</v>
      </c>
    </row>
    <row r="5">
      <c r="A5" s="4" t="inlineStr">
        <is>
          <t>Other non-marketable equity securities</t>
        </is>
      </c>
      <c r="B5" s="6" t="n">
        <v>1000000</v>
      </c>
      <c r="C5" s="6" t="n">
        <v>0</v>
      </c>
    </row>
    <row r="6">
      <c r="A6" s="4" t="inlineStr">
        <is>
          <t>Total non-marketable equity securities</t>
        </is>
      </c>
      <c r="B6" s="6" t="n">
        <v>268000000</v>
      </c>
      <c r="C6" s="6" t="n">
        <v>245000000</v>
      </c>
    </row>
    <row r="7">
      <c r="A7" s="4" t="inlineStr">
        <is>
          <t>Other non-marketable equity securities, impairment</t>
        </is>
      </c>
      <c r="B7" s="5" t="n">
        <v>0</v>
      </c>
      <c r="C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LOANS AND LEASES - Additional Information (Detail)</t>
        </is>
      </c>
      <c r="B1" s="2" t="inlineStr">
        <is>
          <t>12 Months Ended</t>
        </is>
      </c>
    </row>
    <row r="2">
      <c r="B2" s="2" t="inlineStr">
        <is>
          <t>Dec. 31, 2022 USD ($) state</t>
        </is>
      </c>
      <c r="C2" s="2" t="inlineStr">
        <is>
          <t>Dec. 31, 2021 USD ($)</t>
        </is>
      </c>
      <c r="D2" s="2" t="inlineStr">
        <is>
          <t>Dec. 09, 2022 USD ($)</t>
        </is>
      </c>
      <c r="E2" s="2" t="inlineStr">
        <is>
          <t>Jan. 22, 2022 USD ($)</t>
        </is>
      </c>
      <c r="F2" s="2" t="inlineStr">
        <is>
          <t>Dec. 31, 2020 USD ($)</t>
        </is>
      </c>
      <c r="G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5" t="n">
        <v>99300000</v>
      </c>
      <c r="C4" s="5" t="n">
        <v>48900000</v>
      </c>
      <c r="D4" s="4" t="inlineStr">
        <is>
          <t xml:space="preserve"> </t>
        </is>
      </c>
      <c r="E4" s="4" t="inlineStr">
        <is>
          <t xml:space="preserve"> </t>
        </is>
      </c>
      <c r="F4" s="4" t="inlineStr">
        <is>
          <t xml:space="preserve"> </t>
        </is>
      </c>
      <c r="G4" s="4" t="inlineStr">
        <is>
          <t xml:space="preserve"> </t>
        </is>
      </c>
    </row>
    <row r="5">
      <c r="A5" s="4" t="inlineStr">
        <is>
          <t>Discount remaining</t>
        </is>
      </c>
      <c r="B5" s="5" t="n">
        <v>58600000</v>
      </c>
      <c r="C5" s="6" t="n">
        <v>30000000</v>
      </c>
      <c r="D5" s="4" t="inlineStr">
        <is>
          <t xml:space="preserve"> </t>
        </is>
      </c>
      <c r="E5" s="4" t="inlineStr">
        <is>
          <t xml:space="preserve"> </t>
        </is>
      </c>
      <c r="F5" s="4" t="inlineStr">
        <is>
          <t xml:space="preserve"> </t>
        </is>
      </c>
      <c r="G5" s="4" t="inlineStr">
        <is>
          <t xml:space="preserve"> </t>
        </is>
      </c>
    </row>
    <row r="6">
      <c r="A6" s="4" t="inlineStr">
        <is>
          <t>Number of states, company operating financial services | state</t>
        </is>
      </c>
      <c r="B6" s="6" t="n">
        <v>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ed loans returned to performing status</t>
        </is>
      </c>
      <c r="B7" s="5" t="n">
        <v>7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allowance for credit loss</t>
        </is>
      </c>
      <c r="B8" s="6" t="n">
        <v>402000000</v>
      </c>
      <c r="C8" s="6" t="n">
        <v>344000000</v>
      </c>
      <c r="D8" s="4" t="inlineStr">
        <is>
          <t xml:space="preserve"> </t>
        </is>
      </c>
      <c r="E8" s="4" t="inlineStr">
        <is>
          <t xml:space="preserve"> </t>
        </is>
      </c>
      <c r="F8" s="4" t="inlineStr">
        <is>
          <t xml:space="preserve"> </t>
        </is>
      </c>
      <c r="G8" s="4" t="inlineStr">
        <is>
          <t xml:space="preserve"> </t>
        </is>
      </c>
    </row>
    <row r="9">
      <c r="A9" s="4" t="inlineStr">
        <is>
          <t>Pooled reserves for all other classes of loans</t>
        </is>
      </c>
      <c r="B9" s="5" t="n">
        <v>3800000</v>
      </c>
      <c r="C9" s="6" t="n">
        <v>3900000</v>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st due period for loan to be in default</t>
        </is>
      </c>
      <c r="B12" s="4" t="inlineStr">
        <is>
          <t>9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st due period for loan to be in default</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mercial loans and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allowance for credit loss</t>
        </is>
      </c>
      <c r="B18" s="5" t="n">
        <v>281700000</v>
      </c>
      <c r="C18" s="6" t="n">
        <v>261200000</v>
      </c>
      <c r="D18" s="4" t="inlineStr">
        <is>
          <t xml:space="preserve"> </t>
        </is>
      </c>
      <c r="E18" s="4" t="inlineStr">
        <is>
          <t xml:space="preserve"> </t>
        </is>
      </c>
      <c r="F18" s="5" t="n">
        <v>280400000</v>
      </c>
      <c r="G18" s="5" t="n">
        <v>133000000</v>
      </c>
    </row>
    <row r="19">
      <c r="A19" s="4" t="inlineStr">
        <is>
          <t>Total commercial loans and leases | Specific reserves for commercial troubled debt restructu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allowance for credit loss</t>
        </is>
      </c>
      <c r="B21" s="6" t="n">
        <v>0</v>
      </c>
      <c r="C21" s="6" t="n">
        <v>1500000</v>
      </c>
      <c r="D21" s="4" t="inlineStr">
        <is>
          <t xml:space="preserve"> </t>
        </is>
      </c>
      <c r="E21" s="4" t="inlineStr">
        <is>
          <t xml:space="preserve"> </t>
        </is>
      </c>
      <c r="F21" s="4" t="inlineStr">
        <is>
          <t xml:space="preserve"> </t>
        </is>
      </c>
      <c r="G21" s="4" t="inlineStr">
        <is>
          <t xml:space="preserve"> </t>
        </is>
      </c>
    </row>
    <row r="22">
      <c r="A22" s="4" t="inlineStr">
        <is>
          <t>Total commercial loans and leases | Pooled reserves for individual commerci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allowance for credit loss</t>
        </is>
      </c>
      <c r="B24" s="6" t="n">
        <v>1100000</v>
      </c>
      <c r="C24" s="6" t="n">
        <v>1500000</v>
      </c>
      <c r="D24" s="4" t="inlineStr">
        <is>
          <t xml:space="preserve"> </t>
        </is>
      </c>
      <c r="E24" s="4" t="inlineStr">
        <is>
          <t xml:space="preserve"> </t>
        </is>
      </c>
      <c r="F24" s="4" t="inlineStr">
        <is>
          <t xml:space="preserve"> </t>
        </is>
      </c>
      <c r="G24" s="4" t="inlineStr">
        <is>
          <t xml:space="preserve"> </t>
        </is>
      </c>
    </row>
    <row r="25">
      <c r="A25" s="4" t="inlineStr">
        <is>
          <t>Total commercial loans and leases | Commercial and indus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allowance for credit loss</t>
        </is>
      </c>
      <c r="B27" s="6" t="n">
        <v>102100000</v>
      </c>
      <c r="C27" s="6" t="n">
        <v>87400000</v>
      </c>
      <c r="D27" s="4" t="inlineStr">
        <is>
          <t xml:space="preserve"> </t>
        </is>
      </c>
      <c r="E27" s="4" t="inlineStr">
        <is>
          <t xml:space="preserve"> </t>
        </is>
      </c>
      <c r="F27" s="5" t="n">
        <v>81200000</v>
      </c>
      <c r="G27" s="5" t="n">
        <v>53000000</v>
      </c>
    </row>
    <row r="28">
      <c r="A28" s="4" t="inlineStr">
        <is>
          <t>Total commercial loans and leases | Commercial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collateral dependent</t>
        </is>
      </c>
      <c r="B30" s="6" t="n">
        <v>60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ommercial loans and leases | Commercial loan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for loans whose terms have been modified in a trouble debt restructuring, non accrual</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BA-Guaranteed Loan Servi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uaranteed percentage</t>
        </is>
      </c>
      <c r="B36" s="9"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check Protection Program Loan | Total commercial loans and leases | 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to customers</t>
        </is>
      </c>
      <c r="B39" s="5" t="n">
        <v>25700000</v>
      </c>
      <c r="C39" s="6" t="n">
        <v>336600000</v>
      </c>
      <c r="D39" s="4" t="inlineStr">
        <is>
          <t xml:space="preserve"> </t>
        </is>
      </c>
      <c r="E39" s="4" t="inlineStr">
        <is>
          <t xml:space="preserve"> </t>
        </is>
      </c>
      <c r="F39" s="4" t="inlineStr">
        <is>
          <t xml:space="preserve"> </t>
        </is>
      </c>
      <c r="G39" s="4" t="inlineStr">
        <is>
          <t xml:space="preserve"> </t>
        </is>
      </c>
    </row>
    <row r="40">
      <c r="A40" s="4" t="inlineStr">
        <is>
          <t>Residential Mortg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rrying value of OREO through foreclosure</t>
        </is>
      </c>
      <c r="B42" s="6" t="n">
        <v>1100000</v>
      </c>
      <c r="C42" s="6" t="n">
        <v>1600000</v>
      </c>
      <c r="D42" s="4" t="inlineStr">
        <is>
          <t xml:space="preserve"> </t>
        </is>
      </c>
      <c r="E42" s="4" t="inlineStr">
        <is>
          <t xml:space="preserve"> </t>
        </is>
      </c>
      <c r="F42" s="4" t="inlineStr">
        <is>
          <t xml:space="preserve"> </t>
        </is>
      </c>
      <c r="G42" s="4" t="inlineStr">
        <is>
          <t xml:space="preserve"> </t>
        </is>
      </c>
    </row>
    <row r="43">
      <c r="A43" s="4" t="inlineStr">
        <is>
          <t>Mortgage loans on real estate, foreclosure</t>
        </is>
      </c>
      <c r="B43" s="5" t="n">
        <v>11800000</v>
      </c>
      <c r="C43" s="5" t="n">
        <v>4300000</v>
      </c>
      <c r="D43" s="4" t="inlineStr">
        <is>
          <t xml:space="preserve"> </t>
        </is>
      </c>
      <c r="E43" s="4" t="inlineStr">
        <is>
          <t xml:space="preserve"> </t>
        </is>
      </c>
      <c r="F43" s="4" t="inlineStr">
        <is>
          <t xml:space="preserve"> </t>
        </is>
      </c>
      <c r="G43" s="4" t="inlineStr">
        <is>
          <t xml:space="preserve"> </t>
        </is>
      </c>
    </row>
    <row r="44">
      <c r="A44" s="4" t="inlineStr">
        <is>
          <t>Howard Bancorp,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count remaining</t>
        </is>
      </c>
      <c r="B46" s="4" t="inlineStr">
        <is>
          <t xml:space="preserve"> </t>
        </is>
      </c>
      <c r="C46" s="4" t="inlineStr">
        <is>
          <t xml:space="preserve"> </t>
        </is>
      </c>
      <c r="D46" s="4" t="inlineStr">
        <is>
          <t xml:space="preserve"> </t>
        </is>
      </c>
      <c r="E46" s="5" t="n">
        <v>10000000</v>
      </c>
      <c r="F46" s="4" t="inlineStr">
        <is>
          <t xml:space="preserve"> </t>
        </is>
      </c>
      <c r="G46" s="4" t="inlineStr">
        <is>
          <t xml:space="preserve"> </t>
        </is>
      </c>
    </row>
    <row r="47">
      <c r="A47" s="4" t="inlineStr">
        <is>
          <t>Un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scount remaining</t>
        </is>
      </c>
      <c r="B49" s="4" t="inlineStr">
        <is>
          <t xml:space="preserve"> </t>
        </is>
      </c>
      <c r="C49" s="4" t="inlineStr">
        <is>
          <t xml:space="preserve"> </t>
        </is>
      </c>
      <c r="D49" s="5" t="n">
        <v>30900000</v>
      </c>
      <c r="E49" s="4" t="inlineStr">
        <is>
          <t xml:space="preserve"> </t>
        </is>
      </c>
      <c r="F49" s="4" t="inlineStr">
        <is>
          <t xml:space="preserve"> </t>
        </is>
      </c>
      <c r="G4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Loans and Leases, Net of Unearned Income (Detail) - USD ($) $ in Millions</t>
        </is>
      </c>
      <c r="C1" s="2" t="inlineStr">
        <is>
          <t>Dec. 31,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Total Loans and Leases</t>
        </is>
      </c>
      <c r="B3" s="4" t="inlineStr">
        <is>
          <t>[1]</t>
        </is>
      </c>
      <c r="C3" s="5" t="n">
        <v>30255</v>
      </c>
      <c r="D3" s="5" t="n">
        <v>24968</v>
      </c>
    </row>
    <row r="4">
      <c r="A4" s="4" t="inlineStr">
        <is>
          <t>Total commercial loans and lease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Loans and Leases</t>
        </is>
      </c>
      <c r="C6" s="6" t="n">
        <v>19290</v>
      </c>
      <c r="D6" s="6" t="n">
        <v>16465</v>
      </c>
    </row>
    <row r="7">
      <c r="A7" s="4" t="inlineStr">
        <is>
          <t>Total commercial loans and leases | Commercial real estat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 and Leases</t>
        </is>
      </c>
      <c r="C9" s="6" t="n">
        <v>11526</v>
      </c>
      <c r="D9" s="6" t="n">
        <v>9899</v>
      </c>
    </row>
    <row r="10">
      <c r="A10" s="4" t="inlineStr">
        <is>
          <t>Total commercial loans and leases | 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 and Leases</t>
        </is>
      </c>
      <c r="C12" s="6" t="n">
        <v>7131</v>
      </c>
      <c r="D12" s="6" t="n">
        <v>5977</v>
      </c>
    </row>
    <row r="13">
      <c r="A13" s="4" t="inlineStr">
        <is>
          <t>Total commercial loans and leases | Commercial lease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 and Leases</t>
        </is>
      </c>
      <c r="C15" s="6" t="n">
        <v>519</v>
      </c>
      <c r="D15" s="6" t="n">
        <v>495</v>
      </c>
    </row>
    <row r="16">
      <c r="A16" s="4" t="inlineStr">
        <is>
          <t>Total commercial loans and leases | Other</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 and Leases</t>
        </is>
      </c>
      <c r="C18" s="6" t="n">
        <v>114</v>
      </c>
      <c r="D18" s="6" t="n">
        <v>94</v>
      </c>
    </row>
    <row r="19">
      <c r="A19" s="4" t="inlineStr">
        <is>
          <t>Total consumer loan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 and Leases</t>
        </is>
      </c>
      <c r="C21" s="6" t="n">
        <v>10965</v>
      </c>
      <c r="D21" s="6" t="n">
        <v>8503</v>
      </c>
    </row>
    <row r="22">
      <c r="A22" s="4" t="inlineStr">
        <is>
          <t>Total consumer loans | Direct installmen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s and Leases</t>
        </is>
      </c>
      <c r="C24" s="6" t="n">
        <v>2784</v>
      </c>
      <c r="D24" s="6" t="n">
        <v>2376</v>
      </c>
    </row>
    <row r="25">
      <c r="A25" s="4" t="inlineStr">
        <is>
          <t>Total consumer loans | Residential mortgage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Total Loans and Leases</t>
        </is>
      </c>
      <c r="C27" s="6" t="n">
        <v>5297</v>
      </c>
      <c r="D27" s="6" t="n">
        <v>3654</v>
      </c>
    </row>
    <row r="28">
      <c r="A28" s="4" t="inlineStr">
        <is>
          <t>Total consumer loans | Indirect installmen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Total Loans and Leases</t>
        </is>
      </c>
      <c r="C30" s="6" t="n">
        <v>1553</v>
      </c>
      <c r="D30" s="6" t="n">
        <v>1227</v>
      </c>
    </row>
    <row r="31">
      <c r="A31" s="4" t="inlineStr">
        <is>
          <t>Total consumer loans | Consumer lines of credi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Total Loans and Leases</t>
        </is>
      </c>
      <c r="C33" s="5" t="n">
        <v>1331</v>
      </c>
      <c r="D33" s="5" t="n">
        <v>1246</v>
      </c>
    </row>
    <row r="34"/>
    <row r="35">
      <c r="A35" s="4" t="inlineStr">
        <is>
          <t>[1]Amount represents loans for which we have elected the fair value option. See Note 26.</t>
        </is>
      </c>
    </row>
  </sheetData>
  <mergeCells count="3">
    <mergeCell ref="A1:B1"/>
    <mergeCell ref="A34:C34"/>
    <mergeCell ref="A35:C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Certain Information Relating to Commercial Real Estate Loans (Detail) - Loan portfolio diversification risk - Commercial real estate:</t>
        </is>
      </c>
      <c r="B1" s="2" t="inlineStr">
        <is>
          <t>12 Months Ended</t>
        </is>
      </c>
    </row>
    <row r="2">
      <c r="B2" s="2" t="inlineStr">
        <is>
          <t>Dec. 31, 2022</t>
        </is>
      </c>
      <c r="C2" s="2" t="inlineStr">
        <is>
          <t>Dec. 31, 2021</t>
        </is>
      </c>
    </row>
    <row r="3">
      <c r="A3" s="4" t="inlineStr">
        <is>
          <t>Percent owner-occupied</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Percent of total loans and leases</t>
        </is>
      </c>
      <c r="B5" s="11" t="n">
        <v>0.302</v>
      </c>
      <c r="C5" s="11" t="n">
        <v>0.288</v>
      </c>
    </row>
    <row r="6">
      <c r="A6" s="4" t="inlineStr">
        <is>
          <t>Percent non-owner-occupied</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ercent of total loans and leases</t>
        </is>
      </c>
      <c r="B8" s="11" t="n">
        <v>0.698</v>
      </c>
      <c r="C8" s="11" t="n">
        <v>0.7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13" customWidth="1" min="2" max="2"/>
    <col width="36" customWidth="1" min="3" max="3"/>
    <col width="16" customWidth="1" min="4" max="4"/>
    <col width="13" customWidth="1" min="5" max="5"/>
    <col width="27" customWidth="1" min="6" max="6"/>
    <col width="18" customWidth="1" min="7" max="7"/>
    <col width="54" customWidth="1" min="8" max="8"/>
    <col width="46" customWidth="1" min="9" max="9"/>
    <col width="15" customWidth="1" min="10" max="10"/>
  </cols>
  <sheetData>
    <row r="1">
      <c r="A1" s="1" t="inlineStr">
        <is>
          <t>CONSOLIDATED STATEMENTS OF STOCKHOLDERS’ EQUITY - USD ($) $ in Millions</t>
        </is>
      </c>
      <c r="B1" s="2" t="inlineStr">
        <is>
          <t>Total</t>
        </is>
      </c>
      <c r="C1" s="2" t="inlineStr">
        <is>
          <t>Adoption of New Accounting Standard</t>
        </is>
      </c>
      <c r="D1" s="2" t="inlineStr">
        <is>
          <t>Preferred Stock</t>
        </is>
      </c>
      <c r="E1" s="2" t="inlineStr">
        <is>
          <t>Common Stock</t>
        </is>
      </c>
      <c r="F1" s="2" t="inlineStr">
        <is>
          <t>Additional Paid-In Capital</t>
        </is>
      </c>
      <c r="G1" s="2" t="inlineStr">
        <is>
          <t>Retained Earnings</t>
        </is>
      </c>
      <c r="H1" s="2" t="inlineStr">
        <is>
          <t>Retained Earnings Adoption of New Accounting Standard</t>
        </is>
      </c>
      <c r="I1" s="2" t="inlineStr">
        <is>
          <t>Accumulated Other Comprehensive Income (Loss)</t>
        </is>
      </c>
      <c r="J1" s="2" t="inlineStr">
        <is>
          <t>Treasury Stock</t>
        </is>
      </c>
    </row>
    <row r="2">
      <c r="A2" s="4" t="inlineStr">
        <is>
          <t>Balance at beginning of period at Dec. 31, 2019</t>
        </is>
      </c>
      <c r="B2" s="5" t="n">
        <v>4883</v>
      </c>
      <c r="C2" s="4" t="inlineStr">
        <is>
          <t xml:space="preserve"> </t>
        </is>
      </c>
      <c r="D2" s="5" t="n">
        <v>107</v>
      </c>
      <c r="E2" s="5" t="n">
        <v>3</v>
      </c>
      <c r="F2" s="5" t="n">
        <v>4067</v>
      </c>
      <c r="G2" s="5" t="n">
        <v>798</v>
      </c>
      <c r="H2" s="4" t="inlineStr">
        <is>
          <t xml:space="preserve"> </t>
        </is>
      </c>
      <c r="I2" s="5" t="n">
        <v>-65</v>
      </c>
      <c r="J2" s="5" t="n">
        <v>-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 (loss)</t>
        </is>
      </c>
      <c r="B4" s="6" t="n">
        <v>312</v>
      </c>
      <c r="C4" s="4" t="inlineStr">
        <is>
          <t xml:space="preserve"> </t>
        </is>
      </c>
      <c r="D4" s="4" t="inlineStr">
        <is>
          <t xml:space="preserve"> </t>
        </is>
      </c>
      <c r="E4" s="4" t="inlineStr">
        <is>
          <t xml:space="preserve"> </t>
        </is>
      </c>
      <c r="F4" s="4" t="inlineStr">
        <is>
          <t xml:space="preserve"> </t>
        </is>
      </c>
      <c r="G4" s="6" t="n">
        <v>286</v>
      </c>
      <c r="H4" s="4" t="inlineStr">
        <is>
          <t xml:space="preserve"> </t>
        </is>
      </c>
      <c r="I4" s="6" t="n">
        <v>26</v>
      </c>
      <c r="J4" s="4" t="inlineStr">
        <is>
          <t xml:space="preserve"> </t>
        </is>
      </c>
    </row>
    <row r="5">
      <c r="A5" s="3"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t>
        </is>
      </c>
      <c r="B6" s="6" t="n">
        <v>-8</v>
      </c>
      <c r="C6" s="4" t="inlineStr">
        <is>
          <t xml:space="preserve"> </t>
        </is>
      </c>
      <c r="D6" s="4" t="inlineStr">
        <is>
          <t xml:space="preserve"> </t>
        </is>
      </c>
      <c r="E6" s="4" t="inlineStr">
        <is>
          <t xml:space="preserve"> </t>
        </is>
      </c>
      <c r="F6" s="4" t="inlineStr">
        <is>
          <t xml:space="preserve"> </t>
        </is>
      </c>
      <c r="G6" s="6" t="n">
        <v>-8</v>
      </c>
      <c r="H6" s="4" t="inlineStr">
        <is>
          <t xml:space="preserve"> </t>
        </is>
      </c>
      <c r="I6" s="4" t="inlineStr">
        <is>
          <t xml:space="preserve"> </t>
        </is>
      </c>
      <c r="J6" s="4" t="inlineStr">
        <is>
          <t xml:space="preserve"> </t>
        </is>
      </c>
    </row>
    <row r="7">
      <c r="A7" s="4" t="inlineStr">
        <is>
          <t>Common stock</t>
        </is>
      </c>
      <c r="B7" s="6" t="n">
        <v>-157</v>
      </c>
      <c r="C7" s="4" t="inlineStr">
        <is>
          <t xml:space="preserve"> </t>
        </is>
      </c>
      <c r="D7" s="4" t="inlineStr">
        <is>
          <t xml:space="preserve"> </t>
        </is>
      </c>
      <c r="E7" s="4" t="inlineStr">
        <is>
          <t xml:space="preserve"> </t>
        </is>
      </c>
      <c r="F7" s="4" t="inlineStr">
        <is>
          <t xml:space="preserve"> </t>
        </is>
      </c>
      <c r="G7" s="6" t="n">
        <v>-157</v>
      </c>
      <c r="H7" s="4" t="inlineStr">
        <is>
          <t xml:space="preserve"> </t>
        </is>
      </c>
      <c r="I7" s="4" t="inlineStr">
        <is>
          <t xml:space="preserve"> </t>
        </is>
      </c>
      <c r="J7" s="4" t="inlineStr">
        <is>
          <t xml:space="preserve"> </t>
        </is>
      </c>
    </row>
    <row r="8">
      <c r="A8" s="4" t="inlineStr">
        <is>
          <t>Issuance of common stock</t>
        </is>
      </c>
      <c r="B8" s="6" t="n">
        <v>1</v>
      </c>
      <c r="C8" s="4" t="inlineStr">
        <is>
          <t xml:space="preserve"> </t>
        </is>
      </c>
      <c r="D8" s="4" t="inlineStr">
        <is>
          <t xml:space="preserve"> </t>
        </is>
      </c>
      <c r="E8" s="4" t="inlineStr">
        <is>
          <t xml:space="preserve"> </t>
        </is>
      </c>
      <c r="F8" s="6" t="n">
        <v>4</v>
      </c>
      <c r="G8" s="4" t="inlineStr">
        <is>
          <t xml:space="preserve"> </t>
        </is>
      </c>
      <c r="H8" s="4" t="inlineStr">
        <is>
          <t xml:space="preserve"> </t>
        </is>
      </c>
      <c r="I8" s="4" t="inlineStr">
        <is>
          <t xml:space="preserve"> </t>
        </is>
      </c>
      <c r="J8" s="6" t="n">
        <v>-3</v>
      </c>
    </row>
    <row r="9">
      <c r="A9" s="4" t="inlineStr">
        <is>
          <t>Repurchase of common stock</t>
        </is>
      </c>
      <c r="B9" s="6" t="n">
        <v>-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v>
      </c>
    </row>
    <row r="10">
      <c r="A10" s="4" t="inlineStr">
        <is>
          <t>Restricted stock compensation</t>
        </is>
      </c>
      <c r="B10" s="6" t="n">
        <v>16</v>
      </c>
      <c r="C10" s="4" t="inlineStr">
        <is>
          <t xml:space="preserve"> </t>
        </is>
      </c>
      <c r="D10" s="4" t="inlineStr">
        <is>
          <t xml:space="preserve"> </t>
        </is>
      </c>
      <c r="E10" s="4" t="inlineStr">
        <is>
          <t xml:space="preserve"> </t>
        </is>
      </c>
      <c r="F10" s="6" t="n">
        <v>16</v>
      </c>
      <c r="G10" s="4" t="inlineStr">
        <is>
          <t xml:space="preserve"> </t>
        </is>
      </c>
      <c r="H10" s="4" t="inlineStr">
        <is>
          <t xml:space="preserve"> </t>
        </is>
      </c>
      <c r="I10" s="4" t="inlineStr">
        <is>
          <t xml:space="preserve"> </t>
        </is>
      </c>
      <c r="J10" s="4" t="inlineStr">
        <is>
          <t xml:space="preserve"> </t>
        </is>
      </c>
    </row>
    <row r="11">
      <c r="A11" s="4" t="inlineStr">
        <is>
          <t>Adoption of new accounting standards</t>
        </is>
      </c>
      <c r="B11" s="4" t="inlineStr">
        <is>
          <t xml:space="preserve"> </t>
        </is>
      </c>
      <c r="C11" s="5" t="n">
        <v>-50</v>
      </c>
      <c r="D11" s="4" t="inlineStr">
        <is>
          <t xml:space="preserve"> </t>
        </is>
      </c>
      <c r="E11" s="4" t="inlineStr">
        <is>
          <t xml:space="preserve"> </t>
        </is>
      </c>
      <c r="F11" s="4" t="inlineStr">
        <is>
          <t xml:space="preserve"> </t>
        </is>
      </c>
      <c r="G11" s="4" t="inlineStr">
        <is>
          <t xml:space="preserve"> </t>
        </is>
      </c>
      <c r="H11" s="5" t="n">
        <v>-50</v>
      </c>
      <c r="I11" s="4" t="inlineStr">
        <is>
          <t xml:space="preserve"> </t>
        </is>
      </c>
      <c r="J11" s="4" t="inlineStr">
        <is>
          <t xml:space="preserve"> </t>
        </is>
      </c>
    </row>
    <row r="12">
      <c r="A12" s="4" t="inlineStr">
        <is>
          <t>Balance at end of period at Dec. 31, 2020</t>
        </is>
      </c>
      <c r="B12" s="6" t="n">
        <v>4959</v>
      </c>
      <c r="C12" s="4" t="inlineStr">
        <is>
          <t xml:space="preserve"> </t>
        </is>
      </c>
      <c r="D12" s="6" t="n">
        <v>107</v>
      </c>
      <c r="E12" s="6" t="n">
        <v>3</v>
      </c>
      <c r="F12" s="6" t="n">
        <v>4087</v>
      </c>
      <c r="G12" s="6" t="n">
        <v>869</v>
      </c>
      <c r="H12" s="4" t="inlineStr">
        <is>
          <t xml:space="preserve"> </t>
        </is>
      </c>
      <c r="I12" s="6" t="n">
        <v>-39</v>
      </c>
      <c r="J12" s="6" t="n">
        <v>-6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rehensive income (loss)</t>
        </is>
      </c>
      <c r="B14" s="6" t="n">
        <v>382</v>
      </c>
      <c r="C14" s="4" t="inlineStr">
        <is>
          <t xml:space="preserve"> </t>
        </is>
      </c>
      <c r="D14" s="4" t="inlineStr">
        <is>
          <t xml:space="preserve"> </t>
        </is>
      </c>
      <c r="E14" s="4" t="inlineStr">
        <is>
          <t xml:space="preserve"> </t>
        </is>
      </c>
      <c r="F14" s="4" t="inlineStr">
        <is>
          <t xml:space="preserve"> </t>
        </is>
      </c>
      <c r="G14" s="6" t="n">
        <v>405</v>
      </c>
      <c r="H14" s="4" t="inlineStr">
        <is>
          <t xml:space="preserve"> </t>
        </is>
      </c>
      <c r="I14" s="6" t="n">
        <v>-23</v>
      </c>
      <c r="J14" s="4" t="inlineStr">
        <is>
          <t xml:space="preserve"> </t>
        </is>
      </c>
    </row>
    <row r="15">
      <c r="A15" s="3" t="inlineStr">
        <is>
          <t>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t>
        </is>
      </c>
      <c r="B16" s="6" t="n">
        <v>-8</v>
      </c>
      <c r="C16" s="4" t="inlineStr">
        <is>
          <t xml:space="preserve"> </t>
        </is>
      </c>
      <c r="D16" s="4" t="inlineStr">
        <is>
          <t xml:space="preserve"> </t>
        </is>
      </c>
      <c r="E16" s="4" t="inlineStr">
        <is>
          <t xml:space="preserve"> </t>
        </is>
      </c>
      <c r="F16" s="4" t="inlineStr">
        <is>
          <t xml:space="preserve"> </t>
        </is>
      </c>
      <c r="G16" s="6" t="n">
        <v>-8</v>
      </c>
      <c r="H16" s="4" t="inlineStr">
        <is>
          <t xml:space="preserve"> </t>
        </is>
      </c>
      <c r="I16" s="4" t="inlineStr">
        <is>
          <t xml:space="preserve"> </t>
        </is>
      </c>
      <c r="J16" s="4" t="inlineStr">
        <is>
          <t xml:space="preserve"> </t>
        </is>
      </c>
    </row>
    <row r="17">
      <c r="A17" s="4" t="inlineStr">
        <is>
          <t>Common stock</t>
        </is>
      </c>
      <c r="B17" s="6" t="n">
        <v>-156</v>
      </c>
      <c r="C17" s="4" t="inlineStr">
        <is>
          <t xml:space="preserve"> </t>
        </is>
      </c>
      <c r="D17" s="4" t="inlineStr">
        <is>
          <t xml:space="preserve"> </t>
        </is>
      </c>
      <c r="E17" s="4" t="inlineStr">
        <is>
          <t xml:space="preserve"> </t>
        </is>
      </c>
      <c r="F17" s="4" t="inlineStr">
        <is>
          <t xml:space="preserve"> </t>
        </is>
      </c>
      <c r="G17" s="6" t="n">
        <v>-156</v>
      </c>
      <c r="H17" s="4" t="inlineStr">
        <is>
          <t xml:space="preserve"> </t>
        </is>
      </c>
      <c r="I17" s="4" t="inlineStr">
        <is>
          <t xml:space="preserve"> </t>
        </is>
      </c>
      <c r="J17" s="4" t="inlineStr">
        <is>
          <t xml:space="preserve"> </t>
        </is>
      </c>
    </row>
    <row r="18">
      <c r="A18" s="4" t="inlineStr">
        <is>
          <t>Issuance of common stock</t>
        </is>
      </c>
      <c r="B18" s="6" t="n">
        <v>-3</v>
      </c>
      <c r="C18" s="4" t="inlineStr">
        <is>
          <t xml:space="preserve"> </t>
        </is>
      </c>
      <c r="D18" s="4" t="inlineStr">
        <is>
          <t xml:space="preserve"> </t>
        </is>
      </c>
      <c r="E18" s="4" t="inlineStr">
        <is>
          <t xml:space="preserve"> </t>
        </is>
      </c>
      <c r="F18" s="6" t="n">
        <v>3</v>
      </c>
      <c r="G18" s="4" t="inlineStr">
        <is>
          <t xml:space="preserve"> </t>
        </is>
      </c>
      <c r="H18" s="4" t="inlineStr">
        <is>
          <t xml:space="preserve"> </t>
        </is>
      </c>
      <c r="I18" s="4" t="inlineStr">
        <is>
          <t xml:space="preserve"> </t>
        </is>
      </c>
      <c r="J18" s="6" t="n">
        <v>-6</v>
      </c>
    </row>
    <row r="19">
      <c r="A19" s="4" t="inlineStr">
        <is>
          <t>Repurchase of common stock</t>
        </is>
      </c>
      <c r="B19" s="6" t="n">
        <v>-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3</v>
      </c>
    </row>
    <row r="20">
      <c r="A20" s="4" t="inlineStr">
        <is>
          <t>Restricted stock compensation</t>
        </is>
      </c>
      <c r="B20" s="6" t="n">
        <v>19</v>
      </c>
      <c r="C20" s="4" t="inlineStr">
        <is>
          <t xml:space="preserve"> </t>
        </is>
      </c>
      <c r="D20" s="4" t="inlineStr">
        <is>
          <t xml:space="preserve"> </t>
        </is>
      </c>
      <c r="E20" s="4" t="inlineStr">
        <is>
          <t xml:space="preserve"> </t>
        </is>
      </c>
      <c r="F20" s="6" t="n">
        <v>19</v>
      </c>
      <c r="G20" s="4" t="inlineStr">
        <is>
          <t xml:space="preserve"> </t>
        </is>
      </c>
      <c r="H20" s="4" t="inlineStr">
        <is>
          <t xml:space="preserve"> </t>
        </is>
      </c>
      <c r="I20" s="4" t="inlineStr">
        <is>
          <t xml:space="preserve"> </t>
        </is>
      </c>
      <c r="J20" s="4" t="inlineStr">
        <is>
          <t xml:space="preserve"> </t>
        </is>
      </c>
    </row>
    <row r="21">
      <c r="A21" s="4" t="inlineStr">
        <is>
          <t>Balance at end of period at Dec. 31, 2021</t>
        </is>
      </c>
      <c r="B21" s="6" t="n">
        <v>5150</v>
      </c>
      <c r="C21" s="4" t="inlineStr">
        <is>
          <t xml:space="preserve"> </t>
        </is>
      </c>
      <c r="D21" s="6" t="n">
        <v>107</v>
      </c>
      <c r="E21" s="6" t="n">
        <v>3</v>
      </c>
      <c r="F21" s="6" t="n">
        <v>4109</v>
      </c>
      <c r="G21" s="6" t="n">
        <v>1110</v>
      </c>
      <c r="H21" s="4" t="inlineStr">
        <is>
          <t xml:space="preserve"> </t>
        </is>
      </c>
      <c r="I21" s="6" t="n">
        <v>-62</v>
      </c>
      <c r="J21" s="6" t="n">
        <v>-11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rehensive income (loss)</t>
        </is>
      </c>
      <c r="B23" s="6" t="n">
        <v>144</v>
      </c>
      <c r="C23" s="4" t="inlineStr">
        <is>
          <t xml:space="preserve"> </t>
        </is>
      </c>
      <c r="D23" s="4" t="inlineStr">
        <is>
          <t xml:space="preserve"> </t>
        </is>
      </c>
      <c r="E23" s="4" t="inlineStr">
        <is>
          <t xml:space="preserve"> </t>
        </is>
      </c>
      <c r="F23" s="4" t="inlineStr">
        <is>
          <t xml:space="preserve"> </t>
        </is>
      </c>
      <c r="G23" s="6" t="n">
        <v>439</v>
      </c>
      <c r="H23" s="4" t="inlineStr">
        <is>
          <t xml:space="preserve"> </t>
        </is>
      </c>
      <c r="I23" s="6" t="n">
        <v>-295</v>
      </c>
      <c r="J23" s="4" t="inlineStr">
        <is>
          <t xml:space="preserve"> </t>
        </is>
      </c>
    </row>
    <row r="24">
      <c r="A24" s="3" t="inlineStr">
        <is>
          <t>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t>
        </is>
      </c>
      <c r="B25" s="6" t="n">
        <v>-8</v>
      </c>
      <c r="C25" s="4" t="inlineStr">
        <is>
          <t xml:space="preserve"> </t>
        </is>
      </c>
      <c r="D25" s="4" t="inlineStr">
        <is>
          <t xml:space="preserve"> </t>
        </is>
      </c>
      <c r="E25" s="4" t="inlineStr">
        <is>
          <t xml:space="preserve"> </t>
        </is>
      </c>
      <c r="F25" s="4" t="inlineStr">
        <is>
          <t xml:space="preserve"> </t>
        </is>
      </c>
      <c r="G25" s="6" t="n">
        <v>-8</v>
      </c>
      <c r="H25" s="4" t="inlineStr">
        <is>
          <t xml:space="preserve"> </t>
        </is>
      </c>
      <c r="I25" s="4" t="inlineStr">
        <is>
          <t xml:space="preserve"> </t>
        </is>
      </c>
      <c r="J25" s="4" t="inlineStr">
        <is>
          <t xml:space="preserve"> </t>
        </is>
      </c>
    </row>
    <row r="26">
      <c r="A26" s="4" t="inlineStr">
        <is>
          <t>Common stock</t>
        </is>
      </c>
      <c r="B26" s="6" t="n">
        <v>-171</v>
      </c>
      <c r="C26" s="4" t="inlineStr">
        <is>
          <t xml:space="preserve"> </t>
        </is>
      </c>
      <c r="D26" s="4" t="inlineStr">
        <is>
          <t xml:space="preserve"> </t>
        </is>
      </c>
      <c r="E26" s="4" t="inlineStr">
        <is>
          <t xml:space="preserve"> </t>
        </is>
      </c>
      <c r="F26" s="4" t="inlineStr">
        <is>
          <t xml:space="preserve"> </t>
        </is>
      </c>
      <c r="G26" s="6" t="n">
        <v>-171</v>
      </c>
      <c r="H26" s="4" t="inlineStr">
        <is>
          <t xml:space="preserve"> </t>
        </is>
      </c>
      <c r="I26" s="4" t="inlineStr">
        <is>
          <t xml:space="preserve"> </t>
        </is>
      </c>
      <c r="J26" s="4" t="inlineStr">
        <is>
          <t xml:space="preserve"> </t>
        </is>
      </c>
    </row>
    <row r="27">
      <c r="A27" s="4" t="inlineStr">
        <is>
          <t>Issuance of common stock</t>
        </is>
      </c>
      <c r="B27" s="6" t="n">
        <v>-6</v>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6" t="n">
        <v>-7</v>
      </c>
    </row>
    <row r="28">
      <c r="A28" s="4" t="inlineStr">
        <is>
          <t>Issuance of common stock – acquisitions</t>
        </is>
      </c>
      <c r="B28" s="6" t="n">
        <v>570</v>
      </c>
      <c r="C28" s="4" t="inlineStr">
        <is>
          <t xml:space="preserve"> </t>
        </is>
      </c>
      <c r="D28" s="4" t="inlineStr">
        <is>
          <t xml:space="preserve"> </t>
        </is>
      </c>
      <c r="E28" s="6" t="n">
        <v>1</v>
      </c>
      <c r="F28" s="6" t="n">
        <v>569</v>
      </c>
      <c r="G28" s="4" t="inlineStr">
        <is>
          <t xml:space="preserve"> </t>
        </is>
      </c>
      <c r="H28" s="4" t="inlineStr">
        <is>
          <t xml:space="preserve"> </t>
        </is>
      </c>
      <c r="I28" s="4" t="inlineStr">
        <is>
          <t xml:space="preserve"> </t>
        </is>
      </c>
      <c r="J28" s="4" t="inlineStr">
        <is>
          <t xml:space="preserve"> </t>
        </is>
      </c>
    </row>
    <row r="29">
      <c r="A29" s="4" t="inlineStr">
        <is>
          <t>Repurchase of common stock</t>
        </is>
      </c>
      <c r="B29" s="6" t="n">
        <v>-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v>
      </c>
    </row>
    <row r="30">
      <c r="A30" s="4" t="inlineStr">
        <is>
          <t>Restricted stock compensation</t>
        </is>
      </c>
      <c r="B30" s="6" t="n">
        <v>17</v>
      </c>
      <c r="C30" s="4" t="inlineStr">
        <is>
          <t xml:space="preserve"> </t>
        </is>
      </c>
      <c r="D30" s="4" t="inlineStr">
        <is>
          <t xml:space="preserve"> </t>
        </is>
      </c>
      <c r="E30" s="4" t="inlineStr">
        <is>
          <t xml:space="preserve"> </t>
        </is>
      </c>
      <c r="F30" s="6" t="n">
        <v>17</v>
      </c>
      <c r="G30" s="4" t="inlineStr">
        <is>
          <t xml:space="preserve"> </t>
        </is>
      </c>
      <c r="H30" s="4" t="inlineStr">
        <is>
          <t xml:space="preserve"> </t>
        </is>
      </c>
      <c r="I30" s="4" t="inlineStr">
        <is>
          <t xml:space="preserve"> </t>
        </is>
      </c>
      <c r="J30" s="4" t="inlineStr">
        <is>
          <t xml:space="preserve"> </t>
        </is>
      </c>
    </row>
    <row r="31">
      <c r="A31" s="4" t="inlineStr">
        <is>
          <t>Balance at end of period at Dec. 31, 2022</t>
        </is>
      </c>
      <c r="B31" s="5" t="n">
        <v>5653</v>
      </c>
      <c r="C31" s="4" t="inlineStr">
        <is>
          <t xml:space="preserve"> </t>
        </is>
      </c>
      <c r="D31" s="5" t="n">
        <v>107</v>
      </c>
      <c r="E31" s="5" t="n">
        <v>4</v>
      </c>
      <c r="F31" s="5" t="n">
        <v>4696</v>
      </c>
      <c r="G31" s="5" t="n">
        <v>1370</v>
      </c>
      <c r="H31" s="4" t="inlineStr">
        <is>
          <t xml:space="preserve"> </t>
        </is>
      </c>
      <c r="I31" s="5" t="n">
        <v>-357</v>
      </c>
      <c r="J31" s="5" t="n">
        <v>-1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LOANS AND LEASES - Summary of Loans to Related Parties (Detail) $ in Millions</t>
        </is>
      </c>
      <c r="B1" s="2" t="inlineStr">
        <is>
          <t>12 Months Ended</t>
        </is>
      </c>
    </row>
    <row r="2">
      <c r="B2" s="2" t="inlineStr">
        <is>
          <t>Dec. 31, 2022 USD ($)</t>
        </is>
      </c>
    </row>
    <row r="3">
      <c r="A3" s="3" t="inlineStr">
        <is>
          <t>Financing Receivable, Allowance For Credit Losses [Roll Foward]</t>
        </is>
      </c>
      <c r="B3" s="4" t="inlineStr">
        <is>
          <t xml:space="preserve"> </t>
        </is>
      </c>
    </row>
    <row r="4">
      <c r="A4" s="4" t="inlineStr">
        <is>
          <t>Balance at beginning of period</t>
        </is>
      </c>
      <c r="B4" s="5" t="n">
        <v>6</v>
      </c>
    </row>
    <row r="5">
      <c r="A5" s="4" t="inlineStr">
        <is>
          <t>New loans</t>
        </is>
      </c>
      <c r="B5" s="6" t="n">
        <v>11</v>
      </c>
    </row>
    <row r="6">
      <c r="A6" s="4" t="inlineStr">
        <is>
          <t>Repayments</t>
        </is>
      </c>
      <c r="B6" s="6" t="n">
        <v>-4</v>
      </c>
    </row>
    <row r="7">
      <c r="A7" s="4" t="inlineStr">
        <is>
          <t>Balance at end of period</t>
        </is>
      </c>
      <c r="B7" s="5" t="n">
        <v>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Origination Year (Details) - USD ($) $ in Millions</t>
        </is>
      </c>
      <c r="C1" s="2" t="inlineStr">
        <is>
          <t>Dec. 31,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Current fiscal year</t>
        </is>
      </c>
      <c r="C3" s="5" t="n">
        <v>7061</v>
      </c>
      <c r="D3" s="5" t="n">
        <v>6587</v>
      </c>
    </row>
    <row r="4">
      <c r="A4" s="4" t="inlineStr">
        <is>
          <t>Fiscal year before current fiscal year</t>
        </is>
      </c>
      <c r="C4" s="6" t="n">
        <v>6630</v>
      </c>
      <c r="D4" s="6" t="n">
        <v>4518</v>
      </c>
    </row>
    <row r="5">
      <c r="A5" s="4" t="inlineStr">
        <is>
          <t>Two years before current fiscal year</t>
        </is>
      </c>
      <c r="C5" s="6" t="n">
        <v>4128</v>
      </c>
      <c r="D5" s="6" t="n">
        <v>3256</v>
      </c>
    </row>
    <row r="6">
      <c r="A6" s="4" t="inlineStr">
        <is>
          <t>Three years before current fiscal year</t>
        </is>
      </c>
      <c r="C6" s="6" t="n">
        <v>2669</v>
      </c>
      <c r="D6" s="6" t="n">
        <v>1952</v>
      </c>
    </row>
    <row r="7">
      <c r="A7" s="4" t="inlineStr">
        <is>
          <t>Four years before current fiscal year</t>
        </is>
      </c>
      <c r="C7" s="6" t="n">
        <v>1571</v>
      </c>
      <c r="D7" s="6" t="n">
        <v>1579</v>
      </c>
    </row>
    <row r="8">
      <c r="A8" s="4" t="inlineStr">
        <is>
          <t>Prior</t>
        </is>
      </c>
      <c r="C8" s="6" t="n">
        <v>4816</v>
      </c>
      <c r="D8" s="6" t="n">
        <v>4130</v>
      </c>
    </row>
    <row r="9">
      <c r="A9" s="4" t="inlineStr">
        <is>
          <t>Revolving Loans Amortized Cost Basis</t>
        </is>
      </c>
      <c r="C9" s="6" t="n">
        <v>3380</v>
      </c>
      <c r="D9" s="6" t="n">
        <v>2946</v>
      </c>
    </row>
    <row r="10">
      <c r="A10" s="4" t="inlineStr">
        <is>
          <t>Total Loans and Leases</t>
        </is>
      </c>
      <c r="B10" s="4" t="inlineStr">
        <is>
          <t>[1]</t>
        </is>
      </c>
      <c r="C10" s="6" t="n">
        <v>30255</v>
      </c>
      <c r="D10" s="6" t="n">
        <v>24968</v>
      </c>
    </row>
    <row r="11">
      <c r="A11" s="4" t="inlineStr">
        <is>
          <t>Current</t>
        </is>
      </c>
      <c r="C11" s="4" t="inlineStr">
        <is>
          <t xml:space="preserve"> </t>
        </is>
      </c>
      <c r="D11" s="4" t="inlineStr">
        <is>
          <t xml:space="preserve"> </t>
        </is>
      </c>
    </row>
    <row r="12">
      <c r="A12" s="3" t="inlineStr">
        <is>
          <t>Financing Receivable, Credit Quality Indicator [Line Items]</t>
        </is>
      </c>
      <c r="C12" s="4" t="inlineStr">
        <is>
          <t xml:space="preserve"> </t>
        </is>
      </c>
      <c r="D12" s="4" t="inlineStr">
        <is>
          <t xml:space="preserve"> </t>
        </is>
      </c>
    </row>
    <row r="13">
      <c r="A13" s="4" t="inlineStr">
        <is>
          <t>Total Loans and Leases</t>
        </is>
      </c>
      <c r="C13" s="6" t="n">
        <v>30039</v>
      </c>
      <c r="D13" s="6" t="n">
        <v>24815</v>
      </c>
    </row>
    <row r="14">
      <c r="A14" s="4" t="inlineStr">
        <is>
          <t>Past due</t>
        </is>
      </c>
      <c r="C14" s="4" t="inlineStr">
        <is>
          <t xml:space="preserve"> </t>
        </is>
      </c>
      <c r="D14" s="4" t="inlineStr">
        <is>
          <t xml:space="preserve"> </t>
        </is>
      </c>
    </row>
    <row r="15">
      <c r="A15" s="3" t="inlineStr">
        <is>
          <t>Financing Receivable, Credit Quality Indicator [Line Items]</t>
        </is>
      </c>
      <c r="C15" s="4" t="inlineStr">
        <is>
          <t xml:space="preserve"> </t>
        </is>
      </c>
      <c r="D15" s="4" t="inlineStr">
        <is>
          <t xml:space="preserve"> </t>
        </is>
      </c>
    </row>
    <row r="16">
      <c r="A16" s="4" t="inlineStr">
        <is>
          <t>Total Loans and Leases</t>
        </is>
      </c>
      <c r="C16" s="6" t="n">
        <v>216</v>
      </c>
      <c r="D16" s="6" t="n">
        <v>153</v>
      </c>
    </row>
    <row r="17">
      <c r="A17" s="4" t="inlineStr">
        <is>
          <t>Total commercial loans and leases</t>
        </is>
      </c>
      <c r="C17" s="4" t="inlineStr">
        <is>
          <t xml:space="preserve"> </t>
        </is>
      </c>
      <c r="D17" s="4" t="inlineStr">
        <is>
          <t xml:space="preserve"> </t>
        </is>
      </c>
    </row>
    <row r="18">
      <c r="A18" s="3" t="inlineStr">
        <is>
          <t>Financing Receivable, Credit Quality Indicator [Line Items]</t>
        </is>
      </c>
      <c r="C18" s="4" t="inlineStr">
        <is>
          <t xml:space="preserve"> </t>
        </is>
      </c>
      <c r="D18" s="4" t="inlineStr">
        <is>
          <t xml:space="preserve"> </t>
        </is>
      </c>
    </row>
    <row r="19">
      <c r="A19" s="4" t="inlineStr">
        <is>
          <t>Current fiscal year</t>
        </is>
      </c>
      <c r="C19" s="6" t="n">
        <v>3915</v>
      </c>
      <c r="D19" s="6" t="n">
        <v>3786</v>
      </c>
    </row>
    <row r="20">
      <c r="A20" s="4" t="inlineStr">
        <is>
          <t>Fiscal year before current fiscal year</t>
        </is>
      </c>
      <c r="C20" s="6" t="n">
        <v>3766</v>
      </c>
      <c r="D20" s="6" t="n">
        <v>2779</v>
      </c>
    </row>
    <row r="21">
      <c r="A21" s="4" t="inlineStr">
        <is>
          <t>Two years before current fiscal year</t>
        </is>
      </c>
      <c r="C21" s="6" t="n">
        <v>2629</v>
      </c>
      <c r="D21" s="6" t="n">
        <v>2484</v>
      </c>
    </row>
    <row r="22">
      <c r="A22" s="4" t="inlineStr">
        <is>
          <t>Three years before current fiscal year</t>
        </is>
      </c>
      <c r="C22" s="6" t="n">
        <v>2033</v>
      </c>
      <c r="D22" s="6" t="n">
        <v>1486</v>
      </c>
    </row>
    <row r="23">
      <c r="A23" s="4" t="inlineStr">
        <is>
          <t>Four years before current fiscal year</t>
        </is>
      </c>
      <c r="C23" s="6" t="n">
        <v>1261</v>
      </c>
      <c r="D23" s="6" t="n">
        <v>1200</v>
      </c>
    </row>
    <row r="24">
      <c r="A24" s="4" t="inlineStr">
        <is>
          <t>Prior</t>
        </is>
      </c>
      <c r="C24" s="6" t="n">
        <v>3397</v>
      </c>
      <c r="D24" s="6" t="n">
        <v>2858</v>
      </c>
    </row>
    <row r="25">
      <c r="A25" s="4" t="inlineStr">
        <is>
          <t>Revolving Loans Amortized Cost Basis</t>
        </is>
      </c>
      <c r="C25" s="6" t="n">
        <v>2289</v>
      </c>
      <c r="D25" s="6" t="n">
        <v>1872</v>
      </c>
    </row>
    <row r="26">
      <c r="A26" s="4" t="inlineStr">
        <is>
          <t>Total Loans and Leases</t>
        </is>
      </c>
      <c r="C26" s="6" t="n">
        <v>19290</v>
      </c>
      <c r="D26" s="6" t="n">
        <v>16465</v>
      </c>
    </row>
    <row r="27">
      <c r="A27" s="4" t="inlineStr">
        <is>
          <t>Total commercial loans and leases | Current</t>
        </is>
      </c>
      <c r="C27" s="4" t="inlineStr">
        <is>
          <t xml:space="preserve"> </t>
        </is>
      </c>
      <c r="D27" s="4" t="inlineStr">
        <is>
          <t xml:space="preserve"> </t>
        </is>
      </c>
    </row>
    <row r="28">
      <c r="A28" s="3" t="inlineStr">
        <is>
          <t>Financing Receivable, Credit Quality Indicator [Line Items]</t>
        </is>
      </c>
      <c r="C28" s="4" t="inlineStr">
        <is>
          <t xml:space="preserve"> </t>
        </is>
      </c>
      <c r="D28" s="4" t="inlineStr">
        <is>
          <t xml:space="preserve"> </t>
        </is>
      </c>
    </row>
    <row r="29">
      <c r="A29" s="4" t="inlineStr">
        <is>
          <t>Total Loans and Leases</t>
        </is>
      </c>
      <c r="C29" s="6" t="n">
        <v>19179</v>
      </c>
      <c r="D29" s="6" t="n">
        <v>16385</v>
      </c>
    </row>
    <row r="30">
      <c r="A30" s="4" t="inlineStr">
        <is>
          <t>Total commercial loans and leases | Past due</t>
        </is>
      </c>
      <c r="C30" s="4" t="inlineStr">
        <is>
          <t xml:space="preserve"> </t>
        </is>
      </c>
      <c r="D30" s="4" t="inlineStr">
        <is>
          <t xml:space="preserve"> </t>
        </is>
      </c>
    </row>
    <row r="31">
      <c r="A31" s="3" t="inlineStr">
        <is>
          <t>Financing Receivable, Credit Quality Indicator [Line Items]</t>
        </is>
      </c>
      <c r="C31" s="4" t="inlineStr">
        <is>
          <t xml:space="preserve"> </t>
        </is>
      </c>
      <c r="D31" s="4" t="inlineStr">
        <is>
          <t xml:space="preserve"> </t>
        </is>
      </c>
    </row>
    <row r="32">
      <c r="A32" s="4" t="inlineStr">
        <is>
          <t>Total Loans and Leases</t>
        </is>
      </c>
      <c r="C32" s="6" t="n">
        <v>111</v>
      </c>
      <c r="D32" s="6" t="n">
        <v>80</v>
      </c>
    </row>
    <row r="33">
      <c r="A33" s="4" t="inlineStr">
        <is>
          <t>Total commercial loans and leases | Commercial real estate</t>
        </is>
      </c>
      <c r="C33" s="4" t="inlineStr">
        <is>
          <t xml:space="preserve"> </t>
        </is>
      </c>
      <c r="D33" s="4" t="inlineStr">
        <is>
          <t xml:space="preserve"> </t>
        </is>
      </c>
    </row>
    <row r="34">
      <c r="A34" s="3" t="inlineStr">
        <is>
          <t>Financing Receivable, Credit Quality Indicator [Line Items]</t>
        </is>
      </c>
      <c r="C34" s="4" t="inlineStr">
        <is>
          <t xml:space="preserve"> </t>
        </is>
      </c>
      <c r="D34" s="4" t="inlineStr">
        <is>
          <t xml:space="preserve"> </t>
        </is>
      </c>
    </row>
    <row r="35">
      <c r="A35" s="4" t="inlineStr">
        <is>
          <t>Current fiscal year</t>
        </is>
      </c>
      <c r="C35" s="6" t="n">
        <v>2013</v>
      </c>
      <c r="D35" s="6" t="n">
        <v>1893</v>
      </c>
    </row>
    <row r="36">
      <c r="A36" s="4" t="inlineStr">
        <is>
          <t>Fiscal year before current fiscal year</t>
        </is>
      </c>
      <c r="C36" s="6" t="n">
        <v>2390</v>
      </c>
      <c r="D36" s="6" t="n">
        <v>1818</v>
      </c>
    </row>
    <row r="37">
      <c r="A37" s="4" t="inlineStr">
        <is>
          <t>Two years before current fiscal year</t>
        </is>
      </c>
      <c r="C37" s="6" t="n">
        <v>1765</v>
      </c>
      <c r="D37" s="6" t="n">
        <v>1620</v>
      </c>
    </row>
    <row r="38">
      <c r="A38" s="4" t="inlineStr">
        <is>
          <t>Three years before current fiscal year</t>
        </is>
      </c>
      <c r="C38" s="6" t="n">
        <v>1404</v>
      </c>
      <c r="D38" s="6" t="n">
        <v>980</v>
      </c>
    </row>
    <row r="39">
      <c r="A39" s="4" t="inlineStr">
        <is>
          <t>Four years before current fiscal year</t>
        </is>
      </c>
      <c r="C39" s="6" t="n">
        <v>849</v>
      </c>
      <c r="D39" s="6" t="n">
        <v>895</v>
      </c>
    </row>
    <row r="40">
      <c r="A40" s="4" t="inlineStr">
        <is>
          <t>Prior</t>
        </is>
      </c>
      <c r="C40" s="6" t="n">
        <v>2822</v>
      </c>
      <c r="D40" s="6" t="n">
        <v>2498</v>
      </c>
    </row>
    <row r="41">
      <c r="A41" s="4" t="inlineStr">
        <is>
          <t>Revolving Loans Amortized Cost Basis</t>
        </is>
      </c>
      <c r="C41" s="6" t="n">
        <v>283</v>
      </c>
      <c r="D41" s="6" t="n">
        <v>195</v>
      </c>
    </row>
    <row r="42">
      <c r="A42" s="4" t="inlineStr">
        <is>
          <t>Total Loans and Leases</t>
        </is>
      </c>
      <c r="C42" s="6" t="n">
        <v>11526</v>
      </c>
      <c r="D42" s="6" t="n">
        <v>9899</v>
      </c>
    </row>
    <row r="43">
      <c r="A43" s="4" t="inlineStr">
        <is>
          <t>Total commercial loans and leases | Commercial real estate | Current</t>
        </is>
      </c>
      <c r="C43" s="4" t="inlineStr">
        <is>
          <t xml:space="preserve"> </t>
        </is>
      </c>
      <c r="D43" s="4" t="inlineStr">
        <is>
          <t xml:space="preserve"> </t>
        </is>
      </c>
    </row>
    <row r="44">
      <c r="A44" s="3" t="inlineStr">
        <is>
          <t>Financing Receivable, Credit Quality Indicator [Line Items]</t>
        </is>
      </c>
      <c r="C44" s="4" t="inlineStr">
        <is>
          <t xml:space="preserve"> </t>
        </is>
      </c>
      <c r="D44" s="4" t="inlineStr">
        <is>
          <t xml:space="preserve"> </t>
        </is>
      </c>
    </row>
    <row r="45">
      <c r="A45" s="4" t="inlineStr">
        <is>
          <t>Total Loans and Leases</t>
        </is>
      </c>
      <c r="C45" s="6" t="n">
        <v>11474</v>
      </c>
      <c r="D45" s="6" t="n">
        <v>9840</v>
      </c>
    </row>
    <row r="46">
      <c r="A46" s="4" t="inlineStr">
        <is>
          <t>Total commercial loans and leases | Commercial real estate | Past due</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Total Loans and Leases</t>
        </is>
      </c>
      <c r="C48" s="6" t="n">
        <v>52</v>
      </c>
      <c r="D48" s="6" t="n">
        <v>59</v>
      </c>
    </row>
    <row r="49">
      <c r="A49" s="4" t="inlineStr">
        <is>
          <t>Total commercial loans and leases | Commercial real estate | Pass</t>
        </is>
      </c>
      <c r="C49" s="4" t="inlineStr">
        <is>
          <t xml:space="preserve"> </t>
        </is>
      </c>
      <c r="D49" s="4" t="inlineStr">
        <is>
          <t xml:space="preserve"> </t>
        </is>
      </c>
    </row>
    <row r="50">
      <c r="A50" s="3" t="inlineStr">
        <is>
          <t>Financing Receivable, Credit Quality Indicator [Line Items]</t>
        </is>
      </c>
      <c r="C50" s="4" t="inlineStr">
        <is>
          <t xml:space="preserve"> </t>
        </is>
      </c>
      <c r="D50" s="4" t="inlineStr">
        <is>
          <t xml:space="preserve"> </t>
        </is>
      </c>
    </row>
    <row r="51">
      <c r="A51" s="4" t="inlineStr">
        <is>
          <t>Current fiscal year</t>
        </is>
      </c>
      <c r="C51" s="6" t="n">
        <v>1967</v>
      </c>
      <c r="D51" s="6" t="n">
        <v>1878</v>
      </c>
    </row>
    <row r="52">
      <c r="A52" s="4" t="inlineStr">
        <is>
          <t>Fiscal year before current fiscal year</t>
        </is>
      </c>
      <c r="C52" s="6" t="n">
        <v>2348</v>
      </c>
      <c r="D52" s="6" t="n">
        <v>1782</v>
      </c>
    </row>
    <row r="53">
      <c r="A53" s="4" t="inlineStr">
        <is>
          <t>Two years before current fiscal year</t>
        </is>
      </c>
      <c r="C53" s="6" t="n">
        <v>1678</v>
      </c>
      <c r="D53" s="6" t="n">
        <v>1503</v>
      </c>
    </row>
    <row r="54">
      <c r="A54" s="4" t="inlineStr">
        <is>
          <t>Three years before current fiscal year</t>
        </is>
      </c>
      <c r="C54" s="6" t="n">
        <v>1283</v>
      </c>
      <c r="D54" s="6" t="n">
        <v>830</v>
      </c>
    </row>
    <row r="55">
      <c r="A55" s="4" t="inlineStr">
        <is>
          <t>Four years before current fiscal year</t>
        </is>
      </c>
      <c r="C55" s="6" t="n">
        <v>700</v>
      </c>
      <c r="D55" s="6" t="n">
        <v>743</v>
      </c>
    </row>
    <row r="56">
      <c r="A56" s="4" t="inlineStr">
        <is>
          <t>Prior</t>
        </is>
      </c>
      <c r="C56" s="6" t="n">
        <v>2447</v>
      </c>
      <c r="D56" s="6" t="n">
        <v>2171</v>
      </c>
    </row>
    <row r="57">
      <c r="A57" s="4" t="inlineStr">
        <is>
          <t>Revolving Loans Amortized Cost Basis</t>
        </is>
      </c>
      <c r="C57" s="6" t="n">
        <v>258</v>
      </c>
      <c r="D57" s="6" t="n">
        <v>183</v>
      </c>
    </row>
    <row r="58">
      <c r="A58" s="4" t="inlineStr">
        <is>
          <t>Total Loans and Leases</t>
        </is>
      </c>
      <c r="C58" s="6" t="n">
        <v>10681</v>
      </c>
      <c r="D58" s="6" t="n">
        <v>9090</v>
      </c>
    </row>
    <row r="59">
      <c r="A59" s="4" t="inlineStr">
        <is>
          <t>Total commercial loans and leases | Commercial real estate | Special Mention</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fiscal year</t>
        </is>
      </c>
      <c r="C61" s="6" t="n">
        <v>43</v>
      </c>
      <c r="D61" s="6" t="n">
        <v>15</v>
      </c>
    </row>
    <row r="62">
      <c r="A62" s="4" t="inlineStr">
        <is>
          <t>Fiscal year before current fiscal year</t>
        </is>
      </c>
      <c r="C62" s="6" t="n">
        <v>35</v>
      </c>
      <c r="D62" s="6" t="n">
        <v>21</v>
      </c>
    </row>
    <row r="63">
      <c r="A63" s="4" t="inlineStr">
        <is>
          <t>Two years before current fiscal year</t>
        </is>
      </c>
      <c r="C63" s="6" t="n">
        <v>67</v>
      </c>
      <c r="D63" s="6" t="n">
        <v>89</v>
      </c>
    </row>
    <row r="64">
      <c r="A64" s="4" t="inlineStr">
        <is>
          <t>Three years before current fiscal year</t>
        </is>
      </c>
      <c r="C64" s="6" t="n">
        <v>74</v>
      </c>
      <c r="D64" s="6" t="n">
        <v>105</v>
      </c>
    </row>
    <row r="65">
      <c r="A65" s="4" t="inlineStr">
        <is>
          <t>Four years before current fiscal year</t>
        </is>
      </c>
      <c r="C65" s="6" t="n">
        <v>104</v>
      </c>
      <c r="D65" s="6" t="n">
        <v>107</v>
      </c>
    </row>
    <row r="66">
      <c r="A66" s="4" t="inlineStr">
        <is>
          <t>Prior</t>
        </is>
      </c>
      <c r="C66" s="6" t="n">
        <v>208</v>
      </c>
      <c r="D66" s="6" t="n">
        <v>175</v>
      </c>
    </row>
    <row r="67">
      <c r="A67" s="4" t="inlineStr">
        <is>
          <t>Revolving Loans Amortized Cost Basis</t>
        </is>
      </c>
      <c r="C67" s="6" t="n">
        <v>5</v>
      </c>
      <c r="D67" s="6" t="n">
        <v>9</v>
      </c>
    </row>
    <row r="68">
      <c r="A68" s="4" t="inlineStr">
        <is>
          <t>Total Loans and Leases</t>
        </is>
      </c>
      <c r="C68" s="6" t="n">
        <v>536</v>
      </c>
      <c r="D68" s="6" t="n">
        <v>521</v>
      </c>
    </row>
    <row r="69">
      <c r="A69" s="4" t="inlineStr">
        <is>
          <t>Total commercial loans and leases | Commercial real estate | Substandard</t>
        </is>
      </c>
      <c r="C69" s="4" t="inlineStr">
        <is>
          <t xml:space="preserve"> </t>
        </is>
      </c>
      <c r="D69" s="4" t="inlineStr">
        <is>
          <t xml:space="preserve"> </t>
        </is>
      </c>
    </row>
    <row r="70">
      <c r="A70" s="3" t="inlineStr">
        <is>
          <t>Financing Receivable, Credit Quality Indicator [Line Items]</t>
        </is>
      </c>
      <c r="C70" s="4" t="inlineStr">
        <is>
          <t xml:space="preserve"> </t>
        </is>
      </c>
      <c r="D70" s="4" t="inlineStr">
        <is>
          <t xml:space="preserve"> </t>
        </is>
      </c>
    </row>
    <row r="71">
      <c r="A71" s="4" t="inlineStr">
        <is>
          <t>Current fiscal year</t>
        </is>
      </c>
      <c r="C71" s="6" t="n">
        <v>3</v>
      </c>
      <c r="D71" s="6" t="n">
        <v>0</v>
      </c>
    </row>
    <row r="72">
      <c r="A72" s="4" t="inlineStr">
        <is>
          <t>Fiscal year before current fiscal year</t>
        </is>
      </c>
      <c r="C72" s="6" t="n">
        <v>7</v>
      </c>
      <c r="D72" s="6" t="n">
        <v>15</v>
      </c>
    </row>
    <row r="73">
      <c r="A73" s="4" t="inlineStr">
        <is>
          <t>Two years before current fiscal year</t>
        </is>
      </c>
      <c r="C73" s="6" t="n">
        <v>20</v>
      </c>
      <c r="D73" s="6" t="n">
        <v>28</v>
      </c>
    </row>
    <row r="74">
      <c r="A74" s="4" t="inlineStr">
        <is>
          <t>Three years before current fiscal year</t>
        </is>
      </c>
      <c r="C74" s="6" t="n">
        <v>47</v>
      </c>
      <c r="D74" s="6" t="n">
        <v>45</v>
      </c>
    </row>
    <row r="75">
      <c r="A75" s="4" t="inlineStr">
        <is>
          <t>Four years before current fiscal year</t>
        </is>
      </c>
      <c r="C75" s="6" t="n">
        <v>45</v>
      </c>
      <c r="D75" s="6" t="n">
        <v>45</v>
      </c>
    </row>
    <row r="76">
      <c r="A76" s="4" t="inlineStr">
        <is>
          <t>Prior</t>
        </is>
      </c>
      <c r="C76" s="6" t="n">
        <v>167</v>
      </c>
      <c r="D76" s="6" t="n">
        <v>152</v>
      </c>
    </row>
    <row r="77">
      <c r="A77" s="4" t="inlineStr">
        <is>
          <t>Revolving Loans Amortized Cost Basis</t>
        </is>
      </c>
      <c r="C77" s="6" t="n">
        <v>20</v>
      </c>
      <c r="D77" s="6" t="n">
        <v>3</v>
      </c>
    </row>
    <row r="78">
      <c r="A78" s="4" t="inlineStr">
        <is>
          <t>Total Loans and Leases</t>
        </is>
      </c>
      <c r="C78" s="6" t="n">
        <v>309</v>
      </c>
      <c r="D78" s="6" t="n">
        <v>288</v>
      </c>
    </row>
    <row r="79">
      <c r="A79" s="4" t="inlineStr">
        <is>
          <t>Total commercial loans and leases | Commercial and industrial</t>
        </is>
      </c>
      <c r="C79" s="4" t="inlineStr">
        <is>
          <t xml:space="preserve"> </t>
        </is>
      </c>
      <c r="D79" s="4" t="inlineStr">
        <is>
          <t xml:space="preserve"> </t>
        </is>
      </c>
    </row>
    <row r="80">
      <c r="A80" s="3" t="inlineStr">
        <is>
          <t>Financing Receivable, Credit Quality Indicator [Line Items]</t>
        </is>
      </c>
      <c r="C80" s="4" t="inlineStr">
        <is>
          <t xml:space="preserve"> </t>
        </is>
      </c>
      <c r="D80" s="4" t="inlineStr">
        <is>
          <t xml:space="preserve"> </t>
        </is>
      </c>
    </row>
    <row r="81">
      <c r="A81" s="4" t="inlineStr">
        <is>
          <t>Current fiscal year</t>
        </is>
      </c>
      <c r="C81" s="6" t="n">
        <v>1655</v>
      </c>
      <c r="D81" s="6" t="n">
        <v>1672</v>
      </c>
    </row>
    <row r="82">
      <c r="A82" s="4" t="inlineStr">
        <is>
          <t>Fiscal year before current fiscal year</t>
        </is>
      </c>
      <c r="C82" s="6" t="n">
        <v>1249</v>
      </c>
      <c r="D82" s="6" t="n">
        <v>849</v>
      </c>
    </row>
    <row r="83">
      <c r="A83" s="4" t="inlineStr">
        <is>
          <t>Two years before current fiscal year</t>
        </is>
      </c>
      <c r="C83" s="6" t="n">
        <v>787</v>
      </c>
      <c r="D83" s="6" t="n">
        <v>763</v>
      </c>
    </row>
    <row r="84">
      <c r="A84" s="4" t="inlineStr">
        <is>
          <t>Three years before current fiscal year</t>
        </is>
      </c>
      <c r="C84" s="6" t="n">
        <v>568</v>
      </c>
      <c r="D84" s="6" t="n">
        <v>450</v>
      </c>
    </row>
    <row r="85">
      <c r="A85" s="4" t="inlineStr">
        <is>
          <t>Four years before current fiscal year</t>
        </is>
      </c>
      <c r="C85" s="6" t="n">
        <v>375</v>
      </c>
      <c r="D85" s="6" t="n">
        <v>263</v>
      </c>
    </row>
    <row r="86">
      <c r="A86" s="4" t="inlineStr">
        <is>
          <t>Prior</t>
        </is>
      </c>
      <c r="C86" s="6" t="n">
        <v>535</v>
      </c>
      <c r="D86" s="6" t="n">
        <v>355</v>
      </c>
    </row>
    <row r="87">
      <c r="A87" s="4" t="inlineStr">
        <is>
          <t>Revolving Loans Amortized Cost Basis</t>
        </is>
      </c>
      <c r="C87" s="6" t="n">
        <v>1962</v>
      </c>
      <c r="D87" s="6" t="n">
        <v>1625</v>
      </c>
    </row>
    <row r="88">
      <c r="A88" s="4" t="inlineStr">
        <is>
          <t>Total Loans and Leases</t>
        </is>
      </c>
      <c r="C88" s="6" t="n">
        <v>7131</v>
      </c>
      <c r="D88" s="6" t="n">
        <v>5977</v>
      </c>
    </row>
    <row r="89">
      <c r="A89" s="4" t="inlineStr">
        <is>
          <t>Total commercial loans and leases | Commercial and industrial | Current</t>
        </is>
      </c>
      <c r="C89" s="4" t="inlineStr">
        <is>
          <t xml:space="preserve"> </t>
        </is>
      </c>
      <c r="D89" s="4" t="inlineStr">
        <is>
          <t xml:space="preserve"> </t>
        </is>
      </c>
    </row>
    <row r="90">
      <c r="A90" s="3" t="inlineStr">
        <is>
          <t>Financing Receivable, Credit Quality Indicator [Line Items]</t>
        </is>
      </c>
      <c r="C90" s="4" t="inlineStr">
        <is>
          <t xml:space="preserve"> </t>
        </is>
      </c>
      <c r="D90" s="4" t="inlineStr">
        <is>
          <t xml:space="preserve"> </t>
        </is>
      </c>
    </row>
    <row r="91">
      <c r="A91" s="4" t="inlineStr">
        <is>
          <t>Total Loans and Leases</t>
        </is>
      </c>
      <c r="C91" s="6" t="n">
        <v>7077</v>
      </c>
      <c r="D91" s="6" t="n">
        <v>5958</v>
      </c>
    </row>
    <row r="92">
      <c r="A92" s="4" t="inlineStr">
        <is>
          <t>Total commercial loans and leases | Commercial and industrial | Past due</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Total Loans and Leases</t>
        </is>
      </c>
      <c r="C94" s="6" t="n">
        <v>54</v>
      </c>
      <c r="D94" s="6" t="n">
        <v>19</v>
      </c>
    </row>
    <row r="95">
      <c r="A95" s="4" t="inlineStr">
        <is>
          <t>Total commercial loans and leases | Commercial and industrial | Pass</t>
        </is>
      </c>
      <c r="C95" s="4" t="inlineStr">
        <is>
          <t xml:space="preserve"> </t>
        </is>
      </c>
      <c r="D95" s="4" t="inlineStr">
        <is>
          <t xml:space="preserve"> </t>
        </is>
      </c>
    </row>
    <row r="96">
      <c r="A96" s="3" t="inlineStr">
        <is>
          <t>Financing Receivable, Credit Quality Indicator [Line Items]</t>
        </is>
      </c>
      <c r="C96" s="4" t="inlineStr">
        <is>
          <t xml:space="preserve"> </t>
        </is>
      </c>
      <c r="D96" s="4" t="inlineStr">
        <is>
          <t xml:space="preserve"> </t>
        </is>
      </c>
    </row>
    <row r="97">
      <c r="A97" s="4" t="inlineStr">
        <is>
          <t>Current fiscal year</t>
        </is>
      </c>
      <c r="C97" s="6" t="n">
        <v>1635</v>
      </c>
      <c r="D97" s="6" t="n">
        <v>1663</v>
      </c>
    </row>
    <row r="98">
      <c r="A98" s="4" t="inlineStr">
        <is>
          <t>Fiscal year before current fiscal year</t>
        </is>
      </c>
      <c r="C98" s="6" t="n">
        <v>1194</v>
      </c>
      <c r="D98" s="6" t="n">
        <v>833</v>
      </c>
    </row>
    <row r="99">
      <c r="A99" s="4" t="inlineStr">
        <is>
          <t>Two years before current fiscal year</t>
        </is>
      </c>
      <c r="C99" s="6" t="n">
        <v>760</v>
      </c>
      <c r="D99" s="6" t="n">
        <v>731</v>
      </c>
    </row>
    <row r="100">
      <c r="A100" s="4" t="inlineStr">
        <is>
          <t>Three years before current fiscal year</t>
        </is>
      </c>
      <c r="C100" s="6" t="n">
        <v>533</v>
      </c>
      <c r="D100" s="6" t="n">
        <v>386</v>
      </c>
    </row>
    <row r="101">
      <c r="A101" s="4" t="inlineStr">
        <is>
          <t>Four years before current fiscal year</t>
        </is>
      </c>
      <c r="C101" s="6" t="n">
        <v>289</v>
      </c>
      <c r="D101" s="6" t="n">
        <v>184</v>
      </c>
    </row>
    <row r="102">
      <c r="A102" s="4" t="inlineStr">
        <is>
          <t>Prior</t>
        </is>
      </c>
      <c r="C102" s="6" t="n">
        <v>453</v>
      </c>
      <c r="D102" s="6" t="n">
        <v>296</v>
      </c>
    </row>
    <row r="103">
      <c r="A103" s="4" t="inlineStr">
        <is>
          <t>Revolving Loans Amortized Cost Basis</t>
        </is>
      </c>
      <c r="C103" s="6" t="n">
        <v>1856</v>
      </c>
      <c r="D103" s="6" t="n">
        <v>1509</v>
      </c>
    </row>
    <row r="104">
      <c r="A104" s="4" t="inlineStr">
        <is>
          <t>Total Loans and Leases</t>
        </is>
      </c>
      <c r="C104" s="6" t="n">
        <v>6720</v>
      </c>
      <c r="D104" s="6" t="n">
        <v>5602</v>
      </c>
    </row>
    <row r="105">
      <c r="A105" s="4" t="inlineStr">
        <is>
          <t>Total commercial loans and leases | Commercial and industrial | Special Mention</t>
        </is>
      </c>
      <c r="C105" s="4" t="inlineStr">
        <is>
          <t xml:space="preserve"> </t>
        </is>
      </c>
      <c r="D105" s="4" t="inlineStr">
        <is>
          <t xml:space="preserve"> </t>
        </is>
      </c>
    </row>
    <row r="106">
      <c r="A106" s="3" t="inlineStr">
        <is>
          <t>Financing Receivable, Credit Quality Indicator [Line Items]</t>
        </is>
      </c>
      <c r="C106" s="4" t="inlineStr">
        <is>
          <t xml:space="preserve"> </t>
        </is>
      </c>
      <c r="D106" s="4" t="inlineStr">
        <is>
          <t xml:space="preserve"> </t>
        </is>
      </c>
    </row>
    <row r="107">
      <c r="A107" s="4" t="inlineStr">
        <is>
          <t>Current fiscal year</t>
        </is>
      </c>
      <c r="C107" s="6" t="n">
        <v>15</v>
      </c>
      <c r="D107" s="6" t="n">
        <v>8</v>
      </c>
    </row>
    <row r="108">
      <c r="A108" s="4" t="inlineStr">
        <is>
          <t>Fiscal year before current fiscal year</t>
        </is>
      </c>
      <c r="C108" s="6" t="n">
        <v>43</v>
      </c>
      <c r="D108" s="6" t="n">
        <v>12</v>
      </c>
    </row>
    <row r="109">
      <c r="A109" s="4" t="inlineStr">
        <is>
          <t>Two years before current fiscal year</t>
        </is>
      </c>
      <c r="C109" s="6" t="n">
        <v>16</v>
      </c>
      <c r="D109" s="6" t="n">
        <v>18</v>
      </c>
    </row>
    <row r="110">
      <c r="A110" s="4" t="inlineStr">
        <is>
          <t>Three years before current fiscal year</t>
        </is>
      </c>
      <c r="C110" s="6" t="n">
        <v>27</v>
      </c>
      <c r="D110" s="6" t="n">
        <v>7</v>
      </c>
    </row>
    <row r="111">
      <c r="A111" s="4" t="inlineStr">
        <is>
          <t>Four years before current fiscal year</t>
        </is>
      </c>
      <c r="C111" s="6" t="n">
        <v>48</v>
      </c>
      <c r="D111" s="6" t="n">
        <v>37</v>
      </c>
    </row>
    <row r="112">
      <c r="A112" s="4" t="inlineStr">
        <is>
          <t>Prior</t>
        </is>
      </c>
      <c r="C112" s="6" t="n">
        <v>48</v>
      </c>
      <c r="D112" s="6" t="n">
        <v>42</v>
      </c>
    </row>
    <row r="113">
      <c r="A113" s="4" t="inlineStr">
        <is>
          <t>Revolving Loans Amortized Cost Basis</t>
        </is>
      </c>
      <c r="C113" s="6" t="n">
        <v>54</v>
      </c>
      <c r="D113" s="6" t="n">
        <v>52</v>
      </c>
    </row>
    <row r="114">
      <c r="A114" s="4" t="inlineStr">
        <is>
          <t>Total Loans and Leases</t>
        </is>
      </c>
      <c r="C114" s="6" t="n">
        <v>251</v>
      </c>
      <c r="D114" s="6" t="n">
        <v>176</v>
      </c>
    </row>
    <row r="115">
      <c r="A115" s="4" t="inlineStr">
        <is>
          <t>Total commercial loans and leases | Commercial and industrial | Substandard</t>
        </is>
      </c>
      <c r="C115" s="4" t="inlineStr">
        <is>
          <t xml:space="preserve"> </t>
        </is>
      </c>
      <c r="D115" s="4" t="inlineStr">
        <is>
          <t xml:space="preserve"> </t>
        </is>
      </c>
    </row>
    <row r="116">
      <c r="A116" s="3" t="inlineStr">
        <is>
          <t>Financing Receivable, Credit Quality Indicator [Line Items]</t>
        </is>
      </c>
      <c r="C116" s="4" t="inlineStr">
        <is>
          <t xml:space="preserve"> </t>
        </is>
      </c>
      <c r="D116" s="4" t="inlineStr">
        <is>
          <t xml:space="preserve"> </t>
        </is>
      </c>
    </row>
    <row r="117">
      <c r="A117" s="4" t="inlineStr">
        <is>
          <t>Current fiscal year</t>
        </is>
      </c>
      <c r="C117" s="6" t="n">
        <v>5</v>
      </c>
      <c r="D117" s="6" t="n">
        <v>1</v>
      </c>
    </row>
    <row r="118">
      <c r="A118" s="4" t="inlineStr">
        <is>
          <t>Fiscal year before current fiscal year</t>
        </is>
      </c>
      <c r="C118" s="6" t="n">
        <v>12</v>
      </c>
      <c r="D118" s="6" t="n">
        <v>4</v>
      </c>
    </row>
    <row r="119">
      <c r="A119" s="4" t="inlineStr">
        <is>
          <t>Two years before current fiscal year</t>
        </is>
      </c>
      <c r="C119" s="6" t="n">
        <v>11</v>
      </c>
      <c r="D119" s="6" t="n">
        <v>14</v>
      </c>
    </row>
    <row r="120">
      <c r="A120" s="4" t="inlineStr">
        <is>
          <t>Three years before current fiscal year</t>
        </is>
      </c>
      <c r="C120" s="6" t="n">
        <v>8</v>
      </c>
      <c r="D120" s="6" t="n">
        <v>57</v>
      </c>
    </row>
    <row r="121">
      <c r="A121" s="4" t="inlineStr">
        <is>
          <t>Four years before current fiscal year</t>
        </is>
      </c>
      <c r="C121" s="6" t="n">
        <v>38</v>
      </c>
      <c r="D121" s="6" t="n">
        <v>42</v>
      </c>
    </row>
    <row r="122">
      <c r="A122" s="4" t="inlineStr">
        <is>
          <t>Prior</t>
        </is>
      </c>
      <c r="C122" s="6" t="n">
        <v>34</v>
      </c>
      <c r="D122" s="6" t="n">
        <v>17</v>
      </c>
    </row>
    <row r="123">
      <c r="A123" s="4" t="inlineStr">
        <is>
          <t>Revolving Loans Amortized Cost Basis</t>
        </is>
      </c>
      <c r="C123" s="6" t="n">
        <v>52</v>
      </c>
      <c r="D123" s="6" t="n">
        <v>64</v>
      </c>
    </row>
    <row r="124">
      <c r="A124" s="4" t="inlineStr">
        <is>
          <t>Total Loans and Leases</t>
        </is>
      </c>
      <c r="C124" s="6" t="n">
        <v>160</v>
      </c>
      <c r="D124" s="6" t="n">
        <v>199</v>
      </c>
    </row>
    <row r="125">
      <c r="A125" s="4" t="inlineStr">
        <is>
          <t>Total commercial loans and leases | Commercial leases</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fiscal year</t>
        </is>
      </c>
      <c r="C127" s="6" t="n">
        <v>189</v>
      </c>
      <c r="D127" s="6" t="n">
        <v>182</v>
      </c>
    </row>
    <row r="128">
      <c r="A128" s="4" t="inlineStr">
        <is>
          <t>Fiscal year before current fiscal year</t>
        </is>
      </c>
      <c r="C128" s="6" t="n">
        <v>127</v>
      </c>
      <c r="D128" s="6" t="n">
        <v>112</v>
      </c>
    </row>
    <row r="129">
      <c r="A129" s="4" t="inlineStr">
        <is>
          <t>Two years before current fiscal year</t>
        </is>
      </c>
      <c r="C129" s="6" t="n">
        <v>77</v>
      </c>
      <c r="D129" s="6" t="n">
        <v>101</v>
      </c>
    </row>
    <row r="130">
      <c r="A130" s="4" t="inlineStr">
        <is>
          <t>Three years before current fiscal year</t>
        </is>
      </c>
      <c r="C130" s="6" t="n">
        <v>61</v>
      </c>
      <c r="D130" s="6" t="n">
        <v>56</v>
      </c>
    </row>
    <row r="131">
      <c r="A131" s="4" t="inlineStr">
        <is>
          <t>Four years before current fiscal year</t>
        </is>
      </c>
      <c r="C131" s="6" t="n">
        <v>37</v>
      </c>
      <c r="D131" s="6" t="n">
        <v>42</v>
      </c>
    </row>
    <row r="132">
      <c r="A132" s="4" t="inlineStr">
        <is>
          <t>Prior</t>
        </is>
      </c>
      <c r="C132" s="6" t="n">
        <v>28</v>
      </c>
      <c r="D132" s="6" t="n">
        <v>2</v>
      </c>
    </row>
    <row r="133">
      <c r="A133" s="4" t="inlineStr">
        <is>
          <t>Revolving Loans Amortized Cost Basis</t>
        </is>
      </c>
      <c r="C133" s="6" t="n">
        <v>0</v>
      </c>
      <c r="D133" s="6" t="n">
        <v>0</v>
      </c>
    </row>
    <row r="134">
      <c r="A134" s="4" t="inlineStr">
        <is>
          <t>Total Loans and Leases</t>
        </is>
      </c>
      <c r="C134" s="6" t="n">
        <v>519</v>
      </c>
      <c r="D134" s="6" t="n">
        <v>495</v>
      </c>
    </row>
    <row r="135">
      <c r="A135" s="4" t="inlineStr">
        <is>
          <t>Total commercial loans and leases | Commercial leases | Current</t>
        </is>
      </c>
      <c r="C135" s="4" t="inlineStr">
        <is>
          <t xml:space="preserve"> </t>
        </is>
      </c>
      <c r="D135" s="4" t="inlineStr">
        <is>
          <t xml:space="preserve"> </t>
        </is>
      </c>
    </row>
    <row r="136">
      <c r="A136" s="3" t="inlineStr">
        <is>
          <t>Financing Receivable, Credit Quality Indicator [Line Items]</t>
        </is>
      </c>
      <c r="C136" s="4" t="inlineStr">
        <is>
          <t xml:space="preserve"> </t>
        </is>
      </c>
      <c r="D136" s="4" t="inlineStr">
        <is>
          <t xml:space="preserve"> </t>
        </is>
      </c>
    </row>
    <row r="137">
      <c r="A137" s="4" t="inlineStr">
        <is>
          <t>Total Loans and Leases</t>
        </is>
      </c>
      <c r="C137" s="6" t="n">
        <v>515</v>
      </c>
      <c r="D137" s="6" t="n">
        <v>493</v>
      </c>
    </row>
    <row r="138">
      <c r="A138" s="4" t="inlineStr">
        <is>
          <t>Total commercial loans and leases | Commercial leases | Past due</t>
        </is>
      </c>
      <c r="C138" s="4" t="inlineStr">
        <is>
          <t xml:space="preserve"> </t>
        </is>
      </c>
      <c r="D138" s="4" t="inlineStr">
        <is>
          <t xml:space="preserve"> </t>
        </is>
      </c>
    </row>
    <row r="139">
      <c r="A139" s="3" t="inlineStr">
        <is>
          <t>Financing Receivable, Credit Quality Indicator [Line Items]</t>
        </is>
      </c>
      <c r="C139" s="4" t="inlineStr">
        <is>
          <t xml:space="preserve"> </t>
        </is>
      </c>
      <c r="D139" s="4" t="inlineStr">
        <is>
          <t xml:space="preserve"> </t>
        </is>
      </c>
    </row>
    <row r="140">
      <c r="A140" s="4" t="inlineStr">
        <is>
          <t>Total Loans and Leases</t>
        </is>
      </c>
      <c r="C140" s="6" t="n">
        <v>4</v>
      </c>
      <c r="D140" s="6" t="n">
        <v>2</v>
      </c>
    </row>
    <row r="141">
      <c r="A141" s="4" t="inlineStr">
        <is>
          <t>Total commercial loans and leases | Commercial leases | Pass</t>
        </is>
      </c>
      <c r="C141" s="4" t="inlineStr">
        <is>
          <t xml:space="preserve"> </t>
        </is>
      </c>
      <c r="D141" s="4" t="inlineStr">
        <is>
          <t xml:space="preserve"> </t>
        </is>
      </c>
    </row>
    <row r="142">
      <c r="A142" s="3" t="inlineStr">
        <is>
          <t>Financing Receivable, Credit Quality Indicator [Line Items]</t>
        </is>
      </c>
      <c r="C142" s="4" t="inlineStr">
        <is>
          <t xml:space="preserve"> </t>
        </is>
      </c>
      <c r="D142" s="4" t="inlineStr">
        <is>
          <t xml:space="preserve"> </t>
        </is>
      </c>
    </row>
    <row r="143">
      <c r="A143" s="4" t="inlineStr">
        <is>
          <t>Current fiscal year</t>
        </is>
      </c>
      <c r="C143" s="6" t="n">
        <v>187</v>
      </c>
      <c r="D143" s="6" t="n">
        <v>182</v>
      </c>
    </row>
    <row r="144">
      <c r="A144" s="4" t="inlineStr">
        <is>
          <t>Fiscal year before current fiscal year</t>
        </is>
      </c>
      <c r="C144" s="6" t="n">
        <v>121</v>
      </c>
      <c r="D144" s="6" t="n">
        <v>109</v>
      </c>
    </row>
    <row r="145">
      <c r="A145" s="4" t="inlineStr">
        <is>
          <t>Two years before current fiscal year</t>
        </is>
      </c>
      <c r="C145" s="6" t="n">
        <v>69</v>
      </c>
      <c r="D145" s="6" t="n">
        <v>98</v>
      </c>
    </row>
    <row r="146">
      <c r="A146" s="4" t="inlineStr">
        <is>
          <t>Three years before current fiscal year</t>
        </is>
      </c>
      <c r="C146" s="6" t="n">
        <v>59</v>
      </c>
      <c r="D146" s="6" t="n">
        <v>53</v>
      </c>
    </row>
    <row r="147">
      <c r="A147" s="4" t="inlineStr">
        <is>
          <t>Four years before current fiscal year</t>
        </is>
      </c>
      <c r="C147" s="6" t="n">
        <v>36</v>
      </c>
      <c r="D147" s="6" t="n">
        <v>39</v>
      </c>
    </row>
    <row r="148">
      <c r="A148" s="4" t="inlineStr">
        <is>
          <t>Prior</t>
        </is>
      </c>
      <c r="C148" s="6" t="n">
        <v>27</v>
      </c>
      <c r="D148" s="6" t="n">
        <v>1</v>
      </c>
    </row>
    <row r="149">
      <c r="A149" s="4" t="inlineStr">
        <is>
          <t>Revolving Loans Amortized Cost Basis</t>
        </is>
      </c>
      <c r="C149" s="6" t="n">
        <v>0</v>
      </c>
      <c r="D149" s="6" t="n">
        <v>0</v>
      </c>
    </row>
    <row r="150">
      <c r="A150" s="4" t="inlineStr">
        <is>
          <t>Total Loans and Leases</t>
        </is>
      </c>
      <c r="C150" s="6" t="n">
        <v>499</v>
      </c>
      <c r="D150" s="6" t="n">
        <v>482</v>
      </c>
    </row>
    <row r="151">
      <c r="A151" s="4" t="inlineStr">
        <is>
          <t>Total commercial loans and leases | Commercial leases | Special Mention</t>
        </is>
      </c>
      <c r="C151" s="4" t="inlineStr">
        <is>
          <t xml:space="preserve"> </t>
        </is>
      </c>
      <c r="D151" s="4" t="inlineStr">
        <is>
          <t xml:space="preserve"> </t>
        </is>
      </c>
    </row>
    <row r="152">
      <c r="A152" s="3" t="inlineStr">
        <is>
          <t>Financing Receivable, Credit Quality Indicator [Line Items]</t>
        </is>
      </c>
      <c r="C152" s="4" t="inlineStr">
        <is>
          <t xml:space="preserve"> </t>
        </is>
      </c>
      <c r="D152" s="4" t="inlineStr">
        <is>
          <t xml:space="preserve"> </t>
        </is>
      </c>
    </row>
    <row r="153">
      <c r="A153" s="4" t="inlineStr">
        <is>
          <t>Current fiscal year</t>
        </is>
      </c>
      <c r="C153" s="6" t="n">
        <v>0</v>
      </c>
      <c r="D153" s="6" t="n">
        <v>0</v>
      </c>
    </row>
    <row r="154">
      <c r="A154" s="4" t="inlineStr">
        <is>
          <t>Fiscal year before current fiscal year</t>
        </is>
      </c>
      <c r="C154" s="6" t="n">
        <v>1</v>
      </c>
      <c r="D154" s="6" t="n">
        <v>1</v>
      </c>
    </row>
    <row r="155">
      <c r="A155" s="4" t="inlineStr">
        <is>
          <t>Two years before current fiscal year</t>
        </is>
      </c>
      <c r="C155" s="6" t="n">
        <v>0</v>
      </c>
      <c r="D155" s="6" t="n">
        <v>0</v>
      </c>
    </row>
    <row r="156">
      <c r="A156" s="4" t="inlineStr">
        <is>
          <t>Three years before current fiscal year</t>
        </is>
      </c>
      <c r="C156" s="6" t="n">
        <v>1</v>
      </c>
      <c r="D156" s="6" t="n">
        <v>2</v>
      </c>
    </row>
    <row r="157">
      <c r="A157" s="4" t="inlineStr">
        <is>
          <t>Four years before current fiscal year</t>
        </is>
      </c>
      <c r="C157" s="6" t="n">
        <v>0</v>
      </c>
      <c r="D157" s="6" t="n">
        <v>3</v>
      </c>
    </row>
    <row r="158">
      <c r="A158" s="4" t="inlineStr">
        <is>
          <t>Prior</t>
        </is>
      </c>
      <c r="C158" s="6" t="n">
        <v>0</v>
      </c>
      <c r="D158" s="6" t="n">
        <v>1</v>
      </c>
    </row>
    <row r="159">
      <c r="A159" s="4" t="inlineStr">
        <is>
          <t>Revolving Loans Amortized Cost Basis</t>
        </is>
      </c>
      <c r="C159" s="6" t="n">
        <v>0</v>
      </c>
      <c r="D159" s="6" t="n">
        <v>0</v>
      </c>
    </row>
    <row r="160">
      <c r="A160" s="4" t="inlineStr">
        <is>
          <t>Total Loans and Leases</t>
        </is>
      </c>
      <c r="C160" s="6" t="n">
        <v>2</v>
      </c>
      <c r="D160" s="6" t="n">
        <v>7</v>
      </c>
    </row>
    <row r="161">
      <c r="A161" s="4" t="inlineStr">
        <is>
          <t>Total commercial loans and leases | Commercial leases | Substandard</t>
        </is>
      </c>
      <c r="C161" s="4" t="inlineStr">
        <is>
          <t xml:space="preserve"> </t>
        </is>
      </c>
      <c r="D161" s="4" t="inlineStr">
        <is>
          <t xml:space="preserve"> </t>
        </is>
      </c>
    </row>
    <row r="162">
      <c r="A162" s="3" t="inlineStr">
        <is>
          <t>Financing Receivable, Credit Quality Indicator [Line Items]</t>
        </is>
      </c>
      <c r="C162" s="4" t="inlineStr">
        <is>
          <t xml:space="preserve"> </t>
        </is>
      </c>
      <c r="D162" s="4" t="inlineStr">
        <is>
          <t xml:space="preserve"> </t>
        </is>
      </c>
    </row>
    <row r="163">
      <c r="A163" s="4" t="inlineStr">
        <is>
          <t>Current fiscal year</t>
        </is>
      </c>
      <c r="C163" s="6" t="n">
        <v>2</v>
      </c>
      <c r="D163" s="6" t="n">
        <v>0</v>
      </c>
    </row>
    <row r="164">
      <c r="A164" s="4" t="inlineStr">
        <is>
          <t>Fiscal year before current fiscal year</t>
        </is>
      </c>
      <c r="C164" s="6" t="n">
        <v>5</v>
      </c>
      <c r="D164" s="6" t="n">
        <v>2</v>
      </c>
    </row>
    <row r="165">
      <c r="A165" s="4" t="inlineStr">
        <is>
          <t>Two years before current fiscal year</t>
        </is>
      </c>
      <c r="C165" s="6" t="n">
        <v>8</v>
      </c>
      <c r="D165" s="6" t="n">
        <v>3</v>
      </c>
    </row>
    <row r="166">
      <c r="A166" s="4" t="inlineStr">
        <is>
          <t>Three years before current fiscal year</t>
        </is>
      </c>
      <c r="C166" s="6" t="n">
        <v>1</v>
      </c>
      <c r="D166" s="6" t="n">
        <v>1</v>
      </c>
    </row>
    <row r="167">
      <c r="A167" s="4" t="inlineStr">
        <is>
          <t>Four years before current fiscal year</t>
        </is>
      </c>
      <c r="C167" s="6" t="n">
        <v>1</v>
      </c>
      <c r="D167" s="6" t="n">
        <v>0</v>
      </c>
    </row>
    <row r="168">
      <c r="A168" s="4" t="inlineStr">
        <is>
          <t>Prior</t>
        </is>
      </c>
      <c r="C168" s="6" t="n">
        <v>1</v>
      </c>
      <c r="D168" s="6" t="n">
        <v>0</v>
      </c>
    </row>
    <row r="169">
      <c r="A169" s="4" t="inlineStr">
        <is>
          <t>Revolving Loans Amortized Cost Basis</t>
        </is>
      </c>
      <c r="C169" s="6" t="n">
        <v>0</v>
      </c>
      <c r="D169" s="6" t="n">
        <v>0</v>
      </c>
    </row>
    <row r="170">
      <c r="A170" s="4" t="inlineStr">
        <is>
          <t>Total Loans and Leases</t>
        </is>
      </c>
      <c r="C170" s="6" t="n">
        <v>18</v>
      </c>
      <c r="D170" s="6" t="n">
        <v>6</v>
      </c>
    </row>
    <row r="171">
      <c r="A171" s="4" t="inlineStr">
        <is>
          <t>Total commercial loans and leases | Other</t>
        </is>
      </c>
      <c r="C171" s="4" t="inlineStr">
        <is>
          <t xml:space="preserve"> </t>
        </is>
      </c>
      <c r="D171" s="4" t="inlineStr">
        <is>
          <t xml:space="preserve"> </t>
        </is>
      </c>
    </row>
    <row r="172">
      <c r="A172" s="3" t="inlineStr">
        <is>
          <t>Financing Receivable, Credit Quality Indicator [Line Items]</t>
        </is>
      </c>
      <c r="C172" s="4" t="inlineStr">
        <is>
          <t xml:space="preserve"> </t>
        </is>
      </c>
      <c r="D172" s="4" t="inlineStr">
        <is>
          <t xml:space="preserve"> </t>
        </is>
      </c>
    </row>
    <row r="173">
      <c r="A173" s="4" t="inlineStr">
        <is>
          <t>Current fiscal year</t>
        </is>
      </c>
      <c r="C173" s="6" t="n">
        <v>58</v>
      </c>
      <c r="D173" s="6" t="n">
        <v>39</v>
      </c>
    </row>
    <row r="174">
      <c r="A174" s="4" t="inlineStr">
        <is>
          <t>Fiscal year before current fiscal year</t>
        </is>
      </c>
      <c r="C174" s="6" t="n">
        <v>0</v>
      </c>
      <c r="D174" s="6" t="n">
        <v>0</v>
      </c>
    </row>
    <row r="175">
      <c r="A175" s="4" t="inlineStr">
        <is>
          <t>Two years before current fiscal year</t>
        </is>
      </c>
      <c r="C175" s="6" t="n">
        <v>0</v>
      </c>
      <c r="D175" s="6" t="n">
        <v>0</v>
      </c>
    </row>
    <row r="176">
      <c r="A176" s="4" t="inlineStr">
        <is>
          <t>Three years before current fiscal year</t>
        </is>
      </c>
      <c r="C176" s="6" t="n">
        <v>0</v>
      </c>
      <c r="D176" s="6" t="n">
        <v>0</v>
      </c>
    </row>
    <row r="177">
      <c r="A177" s="4" t="inlineStr">
        <is>
          <t>Four years before current fiscal year</t>
        </is>
      </c>
      <c r="C177" s="6" t="n">
        <v>0</v>
      </c>
      <c r="D177" s="6" t="n">
        <v>0</v>
      </c>
    </row>
    <row r="178">
      <c r="A178" s="4" t="inlineStr">
        <is>
          <t>Prior</t>
        </is>
      </c>
      <c r="C178" s="6" t="n">
        <v>12</v>
      </c>
      <c r="D178" s="6" t="n">
        <v>3</v>
      </c>
    </row>
    <row r="179">
      <c r="A179" s="4" t="inlineStr">
        <is>
          <t>Revolving Loans Amortized Cost Basis</t>
        </is>
      </c>
      <c r="C179" s="6" t="n">
        <v>44</v>
      </c>
      <c r="D179" s="6" t="n">
        <v>52</v>
      </c>
    </row>
    <row r="180">
      <c r="A180" s="4" t="inlineStr">
        <is>
          <t>Total Loans and Leases</t>
        </is>
      </c>
      <c r="C180" s="6" t="n">
        <v>114</v>
      </c>
      <c r="D180" s="6" t="n">
        <v>94</v>
      </c>
    </row>
    <row r="181">
      <c r="A181" s="4" t="inlineStr">
        <is>
          <t>Total commercial loans and leases | Other | Current</t>
        </is>
      </c>
      <c r="C181" s="4" t="inlineStr">
        <is>
          <t xml:space="preserve"> </t>
        </is>
      </c>
      <c r="D181" s="4" t="inlineStr">
        <is>
          <t xml:space="preserve"> </t>
        </is>
      </c>
    </row>
    <row r="182">
      <c r="A182" s="3" t="inlineStr">
        <is>
          <t>Financing Receivable, Credit Quality Indicator [Line Items]</t>
        </is>
      </c>
      <c r="C182" s="4" t="inlineStr">
        <is>
          <t xml:space="preserve"> </t>
        </is>
      </c>
      <c r="D182" s="4" t="inlineStr">
        <is>
          <t xml:space="preserve"> </t>
        </is>
      </c>
    </row>
    <row r="183">
      <c r="A183" s="4" t="inlineStr">
        <is>
          <t>Total Loans and Leases</t>
        </is>
      </c>
      <c r="C183" s="6" t="n">
        <v>113</v>
      </c>
      <c r="D183" s="6" t="n">
        <v>94</v>
      </c>
    </row>
    <row r="184">
      <c r="A184" s="4" t="inlineStr">
        <is>
          <t>Total commercial loans and leases | Other | Past due</t>
        </is>
      </c>
      <c r="C184" s="4" t="inlineStr">
        <is>
          <t xml:space="preserve"> </t>
        </is>
      </c>
      <c r="D184" s="4" t="inlineStr">
        <is>
          <t xml:space="preserve"> </t>
        </is>
      </c>
    </row>
    <row r="185">
      <c r="A185" s="3" t="inlineStr">
        <is>
          <t>Financing Receivable, Credit Quality Indicator [Line Items]</t>
        </is>
      </c>
      <c r="C185" s="4" t="inlineStr">
        <is>
          <t xml:space="preserve"> </t>
        </is>
      </c>
      <c r="D185" s="4" t="inlineStr">
        <is>
          <t xml:space="preserve"> </t>
        </is>
      </c>
    </row>
    <row r="186">
      <c r="A186" s="4" t="inlineStr">
        <is>
          <t>Total Loans and Leases</t>
        </is>
      </c>
      <c r="C186" s="6" t="n">
        <v>1</v>
      </c>
      <c r="D186" s="6" t="n">
        <v>0</v>
      </c>
    </row>
    <row r="187">
      <c r="A187" s="4" t="inlineStr">
        <is>
          <t>Total commercial loans and leases | Other | Pass</t>
        </is>
      </c>
      <c r="C187" s="4" t="inlineStr">
        <is>
          <t xml:space="preserve"> </t>
        </is>
      </c>
      <c r="D187" s="4" t="inlineStr">
        <is>
          <t xml:space="preserve"> </t>
        </is>
      </c>
    </row>
    <row r="188">
      <c r="A188" s="3" t="inlineStr">
        <is>
          <t>Financing Receivable, Credit Quality Indicator [Line Items]</t>
        </is>
      </c>
      <c r="C188" s="4" t="inlineStr">
        <is>
          <t xml:space="preserve"> </t>
        </is>
      </c>
      <c r="D188" s="4" t="inlineStr">
        <is>
          <t xml:space="preserve"> </t>
        </is>
      </c>
    </row>
    <row r="189">
      <c r="A189" s="4" t="inlineStr">
        <is>
          <t>Current fiscal year</t>
        </is>
      </c>
      <c r="C189" s="6" t="n">
        <v>58</v>
      </c>
      <c r="D189" s="6" t="n">
        <v>39</v>
      </c>
    </row>
    <row r="190">
      <c r="A190" s="4" t="inlineStr">
        <is>
          <t>Fiscal year before current fiscal year</t>
        </is>
      </c>
      <c r="C190" s="6" t="n">
        <v>0</v>
      </c>
      <c r="D190" s="6" t="n">
        <v>0</v>
      </c>
    </row>
    <row r="191">
      <c r="A191" s="4" t="inlineStr">
        <is>
          <t>Two years before current fiscal year</t>
        </is>
      </c>
      <c r="C191" s="6" t="n">
        <v>0</v>
      </c>
      <c r="D191" s="6" t="n">
        <v>0</v>
      </c>
    </row>
    <row r="192">
      <c r="A192" s="4" t="inlineStr">
        <is>
          <t>Three years before current fiscal year</t>
        </is>
      </c>
      <c r="C192" s="6" t="n">
        <v>0</v>
      </c>
      <c r="D192" s="6" t="n">
        <v>0</v>
      </c>
    </row>
    <row r="193">
      <c r="A193" s="4" t="inlineStr">
        <is>
          <t>Four years before current fiscal year</t>
        </is>
      </c>
      <c r="C193" s="6" t="n">
        <v>0</v>
      </c>
      <c r="D193" s="6" t="n">
        <v>0</v>
      </c>
    </row>
    <row r="194">
      <c r="A194" s="4" t="inlineStr">
        <is>
          <t>Prior</t>
        </is>
      </c>
      <c r="C194" s="6" t="n">
        <v>12</v>
      </c>
      <c r="D194" s="6" t="n">
        <v>3</v>
      </c>
    </row>
    <row r="195">
      <c r="A195" s="4" t="inlineStr">
        <is>
          <t>Revolving Loans Amortized Cost Basis</t>
        </is>
      </c>
      <c r="C195" s="6" t="n">
        <v>44</v>
      </c>
      <c r="D195" s="6" t="n">
        <v>52</v>
      </c>
    </row>
    <row r="196">
      <c r="A196" s="4" t="inlineStr">
        <is>
          <t>Total Loans and Leases</t>
        </is>
      </c>
      <c r="C196" s="6" t="n">
        <v>114</v>
      </c>
      <c r="D196" s="6" t="n">
        <v>94</v>
      </c>
    </row>
    <row r="197">
      <c r="A197" s="4" t="inlineStr">
        <is>
          <t>Total consumer loans</t>
        </is>
      </c>
      <c r="C197" s="4" t="inlineStr">
        <is>
          <t xml:space="preserve"> </t>
        </is>
      </c>
      <c r="D197" s="4" t="inlineStr">
        <is>
          <t xml:space="preserve"> </t>
        </is>
      </c>
    </row>
    <row r="198">
      <c r="A198" s="3" t="inlineStr">
        <is>
          <t>Financing Receivable, Credit Quality Indicator [Line Items]</t>
        </is>
      </c>
      <c r="C198" s="4" t="inlineStr">
        <is>
          <t xml:space="preserve"> </t>
        </is>
      </c>
      <c r="D198" s="4" t="inlineStr">
        <is>
          <t xml:space="preserve"> </t>
        </is>
      </c>
    </row>
    <row r="199">
      <c r="A199" s="4" t="inlineStr">
        <is>
          <t>Current fiscal year</t>
        </is>
      </c>
      <c r="C199" s="6" t="n">
        <v>3146</v>
      </c>
      <c r="D199" s="6" t="n">
        <v>2801</v>
      </c>
    </row>
    <row r="200">
      <c r="A200" s="4" t="inlineStr">
        <is>
          <t>Fiscal year before current fiscal year</t>
        </is>
      </c>
      <c r="C200" s="6" t="n">
        <v>2864</v>
      </c>
      <c r="D200" s="6" t="n">
        <v>1739</v>
      </c>
    </row>
    <row r="201">
      <c r="A201" s="4" t="inlineStr">
        <is>
          <t>Two years before current fiscal year</t>
        </is>
      </c>
      <c r="C201" s="6" t="n">
        <v>1499</v>
      </c>
      <c r="D201" s="6" t="n">
        <v>772</v>
      </c>
    </row>
    <row r="202">
      <c r="A202" s="4" t="inlineStr">
        <is>
          <t>Three years before current fiscal year</t>
        </is>
      </c>
      <c r="C202" s="6" t="n">
        <v>636</v>
      </c>
      <c r="D202" s="6" t="n">
        <v>466</v>
      </c>
    </row>
    <row r="203">
      <c r="A203" s="4" t="inlineStr">
        <is>
          <t>Four years before current fiscal year</t>
        </is>
      </c>
      <c r="C203" s="6" t="n">
        <v>310</v>
      </c>
      <c r="D203" s="6" t="n">
        <v>379</v>
      </c>
    </row>
    <row r="204">
      <c r="A204" s="4" t="inlineStr">
        <is>
          <t>Prior</t>
        </is>
      </c>
      <c r="C204" s="6" t="n">
        <v>1419</v>
      </c>
      <c r="D204" s="6" t="n">
        <v>1272</v>
      </c>
    </row>
    <row r="205">
      <c r="A205" s="4" t="inlineStr">
        <is>
          <t>Revolving Loans Amortized Cost Basis</t>
        </is>
      </c>
      <c r="C205" s="6" t="n">
        <v>1091</v>
      </c>
      <c r="D205" s="6" t="n">
        <v>1074</v>
      </c>
    </row>
    <row r="206">
      <c r="A206" s="4" t="inlineStr">
        <is>
          <t>Total Loans and Leases</t>
        </is>
      </c>
      <c r="C206" s="6" t="n">
        <v>10965</v>
      </c>
      <c r="D206" s="6" t="n">
        <v>8503</v>
      </c>
    </row>
    <row r="207">
      <c r="A207" s="4" t="inlineStr">
        <is>
          <t>Total consumer loans | Current</t>
        </is>
      </c>
      <c r="C207" s="4" t="inlineStr">
        <is>
          <t xml:space="preserve"> </t>
        </is>
      </c>
      <c r="D207" s="4" t="inlineStr">
        <is>
          <t xml:space="preserve"> </t>
        </is>
      </c>
    </row>
    <row r="208">
      <c r="A208" s="3" t="inlineStr">
        <is>
          <t>Financing Receivable, Credit Quality Indicator [Line Items]</t>
        </is>
      </c>
      <c r="C208" s="4" t="inlineStr">
        <is>
          <t xml:space="preserve"> </t>
        </is>
      </c>
      <c r="D208" s="4" t="inlineStr">
        <is>
          <t xml:space="preserve"> </t>
        </is>
      </c>
    </row>
    <row r="209">
      <c r="A209" s="4" t="inlineStr">
        <is>
          <t>Total Loans and Leases</t>
        </is>
      </c>
      <c r="C209" s="6" t="n">
        <v>10860</v>
      </c>
      <c r="D209" s="6" t="n">
        <v>8430</v>
      </c>
    </row>
    <row r="210">
      <c r="A210" s="4" t="inlineStr">
        <is>
          <t>Total consumer loans | Past due</t>
        </is>
      </c>
      <c r="C210" s="4" t="inlineStr">
        <is>
          <t xml:space="preserve"> </t>
        </is>
      </c>
      <c r="D210" s="4" t="inlineStr">
        <is>
          <t xml:space="preserve"> </t>
        </is>
      </c>
    </row>
    <row r="211">
      <c r="A211" s="3" t="inlineStr">
        <is>
          <t>Financing Receivable, Credit Quality Indicator [Line Items]</t>
        </is>
      </c>
      <c r="C211" s="4" t="inlineStr">
        <is>
          <t xml:space="preserve"> </t>
        </is>
      </c>
      <c r="D211" s="4" t="inlineStr">
        <is>
          <t xml:space="preserve"> </t>
        </is>
      </c>
    </row>
    <row r="212">
      <c r="A212" s="4" t="inlineStr">
        <is>
          <t>Total Loans and Leases</t>
        </is>
      </c>
      <c r="C212" s="6" t="n">
        <v>105</v>
      </c>
      <c r="D212" s="6" t="n">
        <v>73</v>
      </c>
    </row>
    <row r="213">
      <c r="A213" s="4" t="inlineStr">
        <is>
          <t>Total consumer loans | Direct installment</t>
        </is>
      </c>
      <c r="C213" s="4" t="inlineStr">
        <is>
          <t xml:space="preserve"> </t>
        </is>
      </c>
      <c r="D213" s="4" t="inlineStr">
        <is>
          <t xml:space="preserve"> </t>
        </is>
      </c>
    </row>
    <row r="214">
      <c r="A214" s="3" t="inlineStr">
        <is>
          <t>Financing Receivable, Credit Quality Indicator [Line Items]</t>
        </is>
      </c>
      <c r="C214" s="4" t="inlineStr">
        <is>
          <t xml:space="preserve"> </t>
        </is>
      </c>
      <c r="D214" s="4" t="inlineStr">
        <is>
          <t xml:space="preserve"> </t>
        </is>
      </c>
    </row>
    <row r="215">
      <c r="A215" s="4" t="inlineStr">
        <is>
          <t>Current fiscal year</t>
        </is>
      </c>
      <c r="C215" s="6" t="n">
        <v>801</v>
      </c>
      <c r="D215" s="6" t="n">
        <v>978</v>
      </c>
    </row>
    <row r="216">
      <c r="A216" s="4" t="inlineStr">
        <is>
          <t>Fiscal year before current fiscal year</t>
        </is>
      </c>
      <c r="C216" s="6" t="n">
        <v>888</v>
      </c>
      <c r="D216" s="6" t="n">
        <v>538</v>
      </c>
    </row>
    <row r="217">
      <c r="A217" s="4" t="inlineStr">
        <is>
          <t>Two years before current fiscal year</t>
        </is>
      </c>
      <c r="C217" s="6" t="n">
        <v>454</v>
      </c>
      <c r="D217" s="6" t="n">
        <v>216</v>
      </c>
    </row>
    <row r="218">
      <c r="A218" s="4" t="inlineStr">
        <is>
          <t>Three years before current fiscal year</t>
        </is>
      </c>
      <c r="C218" s="6" t="n">
        <v>164</v>
      </c>
      <c r="D218" s="6" t="n">
        <v>126</v>
      </c>
    </row>
    <row r="219">
      <c r="A219" s="4" t="inlineStr">
        <is>
          <t>Four years before current fiscal year</t>
        </is>
      </c>
      <c r="C219" s="6" t="n">
        <v>92</v>
      </c>
      <c r="D219" s="6" t="n">
        <v>96</v>
      </c>
    </row>
    <row r="220">
      <c r="A220" s="4" t="inlineStr">
        <is>
          <t>Prior</t>
        </is>
      </c>
      <c r="C220" s="6" t="n">
        <v>385</v>
      </c>
      <c r="D220" s="6" t="n">
        <v>422</v>
      </c>
    </row>
    <row r="221">
      <c r="A221" s="4" t="inlineStr">
        <is>
          <t>Revolving Loans Amortized Cost Basis</t>
        </is>
      </c>
      <c r="C221" s="6" t="n">
        <v>0</v>
      </c>
      <c r="D221" s="6" t="n">
        <v>0</v>
      </c>
    </row>
    <row r="222">
      <c r="A222" s="4" t="inlineStr">
        <is>
          <t>Total Loans and Leases</t>
        </is>
      </c>
      <c r="C222" s="6" t="n">
        <v>2784</v>
      </c>
      <c r="D222" s="6" t="n">
        <v>2376</v>
      </c>
    </row>
    <row r="223">
      <c r="A223" s="4" t="inlineStr">
        <is>
          <t>Total consumer loans | Direct installment | Current</t>
        </is>
      </c>
      <c r="C223" s="4" t="inlineStr">
        <is>
          <t xml:space="preserve"> </t>
        </is>
      </c>
      <c r="D223" s="4" t="inlineStr">
        <is>
          <t xml:space="preserve"> </t>
        </is>
      </c>
    </row>
    <row r="224">
      <c r="A224" s="3" t="inlineStr">
        <is>
          <t>Financing Receivable, Credit Quality Indicator [Line Items]</t>
        </is>
      </c>
      <c r="C224" s="4" t="inlineStr">
        <is>
          <t xml:space="preserve"> </t>
        </is>
      </c>
      <c r="D224" s="4" t="inlineStr">
        <is>
          <t xml:space="preserve"> </t>
        </is>
      </c>
    </row>
    <row r="225">
      <c r="A225" s="4" t="inlineStr">
        <is>
          <t>Current fiscal year</t>
        </is>
      </c>
      <c r="C225" s="6" t="n">
        <v>801</v>
      </c>
      <c r="D225" s="6" t="n">
        <v>978</v>
      </c>
    </row>
    <row r="226">
      <c r="A226" s="4" t="inlineStr">
        <is>
          <t>Fiscal year before current fiscal year</t>
        </is>
      </c>
      <c r="C226" s="6" t="n">
        <v>887</v>
      </c>
      <c r="D226" s="6" t="n">
        <v>538</v>
      </c>
    </row>
    <row r="227">
      <c r="A227" s="4" t="inlineStr">
        <is>
          <t>Two years before current fiscal year</t>
        </is>
      </c>
      <c r="C227" s="6" t="n">
        <v>453</v>
      </c>
      <c r="D227" s="6" t="n">
        <v>215</v>
      </c>
    </row>
    <row r="228">
      <c r="A228" s="4" t="inlineStr">
        <is>
          <t>Three years before current fiscal year</t>
        </is>
      </c>
      <c r="C228" s="6" t="n">
        <v>163</v>
      </c>
      <c r="D228" s="6" t="n">
        <v>125</v>
      </c>
    </row>
    <row r="229">
      <c r="A229" s="4" t="inlineStr">
        <is>
          <t>Four years before current fiscal year</t>
        </is>
      </c>
      <c r="C229" s="6" t="n">
        <v>91</v>
      </c>
      <c r="D229" s="6" t="n">
        <v>96</v>
      </c>
    </row>
    <row r="230">
      <c r="A230" s="4" t="inlineStr">
        <is>
          <t>Prior</t>
        </is>
      </c>
      <c r="C230" s="6" t="n">
        <v>374</v>
      </c>
      <c r="D230" s="6" t="n">
        <v>412</v>
      </c>
    </row>
    <row r="231">
      <c r="A231" s="4" t="inlineStr">
        <is>
          <t>Revolving Loans Amortized Cost Basis</t>
        </is>
      </c>
      <c r="C231" s="6" t="n">
        <v>0</v>
      </c>
      <c r="D231" s="6" t="n">
        <v>0</v>
      </c>
    </row>
    <row r="232">
      <c r="A232" s="4" t="inlineStr">
        <is>
          <t>Total Loans and Leases</t>
        </is>
      </c>
      <c r="C232" s="6" t="n">
        <v>2769</v>
      </c>
      <c r="D232" s="6" t="n">
        <v>2364</v>
      </c>
    </row>
    <row r="233">
      <c r="A233" s="4" t="inlineStr">
        <is>
          <t>Total consumer loans | Direct installment | Past due</t>
        </is>
      </c>
      <c r="C233" s="4" t="inlineStr">
        <is>
          <t xml:space="preserve"> </t>
        </is>
      </c>
      <c r="D233" s="4" t="inlineStr">
        <is>
          <t xml:space="preserve"> </t>
        </is>
      </c>
    </row>
    <row r="234">
      <c r="A234" s="3" t="inlineStr">
        <is>
          <t>Financing Receivable, Credit Quality Indicator [Line Items]</t>
        </is>
      </c>
      <c r="C234" s="4" t="inlineStr">
        <is>
          <t xml:space="preserve"> </t>
        </is>
      </c>
      <c r="D234" s="4" t="inlineStr">
        <is>
          <t xml:space="preserve"> </t>
        </is>
      </c>
    </row>
    <row r="235">
      <c r="A235" s="4" t="inlineStr">
        <is>
          <t>Current fiscal year</t>
        </is>
      </c>
      <c r="C235" s="6" t="n">
        <v>0</v>
      </c>
      <c r="D235" s="6" t="n">
        <v>0</v>
      </c>
    </row>
    <row r="236">
      <c r="A236" s="4" t="inlineStr">
        <is>
          <t>Fiscal year before current fiscal year</t>
        </is>
      </c>
      <c r="C236" s="6" t="n">
        <v>1</v>
      </c>
      <c r="D236" s="6" t="n">
        <v>0</v>
      </c>
    </row>
    <row r="237">
      <c r="A237" s="4" t="inlineStr">
        <is>
          <t>Two years before current fiscal year</t>
        </is>
      </c>
      <c r="C237" s="6" t="n">
        <v>1</v>
      </c>
      <c r="D237" s="6" t="n">
        <v>1</v>
      </c>
    </row>
    <row r="238">
      <c r="A238" s="4" t="inlineStr">
        <is>
          <t>Three years before current fiscal year</t>
        </is>
      </c>
      <c r="C238" s="6" t="n">
        <v>1</v>
      </c>
      <c r="D238" s="6" t="n">
        <v>1</v>
      </c>
    </row>
    <row r="239">
      <c r="A239" s="4" t="inlineStr">
        <is>
          <t>Four years before current fiscal year</t>
        </is>
      </c>
      <c r="C239" s="6" t="n">
        <v>1</v>
      </c>
      <c r="D239" s="6" t="n">
        <v>0</v>
      </c>
    </row>
    <row r="240">
      <c r="A240" s="4" t="inlineStr">
        <is>
          <t>Prior</t>
        </is>
      </c>
      <c r="C240" s="6" t="n">
        <v>11</v>
      </c>
      <c r="D240" s="6" t="n">
        <v>10</v>
      </c>
    </row>
    <row r="241">
      <c r="A241" s="4" t="inlineStr">
        <is>
          <t>Revolving Loans Amortized Cost Basis</t>
        </is>
      </c>
      <c r="C241" s="6" t="n">
        <v>0</v>
      </c>
      <c r="D241" s="6" t="n">
        <v>0</v>
      </c>
    </row>
    <row r="242">
      <c r="A242" s="4" t="inlineStr">
        <is>
          <t>Total Loans and Leases</t>
        </is>
      </c>
      <c r="C242" s="6" t="n">
        <v>15</v>
      </c>
      <c r="D242" s="6" t="n">
        <v>12</v>
      </c>
    </row>
    <row r="243">
      <c r="A243" s="4" t="inlineStr">
        <is>
          <t>Total consumer loans | Residential mortgages</t>
        </is>
      </c>
      <c r="C243" s="4" t="inlineStr">
        <is>
          <t xml:space="preserve"> </t>
        </is>
      </c>
      <c r="D243" s="4" t="inlineStr">
        <is>
          <t xml:space="preserve"> </t>
        </is>
      </c>
    </row>
    <row r="244">
      <c r="A244" s="3" t="inlineStr">
        <is>
          <t>Financing Receivable, Credit Quality Indicator [Line Items]</t>
        </is>
      </c>
      <c r="C244" s="4" t="inlineStr">
        <is>
          <t xml:space="preserve"> </t>
        </is>
      </c>
      <c r="D244" s="4" t="inlineStr">
        <is>
          <t xml:space="preserve"> </t>
        </is>
      </c>
    </row>
    <row r="245">
      <c r="A245" s="4" t="inlineStr">
        <is>
          <t>Current fiscal year</t>
        </is>
      </c>
      <c r="C245" s="6" t="n">
        <v>1466</v>
      </c>
      <c r="D245" s="6" t="n">
        <v>1281</v>
      </c>
    </row>
    <row r="246">
      <c r="A246" s="4" t="inlineStr">
        <is>
          <t>Fiscal year before current fiscal year</t>
        </is>
      </c>
      <c r="C246" s="6" t="n">
        <v>1590</v>
      </c>
      <c r="D246" s="6" t="n">
        <v>933</v>
      </c>
    </row>
    <row r="247">
      <c r="A247" s="4" t="inlineStr">
        <is>
          <t>Two years before current fiscal year</t>
        </is>
      </c>
      <c r="C247" s="6" t="n">
        <v>874</v>
      </c>
      <c r="D247" s="6" t="n">
        <v>393</v>
      </c>
    </row>
    <row r="248">
      <c r="A248" s="4" t="inlineStr">
        <is>
          <t>Three years before current fiscal year</t>
        </is>
      </c>
      <c r="C248" s="6" t="n">
        <v>380</v>
      </c>
      <c r="D248" s="6" t="n">
        <v>155</v>
      </c>
    </row>
    <row r="249">
      <c r="A249" s="4" t="inlineStr">
        <is>
          <t>Four years before current fiscal year</t>
        </is>
      </c>
      <c r="C249" s="6" t="n">
        <v>133</v>
      </c>
      <c r="D249" s="6" t="n">
        <v>215</v>
      </c>
    </row>
    <row r="250">
      <c r="A250" s="4" t="inlineStr">
        <is>
          <t>Prior</t>
        </is>
      </c>
      <c r="C250" s="6" t="n">
        <v>852</v>
      </c>
      <c r="D250" s="6" t="n">
        <v>677</v>
      </c>
    </row>
    <row r="251">
      <c r="A251" s="4" t="inlineStr">
        <is>
          <t>Revolving Loans Amortized Cost Basis</t>
        </is>
      </c>
      <c r="C251" s="6" t="n">
        <v>2</v>
      </c>
      <c r="D251" s="6" t="n">
        <v>0</v>
      </c>
    </row>
    <row r="252">
      <c r="A252" s="4" t="inlineStr">
        <is>
          <t>Total Loans and Leases</t>
        </is>
      </c>
      <c r="C252" s="6" t="n">
        <v>5297</v>
      </c>
      <c r="D252" s="6" t="n">
        <v>3654</v>
      </c>
    </row>
    <row r="253">
      <c r="A253" s="4" t="inlineStr">
        <is>
          <t>Total consumer loans | Residential mortgages | Current</t>
        </is>
      </c>
      <c r="C253" s="4" t="inlineStr">
        <is>
          <t xml:space="preserve"> </t>
        </is>
      </c>
      <c r="D253" s="4" t="inlineStr">
        <is>
          <t xml:space="preserve"> </t>
        </is>
      </c>
    </row>
    <row r="254">
      <c r="A254" s="3" t="inlineStr">
        <is>
          <t>Financing Receivable, Credit Quality Indicator [Line Items]</t>
        </is>
      </c>
      <c r="C254" s="4" t="inlineStr">
        <is>
          <t xml:space="preserve"> </t>
        </is>
      </c>
      <c r="D254" s="4" t="inlineStr">
        <is>
          <t xml:space="preserve"> </t>
        </is>
      </c>
    </row>
    <row r="255">
      <c r="A255" s="4" t="inlineStr">
        <is>
          <t>Current fiscal year</t>
        </is>
      </c>
      <c r="C255" s="6" t="n">
        <v>1464</v>
      </c>
      <c r="D255" s="6" t="n">
        <v>1280</v>
      </c>
    </row>
    <row r="256">
      <c r="A256" s="4" t="inlineStr">
        <is>
          <t>Fiscal year before current fiscal year</t>
        </is>
      </c>
      <c r="C256" s="6" t="n">
        <v>1587</v>
      </c>
      <c r="D256" s="6" t="n">
        <v>932</v>
      </c>
    </row>
    <row r="257">
      <c r="A257" s="4" t="inlineStr">
        <is>
          <t>Two years before current fiscal year</t>
        </is>
      </c>
      <c r="C257" s="6" t="n">
        <v>871</v>
      </c>
      <c r="D257" s="6" t="n">
        <v>392</v>
      </c>
    </row>
    <row r="258">
      <c r="A258" s="4" t="inlineStr">
        <is>
          <t>Three years before current fiscal year</t>
        </is>
      </c>
      <c r="C258" s="6" t="n">
        <v>378</v>
      </c>
      <c r="D258" s="6" t="n">
        <v>152</v>
      </c>
    </row>
    <row r="259">
      <c r="A259" s="4" t="inlineStr">
        <is>
          <t>Four years before current fiscal year</t>
        </is>
      </c>
      <c r="C259" s="6" t="n">
        <v>128</v>
      </c>
      <c r="D259" s="6" t="n">
        <v>212</v>
      </c>
    </row>
    <row r="260">
      <c r="A260" s="4" t="inlineStr">
        <is>
          <t>Prior</t>
        </is>
      </c>
      <c r="C260" s="6" t="n">
        <v>819</v>
      </c>
      <c r="D260" s="6" t="n">
        <v>652</v>
      </c>
    </row>
    <row r="261">
      <c r="A261" s="4" t="inlineStr">
        <is>
          <t>Revolving Loans Amortized Cost Basis</t>
        </is>
      </c>
      <c r="C261" s="6" t="n">
        <v>2</v>
      </c>
      <c r="D261" s="6" t="n">
        <v>0</v>
      </c>
    </row>
    <row r="262">
      <c r="A262" s="4" t="inlineStr">
        <is>
          <t>Total Loans and Leases</t>
        </is>
      </c>
      <c r="C262" s="6" t="n">
        <v>5249</v>
      </c>
      <c r="D262" s="6" t="n">
        <v>3620</v>
      </c>
    </row>
    <row r="263">
      <c r="A263" s="4" t="inlineStr">
        <is>
          <t>Total consumer loans | Residential mortgages | Past due</t>
        </is>
      </c>
      <c r="C263" s="4" t="inlineStr">
        <is>
          <t xml:space="preserve"> </t>
        </is>
      </c>
      <c r="D263" s="4" t="inlineStr">
        <is>
          <t xml:space="preserve"> </t>
        </is>
      </c>
    </row>
    <row r="264">
      <c r="A264" s="3" t="inlineStr">
        <is>
          <t>Financing Receivable, Credit Quality Indicator [Line Items]</t>
        </is>
      </c>
      <c r="C264" s="4" t="inlineStr">
        <is>
          <t xml:space="preserve"> </t>
        </is>
      </c>
      <c r="D264" s="4" t="inlineStr">
        <is>
          <t xml:space="preserve"> </t>
        </is>
      </c>
    </row>
    <row r="265">
      <c r="A265" s="4" t="inlineStr">
        <is>
          <t>Current fiscal year</t>
        </is>
      </c>
      <c r="C265" s="6" t="n">
        <v>2</v>
      </c>
      <c r="D265" s="6" t="n">
        <v>1</v>
      </c>
    </row>
    <row r="266">
      <c r="A266" s="4" t="inlineStr">
        <is>
          <t>Fiscal year before current fiscal year</t>
        </is>
      </c>
      <c r="C266" s="6" t="n">
        <v>3</v>
      </c>
      <c r="D266" s="6" t="n">
        <v>1</v>
      </c>
    </row>
    <row r="267">
      <c r="A267" s="4" t="inlineStr">
        <is>
          <t>Two years before current fiscal year</t>
        </is>
      </c>
      <c r="C267" s="6" t="n">
        <v>3</v>
      </c>
      <c r="D267" s="6" t="n">
        <v>1</v>
      </c>
    </row>
    <row r="268">
      <c r="A268" s="4" t="inlineStr">
        <is>
          <t>Three years before current fiscal year</t>
        </is>
      </c>
      <c r="C268" s="6" t="n">
        <v>2</v>
      </c>
      <c r="D268" s="6" t="n">
        <v>3</v>
      </c>
    </row>
    <row r="269">
      <c r="A269" s="4" t="inlineStr">
        <is>
          <t>Four years before current fiscal year</t>
        </is>
      </c>
      <c r="C269" s="6" t="n">
        <v>5</v>
      </c>
      <c r="D269" s="6" t="n">
        <v>3</v>
      </c>
    </row>
    <row r="270">
      <c r="A270" s="4" t="inlineStr">
        <is>
          <t>Prior</t>
        </is>
      </c>
      <c r="C270" s="6" t="n">
        <v>33</v>
      </c>
      <c r="D270" s="6" t="n">
        <v>25</v>
      </c>
    </row>
    <row r="271">
      <c r="A271" s="4" t="inlineStr">
        <is>
          <t>Revolving Loans Amortized Cost Basis</t>
        </is>
      </c>
      <c r="C271" s="6" t="n">
        <v>0</v>
      </c>
      <c r="D271" s="6" t="n">
        <v>0</v>
      </c>
    </row>
    <row r="272">
      <c r="A272" s="4" t="inlineStr">
        <is>
          <t>Total Loans and Leases</t>
        </is>
      </c>
      <c r="C272" s="6" t="n">
        <v>48</v>
      </c>
      <c r="D272" s="6" t="n">
        <v>34</v>
      </c>
    </row>
    <row r="273">
      <c r="A273" s="4" t="inlineStr">
        <is>
          <t>Total consumer loans | Indirect installment</t>
        </is>
      </c>
      <c r="C273" s="4" t="inlineStr">
        <is>
          <t xml:space="preserve"> </t>
        </is>
      </c>
      <c r="D273" s="4" t="inlineStr">
        <is>
          <t xml:space="preserve"> </t>
        </is>
      </c>
    </row>
    <row r="274">
      <c r="A274" s="3" t="inlineStr">
        <is>
          <t>Financing Receivable, Credit Quality Indicator [Line Items]</t>
        </is>
      </c>
      <c r="C274" s="4" t="inlineStr">
        <is>
          <t xml:space="preserve"> </t>
        </is>
      </c>
      <c r="D274" s="4" t="inlineStr">
        <is>
          <t xml:space="preserve"> </t>
        </is>
      </c>
    </row>
    <row r="275">
      <c r="A275" s="4" t="inlineStr">
        <is>
          <t>Current fiscal year</t>
        </is>
      </c>
      <c r="C275" s="6" t="n">
        <v>805</v>
      </c>
      <c r="D275" s="6" t="n">
        <v>522</v>
      </c>
    </row>
    <row r="276">
      <c r="A276" s="4" t="inlineStr">
        <is>
          <t>Fiscal year before current fiscal year</t>
        </is>
      </c>
      <c r="C276" s="6" t="n">
        <v>368</v>
      </c>
      <c r="D276" s="6" t="n">
        <v>265</v>
      </c>
    </row>
    <row r="277">
      <c r="A277" s="4" t="inlineStr">
        <is>
          <t>Two years before current fiscal year</t>
        </is>
      </c>
      <c r="C277" s="6" t="n">
        <v>169</v>
      </c>
      <c r="D277" s="6" t="n">
        <v>159</v>
      </c>
    </row>
    <row r="278">
      <c r="A278" s="4" t="inlineStr">
        <is>
          <t>Three years before current fiscal year</t>
        </is>
      </c>
      <c r="C278" s="6" t="n">
        <v>89</v>
      </c>
      <c r="D278" s="6" t="n">
        <v>180</v>
      </c>
    </row>
    <row r="279">
      <c r="A279" s="4" t="inlineStr">
        <is>
          <t>Four years before current fiscal year</t>
        </is>
      </c>
      <c r="C279" s="6" t="n">
        <v>81</v>
      </c>
      <c r="D279" s="6" t="n">
        <v>65</v>
      </c>
    </row>
    <row r="280">
      <c r="A280" s="4" t="inlineStr">
        <is>
          <t>Prior</t>
        </is>
      </c>
      <c r="C280" s="6" t="n">
        <v>41</v>
      </c>
      <c r="D280" s="6" t="n">
        <v>36</v>
      </c>
    </row>
    <row r="281">
      <c r="A281" s="4" t="inlineStr">
        <is>
          <t>Revolving Loans Amortized Cost Basis</t>
        </is>
      </c>
      <c r="C281" s="6" t="n">
        <v>0</v>
      </c>
      <c r="D281" s="6" t="n">
        <v>0</v>
      </c>
    </row>
    <row r="282">
      <c r="A282" s="4" t="inlineStr">
        <is>
          <t>Total Loans and Leases</t>
        </is>
      </c>
      <c r="C282" s="6" t="n">
        <v>1553</v>
      </c>
      <c r="D282" s="6" t="n">
        <v>1227</v>
      </c>
    </row>
    <row r="283">
      <c r="A283" s="4" t="inlineStr">
        <is>
          <t>Total consumer loans | Indirect installment | Current</t>
        </is>
      </c>
      <c r="C283" s="4" t="inlineStr">
        <is>
          <t xml:space="preserve"> </t>
        </is>
      </c>
      <c r="D283" s="4" t="inlineStr">
        <is>
          <t xml:space="preserve"> </t>
        </is>
      </c>
    </row>
    <row r="284">
      <c r="A284" s="3" t="inlineStr">
        <is>
          <t>Financing Receivable, Credit Quality Indicator [Line Items]</t>
        </is>
      </c>
      <c r="C284" s="4" t="inlineStr">
        <is>
          <t xml:space="preserve"> </t>
        </is>
      </c>
      <c r="D284" s="4" t="inlineStr">
        <is>
          <t xml:space="preserve"> </t>
        </is>
      </c>
    </row>
    <row r="285">
      <c r="A285" s="4" t="inlineStr">
        <is>
          <t>Current fiscal year</t>
        </is>
      </c>
      <c r="C285" s="6" t="n">
        <v>800</v>
      </c>
      <c r="D285" s="6" t="n">
        <v>516</v>
      </c>
    </row>
    <row r="286">
      <c r="A286" s="4" t="inlineStr">
        <is>
          <t>Fiscal year before current fiscal year</t>
        </is>
      </c>
      <c r="C286" s="6" t="n">
        <v>357</v>
      </c>
      <c r="D286" s="6" t="n">
        <v>262</v>
      </c>
    </row>
    <row r="287">
      <c r="A287" s="4" t="inlineStr">
        <is>
          <t>Two years before current fiscal year</t>
        </is>
      </c>
      <c r="C287" s="6" t="n">
        <v>166</v>
      </c>
      <c r="D287" s="6" t="n">
        <v>157</v>
      </c>
    </row>
    <row r="288">
      <c r="A288" s="4" t="inlineStr">
        <is>
          <t>Three years before current fiscal year</t>
        </is>
      </c>
      <c r="C288" s="6" t="n">
        <v>88</v>
      </c>
      <c r="D288" s="6" t="n">
        <v>178</v>
      </c>
    </row>
    <row r="289">
      <c r="A289" s="4" t="inlineStr">
        <is>
          <t>Four years before current fiscal year</t>
        </is>
      </c>
      <c r="C289" s="6" t="n">
        <v>80</v>
      </c>
      <c r="D289" s="6" t="n">
        <v>64</v>
      </c>
    </row>
    <row r="290">
      <c r="A290" s="4" t="inlineStr">
        <is>
          <t>Prior</t>
        </is>
      </c>
      <c r="C290" s="6" t="n">
        <v>40</v>
      </c>
      <c r="D290" s="6" t="n">
        <v>35</v>
      </c>
    </row>
    <row r="291">
      <c r="A291" s="4" t="inlineStr">
        <is>
          <t>Revolving Loans Amortized Cost Basis</t>
        </is>
      </c>
      <c r="C291" s="6" t="n">
        <v>0</v>
      </c>
      <c r="D291" s="6" t="n">
        <v>0</v>
      </c>
    </row>
    <row r="292">
      <c r="A292" s="4" t="inlineStr">
        <is>
          <t>Total Loans and Leases</t>
        </is>
      </c>
      <c r="C292" s="6" t="n">
        <v>1531</v>
      </c>
      <c r="D292" s="6" t="n">
        <v>1212</v>
      </c>
    </row>
    <row r="293">
      <c r="A293" s="4" t="inlineStr">
        <is>
          <t>Total consumer loans | Indirect installment | Past due</t>
        </is>
      </c>
      <c r="C293" s="4" t="inlineStr">
        <is>
          <t xml:space="preserve"> </t>
        </is>
      </c>
      <c r="D293" s="4" t="inlineStr">
        <is>
          <t xml:space="preserve"> </t>
        </is>
      </c>
    </row>
    <row r="294">
      <c r="A294" s="3" t="inlineStr">
        <is>
          <t>Financing Receivable, Credit Quality Indicator [Line Items]</t>
        </is>
      </c>
      <c r="C294" s="4" t="inlineStr">
        <is>
          <t xml:space="preserve"> </t>
        </is>
      </c>
      <c r="D294" s="4" t="inlineStr">
        <is>
          <t xml:space="preserve"> </t>
        </is>
      </c>
    </row>
    <row r="295">
      <c r="A295" s="4" t="inlineStr">
        <is>
          <t>Current fiscal year</t>
        </is>
      </c>
      <c r="C295" s="6" t="n">
        <v>5</v>
      </c>
      <c r="D295" s="6" t="n">
        <v>6</v>
      </c>
    </row>
    <row r="296">
      <c r="A296" s="4" t="inlineStr">
        <is>
          <t>Fiscal year before current fiscal year</t>
        </is>
      </c>
      <c r="C296" s="6" t="n">
        <v>11</v>
      </c>
      <c r="D296" s="6" t="n">
        <v>3</v>
      </c>
    </row>
    <row r="297">
      <c r="A297" s="4" t="inlineStr">
        <is>
          <t>Two years before current fiscal year</t>
        </is>
      </c>
      <c r="C297" s="6" t="n">
        <v>3</v>
      </c>
      <c r="D297" s="6" t="n">
        <v>2</v>
      </c>
    </row>
    <row r="298">
      <c r="A298" s="4" t="inlineStr">
        <is>
          <t>Three years before current fiscal year</t>
        </is>
      </c>
      <c r="C298" s="6" t="n">
        <v>1</v>
      </c>
      <c r="D298" s="6" t="n">
        <v>2</v>
      </c>
    </row>
    <row r="299">
      <c r="A299" s="4" t="inlineStr">
        <is>
          <t>Four years before current fiscal year</t>
        </is>
      </c>
      <c r="C299" s="6" t="n">
        <v>1</v>
      </c>
      <c r="D299" s="6" t="n">
        <v>1</v>
      </c>
    </row>
    <row r="300">
      <c r="A300" s="4" t="inlineStr">
        <is>
          <t>Prior</t>
        </is>
      </c>
      <c r="C300" s="6" t="n">
        <v>1</v>
      </c>
      <c r="D300" s="6" t="n">
        <v>1</v>
      </c>
    </row>
    <row r="301">
      <c r="A301" s="4" t="inlineStr">
        <is>
          <t>Revolving Loans Amortized Cost Basis</t>
        </is>
      </c>
      <c r="C301" s="6" t="n">
        <v>0</v>
      </c>
      <c r="D301" s="6" t="n">
        <v>0</v>
      </c>
    </row>
    <row r="302">
      <c r="A302" s="4" t="inlineStr">
        <is>
          <t>Total Loans and Leases</t>
        </is>
      </c>
      <c r="C302" s="6" t="n">
        <v>22</v>
      </c>
      <c r="D302" s="6" t="n">
        <v>15</v>
      </c>
    </row>
    <row r="303">
      <c r="A303" s="4" t="inlineStr">
        <is>
          <t>Total consumer loans | Consumer lines of credit</t>
        </is>
      </c>
      <c r="C303" s="4" t="inlineStr">
        <is>
          <t xml:space="preserve"> </t>
        </is>
      </c>
      <c r="D303" s="4" t="inlineStr">
        <is>
          <t xml:space="preserve"> </t>
        </is>
      </c>
    </row>
    <row r="304">
      <c r="A304" s="3" t="inlineStr">
        <is>
          <t>Financing Receivable, Credit Quality Indicator [Line Items]</t>
        </is>
      </c>
      <c r="C304" s="4" t="inlineStr">
        <is>
          <t xml:space="preserve"> </t>
        </is>
      </c>
      <c r="D304" s="4" t="inlineStr">
        <is>
          <t xml:space="preserve"> </t>
        </is>
      </c>
    </row>
    <row r="305">
      <c r="A305" s="4" t="inlineStr">
        <is>
          <t>Current fiscal year</t>
        </is>
      </c>
      <c r="C305" s="6" t="n">
        <v>74</v>
      </c>
      <c r="D305" s="6" t="n">
        <v>20</v>
      </c>
    </row>
    <row r="306">
      <c r="A306" s="4" t="inlineStr">
        <is>
          <t>Fiscal year before current fiscal year</t>
        </is>
      </c>
      <c r="C306" s="6" t="n">
        <v>18</v>
      </c>
      <c r="D306" s="6" t="n">
        <v>3</v>
      </c>
    </row>
    <row r="307">
      <c r="A307" s="4" t="inlineStr">
        <is>
          <t>Two years before current fiscal year</t>
        </is>
      </c>
      <c r="C307" s="6" t="n">
        <v>2</v>
      </c>
      <c r="D307" s="6" t="n">
        <v>4</v>
      </c>
    </row>
    <row r="308">
      <c r="A308" s="4" t="inlineStr">
        <is>
          <t>Three years before current fiscal year</t>
        </is>
      </c>
      <c r="C308" s="6" t="n">
        <v>3</v>
      </c>
      <c r="D308" s="6" t="n">
        <v>5</v>
      </c>
    </row>
    <row r="309">
      <c r="A309" s="4" t="inlineStr">
        <is>
          <t>Four years before current fiscal year</t>
        </is>
      </c>
      <c r="C309" s="6" t="n">
        <v>4</v>
      </c>
      <c r="D309" s="6" t="n">
        <v>3</v>
      </c>
    </row>
    <row r="310">
      <c r="A310" s="4" t="inlineStr">
        <is>
          <t>Prior</t>
        </is>
      </c>
      <c r="C310" s="6" t="n">
        <v>141</v>
      </c>
      <c r="D310" s="6" t="n">
        <v>137</v>
      </c>
    </row>
    <row r="311">
      <c r="A311" s="4" t="inlineStr">
        <is>
          <t>Revolving Loans Amortized Cost Basis</t>
        </is>
      </c>
      <c r="C311" s="6" t="n">
        <v>1089</v>
      </c>
      <c r="D311" s="6" t="n">
        <v>1074</v>
      </c>
    </row>
    <row r="312">
      <c r="A312" s="4" t="inlineStr">
        <is>
          <t>Total Loans and Leases</t>
        </is>
      </c>
      <c r="C312" s="6" t="n">
        <v>1331</v>
      </c>
      <c r="D312" s="6" t="n">
        <v>1246</v>
      </c>
    </row>
    <row r="313">
      <c r="A313" s="4" t="inlineStr">
        <is>
          <t>Total consumer loans | Consumer lines of credit | Current</t>
        </is>
      </c>
      <c r="C313" s="4" t="inlineStr">
        <is>
          <t xml:space="preserve"> </t>
        </is>
      </c>
      <c r="D313" s="4" t="inlineStr">
        <is>
          <t xml:space="preserve"> </t>
        </is>
      </c>
    </row>
    <row r="314">
      <c r="A314" s="3" t="inlineStr">
        <is>
          <t>Financing Receivable, Credit Quality Indicator [Line Items]</t>
        </is>
      </c>
      <c r="C314" s="4" t="inlineStr">
        <is>
          <t xml:space="preserve"> </t>
        </is>
      </c>
      <c r="D314" s="4" t="inlineStr">
        <is>
          <t xml:space="preserve"> </t>
        </is>
      </c>
    </row>
    <row r="315">
      <c r="A315" s="4" t="inlineStr">
        <is>
          <t>Current fiscal year</t>
        </is>
      </c>
      <c r="C315" s="6" t="n">
        <v>74</v>
      </c>
      <c r="D315" s="6" t="n">
        <v>20</v>
      </c>
    </row>
    <row r="316">
      <c r="A316" s="4" t="inlineStr">
        <is>
          <t>Fiscal year before current fiscal year</t>
        </is>
      </c>
      <c r="C316" s="6" t="n">
        <v>17</v>
      </c>
      <c r="D316" s="6" t="n">
        <v>3</v>
      </c>
    </row>
    <row r="317">
      <c r="A317" s="4" t="inlineStr">
        <is>
          <t>Two years before current fiscal year</t>
        </is>
      </c>
      <c r="C317" s="6" t="n">
        <v>1</v>
      </c>
      <c r="D317" s="6" t="n">
        <v>4</v>
      </c>
    </row>
    <row r="318">
      <c r="A318" s="4" t="inlineStr">
        <is>
          <t>Three years before current fiscal year</t>
        </is>
      </c>
      <c r="C318" s="6" t="n">
        <v>3</v>
      </c>
      <c r="D318" s="6" t="n">
        <v>5</v>
      </c>
    </row>
    <row r="319">
      <c r="A319" s="4" t="inlineStr">
        <is>
          <t>Four years before current fiscal year</t>
        </is>
      </c>
      <c r="C319" s="6" t="n">
        <v>4</v>
      </c>
      <c r="D319" s="6" t="n">
        <v>3</v>
      </c>
    </row>
    <row r="320">
      <c r="A320" s="4" t="inlineStr">
        <is>
          <t>Prior</t>
        </is>
      </c>
      <c r="C320" s="6" t="n">
        <v>126</v>
      </c>
      <c r="D320" s="6" t="n">
        <v>127</v>
      </c>
    </row>
    <row r="321">
      <c r="A321" s="4" t="inlineStr">
        <is>
          <t>Revolving Loans Amortized Cost Basis</t>
        </is>
      </c>
      <c r="C321" s="6" t="n">
        <v>1086</v>
      </c>
      <c r="D321" s="6" t="n">
        <v>1072</v>
      </c>
    </row>
    <row r="322">
      <c r="A322" s="4" t="inlineStr">
        <is>
          <t>Total Loans and Leases</t>
        </is>
      </c>
      <c r="C322" s="6" t="n">
        <v>1311</v>
      </c>
      <c r="D322" s="6" t="n">
        <v>1234</v>
      </c>
    </row>
    <row r="323">
      <c r="A323" s="4" t="inlineStr">
        <is>
          <t>Total consumer loans | Consumer lines of credit | Past due</t>
        </is>
      </c>
      <c r="C323" s="4" t="inlineStr">
        <is>
          <t xml:space="preserve"> </t>
        </is>
      </c>
      <c r="D323" s="4" t="inlineStr">
        <is>
          <t xml:space="preserve"> </t>
        </is>
      </c>
    </row>
    <row r="324">
      <c r="A324" s="3" t="inlineStr">
        <is>
          <t>Financing Receivable, Credit Quality Indicator [Line Items]</t>
        </is>
      </c>
      <c r="C324" s="4" t="inlineStr">
        <is>
          <t xml:space="preserve"> </t>
        </is>
      </c>
      <c r="D324" s="4" t="inlineStr">
        <is>
          <t xml:space="preserve"> </t>
        </is>
      </c>
    </row>
    <row r="325">
      <c r="A325" s="4" t="inlineStr">
        <is>
          <t>Current fiscal year</t>
        </is>
      </c>
      <c r="C325" s="6" t="n">
        <v>0</v>
      </c>
      <c r="D325" s="6" t="n">
        <v>0</v>
      </c>
    </row>
    <row r="326">
      <c r="A326" s="4" t="inlineStr">
        <is>
          <t>Fiscal year before current fiscal year</t>
        </is>
      </c>
      <c r="C326" s="6" t="n">
        <v>1</v>
      </c>
      <c r="D326" s="6" t="n">
        <v>0</v>
      </c>
    </row>
    <row r="327">
      <c r="A327" s="4" t="inlineStr">
        <is>
          <t>Two years before current fiscal year</t>
        </is>
      </c>
      <c r="C327" s="6" t="n">
        <v>1</v>
      </c>
      <c r="D327" s="6" t="n">
        <v>0</v>
      </c>
    </row>
    <row r="328">
      <c r="A328" s="4" t="inlineStr">
        <is>
          <t>Three years before current fiscal year</t>
        </is>
      </c>
      <c r="C328" s="6" t="n">
        <v>0</v>
      </c>
      <c r="D328" s="6" t="n">
        <v>0</v>
      </c>
    </row>
    <row r="329">
      <c r="A329" s="4" t="inlineStr">
        <is>
          <t>Four years before current fiscal year</t>
        </is>
      </c>
      <c r="C329" s="6" t="n">
        <v>0</v>
      </c>
      <c r="D329" s="6" t="n">
        <v>0</v>
      </c>
    </row>
    <row r="330">
      <c r="A330" s="4" t="inlineStr">
        <is>
          <t>Prior</t>
        </is>
      </c>
      <c r="C330" s="6" t="n">
        <v>15</v>
      </c>
      <c r="D330" s="6" t="n">
        <v>10</v>
      </c>
    </row>
    <row r="331">
      <c r="A331" s="4" t="inlineStr">
        <is>
          <t>Revolving Loans Amortized Cost Basis</t>
        </is>
      </c>
      <c r="C331" s="6" t="n">
        <v>3</v>
      </c>
      <c r="D331" s="6" t="n">
        <v>2</v>
      </c>
    </row>
    <row r="332">
      <c r="A332" s="4" t="inlineStr">
        <is>
          <t>Total Loans and Leases</t>
        </is>
      </c>
      <c r="C332" s="5" t="n">
        <v>20</v>
      </c>
      <c r="D332" s="5" t="n">
        <v>12</v>
      </c>
    </row>
    <row r="333"/>
    <row r="334">
      <c r="A334" s="4" t="inlineStr">
        <is>
          <t>[1]Amount represents loans for which we have elected the fair value option. See Note 26.</t>
        </is>
      </c>
    </row>
  </sheetData>
  <mergeCells count="3">
    <mergeCell ref="A1:B1"/>
    <mergeCell ref="A333:C333"/>
    <mergeCell ref="A334:C33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Age Analysis of Past Due Loans, by Class (Detail) - USD ($) $ in Millions</t>
        </is>
      </c>
      <c r="C1" s="2" t="inlineStr">
        <is>
          <t>Dec. 31, 2022</t>
        </is>
      </c>
      <c r="D1" s="2" t="inlineStr">
        <is>
          <t>Dec. 31, 2021</t>
        </is>
      </c>
    </row>
    <row r="2">
      <c r="A2" s="3" t="inlineStr">
        <is>
          <t>Financing Receivable, Past Due [Line Items]</t>
        </is>
      </c>
      <c r="C2" s="4" t="inlineStr">
        <is>
          <t xml:space="preserve"> </t>
        </is>
      </c>
      <c r="D2" s="4" t="inlineStr">
        <is>
          <t xml:space="preserve"> </t>
        </is>
      </c>
    </row>
    <row r="3">
      <c r="A3" s="4" t="inlineStr">
        <is>
          <t>Total Loans and Leases</t>
        </is>
      </c>
      <c r="B3" s="4" t="inlineStr">
        <is>
          <t>[1]</t>
        </is>
      </c>
      <c r="C3" s="5" t="n">
        <v>30255</v>
      </c>
      <c r="D3" s="5" t="n">
        <v>24968</v>
      </c>
    </row>
    <row r="4">
      <c r="A4" s="4" t="inlineStr">
        <is>
          <t>90 Days Past Due and Still Accruing</t>
        </is>
      </c>
      <c r="C4" s="6" t="n">
        <v>12</v>
      </c>
      <c r="D4" s="6" t="n">
        <v>6</v>
      </c>
    </row>
    <row r="5">
      <c r="A5" s="4" t="inlineStr">
        <is>
          <t>Non- Accrual</t>
        </is>
      </c>
      <c r="C5" s="6" t="n">
        <v>113</v>
      </c>
      <c r="D5" s="6" t="n">
        <v>88</v>
      </c>
    </row>
    <row r="6">
      <c r="A6" s="4" t="inlineStr">
        <is>
          <t>Non-accrual with No ACL</t>
        </is>
      </c>
      <c r="C6" s="6" t="n">
        <v>26</v>
      </c>
      <c r="D6" s="6" t="n">
        <v>24</v>
      </c>
    </row>
    <row r="7">
      <c r="A7" s="4" t="inlineStr">
        <is>
          <t>30-89 Days Past Due</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 and Leases</t>
        </is>
      </c>
      <c r="C9" s="6" t="n">
        <v>91</v>
      </c>
      <c r="D9" s="6" t="n">
        <v>59</v>
      </c>
    </row>
    <row r="10">
      <c r="A10" s="4" t="inlineStr">
        <is>
          <t>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 and Leases</t>
        </is>
      </c>
      <c r="C12" s="6" t="n">
        <v>216</v>
      </c>
      <c r="D12" s="6" t="n">
        <v>153</v>
      </c>
    </row>
    <row r="13">
      <c r="A13" s="4" t="inlineStr">
        <is>
          <t>Current</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Total Loans and Leases</t>
        </is>
      </c>
      <c r="C15" s="6" t="n">
        <v>30039</v>
      </c>
      <c r="D15" s="6" t="n">
        <v>24815</v>
      </c>
    </row>
    <row r="16">
      <c r="A16" s="4" t="inlineStr">
        <is>
          <t>Total commercial loans and leases</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Total Loans and Leases</t>
        </is>
      </c>
      <c r="C18" s="6" t="n">
        <v>19290</v>
      </c>
      <c r="D18" s="6" t="n">
        <v>16465</v>
      </c>
    </row>
    <row r="19">
      <c r="A19" s="4" t="inlineStr">
        <is>
          <t>90 Days Past Due and Still Accruing</t>
        </is>
      </c>
      <c r="C19" s="6" t="n">
        <v>1</v>
      </c>
      <c r="D19" s="6" t="n">
        <v>0</v>
      </c>
    </row>
    <row r="20">
      <c r="A20" s="4" t="inlineStr">
        <is>
          <t>Non- Accrual</t>
        </is>
      </c>
      <c r="C20" s="6" t="n">
        <v>84</v>
      </c>
      <c r="D20" s="6" t="n">
        <v>64</v>
      </c>
    </row>
    <row r="21">
      <c r="A21" s="4" t="inlineStr">
        <is>
          <t>Non-accrual with No ACL</t>
        </is>
      </c>
      <c r="C21" s="6" t="n">
        <v>26</v>
      </c>
      <c r="D21" s="6" t="n">
        <v>24</v>
      </c>
    </row>
    <row r="22">
      <c r="A22" s="4" t="inlineStr">
        <is>
          <t>Total commercial loans and leases | 30-8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 and Leases</t>
        </is>
      </c>
      <c r="C24" s="6" t="n">
        <v>26</v>
      </c>
      <c r="D24" s="6" t="n">
        <v>16</v>
      </c>
    </row>
    <row r="25">
      <c r="A25" s="4" t="inlineStr">
        <is>
          <t>Total commercial loans and leases | Past due</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Total Loans and Leases</t>
        </is>
      </c>
      <c r="C27" s="6" t="n">
        <v>111</v>
      </c>
      <c r="D27" s="6" t="n">
        <v>80</v>
      </c>
    </row>
    <row r="28">
      <c r="A28" s="4" t="inlineStr">
        <is>
          <t>Total commercial loans and leases | Current</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Total Loans and Leases</t>
        </is>
      </c>
      <c r="C30" s="6" t="n">
        <v>19179</v>
      </c>
      <c r="D30" s="6" t="n">
        <v>16385</v>
      </c>
    </row>
    <row r="31">
      <c r="A31" s="4" t="inlineStr">
        <is>
          <t>Total commercial loans and leases | Commercial real estate</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Total Loans and Leases</t>
        </is>
      </c>
      <c r="C33" s="6" t="n">
        <v>11526</v>
      </c>
      <c r="D33" s="6" t="n">
        <v>9899</v>
      </c>
    </row>
    <row r="34">
      <c r="A34" s="4" t="inlineStr">
        <is>
          <t>90 Days Past Due and Still Accruing</t>
        </is>
      </c>
      <c r="C34" s="6" t="n">
        <v>0</v>
      </c>
      <c r="D34" s="6" t="n">
        <v>0</v>
      </c>
    </row>
    <row r="35">
      <c r="A35" s="4" t="inlineStr">
        <is>
          <t>Non- Accrual</t>
        </is>
      </c>
      <c r="C35" s="6" t="n">
        <v>39</v>
      </c>
      <c r="D35" s="6" t="n">
        <v>48</v>
      </c>
    </row>
    <row r="36">
      <c r="A36" s="4" t="inlineStr">
        <is>
          <t>Non-accrual with No ACL</t>
        </is>
      </c>
      <c r="C36" s="6" t="n">
        <v>15</v>
      </c>
      <c r="D36" s="6" t="n">
        <v>20</v>
      </c>
    </row>
    <row r="37">
      <c r="A37" s="4" t="inlineStr">
        <is>
          <t>Total commercial loans and leases | Commercial real estate | 30-89 Days Past Due</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Total Loans and Leases</t>
        </is>
      </c>
      <c r="C39" s="6" t="n">
        <v>13</v>
      </c>
      <c r="D39" s="6" t="n">
        <v>11</v>
      </c>
    </row>
    <row r="40">
      <c r="A40" s="4" t="inlineStr">
        <is>
          <t>Total commercial loans and leases | Commercial real estate | Past due</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Total Loans and Leases</t>
        </is>
      </c>
      <c r="C42" s="6" t="n">
        <v>52</v>
      </c>
      <c r="D42" s="6" t="n">
        <v>59</v>
      </c>
    </row>
    <row r="43">
      <c r="A43" s="4" t="inlineStr">
        <is>
          <t>Total commercial loans and leases | Commercial real estate | Current</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Total Loans and Leases</t>
        </is>
      </c>
      <c r="C45" s="6" t="n">
        <v>11474</v>
      </c>
      <c r="D45" s="6" t="n">
        <v>9840</v>
      </c>
    </row>
    <row r="46">
      <c r="A46" s="4" t="inlineStr">
        <is>
          <t>Total commercial loans and leases | Commercial and industrial</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Total Loans and Leases</t>
        </is>
      </c>
      <c r="C48" s="6" t="n">
        <v>7131</v>
      </c>
      <c r="D48" s="6" t="n">
        <v>5977</v>
      </c>
    </row>
    <row r="49">
      <c r="A49" s="4" t="inlineStr">
        <is>
          <t>90 Days Past Due and Still Accruing</t>
        </is>
      </c>
      <c r="C49" s="6" t="n">
        <v>1</v>
      </c>
      <c r="D49" s="6" t="n">
        <v>0</v>
      </c>
    </row>
    <row r="50">
      <c r="A50" s="4" t="inlineStr">
        <is>
          <t>Non- Accrual</t>
        </is>
      </c>
      <c r="C50" s="6" t="n">
        <v>44</v>
      </c>
      <c r="D50" s="6" t="n">
        <v>15</v>
      </c>
    </row>
    <row r="51">
      <c r="A51" s="4" t="inlineStr">
        <is>
          <t>Non-accrual with No ACL</t>
        </is>
      </c>
      <c r="C51" s="6" t="n">
        <v>11</v>
      </c>
      <c r="D51" s="6" t="n">
        <v>4</v>
      </c>
    </row>
    <row r="52">
      <c r="A52" s="4" t="inlineStr">
        <is>
          <t>Total commercial loans and leases | Commercial and industrial | 30-89 Days Past Due</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Total Loans and Leases</t>
        </is>
      </c>
      <c r="C54" s="6" t="n">
        <v>9</v>
      </c>
      <c r="D54" s="6" t="n">
        <v>4</v>
      </c>
    </row>
    <row r="55">
      <c r="A55" s="4" t="inlineStr">
        <is>
          <t>Total commercial loans and leases | Commercial and industrial | Past due</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Total Loans and Leases</t>
        </is>
      </c>
      <c r="C57" s="6" t="n">
        <v>54</v>
      </c>
      <c r="D57" s="6" t="n">
        <v>19</v>
      </c>
    </row>
    <row r="58">
      <c r="A58" s="4" t="inlineStr">
        <is>
          <t>Total commercial loans and leases | Commercial and industrial | Current</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Total Loans and Leases</t>
        </is>
      </c>
      <c r="C60" s="6" t="n">
        <v>7077</v>
      </c>
      <c r="D60" s="6" t="n">
        <v>5958</v>
      </c>
    </row>
    <row r="61">
      <c r="A61" s="4" t="inlineStr">
        <is>
          <t>Total commercial loans and leases | Commercial leases</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Total Loans and Leases</t>
        </is>
      </c>
      <c r="C63" s="6" t="n">
        <v>519</v>
      </c>
      <c r="D63" s="6" t="n">
        <v>495</v>
      </c>
    </row>
    <row r="64">
      <c r="A64" s="4" t="inlineStr">
        <is>
          <t>90 Days Past Due and Still Accruing</t>
        </is>
      </c>
      <c r="C64" s="6" t="n">
        <v>0</v>
      </c>
      <c r="D64" s="6" t="n">
        <v>0</v>
      </c>
    </row>
    <row r="65">
      <c r="A65" s="4" t="inlineStr">
        <is>
          <t>Non- Accrual</t>
        </is>
      </c>
      <c r="C65" s="6" t="n">
        <v>1</v>
      </c>
      <c r="D65" s="6" t="n">
        <v>1</v>
      </c>
    </row>
    <row r="66">
      <c r="A66" s="4" t="inlineStr">
        <is>
          <t>Non-accrual with No ACL</t>
        </is>
      </c>
      <c r="C66" s="6" t="n">
        <v>0</v>
      </c>
      <c r="D66" s="6" t="n">
        <v>0</v>
      </c>
    </row>
    <row r="67">
      <c r="A67" s="4" t="inlineStr">
        <is>
          <t>Total commercial loans and leases | Commercial leases | 30-89 Days Past Due</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Total Loans and Leases</t>
        </is>
      </c>
      <c r="C69" s="6" t="n">
        <v>3</v>
      </c>
      <c r="D69" s="6" t="n">
        <v>1</v>
      </c>
    </row>
    <row r="70">
      <c r="A70" s="4" t="inlineStr">
        <is>
          <t>Total commercial loans and leases | Commercial leases | Past due</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Total Loans and Leases</t>
        </is>
      </c>
      <c r="C72" s="6" t="n">
        <v>4</v>
      </c>
      <c r="D72" s="6" t="n">
        <v>2</v>
      </c>
    </row>
    <row r="73">
      <c r="A73" s="4" t="inlineStr">
        <is>
          <t>Total commercial loans and leases | Commercial leases | Current</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Total Loans and Leases</t>
        </is>
      </c>
      <c r="C75" s="6" t="n">
        <v>515</v>
      </c>
      <c r="D75" s="6" t="n">
        <v>493</v>
      </c>
    </row>
    <row r="76">
      <c r="A76" s="4" t="inlineStr">
        <is>
          <t>Total commercial loans and leases | Other</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Total Loans and Leases</t>
        </is>
      </c>
      <c r="C78" s="6" t="n">
        <v>114</v>
      </c>
      <c r="D78" s="6" t="n">
        <v>94</v>
      </c>
    </row>
    <row r="79">
      <c r="A79" s="4" t="inlineStr">
        <is>
          <t>90 Days Past Due and Still Accruing</t>
        </is>
      </c>
      <c r="C79" s="6" t="n">
        <v>0</v>
      </c>
      <c r="D79" s="6" t="n">
        <v>0</v>
      </c>
    </row>
    <row r="80">
      <c r="A80" s="4" t="inlineStr">
        <is>
          <t>Non- Accrual</t>
        </is>
      </c>
      <c r="C80" s="6" t="n">
        <v>0</v>
      </c>
      <c r="D80" s="6" t="n">
        <v>0</v>
      </c>
    </row>
    <row r="81">
      <c r="A81" s="4" t="inlineStr">
        <is>
          <t>Non-accrual with No ACL</t>
        </is>
      </c>
      <c r="C81" s="6" t="n">
        <v>0</v>
      </c>
      <c r="D81" s="6" t="n">
        <v>0</v>
      </c>
    </row>
    <row r="82">
      <c r="A82" s="4" t="inlineStr">
        <is>
          <t>Total commercial loans and leases | Other | 30-89 Days Past Due</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Total Loans and Leases</t>
        </is>
      </c>
      <c r="C84" s="6" t="n">
        <v>1</v>
      </c>
      <c r="D84" s="6" t="n">
        <v>0</v>
      </c>
    </row>
    <row r="85">
      <c r="A85" s="4" t="inlineStr">
        <is>
          <t>Total commercial loans and leases | Other | Past due</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Total Loans and Leases</t>
        </is>
      </c>
      <c r="C87" s="6" t="n">
        <v>1</v>
      </c>
      <c r="D87" s="6" t="n">
        <v>0</v>
      </c>
    </row>
    <row r="88">
      <c r="A88" s="4" t="inlineStr">
        <is>
          <t>Total commercial loans and leases | Other | Current</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Total Loans and Leases</t>
        </is>
      </c>
      <c r="C90" s="6" t="n">
        <v>113</v>
      </c>
      <c r="D90" s="6" t="n">
        <v>94</v>
      </c>
    </row>
    <row r="91">
      <c r="A91" s="4" t="inlineStr">
        <is>
          <t>Total consumer loan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Total Loans and Leases</t>
        </is>
      </c>
      <c r="C93" s="6" t="n">
        <v>10965</v>
      </c>
      <c r="D93" s="6" t="n">
        <v>8503</v>
      </c>
    </row>
    <row r="94">
      <c r="A94" s="4" t="inlineStr">
        <is>
          <t>90 Days Past Due and Still Accruing</t>
        </is>
      </c>
      <c r="C94" s="6" t="n">
        <v>11</v>
      </c>
      <c r="D94" s="6" t="n">
        <v>6</v>
      </c>
    </row>
    <row r="95">
      <c r="A95" s="4" t="inlineStr">
        <is>
          <t>Non- Accrual</t>
        </is>
      </c>
      <c r="C95" s="6" t="n">
        <v>29</v>
      </c>
      <c r="D95" s="6" t="n">
        <v>24</v>
      </c>
    </row>
    <row r="96">
      <c r="A96" s="4" t="inlineStr">
        <is>
          <t>Non-accrual with No ACL</t>
        </is>
      </c>
      <c r="C96" s="6" t="n">
        <v>0</v>
      </c>
      <c r="D96" s="6" t="n">
        <v>0</v>
      </c>
    </row>
    <row r="97">
      <c r="A97" s="4" t="inlineStr">
        <is>
          <t>Total consumer loans | 30-89 Days Past Due</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Total Loans and Leases</t>
        </is>
      </c>
      <c r="C99" s="6" t="n">
        <v>65</v>
      </c>
      <c r="D99" s="6" t="n">
        <v>43</v>
      </c>
    </row>
    <row r="100">
      <c r="A100" s="4" t="inlineStr">
        <is>
          <t>Total consumer loans | Past due</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Total Loans and Leases</t>
        </is>
      </c>
      <c r="C102" s="6" t="n">
        <v>105</v>
      </c>
      <c r="D102" s="6" t="n">
        <v>73</v>
      </c>
    </row>
    <row r="103">
      <c r="A103" s="4" t="inlineStr">
        <is>
          <t>Total consumer loans | Current</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Total Loans and Leases</t>
        </is>
      </c>
      <c r="C105" s="6" t="n">
        <v>10860</v>
      </c>
      <c r="D105" s="6" t="n">
        <v>8430</v>
      </c>
    </row>
    <row r="106">
      <c r="A106" s="4" t="inlineStr">
        <is>
          <t>Total consumer loans | Direct installment</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Total Loans and Leases</t>
        </is>
      </c>
      <c r="C108" s="6" t="n">
        <v>2784</v>
      </c>
      <c r="D108" s="6" t="n">
        <v>2376</v>
      </c>
    </row>
    <row r="109">
      <c r="A109" s="4" t="inlineStr">
        <is>
          <t>90 Days Past Due and Still Accruing</t>
        </is>
      </c>
      <c r="C109" s="6" t="n">
        <v>1</v>
      </c>
      <c r="D109" s="6" t="n">
        <v>0</v>
      </c>
    </row>
    <row r="110">
      <c r="A110" s="4" t="inlineStr">
        <is>
          <t>Non- Accrual</t>
        </is>
      </c>
      <c r="C110" s="6" t="n">
        <v>7</v>
      </c>
      <c r="D110" s="6" t="n">
        <v>7</v>
      </c>
    </row>
    <row r="111">
      <c r="A111" s="4" t="inlineStr">
        <is>
          <t>Non-accrual with No ACL</t>
        </is>
      </c>
      <c r="C111" s="6" t="n">
        <v>0</v>
      </c>
      <c r="D111" s="6" t="n">
        <v>0</v>
      </c>
    </row>
    <row r="112">
      <c r="A112" s="4" t="inlineStr">
        <is>
          <t>Total consumer loans | Direct installment | 30-89 Days Past Due</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Total Loans and Leases</t>
        </is>
      </c>
      <c r="C114" s="6" t="n">
        <v>7</v>
      </c>
      <c r="D114" s="6" t="n">
        <v>5</v>
      </c>
    </row>
    <row r="115">
      <c r="A115" s="4" t="inlineStr">
        <is>
          <t>Total consumer loans | Direct installment | Past due</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Total Loans and Leases</t>
        </is>
      </c>
      <c r="C117" s="6" t="n">
        <v>15</v>
      </c>
      <c r="D117" s="6" t="n">
        <v>12</v>
      </c>
    </row>
    <row r="118">
      <c r="A118" s="4" t="inlineStr">
        <is>
          <t>Total consumer loans | Direct installment | Current</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Total Loans and Leases</t>
        </is>
      </c>
      <c r="C120" s="6" t="n">
        <v>2769</v>
      </c>
      <c r="D120" s="6" t="n">
        <v>2364</v>
      </c>
    </row>
    <row r="121">
      <c r="A121" s="4" t="inlineStr">
        <is>
          <t>Total consumer loans | Residential mortgages</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Total Loans and Leases</t>
        </is>
      </c>
      <c r="C123" s="6" t="n">
        <v>5297</v>
      </c>
      <c r="D123" s="6" t="n">
        <v>3654</v>
      </c>
    </row>
    <row r="124">
      <c r="A124" s="4" t="inlineStr">
        <is>
          <t>90 Days Past Due and Still Accruing</t>
        </is>
      </c>
      <c r="C124" s="6" t="n">
        <v>6</v>
      </c>
      <c r="D124" s="6" t="n">
        <v>4</v>
      </c>
    </row>
    <row r="125">
      <c r="A125" s="4" t="inlineStr">
        <is>
          <t>Non- Accrual</t>
        </is>
      </c>
      <c r="C125" s="6" t="n">
        <v>14</v>
      </c>
      <c r="D125" s="6" t="n">
        <v>10</v>
      </c>
    </row>
    <row r="126">
      <c r="A126" s="4" t="inlineStr">
        <is>
          <t>Non-accrual with No ACL</t>
        </is>
      </c>
      <c r="C126" s="6" t="n">
        <v>0</v>
      </c>
      <c r="D126" s="6" t="n">
        <v>0</v>
      </c>
    </row>
    <row r="127">
      <c r="A127" s="4" t="inlineStr">
        <is>
          <t>Total consumer loans | Residential mortgages | 30-89 Days Past Due</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Total Loans and Leases</t>
        </is>
      </c>
      <c r="C129" s="6" t="n">
        <v>28</v>
      </c>
      <c r="D129" s="6" t="n">
        <v>20</v>
      </c>
    </row>
    <row r="130">
      <c r="A130" s="4" t="inlineStr">
        <is>
          <t>Total consumer loans | Residential mortgages | Past due</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Total Loans and Leases</t>
        </is>
      </c>
      <c r="C132" s="6" t="n">
        <v>48</v>
      </c>
      <c r="D132" s="6" t="n">
        <v>34</v>
      </c>
    </row>
    <row r="133">
      <c r="A133" s="4" t="inlineStr">
        <is>
          <t>Total consumer loans | Residential mortgages | Current</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Total Loans and Leases</t>
        </is>
      </c>
      <c r="C135" s="6" t="n">
        <v>5249</v>
      </c>
      <c r="D135" s="6" t="n">
        <v>3620</v>
      </c>
    </row>
    <row r="136">
      <c r="A136" s="4" t="inlineStr">
        <is>
          <t>Total consumer loans | Indirect installment</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Total Loans and Leases</t>
        </is>
      </c>
      <c r="C138" s="6" t="n">
        <v>1553</v>
      </c>
      <c r="D138" s="6" t="n">
        <v>1227</v>
      </c>
    </row>
    <row r="139">
      <c r="A139" s="4" t="inlineStr">
        <is>
          <t>90 Days Past Due and Still Accruing</t>
        </is>
      </c>
      <c r="C139" s="6" t="n">
        <v>1</v>
      </c>
      <c r="D139" s="6" t="n">
        <v>1</v>
      </c>
    </row>
    <row r="140">
      <c r="A140" s="4" t="inlineStr">
        <is>
          <t>Non- Accrual</t>
        </is>
      </c>
      <c r="C140" s="6" t="n">
        <v>1</v>
      </c>
      <c r="D140" s="6" t="n">
        <v>2</v>
      </c>
    </row>
    <row r="141">
      <c r="A141" s="4" t="inlineStr">
        <is>
          <t>Non-accrual with No ACL</t>
        </is>
      </c>
      <c r="C141" s="6" t="n">
        <v>0</v>
      </c>
      <c r="D141" s="6" t="n">
        <v>0</v>
      </c>
    </row>
    <row r="142">
      <c r="A142" s="4" t="inlineStr">
        <is>
          <t>Total consumer loans | Indirect installment | 30-89 Days Past Due</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Total Loans and Leases</t>
        </is>
      </c>
      <c r="C144" s="6" t="n">
        <v>20</v>
      </c>
      <c r="D144" s="6" t="n">
        <v>12</v>
      </c>
    </row>
    <row r="145">
      <c r="A145" s="4" t="inlineStr">
        <is>
          <t>Total consumer loans | Indirect installment | Past due</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Total Loans and Leases</t>
        </is>
      </c>
      <c r="C147" s="6" t="n">
        <v>22</v>
      </c>
      <c r="D147" s="6" t="n">
        <v>15</v>
      </c>
    </row>
    <row r="148">
      <c r="A148" s="4" t="inlineStr">
        <is>
          <t>Total consumer loans | Indirect installment | Current</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Total Loans and Leases</t>
        </is>
      </c>
      <c r="C150" s="6" t="n">
        <v>1531</v>
      </c>
      <c r="D150" s="6" t="n">
        <v>1212</v>
      </c>
    </row>
    <row r="151">
      <c r="A151" s="4" t="inlineStr">
        <is>
          <t>Total consumer loans | Consumer lines of credit</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Total Loans and Leases</t>
        </is>
      </c>
      <c r="C153" s="6" t="n">
        <v>1331</v>
      </c>
      <c r="D153" s="6" t="n">
        <v>1246</v>
      </c>
    </row>
    <row r="154">
      <c r="A154" s="4" t="inlineStr">
        <is>
          <t>90 Days Past Due and Still Accruing</t>
        </is>
      </c>
      <c r="C154" s="6" t="n">
        <v>3</v>
      </c>
      <c r="D154" s="6" t="n">
        <v>1</v>
      </c>
    </row>
    <row r="155">
      <c r="A155" s="4" t="inlineStr">
        <is>
          <t>Non- Accrual</t>
        </is>
      </c>
      <c r="C155" s="6" t="n">
        <v>7</v>
      </c>
      <c r="D155" s="6" t="n">
        <v>5</v>
      </c>
    </row>
    <row r="156">
      <c r="A156" s="4" t="inlineStr">
        <is>
          <t>Non-accrual with No ACL</t>
        </is>
      </c>
      <c r="C156" s="6" t="n">
        <v>0</v>
      </c>
      <c r="D156" s="6" t="n">
        <v>0</v>
      </c>
    </row>
    <row r="157">
      <c r="A157" s="4" t="inlineStr">
        <is>
          <t>Total consumer loans | Consumer lines of credit | 30-89 Days Past Due</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Total Loans and Leases</t>
        </is>
      </c>
      <c r="C159" s="6" t="n">
        <v>10</v>
      </c>
      <c r="D159" s="6" t="n">
        <v>6</v>
      </c>
    </row>
    <row r="160">
      <c r="A160" s="4" t="inlineStr">
        <is>
          <t>Total consumer loans | Consumer lines of credit | Past due</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Total Loans and Leases</t>
        </is>
      </c>
      <c r="C162" s="6" t="n">
        <v>20</v>
      </c>
      <c r="D162" s="6" t="n">
        <v>12</v>
      </c>
    </row>
    <row r="163">
      <c r="A163" s="4" t="inlineStr">
        <is>
          <t>Total consumer loans | Consumer lines of credit | Current</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Total Loans and Leases</t>
        </is>
      </c>
      <c r="C165" s="5" t="n">
        <v>1311</v>
      </c>
      <c r="D165" s="5" t="n">
        <v>1234</v>
      </c>
    </row>
    <row r="166"/>
    <row r="167">
      <c r="A167" s="4" t="inlineStr">
        <is>
          <t>[1]Amount represents loans for which we have elected the fair value option. See Note 26.</t>
        </is>
      </c>
    </row>
  </sheetData>
  <mergeCells count="3">
    <mergeCell ref="A1:B1"/>
    <mergeCell ref="A166:C166"/>
    <mergeCell ref="A167:C16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Non-Performing Assets (Detail)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t>
        </is>
      </c>
      <c r="B3" s="5" t="n">
        <v>113</v>
      </c>
      <c r="C3" s="5" t="n">
        <v>88</v>
      </c>
    </row>
    <row r="4">
      <c r="A4" s="4" t="inlineStr">
        <is>
          <t>Non-perform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t>
        </is>
      </c>
      <c r="B6" s="6" t="n">
        <v>113</v>
      </c>
      <c r="C6" s="6" t="n">
        <v>88</v>
      </c>
    </row>
    <row r="7">
      <c r="A7" s="4" t="inlineStr">
        <is>
          <t>Total non-performing loans and leases</t>
        </is>
      </c>
      <c r="B7" s="6" t="n">
        <v>113</v>
      </c>
      <c r="C7" s="6" t="n">
        <v>88</v>
      </c>
    </row>
    <row r="8">
      <c r="A8" s="4" t="inlineStr">
        <is>
          <t>Other real estate owned</t>
        </is>
      </c>
      <c r="B8" s="6" t="n">
        <v>6</v>
      </c>
      <c r="C8" s="6" t="n">
        <v>8</v>
      </c>
    </row>
    <row r="9">
      <c r="A9" s="4" t="inlineStr">
        <is>
          <t>Total non-performing assets</t>
        </is>
      </c>
      <c r="B9" s="5" t="n">
        <v>119</v>
      </c>
      <c r="C9" s="5" t="n">
        <v>96</v>
      </c>
    </row>
    <row r="10">
      <c r="A10" s="4" t="inlineStr">
        <is>
          <t>Non-performing loans and leases / total loans and leases</t>
        </is>
      </c>
      <c r="B10" s="11" t="n">
        <v>0.0037</v>
      </c>
      <c r="C10" s="11" t="n">
        <v>0.0035</v>
      </c>
    </row>
    <row r="11">
      <c r="A11" s="4" t="inlineStr">
        <is>
          <t>Non-performing assets + 90 days past due / total loans and leases + OREO</t>
        </is>
      </c>
      <c r="B11" s="11" t="n">
        <v>0.0044</v>
      </c>
      <c r="C11" s="11" t="n">
        <v>0.0041</v>
      </c>
    </row>
    <row r="12">
      <c r="A12" s="4" t="inlineStr">
        <is>
          <t>Past due</t>
        </is>
      </c>
      <c r="B12" s="4" t="inlineStr">
        <is>
          <t>90 days</t>
        </is>
      </c>
      <c r="C12" s="4" t="inlineStr">
        <is>
          <t>90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Payment Status of Originated TDRs (Detail) - USD ($) $ in Million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roubled debt restructurings ("TDRs")</t>
        </is>
      </c>
      <c r="B3" s="5" t="n">
        <v>87</v>
      </c>
      <c r="C3" s="5" t="n">
        <v>92</v>
      </c>
    </row>
    <row r="4">
      <c r="A4" s="4" t="inlineStr">
        <is>
          <t>Accru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roubled debt restructurings ("TDRs")</t>
        </is>
      </c>
      <c r="B6" s="6" t="n">
        <v>63</v>
      </c>
      <c r="C6" s="6" t="n">
        <v>60</v>
      </c>
    </row>
    <row r="7">
      <c r="A7" s="4" t="inlineStr">
        <is>
          <t>Non-accru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roubled debt restructurings ("TDRs")</t>
        </is>
      </c>
      <c r="B9" s="5" t="n">
        <v>24</v>
      </c>
      <c r="C9" s="5" t="n">
        <v>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LEASES - Summary of Troubled Debt Restructurings by Class of Loans (Detail) $ in Millions</t>
        </is>
      </c>
      <c r="B1" s="2" t="inlineStr">
        <is>
          <t>12 Months Ended</t>
        </is>
      </c>
    </row>
    <row r="2">
      <c r="B2" s="2" t="inlineStr">
        <is>
          <t>Dec. 31, 2022 USD ($) contract</t>
        </is>
      </c>
      <c r="C2" s="2" t="inlineStr">
        <is>
          <t>Dec. 31, 2021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121</v>
      </c>
      <c r="C4" s="6" t="n">
        <v>139</v>
      </c>
    </row>
    <row r="5">
      <c r="A5" s="4" t="inlineStr">
        <is>
          <t>Pre-Modification Outstanding Recorded Investment</t>
        </is>
      </c>
      <c r="B5" s="5" t="n">
        <v>13</v>
      </c>
      <c r="C5" s="5" t="n">
        <v>30</v>
      </c>
    </row>
    <row r="6">
      <c r="A6" s="4" t="inlineStr">
        <is>
          <t>Post- Modification Outstanding Recorded Investment</t>
        </is>
      </c>
      <c r="B6" s="5" t="n">
        <v>12</v>
      </c>
      <c r="C6" s="5" t="n">
        <v>28</v>
      </c>
    </row>
    <row r="7">
      <c r="A7" s="4" t="inlineStr">
        <is>
          <t>Total commercial loans and lease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Contracts | contract</t>
        </is>
      </c>
      <c r="B9" s="6" t="n">
        <v>21</v>
      </c>
      <c r="C9" s="6" t="n">
        <v>33</v>
      </c>
    </row>
    <row r="10">
      <c r="A10" s="4" t="inlineStr">
        <is>
          <t>Pre-Modification Outstanding Recorded Investment</t>
        </is>
      </c>
      <c r="B10" s="5" t="n">
        <v>3</v>
      </c>
      <c r="C10" s="5" t="n">
        <v>22</v>
      </c>
    </row>
    <row r="11">
      <c r="A11" s="4" t="inlineStr">
        <is>
          <t>Post- Modification Outstanding Recorded Investment</t>
        </is>
      </c>
      <c r="B11" s="5" t="n">
        <v>2</v>
      </c>
      <c r="C11" s="5" t="n">
        <v>20</v>
      </c>
    </row>
    <row r="12">
      <c r="A12" s="4" t="inlineStr">
        <is>
          <t>Total commercial loans and leases | Commercial real estat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Contracts | contract</t>
        </is>
      </c>
      <c r="B14" s="6" t="n">
        <v>12</v>
      </c>
      <c r="C14" s="6" t="n">
        <v>25</v>
      </c>
    </row>
    <row r="15">
      <c r="A15" s="4" t="inlineStr">
        <is>
          <t>Pre-Modification Outstanding Recorded Investment</t>
        </is>
      </c>
      <c r="B15" s="5" t="n">
        <v>2</v>
      </c>
      <c r="C15" s="5" t="n">
        <v>21</v>
      </c>
    </row>
    <row r="16">
      <c r="A16" s="4" t="inlineStr">
        <is>
          <t>Post- Modification Outstanding Recorded Investment</t>
        </is>
      </c>
      <c r="B16" s="5" t="n">
        <v>2</v>
      </c>
      <c r="C16" s="5" t="n">
        <v>20</v>
      </c>
    </row>
    <row r="17">
      <c r="A17" s="4" t="inlineStr">
        <is>
          <t>Total commercial loans and leases | Commercial and industrial</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of Contracts | contract</t>
        </is>
      </c>
      <c r="B19" s="6" t="n">
        <v>9</v>
      </c>
      <c r="C19" s="6" t="n">
        <v>7</v>
      </c>
    </row>
    <row r="20">
      <c r="A20" s="4" t="inlineStr">
        <is>
          <t>Pre-Modification Outstanding Recorded Investment</t>
        </is>
      </c>
      <c r="B20" s="5" t="n">
        <v>1</v>
      </c>
      <c r="C20" s="5" t="n">
        <v>1</v>
      </c>
    </row>
    <row r="21">
      <c r="A21" s="4" t="inlineStr">
        <is>
          <t>Post- Modification Outstanding Recorded Investment</t>
        </is>
      </c>
      <c r="B21" s="5" t="n">
        <v>0</v>
      </c>
      <c r="C21" s="5" t="n">
        <v>0</v>
      </c>
    </row>
    <row r="22">
      <c r="A22" s="4" t="inlineStr">
        <is>
          <t>Total commercial loans and leases | Oth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Contracts | contract</t>
        </is>
      </c>
      <c r="B24" s="6" t="n">
        <v>0</v>
      </c>
      <c r="C24" s="6" t="n">
        <v>1</v>
      </c>
    </row>
    <row r="25">
      <c r="A25" s="4" t="inlineStr">
        <is>
          <t>Pre-Modification Outstanding Recorded Investment</t>
        </is>
      </c>
      <c r="B25" s="5" t="n">
        <v>0</v>
      </c>
      <c r="C25" s="5" t="n">
        <v>0</v>
      </c>
    </row>
    <row r="26">
      <c r="A26" s="4" t="inlineStr">
        <is>
          <t>Post- Modification Outstanding Recorded Investment</t>
        </is>
      </c>
      <c r="B26" s="5" t="n">
        <v>0</v>
      </c>
      <c r="C26" s="5" t="n">
        <v>0</v>
      </c>
    </row>
    <row r="27">
      <c r="A27" s="4" t="inlineStr">
        <is>
          <t>Total consumer loan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of Contracts | contract</t>
        </is>
      </c>
      <c r="B29" s="6" t="n">
        <v>100</v>
      </c>
      <c r="C29" s="6" t="n">
        <v>106</v>
      </c>
    </row>
    <row r="30">
      <c r="A30" s="4" t="inlineStr">
        <is>
          <t>Pre-Modification Outstanding Recorded Investment</t>
        </is>
      </c>
      <c r="B30" s="5" t="n">
        <v>10</v>
      </c>
      <c r="C30" s="5" t="n">
        <v>8</v>
      </c>
    </row>
    <row r="31">
      <c r="A31" s="4" t="inlineStr">
        <is>
          <t>Post- Modification Outstanding Recorded Investment</t>
        </is>
      </c>
      <c r="B31" s="5" t="n">
        <v>10</v>
      </c>
      <c r="C31" s="5" t="n">
        <v>8</v>
      </c>
    </row>
    <row r="32">
      <c r="A32" s="4" t="inlineStr">
        <is>
          <t>Total consumer loans | Direct installment</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Contracts | contract</t>
        </is>
      </c>
      <c r="B34" s="6" t="n">
        <v>42</v>
      </c>
      <c r="C34" s="6" t="n">
        <v>38</v>
      </c>
    </row>
    <row r="35">
      <c r="A35" s="4" t="inlineStr">
        <is>
          <t>Pre-Modification Outstanding Recorded Investment</t>
        </is>
      </c>
      <c r="B35" s="5" t="n">
        <v>2</v>
      </c>
      <c r="C35" s="5" t="n">
        <v>2</v>
      </c>
    </row>
    <row r="36">
      <c r="A36" s="4" t="inlineStr">
        <is>
          <t>Post- Modification Outstanding Recorded Investment</t>
        </is>
      </c>
      <c r="B36" s="5" t="n">
        <v>2</v>
      </c>
      <c r="C36" s="5" t="n">
        <v>2</v>
      </c>
    </row>
    <row r="37">
      <c r="A37" s="4" t="inlineStr">
        <is>
          <t>Total consumer loans | Residential mortgage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Number of Contracts | contract</t>
        </is>
      </c>
      <c r="B39" s="6" t="n">
        <v>44</v>
      </c>
      <c r="C39" s="6" t="n">
        <v>27</v>
      </c>
    </row>
    <row r="40">
      <c r="A40" s="4" t="inlineStr">
        <is>
          <t>Pre-Modification Outstanding Recorded Investment</t>
        </is>
      </c>
      <c r="B40" s="5" t="n">
        <v>7</v>
      </c>
      <c r="C40" s="5" t="n">
        <v>4</v>
      </c>
    </row>
    <row r="41">
      <c r="A41" s="4" t="inlineStr">
        <is>
          <t>Post- Modification Outstanding Recorded Investment</t>
        </is>
      </c>
      <c r="B41" s="5" t="n">
        <v>7</v>
      </c>
      <c r="C41" s="5" t="n">
        <v>4</v>
      </c>
    </row>
    <row r="42">
      <c r="A42" s="4" t="inlineStr">
        <is>
          <t>Total consumer loans | Consumer lines of credit</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Number of Contracts | contract</t>
        </is>
      </c>
      <c r="B44" s="6" t="n">
        <v>14</v>
      </c>
      <c r="C44" s="6" t="n">
        <v>41</v>
      </c>
    </row>
    <row r="45">
      <c r="A45" s="4" t="inlineStr">
        <is>
          <t>Pre-Modification Outstanding Recorded Investment</t>
        </is>
      </c>
      <c r="B45" s="5" t="n">
        <v>1</v>
      </c>
      <c r="C45" s="5" t="n">
        <v>2</v>
      </c>
    </row>
    <row r="46">
      <c r="A46" s="4" t="inlineStr">
        <is>
          <t>Post- Modification Outstanding Recorded Investment</t>
        </is>
      </c>
      <c r="B46" s="5" t="n">
        <v>1</v>
      </c>
      <c r="C46" s="5"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LEASES - Summary of Originated Troubled Debt Restructurings by Class of Loans and Leases, Payment Default (Detail) $ in Millions</t>
        </is>
      </c>
      <c r="B1" s="2" t="inlineStr">
        <is>
          <t>12 Months Ended</t>
        </is>
      </c>
    </row>
    <row r="2">
      <c r="B2" s="2" t="inlineStr">
        <is>
          <t>Dec. 31, 2022 USD ($) contract</t>
        </is>
      </c>
      <c r="C2" s="2" t="inlineStr">
        <is>
          <t>Dec. 31, 2021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20</v>
      </c>
      <c r="C4" s="6" t="n">
        <v>3</v>
      </c>
    </row>
    <row r="5">
      <c r="A5" s="4" t="inlineStr">
        <is>
          <t>Recorded Investment | $</t>
        </is>
      </c>
      <c r="B5" s="5" t="n">
        <v>2</v>
      </c>
      <c r="C5" s="5" t="n">
        <v>0</v>
      </c>
    </row>
    <row r="6">
      <c r="A6" s="4" t="inlineStr">
        <is>
          <t>Total commercial loans and lease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Contracts | contract</t>
        </is>
      </c>
      <c r="B8" s="6" t="n">
        <v>7</v>
      </c>
      <c r="C8" s="6" t="n">
        <v>1</v>
      </c>
    </row>
    <row r="9">
      <c r="A9" s="4" t="inlineStr">
        <is>
          <t>Recorded Investment | $</t>
        </is>
      </c>
      <c r="B9" s="5" t="n">
        <v>1</v>
      </c>
      <c r="C9" s="5" t="n">
        <v>0</v>
      </c>
    </row>
    <row r="10">
      <c r="A10" s="4" t="inlineStr">
        <is>
          <t>Total commercial loans and leases | Commercial real est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Contracts | contract</t>
        </is>
      </c>
      <c r="B12" s="6" t="n">
        <v>5</v>
      </c>
      <c r="C12" s="6" t="n">
        <v>0</v>
      </c>
    </row>
    <row r="13">
      <c r="A13" s="4" t="inlineStr">
        <is>
          <t>Recorded Investment | $</t>
        </is>
      </c>
      <c r="B13" s="5" t="n">
        <v>1</v>
      </c>
      <c r="C13" s="5" t="n">
        <v>0</v>
      </c>
    </row>
    <row r="14">
      <c r="A14" s="4" t="inlineStr">
        <is>
          <t>Total commercial loans and leases | Commercial and industr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Contracts | contract</t>
        </is>
      </c>
      <c r="B16" s="6" t="n">
        <v>2</v>
      </c>
      <c r="C16" s="6" t="n">
        <v>1</v>
      </c>
    </row>
    <row r="17">
      <c r="A17" s="4" t="inlineStr">
        <is>
          <t>Recorded Investment | $</t>
        </is>
      </c>
      <c r="B17" s="5" t="n">
        <v>0</v>
      </c>
      <c r="C17" s="5" t="n">
        <v>0</v>
      </c>
    </row>
    <row r="18">
      <c r="A18" s="4" t="inlineStr">
        <is>
          <t>Total consumer loan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Contracts | contract</t>
        </is>
      </c>
      <c r="B20" s="6" t="n">
        <v>13</v>
      </c>
      <c r="C20" s="6" t="n">
        <v>2</v>
      </c>
    </row>
    <row r="21">
      <c r="A21" s="4" t="inlineStr">
        <is>
          <t>Recorded Investment | $</t>
        </is>
      </c>
      <c r="B21" s="5" t="n">
        <v>1</v>
      </c>
      <c r="C21" s="5" t="n">
        <v>0</v>
      </c>
    </row>
    <row r="22">
      <c r="A22" s="4" t="inlineStr">
        <is>
          <t>Total consumer loans | Direct installmen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of Contracts | contract</t>
        </is>
      </c>
      <c r="B24" s="6" t="n">
        <v>5</v>
      </c>
      <c r="C24" s="6" t="n">
        <v>0</v>
      </c>
    </row>
    <row r="25">
      <c r="A25" s="4" t="inlineStr">
        <is>
          <t>Recorded Investment | $</t>
        </is>
      </c>
      <c r="B25" s="5" t="n">
        <v>0</v>
      </c>
      <c r="C25" s="5" t="n">
        <v>0</v>
      </c>
    </row>
    <row r="26">
      <c r="A26" s="4" t="inlineStr">
        <is>
          <t>Total consumer loans | Residential mortgage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Contracts | contract</t>
        </is>
      </c>
      <c r="B28" s="6" t="n">
        <v>8</v>
      </c>
      <c r="C28" s="6" t="n">
        <v>1</v>
      </c>
    </row>
    <row r="29">
      <c r="A29" s="4" t="inlineStr">
        <is>
          <t>Recorded Investment | $</t>
        </is>
      </c>
      <c r="B29" s="5" t="n">
        <v>1</v>
      </c>
      <c r="C29" s="5" t="n">
        <v>0</v>
      </c>
    </row>
    <row r="30">
      <c r="A30" s="4" t="inlineStr">
        <is>
          <t>Total consumer loans | Consumer lines of credit</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Number of Contracts | contract</t>
        </is>
      </c>
      <c r="B32" s="6" t="n">
        <v>0</v>
      </c>
      <c r="C32" s="6" t="n">
        <v>1</v>
      </c>
    </row>
    <row r="33">
      <c r="A33" s="4" t="inlineStr">
        <is>
          <t>Recorded Investment | $</t>
        </is>
      </c>
      <c r="B33" s="5" t="n">
        <v>0</v>
      </c>
      <c r="C33"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ND LEASES - Changes in Allowance for Credit Losses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344</v>
      </c>
      <c r="C4" s="4" t="inlineStr">
        <is>
          <t xml:space="preserve"> </t>
        </is>
      </c>
      <c r="D4" s="4" t="inlineStr">
        <is>
          <t xml:space="preserve"> </t>
        </is>
      </c>
      <c r="E4" s="4" t="inlineStr">
        <is>
          <t xml:space="preserve"> </t>
        </is>
      </c>
    </row>
    <row r="5">
      <c r="A5" s="4" t="inlineStr">
        <is>
          <t>Provision for credit losses</t>
        </is>
      </c>
      <c r="B5" s="8" t="n">
        <v>64.2</v>
      </c>
      <c r="C5" s="10" t="n">
        <v>0.6</v>
      </c>
      <c r="D5" s="5" t="n">
        <v>123</v>
      </c>
      <c r="E5" s="4" t="inlineStr">
        <is>
          <t xml:space="preserve"> </t>
        </is>
      </c>
    </row>
    <row r="6">
      <c r="A6" s="4" t="inlineStr">
        <is>
          <t>Balance at End of Year</t>
        </is>
      </c>
      <c r="B6" s="6" t="n">
        <v>402</v>
      </c>
      <c r="C6" s="6" t="n">
        <v>344</v>
      </c>
      <c r="D6" s="4" t="inlineStr">
        <is>
          <t xml:space="preserve"> </t>
        </is>
      </c>
      <c r="E6" s="4" t="inlineStr">
        <is>
          <t xml:space="preserve"> </t>
        </is>
      </c>
    </row>
    <row r="7">
      <c r="A7" s="4" t="inlineStr">
        <is>
          <t>Unfunded loan commitment</t>
        </is>
      </c>
      <c r="B7" s="4" t="inlineStr">
        <is>
          <t xml:space="preserve"> </t>
        </is>
      </c>
      <c r="C7" s="4" t="inlineStr">
        <is>
          <t xml:space="preserve"> </t>
        </is>
      </c>
      <c r="D7" s="4" t="inlineStr">
        <is>
          <t xml:space="preserve"> </t>
        </is>
      </c>
      <c r="E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c r="E8" s="4" t="inlineStr">
        <is>
          <t xml:space="preserve"> </t>
        </is>
      </c>
    </row>
    <row r="9">
      <c r="A9" s="4" t="inlineStr">
        <is>
          <t>Balance at Beginning of Year</t>
        </is>
      </c>
      <c r="B9" s="8" t="n">
        <v>19.1</v>
      </c>
      <c r="C9" s="8" t="n">
        <v>13.6</v>
      </c>
      <c r="D9" s="6" t="n">
        <v>3</v>
      </c>
      <c r="E9" s="4" t="inlineStr">
        <is>
          <t xml:space="preserve"> </t>
        </is>
      </c>
    </row>
    <row r="10">
      <c r="A10" s="4" t="inlineStr">
        <is>
          <t>Charge- Offs</t>
        </is>
      </c>
      <c r="B10" s="6" t="n">
        <v>0</v>
      </c>
      <c r="C10" s="6" t="n">
        <v>0</v>
      </c>
      <c r="D10" s="6" t="n">
        <v>0</v>
      </c>
      <c r="E10" s="4" t="inlineStr">
        <is>
          <t xml:space="preserve"> </t>
        </is>
      </c>
    </row>
    <row r="11">
      <c r="A11" s="4" t="inlineStr">
        <is>
          <t>Recoveries</t>
        </is>
      </c>
      <c r="B11" s="6" t="n">
        <v>0</v>
      </c>
      <c r="C11" s="6" t="n">
        <v>0</v>
      </c>
      <c r="D11" s="6" t="n">
        <v>0</v>
      </c>
      <c r="E11" s="4" t="inlineStr">
        <is>
          <t xml:space="preserve"> </t>
        </is>
      </c>
    </row>
    <row r="12">
      <c r="A12" s="4" t="inlineStr">
        <is>
          <t>Net Charge- Offs</t>
        </is>
      </c>
      <c r="B12" s="6" t="n">
        <v>0</v>
      </c>
      <c r="C12" s="6" t="n">
        <v>0</v>
      </c>
      <c r="D12" s="6" t="n">
        <v>0</v>
      </c>
      <c r="E12" s="4" t="inlineStr">
        <is>
          <t xml:space="preserve"> </t>
        </is>
      </c>
    </row>
    <row r="13">
      <c r="A13" s="4" t="inlineStr">
        <is>
          <t>Provision for credit losses</t>
        </is>
      </c>
      <c r="B13" s="8" t="n">
        <v>2.3</v>
      </c>
      <c r="C13" s="8" t="n">
        <v>5.5</v>
      </c>
      <c r="D13" s="6" t="n">
        <v>1</v>
      </c>
      <c r="E13" s="4" t="inlineStr">
        <is>
          <t xml:space="preserve"> </t>
        </is>
      </c>
    </row>
    <row r="14">
      <c r="A14" s="4" t="inlineStr">
        <is>
          <t>Initial ACL on PCD Loans</t>
        </is>
      </c>
      <c r="B14" s="4" t="inlineStr">
        <is>
          <t xml:space="preserve"> </t>
        </is>
      </c>
      <c r="C14" s="4" t="inlineStr">
        <is>
          <t xml:space="preserve"> </t>
        </is>
      </c>
      <c r="D14" s="4" t="inlineStr">
        <is>
          <t xml:space="preserve"> </t>
        </is>
      </c>
      <c r="E14" s="5" t="n">
        <v>0</v>
      </c>
    </row>
    <row r="15">
      <c r="A15" s="4" t="inlineStr">
        <is>
          <t>Allowance for PCD Loans and Leases at Acquisition</t>
        </is>
      </c>
      <c r="B15" s="6" t="n">
        <v>0</v>
      </c>
      <c r="C15" s="4" t="inlineStr">
        <is>
          <t xml:space="preserve"> </t>
        </is>
      </c>
      <c r="D15" s="4" t="inlineStr">
        <is>
          <t xml:space="preserve"> </t>
        </is>
      </c>
      <c r="E15" s="4" t="inlineStr">
        <is>
          <t xml:space="preserve"> </t>
        </is>
      </c>
    </row>
    <row r="16">
      <c r="A16" s="4" t="inlineStr">
        <is>
          <t>Balance at End of Year</t>
        </is>
      </c>
      <c r="B16" s="8" t="n">
        <v>21.4</v>
      </c>
      <c r="C16" s="8" t="n">
        <v>19.1</v>
      </c>
      <c r="D16" s="8" t="n">
        <v>13.6</v>
      </c>
      <c r="E16" s="4" t="inlineStr">
        <is>
          <t xml:space="preserve"> </t>
        </is>
      </c>
    </row>
    <row r="17">
      <c r="A17" s="4" t="inlineStr">
        <is>
          <t>Unfunded loan commitment | ASC 326 Adoption Impact</t>
        </is>
      </c>
      <c r="B17" s="4" t="inlineStr">
        <is>
          <t xml:space="preserve"> </t>
        </is>
      </c>
      <c r="C17" s="4" t="inlineStr">
        <is>
          <t xml:space="preserve"> </t>
        </is>
      </c>
      <c r="D17" s="4" t="inlineStr">
        <is>
          <t xml:space="preserve"> </t>
        </is>
      </c>
      <c r="E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row>
    <row r="19">
      <c r="A19" s="4" t="inlineStr">
        <is>
          <t>ASC 326 Adoption Impact</t>
        </is>
      </c>
      <c r="B19" s="4" t="inlineStr">
        <is>
          <t xml:space="preserve"> </t>
        </is>
      </c>
      <c r="C19" s="4" t="inlineStr">
        <is>
          <t xml:space="preserve"> </t>
        </is>
      </c>
      <c r="D19" s="4" t="inlineStr">
        <is>
          <t xml:space="preserve"> </t>
        </is>
      </c>
      <c r="E19" s="6" t="n">
        <v>10</v>
      </c>
    </row>
    <row r="20">
      <c r="A20" s="4" t="inlineStr">
        <is>
          <t>Total commercial loans and leases</t>
        </is>
      </c>
      <c r="B20" s="4" t="inlineStr">
        <is>
          <t xml:space="preserve"> </t>
        </is>
      </c>
      <c r="C20" s="4" t="inlineStr">
        <is>
          <t xml:space="preserve"> </t>
        </is>
      </c>
      <c r="D20" s="4" t="inlineStr">
        <is>
          <t xml:space="preserve"> </t>
        </is>
      </c>
      <c r="E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Year</t>
        </is>
      </c>
      <c r="B22" s="8" t="n">
        <v>261.2</v>
      </c>
      <c r="C22" s="8" t="n">
        <v>280.4</v>
      </c>
      <c r="D22" s="6" t="n">
        <v>133</v>
      </c>
      <c r="E22" s="4" t="inlineStr">
        <is>
          <t xml:space="preserve"> </t>
        </is>
      </c>
    </row>
    <row r="23">
      <c r="A23" s="4" t="inlineStr">
        <is>
          <t>Charge- Offs</t>
        </is>
      </c>
      <c r="B23" s="8" t="n">
        <v>-23.4</v>
      </c>
      <c r="C23" s="6" t="n">
        <v>-27</v>
      </c>
      <c r="D23" s="6" t="n">
        <v>-68</v>
      </c>
      <c r="E23" s="4" t="inlineStr">
        <is>
          <t xml:space="preserve"> </t>
        </is>
      </c>
    </row>
    <row r="24">
      <c r="A24" s="4" t="inlineStr">
        <is>
          <t>Recoveries</t>
        </is>
      </c>
      <c r="B24" s="6" t="n">
        <v>11</v>
      </c>
      <c r="C24" s="8" t="n">
        <v>15.1</v>
      </c>
      <c r="D24" s="6" t="n">
        <v>15</v>
      </c>
      <c r="E24" s="4" t="inlineStr">
        <is>
          <t xml:space="preserve"> </t>
        </is>
      </c>
    </row>
    <row r="25">
      <c r="A25" s="4" t="inlineStr">
        <is>
          <t>Net Charge- Offs</t>
        </is>
      </c>
      <c r="B25" s="8" t="n">
        <v>-12.4</v>
      </c>
      <c r="C25" s="8" t="n">
        <v>-11.9</v>
      </c>
      <c r="D25" s="6" t="n">
        <v>-53</v>
      </c>
      <c r="E25" s="4" t="inlineStr">
        <is>
          <t xml:space="preserve"> </t>
        </is>
      </c>
    </row>
    <row r="26">
      <c r="A26" s="4" t="inlineStr">
        <is>
          <t>Provision for credit losses</t>
        </is>
      </c>
      <c r="B26" s="8" t="n">
        <v>23.4</v>
      </c>
      <c r="C26" s="8" t="n">
        <v>-7.3</v>
      </c>
      <c r="D26" s="6" t="n">
        <v>119</v>
      </c>
      <c r="E26" s="4" t="inlineStr">
        <is>
          <t xml:space="preserve"> </t>
        </is>
      </c>
    </row>
    <row r="27">
      <c r="A27" s="4" t="inlineStr">
        <is>
          <t>Initial ACL on PCD Loans</t>
        </is>
      </c>
      <c r="B27" s="4" t="inlineStr">
        <is>
          <t xml:space="preserve"> </t>
        </is>
      </c>
      <c r="C27" s="4" t="inlineStr">
        <is>
          <t xml:space="preserve"> </t>
        </is>
      </c>
      <c r="D27" s="4" t="inlineStr">
        <is>
          <t xml:space="preserve"> </t>
        </is>
      </c>
      <c r="E27" s="6" t="n">
        <v>44</v>
      </c>
    </row>
    <row r="28">
      <c r="A28" s="4" t="inlineStr">
        <is>
          <t>Allowance for PCD Loans and Leases at Acquisition</t>
        </is>
      </c>
      <c r="B28" s="8" t="n">
        <v>9.5</v>
      </c>
      <c r="C28" s="4" t="inlineStr">
        <is>
          <t xml:space="preserve"> </t>
        </is>
      </c>
      <c r="D28" s="4" t="inlineStr">
        <is>
          <t xml:space="preserve"> </t>
        </is>
      </c>
      <c r="E28" s="4" t="inlineStr">
        <is>
          <t xml:space="preserve"> </t>
        </is>
      </c>
    </row>
    <row r="29">
      <c r="A29" s="4" t="inlineStr">
        <is>
          <t>Balance at End of Year</t>
        </is>
      </c>
      <c r="B29" s="8" t="n">
        <v>281.7</v>
      </c>
      <c r="C29" s="8" t="n">
        <v>261.2</v>
      </c>
      <c r="D29" s="8" t="n">
        <v>280.4</v>
      </c>
      <c r="E29" s="4" t="inlineStr">
        <is>
          <t xml:space="preserve"> </t>
        </is>
      </c>
    </row>
    <row r="30">
      <c r="A30" s="4" t="inlineStr">
        <is>
          <t>Total commercial loans and leases | ASC 326 Adoption Impact</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ASC 326 Adoption Impact</t>
        </is>
      </c>
      <c r="B32" s="4" t="inlineStr">
        <is>
          <t xml:space="preserve"> </t>
        </is>
      </c>
      <c r="C32" s="4" t="inlineStr">
        <is>
          <t xml:space="preserve"> </t>
        </is>
      </c>
      <c r="D32" s="4" t="inlineStr">
        <is>
          <t xml:space="preserve"> </t>
        </is>
      </c>
      <c r="E32" s="6" t="n">
        <v>37</v>
      </c>
    </row>
    <row r="33">
      <c r="A33" s="4" t="inlineStr">
        <is>
          <t>Total commercial loans and leases | Commercial real estate</t>
        </is>
      </c>
      <c r="B33" s="4" t="inlineStr">
        <is>
          <t xml:space="preserve"> </t>
        </is>
      </c>
      <c r="C33" s="4" t="inlineStr">
        <is>
          <t xml:space="preserve"> </t>
        </is>
      </c>
      <c r="D33" s="4" t="inlineStr">
        <is>
          <t xml:space="preserve"> </t>
        </is>
      </c>
      <c r="E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Year</t>
        </is>
      </c>
      <c r="B35" s="8" t="n">
        <v>156.5</v>
      </c>
      <c r="C35" s="8" t="n">
        <v>180.5</v>
      </c>
      <c r="D35" s="6" t="n">
        <v>60</v>
      </c>
      <c r="E35" s="4" t="inlineStr">
        <is>
          <t xml:space="preserve"> </t>
        </is>
      </c>
    </row>
    <row r="36">
      <c r="A36" s="4" t="inlineStr">
        <is>
          <t>Charge- Offs</t>
        </is>
      </c>
      <c r="B36" s="8" t="n">
        <v>-12.5</v>
      </c>
      <c r="C36" s="8" t="n">
        <v>-8.800000000000001</v>
      </c>
      <c r="D36" s="6" t="n">
        <v>-31</v>
      </c>
      <c r="E36" s="4" t="inlineStr">
        <is>
          <t xml:space="preserve"> </t>
        </is>
      </c>
    </row>
    <row r="37">
      <c r="A37" s="4" t="inlineStr">
        <is>
          <t>Recoveries</t>
        </is>
      </c>
      <c r="B37" s="8" t="n">
        <v>4.1</v>
      </c>
      <c r="C37" s="8" t="n">
        <v>6.3</v>
      </c>
      <c r="D37" s="6" t="n">
        <v>7</v>
      </c>
      <c r="E37" s="4" t="inlineStr">
        <is>
          <t xml:space="preserve"> </t>
        </is>
      </c>
    </row>
    <row r="38">
      <c r="A38" s="4" t="inlineStr">
        <is>
          <t>Net Charge- Offs</t>
        </is>
      </c>
      <c r="B38" s="8" t="n">
        <v>-8.4</v>
      </c>
      <c r="C38" s="8" t="n">
        <v>-2.5</v>
      </c>
      <c r="D38" s="6" t="n">
        <v>-24</v>
      </c>
      <c r="E38" s="4" t="inlineStr">
        <is>
          <t xml:space="preserve"> </t>
        </is>
      </c>
    </row>
    <row r="39">
      <c r="A39" s="4" t="inlineStr">
        <is>
          <t>Provision for credit losses</t>
        </is>
      </c>
      <c r="B39" s="6" t="n">
        <v>8</v>
      </c>
      <c r="C39" s="8" t="n">
        <v>-21.5</v>
      </c>
      <c r="D39" s="6" t="n">
        <v>67</v>
      </c>
      <c r="E39" s="4" t="inlineStr">
        <is>
          <t xml:space="preserve"> </t>
        </is>
      </c>
    </row>
    <row r="40">
      <c r="A40" s="4" t="inlineStr">
        <is>
          <t>Initial ACL on PCD Loans</t>
        </is>
      </c>
      <c r="B40" s="4" t="inlineStr">
        <is>
          <t xml:space="preserve"> </t>
        </is>
      </c>
      <c r="C40" s="4" t="inlineStr">
        <is>
          <t xml:space="preserve"> </t>
        </is>
      </c>
      <c r="D40" s="4" t="inlineStr">
        <is>
          <t xml:space="preserve"> </t>
        </is>
      </c>
      <c r="E40" s="6" t="n">
        <v>40</v>
      </c>
    </row>
    <row r="41">
      <c r="A41" s="4" t="inlineStr">
        <is>
          <t>Allowance for PCD Loans and Leases at Acquisition</t>
        </is>
      </c>
      <c r="B41" s="6" t="n">
        <v>6</v>
      </c>
      <c r="C41" s="4" t="inlineStr">
        <is>
          <t xml:space="preserve"> </t>
        </is>
      </c>
      <c r="D41" s="4" t="inlineStr">
        <is>
          <t xml:space="preserve"> </t>
        </is>
      </c>
      <c r="E41" s="4" t="inlineStr">
        <is>
          <t xml:space="preserve"> </t>
        </is>
      </c>
    </row>
    <row r="42">
      <c r="A42" s="4" t="inlineStr">
        <is>
          <t>Balance at End of Year</t>
        </is>
      </c>
      <c r="B42" s="8" t="n">
        <v>162.1</v>
      </c>
      <c r="C42" s="8" t="n">
        <v>156.5</v>
      </c>
      <c r="D42" s="8" t="n">
        <v>180.5</v>
      </c>
      <c r="E42" s="4" t="inlineStr">
        <is>
          <t xml:space="preserve"> </t>
        </is>
      </c>
    </row>
    <row r="43">
      <c r="A43" s="4" t="inlineStr">
        <is>
          <t>Total commercial loans and leases | Commercial real estate | ASC 326 Adoption Impact</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ASC 326 Adoption Impact</t>
        </is>
      </c>
      <c r="B45" s="4" t="inlineStr">
        <is>
          <t xml:space="preserve"> </t>
        </is>
      </c>
      <c r="C45" s="4" t="inlineStr">
        <is>
          <t xml:space="preserve"> </t>
        </is>
      </c>
      <c r="D45" s="4" t="inlineStr">
        <is>
          <t xml:space="preserve"> </t>
        </is>
      </c>
      <c r="E45" s="6" t="n">
        <v>38</v>
      </c>
    </row>
    <row r="46">
      <c r="A46" s="4" t="inlineStr">
        <is>
          <t>Total commercial loans and leases | Commercial and industrial</t>
        </is>
      </c>
      <c r="B46" s="4" t="inlineStr">
        <is>
          <t xml:space="preserve"> </t>
        </is>
      </c>
      <c r="C46" s="4" t="inlineStr">
        <is>
          <t xml:space="preserve"> </t>
        </is>
      </c>
      <c r="D46" s="4" t="inlineStr">
        <is>
          <t xml:space="preserve"> </t>
        </is>
      </c>
      <c r="E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Year</t>
        </is>
      </c>
      <c r="B48" s="8" t="n">
        <v>87.40000000000001</v>
      </c>
      <c r="C48" s="8" t="n">
        <v>81.2</v>
      </c>
      <c r="D48" s="6" t="n">
        <v>53</v>
      </c>
      <c r="E48" s="4" t="inlineStr">
        <is>
          <t xml:space="preserve"> </t>
        </is>
      </c>
    </row>
    <row r="49">
      <c r="A49" s="4" t="inlineStr">
        <is>
          <t>Charge- Offs</t>
        </is>
      </c>
      <c r="B49" s="8" t="n">
        <v>-7.4</v>
      </c>
      <c r="C49" s="8" t="n">
        <v>-15.7</v>
      </c>
      <c r="D49" s="6" t="n">
        <v>-32</v>
      </c>
      <c r="E49" s="4" t="inlineStr">
        <is>
          <t xml:space="preserve"> </t>
        </is>
      </c>
    </row>
    <row r="50">
      <c r="A50" s="4" t="inlineStr">
        <is>
          <t>Recoveries</t>
        </is>
      </c>
      <c r="B50" s="8" t="n">
        <v>5.9</v>
      </c>
      <c r="C50" s="8" t="n">
        <v>6.6</v>
      </c>
      <c r="D50" s="6" t="n">
        <v>7</v>
      </c>
      <c r="E50" s="4" t="inlineStr">
        <is>
          <t xml:space="preserve"> </t>
        </is>
      </c>
    </row>
    <row r="51">
      <c r="A51" s="4" t="inlineStr">
        <is>
          <t>Net Charge- Offs</t>
        </is>
      </c>
      <c r="B51" s="8" t="n">
        <v>-1.5</v>
      </c>
      <c r="C51" s="8" t="n">
        <v>-9.1</v>
      </c>
      <c r="D51" s="6" t="n">
        <v>-25</v>
      </c>
      <c r="E51" s="4" t="inlineStr">
        <is>
          <t xml:space="preserve"> </t>
        </is>
      </c>
    </row>
    <row r="52">
      <c r="A52" s="4" t="inlineStr">
        <is>
          <t>Provision for credit losses</t>
        </is>
      </c>
      <c r="B52" s="8" t="n">
        <v>12.7</v>
      </c>
      <c r="C52" s="8" t="n">
        <v>15.3</v>
      </c>
      <c r="D52" s="6" t="n">
        <v>41</v>
      </c>
      <c r="E52" s="4" t="inlineStr">
        <is>
          <t xml:space="preserve"> </t>
        </is>
      </c>
    </row>
    <row r="53">
      <c r="A53" s="4" t="inlineStr">
        <is>
          <t>Initial ACL on PCD Loans</t>
        </is>
      </c>
      <c r="B53" s="4" t="inlineStr">
        <is>
          <t xml:space="preserve"> </t>
        </is>
      </c>
      <c r="C53" s="4" t="inlineStr">
        <is>
          <t xml:space="preserve"> </t>
        </is>
      </c>
      <c r="D53" s="4" t="inlineStr">
        <is>
          <t xml:space="preserve"> </t>
        </is>
      </c>
      <c r="E53" s="6" t="n">
        <v>4</v>
      </c>
    </row>
    <row r="54">
      <c r="A54" s="4" t="inlineStr">
        <is>
          <t>Allowance for PCD Loans and Leases at Acquisition</t>
        </is>
      </c>
      <c r="B54" s="8" t="n">
        <v>3.5</v>
      </c>
      <c r="C54" s="4" t="inlineStr">
        <is>
          <t xml:space="preserve"> </t>
        </is>
      </c>
      <c r="D54" s="4" t="inlineStr">
        <is>
          <t xml:space="preserve"> </t>
        </is>
      </c>
      <c r="E54" s="4" t="inlineStr">
        <is>
          <t xml:space="preserve"> </t>
        </is>
      </c>
    </row>
    <row r="55">
      <c r="A55" s="4" t="inlineStr">
        <is>
          <t>Balance at End of Year</t>
        </is>
      </c>
      <c r="B55" s="8" t="n">
        <v>102.1</v>
      </c>
      <c r="C55" s="8" t="n">
        <v>87.40000000000001</v>
      </c>
      <c r="D55" s="8" t="n">
        <v>81.2</v>
      </c>
      <c r="E55" s="4" t="inlineStr">
        <is>
          <t xml:space="preserve"> </t>
        </is>
      </c>
    </row>
    <row r="56">
      <c r="A56" s="4" t="inlineStr">
        <is>
          <t>Total commercial loans and leases | Commercial and industrial | ASC 326 Adoption Impact</t>
        </is>
      </c>
      <c r="B56" s="4" t="inlineStr">
        <is>
          <t xml:space="preserve"> </t>
        </is>
      </c>
      <c r="C56" s="4" t="inlineStr">
        <is>
          <t xml:space="preserve"> </t>
        </is>
      </c>
      <c r="D56" s="4" t="inlineStr">
        <is>
          <t xml:space="preserve"> </t>
        </is>
      </c>
      <c r="E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c r="E57" s="4" t="inlineStr">
        <is>
          <t xml:space="preserve"> </t>
        </is>
      </c>
    </row>
    <row r="58">
      <c r="A58" s="4" t="inlineStr">
        <is>
          <t>ASC 326 Adoption Impact</t>
        </is>
      </c>
      <c r="B58" s="4" t="inlineStr">
        <is>
          <t xml:space="preserve"> </t>
        </is>
      </c>
      <c r="C58" s="4" t="inlineStr">
        <is>
          <t xml:space="preserve"> </t>
        </is>
      </c>
      <c r="D58" s="4" t="inlineStr">
        <is>
          <t xml:space="preserve"> </t>
        </is>
      </c>
      <c r="E58" s="6" t="n">
        <v>8</v>
      </c>
    </row>
    <row r="59">
      <c r="A59" s="4" t="inlineStr">
        <is>
          <t>Total commercial loans and leases | Commercial leases</t>
        </is>
      </c>
      <c r="B59" s="4" t="inlineStr">
        <is>
          <t xml:space="preserve"> </t>
        </is>
      </c>
      <c r="C59" s="4" t="inlineStr">
        <is>
          <t xml:space="preserve"> </t>
        </is>
      </c>
      <c r="D59" s="4" t="inlineStr">
        <is>
          <t xml:space="preserve"> </t>
        </is>
      </c>
      <c r="E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Year</t>
        </is>
      </c>
      <c r="B61" s="8" t="n">
        <v>14.7</v>
      </c>
      <c r="C61" s="8" t="n">
        <v>17.3</v>
      </c>
      <c r="D61" s="6" t="n">
        <v>11</v>
      </c>
      <c r="E61" s="4" t="inlineStr">
        <is>
          <t xml:space="preserve"> </t>
        </is>
      </c>
    </row>
    <row r="62">
      <c r="A62" s="4" t="inlineStr">
        <is>
          <t>Charge- Offs</t>
        </is>
      </c>
      <c r="B62" s="8" t="n">
        <v>-0.1</v>
      </c>
      <c r="C62" s="8" t="n">
        <v>-0.2</v>
      </c>
      <c r="D62" s="6" t="n">
        <v>-1</v>
      </c>
      <c r="E62" s="4" t="inlineStr">
        <is>
          <t xml:space="preserve"> </t>
        </is>
      </c>
    </row>
    <row r="63">
      <c r="A63" s="4" t="inlineStr">
        <is>
          <t>Recoveries</t>
        </is>
      </c>
      <c r="B63" s="6" t="n">
        <v>0</v>
      </c>
      <c r="C63" s="8" t="n">
        <v>0.9</v>
      </c>
      <c r="D63" s="6" t="n">
        <v>0</v>
      </c>
      <c r="E63" s="4" t="inlineStr">
        <is>
          <t xml:space="preserve"> </t>
        </is>
      </c>
    </row>
    <row r="64">
      <c r="A64" s="4" t="inlineStr">
        <is>
          <t>Net Charge- Offs</t>
        </is>
      </c>
      <c r="B64" s="8" t="n">
        <v>-0.1</v>
      </c>
      <c r="C64" s="8" t="n">
        <v>0.7</v>
      </c>
      <c r="D64" s="6" t="n">
        <v>-1</v>
      </c>
      <c r="E64" s="4" t="inlineStr">
        <is>
          <t xml:space="preserve"> </t>
        </is>
      </c>
    </row>
    <row r="65">
      <c r="A65" s="4" t="inlineStr">
        <is>
          <t>Provision for credit losses</t>
        </is>
      </c>
      <c r="B65" s="8" t="n">
        <v>-1.1</v>
      </c>
      <c r="C65" s="8" t="n">
        <v>-3.3</v>
      </c>
      <c r="D65" s="6" t="n">
        <v>7</v>
      </c>
      <c r="E65" s="4" t="inlineStr">
        <is>
          <t xml:space="preserve"> </t>
        </is>
      </c>
    </row>
    <row r="66">
      <c r="A66" s="4" t="inlineStr">
        <is>
          <t>Initial ACL on PCD Loans</t>
        </is>
      </c>
      <c r="B66" s="4" t="inlineStr">
        <is>
          <t xml:space="preserve"> </t>
        </is>
      </c>
      <c r="C66" s="4" t="inlineStr">
        <is>
          <t xml:space="preserve"> </t>
        </is>
      </c>
      <c r="D66" s="4" t="inlineStr">
        <is>
          <t xml:space="preserve"> </t>
        </is>
      </c>
      <c r="E66" s="6" t="n">
        <v>0</v>
      </c>
    </row>
    <row r="67">
      <c r="A67" s="4" t="inlineStr">
        <is>
          <t>Allowance for PCD Loans and Leases at Acquisition</t>
        </is>
      </c>
      <c r="B67" s="6" t="n">
        <v>0</v>
      </c>
      <c r="C67" s="4" t="inlineStr">
        <is>
          <t xml:space="preserve"> </t>
        </is>
      </c>
      <c r="D67" s="4" t="inlineStr">
        <is>
          <t xml:space="preserve"> </t>
        </is>
      </c>
      <c r="E67" s="4" t="inlineStr">
        <is>
          <t xml:space="preserve"> </t>
        </is>
      </c>
    </row>
    <row r="68">
      <c r="A68" s="4" t="inlineStr">
        <is>
          <t>Balance at End of Year</t>
        </is>
      </c>
      <c r="B68" s="8" t="n">
        <v>13.5</v>
      </c>
      <c r="C68" s="8" t="n">
        <v>14.7</v>
      </c>
      <c r="D68" s="8" t="n">
        <v>17.3</v>
      </c>
      <c r="E68" s="4" t="inlineStr">
        <is>
          <t xml:space="preserve"> </t>
        </is>
      </c>
    </row>
    <row r="69">
      <c r="A69" s="4" t="inlineStr">
        <is>
          <t>Total commercial loans and leases | Commercial leases | ASC 326 Adoption Impact</t>
        </is>
      </c>
      <c r="B69" s="4" t="inlineStr">
        <is>
          <t xml:space="preserve"> </t>
        </is>
      </c>
      <c r="C69" s="4" t="inlineStr">
        <is>
          <t xml:space="preserve"> </t>
        </is>
      </c>
      <c r="D69" s="4" t="inlineStr">
        <is>
          <t xml:space="preserve"> </t>
        </is>
      </c>
      <c r="E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c r="E70" s="4" t="inlineStr">
        <is>
          <t xml:space="preserve"> </t>
        </is>
      </c>
    </row>
    <row r="71">
      <c r="A71" s="4" t="inlineStr">
        <is>
          <t>ASC 326 Adoption Impact</t>
        </is>
      </c>
      <c r="B71" s="4" t="inlineStr">
        <is>
          <t xml:space="preserve"> </t>
        </is>
      </c>
      <c r="C71" s="4" t="inlineStr">
        <is>
          <t xml:space="preserve"> </t>
        </is>
      </c>
      <c r="D71" s="4" t="inlineStr">
        <is>
          <t xml:space="preserve"> </t>
        </is>
      </c>
      <c r="E71" s="6" t="n">
        <v>0</v>
      </c>
    </row>
    <row r="72">
      <c r="A72" s="4" t="inlineStr">
        <is>
          <t>Total commercial loans and leases | Other</t>
        </is>
      </c>
      <c r="B72" s="4" t="inlineStr">
        <is>
          <t xml:space="preserve"> </t>
        </is>
      </c>
      <c r="C72" s="4" t="inlineStr">
        <is>
          <t xml:space="preserve"> </t>
        </is>
      </c>
      <c r="D72" s="4" t="inlineStr">
        <is>
          <t xml:space="preserve"> </t>
        </is>
      </c>
      <c r="E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row>
    <row r="74">
      <c r="A74" s="4" t="inlineStr">
        <is>
          <t>Balance at Beginning of Year</t>
        </is>
      </c>
      <c r="B74" s="8" t="n">
        <v>2.6</v>
      </c>
      <c r="C74" s="8" t="n">
        <v>1.4</v>
      </c>
      <c r="D74" s="6" t="n">
        <v>9</v>
      </c>
      <c r="E74" s="4" t="inlineStr">
        <is>
          <t xml:space="preserve"> </t>
        </is>
      </c>
    </row>
    <row r="75">
      <c r="A75" s="4" t="inlineStr">
        <is>
          <t>Charge- Offs</t>
        </is>
      </c>
      <c r="B75" s="8" t="n">
        <v>-3.4</v>
      </c>
      <c r="C75" s="8" t="n">
        <v>-2.3</v>
      </c>
      <c r="D75" s="6" t="n">
        <v>-4</v>
      </c>
      <c r="E75" s="4" t="inlineStr">
        <is>
          <t xml:space="preserve"> </t>
        </is>
      </c>
    </row>
    <row r="76">
      <c r="A76" s="4" t="inlineStr">
        <is>
          <t>Recoveries</t>
        </is>
      </c>
      <c r="B76" s="6" t="n">
        <v>1</v>
      </c>
      <c r="C76" s="8" t="n">
        <v>1.3</v>
      </c>
      <c r="D76" s="6" t="n">
        <v>1</v>
      </c>
      <c r="E76" s="4" t="inlineStr">
        <is>
          <t xml:space="preserve"> </t>
        </is>
      </c>
    </row>
    <row r="77">
      <c r="A77" s="4" t="inlineStr">
        <is>
          <t>Net Charge- Offs</t>
        </is>
      </c>
      <c r="B77" s="8" t="n">
        <v>-2.4</v>
      </c>
      <c r="C77" s="6" t="n">
        <v>-1</v>
      </c>
      <c r="D77" s="6" t="n">
        <v>-3</v>
      </c>
      <c r="E77" s="4" t="inlineStr">
        <is>
          <t xml:space="preserve"> </t>
        </is>
      </c>
    </row>
    <row r="78">
      <c r="A78" s="4" t="inlineStr">
        <is>
          <t>Provision for credit losses</t>
        </is>
      </c>
      <c r="B78" s="8" t="n">
        <v>3.8</v>
      </c>
      <c r="C78" s="8" t="n">
        <v>2.2</v>
      </c>
      <c r="D78" s="6" t="n">
        <v>4</v>
      </c>
      <c r="E78" s="4" t="inlineStr">
        <is>
          <t xml:space="preserve"> </t>
        </is>
      </c>
    </row>
    <row r="79">
      <c r="A79" s="4" t="inlineStr">
        <is>
          <t>Initial ACL on PCD Loans</t>
        </is>
      </c>
      <c r="B79" s="4" t="inlineStr">
        <is>
          <t xml:space="preserve"> </t>
        </is>
      </c>
      <c r="C79" s="4" t="inlineStr">
        <is>
          <t xml:space="preserve"> </t>
        </is>
      </c>
      <c r="D79" s="4" t="inlineStr">
        <is>
          <t xml:space="preserve"> </t>
        </is>
      </c>
      <c r="E79" s="6" t="n">
        <v>0</v>
      </c>
    </row>
    <row r="80">
      <c r="A80" s="4" t="inlineStr">
        <is>
          <t>Allowance for PCD Loans and Leases at Acquisition</t>
        </is>
      </c>
      <c r="B80" s="6" t="n">
        <v>0</v>
      </c>
      <c r="C80" s="4" t="inlineStr">
        <is>
          <t xml:space="preserve"> </t>
        </is>
      </c>
      <c r="D80" s="4" t="inlineStr">
        <is>
          <t xml:space="preserve"> </t>
        </is>
      </c>
      <c r="E80" s="4" t="inlineStr">
        <is>
          <t xml:space="preserve"> </t>
        </is>
      </c>
    </row>
    <row r="81">
      <c r="A81" s="4" t="inlineStr">
        <is>
          <t>Balance at End of Year</t>
        </is>
      </c>
      <c r="B81" s="6" t="n">
        <v>4</v>
      </c>
      <c r="C81" s="8" t="n">
        <v>2.6</v>
      </c>
      <c r="D81" s="8" t="n">
        <v>1.4</v>
      </c>
      <c r="E81" s="4" t="inlineStr">
        <is>
          <t xml:space="preserve"> </t>
        </is>
      </c>
    </row>
    <row r="82">
      <c r="A82" s="4" t="inlineStr">
        <is>
          <t>Total commercial loans and leases | Other | ASC 326 Adoption Impact</t>
        </is>
      </c>
      <c r="B82" s="4" t="inlineStr">
        <is>
          <t xml:space="preserve"> </t>
        </is>
      </c>
      <c r="C82" s="4" t="inlineStr">
        <is>
          <t xml:space="preserve"> </t>
        </is>
      </c>
      <c r="D82" s="4" t="inlineStr">
        <is>
          <t xml:space="preserve"> </t>
        </is>
      </c>
      <c r="E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c r="E83" s="4" t="inlineStr">
        <is>
          <t xml:space="preserve"> </t>
        </is>
      </c>
    </row>
    <row r="84">
      <c r="A84" s="4" t="inlineStr">
        <is>
          <t>ASC 326 Adoption Impact</t>
        </is>
      </c>
      <c r="B84" s="4" t="inlineStr">
        <is>
          <t xml:space="preserve"> </t>
        </is>
      </c>
      <c r="C84" s="4" t="inlineStr">
        <is>
          <t xml:space="preserve"> </t>
        </is>
      </c>
      <c r="D84" s="4" t="inlineStr">
        <is>
          <t xml:space="preserve"> </t>
        </is>
      </c>
      <c r="E84" s="6" t="n">
        <v>-9</v>
      </c>
    </row>
    <row r="85">
      <c r="A85" s="4" t="inlineStr">
        <is>
          <t>Total commercial loans and leases | Unfunded loan commitment</t>
        </is>
      </c>
      <c r="B85" s="4" t="inlineStr">
        <is>
          <t xml:space="preserve"> </t>
        </is>
      </c>
      <c r="C85" s="4" t="inlineStr">
        <is>
          <t xml:space="preserve"> </t>
        </is>
      </c>
      <c r="D85" s="4" t="inlineStr">
        <is>
          <t xml:space="preserve"> </t>
        </is>
      </c>
      <c r="E85" s="4" t="inlineStr">
        <is>
          <t xml:space="preserve"> </t>
        </is>
      </c>
    </row>
    <row r="86">
      <c r="A86" s="3" t="inlineStr">
        <is>
          <t>Allowance for Loan and Lease Losses [Roll Forward]</t>
        </is>
      </c>
      <c r="B86" s="4" t="inlineStr">
        <is>
          <t xml:space="preserve"> </t>
        </is>
      </c>
      <c r="C86" s="4" t="inlineStr">
        <is>
          <t xml:space="preserve"> </t>
        </is>
      </c>
      <c r="D86" s="4" t="inlineStr">
        <is>
          <t xml:space="preserve"> </t>
        </is>
      </c>
      <c r="E86" s="4" t="inlineStr">
        <is>
          <t xml:space="preserve"> </t>
        </is>
      </c>
    </row>
    <row r="87">
      <c r="A87" s="4" t="inlineStr">
        <is>
          <t>Provision for credit losses</t>
        </is>
      </c>
      <c r="B87" s="6" t="n">
        <v>2</v>
      </c>
      <c r="C87" s="6" t="n">
        <v>5</v>
      </c>
      <c r="D87" s="6" t="n">
        <v>1</v>
      </c>
      <c r="E87" s="4" t="inlineStr">
        <is>
          <t xml:space="preserve"> </t>
        </is>
      </c>
    </row>
    <row r="88">
      <c r="A88" s="4" t="inlineStr">
        <is>
          <t>Total commercial loans and leases | Unfunded loan commitment | ASC 326 Adoption Impact</t>
        </is>
      </c>
      <c r="B88" s="4" t="inlineStr">
        <is>
          <t xml:space="preserve"> </t>
        </is>
      </c>
      <c r="C88" s="4" t="inlineStr">
        <is>
          <t xml:space="preserve"> </t>
        </is>
      </c>
      <c r="D88" s="4" t="inlineStr">
        <is>
          <t xml:space="preserve"> </t>
        </is>
      </c>
      <c r="E88" s="4" t="inlineStr">
        <is>
          <t xml:space="preserve"> </t>
        </is>
      </c>
    </row>
    <row r="89">
      <c r="A89" s="3" t="inlineStr">
        <is>
          <t>Allowance for Loan and Lease Losses [Roll Forward]</t>
        </is>
      </c>
      <c r="B89" s="4" t="inlineStr">
        <is>
          <t xml:space="preserve"> </t>
        </is>
      </c>
      <c r="C89" s="4" t="inlineStr">
        <is>
          <t xml:space="preserve"> </t>
        </is>
      </c>
      <c r="D89" s="4" t="inlineStr">
        <is>
          <t xml:space="preserve"> </t>
        </is>
      </c>
      <c r="E89" s="4" t="inlineStr">
        <is>
          <t xml:space="preserve"> </t>
        </is>
      </c>
    </row>
    <row r="90">
      <c r="A90" s="4" t="inlineStr">
        <is>
          <t>ASC 326 Adoption Impact</t>
        </is>
      </c>
      <c r="B90" s="4" t="inlineStr">
        <is>
          <t xml:space="preserve"> </t>
        </is>
      </c>
      <c r="C90" s="6" t="n">
        <v>0</v>
      </c>
      <c r="D90" s="6" t="n">
        <v>0</v>
      </c>
      <c r="E90" s="6" t="n">
        <v>8</v>
      </c>
    </row>
    <row r="91">
      <c r="A91" s="4" t="inlineStr">
        <is>
          <t>Total consumer loans</t>
        </is>
      </c>
      <c r="B91" s="4" t="inlineStr">
        <is>
          <t xml:space="preserve"> </t>
        </is>
      </c>
      <c r="C91" s="4" t="inlineStr">
        <is>
          <t xml:space="preserve"> </t>
        </is>
      </c>
      <c r="D91" s="4" t="inlineStr">
        <is>
          <t xml:space="preserve"> </t>
        </is>
      </c>
      <c r="E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c r="E92" s="4" t="inlineStr">
        <is>
          <t xml:space="preserve"> </t>
        </is>
      </c>
    </row>
    <row r="93">
      <c r="A93" s="4" t="inlineStr">
        <is>
          <t>Balance at Beginning of Year</t>
        </is>
      </c>
      <c r="B93" s="8" t="n">
        <v>83.09999999999999</v>
      </c>
      <c r="C93" s="8" t="n">
        <v>82.7</v>
      </c>
      <c r="D93" s="6" t="n">
        <v>63</v>
      </c>
      <c r="E93" s="4" t="inlineStr">
        <is>
          <t xml:space="preserve"> </t>
        </is>
      </c>
    </row>
    <row r="94">
      <c r="A94" s="4" t="inlineStr">
        <is>
          <t>Charge- Offs</t>
        </is>
      </c>
      <c r="B94" s="8" t="n">
        <v>-8.300000000000001</v>
      </c>
      <c r="C94" s="8" t="n">
        <v>-7.2</v>
      </c>
      <c r="D94" s="6" t="n">
        <v>-13</v>
      </c>
      <c r="E94" s="4" t="inlineStr">
        <is>
          <t xml:space="preserve"> </t>
        </is>
      </c>
    </row>
    <row r="95">
      <c r="A95" s="4" t="inlineStr">
        <is>
          <t>Recoveries</t>
        </is>
      </c>
      <c r="B95" s="8" t="n">
        <v>4.5</v>
      </c>
      <c r="C95" s="8" t="n">
        <v>5.2</v>
      </c>
      <c r="D95" s="6" t="n">
        <v>6</v>
      </c>
      <c r="E95" s="4" t="inlineStr">
        <is>
          <t xml:space="preserve"> </t>
        </is>
      </c>
    </row>
    <row r="96">
      <c r="A96" s="4" t="inlineStr">
        <is>
          <t>Net Charge- Offs</t>
        </is>
      </c>
      <c r="B96" s="8" t="n">
        <v>-3.8</v>
      </c>
      <c r="C96" s="6" t="n">
        <v>-2</v>
      </c>
      <c r="D96" s="6" t="n">
        <v>-7</v>
      </c>
      <c r="E96" s="4" t="inlineStr">
        <is>
          <t xml:space="preserve"> </t>
        </is>
      </c>
    </row>
    <row r="97">
      <c r="A97" s="4" t="inlineStr">
        <is>
          <t>Provision for credit losses</t>
        </is>
      </c>
      <c r="B97" s="8" t="n">
        <v>38.4</v>
      </c>
      <c r="C97" s="8" t="n">
        <v>2.4</v>
      </c>
      <c r="D97" s="6" t="n">
        <v>3</v>
      </c>
      <c r="E97" s="4" t="inlineStr">
        <is>
          <t xml:space="preserve"> </t>
        </is>
      </c>
    </row>
    <row r="98">
      <c r="A98" s="4" t="inlineStr">
        <is>
          <t>Initial ACL on PCD Loans</t>
        </is>
      </c>
      <c r="B98" s="4" t="inlineStr">
        <is>
          <t xml:space="preserve"> </t>
        </is>
      </c>
      <c r="C98" s="4" t="inlineStr">
        <is>
          <t xml:space="preserve"> </t>
        </is>
      </c>
      <c r="D98" s="4" t="inlineStr">
        <is>
          <t xml:space="preserve"> </t>
        </is>
      </c>
      <c r="E98" s="6" t="n">
        <v>6</v>
      </c>
    </row>
    <row r="99">
      <c r="A99" s="4" t="inlineStr">
        <is>
          <t>Allowance for PCD Loans and Leases at Acquisition</t>
        </is>
      </c>
      <c r="B99" s="8" t="n">
        <v>2.3</v>
      </c>
      <c r="C99" s="4" t="inlineStr">
        <is>
          <t xml:space="preserve"> </t>
        </is>
      </c>
      <c r="D99" s="4" t="inlineStr">
        <is>
          <t xml:space="preserve"> </t>
        </is>
      </c>
      <c r="E99" s="4" t="inlineStr">
        <is>
          <t xml:space="preserve"> </t>
        </is>
      </c>
    </row>
    <row r="100">
      <c r="A100" s="4" t="inlineStr">
        <is>
          <t>Balance at End of Year</t>
        </is>
      </c>
      <c r="B100" s="6" t="n">
        <v>120</v>
      </c>
      <c r="C100" s="8" t="n">
        <v>83.09999999999999</v>
      </c>
      <c r="D100" s="8" t="n">
        <v>82.7</v>
      </c>
      <c r="E100" s="4" t="inlineStr">
        <is>
          <t xml:space="preserve"> </t>
        </is>
      </c>
    </row>
    <row r="101">
      <c r="A101" s="4" t="inlineStr">
        <is>
          <t>Total consumer loans | ASC 326 Adoption Impact</t>
        </is>
      </c>
      <c r="B101" s="4" t="inlineStr">
        <is>
          <t xml:space="preserve"> </t>
        </is>
      </c>
      <c r="C101" s="4" t="inlineStr">
        <is>
          <t xml:space="preserve"> </t>
        </is>
      </c>
      <c r="D101" s="4" t="inlineStr">
        <is>
          <t xml:space="preserve"> </t>
        </is>
      </c>
      <c r="E101" s="4" t="inlineStr">
        <is>
          <t xml:space="preserve"> </t>
        </is>
      </c>
    </row>
    <row r="102">
      <c r="A102" s="3" t="inlineStr">
        <is>
          <t>Allowance for Loan and Lease Losses [Roll Forward]</t>
        </is>
      </c>
      <c r="B102" s="4" t="inlineStr">
        <is>
          <t xml:space="preserve"> </t>
        </is>
      </c>
      <c r="C102" s="4" t="inlineStr">
        <is>
          <t xml:space="preserve"> </t>
        </is>
      </c>
      <c r="D102" s="4" t="inlineStr">
        <is>
          <t xml:space="preserve"> </t>
        </is>
      </c>
      <c r="E102" s="4" t="inlineStr">
        <is>
          <t xml:space="preserve"> </t>
        </is>
      </c>
    </row>
    <row r="103">
      <c r="A103" s="4" t="inlineStr">
        <is>
          <t>ASC 326 Adoption Impact</t>
        </is>
      </c>
      <c r="B103" s="4" t="inlineStr">
        <is>
          <t xml:space="preserve"> </t>
        </is>
      </c>
      <c r="C103" s="4" t="inlineStr">
        <is>
          <t xml:space="preserve"> </t>
        </is>
      </c>
      <c r="D103" s="4" t="inlineStr">
        <is>
          <t xml:space="preserve"> </t>
        </is>
      </c>
      <c r="E103" s="6" t="n">
        <v>18</v>
      </c>
    </row>
    <row r="104">
      <c r="A104" s="4" t="inlineStr">
        <is>
          <t>Total consumer loans | Direct installment</t>
        </is>
      </c>
      <c r="B104" s="4" t="inlineStr">
        <is>
          <t xml:space="preserve"> </t>
        </is>
      </c>
      <c r="C104" s="4" t="inlineStr">
        <is>
          <t xml:space="preserve"> </t>
        </is>
      </c>
      <c r="D104" s="4" t="inlineStr">
        <is>
          <t xml:space="preserve"> </t>
        </is>
      </c>
      <c r="E104" s="4" t="inlineStr">
        <is>
          <t xml:space="preserve"> </t>
        </is>
      </c>
    </row>
    <row r="105">
      <c r="A105" s="3" t="inlineStr">
        <is>
          <t>Allowance for Loan and Lease Losses [Roll Forward]</t>
        </is>
      </c>
      <c r="B105" s="4" t="inlineStr">
        <is>
          <t xml:space="preserve"> </t>
        </is>
      </c>
      <c r="C105" s="4" t="inlineStr">
        <is>
          <t xml:space="preserve"> </t>
        </is>
      </c>
      <c r="D105" s="4" t="inlineStr">
        <is>
          <t xml:space="preserve"> </t>
        </is>
      </c>
      <c r="E105" s="4" t="inlineStr">
        <is>
          <t xml:space="preserve"> </t>
        </is>
      </c>
    </row>
    <row r="106">
      <c r="A106" s="4" t="inlineStr">
        <is>
          <t>Balance at Beginning of Year</t>
        </is>
      </c>
      <c r="B106" s="8" t="n">
        <v>26.4</v>
      </c>
      <c r="C106" s="6" t="n">
        <v>26</v>
      </c>
      <c r="D106" s="6" t="n">
        <v>13</v>
      </c>
      <c r="E106" s="4" t="inlineStr">
        <is>
          <t xml:space="preserve"> </t>
        </is>
      </c>
    </row>
    <row r="107">
      <c r="A107" s="4" t="inlineStr">
        <is>
          <t>Charge- Offs</t>
        </is>
      </c>
      <c r="B107" s="8" t="n">
        <v>-0.6</v>
      </c>
      <c r="C107" s="8" t="n">
        <v>-1.4</v>
      </c>
      <c r="D107" s="6" t="n">
        <v>-1</v>
      </c>
      <c r="E107" s="4" t="inlineStr">
        <is>
          <t xml:space="preserve"> </t>
        </is>
      </c>
    </row>
    <row r="108">
      <c r="A108" s="4" t="inlineStr">
        <is>
          <t>Recoveries</t>
        </is>
      </c>
      <c r="B108" s="8" t="n">
        <v>0.7</v>
      </c>
      <c r="C108" s="6" t="n">
        <v>1</v>
      </c>
      <c r="D108" s="6" t="n">
        <v>1</v>
      </c>
      <c r="E108" s="4" t="inlineStr">
        <is>
          <t xml:space="preserve"> </t>
        </is>
      </c>
    </row>
    <row r="109">
      <c r="A109" s="4" t="inlineStr">
        <is>
          <t>Net Charge- Offs</t>
        </is>
      </c>
      <c r="B109" s="8" t="n">
        <v>0.1</v>
      </c>
      <c r="C109" s="8" t="n">
        <v>-0.4</v>
      </c>
      <c r="D109" s="6" t="n">
        <v>0</v>
      </c>
      <c r="E109" s="4" t="inlineStr">
        <is>
          <t xml:space="preserve"> </t>
        </is>
      </c>
    </row>
    <row r="110">
      <c r="A110" s="4" t="inlineStr">
        <is>
          <t>Provision for credit losses</t>
        </is>
      </c>
      <c r="B110" s="8" t="n">
        <v>8.9</v>
      </c>
      <c r="C110" s="8" t="n">
        <v>0.8</v>
      </c>
      <c r="D110" s="6" t="n">
        <v>2</v>
      </c>
      <c r="E110" s="4" t="inlineStr">
        <is>
          <t xml:space="preserve"> </t>
        </is>
      </c>
    </row>
    <row r="111">
      <c r="A111" s="4" t="inlineStr">
        <is>
          <t>Initial ACL on PCD Loans</t>
        </is>
      </c>
      <c r="B111" s="4" t="inlineStr">
        <is>
          <t xml:space="preserve"> </t>
        </is>
      </c>
      <c r="C111" s="4" t="inlineStr">
        <is>
          <t xml:space="preserve"> </t>
        </is>
      </c>
      <c r="D111" s="4" t="inlineStr">
        <is>
          <t xml:space="preserve"> </t>
        </is>
      </c>
      <c r="E111" s="6" t="n">
        <v>1</v>
      </c>
    </row>
    <row r="112">
      <c r="A112" s="4" t="inlineStr">
        <is>
          <t>Allowance for PCD Loans and Leases at Acquisition</t>
        </is>
      </c>
      <c r="B112" s="8" t="n">
        <v>0.5</v>
      </c>
      <c r="C112" s="4" t="inlineStr">
        <is>
          <t xml:space="preserve"> </t>
        </is>
      </c>
      <c r="D112" s="4" t="inlineStr">
        <is>
          <t xml:space="preserve"> </t>
        </is>
      </c>
      <c r="E112" s="4" t="inlineStr">
        <is>
          <t xml:space="preserve"> </t>
        </is>
      </c>
    </row>
    <row r="113">
      <c r="A113" s="4" t="inlineStr">
        <is>
          <t>Balance at End of Year</t>
        </is>
      </c>
      <c r="B113" s="8" t="n">
        <v>35.9</v>
      </c>
      <c r="C113" s="8" t="n">
        <v>26.4</v>
      </c>
      <c r="D113" s="6" t="n">
        <v>26</v>
      </c>
      <c r="E113" s="4" t="inlineStr">
        <is>
          <t xml:space="preserve"> </t>
        </is>
      </c>
    </row>
    <row r="114">
      <c r="A114" s="4" t="inlineStr">
        <is>
          <t>Total consumer loans | Direct installment | ASC 326 Adoption Impact</t>
        </is>
      </c>
      <c r="B114" s="4" t="inlineStr">
        <is>
          <t xml:space="preserve"> </t>
        </is>
      </c>
      <c r="C114" s="4" t="inlineStr">
        <is>
          <t xml:space="preserve"> </t>
        </is>
      </c>
      <c r="D114" s="4" t="inlineStr">
        <is>
          <t xml:space="preserve"> </t>
        </is>
      </c>
      <c r="E114" s="4" t="inlineStr">
        <is>
          <t xml:space="preserve"> </t>
        </is>
      </c>
    </row>
    <row r="115">
      <c r="A115" s="3" t="inlineStr">
        <is>
          <t>Allowance for Loan and Lease Losses [Roll Forward]</t>
        </is>
      </c>
      <c r="B115" s="4" t="inlineStr">
        <is>
          <t xml:space="preserve"> </t>
        </is>
      </c>
      <c r="C115" s="4" t="inlineStr">
        <is>
          <t xml:space="preserve"> </t>
        </is>
      </c>
      <c r="D115" s="4" t="inlineStr">
        <is>
          <t xml:space="preserve"> </t>
        </is>
      </c>
      <c r="E115" s="4" t="inlineStr">
        <is>
          <t xml:space="preserve"> </t>
        </is>
      </c>
    </row>
    <row r="116">
      <c r="A116" s="4" t="inlineStr">
        <is>
          <t>ASC 326 Adoption Impact</t>
        </is>
      </c>
      <c r="B116" s="4" t="inlineStr">
        <is>
          <t xml:space="preserve"> </t>
        </is>
      </c>
      <c r="C116" s="4" t="inlineStr">
        <is>
          <t xml:space="preserve"> </t>
        </is>
      </c>
      <c r="D116" s="4" t="inlineStr">
        <is>
          <t xml:space="preserve"> </t>
        </is>
      </c>
      <c r="E116" s="6" t="n">
        <v>10</v>
      </c>
    </row>
    <row r="117">
      <c r="A117" s="4" t="inlineStr">
        <is>
          <t>Total consumer loans | Residential mortgages</t>
        </is>
      </c>
      <c r="B117" s="4" t="inlineStr">
        <is>
          <t xml:space="preserve"> </t>
        </is>
      </c>
      <c r="C117" s="4" t="inlineStr">
        <is>
          <t xml:space="preserve"> </t>
        </is>
      </c>
      <c r="D117" s="4" t="inlineStr">
        <is>
          <t xml:space="preserve"> </t>
        </is>
      </c>
      <c r="E117" s="4" t="inlineStr">
        <is>
          <t xml:space="preserve"> </t>
        </is>
      </c>
    </row>
    <row r="118">
      <c r="A118" s="3" t="inlineStr">
        <is>
          <t>Allowance for Loan and Lease Losses [Roll Forward]</t>
        </is>
      </c>
      <c r="B118" s="4" t="inlineStr">
        <is>
          <t xml:space="preserve"> </t>
        </is>
      </c>
      <c r="C118" s="4" t="inlineStr">
        <is>
          <t xml:space="preserve"> </t>
        </is>
      </c>
      <c r="D118" s="4" t="inlineStr">
        <is>
          <t xml:space="preserve"> </t>
        </is>
      </c>
      <c r="E118" s="4" t="inlineStr">
        <is>
          <t xml:space="preserve"> </t>
        </is>
      </c>
    </row>
    <row r="119">
      <c r="A119" s="4" t="inlineStr">
        <is>
          <t>Balance at Beginning of Year</t>
        </is>
      </c>
      <c r="B119" s="8" t="n">
        <v>33.1</v>
      </c>
      <c r="C119" s="8" t="n">
        <v>33.7</v>
      </c>
      <c r="D119" s="6" t="n">
        <v>22</v>
      </c>
      <c r="E119" s="4" t="inlineStr">
        <is>
          <t xml:space="preserve"> </t>
        </is>
      </c>
    </row>
    <row r="120">
      <c r="A120" s="4" t="inlineStr">
        <is>
          <t>Charge- Offs</t>
        </is>
      </c>
      <c r="B120" s="8" t="n">
        <v>-0.6</v>
      </c>
      <c r="C120" s="6" t="n">
        <v>-1</v>
      </c>
      <c r="D120" s="6" t="n">
        <v>-2</v>
      </c>
      <c r="E120" s="4" t="inlineStr">
        <is>
          <t xml:space="preserve"> </t>
        </is>
      </c>
    </row>
    <row r="121">
      <c r="A121" s="4" t="inlineStr">
        <is>
          <t>Recoveries</t>
        </is>
      </c>
      <c r="B121" s="8" t="n">
        <v>0.5</v>
      </c>
      <c r="C121" s="8" t="n">
        <v>0.6</v>
      </c>
      <c r="D121" s="6" t="n">
        <v>1</v>
      </c>
      <c r="E121" s="4" t="inlineStr">
        <is>
          <t xml:space="preserve"> </t>
        </is>
      </c>
    </row>
    <row r="122">
      <c r="A122" s="4" t="inlineStr">
        <is>
          <t>Net Charge- Offs</t>
        </is>
      </c>
      <c r="B122" s="8" t="n">
        <v>-0.1</v>
      </c>
      <c r="C122" s="8" t="n">
        <v>-0.4</v>
      </c>
      <c r="D122" s="6" t="n">
        <v>-1</v>
      </c>
      <c r="E122" s="4" t="inlineStr">
        <is>
          <t xml:space="preserve"> </t>
        </is>
      </c>
    </row>
    <row r="123">
      <c r="A123" s="4" t="inlineStr">
        <is>
          <t>Provision for credit losses</t>
        </is>
      </c>
      <c r="B123" s="8" t="n">
        <v>21.2</v>
      </c>
      <c r="C123" s="8" t="n">
        <v>-0.2</v>
      </c>
      <c r="D123" s="6" t="n">
        <v>3</v>
      </c>
      <c r="E123" s="4" t="inlineStr">
        <is>
          <t xml:space="preserve"> </t>
        </is>
      </c>
    </row>
    <row r="124">
      <c r="A124" s="4" t="inlineStr">
        <is>
          <t>Initial ACL on PCD Loans</t>
        </is>
      </c>
      <c r="B124" s="4" t="inlineStr">
        <is>
          <t xml:space="preserve"> </t>
        </is>
      </c>
      <c r="C124" s="4" t="inlineStr">
        <is>
          <t xml:space="preserve"> </t>
        </is>
      </c>
      <c r="D124" s="4" t="inlineStr">
        <is>
          <t xml:space="preserve"> </t>
        </is>
      </c>
      <c r="E124" s="6" t="n">
        <v>4</v>
      </c>
    </row>
    <row r="125">
      <c r="A125" s="4" t="inlineStr">
        <is>
          <t>Allowance for PCD Loans and Leases at Acquisition</t>
        </is>
      </c>
      <c r="B125" s="8" t="n">
        <v>1.3</v>
      </c>
      <c r="C125" s="4" t="inlineStr">
        <is>
          <t xml:space="preserve"> </t>
        </is>
      </c>
      <c r="D125" s="4" t="inlineStr">
        <is>
          <t xml:space="preserve"> </t>
        </is>
      </c>
      <c r="E125" s="4" t="inlineStr">
        <is>
          <t xml:space="preserve"> </t>
        </is>
      </c>
    </row>
    <row r="126">
      <c r="A126" s="4" t="inlineStr">
        <is>
          <t>Balance at End of Year</t>
        </is>
      </c>
      <c r="B126" s="8" t="n">
        <v>55.5</v>
      </c>
      <c r="C126" s="8" t="n">
        <v>33.1</v>
      </c>
      <c r="D126" s="8" t="n">
        <v>33.7</v>
      </c>
      <c r="E126" s="4" t="inlineStr">
        <is>
          <t xml:space="preserve"> </t>
        </is>
      </c>
    </row>
    <row r="127">
      <c r="A127" s="4" t="inlineStr">
        <is>
          <t>Total consumer loans | Residential mortgages | ASC 326 Adoption Impact</t>
        </is>
      </c>
      <c r="B127" s="4" t="inlineStr">
        <is>
          <t xml:space="preserve"> </t>
        </is>
      </c>
      <c r="C127" s="4" t="inlineStr">
        <is>
          <t xml:space="preserve"> </t>
        </is>
      </c>
      <c r="D127" s="4" t="inlineStr">
        <is>
          <t xml:space="preserve"> </t>
        </is>
      </c>
      <c r="E127" s="4" t="inlineStr">
        <is>
          <t xml:space="preserve"> </t>
        </is>
      </c>
    </row>
    <row r="128">
      <c r="A128" s="3" t="inlineStr">
        <is>
          <t>Allowance for Loan and Lease Losses [Roll Forward]</t>
        </is>
      </c>
      <c r="B128" s="4" t="inlineStr">
        <is>
          <t xml:space="preserve"> </t>
        </is>
      </c>
      <c r="C128" s="4" t="inlineStr">
        <is>
          <t xml:space="preserve"> </t>
        </is>
      </c>
      <c r="D128" s="4" t="inlineStr">
        <is>
          <t xml:space="preserve"> </t>
        </is>
      </c>
      <c r="E128" s="4" t="inlineStr">
        <is>
          <t xml:space="preserve"> </t>
        </is>
      </c>
    </row>
    <row r="129">
      <c r="A129" s="4" t="inlineStr">
        <is>
          <t>ASC 326 Adoption Impact</t>
        </is>
      </c>
      <c r="B129" s="4" t="inlineStr">
        <is>
          <t xml:space="preserve"> </t>
        </is>
      </c>
      <c r="C129" s="4" t="inlineStr">
        <is>
          <t xml:space="preserve"> </t>
        </is>
      </c>
      <c r="D129" s="4" t="inlineStr">
        <is>
          <t xml:space="preserve"> </t>
        </is>
      </c>
      <c r="E129" s="6" t="n">
        <v>6</v>
      </c>
    </row>
    <row r="130">
      <c r="A130" s="4" t="inlineStr">
        <is>
          <t>Total consumer loans | Indirect installment</t>
        </is>
      </c>
      <c r="B130" s="4" t="inlineStr">
        <is>
          <t xml:space="preserve"> </t>
        </is>
      </c>
      <c r="C130" s="4" t="inlineStr">
        <is>
          <t xml:space="preserve"> </t>
        </is>
      </c>
      <c r="D130" s="4" t="inlineStr">
        <is>
          <t xml:space="preserve"> </t>
        </is>
      </c>
      <c r="E130" s="4" t="inlineStr">
        <is>
          <t xml:space="preserve"> </t>
        </is>
      </c>
    </row>
    <row r="131">
      <c r="A131" s="3" t="inlineStr">
        <is>
          <t>Allowance for Loan and Lease Losses [Roll Forward]</t>
        </is>
      </c>
      <c r="B131" s="4" t="inlineStr">
        <is>
          <t xml:space="preserve"> </t>
        </is>
      </c>
      <c r="C131" s="4" t="inlineStr">
        <is>
          <t xml:space="preserve"> </t>
        </is>
      </c>
      <c r="D131" s="4" t="inlineStr">
        <is>
          <t xml:space="preserve"> </t>
        </is>
      </c>
      <c r="E131" s="4" t="inlineStr">
        <is>
          <t xml:space="preserve"> </t>
        </is>
      </c>
    </row>
    <row r="132">
      <c r="A132" s="4" t="inlineStr">
        <is>
          <t>Balance at Beginning of Year</t>
        </is>
      </c>
      <c r="B132" s="8" t="n">
        <v>13.5</v>
      </c>
      <c r="C132" s="8" t="n">
        <v>11.2</v>
      </c>
      <c r="D132" s="6" t="n">
        <v>19</v>
      </c>
      <c r="E132" s="4" t="inlineStr">
        <is>
          <t xml:space="preserve"> </t>
        </is>
      </c>
    </row>
    <row r="133">
      <c r="A133" s="4" t="inlineStr">
        <is>
          <t>Charge- Offs</t>
        </is>
      </c>
      <c r="B133" s="8" t="n">
        <v>-6.1</v>
      </c>
      <c r="C133" s="8" t="n">
        <v>-3.1</v>
      </c>
      <c r="D133" s="6" t="n">
        <v>-8</v>
      </c>
      <c r="E133" s="4" t="inlineStr">
        <is>
          <t xml:space="preserve"> </t>
        </is>
      </c>
    </row>
    <row r="134">
      <c r="A134" s="4" t="inlineStr">
        <is>
          <t>Recoveries</t>
        </is>
      </c>
      <c r="B134" s="8" t="n">
        <v>2.2</v>
      </c>
      <c r="C134" s="8" t="n">
        <v>2.2</v>
      </c>
      <c r="D134" s="6" t="n">
        <v>4</v>
      </c>
      <c r="E134" s="4" t="inlineStr">
        <is>
          <t xml:space="preserve"> </t>
        </is>
      </c>
    </row>
    <row r="135">
      <c r="A135" s="4" t="inlineStr">
        <is>
          <t>Net Charge- Offs</t>
        </is>
      </c>
      <c r="B135" s="8" t="n">
        <v>-3.9</v>
      </c>
      <c r="C135" s="8" t="n">
        <v>-0.9</v>
      </c>
      <c r="D135" s="6" t="n">
        <v>-4</v>
      </c>
      <c r="E135" s="4" t="inlineStr">
        <is>
          <t xml:space="preserve"> </t>
        </is>
      </c>
    </row>
    <row r="136">
      <c r="A136" s="4" t="inlineStr">
        <is>
          <t>Provision for credit losses</t>
        </is>
      </c>
      <c r="B136" s="8" t="n">
        <v>7.7</v>
      </c>
      <c r="C136" s="8" t="n">
        <v>3.2</v>
      </c>
      <c r="D136" s="6" t="n">
        <v>-6</v>
      </c>
      <c r="E136" s="4" t="inlineStr">
        <is>
          <t xml:space="preserve"> </t>
        </is>
      </c>
    </row>
    <row r="137">
      <c r="A137" s="4" t="inlineStr">
        <is>
          <t>Initial ACL on PCD Loans</t>
        </is>
      </c>
      <c r="B137" s="4" t="inlineStr">
        <is>
          <t xml:space="preserve"> </t>
        </is>
      </c>
      <c r="C137" s="4" t="inlineStr">
        <is>
          <t xml:space="preserve"> </t>
        </is>
      </c>
      <c r="D137" s="4" t="inlineStr">
        <is>
          <t xml:space="preserve"> </t>
        </is>
      </c>
      <c r="E137" s="6" t="n">
        <v>0</v>
      </c>
    </row>
    <row r="138">
      <c r="A138" s="4" t="inlineStr">
        <is>
          <t>Allowance for PCD Loans and Leases at Acquisition</t>
        </is>
      </c>
      <c r="B138" s="6" t="n">
        <v>0</v>
      </c>
      <c r="C138" s="4" t="inlineStr">
        <is>
          <t xml:space="preserve"> </t>
        </is>
      </c>
      <c r="D138" s="4" t="inlineStr">
        <is>
          <t xml:space="preserve"> </t>
        </is>
      </c>
      <c r="E138" s="4" t="inlineStr">
        <is>
          <t xml:space="preserve"> </t>
        </is>
      </c>
    </row>
    <row r="139">
      <c r="A139" s="4" t="inlineStr">
        <is>
          <t>Balance at End of Year</t>
        </is>
      </c>
      <c r="B139" s="8" t="n">
        <v>17.3</v>
      </c>
      <c r="C139" s="8" t="n">
        <v>13.5</v>
      </c>
      <c r="D139" s="8" t="n">
        <v>11.2</v>
      </c>
      <c r="E139" s="4" t="inlineStr">
        <is>
          <t xml:space="preserve"> </t>
        </is>
      </c>
    </row>
    <row r="140">
      <c r="A140" s="4" t="inlineStr">
        <is>
          <t>Total consumer loans | Indirect installment | ASC 326 Adoption Impact</t>
        </is>
      </c>
      <c r="B140" s="4" t="inlineStr">
        <is>
          <t xml:space="preserve"> </t>
        </is>
      </c>
      <c r="C140" s="4" t="inlineStr">
        <is>
          <t xml:space="preserve"> </t>
        </is>
      </c>
      <c r="D140" s="4" t="inlineStr">
        <is>
          <t xml:space="preserve"> </t>
        </is>
      </c>
      <c r="E140" s="4" t="inlineStr">
        <is>
          <t xml:space="preserve"> </t>
        </is>
      </c>
    </row>
    <row r="141">
      <c r="A141" s="3" t="inlineStr">
        <is>
          <t>Allowance for Loan and Lease Losses [Roll Forward]</t>
        </is>
      </c>
      <c r="B141" s="4" t="inlineStr">
        <is>
          <t xml:space="preserve"> </t>
        </is>
      </c>
      <c r="C141" s="4" t="inlineStr">
        <is>
          <t xml:space="preserve"> </t>
        </is>
      </c>
      <c r="D141" s="4" t="inlineStr">
        <is>
          <t xml:space="preserve"> </t>
        </is>
      </c>
      <c r="E141" s="4" t="inlineStr">
        <is>
          <t xml:space="preserve"> </t>
        </is>
      </c>
    </row>
    <row r="142">
      <c r="A142" s="4" t="inlineStr">
        <is>
          <t>ASC 326 Adoption Impact</t>
        </is>
      </c>
      <c r="B142" s="4" t="inlineStr">
        <is>
          <t xml:space="preserve"> </t>
        </is>
      </c>
      <c r="C142" s="4" t="inlineStr">
        <is>
          <t xml:space="preserve"> </t>
        </is>
      </c>
      <c r="D142" s="4" t="inlineStr">
        <is>
          <t xml:space="preserve"> </t>
        </is>
      </c>
      <c r="E142" s="6" t="n">
        <v>2</v>
      </c>
    </row>
    <row r="143">
      <c r="A143" s="4" t="inlineStr">
        <is>
          <t>Total consumer loans | Consumer lines of credit</t>
        </is>
      </c>
      <c r="B143" s="4" t="inlineStr">
        <is>
          <t xml:space="preserve"> </t>
        </is>
      </c>
      <c r="C143" s="4" t="inlineStr">
        <is>
          <t xml:space="preserve"> </t>
        </is>
      </c>
      <c r="D143" s="4" t="inlineStr">
        <is>
          <t xml:space="preserve"> </t>
        </is>
      </c>
      <c r="E143" s="4" t="inlineStr">
        <is>
          <t xml:space="preserve"> </t>
        </is>
      </c>
    </row>
    <row r="144">
      <c r="A144" s="3" t="inlineStr">
        <is>
          <t>Allowance for Loan and Lease Losses [Roll Forward]</t>
        </is>
      </c>
      <c r="B144" s="4" t="inlineStr">
        <is>
          <t xml:space="preserve"> </t>
        </is>
      </c>
      <c r="C144" s="4" t="inlineStr">
        <is>
          <t xml:space="preserve"> </t>
        </is>
      </c>
      <c r="D144" s="4" t="inlineStr">
        <is>
          <t xml:space="preserve"> </t>
        </is>
      </c>
      <c r="E144" s="4" t="inlineStr">
        <is>
          <t xml:space="preserve"> </t>
        </is>
      </c>
    </row>
    <row r="145">
      <c r="A145" s="4" t="inlineStr">
        <is>
          <t>Balance at Beginning of Year</t>
        </is>
      </c>
      <c r="B145" s="8" t="n">
        <v>10.1</v>
      </c>
      <c r="C145" s="8" t="n">
        <v>11.8</v>
      </c>
      <c r="D145" s="6" t="n">
        <v>9</v>
      </c>
      <c r="E145" s="4" t="inlineStr">
        <is>
          <t xml:space="preserve"> </t>
        </is>
      </c>
    </row>
    <row r="146">
      <c r="A146" s="4" t="inlineStr">
        <is>
          <t>Charge- Offs</t>
        </is>
      </c>
      <c r="B146" s="6" t="n">
        <v>-1</v>
      </c>
      <c r="C146" s="8" t="n">
        <v>-1.7</v>
      </c>
      <c r="D146" s="6" t="n">
        <v>-2</v>
      </c>
      <c r="E146" s="4" t="inlineStr">
        <is>
          <t xml:space="preserve"> </t>
        </is>
      </c>
    </row>
    <row r="147">
      <c r="A147" s="4" t="inlineStr">
        <is>
          <t>Recoveries</t>
        </is>
      </c>
      <c r="B147" s="8" t="n">
        <v>1.1</v>
      </c>
      <c r="C147" s="8" t="n">
        <v>1.4</v>
      </c>
      <c r="D147" s="6" t="n">
        <v>0</v>
      </c>
      <c r="E147" s="4" t="inlineStr">
        <is>
          <t xml:space="preserve"> </t>
        </is>
      </c>
    </row>
    <row r="148">
      <c r="A148" s="4" t="inlineStr">
        <is>
          <t>Net Charge- Offs</t>
        </is>
      </c>
      <c r="B148" s="8" t="n">
        <v>0.1</v>
      </c>
      <c r="C148" s="8" t="n">
        <v>-0.3</v>
      </c>
      <c r="D148" s="6" t="n">
        <v>-2</v>
      </c>
      <c r="E148" s="4" t="inlineStr">
        <is>
          <t xml:space="preserve"> </t>
        </is>
      </c>
    </row>
    <row r="149">
      <c r="A149" s="4" t="inlineStr">
        <is>
          <t>Provision for credit losses</t>
        </is>
      </c>
      <c r="B149" s="8" t="n">
        <v>0.6</v>
      </c>
      <c r="C149" s="8" t="n">
        <v>-1.4</v>
      </c>
      <c r="D149" s="6" t="n">
        <v>4</v>
      </c>
      <c r="E149" s="4" t="inlineStr">
        <is>
          <t xml:space="preserve"> </t>
        </is>
      </c>
    </row>
    <row r="150">
      <c r="A150" s="4" t="inlineStr">
        <is>
          <t>Initial ACL on PCD Loans</t>
        </is>
      </c>
      <c r="B150" s="4" t="inlineStr">
        <is>
          <t xml:space="preserve"> </t>
        </is>
      </c>
      <c r="C150" s="4" t="inlineStr">
        <is>
          <t xml:space="preserve"> </t>
        </is>
      </c>
      <c r="D150" s="4" t="inlineStr">
        <is>
          <t xml:space="preserve"> </t>
        </is>
      </c>
      <c r="E150" s="6" t="n">
        <v>1</v>
      </c>
    </row>
    <row r="151">
      <c r="A151" s="4" t="inlineStr">
        <is>
          <t>Allowance for PCD Loans and Leases at Acquisition</t>
        </is>
      </c>
      <c r="B151" s="8" t="n">
        <v>0.5</v>
      </c>
      <c r="C151" s="4" t="inlineStr">
        <is>
          <t xml:space="preserve"> </t>
        </is>
      </c>
      <c r="D151" s="4" t="inlineStr">
        <is>
          <t xml:space="preserve"> </t>
        </is>
      </c>
      <c r="E151" s="4" t="inlineStr">
        <is>
          <t xml:space="preserve"> </t>
        </is>
      </c>
    </row>
    <row r="152">
      <c r="A152" s="4" t="inlineStr">
        <is>
          <t>Balance at End of Year</t>
        </is>
      </c>
      <c r="B152" s="8" t="n">
        <v>11.3</v>
      </c>
      <c r="C152" s="8" t="n">
        <v>10.1</v>
      </c>
      <c r="D152" s="8" t="n">
        <v>11.8</v>
      </c>
      <c r="E152" s="4" t="inlineStr">
        <is>
          <t xml:space="preserve"> </t>
        </is>
      </c>
    </row>
    <row r="153">
      <c r="A153" s="4" t="inlineStr">
        <is>
          <t>Total consumer loans | Consumer lines of credit | ASC 326 Adoption Impact</t>
        </is>
      </c>
      <c r="B153" s="4" t="inlineStr">
        <is>
          <t xml:space="preserve"> </t>
        </is>
      </c>
      <c r="C153" s="4" t="inlineStr">
        <is>
          <t xml:space="preserve"> </t>
        </is>
      </c>
      <c r="D153" s="4" t="inlineStr">
        <is>
          <t xml:space="preserve"> </t>
        </is>
      </c>
      <c r="E153" s="4" t="inlineStr">
        <is>
          <t xml:space="preserve"> </t>
        </is>
      </c>
    </row>
    <row r="154">
      <c r="A154" s="3" t="inlineStr">
        <is>
          <t>Allowance for Loan and Lease Losses [Roll Forward]</t>
        </is>
      </c>
      <c r="B154" s="4" t="inlineStr">
        <is>
          <t xml:space="preserve"> </t>
        </is>
      </c>
      <c r="C154" s="4" t="inlineStr">
        <is>
          <t xml:space="preserve"> </t>
        </is>
      </c>
      <c r="D154" s="4" t="inlineStr">
        <is>
          <t xml:space="preserve"> </t>
        </is>
      </c>
      <c r="E154" s="4" t="inlineStr">
        <is>
          <t xml:space="preserve"> </t>
        </is>
      </c>
    </row>
    <row r="155">
      <c r="A155" s="4" t="inlineStr">
        <is>
          <t>ASC 326 Adoption Impact</t>
        </is>
      </c>
      <c r="B155" s="4" t="inlineStr">
        <is>
          <t xml:space="preserve"> </t>
        </is>
      </c>
      <c r="C155" s="4" t="inlineStr">
        <is>
          <t xml:space="preserve"> </t>
        </is>
      </c>
      <c r="D155" s="4" t="inlineStr">
        <is>
          <t xml:space="preserve"> </t>
        </is>
      </c>
      <c r="E155" s="6" t="n">
        <v>0</v>
      </c>
    </row>
    <row r="156">
      <c r="A156" s="4" t="inlineStr">
        <is>
          <t>Total consumer loans | Unfunded loan commitment</t>
        </is>
      </c>
      <c r="B156" s="4" t="inlineStr">
        <is>
          <t xml:space="preserve"> </t>
        </is>
      </c>
      <c r="C156" s="4" t="inlineStr">
        <is>
          <t xml:space="preserve"> </t>
        </is>
      </c>
      <c r="D156" s="4" t="inlineStr">
        <is>
          <t xml:space="preserve"> </t>
        </is>
      </c>
      <c r="E156" s="4" t="inlineStr">
        <is>
          <t xml:space="preserve"> </t>
        </is>
      </c>
    </row>
    <row r="157">
      <c r="A157" s="3" t="inlineStr">
        <is>
          <t>Allowance for Loan and Lease Losses [Roll Forward]</t>
        </is>
      </c>
      <c r="B157" s="4" t="inlineStr">
        <is>
          <t xml:space="preserve"> </t>
        </is>
      </c>
      <c r="C157" s="4" t="inlineStr">
        <is>
          <t xml:space="preserve"> </t>
        </is>
      </c>
      <c r="D157" s="4" t="inlineStr">
        <is>
          <t xml:space="preserve"> </t>
        </is>
      </c>
      <c r="E157" s="4" t="inlineStr">
        <is>
          <t xml:space="preserve"> </t>
        </is>
      </c>
    </row>
    <row r="158">
      <c r="A158" s="4" t="inlineStr">
        <is>
          <t>Provision for credit losses</t>
        </is>
      </c>
      <c r="B158" s="6" t="n">
        <v>0</v>
      </c>
      <c r="C158" s="6" t="n">
        <v>0</v>
      </c>
      <c r="D158" s="6" t="n">
        <v>0</v>
      </c>
      <c r="E158" s="4" t="inlineStr">
        <is>
          <t xml:space="preserve"> </t>
        </is>
      </c>
    </row>
    <row r="159">
      <c r="A159" s="4" t="inlineStr">
        <is>
          <t>Total consumer loans | Unfunded loan commitment | ASC 326 Adoption Impact</t>
        </is>
      </c>
      <c r="B159" s="4" t="inlineStr">
        <is>
          <t xml:space="preserve"> </t>
        </is>
      </c>
      <c r="C159" s="4" t="inlineStr">
        <is>
          <t xml:space="preserve"> </t>
        </is>
      </c>
      <c r="D159" s="4" t="inlineStr">
        <is>
          <t xml:space="preserve"> </t>
        </is>
      </c>
      <c r="E159" s="4" t="inlineStr">
        <is>
          <t xml:space="preserve"> </t>
        </is>
      </c>
    </row>
    <row r="160">
      <c r="A160" s="3" t="inlineStr">
        <is>
          <t>Allowance for Loan and Lease Losses [Roll Forward]</t>
        </is>
      </c>
      <c r="B160" s="4" t="inlineStr">
        <is>
          <t xml:space="preserve"> </t>
        </is>
      </c>
      <c r="C160" s="4" t="inlineStr">
        <is>
          <t xml:space="preserve"> </t>
        </is>
      </c>
      <c r="D160" s="4" t="inlineStr">
        <is>
          <t xml:space="preserve"> </t>
        </is>
      </c>
      <c r="E160" s="4" t="inlineStr">
        <is>
          <t xml:space="preserve"> </t>
        </is>
      </c>
    </row>
    <row r="161">
      <c r="A161" s="4" t="inlineStr">
        <is>
          <t>ASC 326 Adoption Impact</t>
        </is>
      </c>
      <c r="B161" s="4" t="inlineStr">
        <is>
          <t xml:space="preserve"> </t>
        </is>
      </c>
      <c r="C161" s="6" t="n">
        <v>0</v>
      </c>
      <c r="D161" s="6" t="n">
        <v>0</v>
      </c>
      <c r="E161" s="6" t="n">
        <v>2</v>
      </c>
    </row>
    <row r="162">
      <c r="A162" s="4" t="inlineStr">
        <is>
          <t>Allowance for credit losses on loans and leases</t>
        </is>
      </c>
      <c r="B162" s="4" t="inlineStr">
        <is>
          <t xml:space="preserve"> </t>
        </is>
      </c>
      <c r="C162" s="4" t="inlineStr">
        <is>
          <t xml:space="preserve"> </t>
        </is>
      </c>
      <c r="D162" s="4" t="inlineStr">
        <is>
          <t xml:space="preserve"> </t>
        </is>
      </c>
      <c r="E162" s="4" t="inlineStr">
        <is>
          <t xml:space="preserve"> </t>
        </is>
      </c>
    </row>
    <row r="163">
      <c r="A163" s="3" t="inlineStr">
        <is>
          <t>Allowance for Loan and Lease Losses [Roll Forward]</t>
        </is>
      </c>
      <c r="B163" s="4" t="inlineStr">
        <is>
          <t xml:space="preserve"> </t>
        </is>
      </c>
      <c r="C163" s="4" t="inlineStr">
        <is>
          <t xml:space="preserve"> </t>
        </is>
      </c>
      <c r="D163" s="4" t="inlineStr">
        <is>
          <t xml:space="preserve"> </t>
        </is>
      </c>
      <c r="E163" s="4" t="inlineStr">
        <is>
          <t xml:space="preserve"> </t>
        </is>
      </c>
    </row>
    <row r="164">
      <c r="A164" s="4" t="inlineStr">
        <is>
          <t>Balance at Beginning of Year</t>
        </is>
      </c>
      <c r="B164" s="8" t="n">
        <v>344.3</v>
      </c>
      <c r="C164" s="8" t="n">
        <v>363.1</v>
      </c>
      <c r="D164" s="6" t="n">
        <v>196</v>
      </c>
      <c r="E164" s="4" t="inlineStr">
        <is>
          <t xml:space="preserve"> </t>
        </is>
      </c>
    </row>
    <row r="165">
      <c r="A165" s="4" t="inlineStr">
        <is>
          <t>Charge- Offs</t>
        </is>
      </c>
      <c r="B165" s="8" t="n">
        <v>-31.7</v>
      </c>
      <c r="C165" s="8" t="n">
        <v>-34.2</v>
      </c>
      <c r="D165" s="6" t="n">
        <v>-81</v>
      </c>
      <c r="E165" s="4" t="inlineStr">
        <is>
          <t xml:space="preserve"> </t>
        </is>
      </c>
    </row>
    <row r="166">
      <c r="A166" s="4" t="inlineStr">
        <is>
          <t>Recoveries</t>
        </is>
      </c>
      <c r="B166" s="8" t="n">
        <v>15.5</v>
      </c>
      <c r="C166" s="8" t="n">
        <v>20.3</v>
      </c>
      <c r="D166" s="6" t="n">
        <v>21</v>
      </c>
      <c r="E166" s="4" t="inlineStr">
        <is>
          <t xml:space="preserve"> </t>
        </is>
      </c>
    </row>
    <row r="167">
      <c r="A167" s="4" t="inlineStr">
        <is>
          <t>Net Charge- Offs</t>
        </is>
      </c>
      <c r="B167" s="8" t="n">
        <v>-16.2</v>
      </c>
      <c r="C167" s="8" t="n">
        <v>-13.9</v>
      </c>
      <c r="D167" s="6" t="n">
        <v>-60</v>
      </c>
      <c r="E167" s="4" t="inlineStr">
        <is>
          <t xml:space="preserve"> </t>
        </is>
      </c>
    </row>
    <row r="168">
      <c r="A168" s="4" t="inlineStr">
        <is>
          <t>Provision for credit losses</t>
        </is>
      </c>
      <c r="B168" s="8" t="n">
        <v>61.8</v>
      </c>
      <c r="C168" s="8" t="n">
        <v>-4.9</v>
      </c>
      <c r="D168" s="6" t="n">
        <v>122</v>
      </c>
      <c r="E168" s="4" t="inlineStr">
        <is>
          <t xml:space="preserve"> </t>
        </is>
      </c>
    </row>
    <row r="169">
      <c r="A169" s="4" t="inlineStr">
        <is>
          <t>Initial ACL on PCD Loans</t>
        </is>
      </c>
      <c r="B169" s="4" t="inlineStr">
        <is>
          <t xml:space="preserve"> </t>
        </is>
      </c>
      <c r="C169" s="4" t="inlineStr">
        <is>
          <t xml:space="preserve"> </t>
        </is>
      </c>
      <c r="D169" s="4" t="inlineStr">
        <is>
          <t xml:space="preserve"> </t>
        </is>
      </c>
      <c r="E169" s="6" t="n">
        <v>50</v>
      </c>
    </row>
    <row r="170">
      <c r="A170" s="4" t="inlineStr">
        <is>
          <t>Allowance for PCD Loans and Leases at Acquisition</t>
        </is>
      </c>
      <c r="B170" s="8" t="n">
        <v>11.8</v>
      </c>
      <c r="C170" s="4" t="inlineStr">
        <is>
          <t xml:space="preserve"> </t>
        </is>
      </c>
      <c r="D170" s="4" t="inlineStr">
        <is>
          <t xml:space="preserve"> </t>
        </is>
      </c>
      <c r="E170" s="4" t="inlineStr">
        <is>
          <t xml:space="preserve"> </t>
        </is>
      </c>
    </row>
    <row r="171">
      <c r="A171" s="4" t="inlineStr">
        <is>
          <t>Balance at End of Year</t>
        </is>
      </c>
      <c r="B171" s="8" t="n">
        <v>401.7</v>
      </c>
      <c r="C171" s="8" t="n">
        <v>344.3</v>
      </c>
      <c r="D171" s="8" t="n">
        <v>363.1</v>
      </c>
      <c r="E171" s="4" t="inlineStr">
        <is>
          <t xml:space="preserve"> </t>
        </is>
      </c>
    </row>
    <row r="172">
      <c r="A172" s="4" t="inlineStr">
        <is>
          <t>Allowance for credit losses on loans and leases | ASC 326 Adoption Impact</t>
        </is>
      </c>
      <c r="B172" s="4" t="inlineStr">
        <is>
          <t xml:space="preserve"> </t>
        </is>
      </c>
      <c r="C172" s="4" t="inlineStr">
        <is>
          <t xml:space="preserve"> </t>
        </is>
      </c>
      <c r="D172" s="4" t="inlineStr">
        <is>
          <t xml:space="preserve"> </t>
        </is>
      </c>
      <c r="E172" s="4" t="inlineStr">
        <is>
          <t xml:space="preserve"> </t>
        </is>
      </c>
    </row>
    <row r="173">
      <c r="A173" s="3" t="inlineStr">
        <is>
          <t>Allowance for Loan and Lease Losses [Roll Forward]</t>
        </is>
      </c>
      <c r="B173" s="4" t="inlineStr">
        <is>
          <t xml:space="preserve"> </t>
        </is>
      </c>
      <c r="C173" s="4" t="inlineStr">
        <is>
          <t xml:space="preserve"> </t>
        </is>
      </c>
      <c r="D173" s="4" t="inlineStr">
        <is>
          <t xml:space="preserve"> </t>
        </is>
      </c>
      <c r="E173" s="4" t="inlineStr">
        <is>
          <t xml:space="preserve"> </t>
        </is>
      </c>
    </row>
    <row r="174">
      <c r="A174" s="4" t="inlineStr">
        <is>
          <t>ASC 326 Adoption Impact</t>
        </is>
      </c>
      <c r="B174" s="4" t="inlineStr">
        <is>
          <t xml:space="preserve"> </t>
        </is>
      </c>
      <c r="C174" s="4" t="inlineStr">
        <is>
          <t xml:space="preserve"> </t>
        </is>
      </c>
      <c r="D174" s="4" t="inlineStr">
        <is>
          <t xml:space="preserve"> </t>
        </is>
      </c>
      <c r="E174" s="6" t="n">
        <v>55</v>
      </c>
    </row>
    <row r="175">
      <c r="A175" s="4" t="inlineStr">
        <is>
          <t>Allowance for credit losses on loans and leases and allowance for unfunded loan commitments</t>
        </is>
      </c>
      <c r="B175" s="4" t="inlineStr">
        <is>
          <t xml:space="preserve"> </t>
        </is>
      </c>
      <c r="C175" s="4" t="inlineStr">
        <is>
          <t xml:space="preserve"> </t>
        </is>
      </c>
      <c r="D175" s="4" t="inlineStr">
        <is>
          <t xml:space="preserve"> </t>
        </is>
      </c>
      <c r="E175" s="4" t="inlineStr">
        <is>
          <t xml:space="preserve"> </t>
        </is>
      </c>
    </row>
    <row r="176">
      <c r="A176" s="3" t="inlineStr">
        <is>
          <t>Allowance for Loan and Lease Losses [Roll Forward]</t>
        </is>
      </c>
      <c r="B176" s="4" t="inlineStr">
        <is>
          <t xml:space="preserve"> </t>
        </is>
      </c>
      <c r="C176" s="4" t="inlineStr">
        <is>
          <t xml:space="preserve"> </t>
        </is>
      </c>
      <c r="D176" s="4" t="inlineStr">
        <is>
          <t xml:space="preserve"> </t>
        </is>
      </c>
      <c r="E176" s="4" t="inlineStr">
        <is>
          <t xml:space="preserve"> </t>
        </is>
      </c>
    </row>
    <row r="177">
      <c r="A177" s="4" t="inlineStr">
        <is>
          <t>Balance at Beginning of Year</t>
        </is>
      </c>
      <c r="B177" s="8" t="n">
        <v>363.4</v>
      </c>
      <c r="C177" s="8" t="n">
        <v>376.7</v>
      </c>
      <c r="D177" s="6" t="n">
        <v>199</v>
      </c>
      <c r="E177" s="4" t="inlineStr">
        <is>
          <t xml:space="preserve"> </t>
        </is>
      </c>
    </row>
    <row r="178">
      <c r="A178" s="4" t="inlineStr">
        <is>
          <t>Charge- Offs</t>
        </is>
      </c>
      <c r="B178" s="8" t="n">
        <v>-31.7</v>
      </c>
      <c r="C178" s="8" t="n">
        <v>-34.2</v>
      </c>
      <c r="D178" s="6" t="n">
        <v>-81</v>
      </c>
      <c r="E178" s="4" t="inlineStr">
        <is>
          <t xml:space="preserve"> </t>
        </is>
      </c>
    </row>
    <row r="179">
      <c r="A179" s="4" t="inlineStr">
        <is>
          <t>Recoveries</t>
        </is>
      </c>
      <c r="B179" s="8" t="n">
        <v>15.5</v>
      </c>
      <c r="C179" s="8" t="n">
        <v>20.3</v>
      </c>
      <c r="D179" s="6" t="n">
        <v>21</v>
      </c>
      <c r="E179" s="4" t="inlineStr">
        <is>
          <t xml:space="preserve"> </t>
        </is>
      </c>
    </row>
    <row r="180">
      <c r="A180" s="4" t="inlineStr">
        <is>
          <t>Net Charge- Offs</t>
        </is>
      </c>
      <c r="B180" s="8" t="n">
        <v>-16.2</v>
      </c>
      <c r="C180" s="8" t="n">
        <v>-13.9</v>
      </c>
      <c r="D180" s="6" t="n">
        <v>-60</v>
      </c>
      <c r="E180" s="4" t="inlineStr">
        <is>
          <t xml:space="preserve"> </t>
        </is>
      </c>
    </row>
    <row r="181">
      <c r="A181" s="4" t="inlineStr">
        <is>
          <t>Provision for credit losses</t>
        </is>
      </c>
      <c r="B181" s="8" t="n">
        <v>64.09999999999999</v>
      </c>
      <c r="C181" s="8" t="n">
        <v>0.6</v>
      </c>
      <c r="D181" s="6" t="n">
        <v>123</v>
      </c>
      <c r="E181" s="4" t="inlineStr">
        <is>
          <t xml:space="preserve"> </t>
        </is>
      </c>
    </row>
    <row r="182">
      <c r="A182" s="4" t="inlineStr">
        <is>
          <t>Initial ACL on PCD Loans</t>
        </is>
      </c>
      <c r="B182" s="4" t="inlineStr">
        <is>
          <t xml:space="preserve"> </t>
        </is>
      </c>
      <c r="C182" s="4" t="inlineStr">
        <is>
          <t xml:space="preserve"> </t>
        </is>
      </c>
      <c r="D182" s="4" t="inlineStr">
        <is>
          <t xml:space="preserve"> </t>
        </is>
      </c>
      <c r="E182" s="6" t="n">
        <v>50</v>
      </c>
    </row>
    <row r="183">
      <c r="A183" s="4" t="inlineStr">
        <is>
          <t>Allowance for PCD Loans and Leases at Acquisition</t>
        </is>
      </c>
      <c r="B183" s="8" t="n">
        <v>11.8</v>
      </c>
      <c r="C183" s="4" t="inlineStr">
        <is>
          <t xml:space="preserve"> </t>
        </is>
      </c>
      <c r="D183" s="4" t="inlineStr">
        <is>
          <t xml:space="preserve"> </t>
        </is>
      </c>
      <c r="E183" s="4" t="inlineStr">
        <is>
          <t xml:space="preserve"> </t>
        </is>
      </c>
    </row>
    <row r="184">
      <c r="A184" s="4" t="inlineStr">
        <is>
          <t>Balance at End of Year</t>
        </is>
      </c>
      <c r="B184" s="10" t="n">
        <v>423.1</v>
      </c>
      <c r="C184" s="10" t="n">
        <v>363.4</v>
      </c>
      <c r="D184" s="10" t="n">
        <v>376.7</v>
      </c>
      <c r="E184" s="4" t="inlineStr">
        <is>
          <t xml:space="preserve"> </t>
        </is>
      </c>
    </row>
    <row r="185">
      <c r="A185" s="4" t="inlineStr">
        <is>
          <t>Allowance for credit losses on loans and leases and allowance for unfunded loan commitments | ASC 326 Adoption Impact</t>
        </is>
      </c>
      <c r="B185" s="4" t="inlineStr">
        <is>
          <t xml:space="preserve"> </t>
        </is>
      </c>
      <c r="C185" s="4" t="inlineStr">
        <is>
          <t xml:space="preserve"> </t>
        </is>
      </c>
      <c r="D185" s="4" t="inlineStr">
        <is>
          <t xml:space="preserve"> </t>
        </is>
      </c>
      <c r="E185" s="4" t="inlineStr">
        <is>
          <t xml:space="preserve"> </t>
        </is>
      </c>
    </row>
    <row r="186">
      <c r="A186" s="3" t="inlineStr">
        <is>
          <t>Allowance for Loan and Lease Losses [Roll Forward]</t>
        </is>
      </c>
      <c r="B186" s="4" t="inlineStr">
        <is>
          <t xml:space="preserve"> </t>
        </is>
      </c>
      <c r="C186" s="4" t="inlineStr">
        <is>
          <t xml:space="preserve"> </t>
        </is>
      </c>
      <c r="D186" s="4" t="inlineStr">
        <is>
          <t xml:space="preserve"> </t>
        </is>
      </c>
      <c r="E186" s="4" t="inlineStr">
        <is>
          <t xml:space="preserve"> </t>
        </is>
      </c>
    </row>
    <row r="187">
      <c r="A187" s="4" t="inlineStr">
        <is>
          <t>ASC 326 Adoption Impact</t>
        </is>
      </c>
      <c r="B187" s="4" t="inlineStr">
        <is>
          <t xml:space="preserve"> </t>
        </is>
      </c>
      <c r="C187" s="4" t="inlineStr">
        <is>
          <t xml:space="preserve"> </t>
        </is>
      </c>
      <c r="D187" s="4" t="inlineStr">
        <is>
          <t xml:space="preserve"> </t>
        </is>
      </c>
      <c r="E187" s="5" t="n">
        <v>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LLOWANCE FOR CREDIT LOSSES ON LOANS AND LEASES - Additional Information (Detail) - USD ($) $ in Millions</t>
        </is>
      </c>
      <c r="E1" s="2" t="inlineStr">
        <is>
          <t>12 Months Ended</t>
        </is>
      </c>
    </row>
    <row r="2">
      <c r="B2" s="2" t="inlineStr">
        <is>
          <t>Dec. 09, 2022</t>
        </is>
      </c>
      <c r="C2" s="2" t="inlineStr">
        <is>
          <t>Jan. 22, 2022</t>
        </is>
      </c>
      <c r="D2" s="2" t="inlineStr">
        <is>
          <t>Jan. 01, 2020</t>
        </is>
      </c>
      <c r="E2" s="2" t="inlineStr">
        <is>
          <t>Dec. 31, 2022</t>
        </is>
      </c>
      <c r="F2" s="2" t="inlineStr">
        <is>
          <t>Dec. 31, 2021</t>
        </is>
      </c>
      <c r="G2" s="2" t="inlineStr">
        <is>
          <t>Dec. 31, 2020</t>
        </is>
      </c>
      <c r="H2" s="2" t="inlineStr">
        <is>
          <t>Dec. 31, 2019</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growth (decline), housing price index</t>
        </is>
      </c>
      <c r="B4" s="4" t="inlineStr">
        <is>
          <t xml:space="preserve"> </t>
        </is>
      </c>
      <c r="C4" s="4" t="inlineStr">
        <is>
          <t xml:space="preserve"> </t>
        </is>
      </c>
      <c r="D4" s="4" t="inlineStr">
        <is>
          <t xml:space="preserve"> </t>
        </is>
      </c>
      <c r="E4" s="4" t="inlineStr">
        <is>
          <t>(3.70%)</t>
        </is>
      </c>
      <c r="F4" s="11" t="n">
        <v>0.063</v>
      </c>
      <c r="G4" s="4" t="inlineStr">
        <is>
          <t xml:space="preserve"> </t>
        </is>
      </c>
      <c r="H4" s="4" t="inlineStr">
        <is>
          <t xml:space="preserve"> </t>
        </is>
      </c>
    </row>
    <row r="5">
      <c r="A5" s="4" t="inlineStr">
        <is>
          <t>Percentage of growth (decline), commercial real estate price index</t>
        </is>
      </c>
      <c r="B5" s="4" t="inlineStr">
        <is>
          <t xml:space="preserve"> </t>
        </is>
      </c>
      <c r="C5" s="4" t="inlineStr">
        <is>
          <t xml:space="preserve"> </t>
        </is>
      </c>
      <c r="D5" s="4" t="inlineStr">
        <is>
          <t xml:space="preserve"> </t>
        </is>
      </c>
      <c r="E5" s="4" t="inlineStr">
        <is>
          <t>(0.90%)</t>
        </is>
      </c>
      <c r="F5" s="9" t="n">
        <v>0.13</v>
      </c>
      <c r="G5" s="4" t="inlineStr">
        <is>
          <t xml:space="preserve"> </t>
        </is>
      </c>
      <c r="H5" s="4" t="inlineStr">
        <is>
          <t xml:space="preserve"> </t>
        </is>
      </c>
    </row>
    <row r="6">
      <c r="A6" s="4" t="inlineStr">
        <is>
          <t>Percentage of growth (decline), S&amp;P volatility in next fiscal year</t>
        </is>
      </c>
      <c r="B6" s="4" t="inlineStr">
        <is>
          <t xml:space="preserve"> </t>
        </is>
      </c>
      <c r="C6" s="4" t="inlineStr">
        <is>
          <t xml:space="preserve"> </t>
        </is>
      </c>
      <c r="D6" s="4" t="inlineStr">
        <is>
          <t xml:space="preserve"> </t>
        </is>
      </c>
      <c r="E6" s="4" t="inlineStr">
        <is>
          <t>(41.00%)</t>
        </is>
      </c>
      <c r="F6" s="11" t="n">
        <v>0.152</v>
      </c>
      <c r="G6" s="4" t="inlineStr">
        <is>
          <t xml:space="preserve"> </t>
        </is>
      </c>
      <c r="H6" s="4" t="inlineStr">
        <is>
          <t xml:space="preserve"> </t>
        </is>
      </c>
    </row>
    <row r="7">
      <c r="A7" s="4" t="inlineStr">
        <is>
          <t>Percentage of growth (decline), S&amp;P volatility in next second year</t>
        </is>
      </c>
      <c r="B7" s="4" t="inlineStr">
        <is>
          <t xml:space="preserve"> </t>
        </is>
      </c>
      <c r="C7" s="4" t="inlineStr">
        <is>
          <t xml:space="preserve"> </t>
        </is>
      </c>
      <c r="D7" s="4" t="inlineStr">
        <is>
          <t xml:space="preserve"> </t>
        </is>
      </c>
      <c r="E7" s="4" t="inlineStr">
        <is>
          <t>(8.10%)</t>
        </is>
      </c>
      <c r="F7" s="11" t="n">
        <v>0.019</v>
      </c>
      <c r="G7" s="4" t="inlineStr">
        <is>
          <t xml:space="preserve"> </t>
        </is>
      </c>
      <c r="H7" s="4" t="inlineStr">
        <is>
          <t xml:space="preserve"> </t>
        </is>
      </c>
    </row>
    <row r="8">
      <c r="A8" s="4" t="inlineStr">
        <is>
          <t>Financing receivable, allowance for credit loss</t>
        </is>
      </c>
      <c r="B8" s="4" t="inlineStr">
        <is>
          <t xml:space="preserve"> </t>
        </is>
      </c>
      <c r="C8" s="4" t="inlineStr">
        <is>
          <t xml:space="preserve"> </t>
        </is>
      </c>
      <c r="D8" s="4" t="inlineStr">
        <is>
          <t xml:space="preserve"> </t>
        </is>
      </c>
      <c r="E8" s="5" t="n">
        <v>402</v>
      </c>
      <c r="F8" s="5" t="n">
        <v>344</v>
      </c>
      <c r="G8" s="4" t="inlineStr">
        <is>
          <t xml:space="preserve"> </t>
        </is>
      </c>
      <c r="H8" s="4" t="inlineStr">
        <is>
          <t xml:space="preserve"> </t>
        </is>
      </c>
    </row>
    <row r="9">
      <c r="A9" s="4" t="inlineStr">
        <is>
          <t>Financing receivable, allowance for credit loss, period increase (decrease)</t>
        </is>
      </c>
      <c r="B9" s="4" t="inlineStr">
        <is>
          <t xml:space="preserve"> </t>
        </is>
      </c>
      <c r="C9" s="4" t="inlineStr">
        <is>
          <t xml:space="preserve"> </t>
        </is>
      </c>
      <c r="D9" s="5" t="n">
        <v>105</v>
      </c>
      <c r="E9" s="4" t="inlineStr">
        <is>
          <t xml:space="preserve"> </t>
        </is>
      </c>
      <c r="F9" s="4" t="inlineStr">
        <is>
          <t xml:space="preserve"> </t>
        </is>
      </c>
      <c r="G9" s="4" t="inlineStr">
        <is>
          <t xml:space="preserve"> </t>
        </is>
      </c>
      <c r="H9" s="4" t="inlineStr">
        <is>
          <t xml:space="preserve"> </t>
        </is>
      </c>
    </row>
    <row r="10">
      <c r="A10" s="4" t="inlineStr">
        <is>
          <t>Financing receivable, provision for credit losses</t>
        </is>
      </c>
      <c r="B10" s="4" t="inlineStr">
        <is>
          <t xml:space="preserve"> </t>
        </is>
      </c>
      <c r="C10" s="4" t="inlineStr">
        <is>
          <t xml:space="preserve"> </t>
        </is>
      </c>
      <c r="D10" s="4" t="inlineStr">
        <is>
          <t xml:space="preserve"> </t>
        </is>
      </c>
      <c r="E10" s="8" t="n">
        <v>64.2</v>
      </c>
      <c r="F10" s="8" t="n">
        <v>0.6</v>
      </c>
      <c r="G10" s="5" t="n">
        <v>123</v>
      </c>
      <c r="H10" s="4" t="inlineStr">
        <is>
          <t xml:space="preserve"> </t>
        </is>
      </c>
    </row>
    <row r="11">
      <c r="A11" s="4" t="inlineStr">
        <is>
          <t>Unfunded loan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allowance for credit loss</t>
        </is>
      </c>
      <c r="B13" s="4" t="inlineStr">
        <is>
          <t xml:space="preserve"> </t>
        </is>
      </c>
      <c r="C13" s="4" t="inlineStr">
        <is>
          <t xml:space="preserve"> </t>
        </is>
      </c>
      <c r="D13" s="4" t="inlineStr">
        <is>
          <t xml:space="preserve"> </t>
        </is>
      </c>
      <c r="E13" s="8" t="n">
        <v>21.4</v>
      </c>
      <c r="F13" s="8" t="n">
        <v>19.1</v>
      </c>
      <c r="G13" s="8" t="n">
        <v>13.6</v>
      </c>
      <c r="H13" s="5" t="n">
        <v>3</v>
      </c>
    </row>
    <row r="14">
      <c r="A14" s="4" t="inlineStr">
        <is>
          <t>Financing receivable, provision for credit losses</t>
        </is>
      </c>
      <c r="B14" s="4" t="inlineStr">
        <is>
          <t xml:space="preserve"> </t>
        </is>
      </c>
      <c r="C14" s="4" t="inlineStr">
        <is>
          <t xml:space="preserve"> </t>
        </is>
      </c>
      <c r="D14" s="4" t="inlineStr">
        <is>
          <t xml:space="preserve"> </t>
        </is>
      </c>
      <c r="E14" s="8" t="n">
        <v>2.3</v>
      </c>
      <c r="F14" s="8" t="n">
        <v>5.5</v>
      </c>
      <c r="G14" s="6" t="n">
        <v>1</v>
      </c>
      <c r="H14" s="4" t="inlineStr">
        <is>
          <t xml:space="preserve"> </t>
        </is>
      </c>
    </row>
    <row r="15">
      <c r="A15" s="4" t="inlineStr">
        <is>
          <t>Financing receivable, allowance for credit loss, charge-off</t>
        </is>
      </c>
      <c r="B15" s="4" t="inlineStr">
        <is>
          <t xml:space="preserve"> </t>
        </is>
      </c>
      <c r="C15" s="4" t="inlineStr">
        <is>
          <t xml:space="preserve"> </t>
        </is>
      </c>
      <c r="D15" s="4" t="inlineStr">
        <is>
          <t xml:space="preserve"> </t>
        </is>
      </c>
      <c r="E15" s="6" t="n">
        <v>0</v>
      </c>
      <c r="F15" s="6" t="n">
        <v>0</v>
      </c>
      <c r="G15" s="6" t="n">
        <v>0</v>
      </c>
      <c r="H15" s="4" t="inlineStr">
        <is>
          <t xml:space="preserve"> </t>
        </is>
      </c>
    </row>
    <row r="16">
      <c r="A16" s="4" t="inlineStr">
        <is>
          <t>Allowance for credit losses on loans and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allowance for credit loss</t>
        </is>
      </c>
      <c r="B18" s="4" t="inlineStr">
        <is>
          <t xml:space="preserve"> </t>
        </is>
      </c>
      <c r="C18" s="4" t="inlineStr">
        <is>
          <t xml:space="preserve"> </t>
        </is>
      </c>
      <c r="D18" s="4" t="inlineStr">
        <is>
          <t xml:space="preserve"> </t>
        </is>
      </c>
      <c r="E18" s="10" t="n">
        <v>401.7</v>
      </c>
      <c r="F18" s="8" t="n">
        <v>344.3</v>
      </c>
      <c r="G18" s="8" t="n">
        <v>363.1</v>
      </c>
      <c r="H18" s="5" t="n">
        <v>196</v>
      </c>
    </row>
    <row r="19">
      <c r="A19" s="4" t="inlineStr">
        <is>
          <t>Financing receivable, allowance for credit loss, period increase (decrease)</t>
        </is>
      </c>
      <c r="B19" s="4" t="inlineStr">
        <is>
          <t xml:space="preserve"> </t>
        </is>
      </c>
      <c r="C19" s="4" t="inlineStr">
        <is>
          <t xml:space="preserve"> </t>
        </is>
      </c>
      <c r="D19" s="4" t="inlineStr">
        <is>
          <t xml:space="preserve"> </t>
        </is>
      </c>
      <c r="E19" s="4" t="inlineStr">
        <is>
          <t xml:space="preserve"> </t>
        </is>
      </c>
      <c r="F19" s="10" t="n">
        <v>57.4</v>
      </c>
      <c r="G19" s="4" t="inlineStr">
        <is>
          <t xml:space="preserve"> </t>
        </is>
      </c>
      <c r="H19" s="4" t="inlineStr">
        <is>
          <t xml:space="preserve"> </t>
        </is>
      </c>
    </row>
    <row r="20">
      <c r="A20" s="4" t="inlineStr">
        <is>
          <t>Financing receivable, allowance for credit loss, period increase (decrease), percentage</t>
        </is>
      </c>
      <c r="B20" s="4" t="inlineStr">
        <is>
          <t xml:space="preserve"> </t>
        </is>
      </c>
      <c r="C20" s="4" t="inlineStr">
        <is>
          <t xml:space="preserve"> </t>
        </is>
      </c>
      <c r="D20" s="4" t="inlineStr">
        <is>
          <t xml:space="preserve"> </t>
        </is>
      </c>
      <c r="E20" s="4" t="inlineStr">
        <is>
          <t xml:space="preserve"> </t>
        </is>
      </c>
      <c r="F20" s="11" t="n">
        <v>0.167</v>
      </c>
      <c r="G20" s="4" t="inlineStr">
        <is>
          <t xml:space="preserve"> </t>
        </is>
      </c>
      <c r="H20" s="4" t="inlineStr">
        <is>
          <t xml:space="preserve"> </t>
        </is>
      </c>
    </row>
    <row r="21">
      <c r="A21" s="4" t="inlineStr">
        <is>
          <t>Financing receivable, allowance for credit loss, ratio</t>
        </is>
      </c>
      <c r="B21" s="4" t="inlineStr">
        <is>
          <t xml:space="preserve"> </t>
        </is>
      </c>
      <c r="C21" s="4" t="inlineStr">
        <is>
          <t xml:space="preserve"> </t>
        </is>
      </c>
      <c r="D21" s="4" t="inlineStr">
        <is>
          <t xml:space="preserve"> </t>
        </is>
      </c>
      <c r="E21" s="11" t="n">
        <v>0.0133</v>
      </c>
      <c r="F21" s="11" t="n">
        <v>0.0138</v>
      </c>
      <c r="G21" s="4" t="inlineStr">
        <is>
          <t xml:space="preserve"> </t>
        </is>
      </c>
      <c r="H21" s="4" t="inlineStr">
        <is>
          <t xml:space="preserve"> </t>
        </is>
      </c>
    </row>
    <row r="22">
      <c r="A22" s="4" t="inlineStr">
        <is>
          <t>Financing receivable, provision for credit losses</t>
        </is>
      </c>
      <c r="B22" s="4" t="inlineStr">
        <is>
          <t xml:space="preserve"> </t>
        </is>
      </c>
      <c r="C22" s="4" t="inlineStr">
        <is>
          <t xml:space="preserve"> </t>
        </is>
      </c>
      <c r="D22" s="4" t="inlineStr">
        <is>
          <t xml:space="preserve"> </t>
        </is>
      </c>
      <c r="E22" s="10" t="n">
        <v>61.8</v>
      </c>
      <c r="F22" s="10" t="n">
        <v>-4.9</v>
      </c>
      <c r="G22" s="6" t="n">
        <v>122</v>
      </c>
      <c r="H22" s="4" t="inlineStr">
        <is>
          <t xml:space="preserve"> </t>
        </is>
      </c>
    </row>
    <row r="23">
      <c r="A23" s="4" t="inlineStr">
        <is>
          <t>Financing receivable, allowance for credit loss, charge-off</t>
        </is>
      </c>
      <c r="B23" s="4" t="inlineStr">
        <is>
          <t xml:space="preserve"> </t>
        </is>
      </c>
      <c r="C23" s="4" t="inlineStr">
        <is>
          <t xml:space="preserve"> </t>
        </is>
      </c>
      <c r="D23" s="4" t="inlineStr">
        <is>
          <t xml:space="preserve"> </t>
        </is>
      </c>
      <c r="E23" s="10" t="n">
        <v>16.2</v>
      </c>
      <c r="F23" s="10" t="n">
        <v>13.9</v>
      </c>
      <c r="G23" s="5" t="n">
        <v>60</v>
      </c>
      <c r="H23" s="4" t="inlineStr">
        <is>
          <t xml:space="preserve"> </t>
        </is>
      </c>
    </row>
    <row r="24">
      <c r="A24" s="4" t="inlineStr">
        <is>
          <t>Allowance for credit losses on loans and leases | Howard Bancorp,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receivable, non-purchased credit deterioration loans, allowance for credit loss at acquisition date, provision</t>
        </is>
      </c>
      <c r="B26" s="4" t="inlineStr">
        <is>
          <t xml:space="preserve"> </t>
        </is>
      </c>
      <c r="C26" s="10" t="n">
        <v>19.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for credit losses on loans and leases | UB Ban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receivable, non-purchased credit deterioration loans, allowance for credit loss at acquisition date, provision</t>
        </is>
      </c>
      <c r="B29" s="10" t="n">
        <v>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LOAN SERVICING - Mortgage Servicing Rights Activity (Detail) - USD ($)</t>
        </is>
      </c>
      <c r="B1" s="2" t="inlineStr">
        <is>
          <t>12 Months Ended</t>
        </is>
      </c>
    </row>
    <row r="2">
      <c r="B2" s="2" t="inlineStr">
        <is>
          <t>Dec. 31, 2022</t>
        </is>
      </c>
      <c r="C2" s="2" t="inlineStr">
        <is>
          <t>Dec. 31, 2021</t>
        </is>
      </c>
      <c r="D2" s="2" t="inlineStr">
        <is>
          <t>Dec. 31, 2020</t>
        </is>
      </c>
    </row>
    <row r="3">
      <c r="A3" s="4" t="inlineStr">
        <is>
          <t>Mortgage Servicing Rights</t>
        </is>
      </c>
      <c r="B3" s="4" t="inlineStr">
        <is>
          <t xml:space="preserve"> </t>
        </is>
      </c>
      <c r="C3" s="4" t="inlineStr">
        <is>
          <t xml:space="preserve"> </t>
        </is>
      </c>
      <c r="D3" s="4" t="inlineStr">
        <is>
          <t xml:space="preserve"> </t>
        </is>
      </c>
    </row>
    <row r="4">
      <c r="A4" s="3" t="inlineStr">
        <is>
          <t>Servicing Assets at Fair Value [Line Items]</t>
        </is>
      </c>
      <c r="B4" s="4" t="inlineStr">
        <is>
          <t xml:space="preserve"> </t>
        </is>
      </c>
      <c r="C4" s="4" t="inlineStr">
        <is>
          <t xml:space="preserve"> </t>
        </is>
      </c>
      <c r="D4" s="4" t="inlineStr">
        <is>
          <t xml:space="preserve"> </t>
        </is>
      </c>
    </row>
    <row r="5">
      <c r="A5" s="4" t="inlineStr">
        <is>
          <t>Mortgage loans sold with servicing retained</t>
        </is>
      </c>
      <c r="B5" s="5" t="n">
        <v>5242000000</v>
      </c>
      <c r="C5" s="5" t="n">
        <v>4855000000</v>
      </c>
      <c r="D5" s="4" t="inlineStr">
        <is>
          <t xml:space="preserve"> </t>
        </is>
      </c>
    </row>
    <row r="6">
      <c r="A6" s="4" t="inlineStr">
        <is>
          <t>Mortgage loans sold with servicing retained</t>
        </is>
      </c>
      <c r="B6" s="6" t="n">
        <v>1056000000</v>
      </c>
      <c r="C6" s="6" t="n">
        <v>1762000000</v>
      </c>
      <c r="D6" s="5" t="n">
        <v>1636000000</v>
      </c>
    </row>
    <row r="7">
      <c r="A7" s="4" t="inlineStr">
        <is>
          <t>Pre-tax net gains (losses) resulting from above loan sales</t>
        </is>
      </c>
      <c r="B7" s="6" t="n">
        <v>-12000000</v>
      </c>
      <c r="C7" s="6" t="n">
        <v>43000000</v>
      </c>
      <c r="D7" s="6" t="n">
        <v>70000000</v>
      </c>
    </row>
    <row r="8">
      <c r="A8" s="4" t="inlineStr">
        <is>
          <t>Mortgage servicing fees</t>
        </is>
      </c>
      <c r="B8" s="6" t="n">
        <v>13000000</v>
      </c>
      <c r="C8" s="6" t="n">
        <v>12000000</v>
      </c>
      <c r="D8" s="6" t="n">
        <v>12000000</v>
      </c>
    </row>
    <row r="9">
      <c r="A9" s="3" t="inlineStr">
        <is>
          <t>Servicing Asset at Amortized Cost, Balance [Roll Forward]</t>
        </is>
      </c>
      <c r="B9" s="4" t="inlineStr">
        <is>
          <t xml:space="preserve"> </t>
        </is>
      </c>
      <c r="C9" s="4" t="inlineStr">
        <is>
          <t xml:space="preserve"> </t>
        </is>
      </c>
      <c r="D9" s="4" t="inlineStr">
        <is>
          <t xml:space="preserve"> </t>
        </is>
      </c>
    </row>
    <row r="10">
      <c r="A10" s="4" t="inlineStr">
        <is>
          <t>Balance at beginning of period</t>
        </is>
      </c>
      <c r="B10" s="6" t="n">
        <v>44400000</v>
      </c>
      <c r="C10" s="6" t="n">
        <v>35600000</v>
      </c>
      <c r="D10" s="6" t="n">
        <v>42600000</v>
      </c>
    </row>
    <row r="11">
      <c r="A11" s="4" t="inlineStr">
        <is>
          <t>Additions</t>
        </is>
      </c>
      <c r="B11" s="6" t="n">
        <v>13000000</v>
      </c>
      <c r="C11" s="6" t="n">
        <v>19200000</v>
      </c>
      <c r="D11" s="6" t="n">
        <v>16000000</v>
      </c>
    </row>
    <row r="12">
      <c r="A12" s="4" t="inlineStr">
        <is>
          <t>Payoffs and curtailments</t>
        </is>
      </c>
      <c r="B12" s="6" t="n">
        <v>-4400000</v>
      </c>
      <c r="C12" s="6" t="n">
        <v>-12800000</v>
      </c>
      <c r="D12" s="6" t="n">
        <v>-14800000</v>
      </c>
    </row>
    <row r="13">
      <c r="A13" s="4" t="inlineStr">
        <is>
          <t>Impairment (charge) / recovery</t>
        </is>
      </c>
      <c r="B13" s="6" t="n">
        <v>2500000</v>
      </c>
      <c r="C13" s="6" t="n">
        <v>4800000</v>
      </c>
      <c r="D13" s="6" t="n">
        <v>-5800000</v>
      </c>
    </row>
    <row r="14">
      <c r="A14" s="4" t="inlineStr">
        <is>
          <t>Amortization</t>
        </is>
      </c>
      <c r="B14" s="6" t="n">
        <v>-2700000</v>
      </c>
      <c r="C14" s="6" t="n">
        <v>-2400000</v>
      </c>
      <c r="D14" s="6" t="n">
        <v>-2400000</v>
      </c>
    </row>
    <row r="15">
      <c r="A15" s="4" t="inlineStr">
        <is>
          <t>Balance at end of period</t>
        </is>
      </c>
      <c r="B15" s="6" t="n">
        <v>52800000</v>
      </c>
      <c r="C15" s="6" t="n">
        <v>44400000</v>
      </c>
      <c r="D15" s="6" t="n">
        <v>35600000</v>
      </c>
    </row>
    <row r="16">
      <c r="A16" s="4" t="inlineStr">
        <is>
          <t>Fair value, beginning of period</t>
        </is>
      </c>
      <c r="B16" s="6" t="n">
        <v>46000000</v>
      </c>
      <c r="C16" s="6" t="n">
        <v>35600000</v>
      </c>
      <c r="D16" s="6" t="n">
        <v>45200000</v>
      </c>
    </row>
    <row r="17">
      <c r="A17" s="4" t="inlineStr">
        <is>
          <t>Fair value, end of period</t>
        </is>
      </c>
      <c r="B17" s="6" t="n">
        <v>68600000</v>
      </c>
      <c r="C17" s="6" t="n">
        <v>46000000</v>
      </c>
      <c r="D17" s="6" t="n">
        <v>35600000</v>
      </c>
    </row>
    <row r="18">
      <c r="A18" s="4" t="inlineStr">
        <is>
          <t>Valuation allowance for servicing rights</t>
        </is>
      </c>
      <c r="B18" s="6" t="n">
        <v>0</v>
      </c>
      <c r="C18" s="6" t="n">
        <v>2500000</v>
      </c>
      <c r="D18" s="4" t="inlineStr">
        <is>
          <t xml:space="preserve"> </t>
        </is>
      </c>
    </row>
    <row r="19">
      <c r="A19" s="4" t="inlineStr">
        <is>
          <t>SBA-Guaranteed Loan Servicing</t>
        </is>
      </c>
      <c r="B19" s="4" t="inlineStr">
        <is>
          <t xml:space="preserve"> </t>
        </is>
      </c>
      <c r="C19" s="4" t="inlineStr">
        <is>
          <t xml:space="preserve"> </t>
        </is>
      </c>
      <c r="D19" s="4" t="inlineStr">
        <is>
          <t xml:space="preserve"> </t>
        </is>
      </c>
    </row>
    <row r="20">
      <c r="A20" s="3" t="inlineStr">
        <is>
          <t>Servicing Assets at Fair Value [Line Items]</t>
        </is>
      </c>
      <c r="B20" s="4" t="inlineStr">
        <is>
          <t xml:space="preserve"> </t>
        </is>
      </c>
      <c r="C20" s="4" t="inlineStr">
        <is>
          <t xml:space="preserve"> </t>
        </is>
      </c>
      <c r="D20" s="4" t="inlineStr">
        <is>
          <t xml:space="preserve"> </t>
        </is>
      </c>
    </row>
    <row r="21">
      <c r="A21" s="4" t="inlineStr">
        <is>
          <t>Mortgage loans sold with servicing retained</t>
        </is>
      </c>
      <c r="B21" s="6" t="n">
        <v>186000000</v>
      </c>
      <c r="C21" s="6" t="n">
        <v>230000000</v>
      </c>
      <c r="D21" s="4" t="inlineStr">
        <is>
          <t xml:space="preserve"> </t>
        </is>
      </c>
    </row>
    <row r="22">
      <c r="A22" s="4" t="inlineStr">
        <is>
          <t>Mortgage loans sold with servicing retained</t>
        </is>
      </c>
      <c r="B22" s="6" t="n">
        <v>15000000</v>
      </c>
      <c r="C22" s="6" t="n">
        <v>64000000</v>
      </c>
      <c r="D22" s="6" t="n">
        <v>33000000</v>
      </c>
    </row>
    <row r="23">
      <c r="A23" s="4" t="inlineStr">
        <is>
          <t>Pre-tax net gains (losses) resulting from above loan sales</t>
        </is>
      </c>
      <c r="B23" s="6" t="n">
        <v>1000000</v>
      </c>
      <c r="C23" s="6" t="n">
        <v>8000000</v>
      </c>
      <c r="D23" s="6" t="n">
        <v>3000000</v>
      </c>
    </row>
    <row r="24">
      <c r="A24" s="3" t="inlineStr">
        <is>
          <t>Servicing Asset at Amortized Cost, Balance [Roll Forward]</t>
        </is>
      </c>
      <c r="B24" s="4" t="inlineStr">
        <is>
          <t xml:space="preserve"> </t>
        </is>
      </c>
      <c r="C24" s="4" t="inlineStr">
        <is>
          <t xml:space="preserve"> </t>
        </is>
      </c>
      <c r="D24" s="4" t="inlineStr">
        <is>
          <t xml:space="preserve"> </t>
        </is>
      </c>
    </row>
    <row r="25">
      <c r="A25" s="4" t="inlineStr">
        <is>
          <t>Balance at beginning of period</t>
        </is>
      </c>
      <c r="B25" s="6" t="n">
        <v>3000000</v>
      </c>
      <c r="C25" s="6" t="n">
        <v>3000000</v>
      </c>
      <c r="D25" s="6" t="n">
        <v>3000000</v>
      </c>
    </row>
    <row r="26">
      <c r="A26" s="4" t="inlineStr">
        <is>
          <t>Additions</t>
        </is>
      </c>
      <c r="B26" s="6" t="n">
        <v>0</v>
      </c>
      <c r="C26" s="6" t="n">
        <v>1000000</v>
      </c>
      <c r="D26" s="6" t="n">
        <v>1000000</v>
      </c>
    </row>
    <row r="27">
      <c r="A27" s="4" t="inlineStr">
        <is>
          <t>Balance at end of period</t>
        </is>
      </c>
      <c r="B27" s="6" t="n">
        <v>2000000</v>
      </c>
      <c r="C27" s="6" t="n">
        <v>3000000</v>
      </c>
      <c r="D27" s="6" t="n">
        <v>3000000</v>
      </c>
    </row>
    <row r="28">
      <c r="A28" s="4" t="inlineStr">
        <is>
          <t>Fair value, beginning of period</t>
        </is>
      </c>
      <c r="B28" s="6" t="n">
        <v>3000000</v>
      </c>
      <c r="C28" s="6" t="n">
        <v>3000000</v>
      </c>
      <c r="D28" s="6" t="n">
        <v>3000000</v>
      </c>
    </row>
    <row r="29">
      <c r="A29" s="4" t="inlineStr">
        <is>
          <t>Fair value, end of period</t>
        </is>
      </c>
      <c r="B29" s="6" t="n">
        <v>2000000</v>
      </c>
      <c r="C29" s="6" t="n">
        <v>3000000</v>
      </c>
      <c r="D29" s="5" t="n">
        <v>3000000</v>
      </c>
    </row>
    <row r="30">
      <c r="A30" s="4" t="inlineStr">
        <is>
          <t>Valuation allowance for servicing rights</t>
        </is>
      </c>
      <c r="B30" s="5" t="n">
        <v>1600000</v>
      </c>
      <c r="C30" s="5" t="n">
        <v>1100000</v>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per share (USD per share)</t>
        </is>
      </c>
      <c r="B4" s="7" t="n">
        <v>72.52</v>
      </c>
      <c r="C4" s="7" t="n">
        <v>72.52</v>
      </c>
      <c r="D4" s="7" t="n">
        <v>72.52</v>
      </c>
    </row>
    <row r="5">
      <c r="A5" s="4" t="inlineStr">
        <is>
          <t>Common stock dividends per share (USD per share)</t>
        </is>
      </c>
      <c r="B5" s="7" t="n">
        <v>0.48</v>
      </c>
      <c r="C5" s="7" t="n">
        <v>0.48</v>
      </c>
      <c r="D5" s="7" t="n">
        <v>0.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LOAN SERVICING - Sensitivity of Fair Value to Changes in Key Assumptions (Detail) - USD ($) $ in Millions</t>
        </is>
      </c>
      <c r="B1" s="2" t="inlineStr">
        <is>
          <t>12 Months Ended</t>
        </is>
      </c>
    </row>
    <row r="2">
      <c r="B2" s="2" t="inlineStr">
        <is>
          <t>Dec. 31, 2022</t>
        </is>
      </c>
      <c r="C2" s="2" t="inlineStr">
        <is>
          <t>Dec. 31, 2021</t>
        </is>
      </c>
    </row>
    <row r="3">
      <c r="A3" s="4" t="inlineStr">
        <is>
          <t>Mortgage Servicing Right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Weighted average life (months)</t>
        </is>
      </c>
      <c r="B5" s="4" t="inlineStr">
        <is>
          <t>96 months</t>
        </is>
      </c>
      <c r="C5" s="4" t="inlineStr">
        <is>
          <t>76 months 18 days</t>
        </is>
      </c>
    </row>
    <row r="6">
      <c r="A6" s="4" t="inlineStr">
        <is>
          <t>Constant prepayment rate (annualized)</t>
        </is>
      </c>
      <c r="B6" s="11" t="n">
        <v>0.073</v>
      </c>
      <c r="C6" s="11" t="n">
        <v>0.112</v>
      </c>
    </row>
    <row r="7">
      <c r="A7" s="4" t="inlineStr">
        <is>
          <t>Discount rate</t>
        </is>
      </c>
      <c r="B7" s="9" t="n">
        <v>0.1</v>
      </c>
      <c r="C7" s="11" t="n">
        <v>0.095</v>
      </c>
    </row>
    <row r="8">
      <c r="A8" s="4" t="inlineStr">
        <is>
          <t>Sensitivity analysis of fair value, change in interest rates, plus 2.00%</t>
        </is>
      </c>
      <c r="B8" s="5" t="n">
        <v>9</v>
      </c>
      <c r="C8" s="5" t="n">
        <v>15</v>
      </c>
    </row>
    <row r="9">
      <c r="A9" s="4" t="inlineStr">
        <is>
          <t>Sensitivity analysis of fair value, change in interest rates, plus 1.00%</t>
        </is>
      </c>
      <c r="B9" s="6" t="n">
        <v>4</v>
      </c>
      <c r="C9" s="6" t="n">
        <v>9</v>
      </c>
    </row>
    <row r="10">
      <c r="A10" s="4" t="inlineStr">
        <is>
          <t>Sensitivity analysis of fair value, change in interest rates, plus .50%</t>
        </is>
      </c>
      <c r="B10" s="6" t="n">
        <v>2</v>
      </c>
      <c r="C10" s="6" t="n">
        <v>5</v>
      </c>
    </row>
    <row r="11">
      <c r="A11" s="4" t="inlineStr">
        <is>
          <t>Sensitivity analysis of fair value, change in interest rates, plus .25%</t>
        </is>
      </c>
      <c r="B11" s="6" t="n">
        <v>1</v>
      </c>
      <c r="C11" s="6" t="n">
        <v>3</v>
      </c>
    </row>
    <row r="12">
      <c r="A12" s="4" t="inlineStr">
        <is>
          <t>Sensitivity analysis of fair value, change in interest rates, minus .25%</t>
        </is>
      </c>
      <c r="B12" s="6" t="n">
        <v>-1</v>
      </c>
      <c r="C12" s="6" t="n">
        <v>-3</v>
      </c>
    </row>
    <row r="13">
      <c r="A13" s="4" t="inlineStr">
        <is>
          <t>Sensitivity analysis of fair value, change in interest rates, minus .50%</t>
        </is>
      </c>
      <c r="B13" s="6" t="n">
        <v>-3</v>
      </c>
      <c r="C13" s="6" t="n">
        <v>-7</v>
      </c>
    </row>
    <row r="14">
      <c r="A14" s="4" t="inlineStr">
        <is>
          <t>Sensitivity analysis of fair value, change in interest rates, minus 1.00%</t>
        </is>
      </c>
      <c r="B14" s="6" t="n">
        <v>-6</v>
      </c>
      <c r="C14" s="6" t="n">
        <v>-13</v>
      </c>
    </row>
    <row r="15">
      <c r="A15" s="4" t="inlineStr">
        <is>
          <t>Sensitivity analysis of fair value, change in interest rates, minus 2.00%</t>
        </is>
      </c>
      <c r="B15" s="5" t="n">
        <v>-15</v>
      </c>
      <c r="C15" s="5" t="n">
        <v>-28</v>
      </c>
    </row>
    <row r="16">
      <c r="A16" s="4" t="inlineStr">
        <is>
          <t>SBA-Guaranteed Loan Servicing</t>
        </is>
      </c>
      <c r="B16" s="4" t="inlineStr">
        <is>
          <t xml:space="preserve"> </t>
        </is>
      </c>
      <c r="C16" s="4" t="inlineStr">
        <is>
          <t xml:space="preserve"> </t>
        </is>
      </c>
    </row>
    <row r="17">
      <c r="A17" s="3" t="inlineStr">
        <is>
          <t>Servicing Assets at Fair Value [Line Items]</t>
        </is>
      </c>
      <c r="B17" s="4" t="inlineStr">
        <is>
          <t xml:space="preserve"> </t>
        </is>
      </c>
      <c r="C17" s="4" t="inlineStr">
        <is>
          <t xml:space="preserve"> </t>
        </is>
      </c>
    </row>
    <row r="18">
      <c r="A18" s="4" t="inlineStr">
        <is>
          <t>Weighted average life (months)</t>
        </is>
      </c>
      <c r="B18" s="4" t="inlineStr">
        <is>
          <t>42 months</t>
        </is>
      </c>
      <c r="C18" s="4" t="inlineStr">
        <is>
          <t>42 months</t>
        </is>
      </c>
    </row>
    <row r="19">
      <c r="A19" s="4" t="inlineStr">
        <is>
          <t>Constant prepayment rate (annualized)</t>
        </is>
      </c>
      <c r="B19" s="11" t="n">
        <v>0.152</v>
      </c>
      <c r="C19" s="11" t="n">
        <v>0.148</v>
      </c>
    </row>
    <row r="20">
      <c r="A20" s="4" t="inlineStr">
        <is>
          <t>Discount rate</t>
        </is>
      </c>
      <c r="B20" s="11" t="n">
        <v>0.199</v>
      </c>
      <c r="C20" s="11" t="n">
        <v>0.121</v>
      </c>
    </row>
    <row r="21">
      <c r="A21" s="4" t="inlineStr">
        <is>
          <t>Sensitivity analysis of fair value, change in interest rates, 1% adverse change</t>
        </is>
      </c>
      <c r="B21" s="5" t="n">
        <v>0</v>
      </c>
      <c r="C21" s="10" t="n">
        <v>-0.1</v>
      </c>
    </row>
    <row r="22">
      <c r="A22" s="4" t="inlineStr">
        <is>
          <t>Sensitivity analysis of fair value, change in interest rates, 2% adverse change</t>
        </is>
      </c>
      <c r="B22" s="8" t="n">
        <v>-0.1</v>
      </c>
      <c r="C22" s="8" t="n">
        <v>-0.2</v>
      </c>
    </row>
    <row r="23">
      <c r="A23" s="4" t="inlineStr">
        <is>
          <t>Sensitivity analysis of fair value, change in constant prepayment rates, 10% adverse change</t>
        </is>
      </c>
      <c r="B23" s="8" t="n">
        <v>-0.1</v>
      </c>
      <c r="C23" s="8" t="n">
        <v>-0.1</v>
      </c>
    </row>
    <row r="24">
      <c r="A24" s="4" t="inlineStr">
        <is>
          <t>Sensitivity analysis of fair value, change in constant prepayment rates, 20% adverse change</t>
        </is>
      </c>
      <c r="B24" s="10" t="n">
        <v>-0.1</v>
      </c>
      <c r="C24" s="10" t="n">
        <v>-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SBA-Guaranteed Loan Servicing Asset Activity (Detail) - USD ($) $ in Millions</t>
        </is>
      </c>
      <c r="B1" s="2" t="inlineStr">
        <is>
          <t>12 Months Ended</t>
        </is>
      </c>
    </row>
    <row r="2">
      <c r="B2" s="2" t="inlineStr">
        <is>
          <t>Dec. 31, 2022</t>
        </is>
      </c>
      <c r="C2" s="2" t="inlineStr">
        <is>
          <t>Dec. 31, 2021</t>
        </is>
      </c>
      <c r="D2" s="2" t="inlineStr">
        <is>
          <t>Dec. 31, 2020</t>
        </is>
      </c>
    </row>
    <row r="3">
      <c r="A3" s="3" t="inlineStr">
        <is>
          <t>Servicing Assets at Fair Value [Line Items]</t>
        </is>
      </c>
      <c r="B3" s="4" t="inlineStr">
        <is>
          <t xml:space="preserve"> </t>
        </is>
      </c>
      <c r="C3" s="4" t="inlineStr">
        <is>
          <t xml:space="preserve"> </t>
        </is>
      </c>
      <c r="D3" s="4" t="inlineStr">
        <is>
          <t xml:space="preserve"> </t>
        </is>
      </c>
    </row>
    <row r="4">
      <c r="A4" s="4" t="inlineStr">
        <is>
          <t>SBA servicing fees</t>
        </is>
      </c>
      <c r="B4" s="5" t="n">
        <v>137</v>
      </c>
      <c r="C4" s="5" t="n">
        <v>122</v>
      </c>
      <c r="D4" s="5" t="n">
        <v>108</v>
      </c>
    </row>
    <row r="5">
      <c r="A5" s="4" t="inlineStr">
        <is>
          <t>SBA-Guaranteed Loan Servicing</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SBA loans sold to investors with servicing retained</t>
        </is>
      </c>
      <c r="B7" s="6" t="n">
        <v>186</v>
      </c>
      <c r="C7" s="6" t="n">
        <v>230</v>
      </c>
      <c r="D7" s="4" t="inlineStr">
        <is>
          <t xml:space="preserve"> </t>
        </is>
      </c>
    </row>
    <row r="8">
      <c r="A8" s="4" t="inlineStr">
        <is>
          <t>SBA loans sold with servicing retained</t>
        </is>
      </c>
      <c r="B8" s="6" t="n">
        <v>15</v>
      </c>
      <c r="C8" s="6" t="n">
        <v>64</v>
      </c>
      <c r="D8" s="6" t="n">
        <v>33</v>
      </c>
    </row>
    <row r="9">
      <c r="A9" s="4" t="inlineStr">
        <is>
          <t>Pretax gains resulting from above loan sales</t>
        </is>
      </c>
      <c r="B9" s="6" t="n">
        <v>1</v>
      </c>
      <c r="C9" s="6" t="n">
        <v>8</v>
      </c>
      <c r="D9" s="6" t="n">
        <v>3</v>
      </c>
    </row>
    <row r="10">
      <c r="A10" s="4" t="inlineStr">
        <is>
          <t>SBA servicing fees</t>
        </is>
      </c>
      <c r="B10" s="6" t="n">
        <v>2</v>
      </c>
      <c r="C10" s="6" t="n">
        <v>2</v>
      </c>
      <c r="D10" s="6" t="n">
        <v>2</v>
      </c>
    </row>
    <row r="11">
      <c r="A11" s="3" t="inlineStr">
        <is>
          <t>Servicing Asset at Fair Value, Amount [Roll Forward]</t>
        </is>
      </c>
      <c r="B11" s="4" t="inlineStr">
        <is>
          <t xml:space="preserve"> </t>
        </is>
      </c>
      <c r="C11" s="4" t="inlineStr">
        <is>
          <t xml:space="preserve"> </t>
        </is>
      </c>
      <c r="D11" s="4" t="inlineStr">
        <is>
          <t xml:space="preserve"> </t>
        </is>
      </c>
    </row>
    <row r="12">
      <c r="A12" s="4" t="inlineStr">
        <is>
          <t>Balance at beginning of period</t>
        </is>
      </c>
      <c r="B12" s="6" t="n">
        <v>3</v>
      </c>
      <c r="C12" s="6" t="n">
        <v>3</v>
      </c>
      <c r="D12" s="6" t="n">
        <v>3</v>
      </c>
    </row>
    <row r="13">
      <c r="A13" s="4" t="inlineStr">
        <is>
          <t>Additions</t>
        </is>
      </c>
      <c r="B13" s="6" t="n">
        <v>0</v>
      </c>
      <c r="C13" s="6" t="n">
        <v>1</v>
      </c>
      <c r="D13" s="6" t="n">
        <v>1</v>
      </c>
    </row>
    <row r="14">
      <c r="A14" s="4" t="inlineStr">
        <is>
          <t>Payoffs, curtailments and amortization</t>
        </is>
      </c>
      <c r="B14" s="6" t="n">
        <v>-1</v>
      </c>
      <c r="C14" s="6" t="n">
        <v>-1</v>
      </c>
      <c r="D14" s="6" t="n">
        <v>-1</v>
      </c>
    </row>
    <row r="15">
      <c r="A15" s="4" t="inlineStr">
        <is>
          <t>Balance at end of period</t>
        </is>
      </c>
      <c r="B15" s="6" t="n">
        <v>2</v>
      </c>
      <c r="C15" s="6" t="n">
        <v>3</v>
      </c>
      <c r="D15" s="6" t="n">
        <v>3</v>
      </c>
    </row>
    <row r="16">
      <c r="A16" s="4" t="inlineStr">
        <is>
          <t>Fair value, beginning of period</t>
        </is>
      </c>
      <c r="B16" s="6" t="n">
        <v>3</v>
      </c>
      <c r="C16" s="6" t="n">
        <v>3</v>
      </c>
      <c r="D16" s="6" t="n">
        <v>3</v>
      </c>
    </row>
    <row r="17">
      <c r="A17" s="4" t="inlineStr">
        <is>
          <t>Fair value, end of period</t>
        </is>
      </c>
      <c r="B17" s="6" t="n">
        <v>2</v>
      </c>
      <c r="C17" s="6" t="n">
        <v>3</v>
      </c>
      <c r="D17" s="5" t="n">
        <v>3</v>
      </c>
    </row>
    <row r="18">
      <c r="A18" s="4" t="inlineStr">
        <is>
          <t>Valuation allowance for servicing rights</t>
        </is>
      </c>
      <c r="B18" s="10" t="n">
        <v>1.6</v>
      </c>
      <c r="C18" s="10" t="n">
        <v>1.1</v>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5" t="n">
        <v>74</v>
      </c>
      <c r="C3" s="5" t="n">
        <v>59</v>
      </c>
    </row>
    <row r="4">
      <c r="A4" s="4" t="inlineStr">
        <is>
          <t>Premises</t>
        </is>
      </c>
      <c r="B4" s="6" t="n">
        <v>264</v>
      </c>
      <c r="C4" s="6" t="n">
        <v>229</v>
      </c>
    </row>
    <row r="5">
      <c r="A5" s="4" t="inlineStr">
        <is>
          <t>Equipment</t>
        </is>
      </c>
      <c r="B5" s="6" t="n">
        <v>406</v>
      </c>
      <c r="C5" s="6" t="n">
        <v>344</v>
      </c>
    </row>
    <row r="6">
      <c r="A6" s="4" t="inlineStr">
        <is>
          <t>Finance leases</t>
        </is>
      </c>
      <c r="B6" s="6" t="n">
        <v>23</v>
      </c>
      <c r="C6" s="6" t="n">
        <v>12</v>
      </c>
    </row>
    <row r="7">
      <c r="A7" s="4" t="inlineStr">
        <is>
          <t>Premises and equipment, gross</t>
        </is>
      </c>
      <c r="B7" s="6" t="n">
        <v>767</v>
      </c>
      <c r="C7" s="6" t="n">
        <v>644</v>
      </c>
    </row>
    <row r="8">
      <c r="A8" s="4" t="inlineStr">
        <is>
          <t>Accumulated depreciation</t>
        </is>
      </c>
      <c r="B8" s="6" t="n">
        <v>-335</v>
      </c>
      <c r="C8" s="6" t="n">
        <v>-299</v>
      </c>
    </row>
    <row r="9">
      <c r="A9" s="4" t="inlineStr">
        <is>
          <t>Total premises and equipment, net</t>
        </is>
      </c>
      <c r="B9" s="5" t="n">
        <v>432</v>
      </c>
      <c r="C9" s="5" t="n">
        <v>3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Expense for Premises and Equipment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premises and equipment</t>
        </is>
      </c>
      <c r="B4" s="5" t="n">
        <v>49</v>
      </c>
      <c r="C4" s="5" t="n">
        <v>46</v>
      </c>
      <c r="D4" s="5" t="n">
        <v>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 ASSETS - Rollforward of Goodwill (Detail)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2262000000</v>
      </c>
      <c r="C4" s="5" t="n">
        <v>2262000000</v>
      </c>
    </row>
    <row r="5">
      <c r="A5" s="4" t="inlineStr">
        <is>
          <t>Goodwill additions</t>
        </is>
      </c>
      <c r="B5" s="6" t="n">
        <v>215000000</v>
      </c>
      <c r="C5" s="6" t="n">
        <v>0</v>
      </c>
    </row>
    <row r="6">
      <c r="A6" s="4" t="inlineStr">
        <is>
          <t>Goodwill, ending balance</t>
        </is>
      </c>
      <c r="B6" s="6" t="n">
        <v>2477000000</v>
      </c>
      <c r="C6" s="6" t="n">
        <v>2262000000</v>
      </c>
    </row>
    <row r="7">
      <c r="A7" s="4" t="inlineStr">
        <is>
          <t>Community Banking</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2231000000</v>
      </c>
      <c r="C9" s="6" t="n">
        <v>2231000000</v>
      </c>
    </row>
    <row r="10">
      <c r="A10" s="4" t="inlineStr">
        <is>
          <t>Goodwill additions</t>
        </is>
      </c>
      <c r="B10" s="6" t="n">
        <v>215000000</v>
      </c>
      <c r="C10" s="6" t="n">
        <v>0</v>
      </c>
    </row>
    <row r="11">
      <c r="A11" s="4" t="inlineStr">
        <is>
          <t>Goodwill, ending balance</t>
        </is>
      </c>
      <c r="B11" s="6" t="n">
        <v>2446000000</v>
      </c>
      <c r="C11" s="6" t="n">
        <v>2231000000</v>
      </c>
    </row>
    <row r="12">
      <c r="A12" s="4" t="inlineStr">
        <is>
          <t>Wealth Manage- 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8000000</v>
      </c>
      <c r="C14" s="6" t="n">
        <v>8000000</v>
      </c>
    </row>
    <row r="15">
      <c r="A15" s="4" t="inlineStr">
        <is>
          <t>Goodwill additions</t>
        </is>
      </c>
      <c r="B15" s="6" t="n">
        <v>0</v>
      </c>
      <c r="C15" s="6" t="n">
        <v>0</v>
      </c>
    </row>
    <row r="16">
      <c r="A16" s="4" t="inlineStr">
        <is>
          <t>Goodwill, ending balance</t>
        </is>
      </c>
      <c r="B16" s="6" t="n">
        <v>8000000</v>
      </c>
      <c r="C16" s="6" t="n">
        <v>8000000</v>
      </c>
    </row>
    <row r="17">
      <c r="A17" s="4" t="inlineStr">
        <is>
          <t>Insuranc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23000000</v>
      </c>
      <c r="C19" s="6" t="n">
        <v>23000000</v>
      </c>
    </row>
    <row r="20">
      <c r="A20" s="4" t="inlineStr">
        <is>
          <t>Goodwill additions</t>
        </is>
      </c>
      <c r="B20" s="6" t="n">
        <v>0</v>
      </c>
      <c r="C20" s="6" t="n">
        <v>0</v>
      </c>
    </row>
    <row r="21">
      <c r="A21" s="4" t="inlineStr">
        <is>
          <t>Goodwill, ending balance</t>
        </is>
      </c>
      <c r="B21" s="5" t="n">
        <v>23000000</v>
      </c>
      <c r="C21" s="5" t="n">
        <v>23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 period increase (decrease)</t>
        </is>
      </c>
      <c r="B4" s="5" t="n">
        <v>215000000</v>
      </c>
      <c r="C4" s="5" t="n">
        <v>0</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period of intangible assets, years</t>
        </is>
      </c>
      <c r="B7" s="4" t="inlineStr">
        <is>
          <t>8 years</t>
        </is>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period of intangible assets, years</t>
        </is>
      </c>
      <c r="B10" s="4" t="inlineStr">
        <is>
          <t>13 years</t>
        </is>
      </c>
      <c r="C10" s="4" t="inlineStr">
        <is>
          <t xml:space="preserve"> </t>
        </is>
      </c>
    </row>
    <row r="11">
      <c r="A11" s="4" t="inlineStr">
        <is>
          <t>Core Deposit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period of intangible assets, years</t>
        </is>
      </c>
      <c r="B13" s="4" t="inlineStr">
        <is>
          <t>10 years</t>
        </is>
      </c>
      <c r="C13" s="4" t="inlineStr">
        <is>
          <t xml:space="preserve"> </t>
        </is>
      </c>
    </row>
    <row r="14">
      <c r="A14" s="4" t="inlineStr">
        <is>
          <t>Customer Renewal List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 of intangible assets, years</t>
        </is>
      </c>
      <c r="B16" s="4" t="inlineStr">
        <is>
          <t>8 years</t>
        </is>
      </c>
      <c r="C16" s="4" t="inlineStr">
        <is>
          <t xml:space="preserve"> </t>
        </is>
      </c>
    </row>
    <row r="17">
      <c r="A17" s="4" t="inlineStr">
        <is>
          <t>Customer Renewal List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 of intangible assets, years</t>
        </is>
      </c>
      <c r="B19" s="4" t="inlineStr">
        <is>
          <t>13 years</t>
        </is>
      </c>
      <c r="C1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ore Deposit Intangibles, Customer Renewal Lists and Mortgage Servicing Rights (Detail)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76</v>
      </c>
      <c r="C3" s="5" t="n">
        <v>215</v>
      </c>
    </row>
    <row r="4">
      <c r="A4" s="4" t="inlineStr">
        <is>
          <t>Accumulated amortization</t>
        </is>
      </c>
      <c r="B4" s="6" t="n">
        <v>-187</v>
      </c>
      <c r="C4" s="6" t="n">
        <v>-173</v>
      </c>
    </row>
    <row r="5">
      <c r="A5" s="4" t="inlineStr">
        <is>
          <t>Net carrying amount</t>
        </is>
      </c>
      <c r="B5" s="6" t="n">
        <v>89</v>
      </c>
      <c r="C5" s="6" t="n">
        <v>42</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58</v>
      </c>
      <c r="C8" s="6" t="n">
        <v>197</v>
      </c>
    </row>
    <row r="9">
      <c r="A9" s="4" t="inlineStr">
        <is>
          <t>Accumulated amortization</t>
        </is>
      </c>
      <c r="B9" s="6" t="n">
        <v>-173</v>
      </c>
      <c r="C9" s="6" t="n">
        <v>-160</v>
      </c>
    </row>
    <row r="10">
      <c r="A10" s="4" t="inlineStr">
        <is>
          <t>Net carrying amount</t>
        </is>
      </c>
      <c r="B10" s="6" t="n">
        <v>85</v>
      </c>
      <c r="C10" s="6" t="n">
        <v>37</v>
      </c>
    </row>
    <row r="11">
      <c r="A11" s="4" t="inlineStr">
        <is>
          <t>Customer Renewal Lis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8</v>
      </c>
      <c r="C13" s="6" t="n">
        <v>18</v>
      </c>
    </row>
    <row r="14">
      <c r="A14" s="4" t="inlineStr">
        <is>
          <t>Accumulated amortization</t>
        </is>
      </c>
      <c r="B14" s="6" t="n">
        <v>-14</v>
      </c>
      <c r="C14" s="6" t="n">
        <v>-13</v>
      </c>
    </row>
    <row r="15">
      <c r="A15" s="4" t="inlineStr">
        <is>
          <t>Net carrying amount</t>
        </is>
      </c>
      <c r="B15" s="5" t="n">
        <v>4</v>
      </c>
      <c r="C15" s="5"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mortization Expense Recognized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4</v>
      </c>
      <c r="C4" s="5" t="n">
        <v>12</v>
      </c>
      <c r="D4" s="5" t="n">
        <v>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xpected Amortization Expense on Finite-Lived Intangible Assets (Detail) $ in Millions</t>
        </is>
      </c>
      <c r="B1" s="2" t="inlineStr">
        <is>
          <t>Dec. 31, 2022 USD ($)</t>
        </is>
      </c>
    </row>
    <row r="2">
      <c r="A2" s="3" t="inlineStr">
        <is>
          <t>Goodwill and Intangible Assets Disclosure [Abstract]</t>
        </is>
      </c>
      <c r="B2" s="4" t="inlineStr">
        <is>
          <t xml:space="preserve"> </t>
        </is>
      </c>
    </row>
    <row r="3">
      <c r="A3" s="4" t="inlineStr">
        <is>
          <t>2023</t>
        </is>
      </c>
      <c r="B3" s="5" t="n">
        <v>20</v>
      </c>
    </row>
    <row r="4">
      <c r="A4" s="4" t="inlineStr">
        <is>
          <t>2024</t>
        </is>
      </c>
      <c r="B4" s="6" t="n">
        <v>18</v>
      </c>
    </row>
    <row r="5">
      <c r="A5" s="4" t="inlineStr">
        <is>
          <t>2025</t>
        </is>
      </c>
      <c r="B5" s="6" t="n">
        <v>16</v>
      </c>
    </row>
    <row r="6">
      <c r="A6" s="4" t="inlineStr">
        <is>
          <t>2026</t>
        </is>
      </c>
      <c r="B6" s="6" t="n">
        <v>12</v>
      </c>
    </row>
    <row r="7">
      <c r="A7" s="4" t="inlineStr">
        <is>
          <t>2027</t>
        </is>
      </c>
      <c r="B7" s="6" t="n">
        <v>8</v>
      </c>
    </row>
    <row r="8">
      <c r="A8" s="4" t="inlineStr">
        <is>
          <t>Total</t>
        </is>
      </c>
      <c r="B8" s="5" t="n">
        <v>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9" customWidth="1" min="2" max="2"/>
  </cols>
  <sheetData>
    <row r="1">
      <c r="A1" s="1" t="inlineStr">
        <is>
          <t>LEASES - Additional Information (Detail) $ in Millions</t>
        </is>
      </c>
      <c r="B1" s="2" t="inlineStr">
        <is>
          <t>Dec. 31, 2022 USD ($) option</t>
        </is>
      </c>
    </row>
    <row r="2">
      <c r="A2" s="3" t="inlineStr">
        <is>
          <t>Lessee, Lease, Description [Line Items]</t>
        </is>
      </c>
      <c r="B2" s="4" t="inlineStr">
        <is>
          <t xml:space="preserve"> </t>
        </is>
      </c>
    </row>
    <row r="3">
      <c r="A3" s="4" t="inlineStr">
        <is>
          <t>Operating lease, right-of-use asset</t>
        </is>
      </c>
      <c r="B3" s="10" t="n">
        <v>135.3</v>
      </c>
    </row>
    <row r="4">
      <c r="A4" s="4" t="inlineStr">
        <is>
          <t>Operating lease, liability</t>
        </is>
      </c>
      <c r="B4" s="8" t="n">
        <v>145.6</v>
      </c>
    </row>
    <row r="5">
      <c r="A5" s="4" t="inlineStr">
        <is>
          <t>Finance lease right-of-use asset</t>
        </is>
      </c>
      <c r="B5" s="8" t="n">
        <v>22.2</v>
      </c>
    </row>
    <row r="6">
      <c r="A6" s="4" t="inlineStr">
        <is>
          <t>Finance lease, liability</t>
        </is>
      </c>
      <c r="B6" s="8" t="n">
        <v>22.7</v>
      </c>
    </row>
    <row r="7">
      <c r="A7" s="4" t="inlineStr">
        <is>
          <t>Lessee, operating lease, right-of-use asset, lease not yet commenced</t>
        </is>
      </c>
      <c r="B7" s="8" t="n">
        <v>69.2</v>
      </c>
    </row>
    <row r="8">
      <c r="A8" s="4" t="inlineStr">
        <is>
          <t>Lessee, operating lease, lease not yet commenced, liability</t>
        </is>
      </c>
      <c r="B8" s="10" t="n">
        <v>90.59999999999999</v>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number of options to renew | option</t>
        </is>
      </c>
      <c r="B11" s="6" t="n">
        <v>1</v>
      </c>
    </row>
    <row r="12">
      <c r="A12" s="4" t="inlineStr">
        <is>
          <t>Lessee, finance lease, number of options to renew | option</t>
        </is>
      </c>
      <c r="B12" s="6" t="n">
        <v>1</v>
      </c>
    </row>
    <row r="13">
      <c r="A13" s="4" t="inlineStr">
        <is>
          <t>Maximum</t>
        </is>
      </c>
      <c r="B13" s="4" t="inlineStr">
        <is>
          <t xml:space="preserve"> </t>
        </is>
      </c>
    </row>
    <row r="14">
      <c r="A14" s="3" t="inlineStr">
        <is>
          <t>Lessee, Lease, Description [Line Items]</t>
        </is>
      </c>
      <c r="B14" s="4" t="inlineStr">
        <is>
          <t xml:space="preserve"> </t>
        </is>
      </c>
    </row>
    <row r="15">
      <c r="A15" s="4" t="inlineStr">
        <is>
          <t>Lessee, operating lease, lease not yet commenced, term of contract</t>
        </is>
      </c>
      <c r="B15" s="4" t="inlineStr">
        <is>
          <t>16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46:55Z</dcterms:created>
  <dcterms:modified xmlns:dcterms="http://purl.org/dc/terms/" xmlns:xsi="http://www.w3.org/2001/XMLSchema-instance" xsi:type="dcterms:W3CDTF">2023-02-24T20:46:55Z</dcterms:modified>
</cp:coreProperties>
</file>